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ALES AND JOINT V" sheetId="11" state="visible" r:id="rId11"/>
    <sheet xmlns:r="http://schemas.openxmlformats.org/officeDocument/2006/relationships" name="FAIR VALUE" sheetId="12" state="visible" r:id="rId12"/>
    <sheet xmlns:r="http://schemas.openxmlformats.org/officeDocument/2006/relationships" name="UNCONSOLIDATED REAL ESTATE AFFI" sheetId="13" state="visible" r:id="rId13"/>
    <sheet xmlns:r="http://schemas.openxmlformats.org/officeDocument/2006/relationships" name="MORTGAGES, NOTES AND LOANS PAYA"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RENTALS UNDER OPERATING LEASES" sheetId="17" state="visible" r:id="rId17"/>
    <sheet xmlns:r="http://schemas.openxmlformats.org/officeDocument/2006/relationships" name="EQUITY AND REDEEMABLE NONCONTRO"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ACCOUNTS RECEIVABLE (Notes)" sheetId="21" state="visible" r:id="rId21"/>
    <sheet xmlns:r="http://schemas.openxmlformats.org/officeDocument/2006/relationships" name="NOTES RECEIVABLE" sheetId="22" state="visible" r:id="rId22"/>
    <sheet xmlns:r="http://schemas.openxmlformats.org/officeDocument/2006/relationships" name="Prepaid Expense and Other Asset" sheetId="23" state="visible" r:id="rId23"/>
    <sheet xmlns:r="http://schemas.openxmlformats.org/officeDocument/2006/relationships" name="ACCOUNTS PAYABLE AND ACCRUED EX" sheetId="24" state="visible" r:id="rId24"/>
    <sheet xmlns:r="http://schemas.openxmlformats.org/officeDocument/2006/relationships" name="ACCUMULATED OTHER COMPREHENSIVE" sheetId="25" state="visible" r:id="rId25"/>
    <sheet xmlns:r="http://schemas.openxmlformats.org/officeDocument/2006/relationships" name="LITIG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CHEDULE III - REAL ESTATE AND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SALES AND JOINT33" sheetId="33" state="visible" r:id="rId33"/>
    <sheet xmlns:r="http://schemas.openxmlformats.org/officeDocument/2006/relationships" name="FAIR VALUE (Tables)" sheetId="34" state="visible" r:id="rId34"/>
    <sheet xmlns:r="http://schemas.openxmlformats.org/officeDocument/2006/relationships" name="UNCONSOLIDATED REAL ESTATE AF35" sheetId="35" state="visible" r:id="rId35"/>
    <sheet xmlns:r="http://schemas.openxmlformats.org/officeDocument/2006/relationships" name="MORTGAGES, NOTES AND LOANS PA36" sheetId="36" state="visible" r:id="rId36"/>
    <sheet xmlns:r="http://schemas.openxmlformats.org/officeDocument/2006/relationships" name="INCOME TAXES (Tables)" sheetId="37" state="visible" r:id="rId37"/>
    <sheet xmlns:r="http://schemas.openxmlformats.org/officeDocument/2006/relationships" name="WARRANTS (Tables)" sheetId="38" state="visible" r:id="rId38"/>
    <sheet xmlns:r="http://schemas.openxmlformats.org/officeDocument/2006/relationships" name="RENTALS UNDER OPERATING LEASES " sheetId="39" state="visible" r:id="rId39"/>
    <sheet xmlns:r="http://schemas.openxmlformats.org/officeDocument/2006/relationships" name="EQUITY AND REDEEMABLE NONCONT40" sheetId="40" state="visible" r:id="rId40"/>
    <sheet xmlns:r="http://schemas.openxmlformats.org/officeDocument/2006/relationships" name="EARNINGS PER SHARE (Tables)" sheetId="41" state="visible" r:id="rId41"/>
    <sheet xmlns:r="http://schemas.openxmlformats.org/officeDocument/2006/relationships" name="STOCK-BASED COMPENSATION PLANS " sheetId="42" state="visible" r:id="rId42"/>
    <sheet xmlns:r="http://schemas.openxmlformats.org/officeDocument/2006/relationships" name="ACCOUNTS RECEIVABLE (Tables)" sheetId="43" state="visible" r:id="rId43"/>
    <sheet xmlns:r="http://schemas.openxmlformats.org/officeDocument/2006/relationships" name="NOTES RECEIVABLE (Tables)" sheetId="44" state="visible" r:id="rId44"/>
    <sheet xmlns:r="http://schemas.openxmlformats.org/officeDocument/2006/relationships" name="PREPAID EXPENSES AND OTHER ASSE" sheetId="45" state="visible" r:id="rId45"/>
    <sheet xmlns:r="http://schemas.openxmlformats.org/officeDocument/2006/relationships" name="ACCOUNTS PAYABLE AND ACCRUED 46"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QUARTERLY FINANCIAL INFORMATI49" sheetId="49" state="visible" r:id="rId49"/>
    <sheet xmlns:r="http://schemas.openxmlformats.org/officeDocument/2006/relationships" name="ORGANIZATION Narrative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SALES AND JOINT56" sheetId="56" state="visible" r:id="rId56"/>
    <sheet xmlns:r="http://schemas.openxmlformats.org/officeDocument/2006/relationships" name="ACQUISITIONS, SALES AND JOINT57" sheetId="57" state="visible" r:id="rId57"/>
    <sheet xmlns:r="http://schemas.openxmlformats.org/officeDocument/2006/relationships" name="ACQUISITIONS, SALES AND JOINT58" sheetId="58" state="visible" r:id="rId58"/>
    <sheet xmlns:r="http://schemas.openxmlformats.org/officeDocument/2006/relationships" name="ACQUISITIONS, SALES AND JOINT59" sheetId="59" state="visible" r:id="rId59"/>
    <sheet xmlns:r="http://schemas.openxmlformats.org/officeDocument/2006/relationships" name="FAIR VALUE Fair Value of Certai" sheetId="60" state="visible" r:id="rId60"/>
    <sheet xmlns:r="http://schemas.openxmlformats.org/officeDocument/2006/relationships" name="FAIR VALUE Fair Value of Financ" sheetId="61" state="visible" r:id="rId61"/>
    <sheet xmlns:r="http://schemas.openxmlformats.org/officeDocument/2006/relationships" name="UNCONSOLIDATED REAL ESTATE AF62" sheetId="62" state="visible" r:id="rId62"/>
    <sheet xmlns:r="http://schemas.openxmlformats.org/officeDocument/2006/relationships" name="UNCONSOLIDATED REAL ESTATE AF63" sheetId="63" state="visible" r:id="rId63"/>
    <sheet xmlns:r="http://schemas.openxmlformats.org/officeDocument/2006/relationships" name="UNCONSOLIDATED REAL ESTATE AF64" sheetId="64" state="visible" r:id="rId64"/>
    <sheet xmlns:r="http://schemas.openxmlformats.org/officeDocument/2006/relationships" name="MORTGAGES, NOTES AND LOANS PA65" sheetId="65" state="visible" r:id="rId65"/>
    <sheet xmlns:r="http://schemas.openxmlformats.org/officeDocument/2006/relationships" name="MORTGAGES, NOTES AND LOANS PA66" sheetId="66" state="visible" r:id="rId66"/>
    <sheet xmlns:r="http://schemas.openxmlformats.org/officeDocument/2006/relationships" name="MORTGAGES, NOTES AND LOANS PA67" sheetId="67" state="visible" r:id="rId67"/>
    <sheet xmlns:r="http://schemas.openxmlformats.org/officeDocument/2006/relationships" name="INCOME TAXES Narrative (Details" sheetId="68" state="visible" r:id="rId68"/>
    <sheet xmlns:r="http://schemas.openxmlformats.org/officeDocument/2006/relationships" name="INCOME TAXES Provision for Inco" sheetId="69" state="visible" r:id="rId69"/>
    <sheet xmlns:r="http://schemas.openxmlformats.org/officeDocument/2006/relationships" name="INCOME TAXES Net Deferred Tax A" sheetId="70" state="visible" r:id="rId70"/>
    <sheet xmlns:r="http://schemas.openxmlformats.org/officeDocument/2006/relationships" name="INCOME TAXES Tax Effect of Temp" sheetId="71" state="visible" r:id="rId71"/>
    <sheet xmlns:r="http://schemas.openxmlformats.org/officeDocument/2006/relationships" name="WARRANTS Narrative (Details)" sheetId="72" state="visible" r:id="rId72"/>
    <sheet xmlns:r="http://schemas.openxmlformats.org/officeDocument/2006/relationships" name="WARRANTS Warrants Received by P" sheetId="73" state="visible" r:id="rId73"/>
    <sheet xmlns:r="http://schemas.openxmlformats.org/officeDocument/2006/relationships" name="WARRANTS Number of Shares Issua" sheetId="74" state="visible" r:id="rId74"/>
    <sheet xmlns:r="http://schemas.openxmlformats.org/officeDocument/2006/relationships" name="RENTALS UNDER OPERATING LEASE75" sheetId="75" state="visible" r:id="rId75"/>
    <sheet xmlns:r="http://schemas.openxmlformats.org/officeDocument/2006/relationships" name="EQUITY AND REDEEMABLE NONCONT76" sheetId="76" state="visible" r:id="rId76"/>
    <sheet xmlns:r="http://schemas.openxmlformats.org/officeDocument/2006/relationships" name="EARNINGS PER SHARE Schedule of " sheetId="77" state="visible" r:id="rId77"/>
    <sheet xmlns:r="http://schemas.openxmlformats.org/officeDocument/2006/relationships" name="STOCK-BASED COMPENSATION PLAN78" sheetId="78" state="visible" r:id="rId78"/>
    <sheet xmlns:r="http://schemas.openxmlformats.org/officeDocument/2006/relationships" name="EARNINGS PER SHARE Narrative (D"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ACCOUNTS RECEIVABLE (Details)" sheetId="86" state="visible" r:id="rId86"/>
    <sheet xmlns:r="http://schemas.openxmlformats.org/officeDocument/2006/relationships" name="NOTES RECEIVABLE Significant Co" sheetId="87" state="visible" r:id="rId87"/>
    <sheet xmlns:r="http://schemas.openxmlformats.org/officeDocument/2006/relationships" name="NOTES RECEIVABLE Narrative (Det" sheetId="88" state="visible" r:id="rId88"/>
    <sheet xmlns:r="http://schemas.openxmlformats.org/officeDocument/2006/relationships" name="PREPAID EXPENSES AND OTHER AS89" sheetId="89" state="visible" r:id="rId89"/>
    <sheet xmlns:r="http://schemas.openxmlformats.org/officeDocument/2006/relationships" name="ACCOUNTS PAYABLE AND ACCRUED 90" sheetId="90" state="visible" r:id="rId90"/>
    <sheet xmlns:r="http://schemas.openxmlformats.org/officeDocument/2006/relationships" name="ACCUMULATED OTHER COMPREHENSI91" sheetId="91" state="visible" r:id="rId91"/>
    <sheet xmlns:r="http://schemas.openxmlformats.org/officeDocument/2006/relationships" name="COMMITMENTS AND CONTINGENCIES92" sheetId="92" state="visible" r:id="rId92"/>
    <sheet xmlns:r="http://schemas.openxmlformats.org/officeDocument/2006/relationships" name="QUARTERLY FINANCIAL INFORMATI93" sheetId="93" state="visible" r:id="rId93"/>
    <sheet xmlns:r="http://schemas.openxmlformats.org/officeDocument/2006/relationships" name="SCHEDULE III - REAL ESTATE AN94" sheetId="94" state="visible" r:id="rId94"/>
    <sheet xmlns:r="http://schemas.openxmlformats.org/officeDocument/2006/relationships" name="SCHEDULE III - REAL ESTATE AN95" sheetId="95" state="visible" r:id="rId95"/>
  </sheets>
  <definedNames/>
  <calcPr calcId="124519" fullCalcOnLoad="1"/>
</workbook>
</file>

<file path=xl/sharedStrings.xml><?xml version="1.0" encoding="utf-8"?>
<sst xmlns="http://schemas.openxmlformats.org/spreadsheetml/2006/main" uniqueCount="1612">
  <si>
    <t>Document and Entity Information - USD ($) $ in Billions</t>
  </si>
  <si>
    <t>12 Months Ended</t>
  </si>
  <si>
    <t>Dec. 31, 2017</t>
  </si>
  <si>
    <t>Feb. 19, 2018</t>
  </si>
  <si>
    <t>Jun. 30, 2017</t>
  </si>
  <si>
    <t>Document and Entity Information</t>
  </si>
  <si>
    <t>Entity Registrant Name</t>
  </si>
  <si>
    <t>GGP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t>
  </si>
  <si>
    <t>Deferred expenses, net</t>
  </si>
  <si>
    <t>Prepaid expenses and other assets</t>
  </si>
  <si>
    <t>Total assets</t>
  </si>
  <si>
    <t>Liabilities:</t>
  </si>
  <si>
    <t>Mortgages, notes and loans payable</t>
  </si>
  <si>
    <t>Accounts payable and accrued expenses</t>
  </si>
  <si>
    <t>Dividend payable</t>
  </si>
  <si>
    <t>Deferred tax liabilities</t>
  </si>
  <si>
    <t>Liabilities held for disposition</t>
  </si>
  <si>
    <t>Total liabilities</t>
  </si>
  <si>
    <t>Redeemable noncontrolling interests:</t>
  </si>
  <si>
    <t>Preferred</t>
  </si>
  <si>
    <t>Common</t>
  </si>
  <si>
    <t>Total redeemable noncontrolling interests</t>
  </si>
  <si>
    <t>Commitments and Contingencies (Note 19)</t>
  </si>
  <si>
    <t>Equity:</t>
  </si>
  <si>
    <t>Common stock: 11,000,000,000 shares authorized, $0.01 par value, 1,040,382,900 issued, 956,982,536 outstanding as of December 31, 2017, and 968,153,526 issued and 884,097,680 outstanding as of December 31, 2016</t>
  </si>
  <si>
    <t>Preferred Stock: 500,000,000 shares authorized, $.01 par value, 10,000,000 shares issued and outstanding as of December 31, 2014 and 2013</t>
  </si>
  <si>
    <t>Additional paid-in capital</t>
  </si>
  <si>
    <t>Retained earnings (accumulated deficit)</t>
  </si>
  <si>
    <t>Accumulated other comprehensive loss</t>
  </si>
  <si>
    <t>Common stock in treasury, at cost, 55,969,390 shares as of December 31, 2017 and 56,596,651 shares as of December 31, 2016</t>
  </si>
  <si>
    <t>Total stockholders' equity</t>
  </si>
  <si>
    <t>Noncontrolling Interest in Variable Interest Entity</t>
  </si>
  <si>
    <t>Noncontrolling interests related to long-term incentive plan common units</t>
  </si>
  <si>
    <t>Total equity</t>
  </si>
  <si>
    <t>Total liabilities and equity</t>
  </si>
  <si>
    <t>CONSOLIDATED BALANCE SHEETS (Parenthetical)</t>
  </si>
  <si>
    <t>Dec. 31, 2017$ / sharesshares</t>
  </si>
  <si>
    <t>Statement of Financial Position [Abstract]</t>
  </si>
  <si>
    <t>Common stock, shares authorized</t>
  </si>
  <si>
    <t>Common stock, par value (in dollars per share) | $ / shares</t>
  </si>
  <si>
    <t>Common stock, shares issued</t>
  </si>
  <si>
    <t>Common stock, shares outstanding</t>
  </si>
  <si>
    <t>Preferred Stock, shares authorized</t>
  </si>
  <si>
    <t>Preferred Stock, par value (in dollars per share) | $ / shares</t>
  </si>
  <si>
    <t>Preferred Stock, shares issued</t>
  </si>
  <si>
    <t>Preferred Stock, shares outstanding</t>
  </si>
  <si>
    <t>Common stock in treasury, shares</t>
  </si>
  <si>
    <t>CONSOLIDATED STATEMENTS OF OPERATIONS AND COMPREHENSIVE INCOME - USD ($) $ in Thousands</t>
  </si>
  <si>
    <t>Dec. 31, 2015</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vision for loan loss</t>
  </si>
  <si>
    <t>Property management and other costs</t>
  </si>
  <si>
    <t>General and administrative</t>
  </si>
  <si>
    <t>Provision for impairment</t>
  </si>
  <si>
    <t>Depreciation and amortization</t>
  </si>
  <si>
    <t>Total expenses</t>
  </si>
  <si>
    <t>Operating income</t>
  </si>
  <si>
    <t>Interest and dividend income</t>
  </si>
  <si>
    <t>Interest expense</t>
  </si>
  <si>
    <t>(Loss) gain on foreign currency</t>
  </si>
  <si>
    <t>Gains from changes in control of investment properties and other, net</t>
  </si>
  <si>
    <t>Gain on extinguishment of debt</t>
  </si>
  <si>
    <t>Income before income taxes, equity in income of Unconsolidated Real Estate Affiliates, discontinued operations and allocation to noncontrolling interests</t>
  </si>
  <si>
    <t>Benefit from (provision for) income taxes</t>
  </si>
  <si>
    <t>Equity in income of Unconsolidated Real Estate Affiliates</t>
  </si>
  <si>
    <t>Unconsolidated Real Estate Affiliates - gain on investment</t>
  </si>
  <si>
    <t>Net income</t>
  </si>
  <si>
    <t>Allocation to noncontrolling interests</t>
  </si>
  <si>
    <t>Net income attributable to GGP Inc.</t>
  </si>
  <si>
    <t>Preferred Stock dividends</t>
  </si>
  <si>
    <t>Net income attributable to common stockholders</t>
  </si>
  <si>
    <t>Earnings Per Share:</t>
  </si>
  <si>
    <t>Basic (in dollars per share)</t>
  </si>
  <si>
    <t>Diluted (in dollars per share)</t>
  </si>
  <si>
    <t>Comprehensive Income, Net:</t>
  </si>
  <si>
    <t>Other comprehensive income (loss):</t>
  </si>
  <si>
    <t>Foreign currency translation</t>
  </si>
  <si>
    <t>Reclassification adjustment for realized gains on available-for-sale securities included in net income</t>
  </si>
  <si>
    <t>Net unrealized gains on other financial instruments</t>
  </si>
  <si>
    <t>Other comprehensive (loss) income</t>
  </si>
  <si>
    <t>Comprehensive income</t>
  </si>
  <si>
    <t>Comprehensive income allocated to noncontrolling interests</t>
  </si>
  <si>
    <t>Comprehensive income attributable to GGP Inc.</t>
  </si>
  <si>
    <t>Preferred stock dividends</t>
  </si>
  <si>
    <t>Comprehensive income, net, attributable to common stockholders</t>
  </si>
  <si>
    <t>CONSOLIDATED STATEMENTS OF EQUITY - USD ($) $ in Thousands</t>
  </si>
  <si>
    <t>Total</t>
  </si>
  <si>
    <t>Common Stock</t>
  </si>
  <si>
    <t>Preferred Stock</t>
  </si>
  <si>
    <t>Additional Paid-In Capital</t>
  </si>
  <si>
    <t>Retained Earnings (Accumulated Deficit)</t>
  </si>
  <si>
    <t>Accumulated Other Comprehensive Income (Loss)</t>
  </si>
  <si>
    <t>Common Stock in Treasury</t>
  </si>
  <si>
    <t>Noncontrolling Interests in Consolidated Real Estate Affiliates and Long-Term Incentive Plan Common Units</t>
  </si>
  <si>
    <t>Balance at beginning of year at Dec. 31, 2014</t>
  </si>
  <si>
    <t>Increase (Decrease) in Shareholders' Equity</t>
  </si>
  <si>
    <t>Distributions to noncontrolling interests in consolidated Real Estate Affiliates</t>
  </si>
  <si>
    <t>Long Term Incentive Plan Common Unit grants, net</t>
  </si>
  <si>
    <t>Restricted stock grants, net of forfeitures</t>
  </si>
  <si>
    <t>Employee stock purchase program</t>
  </si>
  <si>
    <t>Stock option grants, net of forfeitures</t>
  </si>
  <si>
    <t>Cancellation of repurchased common shares</t>
  </si>
  <si>
    <t>Treasury stock purchases</t>
  </si>
  <si>
    <t>Cash dividends reinvested (DRIP) in stock</t>
  </si>
  <si>
    <t>Other comprehensive income (loss)</t>
  </si>
  <si>
    <t>Cash distributions declared</t>
  </si>
  <si>
    <t>Cash distributions on Preferred Stock</t>
  </si>
  <si>
    <t>Proceeds from Warrant Exercises</t>
  </si>
  <si>
    <t>Fair value adjustment for noncontrolling interest in Operating Partnership</t>
  </si>
  <si>
    <t>Balance at end of year at Dec. 31, 2015</t>
  </si>
  <si>
    <t>OP Unit Conversion to Common Stock</t>
  </si>
  <si>
    <t>Acquisition/disposition of partner's NCI</t>
  </si>
  <si>
    <t>Contributions received from noncontrolling interest in consolidated Real Estate Affiliates</t>
  </si>
  <si>
    <t>Amounts reclassified from Accumulated Other Comprehensive Income</t>
  </si>
  <si>
    <t>Balance at end of year at Dec. 31, 2016</t>
  </si>
  <si>
    <t xml:space="preserve"> </t>
  </si>
  <si>
    <t>Balance at end of year at Dec. 31, 2017</t>
  </si>
  <si>
    <t>New Accounting Pronouncement or Change in Accounting Principle, Cumulative Effect of Change on Equity or Net Assets</t>
  </si>
  <si>
    <t>CONSOLIDATED STATEMENTS OF EQUITY (Parenthetical) - $ / shares</t>
  </si>
  <si>
    <t>LTIPUnitsIssuedDuringPeriodLTIPUnitAwardNetOfForfeitures</t>
  </si>
  <si>
    <t>Restricted stock grants, forfeitures, shares</t>
  </si>
  <si>
    <t>Employee stock purchase program, shares</t>
  </si>
  <si>
    <t>Stock option grants, forfeitures, shares</t>
  </si>
  <si>
    <t>Stock Repurchased and Retired During Period, Shares</t>
  </si>
  <si>
    <t>Treasury stock purchases, shares</t>
  </si>
  <si>
    <t>Number of shares issued due to DRIP elections for dividends declared (in shares)</t>
  </si>
  <si>
    <t>Cash dividends reinvested (DRIP) in stock, shares</t>
  </si>
  <si>
    <t>Cash distributions declared (in dollars per share)</t>
  </si>
  <si>
    <t>CONSOLIDATED STATEMENTS OF CASH FLOWS - USD ($) $ in Thousands</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on dispositions, net</t>
  </si>
  <si>
    <t>Unconsolidated Real Estate Affiliates—gain on investment, net</t>
  </si>
  <si>
    <t>Loss (gain) on extinguishment of debt</t>
  </si>
  <si>
    <t>Provisions for impairment</t>
  </si>
  <si>
    <t>(Gain) loss on foreign currency</t>
  </si>
  <si>
    <t>Net changes:</t>
  </si>
  <si>
    <t>Accounts and notes receivable, net</t>
  </si>
  <si>
    <t>Other, net</t>
  </si>
  <si>
    <t>Net cash provided by operating activities</t>
  </si>
  <si>
    <t>Cash Flows provided by (used in) Investing Activities:</t>
  </si>
  <si>
    <t>Acquisition of real estate and property additions</t>
  </si>
  <si>
    <t>Development of real estate and property improvements</t>
  </si>
  <si>
    <t>Distributions received from Unconsolidated Real Estate Affiliates in excess of income</t>
  </si>
  <si>
    <t>Loans to joint venture and joint venture partners</t>
  </si>
  <si>
    <t>Proceeds from repayment of loans to joint venture and joint venture partners</t>
  </si>
  <si>
    <t>Proceeds from sales of investment properties and Unconsolidated Real Estate Affiliates</t>
  </si>
  <si>
    <t>Contributions to Unconsolidated Real Estate Affiliates</t>
  </si>
  <si>
    <t>Sale (acquisition) of marketable securities</t>
  </si>
  <si>
    <t>Net cash provided by (used in) investing activities</t>
  </si>
  <si>
    <t>Cash Flows used in Financing Activities:</t>
  </si>
  <si>
    <t>Proceeds from refinancing/issuance of mortgages, notes and loans payable</t>
  </si>
  <si>
    <t>Principal payments on mortgages, notes and loans payable</t>
  </si>
  <si>
    <t>Deferred finance costs</t>
  </si>
  <si>
    <t>Proceeds from Noncontrolling Interests</t>
  </si>
  <si>
    <t>Cash distributions paid to common stockholders</t>
  </si>
  <si>
    <t>Cash distributions to noncontrolling interests in consolidated real estate affiliates</t>
  </si>
  <si>
    <t>Cash distributions reinvested (DRIP) in common stock</t>
  </si>
  <si>
    <t>Cash distributions paid to preferred stockholders</t>
  </si>
  <si>
    <t>Cash distributions and redemptions paid to holders of common units</t>
  </si>
  <si>
    <t>Net cash used in financing activities</t>
  </si>
  <si>
    <t>Effect of Exchange Rate on Cash and Cash Equivalents</t>
  </si>
  <si>
    <t>Net change in cash, cash equivalents and restricted cash</t>
  </si>
  <si>
    <t>Cash, cash equivalents and restricted cash at beginning of year</t>
  </si>
  <si>
    <t>Cash, cash equivalents and restricted cash at end of year</t>
  </si>
  <si>
    <t>CONSOLIDATED STATEMENTS OF CASH FLOWS (Supplemental) - USD ($) $ in Thousands</t>
  </si>
  <si>
    <t>Supplemental Disclosure of Cash Flow Information:</t>
  </si>
  <si>
    <t>Interest paid</t>
  </si>
  <si>
    <t>Interest capitalized</t>
  </si>
  <si>
    <t>Income taxes paid</t>
  </si>
  <si>
    <t>Accrued capital expenditures included in accounts payable and accrued expenses</t>
  </si>
  <si>
    <t>ORGANIZATION</t>
  </si>
  <si>
    <t>Organization, Consolidation and Presentation of Financial Statements [Abstract]</t>
  </si>
  <si>
    <t>c. ("GGP" or the "Company"), a Delaware corporation, was organized in July 2010 and is a self-administered and self-managed real estate investment trust, referred to as a "REIT". In these notes, the terms "we", "us" and "our" refer to GGP and its subsidiaries. GGP, through its subsidiaries and affiliates, is an owner and operator of retail properties. As of December 31, 2017 , we are the owner, either entirely or with joint venture partners of 125 retail properties. Substantially all of our business is conducted through GGP Operating Partnership, LP ("GGPOP"), GGP Nimbus, LP ("GGPN") and GGP Limited Partnership ("GGPLP", and together with GGPN and GGPOP, the "Operating Partnerships"), subsidiaries of GGP. The Operating Partnerships own an interest in the properties that are part of the consolidated financial statements of GGP. As of December 31, 2017 , GGP held approximately a 99% common equity ownership (without giving effect to the potential conversion of the Preferred Units and LTIP Units as defined below) of the Operating Partnerships, while the remaining 1% was held by limited partners and certain previous contributors of properties to the Operating Partnerships or their predecessors. GGPOP is the general partner of, and owns a 1.5% equity interest in GGPN and GGPLP. GGPO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 Note 10 ). GGPOP also has full value long-term incentive plan units and appreciation only long-term incentive plan units (collectively "LTIP Units"), which are redeemable for cash or, at our option, shares of GGP common stock ( Note 12 ). In addition to holding ownership interests in various joint ventures, the Operating Partnerships generally conduct their operations through General Growth Management, Inc. ("GGMI"), General Growth Services, Inc. ("GGSI") and GGPLP REIT Services, LLC ("GGPRS"). GGMI and GGSI are taxable REIT subsidiaries ("TRS"s), which provide management, leasing, tenant coordination, business development, marketing, strategic partnership and other services for a majority of our Unconsolidated Real Estate Affiliates (defined below) and for substantially all of our Consolidated Properties, as defined below. GGSI also serves as a contractor to GGMI for these services. GGP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Each of the Operating Partnerships and our consolidated joint ventures are variable interest entities as the limited partners do not have substantive kick-out rights or substantive participating rights. However, as the Company holds a majority voting interest in the Operating Partnerships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depreciation expense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 Reclassifications In November 2016, the FASB issued ASU 2016-18 which requires that a statement of cash flows explain the change during the reporting period in the total of cash, cash equivalents and restricted cash or restricted cash equivalents. The Company adopted this guidance on December 31, 2017, which changes our statements of cash flows and related disclosures for all periods presented. The following is a summary of our cash, cash equivalents and restricted cash total as presented in our statements of cash flows for the years ended December 31, 2017 , 2016 and 2015 (in thousands): Year Ended December 31, 2017 2016 2015 Cash and cash equivalents $ 164,604 $ 474,757 $ 356,895 Restricted cash 67,335 56,948 81,362 Total cash, cash equivalents and restricted cash shown in the statement of cash flows $ 231,939 $ 531,705 $ 438,257 For the year ended December 31, 2016, restricted cash related to cash flows provided by operating activities of $3.3 million , restricted cash related to cash flows provided by investing activities of $28.6 million and restricted cash flows used in financing activities of $0.9 million were reclassified. For the year ended on December 31, 2015, restricted cash related to cash flows provided by operating activities of $3.7 million , restricted cash related to cash flows used in investing activities of $0.7 million and restricted cash flows used in financing activities of $10.5 million were reclassified. Acquisitions of Operating Properties ( Note 3 ) New guidance issued clarified the definition of a business with the objective of adding guidance to assist entities with evaluating whether transactions should be accounted for as acquisitions (or disposals) of assets or businesses. Therefore, acquisitions of properties are typically accounted for utilizing the historical cost of the property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December 31, 2017 Tenant leases: In-place value $ 347,232 $ (181,088 ) $ 166,144 As of December 31, 2016 Tenant leases: In-place value $ 306,094 $ (214,111 ) $ 91,983 The above-market tenant leases and below-market ground leases are included in prepaid expenses and other assets ( Note 15 ); the below-market tenant leases, above-market ground leases and above-market headquarters office lease are included in accounts payable and accrued expenses ( Note 16 ) in our Consolidated Balance Sheets. Amortization/accretion of all intangibles, including the intangibles in Note 15 and Note 16 , had the following effects on our income from continuing operations: Year Ended December 31, 2017 2016 2015 Amortization/accretion effect on continuing operations $ (74,802 ) $ (86,979 ) $ (137,462 ) Future amortization/accretion of all intangibles, including the intangibles in Note 15 and Note 16 is estimated to decrease results from continuing operations as follows: Year Amount 2018 $ 46,536 2019 28,753 2020 19,925 2021 14,607 2022 13,220 Marketable Securities Marketable securities are comprised of equity securities that are classified as available-for-sale. Available-for-sale securities are presented in prepaid expenses and other assets on our Consolidated Balance Sheets at fair value. Unrealized gains and losses resulting from the mark-to-market of these securities are included in other comprehensive income. Realized gains and losses are recognized in earnings only upon the sale of the securities and are recorded based on the weighted average cost of such securities. During the year ended December 31, 2016, we recognized gains of $13.1 million in management fees and other corporate revenues on the Consolidated Statements of Operations and Comprehensive Income from the sale of Seritage Growth Properties stock. Investments in Unconsolidated Real Estate Affiliates ( Note 5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IE. A limited partnership or other similar entity is considered a VIE unless a simple majority of limited partners (excluding limited partners that are under common control with the general partner) have substantive kick-out rights or participating rights. Accounting guidance amended the following: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The adoption of the consolidation guidance did not materially impact our consolidated financial statement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our cost basis in the assets that were contributed to the joint venture. We will recognize gains and losses on the contribution of our real estate to joint ventures, relating solely to the outside partner’s interest,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 Cash and Cash Equivalents Highly-liquid investments with initial maturities of three months or less are classified as cash equivalents, excluding amounts restricted by certain lender and other agreements. Leases Our leases, in which we are the lessor or lessee, are substantially all accounted for as operating leases. Leases in which we are the lessor that transfer substantially all the risks and benefits of ownership to tenants are considered finance leases and the present values of the minimum lease payments and the estimated residual values of the leased properties, if any, are accounted for as receivables. Leases in which we are the lessee that transfer substantially all the risks and benefits of ownership to us are considered capital leases and the present values of the minimum lease payments are accounted for as assets and liabilities. Tenant improvements, either paid directly or in the form of construction allowances paid to tenants, are capitalized as buildings and equipment and depreciated over the shorter of the useful life or the applicable lease term. In leasing tenant space, we may provide funding to the lessee through a tenant allowance. In accounting for a tenant allowance, we determine whether the allowance represents funding for the construction of leasehold improvements and evaluate the ownership of such improvements. If we are considered the owner of the leasehold improvements, we capitalize the amount of the tenant allowance and depreciate it over the shorter of the useful life of the leasehold improveme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Deferred Expenses Deferred expenses primarily consist of leasing commissions and related costs and are amortized using the straight-line method over the life of the leases.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The following is a summary of amortization of straight-line rent, net amortization/accretion related to above-market and below-market tenant leases and termination income, which is included in minimum rents: Year Ended December 31, 2017 2016 2015 Amortization of straight-line rent $ 2,084 $ 11,867 $ 27,809 Net amortization/accretion of above and below-market tenant leases (23,963 ) (33,639 ) (55,062 ) Lease termination income 29,081 16,021 13,786 The following is a summary of straight-line rent receivables, which are included in accounts receivable, net in our Consolidated Balance Sheets and are reduced for allowances and amounts doubtful of collection: December 31, 2017 December 31, 2016 Straight-line rent receivables, net $ 231,290 $ 226,226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 Real estate sales are recognized whenever (1) a sale is consummated, (2) the buyer has demonstrated an adequate commitment to pay for the property, (3) our receivable is not subject to future subordination, and (4) we have transferred to the buyer the risks and rewards of ownership and do not have continuing involvement. Unless all conditions are met, recognition of all or a portion of the profit shall be postponed.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We provide an allowance for doubtful accounts against the portion of accounts receivable, net including straight-line rents, which is estimated to be uncollectible. Such allowances are reviewed periodically based upon our recovery experience. The following table summarizes the changes in allowance for doubtful accounts: 2017 2016 2015 Balance as of January 1, $ 17,883 $ 14,654 $ 15,621 Provision for doubtful accounts (1) 13,594 10,534 11,833 Write-offs (12,020 ) (7,305 ) (12,800 ) Balance as of December 31, $ 19,457 $ 17,883 $ 14,654 _______________________________________________________________________________ (1) Excludes recoveries of $2.9 million , $2.4 million and $2.1 million for the years ended December 31, 2017 , 2016 and 2015 , respectively.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Our share of the management fee expense incurred by the Unconsolidated Real Estate Affiliates is reported within equity in income of Unconsolidated Real Estate Affiliates on our Consolidated Statements of Operations and Comprehensive Income and in property management and other costs in the Condensed Combined Statements of Income in Note 5 . The following table summarizes the management fees from affiliates and our share of the management fee expense: Year Ended December 31, 2017 2016 2015 Management fees from affiliates (1) $ 97,136 $ 82,742 $ 86,595 Management fee expense (38,166 ) (33,049 ) (30,723 ) Net management fees from affiliates $ 58,970 $ 49,693 $ 55,872 _______________________________________________________________________________ (1) Excludes $8.0 million in corporate fees earned during the year ended December 31, 2017 and a $13.1 million gain recognized in management fees and other corporate revenues on the divestiture of our investment in Seritage Growth Properties during the year ended December 31, 2016. Income Taxes ( Note 7 ) We expect to distribute 100% of our taxable capital gains and taxable ordinary income to stockholders annually. If, with respect to any taxable year, we fail to maintain our qualification as a REIT and cannot correct such failure, we would not be allowed to deduct distributions to stock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or we may be subject to applicable alternative minimum tax.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2010, GGP experienced a change in control, pursuant to Section 382 of the Internal Revenue Code that could limit the benefit of deferred tax assets. In addition, we recognize and report interest and penalties, if necessary, related to uncertain tax positions within our provision for income tax expense. We earn investment tax credits related to solar projects at certain properties. We use the flow through method of accounting for investment tax credits. Under this method, investment tax credits are recognized as a reduction to income tax expense in the year they are earned.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when the carrying value of a property is not recoverable and it exceeds the estimated fair value of the property, which can occur in accounting periods preceding disposition and/or in the period of disposition. Changes in economic and operating conditions that occur subsequent to our review of recoverability of our properties could impact the assumptions used in that assessment and could result in future impairment if assumptions regarding those properties differ from actual results. No provisions for impairment were recognized during the year ended December 31, 2017 . During the year ended December 31, 2016 , we recorded a $73.0 million impairment charge on our Consolidated Statements of Operations and Comprehensive Income. The impairment charge related to three operating properties. We received bona fide purchase offers for two properties which were less than their respective carrying values. The other property had non-recourse debt maturing during 2016 that exceeded the fair value of the operating property. This property was transferred to a special servicer in 2016. During the year ended December 31, 2015 , we recorded an $8.6 million impairment charge on our Consolidated Statements of Operations and Comprehensive Income. This impairment charge related to one operating property and was recorded because the estimated fair value of the property, based on a bona-fide purchase offer, was less than the carrying value of the property.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An impairment of $3.2 million related to our investments in Unconsolidated Real Estate Affiliates was recognized for the year ended December 31, 2015. This impairment charge related to one operating property and was recorded because the estimated fair value of the property, based on a bona-fide purchase offer, was less than the carrying value of the property. No impairments related to our investments in Unconsolidated Real Estate Affiliates were recognized for the years ended December 31, 2017 and 2016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 Property Management and Other and General and Administrative Costs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xecutives, audit fees, professional fees and administrative fees related to the public company. Fair Value Measurements ( Note 4 ) The accounting principles for fair value measurements establish a three-tier fair value hierarchy, which prioritizes the inputs used in measuring fair value. These tiers include: • Level 1—defined as observable inputs such as quoted prices for identical assets or liabilities in active markets; • Level 2—defined as inputs other than quoted prices in active markets that are either directly or indirect</t>
  </si>
  <si>
    <t>ACQUISITIONS, SALES AND JOINT VENTURE ACTIVITY</t>
  </si>
  <si>
    <t>Business Combinations [Abstract]</t>
  </si>
  <si>
    <t>ACQUISITIONS, SALES AND JOINT VENTURE ACTIVITY On December 15, 2017, we closed on the sale of The Shops at Fallen Timbers in Maumee, Ohio for $21.0 million . The transaction resulted in a loss on sale of $0.3 million recognized in gain/loss from changes in control of investment properties and other for the year ended December 31, 2017. On October 3, 2017, GGP acquired a 100% interest in 2 anchor boxes at Neshaminy Mall and Oakwood Center located in Bensalem, Pennsylvania and Gretna, Louisiana, respectively. The gross consideration of the 2 acquired anchor boxes was $21.4 million . On September 19, 2017, GGP entered into three transactions with affiliates of Thor Equities (“Thor”) related to three separate joint ventures between GGP and Thor. First, GGP acquired 49.9% of its partner's interest in 218 West 57th Street based on a gross property valuation of $104.0 million . After the acquisition, GGP owned a 99.9% interest in 218 West 57th Street, while Thor retained a 0.1% interest. A portion of the net proceeds from the acquisition were used by Thor to pay off their $12.3 million note receivable to GGP related to the property. Of the remaining net proceeds, $9.75 million was used by Thor to pay down a portion of their note receivable to GGP for 530 Fifth Avenue and $3.36 million was used to pay down a portion of their note receivable to GGP for 685 Fifth Avenue ( Note 14 ). Second, GGP recapitalized the 530 Fifth Avenue joint venture based on a gross property valuation of $334 million , whereby upon closing (i) Thor’s common interest having a value of $48.1 million was converted to a preferred equity interest with a 7.0% cumulative return in 530 Fifth Avenue, which serves as collateral for Thor's still-outstanding note receivable, and (ii) GGP owns a 90.23% common equity interest in 530 Fifth Avenue, while Thor retained a 9.77% common equity interest. The preferred return payable to Thor must first go toward interest and principal due to GGP under Thor’s note receivable for 530 Fifth Avenue ( Note 14 ). Finally, GGP also recapitalized the 685 Fifth Avenue joint venture based on a gross property valuation of $652.6 million , whereby upon closing (i) Thor’s common interest having a value of $150 million was converted to a preferred equity interest with a 7.0% cumulative return in 685 Fifth Avenue, which serves as collateral for Thor's still-outstanding note receivable, and (ii) GGP owns a 97.03% common equity interest in 685 Fifth Avenue, while Thor retained a 2.97% common equity interest. The preferred return payable to Thor must first go toward interest and principal due to GGP under Thor’s note receivable for 685 Fifth Avenue ( Note 14 ). The recapitalization was effective on December 31, 2017, however, Thor executed a power of attorney on September 19, 2017 granting GGP the power to direct the management of the joint venture and the property. GGP had previously accounted for our interest in these three joint ventures using the equity method of accounting ( Note 2 ). As a result of the transactions described above, we now consolidate these joint ventures with our joint venture partner's share of equity included in noncontrolling interest ( Note 2 ). In addition, the $48.1 million and $151.3 million notes receivable due from our joint venture partner at 530 Fifth Avenue and 685 Fifth Avenue, respectively, are presented on the balance sheet in noncontrolling interests in Consolidated Real Estate Affiliates. The notes receivable are presented as contra-equity amount offset with our joint venture partners' noncontrolling interest. The table below summarizes the gain from changes in control calculation ($ in millions): Gain from changes in control for 218 West 57th Street, 530 Fifth Avenue and 685 Fifth Avenue Fair value of Investment in Unconsolidated Real Estate Affiliates as of change in control $ 250.0 Less: carrying value of Investment in Unconsolidated Real Estate Affiliates 198.1 Gain from changes in control of investment properties and other, net $ 51.9 The following table summariz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_______________________________________________________________________________ (1) 530 Fifth Avenue includes $31.0 million of an intercompany loan between 530 Fifth Avenue and GGP. 218 W. 57th Street includes $53.0 million of an intercompany loan between 218 W. 57th Street and GGP. Both loans eliminate in consolidation. (2) 530 Fifth Avenue includes a $9.4 million escrow for tenant allowances. Capitalization rates and discount rates were based on a reasonable range of current market rates for 218 West 57th Street, 530 Fifth Avenue and 685 Fifth Avenue. Based upon these inputs, we determined that our valuations of the properties using a discounted cash flow or a direct capitalization model were classified within Level 3 of the fair value hierarchy ( Note 2 ). Unobservable Quantitative Input Range Discount Rates 6.0% to 7.0% Terminal capitalization rates 4.0% to 5.5% On July 12, 2017, we closed on the acquisition of the remaining 50% interest in 8 of the 12 anchor boxes included in the existing GS Portfolio Holdings LLC ("GSPH") joint venture with Seritage Growth Properties for $190.1 million based on a total valuation of $380.2 million . We had previously owned a 50% interest in the joint venture and accounted for the joint venture using the equity method of accounting ( Note 2 ), but as a result of the transaction we now consolidate our 100% interest in the 8 acquired anchor boxes. Of the total purchase price, $126.4 million was settled upon closing and Seritage retained certain special rights (governed by a Special Rights Agreement), which are callable by GGP for $63.7 million . Simultaneously, the 4 remaining anchor boxes in GSPH were distributed to a newly formed joint venture, GS Portfolio Holdings II, LLC ("GSPHII"), between GGP and Seritage in which the ownership interest remains at 50% for both joint venture partners. We account for GSPHII using the equity method of accounting ( Note 2 ). In addition, GGPLP provided a loan to GSPHII for $127.4 million . This loan is collateralized by GSPHII's interest in the properties ( Note 14 ). Finally, GGP acquired a 50% interest in 5 additional anchor boxes through a newly formed joint venture, GS Portfolio Holdings 2017 ("GSPH2017"), for $57.5 million . We account for this joint venture using the equity method of accounting ( Note 2 ). The table below summarizes the gain from changes in control calculation ($ in millions): Gain from a Change of Control in GSPH Consideration paid to acquire our joint venture partner's interest $ 190.1 Less: carrying value of Investment in Unconsolidated Real Estate Affiliates 147.2 Gain from changes in control of investment properties and other, net $ 42.9 On June 30, 2017, we conveyed Lakeside Mall to the lender in full satisfaction of $144.5 million in outstanding debt. This transaction resulted in a $55.1 million gain on extinguishment of debt. On June 9, 2017, we closed on the acquisition of our joint venture partner's 50% interest in Neshaminy Mall located in Bensalem, Pennsylvania for a purchase price of $32.5 million based on a total valuation of $65.0 million . Post acquisition, we own 100% of the mall. Prior to the acquisition of the remaining interest, the carrying value for our investment was $55.2 million . As a result of this acquisition, the implied fair value of our previous investment in Neshaminy Mall is $34.2 million , resulting in a loss of $21.0 million , recognized in loss from changes in control of investment properties and other for the year ended December 31, 2017. On May 12, 2017, we closed on the sale of Red Cliffs Mall in St. George, Utah for $39.1 million . The transaction netted proceeds of approximately $36.3 million and resulted in a gain on sale of $5.6 million recognized in gain from changes in control of investment properties and other for the year ended December 31, 2017. On December 1, 2016, we entered into an agreement with a qualified intermediary to acquire 605 N. Michigan Avenue located in Chicago, Illinois. The Company loaned the qualified intermediary $140.0 million to acquire the property as replacement property in a reverse 1031 exchange pursuant to the applicable Internal Revenue Service policy. 605 N. Michigan Avenue was deemed to be a variable interest entity for which the Company was deemed to be the primary beneficiary as it has the ability to direct the activities of the entity that most significantly impact its economic performance and has all of the risks and rewards of ownership. Accordingly, the Company consolidated 605 N. Michigan Avenue as of December 31, 2016. The reverse 1031 exchange was closed out during the year ended December 31, 2017, and the sole membership interests of the VIE were assigned to us and the respective outstanding loan was extinguished, resulting in the entity being wholly owned by us and no long considered a VIE. The purchase price allocation was recorded in 2016 using a preliminary estimate of the net assets acquired. Certain amounts were reclassified according to the subsequent purchase price allocation recorded during 2017. On November 1, 2016, Riverchase Galleria (located in Hoover, Alabama) redeemed the 50% interest of our joint venture partner for a gross purchase price of $143.5 million including the assumption of our joint venture partner's $110.3 million share of property level debt. Concurrently, the 50% interest was acquired by our joint venture through certain capital contributions. Our overall ownership in Riverchase Galleria was 75.5% as of December 31, 2016 and 86.3% as of December 31, 2017 . The table below summarizes the loss calculation ($ in millions): Loss from a Change of Control in Riverchase Galleria Cash paid to acquire our joint venture partner's interest $ 33.8 Less: carrying value of investment in Riverchase Galleria (78.0 ) Losses from changes in control of investment properties $ (44.2 ) The following table summarizes the allocation of the purchase price to the net assets acquired at the date of acquisition. These allocations were based on the relative fair values of the assets acquired and liabilities assumed. ($ in millions): Allocation of the Riverchase Purchase Price Investment in real estate, including intangible assets and liabilities $ 274.3 Fair value of debt (1) (220.7 ) Net working capital (2) 12.7 Net assets acquired $ 66.3 _______________________________________________________________________________ (1) Debt represents an intercompany loan between Riverchase Galleria and GGP and eliminates in consolidation. (2) Includes tax increment financing (TIF) associated with the city of Hoover, Alabama. On October 28, 2016, we acquired four Macy's boxes, including the box at Tysons Galleria, at various properties for $45.7 million for the purpose of re-tenanting and repositioning space. Subsequently on December 8, 2016, we acquired an additional Macy's box at Stonestown Galleria for $40.7 million . On September 15, 2016, joint ventures we formed with Simon Property Group and Authentic Brands Group LLC ("ABG") acquired Aeropostale, Inc. ("Aeropostale") for $80.0 million in total cash which included cash for working capital requirements of the retail business. The intellectual property and brand related assets were assigned to the Aero IpCo, LLC venture ("IPCO") and the assets and liabilities necessary to run the stores were assigned to the Aero OpCo, LLC venture ("OPCO"). In connection with the transaction, our total investment was $20.4 million of cash contributed to the ventures for an effective ownership of approximately 26% in the two joint ventures. Aeropostale is a tenant at certain properties for which we receive rental income included in minimum rents on the Consolidated Statements of Operations and Comprehensive Income. On December 29, 2017, we sold approximately 54% of our interest in IPCO to ABG for a sales price of $16.6 million , which resulted in a gain of $12.0 million recognized in Unconsolidated Real Estate Affiliates - gain on investment on our Consolidated Statements of Operations and Comprehensive Income for the year ended December 31, 2017. In addition, we invested $30.5 million in ABG units. The investment is considered a cost method investment and is included in investment in Unconsolidated Real Estate Affiliates on the Consolidated Balance Sheets. On August 1, 2016, we closed on the sale of Rogue Valley Mall located in Medford, Oregon for a sales price of $61.5 million . This transaction netted proceeds of approximately $6.4 million and resulted in a loss of $1.0 million recognized in gain from changes in control of investment properties and other for the year ended December 31, 2016. On July 29, 2016, we reached an agreement on the sale of a 50% interest in Fashion Show located in Las Vegas, Nevada to TIAA-CREF Global Investments, LLC ("TIAACREF") for a sales price of $1.25 billion . We closed on the sale of the initial 49% and received proceeds of approximately $813.9 million on July 29, 2016, and we received the remaining $16.6 million for the closing of the final 1% interest on October 4, 2016. This transaction resulted in a gain on sale of $634.9 million recognized in gain from changes in control of investment properties and other for the year ended December 31, 2016. The table below summarizes the gain calculation ($ in millions): Cash received from joint venture partner $ 830.5 Less: carrying value of previous investment in Fashion Show (195.6 ) Gain from change in control of investment property $ 634.9 On July 21, 2016, we closed on the sale of Newgate Mall located in Ogden, Utah for a sales price of $69.5 million . The transaction netted proceeds of approximately $8.4 million and resulted in a loss of $1.4 million recognized in gain from changes in control of investment properties and other for the year ended December 31, 2016 . On June 30, 2016, we closed on the sale of our 49.8% interest in One Stockton Partners, LLC in San Francisco, California to our joint venture partner for $49.8 million . In connection with the sale, $16.3 million in mortgage debt was assumed. This transaction netted proceeds of approximately $33.5 million and resulted in a gain of $22.7 million recognized in Unconsolidated Real Estate Affiliates - gain on investment on our Consolidated Statements of Operations and Comprehensive Income for the year ended December 31, 2016. In addition to the sale, the joint venture partner made an $8.0 million repayment of a note receivable. On June 28, 2016, we closed on the sale of the office building and parking garage at Pioneer Place in Portland, Oregon for $121.8 million . This transaction netted proceeds of approximately $116.0 million and resulted in a gain on sale of $35.2 million recognized in gain from changes in control of investment properties and other for the year ended December 31, 2016. On February 2, 2016, we closed on the acquisition of our joint venture partner's 25% interest in Spokane Valley Mall in Spokane, Washington for $37.5 million . This transaction resulted in a reduction of additional paid-in capital of $18.4 million due to the acquisition of our partner's noncontrolling interest. On January 29, 2016, we closed on the sale of our 75% interest in Provo Towne Center in Provo, Utah to our joint venture partner for $37.5 million . Mortgage debt of $31.1 million was repaid upon closing. This transaction netted proceeds of approximately $2.8 million and resulted in a loss of $6.7 million recognized in gain from changes in control of investment properties and other for the year ended December 31, 2016 . On January 29, 2016, we closed on the sale of our 10% interest in 522 Fifth Avenue in New York City to our joint venture partner for $25.0 million , inclusive of the repayment of previously existing notes receivable from our joint venture partner. We received proceeds of $10.0 million upon closing and proceeds of $5.4 million on December 15, 2016. This transaction resulted in a gain on sale of $11.0 million recognized in Unconsolidated Real Estate Affiliates - gain on investment for the year ended December 31, 2016 . On May 25, 2017, we received a 10% interest in 522 Fifth Avenue in full satisfaction of the remaining $9.0 million due. On January 15, 2016, we closed on the sale of Eastridge Mall in San Jose, California for $225.0 million . This transaction netted proceeds of approximately $216.3 million and resulted in a gain on sale of $71.7 million recognized in gain from changes in control of investment properties and other for the year ended December 31, 2016 . On January 8, 2016, we closed on the sale of our 50% interest in Owings Mills Mall in Owings Mills, Maryland to our joint venture partner for $11.6 million . This transaction netted proceeds of approximately $11.6 million and resulted in a gain on sale of $0.6 million recognized in Unconsolidated Real Estate Affiliates - gain on investment for the year ended December 31, 2016 . On November 6, 2015, we acquired an additional 2.5% direct interest in Miami Design District Associates, LLC ("MDDA") located in Miami, Florida for a gross purchase price of $40.0 million . We also own a 2.5% interest in MDDA through a joint venture and a 10% interest in MDDA through a consolidated subsidiary. The total investment of 15% is considered a cost method investment and is included in investment in Unconsolidated Real Estate Affiliates on the Consolidated Balance Sheets. On September 24, 2015, we sold our interest in a joint venture that owns Lake Mead &amp; Buffalo, which resulted in our recognition of a gain of $3.1 million . The $3.1 million is recognized within Unconsolidated Real Estate Affiliates - gain on investment on our Consolidated Statements of Operations and Comprehensive Income. On April 27, 2015, we sold the office portion of 200 Lafayette in New York City for $124.5 million . In connection with the transaction, debt of $67.0 million was repaid. The transaction netted proceeds of approximately $49.4 million and resulted in a gain on sale of $11.9 million recognized in gain from changes in control of investment properties and other on our Consolidated Statements of Operations and Comprehensive Income for the year ended December 31, 2015. On April 17, 2015, we closed on the acquisition of the Crown Building located at 730 Fifth Avenue in New York City through a joint venture partner. The Crown Building was acquired for $1.78 billion , which was funded with $1.25 billion of secured debt. We own an effective 50% interest in the retail portion of the property. GGP and Jeff Sutton own, redevelop, lease and manage the retail portion of the property which is $1.30 billion of the purchase price. We own no effective interest in the office portion of the property. Vladislav Doronin’s Capital Group and Michael Shvo own, redevelop, lease and manage the office tower which was $475.0 million of the purchase price. The office tower will be redeveloped into luxury residential condominiums. At acquisition, our share of the retail property purchase price was $650.0 million and our share of the equity was $208.5 million . In connection with the acquisition, we provided $204.3 million in loans to our joint venture partners ( Note 14 ). On April 1, 2015, we closed on the acquisition of property through a joint venture located at 85 Fifth Avenue in New York City for $86.0 million . The acquisition was funded with $60.0 million of secured debt. We own a 50% interest in the joint venture and our share of the equity was $14.0 million . In connection with the acquisition, we provided a $7.0 million loan to our joint venture partner ( Note 14 ). On March 31, 2015, we acquired a 50% interest in a joint venture with Sears Holdings Corporation that owns anchor pads and in-place leases at 12 stores located at our properties for approximately $165.0 million . Subsequently, Sears Holdings Corporation sold its investment in the joint venture to Seritage Growth Properties, which was an affiliated company. On December 14, 2015, GGP entered into agreements with two of its joint ventures to assign interest in 4 of the 12 anchor pads to the joint ventures. For the assignment and transfer of the assigned interests, GGP received net consideration of $74.0 million . On February 27, 2015, we sold a 25% interest in Ala Moana Center in Honolulu, Hawaii for net proceeds of $907.0 million . We received $670.0 million at closing and received the remaining proceeds of $237.0 million upon completion of the redevelopment and expansion in the fourth quarter of 2016. Subsequently on April 10, 2015, we sold an additional 12.5% interest in Ala Moana Center for net proceeds of $453.5 million to another joint venture partner. We received $335.0 million at closing and received the remaining proceeds of $118.5 million upon completion of the redevelopment and expansion in the fourth quarter of 2016. As a result, our joint venture partners own a combined 37.5% economic interest in the joint venture. Upon sale of the 25% interest in Ala Moana Center and in accordance with applicable accounting standards for real estate sales with future development required, we recognized a $584.4 million gain on change in control of investment properties and other as of the closing date calculated on the percentage of the basis (real estate asset carrying value of Ala Moana Center and development costs incurred to date) as compared to the total estimated costs expected to be incurred through completion of the development. During the year ended December 31, 2016 , we recognized an additional $34.4 million gain on change of control of investment properties and other using the percentage of completion method for the construction completed from the closing date on February 27, 2015 through December 31, 2016 . The construction is complete and the full gain was recognized as of December 31, 2016 . Upon sale of the 12.5% interest in Ala Moana Center and in accordance with applicable accounting standards for real estate sales with future development required, we recognized a $295.9 million gain in Unconsolidated Real Estate Affiliates - gain on investment as of the closing date calculated on the percentage of the basis (real estate asset carrying value of Ala Moana Center and development costs incurred to date) as compared to the total estimated costs expected to be incurred through completion of the development. During the year ended December 31, 2016 , we recognized an additional $17.2 million gain in Unconsolidated Real Estate Affiliates - gain on investment using the percentage of completion method for the construction completed from the closing date on April 10, 2015 through December 31, 2016 . The construction is complete and the full gain was recognized as of December 31, 2016 . We account for the 62.5% interest in the joint venture that owns Ala Moana Center under the equity method of accounting ( Note 5 ) because we share control over major decisions with the joint venture partners which resulted in the partners obtaining substantive participating rights. Prior to February 2015, Ala Moana Center was wholly owned by GGP and accounted for on a consolidated basis. On January 29, 2015, we sold our 50% interest in a joint venture that owns Trails Village in Las Vegas, Nevada for $27.6 million . In connection with the sale, mortgage debt of $5.75 million was repaid. The transaction netted proceeds of approximately $22.0 million and resulted in a gain of $12.0 million recognized in Unconsolidated Real Estate Affiliates - gain on investment on our Consolidated Statements of Operations and Comprehensive Income.</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year ended December 31, 2016. No impairment charges were recognized during the year ended December 31, 2017. Total Fair Value Measurement Quoted Prices in Active Markets for Identical Assets (Level 1) Significant Other Observable Inputs (Level 2) Significant Provisions for Impairment Year Ended December 31, 2016 Investments in real estate (1) $ 219,165 $ — $ 131,000 $ 88,165 $ (73,039 ) _______________________________________________________________________________ (1) Refer to Note 2 for more information regarding impairment. Investments in real estate includes consolidated properties and Unconsolidated Real Estate Affiliates. Unobservable Quantitative Input Range Discount rates 9.0% to 11.0% Terminal capitalization rates 16.0% to 17.0% Disclosure of Fair Value of Financial Instruments The fair values of our financial instruments approximate their carrying amount in our consolidated financial statements except for debt. Management's estimates of fair value are presented below for our debt as of December 31, 2017 and 2016 . December 31, 2017 December 31, 2016 Carrying Amount (1) Estimated Fair Value Carrying Amount (2) Estimated Fair Value Fixed-rate debt $ 10,420,252 $ 10,467,262 $ 10,441,166 $ 10,832,272 Variable-rate debt 2,412,207 2,415,457 1,989,252 1,990,458 $ 12,832,459 $ 12,882,719 $ 12,430,418 $ 12,822,730 _______________________________________________________________________________ (1) Includes net $23.5 million of market rate adjustments and $30.3 million of deferred financing costs. (2) Includes net $27.8 million of market rate adjustments and $40.1 million of deferred financing costs. The fair value of our Junior Subordinated Notes approximates their carrying amount as of December 31, 2017 and 2016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 Recurring Fair Value of Marketable Securities Marketable securities are measured at fair value on our Consolidated Balance Sheets using Level 1 inputs and included in prepaid expenses and other assets. The fair values are shown below. December 31, 2015 Fair Value Cost Basis Unrealized Gain Marketable securities: Seritage Growth Properties $ 45,278 $ 33,300 $ 11,978 During the year ended December 31, 2016 we divested the entire investment in Seritage Growth Properties, recognized a gain of $13.1 million in management fees and other corporate revenues, and reclassified $12.0 million out of other comprehensive income (loss).</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December 31, 2017 December 31, 2016 Condensed Combined Balance Sheets—Unconsolidated Real Estate Affiliates (1) Assets: Land $ 2,908,181 $ 2,664,736 Buildings and equipment 14,014,665 13,555,059 Less accumulated depreciation (3,794,792 ) (3,538,776 ) Construction in progress 545,305 284,198 Net property and equipment 13,673,359 12,965,217 Investments in unconsolidated joint ventures 613,136 503,305 Net investment in real estate 14,286,495 13,468,522 Cash and cash equivalents 438,664 455,862 Accounts receivable, net 386,634 655,655 Notes receivable 15,058 8,912 Deferred expenses, net 339,327 321,095 Prepaid expenses and other assets 381,980 327,645 Total assets $ 15,848,158 $ 15,237,691 Liabilities and Owners' Equity: Mortgages, notes and loans payable $ 10,504,799 $ 10,476,935 Accounts payable, accrued expenses and other liabilities 1,115,549 595,570 Cumulative effect of foreign currency translation ("CFCT") (38,013 ) (50,851 ) Owners' equity, excluding CFCT 4,265,823 4,216,037 Total liabilities and owners' equity $ 15,848,158 $ 15,237,691 Investment in Unconsolidated Real Estate Affiliates, Net: Owners' equity $ 4,227,810 $ 4,165,186 Less: joint venture partners' equity (2,413,822 ) (2,095,166 ) Plus: excess investment/basis differences 1,547,462 1,590,821 Investment in Unconsolidated Real Estate Affiliates, net (equity method) 3,361,450 3,660,841 Investment in Unconsolidated Real Estate Affiliates, net (cost method) 30,483 180,000 Elimination of consolidated real estate investment interest through joint venture (52,305 ) (27,500 ) Retail investment, net 16,091 16,146 Investment in Unconsolidated Real Estate Affiliates, net $ 3,355,719 $ 3,829,487 Reconciliation—Investment in Unconsolidated Real Estate Affiliates: Asset—Investment in Unconsolidated Real Estate Affiliates $ 3,377,112 $ 3,868,993 Liability—Investment in Unconsolidated Real Estate Affiliates (21,393 ) (39,506 ) Investment in Unconsolidated Real Estate Affiliates, net $ 3,355,719 $ 3,829,487 _______________________________________________________________________________ (1) The Condensed Combined Balance Sheets - Unconsolidated Real Estate Affiliates include Miami Design District as of December 31, 2017 . Refer to the discussion below regarding Miami Design District. Year Ended Year Ended Year Ended Condensed Combined Statements of Income—Unconsolidated Real Estate Affiliates (1) Revenues: Minimum rents $ 1,186,646 $ 1,106,691 $ 1,011,393 Tenant recoveries 489,307 473,357 443,905 Overage rents 36,377 39,298 38,282 Condominium sales 328,237 520,360 — Other 70,497 52,511 52,027 Total revenues 2,111,064 2,192,217 1,545,607 Expenses: Real estate taxes 140,944 124,355 129,593 Property maintenance costs 41,550 41,132 41,619 Marketing 21,338 22,368 19,348 Other property operating costs 230,930 214,071 214,417 Condominium cost of sales 239,528 379,401 — Provision for doubtful accounts 6,416 13,665 5,427 Property management and other costs (2) 84,446 71,499 64,084 General and administrative 2,101 3,198 10,245 Depreciation and amortization 505,387 466,715 408,537 Total expenses 1,272,640 1,336,404 893,270 Operating income 838,424 855,813 652,337 Interest income 11,054 9,505 7,070 Interest expense (465,242 ) (318,628 ) (395,114 ) Provision for income taxes (1,312 ) (1,278 ) (996 ) Equity in loss of unconsolidated joint ventures (23,553 ) (45,057 ) (28,513 ) Income from continuing operations 359,371 500,355 234,784 Allocation to noncontrolling interests (103 ) (128 ) (64 ) Net income attributable to the ventures $ 359,268 $ 500,227 $ 234,720 Equity In Income of Unconsolidated Real Estate Affiliates: Net income attributable to the ventures $ 359,268 $ 500,227 $ 234,720 Joint venture partners' share of income (162,469 ) (235,544 ) (112,582 ) Elimination of loss from consolidated real estate investment with interest owned through joint venture 860 1,266 — Gain (loss) on retail investment (3,874 ) 4,264 — Amortization of capital or basis differences (3) (41,035 ) (38,598 ) (48,748 ) Equity in income of Unconsolidated Real Estate Affiliates $ 152,750 $ 231,615 $ 73,390 _______________________________________________________________________________ (1) The Condensed Combined Statements of Income - Unconsolidated Real Estate Affiliates include income from Ala Moana Center subsequent to the formation of the joint venture on February 27, 2015, income from Fashion Show subsequent to the formation of the joint venture on July 29, 2016 and income from Miami Design District subsequent to June 1, 2017. (2) Includes management fees charged to the unconsolidated joint ventures by GGMI and GGSI. (3) Includes a $3.2 million impairment charge related to our investment in a single property venture during the year ended December 31, 2015 ( Note 2 ). The Unconsolidated Real Estate Affiliates represent our investments in real estate joint ventures that are not consolidated. We hold interests in 22 domestic joint ventures, comprising 38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If we control the joint venture, we account for the venture as a consolidated investment. On March 7, 2014, we formed a joint venture, AMX Partners, LLC ("AMX"), with Kahikolu Partners, LLC (“MKB”) for the purpose of constructing a luxury residential condominium tower on a site located within the Ala Moana Shopping Center. In conjunction with the closing of AMX, GGP agreed to sell the air rights above the parking podium to AMX for $50.0 million . GGP received a $50.0 million payment during the year ended December 31, 2015. AMX commenced recognizing revenues and cost of sales from the sale of condominiums using the percentage of completion method during the twelve months ended December 31, 2016. In accordance with GAAP, sales of condominiums have been recognized using the percentage of completion method. Under this method, revenue is recognized when (1) construction is beyond a preliminary stage, (2) buyers are unable to receive refunds of down-payments except in the event of non-delivery, (3) a substantial percentage of the condominiums are under firm contracts, (4) collection of the sales price is reasonably assured and (5) sales proceeds and costs can be reasonably estimated. The revenue from condominium sales is calculated based on the percentage of completion, as determined by the construction contract costs incurred to date in relation to the total estimated construction costs. As part of the new revenue recognition guidance ( Note 2 ), revenues from the sales of condominiums will be recognized using the completed contract method as of January 1, 2018. On March 24, 2016, Kenwood Towne Centre in Cincinnati, Ohio (property included in a joint venture of which we are 50% owner) acquired fee title to a portion of the property previously held under ground lease for a gross purchase price of $43.0 million . On September 15, 2016, joint ventures we formed with Simon Property Group and Authentic Brands Group LLC acquired Aeropostale ( Note 3 ), which is presented as a retail investment above. On November 1, 2016, we acquired the other 50% interest in Riverchase Galleria through affiliates in a joint venture for a sales price of $143.5 million including the assumption of our venture partner's $110.3 million share of property level debt for the 50% interest. We now account for Riverchase Galleria as a consolidated property. On June 1, 2017, we received an additional 7.3% of our joint venture partner's membership interests in Miami Design District in full satisfaction of two promissory notes for $57.6 million and $40.4 million , respectively, resulting in a total ownership of 22.3% ( Note 14 ). We determined that we had significant influence over the investment subsequent to the acquisition of the additional interest, and therefore we changed our method of accounting for this joint venture from the cost method to the equity method ( Note 2 ). On September 19, 2017, we entered into three transactions with affiliates of Thor related to joint ventures between GGP and Thor at 218 West 57th Street, 530 Fifth Avenue and 685 Fifth Avenue. Subsequent to the transactions, we changed our method of accounting for these three joint ventures from the equity method of accounting. We now consolidate the joint ventures with our joint venture partner's share of equity included in noncontrolling interest ( Note 3 ). To the extent that the Company contributes assets to a joint venture accounted for using the equity method, the Company’s investment in the joint venture is recorded at the Company’s cost basis in the assets that were contributed to the joint venture. The Company will recognize gains and losses on the contribution of its real estate to joint ventures, relating solely to the outside partner’s interest, to the extent the buyer is independent of the Company, the collection of the sales price is reasonably assured, and the Company will not be required to support the operations of the property or its related obligations to an extent greater than its proportionate interest. Unconsolidated Mortgages, Notes and Loans Payable and Retained Debt Our proportionate share of the mortgages, notes and loans payable of the unconsolidated joint ventures was $5.1 billion as of December 31, 2017 and $5.4 billion as of December 31, 2016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5.2 million at one property as of December 31, 2017 , and $86.5 million as of December 31, 2016 .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December 31, 2017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December 31, 2017 (1) Weighted-Average Interest Rate (2) December 31, 2016 (3) Weighted-Average Interest Rate (2) Fixed-rate debt: Collateralized mortgages, notes and loans payable (4) $ 10,420,252 4.41 % $ 10,441,166 4.44 % Total fixed-rate debt 10,420,252 4.41 % 10,441,166 4.44 % Variable-rate debt: Collateralized mortgages, notes and loans payable (4) 2,418,628 3.39 % 1,997,978 2.45 % Revolving credit facility (5) (6,421 ) — (8,726 ) — Total variable-rate debt 2,412,207 3.39 % 1,989,252 2.45 % Total Mortgages, notes and loans payable $ 12,832,459 4.22 % $ 12,430,418 4.12 % Junior Subordinated Notes $ 206,200 2.83 % $ 206,200 2.34 % _______________________________________________________________________________ (1) Includes net $23.5 million of market rate adjustments and $30.3 million of deferred financing costs. (2) Represents the weighted-average interest rates on our principal balances, excluding the effects of market rate adjustments and deferred financing costs. (3) Includes net $27.8 million of market rate adjustments and $40.1 million of deferred financing costs. (4) $1.4 billion of the variable-rate balance is cross-collateralized. (5) Includes deferred financing costs, which are shown as a reduction to the debt balance. See table below for the balance excluding deferred financing costs. Collateralized Mortgages, Notes and Loans Payable As of December 31, 2017 , $18.1 billion of land, buildings and equipment (before accumulated depreciation) and construction in progress have been pledged as collateral for our consolidated mortgages, notes and loans payable. Certain of these consolidated secured loans, representing $1.4 billion of debt, are cross-collateralized with other properties. Although a majority of the $12.8 billion of consolidated fixed and variable rate collateralized mortgages, notes and loans payable are non-recourse, $811.7 m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 During the year ended December 31, 2017 , we paid down a $73.4 million consolidated mortgage note at one property. The prior loan had a term-to-maturity of 0.2 years and an interest rate of 5.6% . The property subsequently replaced a property that was sold during the year ended December 31, 2017 as collateral in our $1.4 billion loan secured by cross-collateralized mortgages on 14 properties. In addition, we obtained a new consolidated mortgage note at one property for $325.0 million with an interest rate of 3.98% . Finally, as a result of the three transactions with Thor ( Note 3 ), we now consolidate a total of $450.0 million consolidated mortgage notes with an interest rates of LIBOR plus 2.75% and LIBOR plus 3.25% . Finally, we refinanced a $190.0 million consolidated mortgage note with a $110.0 million consolidated mortgage note. Both notes had an interest rate of LIBOR plus 3.25% . Additional financing activity related to draws and repayments on the corporate revolver. During the year ended December 31, 2016 , we paid down $294.4 million of consolidated mortgage notes at two properties. The prior loans had a weighted-average term-to-maturity of 1.2 years and a weighted-average interest rate of 5.3% . In conjunction with the pay down of the loans, we paid $5.4 million in transaction costs that are included in interest expense. On April 25, 2016, we amended our $1.4 billion loan secured by cross-collateralized mortgages on 15 properties. The interest rate remained consistent at LIBOR plus 1.75% , however, we were able to decrease the recourse from 100% to 50% and extend the term for three years . The loan now matures April 25, 2019, with two one year extension options. Corporate and Other Unsecured Loans Our revolving credit facility (the "Facility") as amended on October 30, 2015, provides for revolving loans of up to $1.1 billion . The Facility has an uncommitted accordion feature for a total facility of up to $1.5 billion . The Facility is scheduled to mature in October 2020 and is unsecured. Borrowings under the Facility bear interest at a rate equal to LIBOR plus 130 to 190 basis points or at a base rate plus 30 to 90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December 31, 2017 . No amount was outstanding on the Facility as of December 31, 2017 and 2016. Junior Subordinated Notes GGP Capital Trust I, a Delaware statutory trust (the "Trust") and a wholly-owned subsidiary of GGPN, completed a private placement of $200.0 million of trust preferred securities ("TRUPS") in 2006. The Trust also issued $6.2 million of Common Securities to GGPOP. The Trust used the proceeds from the sale of the TRUPS and Common Securities to purchase $206.2 million of floating rate Junior Subordinated Notes of GGP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December 31, 2017 and December 31, 2016 . Letters of Credit and Surety Bonds We had outstanding letters of credit and surety bonds of $51.3 million as of December 31, 2017 and $57.8 million as of December 31, 2016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December 31, 2017 .</t>
  </si>
  <si>
    <t>INCOME TAXES</t>
  </si>
  <si>
    <t>Income Tax Disclosure [Abstract]</t>
  </si>
  <si>
    <t>INCOME TAXES We have elected to be taxed as a REIT under the Internal Revenue Code.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4 through 2017 and are statutorily open to audit by state taxing authorities for the years ended December 31, 2013 through 2017 . We have one TRS that has extended the statute of limitations for the year ended December 31, 2013 until September 30, 2018 for purposes of reviewing a carryback claim. The provision for (benefit from) income taxes for the years ended December 31, 2017 , 2016 , and 2015 are as follows: December 31, 2017 December 31, 2016 December 31, 2015 Current $ 8,658 $ 804 $ 3,134 Deferred (19,554 ) 97 (41,468 ) Total $ (10,896 ) $ 901 $ (38,334 ) Realization of a deferred tax benefit is dependent upon generating sufficient taxable income in future periods. The company has $81.6 million of state loss carryforwards that are currently scheduled to expire in subsequent years through 2037. Each TRS and certain REIT entities subject to state income taxes are tax paying components for purposes of classifying deferred tax assets and liabilities. Net deferred tax assets (liabilities) are summarized as follows: December 31, 2017 December 31, 2016 December 31, 2015 Total deferred tax assets $ 29,801 $ 22,090 $ 34,870 Valuation allowance (8,740 ) (15,147 ) (15,127 ) Net deferred tax assets 21,061 6,943 19,743 Total deferred tax liabilities (2,428 ) (3,843 ) (1,289 ) Net deferred tax assets (liabilities) $ 18,633 $ 3,100 $ 18,454 Due to the uncertainty of the realization of certain tax carryforwards, we have established valuation allowances on those deferred tax assets that we do not reasonably expect to realize. Deferred tax assets that we believe have only a remote possibility of realization have not been recorded. The tax effects of temporary differences and carryforwards included in the net deferred tax assets (liabilities) as of December 31, 2017 , December 31, 2016 and December 31, 2015 are summarized as follows: December 31, 2017 (1) December 31, 2016 December 31, 2015 Operating loss and tax credit carryforwards (2) $ 47,577 $ 42,496 $ 18,541 Other TRS property, primarily differences in basis of assets and liabilities (20,204 ) (24,249 ) 15,040 Valuation allowance (8,740 ) (15,147 ) (15,127 ) Net deferred tax assets (liabilities) $ 18,633 $ 3,100 $ 18,454 _______________________________________________________________________________ (1) Due to the changes in the Tax Cuts and Jobs Act, the deferred tax assets and liabilities including the valuation allowances were revalued as of December 31, 2017 using the new corporate tax rate. (2) Includes solar and other tax credits of $33.6 million , $20.6 million and $4.1 million as of December 31, 2017, December 31, 2016 and December 31, 2015, respectively. We have no unrecognized tax benefits recorded pursuant to uncertain tax positions as of December 31, 2017 and December 31, 2016 . Uncertain tax positions of $6.1 million as of December 31, 2014, excluding interest, were recognized in 2015 upon the expiration of the statute of limitations.</t>
  </si>
  <si>
    <t>WARRANTS</t>
  </si>
  <si>
    <t>Warrants [Abstract]</t>
  </si>
  <si>
    <t>WARRANTS As of December 31, 2016, Brookfield and certain parties who were previously members of a Brookfield investor consortium owned 73,930,000 warrants (the “Warrants”) to purchase common stock of GGP with an initial weighted average exercise price of $10.70 . Each Warrant was fully vested upon issuance, had a term of seven years and expired on November 9, 2017. Below is a summary of Warrants that were originally issued. Warrant Holder Number of Warrants Initial Exercise Price Brookfield - A 57,500,000 $ 10.75 Brookfield - B 16,430,000 10.50 73,930,000 The exercise prices of the Warrants were subject to adjustment for future dividends, stock dividends, distribution of assets, stock splits or reverse splits of our common stock or certain other events. In accordance with the agreement, these calculations adjusted both the exercise price and the number of shares issuable for the originally issued 73,930,000 Warrants. During 2016 and 2017 , the number of shares issuable upon exercise of the outstanding Warrants changed as follows: Exercise Price Record Date Issuable Shares Brookfield - A Brookfield - B April 15, 2016 90,288,964 8.80 8.60 July 15, 2016 90,865,607 8.75 8.54 October 14, 2016 91,553,142 8.68 8.48 December 15, 2016 92,344,178 8.61 8.41 December 27, 2016 93,268,285 8.52 8.32 April 13, 2017 94,170,214 8.44 8.24 July 13, 2017 95,057,357 8.36 8.17 October 13, 2017 17,942,385 8.27 8.08 The warrant holders had the option for 57,500,000 Warrants to either full share settle (i.e. deliver cash for the exercise price of the Warrants) or net share settle at the option of the holder. The remaining 16,430,000 Warrants had to be net share settled. As of December 31, 2017, no Warrants remained outstanding. During 2017, 83,866,187 shares of the Company's common stock were issued to Brookfield, Abu Dhabi Investment Authority and Future Fund Board of Guardians for exercised Warrants. As of December 31, 2017, no Warrants remained outstanding. Refer to the following paragraphs for details pertaining to each transaction. On October 6, 2017, Brookfield exercised Warrants to purchase shares of our common stock, par value $0.01 per share, using a combination of the net share settlement method and the full physical settlement method. On October 6, 2017, the Warrants exercised by Brookfield were settled in accordance with the terms of the Warrant agreement. 55,296,573 shares of common stock were issued to Brookfield for an aggregate of $462.4 million in cash and 13,523,695 shares of common stock were issued to Brookfield under net share settlement at a price of $21.21 per share. On October 25, 2017, Abu Dhabi Investment Authority ("ADIA") exercised 5,549,327 warrants to purchase common stock, par value $0.01 per share, using the net share settlement method. On October 30, 2017, the Warrants exercised by ADIA were settled in accordance with the terms of the Warrant Agreement and 4,314,330 shares of common stock were issued to ADIA. The Company withheld 2,896,465 shares of common stock, valued at the closing price for the common stock on October 25, 2017 of $20.60 , to satisfy the aggregate exercise price. On November 2, 2017, The Northern Trust Company as custodian for the Future Fund Board of Guardians exercised 8,258,881 Warrants to purchase common stock, par value $0.01 per share, using the full share settlement method. On November 7, 2017, the Warrants exercised by Future Fund were settled in accordance with the terms of the Warrant Agreement and 10,731,589 shares of common stock were issued to Future Fund for an aggregate of $88.8 million in cash.</t>
  </si>
  <si>
    <t>RENTALS UNDER OPERATING LEASES</t>
  </si>
  <si>
    <t>Leases, Operating [Abstract]</t>
  </si>
  <si>
    <t>RENTALS UNDER OPERATING LEASES We receive rental income from the leasing of retail and other space under operating leases. The minimum future rentals based on operating leases of our Consolidated Properties as of December 31, 2017 are as follows: Year Amount 2018 $ 1,290,268 2019 1,168,471 2020 1,053,017 2021 936,655 2022 810,624 Subsequent 2,651,658 $ 7,910,693 Minimum future rentals exclude amounts which are payable by certain tenants based upon a percentage of their gross sales or as reimbursement of operating expenses and amortization of above and below-market tenant leases. Such operating leases are with a variety of tenants, the majority of which are national and regional retail chains and local retailers, and consequently, our credit risk is concentrated in the retail industry.</t>
  </si>
  <si>
    <t>EQUITY AND REDEEMABLE NONCONTROLLING INTERESTS</t>
  </si>
  <si>
    <t>Equity [Abstract]</t>
  </si>
  <si>
    <t>EQUITY AND REDEEMABLE NONCONTROLLING INTERESTS Allocation to Noncontrolling Interests Noncontrolling interests consists of the redeemable interests related to GGPOP Common, Preferred, and LTIP Units and the noncontrolling interest in our consolidated joint ventures. The following table reflects the activity included in the allocation to noncontrolling interests. Year Ended December 31, 2017 2016 2015 Distributions to preferred Operating Partnership units $ (1,867 ) $ (8,680 ) $ (8,884 ) Net income allocation to noncontrolling interests in operating partnership from continuing operations (common units) (4,830 ) (7,051 ) (7,466 ) Net income allocation to noncontrolling interests in operating partnership from continuing operations (LTIP units) (1,502 ) (2,920 ) (2,524 ) Net income allocated to noncontrolling interest in consolidated real estate affiliates (1,340 ) (1,255 ) (161 ) Allocation to noncontrolling interests (9,539 ) (19,906 ) (19,035 ) Other comprehensive loss (income) allocated to noncontrolling interests 89 2 233 Comprehensive income allocated to noncontrolling interests $ (9,450 ) $ (19,904 ) $ (18,802 ) Noncontrolling Interests The noncontrolling interest related to the Common, Preferred, and LTIP Units of GGP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GGP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GGP Inc 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 Generally, the holders of the Common Units share in any distributions by GGPOP with our common stockholders. However, the GGPOP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and Preferred Units as of December 31, 2017 , the aggregate amount of cash we would have paid would have been $195.9 million and $52.3 million , respectively. GGPOP issued Preferred Units that are, or were, convertible into Common Units of GGPOP at the rates below (subject to adjustment). The holder may convert the Series D and Series E Preferred Units into Common Units of GGPOP at any time, subject to certain restrictions. The Common Units are convertible into common stock at approximately a one -to- one ratio at the current stock price. Number of Common Units for each Preferred Unit Number of Contractual Convertible Preferred Units Outstanding as of December 31, 2017 Converted Basis to Common Units Outstanding as of December 31, 2017 Conversion Price Redemption Value Series B (1) 3.00000 10 — $ 16.66670 486 Series D 1.50821 533 835 33.15188 26,637 Series E 1.29836 503 679 38.51000 25,133 $ 52,256 _______________________________________________________________________________ (1) As of July 10, 2017, the Series B preferred unit conversion option expired and now has a fixed cash liquidation value of $50 per unit. The following table reflects the activity of the redeemable noncontrolling interests for the years ended December 31, 2017 , 2016 , and 2015 . Balance at January 1, 2015 $ 299,296 Net income 7,466 Distributions (4,258 ) Redemption of operating partnership units (805 ) Other comprehensive income (233 ) Fair value adjustment for redeemable noncontrolling interests in Operating Partnership (13,839 ) Balance at December 31, 2015 $ 287,627 Balance at January 1, 2016 287,627 Net income 7,051 Distributions (5,449 ) Redemption of operating partnership units (2,120 ) Preferred Unit Redemption to Common Stock (3,205 ) Other comprehensive income (2 ) Fair value adjustment for redeemable noncontrolling interests in Operating Partnership (21,175 ) Balance at December 31, 2016 $ 262,727 Balance at January 1, 2017 $ 262,727 Net income 4,830 Distributions (6,573 ) Redemption of operating partnership units (651 ) Other comprehensive income (89 ) Fair value adjustment for redeemable noncontrolling interests in Operating Partnership (12,118 ) Balance at December 31, 2017 $ 248,126 Common Stock Dividend Our Board of Directors declared common stock dividends during 2017 and 2016 as follows: Declaration Date Record Date Payment Date Dividend Per Share 2018 February 7 April 13, 2018 April 30, 2018 $ 0.22 2017 October 31 December 15, 2017 January 5, 2018 $ 0.22 August 2 October 13, 2017 October 31, 2017 0.22 May 1 July 13, 2017 July 28, 2017 0.22 January 30 April 13, 2017 April 28, 2017 0.22 2016 December 13 December 27, 2016 January 27, 2017 $ 0.26 October 31 December 15, 2016 January 6, 2017 0.22 August 1 October 14, 2016 October 31, 2016 0.20 May 2 July 15, 2016 July 29, 2016 0.19 February 1 April 15, 2016 April 29, 2016 0.19 Distributions paid on our common stock and their tax status, as sent to our stockholders, is presented in the following table. The tax status of GGP distributions in 2017 , 2016 , and 2015 may not be indicative of future periods. Year Ended December 31, 2017 2016 2015 Ordinary income $ 0.861 $ 0.685 $ 0.752 Capital gain distributions — 0.300 — Distributions per share $ 0.861 $ 0.985 $ 0.752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43,732 shares were issued during the year ended December 31, 2017 and 32,381 shares were issued during the year ended December 31, 2016 . 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7 and 2016 as follows: Declaration Date Record Date Payment Date Dividend Per Share 2018 February 7 March 15, 2018 April 2, 2018 $ 0.3984 2017 October 31 December 15, 2017 January 2, 2018 $ 0.3984 August 2 September 15, 2017 October 2, 2017 0.3984 May 1 June 15, 2017 July 3, 2017 0.3984 January 30 March 15, 2017 April 3, 2017 0.3984 2016 October 31 December 15, 2016 January 3, 2017 $ 0.3984 August 1 September 15, 2016 October 3, 2016 0.3984 May 2 June 15, 2016 July 1, 2016 0.3984 February 1 March 15, 2016 April 1, 2016 0.3984</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 Information related to our EPS calculations is summarized as follows: Year Ended December 31, 2017 2016 2015 Numerators—Basic: Net income 666,873 1,308,273 1,393,596 Preferred Stock dividend (15,936 ) (15,935 ) (15,937 ) Allocation to noncontrolling interests (9,539 ) (19,906 ) (19,035 ) Net income attributable to common stockholders $ 641,398 $ 1,272,432 $ 1,358,624 Numerators—Diluted: Net income attributable to common stockholders $ 641,398 $ 1,272,432 $ 1,358,624 Diluted net income attributable to common stockholders $ 641,398 $ 1,272,432 $ 1,358,624 Denominators: Weighted-average number of common shares outstanding—basic 897,156 884,029 884,676 Effect of dilutive securities 50,403 68,304 66,386 Weighted-average number of common shares outstanding—diluted 947,559 952,333 951,062 Anti-dilutive Securities: Effect of Preferred Units 1,514 5,209 5,415 Effect of Common Units 6,592 4,782 4,783 Effect of LTIP Units 1,836 1,767 1,609 9,942 11,758 11,807 Options were dilutive for the years ended December 31, 2017 , 2016 and 2015 and are included in the denominator of EPS. Warrants were dilutive for the years ended December 31, 2017 , 2016 and 2015 and are included in the denominator of EPS. Outstanding Common Units and LTIP Units have also been excluded from the diluted earnings per share calculation because including such units would also require that the share of GGPOP income attributable to such units be added back to net income therefore resulting in no effect on EPS. Outstanding Preferred Units have been excluded from the diluted EPS calculation for all periods presented because including the Preferred Units would also require that the Preferred Units dividend be added back to the net income, resulting in anti-dilution. During the year ended December 31, 2017, Brookfield, Abu Dhabi Investment Authority and Future Fund Board of Guardians exercised Warrants for 83,866,187 shares of common stock using both full and net share settlement. During the year ended December 31, 2015 GGP repurchased 4,324,489 shares of its common stock for $109.5 million . Of the shares repurchased, 270,869 had not been canceled as of December 31, 2015. As a result, these shares are presented as common stock in treasury, at cost on our Consolidated Balance Sheets. Accordingly, these shares have been excluded from the calculation of EPS. During the year ended December 31, 2016 GGP repurchased 1,887,751 shares of its common stock for $46.2 million . Of the shares repurchased, 627,261 had not been canceled as of December 31, 2016. As a result, these shares are presented as common stock in treasury, at cost on our Consolidated Balance Sheets. Accordingly, these shares have been excluded from the calculation of EPS. During the year ended December 31, 2017 GGP repurchased 12,650,991 shares of its common stock for $273.7 million . As a result, these shares are presented as common stock in treasury, at cost on our Consolidated Balance Sheets. Accordingly, these shares have been excluded from the calculation of EPS.</t>
  </si>
  <si>
    <t>STOCK-BASED COMPENSATION PLANS</t>
  </si>
  <si>
    <t>Disclosure of Compensation Related Costs, Share-based Payments [Abstract]</t>
  </si>
  <si>
    <t>STOCK-BASED COMPENSATION PLANS Incentive Stock Plans The GGP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10 years. Stock Options Stock options under the Equity Plan generally vest in 25% increments annually from one year from the grant date (subject to certain exceptions in the case of retirement). Options under certain previous equity plans were replaced under the Equity Plan with options, fully vested, in GGP common stock. The following tables summarize stock option activity for the Equity Plan for GGP for the years ended December 31, 2017 , 2016 and 2015 : 2017 2016 2015 Shares Weighted Average Exercise Price Shares Weighted Average Exercise Price Shares Weighted Average Exercise Price (2) Stock options Outstanding at January 1, 15,277,189 $ 17.90 18,162,700 $ 17.34 19,744,224 $ 17.18 Granted (1) — — 247,592 20.81 267,253 28.86 Exercised (690,969 ) 18.00 (2,886,986 ) 14.45 (1,374,512 ) 16.54 Forfeited (153,822 ) 22.47 (230,509 ) 19.94 (460,588 ) 19.78 Expired (5,295 ) 28.86 (15,608 ) 17.73 (13,677 ) 17.17 Stock options Outstanding at December 31, 14,427,103 $ 17.84 15,277,189 $ 17.90 18,162,700 $ 17.34 _______________________________________________________________________________ (1) Included in 2016 grants are 156,331 units related to additional grants required as a result of antidilution provisions triggered by our 2016 distribution of a special dividend declared on December 13, 2016 ( Note 10 ). (2) Changes to prior year weighted average exercise price is due to adjustment of the strike price for the special dividend issued in 2016. Stock Options Outstanding Stock Options Exercisable Range of Exercise Prices Shares Weighted Average Remaining Contractual Term (in years) Weighted Average Exercise Price Shares Weighted Average Remaining Contractual Term (in years) Weighted Average Exercise Price $8.00 - $12.00 1,010,350 2.83 $ 9.60 1,010,350 2.83 $ 9.60 $13.00 - $17.00 3,829,926 3.30 14.53 3,829,926 3.30 14.53 $18.00 - $23.00 9,339,190 5.16 19.82 8,490,390 5.17 19.89 $24.00 - $30.00 247,637 6.39 28.24 129,496 5.58 28.32 Total 14,427,103 4.53 $ 17.84 13,460,162 4.47 $ 17.68 Intrinsic value ($23.39) stock price as of December 31, 2017) $ 80,022 $ 76,902 There were no stock options granted in 2017. The weighted-average fair value of stock options as of the grant date was $4.52 for stock options granted during the year ended December 31, 2016 , excluding 156,331 of special dividend shares granted during 2016 as a result of antidilution provisions that were triggered by a special dividend distribution. The intrinsic value of stock options exercised during the year was $3.9 million , $42.1 million , and $22.9 million for the year ended December 31, 2017 , December 31, 2016 , and December 31, 2015 , respectively. Restricted Stock Pursuant to the Equity Plan, GGP made restricted stock grants to certain employees and non-employee directors. The vesting terms of these grants are specific to the individual grant. The vesting terms varied in that a portion of the shares vested either immediately or on the first anniversary and the remainder vested in the equal annual amounts over the next two to five years. Participating employees were required to remain employed for vesting to occur (subject to certain exceptions in the case of retirement). Shares that did not vest were forfeited. Dividends are paid on restricted stock and are not returnable, even if the underlying stock does not ultimately vest. The following table summarizes restricted stock activity for the respective grant year ended December 31, 2017 , December 31, 2016 and December 31, 2015 : 2017 2016 2015 Shares Weighted Average Grant Date Fair Value Shares Weighted Average Grant Date Fair Value Shares Weighted Average Grant Date Fair Value Nonvested restricted stock grants outstanding as of beginning of period 453,596 $ 27.16 206,219 $ 29.16 104,142 $ 14.79 Granted 771,960 24.77 329,326 26.20 253,886 29.12 Vested (174,806 ) 26.76 (71,570 ) 28.48 (114,563 ) 16.75 Forfeited (68,221 ) 26.24 (10,379 ) 27.28 (37,246 ) 26.86 Nonvested restricted stock grants outstanding as of end of period 982,529 $ 25.42 453,596 $ 27.16 206,219 $ 29.16 The weighted average remaining contractual term of nonvested awards as of December 31, 2017 was 2.7 years. The fair value of shares vested during the year was $4.7 million , $2.0 million , and $3.0 million for the year ended December 31, 2017 , December 31, 2016 , and December 31, 2015 , respectively. LTIP Units Pursuant to the Equity Plan, GGP made LTIP Unit grants to certain employees and non-employee directors. The vesting terms of these grants are specific to the individual grant. A portion of the shares vest either immediately or on the first anniversary and the remainder vest in equal annual amounts over the next two to four years. Participating employees are required to remain employed for vesting to occur (subject to certain exceptions in the case of retirement). The following table summarizes LTIP Unit activity for the Equity Plan for GGP for the years ended December 31, 2017 , December 31, 2016 and December 31, 2015 : 2017 2016 2015 Shares Weighted Average Grant Date Fair Value Shares Weighted Average Grant Date Fair Value Shares Weighted Average Grant Date Fair Value (2) LTIP Units Outstanding at January 1, 3,775,802 $ 27.40 1,724,747 $ 29.32 — $ — Granted (1) 122,547 25.40 2,089,917 25.84 1,758,396 29.32 Exercised (92,880 ) 29.15 — — — — Forfeited (25,565 ) 27.69 (38,862 ) 28.95 (33,649 ) 29.04 Expired — — — — — — LTIP Units Outstanding at December 31, 3,779,904 $ 27.29 3,775,802 $ 27.40 1,724,747 $ 29.32 _______________________________________________________________________________ (1) Included in 2016 grants are 19,064 units related to additional grants required as a result of antidilution provisions triggered by our 2016 distribution of a special dividend declared on December 13, 2016 ( Note 10 ). (2) Changes to prior year weighted average grant date fair value is due to adjustment of the strike price for the special dividend issued in 2016. Performance Equity Compensation Pursuant to the Equity Plan, GGP and GGP Inc. made performance restricted stock and LTIP Unit (“equity performance instruments”) grants to certain employees. These grants are subject to certain performance vesting conditions based on Relative TSR of the Equity REIT Index, Relative TSR of the Retail REIT Index, TSR growth of the company, and FFO Growth of the company. The equity performance instruments are considered earned based on meeting these performance vesting conditions, which are each weighted 25% and vest at the end of the three-year performance period. The LTIP Units receive dividends at a ratio of 10% cash and 90% as a dividend reinvestment which is subject to the performance vesting conditions and three-year performance period. The following table summarizes performance restricted stock and LTIP Unit activity for the respective grant years ended December 31, 2017 and December 31, 2016 : 2017 2016 Shares Weighted Average Grant Date Fair Value Shares Weighted Average Grant Date Fair Value Nonvested performance grants outstanding as of beginning of period 593,200 26.07 — — Granted 554,264 25.11 593,200 26.07 Vested — — — — Canceled (72,869 ) 25.82 — — Nonvested performance grants outstanding as of end of period 1,074,595 25.59 593,200 26.07 Other Required Disclosures Historical data, such as the past performance of our common stock and the length of service by employees, is used to estimate expected life of the stock options, restricted stock, and LTIP Units and represents the period of time the options or grants are expected to be outstanding. The weighted average estimated values of options granted were based on the following assumptions: Year Ended December 31, 2017 2016 2015 Risk-free interest rate (*) 2.45 % 1.52 % 1.75 % Dividend yield (*) 3.47 % 3.07 % 2.33 % Expected volatility 40.00 % 25.00 % 25.00 % Expected life (in years) 6.25 6.25 6.25 _______________________________________________________________________________ (*) Weighted average Compensation expense related to stock-based compensation plans is summarized in the following table: Year Ended December 31, 2017 2016 2015 Stock options—Property management and other costs $ 3,366 $ 5,833 $ 7,103 Stock options—General and administrative 7,732 10,448 11,006 Restricted stock—Property management and other costs 5,787 2,860 2,853 Restricted stock—General and administrative 3,357 635 603 LTIP Units - Property management and other costs 1,366 1,346 1,046 LTIP Units - General and administrative 18,621 14,804 10,002 Total $ 40,229 $ 35,926 $ 32,613 Unrecognized compensation expense as of December 31, 2017 is as follows: Year Amount 2018 $ 25,369 2019 16,756 2020 5,268 2021 419 $ 47,812 These amounts may be impacted by future grants, changes in forfeiture estimates or vesting terms, and actual forfeiture rates which differ from estimated forfeitures.</t>
  </si>
  <si>
    <t>ACCOUNTS RECEIVABLE (Notes)</t>
  </si>
  <si>
    <t>Receivables [Abstract]</t>
  </si>
  <si>
    <t>ACCOUNTS RECEIVABLE</t>
  </si>
  <si>
    <t>ACCOUNTS RECEIVABLE The following table summarizes the significant components of accounts receivable, net. December 31, 2017 December 31, 2016 Trade receivables $ 109,968 $ 107,107 Short-term tenant receivables 4,776 1,414 Straight-line rent receivable 233,630 227,859 Other accounts receivable 5,165 3,699 Total accounts receivable 353,539 340,079 Provision for doubtful accounts (19,458 ) (17,883 ) Total accounts receivable, net $ 334,081 $ 322,196 NOTE 14 NOTES RECEIVABLE The following table summarizes the significant components of notes receivable. December 31, 2017 December 31, 2016 Notes receivable 404,129 665,289 Accrued interest 13,429 13,207 Total notes receivable 417,558 678,496 As a result of the transactions described in Note 3 , 530 Fifth Avenue and 685 Fifth Avenue are now consolidated. Therefore, the $151.3 million and $48.1 million notes receivable due from our joint venture partner related to the properties at 685 Fifth Avenue and 530 Fifth Avenue, respectively, are presented in the balance sheet as a component of noncontrolling interests in consolidated real estate affiliates. Additionally, the $53.0 million mezzanine loan provided to the 218 W. 57th Street joint venture is eliminated as part of the consolidation of the properties. These amounts appear to reduce the notes receivable balance as of December 31, 2017. On July 12, 2017, we entered into a promissory note with our joint venture GS Portfolio Holdings II, LLC ("GSPHII"), in which we lent GSPHII $127.4 million that bears interest at 6.6% per annum from July 12, 2017 to December 31, 2017, and 6.3% from January 1, 2018 to December 31, 2018. Interest payments occur a month in arrears, commencing on the first day of the second calendar month with a final payment on the maturity date. The note is collateralized by GSPHII's interest in four anchor boxes ( Note 3 ). On May 23, 2017, we entered into a promissory note with our joint venture partner, Bayside Equities, LLC ("Bayside Equities"), a subsidiary of AHC, in which we lent Bayside Equities $19.1 million that bears interest at 12.2% per annum. The note is collateralized by Bayside Equities' economic interest in Riverchase Galleria and the Tysons Galleria anchor box. On July 29, 2016, we settled a note receivable in the net amount of $78.9 million issued to Rique Empreendimentos e Participacoes Ltda. ("Rique") in exchange for approximately 18.3 million shares in Aliansce Shopping Centers, S.A. ("Aliansce"), resulting in an 11.3% ownership in Aliansce. On September 29, 2016, we sold the 18.3 million shares in Aliansce to the Canada Pension Plan Investment Board for a sales price of $84.9 million . The note receivable was issued in conjunction with our sale of Aliansce to Rique and Canada Pension Plan Investment Board on September 30, 2013. The note receivable was denominated in Brazilian Reais, bore interest at an effective interest rate of approximately 14% , was collateralized by shares of common stock in Aliansce, and required annual principal and interest payments over the term. During the year ended 2016, we determined, based on current information and events, that it was probable that we would be unable to collect all amounts due according to the contractual terms of the receivable. As the note receivable was a collateral dependent loan, we estimated the provision for loss based on the fair value of the market price of the Aliansce shares which served as the collateral for the loan. We recognized a $29.6 million loss on the note recorded in the provision for loan loss on the Consolidated Statements of Operations and Comprehensive Income based on the value of the collateral and included accrued interest of $7.5 million in the provision for loan loss. We recognized the impact of changes in the exchange rate on the note receivable as gain or loss on foreign currency in our Consolidated Statements of Operations and Comprehensive Income. On November 11, 2015, we entered into a promissory note with our joint venture partner, Ashkenazy Holding Co., LLC ("AHC"), in which we lent AHC $57.6 million that bears interest at 8% per annum. The note was collateralized by AHC's equity in Miami Design District Associates, which is part of the AACMDD Group, LLC joint venture ("AACMDD"). On November 18, 2016, the maturity date of the note was amended to November 15, 2019. On June 1, 2017, AHC conveyed the collateral of the note in full satisfaction of the receivable and $2.6 million in accrued interest. On September 17, 2015, we entered into a promissory note with our joint venture partner, AHC, in which we lent AHC $40.4 million that bears interest at 6% per annum. The note was collateralized by AHC's equity in Miami Design District Associates, which is part of AACMDD. On November 18, 2016, the maturity date of the note was amended to September 17, 2019. On June 1, 2017, AHC conveyed the collateral of the note in full satisfaction of the receivable and $1.1 million in accrued interest. The two AHC promissory notes discussed above were collectively collateralized by 7.3% of our joint venture partner's membership interests in Miami Design District. On June 30, 2015, we entered into a promissory note with our joint venture partner MKB (defined in Note 5 ), in which we would lend MKB up to $80 million for capital calls after an initial contribution of $80 million by MKB and until the joint venture secured construction financing. This loan bears interest at LIBOR plus 6% and is secured by MKB's partnership interest in AMX, which is constructing a luxury residential condominium tower on a site located within the Ala Moana Shopping Center. On August 2, 2017 the outstanding note balance of $17.1 million was paid off. Construction financing closed during the third quarter of 2015. Notes receivable includes $204.3 million of notes receivable from our joint venture partners related to the acquisition of 730 Fifth Avenue in New York, New York. The first note was issued for $104.3 million to our joint venture partner in the retail portion and bears interest at 8.0% compounded annually and matures on February 12, 2025. The second note was issued for $100.0 million to the joint venture partner acquiring the office portion of the property and bears interest at 8.0% subject to terms and conditions in the loan agreement and matures on April 17, 2025. As of December 31, 2017 , there was $157.8 million and $80.0 million outstanding on these loans, respectively.</t>
  </si>
  <si>
    <t>NOTES RECEIVABLE</t>
  </si>
  <si>
    <t>Prepaid Expense and Other Assets</t>
  </si>
  <si>
    <t>Prepaid Expense and Other Assets [Abstract]</t>
  </si>
  <si>
    <t>PREPAID EXPENSES AND OTHER ASSETS</t>
  </si>
  <si>
    <t>PREPAID EXPENSES AND OTHER ASSETS The following table summarizes the significant components of prepaid expenses and other assets. December 31, 2017 December 31, 2016 Gross Asset Accumulated Amortization Balance Gross Asset Accumulated Amortization Balance Intangible assets: Above-market tenant leases, net $ 411,789 $ (313,228 ) $ 98,561 $ 512,802 $ (368,900 ) $ 143,902 Below-market ground leases, net 118,994 (14,870 ) 104,124 118,994 (12,788 ) 106,206 Real estate tax stabilization agreement, net 111,506 (45,081 ) 66,425 111,506 (38,769 ) 72,737 Total intangible assets $ 642,289 $ (373,179 ) $ 269,110 $ 743,302 $ (420,457 ) $ 322,845 Remaining prepaid expenses and other assets: Restricted cash 67,335 56,948 Security and escrow deposits 2,308 2,107 Prepaid expenses 54,987 46,709 Other non-tenant receivables 31,265 34,677 Deferred tax, net of valuation allowances 21,061 6,943 Other 69,790 36,292 Total remaining prepaid expenses and other assets 246,746 183,676 Total prepaid expenses and other assets $ 515,856 $ 506,521</t>
  </si>
  <si>
    <t>ACCOUNTS PAYABLE AND ACCRUED EXPENSES</t>
  </si>
  <si>
    <t>Payables and Accruals [Abstract]</t>
  </si>
  <si>
    <t>ACCOUNTS PAYABLE AND ACCRUED EXPENSES The following table summarizes the significant components of accounts payable and accrued expenses. December 31, 2017 December 31, 2016 Gross Liability Accumulated Accretion Balance Gross Liability Accumulated Accretion Balance Intangible liabilities: Below-market tenant leases, net $ 348,984 $ (162,228 ) $ 186,756 $ 267,048 $ (172,210 ) $ 94,838 Above-market headquarters office leases, net 4,342 (3,860 ) 482 15,268 (10,346 ) 4,922 Above-market ground leases, net 9,880 (2,648 ) 7,232 9,127 (2,258 ) 6,869 Total intangible liabilities $ 363,206 $ (168,736 ) $ 194,470 $ 291,443 $ (184,814 ) $ 106,629 Remaining accounts payable and accrued expenses: Accrued interest 43,874 47,821 Accounts payable and accrued expenses 77,405 87,485 Accrued real estate taxes 78,213 87,313 Deferred gains/income 90,379 91,720 Accrued payroll and other employee liabilities 54,520 57,721 Construction payable 221,172 115,077 Tenant and other deposits 32,106 15,061 Insurance reserve liability 12,035 14,184 Capital lease obligations 5,385 5,386 Conditional asset retirement obligation liability 6,149 5,327 Other (1) 103,724 21,638 Total remaining accounts payable and accrued expenses 724,962 548,733 Total accounts payable and accrued expenses $ 919,432 $ 655,362 _______________________________________________________________________________ (1) December 31, 2017 includes special rights related to Seritage ( Note 3 ).</t>
  </si>
  <si>
    <t>ACCUMULATED OTHER COMPREHENSIVE LOSS</t>
  </si>
  <si>
    <t>Accumulated Other Comprehensive Income (Loss), Net of Tax [Abstract]</t>
  </si>
  <si>
    <t>ACCUMULATED OTHER COMPREHENSIVE LOSS Components of accumulated other comprehensive loss as of December 31, 2017 and 2016 are as follows: December 31, 2017 December 31, 2016 Net unrealized gains on financial instruments $ 116 $ 104 Foreign currency translation (72,022 ) (70,560 ) Accumulated other comprehensive loss $ (71,906 ) $ (70,456 )</t>
  </si>
  <si>
    <t>LITIGATION</t>
  </si>
  <si>
    <t>Commitments and Contingencies Disclosure [Abstract]</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Neither the Company nor any of the Unconsolidated Real Estate Affiliates is currently involved in any material pending legal proceedings nor, to our knowledge, is any material legal proceeding currently threatened against the Company or any of the Unconsolidated Real Estate Affiliates.</t>
  </si>
  <si>
    <t>COMMITMENTS AND CONTINGENCIES</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Year Ended December 31, 2017 2016 2015 Contractual rent expense, including participation rent $ 8,561 $ 8,589 $ 8,546 Contractual rent expense, including participation rent and excluding amortization of above and below-market ground leases and straight-line rent 6,304 6,278 6,183 See Note 7 and Note 18 for our obligations related to uncertain tax positions and for disclosure of additional contingencies. The following table summarizes the contractual maturities of our long-term commitments. Long-term debt and ground leases include the related acquisition accounting fair value adjustments: 2018 2019 2020 2021 2022 Subsequent/ Other Total Mortgages, notes and loans payable $ 497,142 $ 1,397,736 $ 1,647,378 $ 2,942,490 $ 1,399,241 $ 4,948,472 $ 12,832,459 Retained debt-principal 1,817 1,919 81,466 — — — 85,202 Purchase obligations 227,923 — — — — — 227,923 Ground lease payments 6,698 6,790 6,972 7,025 7,036 234,312 268,833 Junior Subordinated Notes (1) — — — — — 206,200 206,200 Total $ 733,580 $ 1,406,445 $ 1,735,816 $ 2,949,515 $ 1,406,277 $ 5,388,984 $ 13,620,617 _______________________________________________________________________________ (1) The $206.2 million of Junior Subordinated Notes are due in 2036, but may be redeemed any time after April 30, 2011. As we do not expect to redeem the notes prior to maturity, they are included in the consolidated debt maturing subsequent to 2022 .</t>
  </si>
  <si>
    <t>SUBSEQUENT EVENTS</t>
  </si>
  <si>
    <t>Subsequent Events [Abstract]</t>
  </si>
  <si>
    <t>SUBSEQUENT EVENTS Subsequent to December 31, 2017 , no events occurred that require recognition or disclosure in the consolidated financial statements, except as recognized or disclosed previously.</t>
  </si>
  <si>
    <t>QUARTERLY FINANCIAL INFORMATION (UNAUDITED)</t>
  </si>
  <si>
    <t>Quarterly Financial Information Disclosure [Abstract]</t>
  </si>
  <si>
    <t>QUARTERLY FINANCIAL INFORMATION (UNAUDITED) Quarterly data for the year ended December 31, 2017 and 2016 is summarized in the table below. In Q1 2016, Q2 2016 and Q3 2016 they include the impact of provisions for impairment ( Note 2 ). In each quarter of 2016, Q2 2017, Q3 2017 and Q4 2017, the adjustments include gains from changes in control of investment properties in continuing operations. In each quarter of 2016 and Q4 2017, the adjustments include gains on investment in Unconsolidated Real Estate Affiliates ( Note 3 ). 2017 First Quarter Second Quarter Third Quarter Fourth Quarter Total revenues $ 566,332 $ 555,796 $ 578,357 $ 627,375 Operating income 192,869 182,793 218,306 244,291 Income from continuing operations 110,369 128,318 226,272 201,914 Net income attributable to common stockholders 103,176 121,879 218,729 197,614 Basic Earnings Per Share 0.12 0.14 0.25 0.21 Diluted Earnings Per Share 0.11 0.13 0.23 0.21 Dividends declared per share 0.22 0.22 0.22 0.22 Weighted-average shares outstanding: Basic 884,505 882,255 878,663 942,766 Diluted 949,516 945,325 940,184 954,947 2016 First Quarter Second Quarter Third Quarter Fourth Quarter Total revenues $ 607,032 $ 574,586 $ 554,493 $ 610,335 Operating income 173,980 216,035 153,417 256,818 Income from continuing operations 195,337 189,901 681,748 241,284 Net income attributable to common stockholders 187,796 181,962 670,194 232,476 Basic Earnings Per Share 0.21 0.21 0.76 0.26 Diluted Earnings Per Share 0.20 0.19 0.70 0.24 Dividends declared per share 0.19 0.19 0.20 0.48 Weighted-average shares outstanding: Basic 882,673 883,381 885,092 884,948 Diluted 950,154 952,290 955,856 950,301</t>
  </si>
  <si>
    <t>SCHEDULE III - REAL ESTATE AND ACCUMULATED DEPRECIATION</t>
  </si>
  <si>
    <t>SEC Schedule III, Real Estate and Accumulated Depreciation Disclosure [Abstract]</t>
  </si>
  <si>
    <t>GGP INC. SCHEDULE III—REAL ESTATE AND ACCUMULATED DEPRECIATION DECEMBER 31, 2017 (Dollars in thousands) Acquisition Cost (b) Costs Capitalized Subsequent to Acquisition Gross Amounts at Which Carried at Close of Period (c) Name of Center Location Encumbrances (a) Land Buildings and Improvements Land Buildings and Improvements Land Buildings and Improvements Total Accumulated Depreciation (d) Date Acquired Life Upon Which Latest Statement of Operation is Computed 200 LaFayette New York, NY 33,000 29,750 90,674 (9,678 ) (60,874 ) 20,072 29,800 49,872 3,934 April, 2015 (d) 218 W 57th Street New York, NY 53,000 66,978 37,022 — 37 66,978 37,059 104,037 203 September, 2017 (d) 530 5th Avenue New York, NY 132,122 289,494 99,481 — 5,972 289,494 105,453 394,947 1,645 September, 2017 (d) 605 North Michigan Avenue Chicago, IL — 50,980 90,634 — — 50,980 90,634 141,614 3,371 December, 2016 (d) 685 Fifth Avenue New York, NY 340,000 549,756 117,780 — 725 549,756 118,505 668,261 1,837 September, 2017 (d) 830 North Michigan Avenue Chicago, IL 84,841 33,200 123,553 15,298 9,071 48,498 132,624 181,122 16,488 October, 2013 (d) Apache Mall Rochester, MN — 17,738 116,663 8,043 15,767 25,781 132,430 158,211 30,638 November, 2010 (d) Augusta Mall Augusta, GA 169,795 25,450 137,376 — 9,086 25,450 146,462 171,912 36,525 November, 2010 (d) Baybrook Mall Friendswood, TX 250,214 76,527 288,241 (1,091 ) 9,066 75,436 297,307 372,743 57,441 November, 2010 (d) Beachwood Place Beachwood, OH 216,640 59,156 196,205 7,354 46,789 66,510 242,994 309,504 40,055 November, 2010 (d) Bellis Fair Bellingham, WA 84,902 14,122 102,033 — 29,042 14,122 131,075 145,197 27,406 November, 2010 (d) Boise Towne Square Boise, ID 143,816 44,182 163,118 — 10,037 44,182 173,155 217,337 35,880 November, 2010 (d) Brass Mill Center Waterbury, CT 65,840 31,496 99,107 — 15,877 31,496 114,984 146,480 27,644 November, 2010 (d) Coastland Center Naples, FL 116,732 24,470 166,038 — 3,084 24,470 169,122 193,592 32,254 November, 2010 (d) Columbia Mall Columbia, MO — 7,943 107,969 (154 ) 23 7,789 107,992 115,781 19,609 November, 2010 (d) Columbiana Centre Columbia, SC 123,115 22,178 125,061 — 6,447 22,178 131,508 153,686 25,625 November, 2010 (d) Coral Ridge Mall Coralville, IA 108,948 20,178 134,515 2,219 22,805 22,397 157,320 179,717 29,785 November, 2010 (d) Coronado Center Albuquerque, NM 185,515 28,312 153,526 9,328 91,706 37,640 245,232 282,872 42,879 November, 2010 (d) Crossroads Center St. Cloud, MN 96,749 15,499 103,077 — 7,201 15,499 110,278 125,777 21,625 November, 2010 (d) Cumberland Mall Atlanta, GA 159,805 36,913 138,795 (309 ) 17,625 36,604 156,420 193,024 34,067 November, 2010 (d) Deerbrook Mall Humble, TX 137,830 36,761 133,448 — 17,900 36,761 151,348 188,109 28,284 November, 2010 (d) Eastridge Mall Casper, WY 42,822 5,484 36,756 — 9,181 5,484 45,937 51,421 15,749 November, 2010 (d) Fashion Place Murray, UT 226,441 24,068 232,456 2,079 70,863 26,147 303,319 329,466 53,164 November, 2010 (d) Four Seasons Town Centre Greensboro, NC 30,892 17,259 126,570 — 11,611 17,259 138,181 155,440 41,139 November, 2010 (d) Fox River Mall Appleton, WI 168,731 42,259 217,932 (103 ) 3,194 42,156 221,126 263,282 41,092 November, 2010 (d) Glenbrook Square Fort Wayne, IN 161,539 30,965 147,002 2,302 17,351 33,267 164,353 197,620 32,244 November, 2010 (d) Governor's Square Tallahassee, FL 67,942 18,289 123,088 — 10,410 18,289 133,498 151,787 41,046 November, 2010 (d) Grand Teton Mall Idaho Falls, ID 44,963 13,066 59,658 (1,073 ) (3,896 ) 11,993 55,762 67,755 12,256 November, 2010 (d) Greenwood Mall Bowling Green, KY 62,469 12,459 85,370 1,417 6,091 13,876 91,461 105,337 23,144 November, 2010 (d) Hulen Mall Fort Worth, TX 120,504 8,665 112,252 — 25,842 8,665 138,094 146,759 25,684 November, 2010 (d) Jordan Creek Town Center West Des Moines, IA 205,145 54,663 262,608 6,042 11,432 60,705 274,040 334,745 50,738 November, 2010 (d) Lynnhaven Mall Virginia Beach, VA 234,721 54,628 219,013 (90 ) 57,196 54,538 276,209 330,747 54,978 November, 2010 (d) Mall of Louisiana Baton Rouge, LA 323,854 88,742 319,097 (141 ) 7,123 88,601 326,220 414,821 61,212 November, 2010 (d) Acquisition Cost (b) Costs Capitalized Subsequent to Acquisition Gross Amounts at Which Carried at Close of Period (c) Name of Center Location Encumbrances (a) Land Buildings and Improvements Land Buildings and Improvements Land Buildings and Improvements Total Accumulated Depreciation (d) Date Acquired Life Upon Which Latest Statement of Operation is Computed Mall St. Matthews Louisville, KY 180,439 42,014 155,809 (6,522 ) 17,077 35,492 172,886 208,378 34,333 November, 2010 (d) Market Place Shopping Center Champaign, IL 113,171 21,611 111,515 — 26,529 21,611 138,044 159,655 28,243 November, 2010 (d) Mayfair Mall Wauwatosa, WI 344,185 84,473 352,140 (1,950 ) 44,179 82,523 396,319 478,842 70,432 November, 2010 (d) Meadows Mall Las Vegas, NV 146,186 30,275 136,846 — 2,247 30,275 139,093 169,368 26,020 November, 2010 (d) Mondawmin Mall Baltimore, MD 84,324 19,707 63,348 — 22,397 19,707 85,745 105,452 20,448 November, 2010 (d) Neshaminy Mall Bensalem, PA 411 11,615 48,224 4,401 13,943 16,016 62,167 78,183 3,784 June, 2017 (d) North Point Mall San Antonio, TX 249,669 57,900 228,517 — 7,020 57,900 235,537 293,437 49,746 November, 2010 (d) North Star Mall Northridge, CA 305,450 91,135 392,422 — 14,271 91,135 406,693 497,828 74,162 November, 2010 (d) Northridge Fashion Center Alpharetta, GA 224,145 66,774 238,023 — 34,037 66,774 272,060 338,834 51,471 November, 2010 (d) NorthTown Mall Spokane, WA 85,645 12,310 108,857 — 30,269 12,310 139,126 151,436 26,086 November, 2010 (d) Oak View Mall Omaha, NE 76,106 20,390 107,216 — (74 ) 20,390 107,142 127,532 18,952 November, 2010 (d) Oakwood Center Gretna, LA 85,911 21,105 74,228 4,309 28,833 25,414 103,061 128,475 23,124 November, 2010 (d) Oakwood Mall Eau Claire, WI 70,229 13,786 92,114 204 5,538 13,990 97,652 111,642 20,261 November, 2010 (d) Oglethorpe Mall Savannah, GA 149,808 27,075 157,100 — 1,722 27,075 158,822 185,897 28,755 November, 2010 (d) Oxmoor Center Louisville, KY 85,548 — 117,814 — 13,953 — 131,767 131,767 25,956 November, 2010 (d) Paramus Park Paramus, NJ 119,570 31,320 102,054 5,563 48,532 36,883 150,586 187,469 24,504 November, 2010 (d) Park City Center Lancaster, PA 177,419 42,451 195,409 — 4,553 42,451 199,962 242,413 34,943 November, 2010 (d) Park Place Tucson, AZ 179,268 61,907 236,019 — 7,893 61,907 243,912 305,819 44,985 November, 2010 (d) Peachtree Mall Columbus, GA 77,102 13,855 92,143 942 8,056 14,797 100,199 114,996 19,132 November, 2010 (d) Pecanland Mall Monroe, LA 85,354 12,943 73,231 — 11,423 12,943 84,654 97,597 19,541 November, 2010 (d) Pembroke Lakes Mall Pembroke Pines, FL 259,223 64,883 254,910 — 29,598 64,883 284,508 349,391 46,153 November, 2010 (d) Pioneer Place Portland, OR 125,792 21,462 97,096 (3,890 ) 107,793 17,572 204,889 222,461 37,024 November, 2010 (d) Prince Kuhio Plaza Hilo, HI 41,263 — 52,373 — 13,454 — 65,827 65,827 20,583 November, 2010 (d) Providence Place Providence, RI 377,584 — 400,893 — 65,094 — 465,987 465,987 79,104 November, 2010 (d) Quail Springs Mall Oklahoma City, OK 67,120 40,523 149,571 (579 ) 7,203 39,944 156,774 196,718 26,505 June, 2013 (d) Ridgedale Center Minnetonka, MN — 39,495 151,090 3,183 116,722 42,678 267,812 310,490 40,695 November, 2010 (d) Riverchase Galleria Birmingham, AL 160,997 53,423 271,508 (35,125 ) (9,449 ) 18,298 262,059 280,357 14,465 November, 2016 (d) River Hills Mall Mankato, MN 70,270 16,207 85,608 — 9,816 16,207 95,424 111,631 17,886 November, 2010 (d) Rivertown Crossings Grandville, MI 152,432 47,790 181,770 (504 ) 11,072 47,286 192,842 240,128 36,788 November, 2010 (d) Sooner Mall Norman, OK 71,135 9,902 69,570 — 2,467 9,902 72,037 81,939 14,770 November, 2010 (d) Southwest Plaza Littleton, CO 114,337 19,024 203,044 (16 ) (12,494 ) 19,008 190,550 209,558 45,416 November, 2010 (d) Spokane Valley Mall Spokane, WA 56,914 16,817 100,209 — (7,979 ) 16,817 92,230 109,047 21,580 November, 2010 (d) Staten Island Mall Staten Island, NY 246,491 102,227 375,612 11,118 57,492 113,345 433,104 546,449 68,158 November, 2010 (d) Stonestown Galleria San Francisco, CA 179,824 65,962 203,043 (1,686 ) 35,447 64,276 238,490 302,766 38,194 November, 2010 (d) The Crossroads Portage, MI 93,080 20,261 95,463 1,110 4,054 21,371 99,517 120,888 17,113 November, 2010 (d) The Gallery at Harborplace Baltimore, MD 75,969 15,930 112,117 — 10,722 15,930 122,839 138,769 30,112 November, 2010 (d) The Maine Mall South Portland, ME 234,696 36,205 238,067 (1,909 ) 4,465 34,296 242,532 276,828 44,237 November, 2010 (d) The Mall in Columbia Columbia, MD 334,855 124,540 479,171 4,124 64,919 128,664 544,090 672,754 93,446 November, 2010 (d) The Oaks Mall Gainesville, FL 126,651 21,954 173,353 — (1,970 ) 21,954 171,383 193,337 28,476 April, 2012 (d) Acquisition Cost (b) Costs Capitalized Subsequent to Acquisition Gross Amounts at Which Carried at Close of Period (c) Name of Center Location Encumbrances (a) Land Buildings and Improvements Land Buildings and Improvements Land Buildings and Improvements Total Accumulated Depreciation (d) Date Acquired Life Upon Which Latest Statement of Operation is Computed The Parks at Arlington Arlington, TX 247,673 19,807 299,708 49 21,070 19,856 320,778 340,634 63,193 November, 2010 (d) The Shoppes at Buckland Manchester, CT 118,177 35,180 146,474 (280 ) 6,603 34,900 153,077 187,977 27,258 November, 2010 (d) The Shops at La Cantera San Antonio, TX 349,345 80,016 350,737 — 29,556 80,016 380,293 460,309 79,393 November, 2010 (d) The Streets at SouthPoint Durham, NC 243,404 66,045 242,189 (74 ) 1,095 65,971 243,284 309,255 47,421 November, 2010 (d) The Woodlands Mall The Woodlands, TX 240,081 84,889 349,315 2,315 42,189 87,204 391,504 478,708 71,737 November, 2010 (d) Town East Mall Mesquite, TX 160,006 9,928 168,555 — 9,151 9,928 177,706 187,634 34,077 November, 2010 (d) Tucson Mall Tucson, AZ 245,618 2,071 193,815 — 80,778 2,071 274,593 276,664 49,772 November, 2010 (d) Tysons Galleria McLean, VA 299,806 90,317 351,005 (105 ) 37,241 90,212 388,246 478,458 62,936 November, 2010 (d) Valley Plaza Mall Bakersfield, CA 239,819 38,964 211,930 6,763 41,186 45,727 253,116 298,843 40,218 November, 2010 (d) Visalia Mall Visalia, CA 73,955 11,912 80,185 — 2,889 11,912 83,074 94,986 15,354 November, 2010 (d) Westlake Center Seattle, WA 45,975 19,055 129,295 (14,819 ) (63,840 ) 4,236 65,455 69,691 13,465 November, 2010 (d) Westroads Mall Omaha, NE 143,100 32,776 184,253 — 36,445 32,776 220,698 253,474 42,263 April, 2012 (d) White Marsh Mall Baltimore, MD 189,811 43,880 177,194 4,125 11,818 48,005 189,012 237,017 33,333 November, 2010 (d) Willowbrook Wayne, NJ 359,482 110,660 419,822 — 28,234 110,660 448,056 558,716 84,369 November, 2010 (d) Woodbridge Center Woodbridge, NJ 247,093 67,825 242,744 — 38,783 67,825 281,527 349,352 88,049 November, 2010 (d) Construction in progress and other (e) 13,854 21,448 61,894 6,030 720,299 27,478 782,196 809,674 100,419 Various (d) Total $ 13,038,659 $ 3,985,654 $ 15,052,730 $ 28,220 $ 2,378,105 $ 4,013,874 $ 17,430,838 $ 21,444,712 $ 3,188,481 _______________________________________________________________________________ (a) See description of mortgages, notes and other loans payable in Note 6 of Notes to Consolidated Financial Statements. Includes $1.4 billion cross-collateralized loan. (b) Acquisition for individual properties represents historical cost at the end of the month acquired. (c) The aggregate cost of land, buildings and improvements of consolidated properties for federal income tax purposes is approximately $15.9 billion . (d) Depreciation is computed based upon the following estimated useful lives: Years Buildings and improvements 10 - 45 Equipment and fixtures 3 - 20 Tenant improvements Shorter of useful life or applicable lease term (e) Other retail properties. GGP INC. NOTES TO SCHEDULE III (Dollars in thousands) Reconciliation of Real Estate 2017 2016 2015 (In thousands) Balance at beginning of period $ 19,409,217 $ 20,285,046 $ 22,977,310 Additions 2,428,887 958,651 765,960 Impairments — (130,619 ) — Dispositions, transfers and write-offs (393,392 ) (1,703,861 ) (3,458,224 ) Balance at end of period $ 21,444,712 $ 19,409,217 $ 20,285,046 Reconciliation of Accumulated Depreciation 2017 2016 2015 (In thousands) Balance at beginning of period $ 2,737,286 $ 2,452,127 $ 2,280,845 Depreciation expense 644,148 620,540 607,192 Dispositions, transfers and write-offs (192,953 ) (335,381 ) (435,910 ) Balance at end of period $ 3,188,481 $ 2,737,286 $ 2,452,127</t>
  </si>
  <si>
    <t>SUMMARY OF SIGNIFICANT ACCOUNTING POLICIES (Policies)</t>
  </si>
  <si>
    <t>Principles of Consolidation and Basis of Presentation</t>
  </si>
  <si>
    <t>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Each of the Operating Partnerships and our consolidated joint ventures are variable interest entities as the limited partners do not have substantive kick-out rights or substantive participating rights. However, as the Company holds a majority voting interest in the Operating Partnerships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depreciation expense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t>
  </si>
  <si>
    <t>Acquisitions of Operating Properties (Note 3)</t>
  </si>
  <si>
    <t>useful lives: Years Buildings and improvements 10 - 45 Equipment and fixtures 3 - 20 Tenant improvements Shorter of useful life or applicable lease term Reclassifications In November 2016, the FASB issued ASU 2016-18 which requires that a statement of cash flows explain the change during the reporting period in the total of cash, cash equivalents and restricted cash or restricted cash equivalents. The Company adopted this guidance on December 31, 2017, which changes our statements of cash flows and related disclosures for all periods presented. The following is a summary of our cash, cash equivalents and restricted cash total as presented in our statements of cash flows for the years ended December 31, 2017 , 2016 and 2015 (in thousands): Year Ended December 31, 2017 2016 2015 Cash and cash equivalents $ 164,604 $ 474,757 $ 356,895 Restricted cash 67,335 56,948 81,362 Total cash, cash equivalents and restricted cash shown in the statement of cash flows $ 231,939 $ 531,705 $ 438,257 For the year ended December 31, 2016, restricted cash related to cash flows provided by operating activities of $3.3 million , restricted cash related to cash flows provided by investing activities of $28.6 million and restricted cash flows used in financing activities of $0.9 million were reclassified. For the year ended on December 31, 2015, restricted cash related to cash flows provided by operating activities of $3.7 million , restricted cash related to cash flows used in investing activities of $0.7 million and restricted cash flows used in financing activities of $10.5 million were reclassified. Acquisitions of Operating Properties ( Note 3 ) New guidance issued clarified the definition of a business with the objective of adding guidance to assist entities with evaluating whether transactions should be accounted for as acquisitions (or disposals) of assets or businesses. Therefore, acquisitions of properties are typically accounted for utilizing the historical cost of the property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t>
  </si>
  <si>
    <t>Investments in Unconsolidated Real Estate Affiliates (Note 6)</t>
  </si>
  <si>
    <t>operties stock. Investments in Unconsolidated Real Estate Affiliates ( Note 5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IE. A limited partnership or other similar entity is considered a VIE unless a simple majority of limited partners (excluding limited partners that are under common control with the general partner) have substantive kick-out rights or participating rights. Accounting guidance amended the following: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The adoption of the consolidation guidance did not materially impact our consolidated financial statement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our cost basis in the assets that were contributed to the joint venture. We will recognize gains and losses on the contribution of our real estate to joint ventures, relating solely to the outside partner’s interest,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t>
  </si>
  <si>
    <t>Cash and Cash Equivalents</t>
  </si>
  <si>
    <t xml:space="preserve">our management. Cash and Cash Equivalents Highly-liquid investments with initial maturities of three months or less are classified as cash equivalents, excluding amounts restricted by certain lender and </t>
  </si>
  <si>
    <t>Lessee, Leases [Policy Text Block]</t>
  </si>
  <si>
    <t>her agreements. Leases Our leases, in which we are the lessor or lessee, are substantially all accounted for as operating leases. Leases in which we are the lessor that transfer substantially all the risks and benefits of ownership to tenants are considered finance leases and the present values of the minimum lease payments and the estimated residual values of the leased properties, if any, are accounted for as receivables. Leases in which we are the lessee that transfer substantially all the risks and benefits of ownership to us are considered capital leases and the present values of the minimum lease payments are accounted for as assets and liabilities. Tenant improvements, either paid directly or in the form of construction allowances paid to tenants, are capitalized as buildings and equipment and depreciated over the shorter of the useful life or the applicable lease term. In leasing tenant space, we may provide funding to the lessee through a tenant allowance. In accounting for a tenant allowance, we determine whether the allowance represents funding for the construction of leasehold improvements and evaluate the ownership of such improvements. If we are considered the owner of the leasehold improvements, we capitalize the amount of the tenant allowance and depreciate it over the shorter of the useful life of the leasehold improveme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t>
  </si>
  <si>
    <t>Deferred Expenses</t>
  </si>
  <si>
    <t>ght-line basis. Deferred Expenses Deferred expenses primarily consist of leasing commissions and related costs and are amortized using the straight-line method over the li</t>
  </si>
  <si>
    <t>Revenue Recognition and Related Matters</t>
  </si>
  <si>
    <t xml:space="preserve"> of the leases.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The following is a summary of amortization of straight-line rent, net amortization/accretion related to above-market and below-market tenant leases and termination income, which is included in minimum rents: Year Ended December 31, 2017 2016 2015 Amortization of straight-line rent $ 2,084 $ 11,867 $ 27,809 Net amortization/accretion of above and below-market tenant leases (23,963 ) (33,639 ) (55,062 ) Lease termination income 29,081 16,021 13,786 The following is a summary of straight-line rent receivables, which are included in accounts receivable, net in our Consolidated Balance Sheets and are reduced for allowances and amounts doubtful of collection: December 31, 2017 December 31, 2016 Straight-line rent receivables, net $ 231,290 $ 226,226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t>
  </si>
  <si>
    <t>Management Fees and Other Corporate Revenues</t>
  </si>
  <si>
    <t>, respectively.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Our share of the management fee expense incurred by the Unconsolidated Real Estate Affiliates is reported within equity in income of Unconsolidated Real Estate Affiliates on our Consolidated Statements of Operations and Comprehensive Income and in property management and other costs in the Condensed Combined Statements of I</t>
  </si>
  <si>
    <t>Income Taxes (Note 8)</t>
  </si>
  <si>
    <t>e year ended December 31, 2016. Income Taxes ( Note 7 ) We expect to distribute 100% of our taxable capital gains and taxable ordinary income to stockholders annually. If, with respect to any taxable year, we fail to maintain our qualification as a REIT and cannot correct such failure, we would not be allowed to deduct distributions to stock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or we may be subject to applicable alternative minimum tax.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2010, GGP experienced a change in control, pursuant to Section 382 of the Internal Revenue Code that could limit the benefit of deferred tax assets. In addition, we recognize and report interest and penalties, if necessary, related to uncertain tax positions within our provision for income tax expense. We earn investment tax credits related to solar projects at certain properties. We use the flow through method of accounting for investment tax credits. Under this method, investment tax credits are recognized as a reduction to income tax expense in the year</t>
  </si>
  <si>
    <t>Impairment</t>
  </si>
  <si>
    <t xml:space="preserve">hey are earned.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when the carrying value of a property is not recoverable and it exceeds the estimated fair value of the property, which can occur in accounting periods preceding disposition and/or in the period of disposition. Changes in economic and operating conditions that occur subsequent to our review of recoverability of our properties could impact the assumptions used in that assessment and could result in future impairment if assumptions regarding those properties differ from actual results. No provisions for impairment were recognized during the year ended December 31, 2017 . During the year ended December 31, 2016 , we recorded a $73.0 million impairment charge on our Consolidated Statements of Operations and Comprehensive Income. The impairment charge related to three operating properties. We received bona fide purchase offers for two properties which were less than their respective carrying values. The other property had non-recourse debt maturing during 2016 that exceeded the fair value of the operating property. This property was transferred to a special servicer in 2016. During the year ended December 31, 2015 , we recorded an $8.6 million impairment charge on our Consolidated Statements of Operations and Comprehensive Income. This impairment charge related to one operating property and was recorded because the estimated fair value of the property, based on a bona-fide purchase offer, was less than the carrying value of the property.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An impairment of $3.2 million related to our investments in Unconsolidated Real Estate Affiliates was recognized for the year ended December 31, 2015. This impairment charge related to one operating property and was recorded because the estimated fair value of the property, based on a bona-fide purchase offer, was less than the carrying value of the property. No impairments related to our investments in Unconsolidated Real Estate Affiliates were recognized for the years </t>
  </si>
  <si>
    <t>Property Management and Other and General and Administrative Costs</t>
  </si>
  <si>
    <t>actual results. Property Management and Other and General and Administrative Costs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xecutives, audit fees, professional fees and administrative fees related to th</t>
  </si>
  <si>
    <t>Fair Value Measurements (Note 5)</t>
  </si>
  <si>
    <t>public company. Fair Value Measurements ( Note 4 ) The accounting principles for fair value measurements establish a three-tier fair value hierarchy, which prioritizes the inputs used in measuring fair value. These tiers include: • Level 1—defined as observable inputs such as quoted prices for identical assets or liabiliti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impairment section above includes a discussion of all impairments recognized during the years ended December 31, 2017 , 2016 and 2015 , which were based on Level 2 and Level 3 inputs. Note 4 includes a discussion of properties measured at fair value on a non-recurring basis using Level 2 and Level 3 inputs and the fair value of debt, which is estimated on a recurring basis using Level 2 and Level 3 inputs. Note 4 also includes a discussion of available-for-sale securities measured at fair value on a recurring basis using Level 1 inputs. Note 10 includes a discussion of certain redeemable noncontrolling interests that are measured at fair value usin</t>
  </si>
  <si>
    <t>Concentration of Credit Risk</t>
  </si>
  <si>
    <t>Level 1 input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 including the uncommitted accordion feature, available under our credit facility is spread among a diversified group of investment grade financial institutions. We had no amounts outstanding under our credit facility as of December 31, 2017 an</t>
  </si>
  <si>
    <t>Recently Issued Accounting Pronouncements</t>
  </si>
  <si>
    <t xml:space="preserve">Recently Issued Accounting Pronouncements Effective January 1, 2018, companies are required to apply a five-step model in accounting for revenue.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new standard can be adopted either retrospectively to each prior reporting period presented or as a cumulative effect adjustment as of the date of adoption. The Company adopted the model effective January 1, 2018 using the modified retrospective approach for implementation. We have completed our analysis and evaluation of the impact that the adoption will have on the recognition of each of our sources of revenue. The adoption will result in a cumulative-effect adjustment to increase equity as of January 1, 2018 of approximately $1.90 million related to changes in the revenue recognition pattern of lease commissions earned by the Company from our joint ventures and the sale of condos in our Unconsolidated Real Estate Affiliates. In February 2016, the FASB issued Accounting Standards Update ("ASU") 2016-02 which will require organizations that lease asset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However, leasing costs that are currently eligible to be capitalized as initial direct costs are limited by ASU 2016-02.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The Company is evaluating the potential impact of this pronouncement on its consolidated financial statements. In October 2016, the FASB issued ASU 2016-06 which will change the current income tax accounting for intra-entity asset sales to be only for inventory. The company adopted this standard effective January 1, 2018. For those companies that did not recognize the income tax impact of a sale other than inventory before the adoption date, the new ASU shall be applied on a modified retrospective basis, with a cumulative-effect adjustment directly to retained earnings as of January 1, 2018. This will result in a cumulative-effect adjustment to decrease retained earnings by the unamortized balance of the $18.8 million prepaid asset established in December 2016. In March 2016, the FASB issued ASU 2016-07 which eliminates the requirement for retrospective application of equity method accounting when an investment previously accounted for by another method initially qualifies for the equity method. The company adopted this standard effective January 1, 2017. The adoption of this standard did not materially impact the Company's consolidated financial statements. In March 2016, the FASB issued ASU 2016-09 which simplifies the accounting for stock compensation related items such as income tax accounting, award classification, estimation of forfeitures, and cash flow presentation. The company adopted this standard effective January 1, 2017. The Company accounted for this compensation award adjustment by means of a cumulative-effect adjustment to equity as of January 1, 2017. In June 2016, the FASB issued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The amendments in this ASU will be effective for the Company January 1, 2020 with early adoption permitted on January 1, 2019. The Company is evaluating the potential impact of this pronouncement on its consolidated financial statements. In August 2016, the FASB issued ASU 2016-15 which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Company early adopted this standard effective December 31, 2017. The adoption of this standard did not materially impact the Company's consolidated financial statements. In November 2016, the FASB issued ASU 2016-18 which requires that a statement of cash flows explain the change during the reporting period in the total of cash, cash equivalents and restricted cash or restricted cash equivalents. This standard is effective for public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
  </si>
  <si>
    <t>SUMMARY OF SIGNIFICANT ACCOUNTING POLICIES (Tables)</t>
  </si>
  <si>
    <t>Schedule of depreciation or amortization expense computed using the straight-line method based upon the estimated useful lives</t>
  </si>
  <si>
    <t>om 10 - 45 years. Depreciation or amortization expense is computed using the straight-line method based upon the following estimate</t>
  </si>
  <si>
    <t>Schedule of gross asset balances of the in-place value of tenant leases</t>
  </si>
  <si>
    <t xml:space="preserve">ded lease term. The gross asset balances of the in-place value of tenant leases are included in buildings and equipment in our Consolidated </t>
  </si>
  <si>
    <t>Schedule of effects of amortization/accretion of all intangibles on Income (loss) from continuing operations</t>
  </si>
  <si>
    <t>Balance Sheets. Amortization/accretion of all intangibles, including the intangibles in Note 15 and Note 16 , had the following effects on our income from continu</t>
  </si>
  <si>
    <t>Schedule of future amortization/accretion of all intangibles, estimated to decrease results from continuing operations</t>
  </si>
  <si>
    <t>g operations: Year Ended December 31, 2017 2016 2015 Amortization/accretion effect on continuing operations $ (74,802 ) $ (86,979 ) $ (137,462 ) Future amortization/accretion of all intangibles, including the intangibles in Note 15 and Note 16 is estimated to decrease results from continuing operatio</t>
  </si>
  <si>
    <t>Summary of amortization of straight-line rent, net amortization /accretion related to above and below-market tenant leases and termination income</t>
  </si>
  <si>
    <t xml:space="preserve">from bankruptcy. The following is a summary of amortization of straight-line rent, net amortization/accretion related to above-market and below-market tenant leases and termination income, which is included in </t>
  </si>
  <si>
    <t>Summary of straight-line rent receivables</t>
  </si>
  <si>
    <t>nimum rents: Year Ended December 31, 2017 2016 2015 Amortization of straight-line rent $ 2,084 $ 11,867 $ 27,809 Net amortization/accretion of above and below-market tenant leases (23,963 ) (33,639 ) (55,062 ) Lease termination income 29,081 16,021 13,786 The following is a summary of straight-line rent receivables, which are included in accounts receivable, net in our Consolidated Balance Sheets and are reduced for allowances and amounts doubtful</t>
  </si>
  <si>
    <t>Summary of changes in allowance for doubtful accounts</t>
  </si>
  <si>
    <t>e uncollectible. Such allowances are reviewed periodically based upon our recovery experience. The following table summarizes the changes in allowance for doubtful accounts: 2017 2016 2015 Balance as of January 1, $ 17,883 $ 14,654 $ 15,621 Provision for doubtful accounts (1) 13,594 10,534 11,833 Write-offs (12,020 ) (7,305 ) (12,800 ) Balance as of December 31, $ 19,457 $ 17,883 $ 14,654 _______________________________________________________________________________ (1) Excludes recoveries of $2.9 million , $2.4 million and $2.1 million for the years ended December 31, 2017 , 2016 and</t>
  </si>
  <si>
    <t>Summary of management fees from affiliates and the entity's share of the management fee expense</t>
  </si>
  <si>
    <t>ome in Note 5 . The following table summarizes the management fees from affiliates and our share of the managem</t>
  </si>
  <si>
    <t>ACQUISITIONS, SALES AND JOINT VENTURE ACTIVITY (Tables)</t>
  </si>
  <si>
    <t>Schedule of Unobservable Quantitative Inputs</t>
  </si>
  <si>
    <t>Based upon these inputs, we determined that our valuations of the properties using a discounted cash flow or a direct capitalization model were classified within Level 3 of the fair value hierarchy ( Note 2 ). Unobservable Quantitative Input Range Discount Rates 6.0% to 7.0% Terminal capitalization rates 4.0% to 5.5%</t>
  </si>
  <si>
    <t>Schedule of Business Acquisitions, by Acquisition</t>
  </si>
  <si>
    <t>The table below summarizes the gain from changes in control calculation ($ in millions): Gain from a Change of Control in GSPH Consideration paid to acquire our joint venture partner's interest $ 190.1 Less: carrying value of Investment in Unconsolidated Real Estate Affiliates 147.2 Gain from changes in control of investment properties and other, net $ 42.9 The table below summarizes the loss calculation ($ in millions): Loss from a Change of Control in Riverchase Galleria Cash paid to acquire our joint venture partner's interest $ 33.8 Less: carrying value of investment in Riverchase Galleria (78.0 ) Losses from changes in control of investment properties $ (44.2 ) The table below summarizes the gain from changes in control calculation ($ in millions): Gain from changes in control for 218 West 57th Street, 530 Fifth Avenue and 685 Fifth Avenue Fair value of Investment in Unconsolidated Real Estate Affiliates as of change in control $ 250.0 Less: carrying value of Investment in Unconsolidated Real Estate Affiliates 198.1 Gain from changes in control of investment properties and other, net $ 51.9 The table below summarizes the gain calculation ($ in millions): Cash received from joint venture partner $ 830.5 Less: carrying value of previous investment in Fashion Show (195.6 ) Gain from change in control of investment property $ 634.9 The following table summariz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 in millions): Allocation of the Riverchase Purchase Price Investment in real estate, including intangible assets and liabilities $ 274.3 Fair value of debt (1) (220.7 ) Net working capital (2) 12.7 Net assets acquired $ 66.3</t>
  </si>
  <si>
    <t>FAIR VALUE (Tables)</t>
  </si>
  <si>
    <t>Summary of assets that are measured at fair value on a nonrecurring basis</t>
  </si>
  <si>
    <t>The following table summarizes certain of our assets that are measured at fair value on a nonrecurring basis as a result of impairment charges recorded during the year ended December 31, 2016. No impairment charges were recognized during the year ended December 31, 2017. Total Fair Value Measurement Quoted Prices in Active Markets for Identical Assets (Level 1) Significant Other Observable Inputs (Level 2) Significant Provisions for Impairment Year Ended December 31, 2016 Investments in real estate (1) $ 219,165 $ — $ 131,000 $ 88,165 $ (73,039 ) _______________________________________________________________________________ (1) Refer to Note 2 for more information regarding impairment. Investments in real estate includes consolidated properties and Unconsolidated Real Estate Affiliates. Unobservable Quantitative Input Range Discount rates 9.0% to 11.0% Terminal capitalization rates 16.0% to 17.0%</t>
  </si>
  <si>
    <t>Schedule of components of debt eligible for Fair Value option and similar items not eligible for Fair Value option</t>
  </si>
  <si>
    <t>The fair values of our financial instruments approximate their carrying amount in our consolidated financial statements except for debt. Management's estimates of fair value are presented below for our debt as of December 31, 2017 and 2016 . December 31, 2017 December 31, 2016 Carrying Amount (1) Estimated Fair Value Carrying Amount (2) Estimated Fair Value Fixed-rate debt $ 10,420,252 $ 10,467,262 $ 10,441,166 $ 10,832,272 Variable-rate debt 2,412,207 2,415,457 1,989,252 1,990,458 $ 12,832,459 $ 12,882,719 $ 12,430,418 $ 12,822,730 _______________________________________________________________________________ (1) Includes net $23.5 million of market rate adjustments and $30.3 million of deferred financing costs.</t>
  </si>
  <si>
    <t>UNCONSOLIDATED REAL ESTATE AFFILIATES (Tables)</t>
  </si>
  <si>
    <t>Schedule of financial information for entity's Unconsolidated Real Estate Affiliates</t>
  </si>
  <si>
    <t>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December 31, 2017 December 31, 2016 Condensed Combined Balance Sheets—Unconsolidated Real Estate Affiliates (1) Assets: Land $ 2,908,181 $ 2,664,736 Buildings and equipment 14,014,665 13,555,059 Less accumulated depreciation (3,794,792 ) (3,538,776 ) Construction in progress 545,305 284,198 Net property and equipment 13,673,359 12,965,217 Investments in unconsolidated joint ventures 613,136 503,305 Net investment in real estate 14,286,495 13,468,522 Cash and cash equivalents 438,664 455,862 Accounts receivable, net 386,634 655,655 Notes receivable 15,058 8,912 Deferred expenses, net 339,327 321,095 Prepaid expenses and other assets 381,980 327,645 Total assets $ 15,848,158 $ 15,237,691 Liabilities and Owners' Equity: Mortgages, notes and loans payable $ 10,504,799 $ 10,476,935 Accounts payable, accrued expenses and other liabilities 1,115,549 595,570 Cumulative effect of foreign currency translation ("CFCT") (38,013 ) (50,851 ) Owners' equity, excluding CFCT 4,265,823 4,216,037 Total liabilities and owners' equity $ 15,848,158 $ 15,237,691 Investment in Unconsolidated Real Estate Affiliates, Net: Owners' equity $ 4,227,810 $ 4,165,186 Less: joint venture partners' equity (2,413,822 ) (2,095,166 ) Plus: excess investment/basis differences 1,547,462 1,590,821 Investment in Unconsolidated Real Estate Affiliates, net (equity method) 3,361,450 3,660,841 Investment in Unconsolidated Real Estate Affiliates, net (cost method) 30,483 180,000 Elimination of consolidated real estate investment interest through joint venture (52,305 ) (27,500 ) Retail investment, net 16,091 16,146 Investment in Unconsolidated Real Estate Affiliates, net $ 3,355,719 $ 3,829,487 Reconciliation—Investment in Unconsolidated Real Estate Affiliates: Asset—Investment in Unconsolidated Real Estate Affiliates $ 3,377,112 $ 3,868,993 Liability—Investment in Unconsolidated Real Estate Affiliates (21,393 ) (39,506 ) Investment in Unconsolidated Real Estate Affiliates, net $ 3,355,719 $ 3,829,487 _______________________________________________________________________________ (1) The Condensed Combined Balance Sheets - Unconsolidated Real Estate Affiliates include Miami Design District as of December 31, 2017 . Refer to the discussion below regarding Miami Design District. Year Ended Year Ended Year Ended Condensed Combined Statements of Income—Unconsolidated Real Estate Affiliates (1) Revenues: Minimum rents $ 1,186,646 $ 1,106,691 $ 1,011,393 Tenant recoveries 489,307 473,357 443,905 Overage rents 36,377 39,298 38,282 Condominium sales 328,237 520,360 — Other 70,497 52,511 52,027 Total revenues 2,111,064 2,192,217 1,545,607 Expenses: Real estate taxes 140,944 124,355 129,593 Property maintenance costs 41,550 41,132 41,619 Marketing 21,338 22,368 19,348 Other property operating costs 230,930 214,071 214,417 Condominium cost of sales 239,528 379,401 — Provision for doubtful accounts 6,416 13,665 5,427 Property management and other costs (2) 84,446 71,499 64,084 General and administrative 2,101 3,198 10,245 Depreciation and amortization 505,387 466,715 408,537 Total expenses 1,272,640 1,336,404 893,270 Operating income 838,424 855,813 652,337 Interest income 11,054 9,505 7,070 Interest expense (465,242 ) (318,628 ) (395,114 ) Provision for income taxes (1,312 ) (1,278 ) (996 ) Equity in loss of unconsolidated joint ventures (23,553 ) (45,057 ) (28,513 ) Income from continuing operations 359,371 500,355 234,784 Allocation to noncontrolling interests (103 ) (128 ) (64 ) Net income attributable to the ventures $ 359,268 $ 500,227 $ 234,720 Equity In Income of Unconsolidated Real Estate Affiliates: Net income attributable to the ventures $ 359,268 $ 500,227 $ 234,720 Joint venture partners' share of income (162,469 ) (235,544 ) (112,582 ) Elimination of loss from consolidated real estate investment with interest owned through joint venture 860 1,266 — Gain (loss) on retail investment (3,874 ) 4,264 — Amortization of capital or basis differences (3) (41,035 ) (38,598 ) (48,748 ) Equity in income of Unconsolidated Real Estate Affiliates $ 152,750 $ 231,615 $ 73,390 _______________________________________________________________________________</t>
  </si>
  <si>
    <t>MORTGAGES, NOTES AND LOANS PAYABLE (Tables)</t>
  </si>
  <si>
    <t>Summary of Mortgages, notes and loans payable</t>
  </si>
  <si>
    <t>Mortgages, notes and loans payable and the weighted-average interest rates are summarized as follows: December 31, 2017 (1) Weighted-Average Interest Rate (2) December 31, 2016 (3) Weighted-Average Interest Rate (2) Fixed-rate debt: Collateralized mortgages, notes and loans payable (4) $ 10,420,252 4.41 % $ 10,441,166 4.44 % Total fixed-rate debt 10,420,252 4.41 % 10,441,166 4.44 % Variable-rate debt: Collateralized mortgages, notes and loans payable (4) 2,418,628 3.39 % 1,997,978 2.45 % Revolving credit facility (5) (6,421 ) — (8,726 ) — Total variable-rate debt 2,412,207 3.39 % 1,989,252 2.45 % Total Mortgages, notes and loans payable $ 12,832,459 4.22 % $ 12,430,418 4.12 % Junior Subordinated Notes $ 206,200 2.83 % $ 206,200 2.34 % _______________________________________________________________________________ (1) Includes net $23.5 million of market rate adjustments and $30.3 million of deferred financing costs. (2) Represents the weighted-average interest rates on our principal balances, excluding the effects of market rate adjustments and deferred financing costs. (3) Includes net $27.8 million of market rate adjustments and $40.1 million of deferred financing costs. (4) $1.4 billion of the variable-rate balance is cross-collateralized.</t>
  </si>
  <si>
    <t>INCOME TAXES (Tables)</t>
  </si>
  <si>
    <t>Schedule of provision for income taxes</t>
  </si>
  <si>
    <t>The provision for (benefit from) income taxes for the years ended December 31, 2017 , 2016 , and 2015 are as follows: December 31, 2017 December 31, 2016 December 31, 2015 Current $ 8,658 $ 804 $ 3,134 Deferred (19,554 ) 97 (41,468 ) Total $ (10,896 ) $ 901 $ (38,334 )</t>
  </si>
  <si>
    <t>Summary of net deferred tax assets (liabilities)</t>
  </si>
  <si>
    <t>Each TRS and certain REIT entities subject to state income taxes are tax paying components for purposes of classifying deferred tax assets and liabilities. Net deferred tax assets (liabilities) are summarized as follows: December 31, 2017 December 31, 2016 December 31, 2015 Total deferred tax assets $ 29,801 $ 22,090 $ 34,870 Valuation allowance (8,740 ) (15,147 ) (15,127 ) Net deferred tax assets 21,061 6,943 19,743 Total deferred tax liabilities (2,428 ) (3,843 ) (1,289 ) Net deferred tax assets (liabilities) $ 18,633 $ 3,100 $ 18,454</t>
  </si>
  <si>
    <t>Schedule of tax effects of temporary differences and carryforwards included in net deferred tax liabilities</t>
  </si>
  <si>
    <t>The tax effects of temporary differences and carryforwards included in the net deferred tax assets (liabilities) as of December 31, 2017 , December 31, 2016 and December 31, 2015 are summarized as follows: December 31, 2017 (1) December 31, 2016 December 31, 2015 Operating loss and tax credit carryforwards (2) $ 47,577 $ 42,496 $ 18,541 Other TRS property, primarily differences in basis of assets and liabilities (20,204 ) (24,249 ) 15,040 Valuation allowance (8,740 ) (15,147 ) (15,127 ) Net deferred tax assets (liabilities) $ 18,633 $ 3,100 $ 18,454</t>
  </si>
  <si>
    <t>WARRANTS (Tables)</t>
  </si>
  <si>
    <t>Schedule of Warrants received</t>
  </si>
  <si>
    <t xml:space="preserve">Brookfield and certain parties who were previously members of a Brookfield investor consortium owned 73,930,000 warrants (the “Warrants”) to purchase common stock of GGP with an initial weighted average exercise price of $10.70 . Each Warrant was fully vested upon issuance, had a term of seven years and expired on November 9, 2017. Below is a summary of Warrants that were originally issued. Warrant Holder Number of Warrants Initial Exercise Price Brookfield - A 57,500,000 $ 10.75 Brookfield - B 16,430,000 10.50 73,930,000 </t>
  </si>
  <si>
    <t>Schedule of shares issuable upon exercise of the outstanding GGP warrants</t>
  </si>
  <si>
    <t>The exercise prices of the Warrants were subject to adjustment for future dividends, stock dividends, distribution of assets, stock splits or reverse splits of our common stock or certain other events. In accordance with the agreement, these calculations adjusted both the exercise price and the number of shares issuable for the originally issued 73,930,000 Warrants. During 2016 and 2017 , the number of shares issuable upon exercise of the outstanding Warrants changed as follows: Exercise Price Record Date Issuable Shares Brookfield - A Brookfield - B April 15, 2016 90,288,964 8.80 8.60 July 15, 2016 90,865,607 8.75 8.54 October 14, 2016 91,553,142 8.68 8.48 December 15, 2016 92,344,178 8.61 8.41 December 27, 2016 93,268,285 8.52 8.32 April 13, 2017 94,170,214 8.44 8.24 July 13, 2017 95,057,357 8.36 8.17 October 13, 2017 17,942,385 8.27 8.08</t>
  </si>
  <si>
    <t>RENTALS UNDER OPERATING LEASES (Tables)</t>
  </si>
  <si>
    <t>Schedule of minimum future rentals under operating leases</t>
  </si>
  <si>
    <t>The minimum future rentals based on operating leases of our Consolidated Properties as of December 31, 2017 are as follows: Year Amount 2018 $ 1,290,268 2019 1,168,471 2020 1,053,017 2021 936,655 2022 810,624 Subsequent 2,651,658 $ 7,910,693</t>
  </si>
  <si>
    <t>EQUITY AND REDEEMABLE NONCONTROLLING INTERESTS (Tables)</t>
  </si>
  <si>
    <t>Redeemable noncontrolling interest</t>
  </si>
  <si>
    <t>Schedule of activity included in the allocation to noncontrolling interests</t>
  </si>
  <si>
    <t>The following table reflects the activity included in the allocation to noncontrolling interests. Year Ended December 31, 2017 2016 2015 Distributions to preferred Operating Partnership units $ (1,867 ) $ (8,680 ) $ (8,884 ) Net income allocation to noncontrolling interests in operating partnership from continuing operations (common units) (4,830 ) (7,051 ) (7,466 ) Net income allocation to noncontrolling interests in operating partnership from continuing operations (LTIP units) (1,502 ) (2,920 ) (2,524 ) Net income allocated to noncontrolling interest in consolidated real estate affiliates (1,340 ) (1,255 ) (161 ) Allocation to noncontrolling interests (9,539 ) (19,906 ) (19,035 ) Other comprehensive loss (income) allocated to noncontrolling interests 89 2 233 Comprehensive income allocated to noncontrolling interests $ (9,450 ) $ (19,904 ) $ (18,802 )</t>
  </si>
  <si>
    <t>Schedule of redeemable noncontrolling interests</t>
  </si>
  <si>
    <t>one -to- one ratio at the current stock price. Number of Common Units for each Preferred Unit Number of Contractual Convertible Preferred Units Outstanding as of December 31, 2017 Converted Basis to Common Units Outstanding as of December 31, 2017 Conversion Price Redemption Value Series B (1) 3.00000 10 — $ 16.66670 486 Series D 1.50821 533 835 33.15188 26,637 Series E 1.29836 503 679 38.51000 25,133 $ 52,256 _______________________________________________________________________________</t>
  </si>
  <si>
    <t>Schedule of activity of redeemable noncontrolling interests</t>
  </si>
  <si>
    <t>The following table reflects the activity of the redeemable noncontrolling interests for the years ended December 31, 2017 , 2016 , and 2015 . Balance at January 1, 2015 $ 299,296 Net income 7,466 Distributions (4,258 ) Redemption of operating partnership units (805 ) Other comprehensive income (233 ) Fair value adjustment for redeemable noncontrolling interests in Operating Partnership (13,839 ) Balance at December 31, 2015 $ 287,627 Balance at January 1, 2016 287,627 Net income 7,051 Distributions (5,449 ) Redemption of operating partnership units (2,120 ) Preferred Unit Redemption to Common Stock (3,205 ) Other comprehensive income (2 ) Fair value adjustment for redeemable noncontrolling interests in Operating Partnership (21,175 ) Balance at December 31, 2016 $ 262,727 Balance at January 1, 2017 $ 262,727 Net income 4,830 Distributions (6,573 ) Redemption of operating partnership units (651 ) Other comprehensive income (89 ) Fair value adjustment for redeemable noncontrolling interests in Operating Partnership (12,118 ) Balance at December 31, 2017 $ 248,126</t>
  </si>
  <si>
    <t>Summary of common stock dividends declared</t>
  </si>
  <si>
    <t>Our Board of Directors declared common stock dividends during 2017 and 2016 as follows: Declaration Date Record Date Payment Date Dividend Per Share 2018 February 7 April 13, 2018 April 30, 2018 $ 0.22 2017 October 31 December 15, 2017 January 5, 2018 $ 0.22 August 2 October 13, 2017 October 31, 2017 0.22 May 1 July 13, 2017 July 28, 2017 0.22 January 30 April 13, 2017 April 28, 2017 0.22 2016 December 13 December 27, 2016 January 27, 2017 $ 0.26 October 31 December 15, 2016 January 6, 2017 0.22 August 1 October 14, 2016 October 31, 2016 0.20 May 2 July 15, 2016 July 29, 2016 0.19 February 1 April 15, 2016 April 29, 2016 0.19 Distributions paid on our common stock and their tax status, as sent to our stockholders, is presented in the following table. The tax status of GGP distributions in 2017 , 2016 , and 2015 may not be indicative of future periods. Year Ended December 31, 2017 2016 2015 Ordinary income $ 0.861 $ 0.685 $ 0.752 Capital gain distributions — 0.300 — Distributions per share $ 0.861 $ 0.985 $ 0.752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43,732 shares were issued during the year ended December 31, 2017 and 32,381 shares were issued during the year ended December 31, 2016 .</t>
  </si>
  <si>
    <t>6.375% series a cumulative redeemable perpetual preferred stock</t>
  </si>
  <si>
    <t>Schedule of distributions paid on common stock</t>
  </si>
  <si>
    <t>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7 and 2016 as follows: Declaration Date Record Date Payment Date Dividend Per Share 2018 February 7 March 15, 2018 April 2, 2018 $ 0.3984 2017 October 31 December 15, 2017 January 2, 2018 $ 0.3984 August 2 September 15, 2017 October 2, 2017 0.3984 May 1 June 15, 2017 July 3, 2017 0.3984 January 30 March 15, 2017 April 3, 2017 0.3984 2016 October 31 December 15, 2016 January 3, 2017 $ 0.3984 August 1 September 15, 2016 October 3, 2016 0.3984 May 2 June 15, 2016 July 1, 2016 0.3984 February 1 March 15, 2016 April 1, 2016 0.3984</t>
  </si>
  <si>
    <t>EARNINGS PER SHARE (Tables)</t>
  </si>
  <si>
    <t>Information related to EPS calculation</t>
  </si>
  <si>
    <t>Information related to our EPS calculations is summarized as follows: Year Ended December 31, 2017 2016 2015 Numerators—Basic: Net income 666,873 1,308,273 1,393,596 Preferred Stock dividend (15,936 ) (15,935 ) (15,937 ) Allocation to noncontrolling interests (9,539 ) (19,906 ) (19,035 ) Net income attributable to common stockholders $ 641,398 $ 1,272,432 $ 1,358,624 Numerators—Diluted: Net income attributable to common stockholders $ 641,398 $ 1,272,432 $ 1,358,624 Diluted net income attributable to common stockholders $ 641,398 $ 1,272,432 $ 1,358,624 Denominators: Weighted-average number of common shares outstanding—basic 897,156 884,029 884,676 Effect of dilutive securities 50,403 68,304 66,386 Weighted-average number of common shares outstanding—diluted 947,559 952,333 951,062 Anti-dilutive Securities: Effect of Preferred Units 1,514 5,209 5,415 Effect of Common Units 6,592 4,782 4,783 Effect of LTIP Units 1,836 1,767 1,609 9,942 11,758 11,807</t>
  </si>
  <si>
    <t>STOCK-BASED COMPENSATION PLANS (Tables)</t>
  </si>
  <si>
    <t>Share-based Compensation, Activity [Table Text Block]</t>
  </si>
  <si>
    <t>LTIP Units Pursuant to the Equity Plan, GGP made LTIP Unit grants to certain employees and non-employee directors. The vesting terms of these grants are specific to the individual grant. A portion of the shares vest either immediately or on the first anniversary and the remainder vest in equal annual amounts over the next two to four years. Participating employees are required to remain employed for vesting to occur (subject to certain exceptions in the case of retirement). The following table summarizes LTIP Unit activity for the Equity Plan for GGP for the years ended December 31, 2017 , December 31, 2016 and December 31, 2015 : 2017 2016 2015 Shares Weighted Average Grant Date Fair Value Shares Weighted Average Grant Date Fair Value Shares Weighted Average Grant Date Fair Value (2) LTIP Units Outstanding at January 1, 3,775,802 $ 27.40 1,724,747 $ 29.32 — $ — Granted (1) 122,547 25.40 2,089,917 25.84 1,758,396 29.32 Exercised (92,880 ) 29.15 — — — — Forfeited (25,565 ) 27.69 (38,862 ) 28.95 (33,649 ) 29.04 Expired — — — — — — LTIP Units Outstanding at December 31, 3,779,904 $ 27.29 3,775,802 $ 27.40 1,724,747 $ 29.32</t>
  </si>
  <si>
    <t>Summary of stock option activity</t>
  </si>
  <si>
    <t>The following tables summarize stock option activity for the Equity Plan for GGP for the years ended December 31, 2017 , 2016 and 2015 : 2017 2016 2015 Shares Weighted Average Exercise Price Shares Weighted Average Exercise Price Shares Weighted Average Exercise Price (2) Stock options Outstanding at January 1, 15,277,189 $ 17.90 18,162,700 $ 17.34 19,744,224 $ 17.18 Granted (1) — — 247,592 20.81 267,253 28.86 Exercised (690,969 ) 18.00 (2,886,986 ) 14.45 (1,374,512 ) 16.54 Forfeited (153,822 ) 22.47 (230,509 ) 19.94 (460,588 ) 19.78 Expired (5,295 ) 28.86 (15,608 ) 17.73 (13,677 ) 17.17 Stock options Outstanding at December 31, 14,427,103 $ 17.84 15,277,189 $ 17.90 18,162,700 $ 17.34</t>
  </si>
  <si>
    <t>Summary of stock options by range of exercise prices</t>
  </si>
  <si>
    <t xml:space="preserve"> Stock Options Outstanding Stock Options Exercisable Range of Exercise Prices Shares Weighted Average Remaining Contractual Term (in years) Weighted Average Exercise Price Shares Weighted Average Remaining Contractual Term (in years) Weighted Average Exercise Price $8.00 - $12.00 1,010,350 2.83 $ 9.60 1,010,350 2.83 $ 9.60 $13.00 - $17.00 3,829,926 3.30 14.53 3,829,926 3.30 14.53 $18.00 - $23.00 9,339,190 5.16 19.82 8,490,390 5.17 19.89 $24.00 - $30.00 247,637 6.39 28.24 129,496 5.58 28.32 Total 14,427,103 4.53 $ 17.84 13,460,162 4.47 $ 17.68 Intrinsic value ($23.39) stock price as of December 31, 2017) $ 80,022 $ 76,902 There were no stock options granted in 2017. The weighted-average fair value of stock options as of the grant date was $4.52 for stock options granted during the year ended December 31, 2016 , excluding 156,331 of special dividend shares granted during 2016 as a result of antidilution provisions that were triggered by a special dividend distribution. The intrinsic value of stock options exercised during the year was $3.9 million , $42.1 million , and $22.9 million for the year ended December 31, 2017 , December 31, 2016 , and December 31, 2015 , respectively.</t>
  </si>
  <si>
    <t>Summary or restricted stock activity</t>
  </si>
  <si>
    <t xml:space="preserve"> 2017 2016 2015 Shares Weighted Average Grant Date Fair Value Shares Weighted Average Grant Date Fair Value Shares Weighted Average Grant Date Fair Value Nonvested restricted stock grants outstanding as of beginning of period 453,596 $ 27.16 206,219 $ 29.16 104,142 $ 14.79 Granted 771,960 24.77 329,326 26.20 253,886 29.12 Vested (174,806 ) 26.76 (71,570 ) 28.48 (114,563 ) 16.75 Forfeited (68,221 ) 26.24 (10,379 ) 27.28 (37,246 ) 26.86 Nonvested restricted stock grants outstanding as of end of period 982,529 $ 25.42 453,596 $ 27.16 206,219 $ 29.16</t>
  </si>
  <si>
    <t>Schedule of assumptions used for weighted average estimated values of stock options granted</t>
  </si>
  <si>
    <t>The weighted average estimated values of options granted were based on the following assumptions: Year Ended December 31, 2017 2016 2015 Risk-free interest rate (*) 2.45 % 1.52 % 1.75 % Dividend yield (*) 3.47 % 3.07 % 2.33 % Expected volatility 40.00 % 25.00 % 25.00 % Expected life (in years) 6.25 6.25 6.25 _______________________________________________________________________________ (*) Weighted average</t>
  </si>
  <si>
    <t>Summary of compensation expense related to stock-based compensation plans</t>
  </si>
  <si>
    <t>Compensation expense related to stock-based compensation plans is summarized in the following table: Year Ended December 31, 2017 2016 2015 Stock options—Property management and other costs $ 3,366 $ 5,833 $ 7,103 Stock options—General and administrative 7,732 10,448 11,006 Restricted stock—Property management and other costs 5,787 2,860 2,853 Restricted stock—General and administrative 3,357 635 603 LTIP Units - Property management and other costs 1,366 1,346 1,046 LTIP Units - General and administrative 18,621 14,804 10,002 Total $ 40,229 $ 35,926 $ 32,613</t>
  </si>
  <si>
    <t>Schedule of unrecognized compensation expense</t>
  </si>
  <si>
    <t>Unrecognized compensation expense as of December 31, 2017 is as follows: Year Amount 2018 $ 25,369 2019 16,756 2020 5,268 2021 419 $ 47,812</t>
  </si>
  <si>
    <t>ACCOUNTS RECEIVABLE (Tables)</t>
  </si>
  <si>
    <t>Summary of Accounts Receivable</t>
  </si>
  <si>
    <t>The following table summarizes the significant components of accounts receivable, net. December 31, 2017 December 31, 2016 Trade receivables $ 109,968 $ 107,107 Short-term tenant receivables 4,776 1,414 Straight-line rent receivable 233,630 227,859 Other accounts receivable 5,165 3,699 Total accounts receivable 353,539 340,079 Provision for doubtful accounts (19,458 ) (17,883 ) Total accounts receivable, net $ 334,081 $ 322,196 The following table summarizes the significant components of notes receivable. December 31, 2017 December 31, 2016 Notes receivable 404,129 665,289 Accrued interest 13,429 13,207 Total notes receivable 417,558 678,496</t>
  </si>
  <si>
    <t>NOTES RECEIVABLE (Tables)</t>
  </si>
  <si>
    <t>Summary of Significant Components of Accounts and Notes Receivable, Net</t>
  </si>
  <si>
    <t>PREPAID EXPENSES AND OTHER ASSETS (Tables)</t>
  </si>
  <si>
    <t>Components of Prepaid expenses and other assets</t>
  </si>
  <si>
    <t>The following table summarizes the significant components of prepaid expenses and other assets. December 31, 2017 December 31, 2016 Gross Asset Accumulated Amortization Balance Gross Asset Accumulated Amortization Balance Intangible assets: Above-market tenant leases, net $ 411,789 $ (313,228 ) $ 98,561 $ 512,802 $ (368,900 ) $ 143,902 Below-market ground leases, net 118,994 (14,870 ) 104,124 118,994 (12,788 ) 106,206 Real estate tax stabilization agreement, net 111,506 (45,081 ) 66,425 111,506 (38,769 ) 72,737 Total intangible assets $ 642,289 $ (373,179 ) $ 269,110 $ 743,302 $ (420,457 ) $ 322,845 Remaining prepaid expenses and other assets: Restricted cash 67,335 56,948 Security and escrow deposits 2,308 2,107 Prepaid expenses 54,987 46,709 Other non-tenant receivables 31,265 34,677 Deferred tax, net of valuation allowances 21,061 6,943 Other 69,790 36,292 Total remaining prepaid expenses and other assets 246,746 183,676 Total prepaid expenses and other assets $ 515,856 $ 506,521</t>
  </si>
  <si>
    <t>ACCOUNTS PAYABLE AND ACCRUED EXPENSES (Tables)</t>
  </si>
  <si>
    <t>Schedule of significant components of Accounts payable and accrued expenses</t>
  </si>
  <si>
    <t>The following table summarizes the significant components of accounts payable and accrued expenses. December 31, 2017 December 31, 2016 Gross Liability Accumulated Accretion Balance Gross Liability Accumulated Accretion Balance Intangible liabilities: Below-market tenant leases, net $ 348,984 $ (162,228 ) $ 186,756 $ 267,048 $ (172,210 ) $ 94,838 Above-market headquarters office leases, net 4,342 (3,860 ) 482 15,268 (10,346 ) 4,922 Above-market ground leases, net 9,880 (2,648 ) 7,232 9,127 (2,258 ) 6,869 Total intangible liabilities $ 363,206 $ (168,736 ) $ 194,470 $ 291,443 $ (184,814 ) $ 106,629 Remaining accounts payable and accrued expenses: Accrued interest 43,874 47,821 Accounts payable and accrued expenses 77,405 87,485 Accrued real estate taxes 78,213 87,313 Deferred gains/income 90,379 91,720 Accrued payroll and other employee liabilities 54,520 57,721 Construction payable 221,172 115,077 Tenant and other deposits 32,106 15,061 Insurance reserve liability 12,035 14,184 Capital lease obligations 5,385 5,386 Conditional asset retirement obligation liability 6,149 5,327 Other (1) 103,724 21,638 Total remaining accounts payable and accrued expenses 724,962 548,733 Total accounts payable and accrued expenses $ 919,432 $ 655,362</t>
  </si>
  <si>
    <t>ACCUMULATED OTHER COMPREHENSIVE LOSS (Tables)</t>
  </si>
  <si>
    <t>Schedule of components of accumulated other comprehensive loss</t>
  </si>
  <si>
    <t>Components of accumulated other comprehensive loss as of December 31, 2017 and 2016 are as follows: December 31, 2017 December 31, 2016 Net unrealized gains on financial instruments $ 116 $ 104 Foreign currency translation (72,022 ) (70,560 ) Accumulated other comprehensive loss $ (71,906 ) $ (70,456 )</t>
  </si>
  <si>
    <t>COMMITMENTS AND CONTINGENCIES (Tables)</t>
  </si>
  <si>
    <t>Summary of contractual rental expenses</t>
  </si>
  <si>
    <t>The following is a summary of our contractual rental expense as presented in our Consolidated Statements of Operations and Comprehensive Income: Year Ended December 31, 2017 2016 2015 Contractual rent expense, including participation rent $ 8,561 $ 8,589 $ 8,546 Contractual rent expense, including participation rent and excluding amortization of above and below-market ground leases and straight-line rent 6,304 6,278 6,183</t>
  </si>
  <si>
    <t>Summary of contractual maturities of the entity's long-term commitments</t>
  </si>
  <si>
    <t>The following table summarizes the contractual maturities of our long-term commitments. Long-term debt and ground leases include the related acquisition accounting fair value adjustments: 2018 2019 2020 2021 2022 Subsequent/ Other Total Mortgages, notes and loans payable $ 497,142 $ 1,397,736 $ 1,647,378 $ 2,942,490 $ 1,399,241 $ 4,948,472 $ 12,832,459 Retained debt-principal 1,817 1,919 81,466 — — — 85,202 Purchase obligations 227,923 — — — — — 227,923 Ground lease payments 6,698 6,790 6,972 7,025 7,036 234,312 268,833 Junior Subordinated Notes (1) — — — — — 206,200 206,200 Total $ 733,580 $ 1,406,445 $ 1,735,816 $ 2,949,515 $ 1,406,277 $ 5,388,984 $ 13,620,617 _______________________________________________________________________________ (1) The $206.2 million of Junior Subordinated Notes are due in 2036, but may be redeemed any time after April 30, 2011. As we do not expect to redeem the notes prior to maturity, they are included in the consolidated debt maturing subsequent to 2022 .</t>
  </si>
  <si>
    <t>QUARTERLY FINANCIAL INFORMATION (UNAUDITED) (Tables)</t>
  </si>
  <si>
    <t>Schedule of quarterly financial information (unaudited)</t>
  </si>
  <si>
    <t>Quarterly data for the year ended December 31, 2017 and 2016 is summarized in the table below. In Q1 2016, Q2 2016 and Q3 2016 they include the impact of provisions for impairment ( Note 2 ). In each quarter of 2016, Q2 2017, Q3 2017 and Q4 2017, the adjustments include gains from changes in control of investment properties in continuing operations. In each quarter of 2016 and Q4 2017, the adjustments include gains on investment in Unconsolidated Real Estate Affiliates ( Note 3 ). 2017 First Quarter Second Quarter Third Quarter Fourth Quarter Total revenues $ 566,332 $ 555,796 $ 578,357 $ 627,375 Operating income 192,869 182,793 218,306 244,291 Income from continuing operations 110,369 128,318 226,272 201,914 Net income attributable to common stockholders 103,176 121,879 218,729 197,614 Basic Earnings Per Share 0.12 0.14 0.25 0.21 Diluted Earnings Per Share 0.11 0.13 0.23 0.21 Dividends declared per share 0.22 0.22 0.22 0.22 Weighted-average shares outstanding: Basic 884,505 882,255 878,663 942,766 Diluted 949,516 945,325 940,184 954,947 2016 First Quarter Second Quarter Third Quarter Fourth Quarter Total revenues $ 607,032 $ 574,586 $ 554,493 $ 610,335 Operating income 173,980 216,035 153,417 256,818 Income from continuing operations 195,337 189,901 681,748 241,284 Net income attributable to common stockholders 187,796 181,962 670,194 232,476 Basic Earnings Per Share 0.21 0.21 0.76 0.26 Diluted Earnings Per Share 0.20 0.19 0.70 0.24 Dividends declared per share 0.19 0.19 0.20 0.48 Weighted-average shares outstanding: Basic 882,673 883,381 885,092 884,948 Diluted 950,154 952,290 955,856 950,301</t>
  </si>
  <si>
    <t>ORGANIZATION Narrative (Details)</t>
  </si>
  <si>
    <t>Real estate properties</t>
  </si>
  <si>
    <t>Common equity ownership in GGP Limited Partnership (as a percent)</t>
  </si>
  <si>
    <t>99.00%</t>
  </si>
  <si>
    <t>Ownership in GGP Limited held by limited partners (as a percent)</t>
  </si>
  <si>
    <t>1.00%</t>
  </si>
  <si>
    <t>GGPLP</t>
  </si>
  <si>
    <t>1.50%</t>
  </si>
  <si>
    <t>United States | Retail Properties</t>
  </si>
  <si>
    <t>Number of real estate properties in portfolio</t>
  </si>
  <si>
    <t>SUMMARY OF SIGNIFICANT ACCOUNTING POLICIES Narrative (Details)</t>
  </si>
  <si>
    <t>Oct. 04, 2016</t>
  </si>
  <si>
    <t>Jul. 29, 2016</t>
  </si>
  <si>
    <t>Dec. 31, 2017USD ($)property</t>
  </si>
  <si>
    <t>Dec. 31, 2016USD ($)property</t>
  </si>
  <si>
    <t>Dec. 31, 2015USD ($)property</t>
  </si>
  <si>
    <t>Jan. 01, 2018USD ($)</t>
  </si>
  <si>
    <t>Dec. 31, 2014USD ($)</t>
  </si>
  <si>
    <t>Summary of Significant Accounting Policies [Line Items]</t>
  </si>
  <si>
    <t>Fees and Commissions, Transfer Agent</t>
  </si>
  <si>
    <t>Impact of Restatement on Opening Retained Earnings, Net of Tax</t>
  </si>
  <si>
    <t>Gain (loss) on sale of securities</t>
  </si>
  <si>
    <t>Ownership in investment properties by joint venture percentage</t>
  </si>
  <si>
    <t>50.00%</t>
  </si>
  <si>
    <t>22.30%</t>
  </si>
  <si>
    <t>Reclassification of restricted cash, operating activities</t>
  </si>
  <si>
    <t>Reclassification of restricted cash, investing activities</t>
  </si>
  <si>
    <t>Reclassification of restricted cash, financing activities</t>
  </si>
  <si>
    <t>Deferred Finance Costs, Net</t>
  </si>
  <si>
    <t>Impairments</t>
  </si>
  <si>
    <t>Percentage of revenue earned from joint venture reported as management fees</t>
  </si>
  <si>
    <t>100.00%</t>
  </si>
  <si>
    <t>Percentage of capital gains and ordinary income expected to be distributed to shareholders annually to qualify as REIT</t>
  </si>
  <si>
    <t>Number of impaired non-income producing assets | property</t>
  </si>
  <si>
    <t>Impairment charges</t>
  </si>
  <si>
    <t>Number of Impaired Non Income Producing Unconsolidated Assets | property</t>
  </si>
  <si>
    <t>Equity method investment, impairment to investments in Unconsolidated Real Estate Affiliates</t>
  </si>
  <si>
    <t>Restricted Cash</t>
  </si>
  <si>
    <t>Restricted cash and cash equivalents</t>
  </si>
  <si>
    <t>Revolving credit facility, (the Facility)</t>
  </si>
  <si>
    <t>Available funds under credit facility</t>
  </si>
  <si>
    <t>Revolving credit facility (5)</t>
  </si>
  <si>
    <t>Operating Properties and Producing Asset [Member]</t>
  </si>
  <si>
    <t>Minimum</t>
  </si>
  <si>
    <t>Equity Method Investment Difference between Carrying Amount and Underlying Equity Amortization Period</t>
  </si>
  <si>
    <t>5 years</t>
  </si>
  <si>
    <t>Minimum | Properties [Member]</t>
  </si>
  <si>
    <t>Estimated useful lives</t>
  </si>
  <si>
    <t>10 years</t>
  </si>
  <si>
    <t>Maximum</t>
  </si>
  <si>
    <t>45 years</t>
  </si>
  <si>
    <t>Maximum | Tenant leases, In-place value</t>
  </si>
  <si>
    <t>Lease-up period</t>
  </si>
  <si>
    <t>1 year</t>
  </si>
  <si>
    <t>Maximum | Properties [Member]</t>
  </si>
  <si>
    <t>Accounting Standards Update 2016-18</t>
  </si>
  <si>
    <t>Subsequent Event | Accounting Standards Update 2016-06 | Retained Earnings (Accumulated Deficit)</t>
  </si>
  <si>
    <t>Cumulative Effect of New Accounting Principle in Period of Adoption</t>
  </si>
  <si>
    <t>SUMMARY OF SIGNIFICANT ACCOUNTING POLICIES Depreciation and Amortization Useful Lives (Details)</t>
  </si>
  <si>
    <t>Minimum | Buildings and improvements</t>
  </si>
  <si>
    <t>Minimum | Equipment and fixtures</t>
  </si>
  <si>
    <t>3 years</t>
  </si>
  <si>
    <t>Maximum | Buildings and improvements</t>
  </si>
  <si>
    <t>Maximum | Equipment and fixtures</t>
  </si>
  <si>
    <t>20 years</t>
  </si>
  <si>
    <t>SUMMARY OF SIGNIFICANT ACCOUNTING POLICIES Tenant Leases (Details) - USD ($) $ in Thousands</t>
  </si>
  <si>
    <t>Acquisitions of operating properties</t>
  </si>
  <si>
    <t>Gross Asset</t>
  </si>
  <si>
    <t>Accumulated Amortization</t>
  </si>
  <si>
    <t>Finite-Lived Intangible Assets, Net</t>
  </si>
  <si>
    <t>Amortization/accretion effect on continuing operations</t>
  </si>
  <si>
    <t>Tenant leases, In-place value</t>
  </si>
  <si>
    <t>SUMMARY OF SIGNIFICANT ACCOUNTING POLICIES Revenue Recognition and Related Matters (Details) $ in Thousands</t>
  </si>
  <si>
    <t>Dec. 31, 2016USD ($)</t>
  </si>
  <si>
    <t>Revenue Recognition</t>
  </si>
  <si>
    <t>Amortization of straight-line rent</t>
  </si>
  <si>
    <t>Net amortization/accretion of above and below-market tenant leases</t>
  </si>
  <si>
    <t>Lease termination income</t>
  </si>
  <si>
    <t>Straight-line rent receivables, net</t>
  </si>
  <si>
    <t>Changes in allowance for doubtful accounts</t>
  </si>
  <si>
    <t>Balance at</t>
  </si>
  <si>
    <t>Provisions for doubtful accounts</t>
  </si>
  <si>
    <t>Write-offs</t>
  </si>
  <si>
    <t>Allowance for doubtful accounts in discontinued operations</t>
  </si>
  <si>
    <t>Recoveries</t>
  </si>
  <si>
    <t>SUMMARY OF SIGNIFICANT ACCOUNTING POLICIES Management Fees (Details) - USD ($) $ in Thousands</t>
  </si>
  <si>
    <t>Management fees from affiliates (1)</t>
  </si>
  <si>
    <t>Management fee expense</t>
  </si>
  <si>
    <t>Net management fees from affiliates</t>
  </si>
  <si>
    <t>ACQUISITIONS, SALES AND JOINT VENTURE ACTIVITY Narrative (Details)</t>
  </si>
  <si>
    <t>Dec. 29, 2017USD ($)</t>
  </si>
  <si>
    <t>Oct. 03, 2017USD ($)</t>
  </si>
  <si>
    <t>Sep. 19, 2017USD ($)joint_venturetransaction</t>
  </si>
  <si>
    <t>Jul. 12, 2017USD ($)</t>
  </si>
  <si>
    <t>Jul. 11, 2017USD ($)</t>
  </si>
  <si>
    <t>Jun. 09, 2017USD ($)</t>
  </si>
  <si>
    <t>May 25, 2017USD ($)</t>
  </si>
  <si>
    <t>May 12, 2017USD ($)</t>
  </si>
  <si>
    <t>Dec. 15, 2016USD ($)</t>
  </si>
  <si>
    <t>Dec. 08, 2016USD ($)</t>
  </si>
  <si>
    <t>Dec. 01, 2016USD ($)</t>
  </si>
  <si>
    <t>Nov. 01, 2016USD ($)</t>
  </si>
  <si>
    <t>Oct. 28, 2016USD ($)</t>
  </si>
  <si>
    <t>Oct. 04, 2016USD ($)</t>
  </si>
  <si>
    <t>Sep. 15, 2016USD ($)joint_venture</t>
  </si>
  <si>
    <t>Aug. 01, 2016USD ($)</t>
  </si>
  <si>
    <t>Jul. 29, 2016USD ($)</t>
  </si>
  <si>
    <t>Jul. 21, 2016USD ($)</t>
  </si>
  <si>
    <t>Jun. 30, 2016USD ($)</t>
  </si>
  <si>
    <t>Jun. 28, 2016USD ($)</t>
  </si>
  <si>
    <t>Feb. 02, 2016USD ($)</t>
  </si>
  <si>
    <t>Jan. 29, 2016USD ($)</t>
  </si>
  <si>
    <t>Jan. 15, 2016USD ($)</t>
  </si>
  <si>
    <t>Jan. 08, 2016USD ($)</t>
  </si>
  <si>
    <t>Dec. 14, 2015USD ($)Pad</t>
  </si>
  <si>
    <t>Nov. 06, 2015USD ($)</t>
  </si>
  <si>
    <t>Sep. 24, 2015USD ($)</t>
  </si>
  <si>
    <t>Apr. 27, 2015USD ($)</t>
  </si>
  <si>
    <t>Apr. 17, 2015USD ($)</t>
  </si>
  <si>
    <t>Apr. 10, 2015USD ($)</t>
  </si>
  <si>
    <t>Apr. 01, 2015USD ($)</t>
  </si>
  <si>
    <t>Mar. 31, 2015USD ($)</t>
  </si>
  <si>
    <t>Feb. 27, 2015USD ($)</t>
  </si>
  <si>
    <t>Jan. 29, 2015USD ($)</t>
  </si>
  <si>
    <t>Dec. 31, 2017USD ($)</t>
  </si>
  <si>
    <t>Dec. 31, 2015USD ($)Pad</t>
  </si>
  <si>
    <t>Jun. 30, 2017USD ($)</t>
  </si>
  <si>
    <t>Business Acquisition [Line Items]</t>
  </si>
  <si>
    <t>Closing price for sales of real estate</t>
  </si>
  <si>
    <t>Gross property valuation amount</t>
  </si>
  <si>
    <t>Proceeds from divestiture</t>
  </si>
  <si>
    <t>Proceeds from sale of property and equipment</t>
  </si>
  <si>
    <t>Notes and loans receivable, noncurrent</t>
  </si>
  <si>
    <t>Number of stores | Pad</t>
  </si>
  <si>
    <t>Total accounts receivable</t>
  </si>
  <si>
    <t>Unconsolidated real estate affiliates, gain on investment</t>
  </si>
  <si>
    <t>Security and escrow deposits</t>
  </si>
  <si>
    <t>The Shops at Fallen Timbers</t>
  </si>
  <si>
    <t>530 5th Avenue New York, New York</t>
  </si>
  <si>
    <t>685 5th Avenue New York, New York</t>
  </si>
  <si>
    <t>685 Fifth Avenue</t>
  </si>
  <si>
    <t>Recognized identifiable assets and liabilities</t>
  </si>
  <si>
    <t>Net working capital</t>
  </si>
  <si>
    <t>Net assets acquired</t>
  </si>
  <si>
    <t>GS Portfolio Holdings II</t>
  </si>
  <si>
    <t>Number of properties acquired</t>
  </si>
  <si>
    <t>Seritage Growth Properties</t>
  </si>
  <si>
    <t>Consideration paid and net implied fair value of previous investment and consideration</t>
  </si>
  <si>
    <t>Gain (loss) recognized as a result of the change in control</t>
  </si>
  <si>
    <t>530 5th Avenue</t>
  </si>
  <si>
    <t>Thor Equities</t>
  </si>
  <si>
    <t>218 West 57th Street</t>
  </si>
  <si>
    <t>Ownership interest acquired (as a percent)</t>
  </si>
  <si>
    <t>49.90%</t>
  </si>
  <si>
    <t>Red Cliffs Mall</t>
  </si>
  <si>
    <t>Neshaminy</t>
  </si>
  <si>
    <t>Payments to acquire business</t>
  </si>
  <si>
    <t>Equity interest in acquiree</t>
  </si>
  <si>
    <t>Assets</t>
  </si>
  <si>
    <t>605 North Michigan Avenue</t>
  </si>
  <si>
    <t>Riverchase Galleria</t>
  </si>
  <si>
    <t>Payments to acquire interest in joint venture</t>
  </si>
  <si>
    <t>Debt assumed to acquire interest in joint venture by co venturer</t>
  </si>
  <si>
    <t>86.30%</t>
  </si>
  <si>
    <t>75.50%</t>
  </si>
  <si>
    <t>Macy's</t>
  </si>
  <si>
    <t>Number of joint venture properties</t>
  </si>
  <si>
    <t>Aeropostale</t>
  </si>
  <si>
    <t>Payments to acquire real estate and joint ventures</t>
  </si>
  <si>
    <t>54.00%</t>
  </si>
  <si>
    <t>26.00%</t>
  </si>
  <si>
    <t>Number of joint ventures | joint_venture</t>
  </si>
  <si>
    <t>Real Estate Investment</t>
  </si>
  <si>
    <t>49.00%</t>
  </si>
  <si>
    <t>2.50%</t>
  </si>
  <si>
    <t>Eastridge Mall San Jose CA</t>
  </si>
  <si>
    <t>Owings Mills</t>
  </si>
  <si>
    <t>Ownership percentage in equity method investments</t>
  </si>
  <si>
    <t>The Shops at Bravern</t>
  </si>
  <si>
    <t>10.00%</t>
  </si>
  <si>
    <t>MDDA</t>
  </si>
  <si>
    <t>15.00%</t>
  </si>
  <si>
    <t>Lake Mead &amp; Buffalo</t>
  </si>
  <si>
    <t>200 Lafayette Office</t>
  </si>
  <si>
    <t>Carrying amount of mortgages</t>
  </si>
  <si>
    <t>Other Ownership Interest</t>
  </si>
  <si>
    <t>730 5th Avenue</t>
  </si>
  <si>
    <t>Retail portion of property</t>
  </si>
  <si>
    <t>85 5th Avenue New York, New York</t>
  </si>
  <si>
    <t>Business acquisition, share of equity</t>
  </si>
  <si>
    <t>Consideration transferred</t>
  </si>
  <si>
    <t>Sears JV</t>
  </si>
  <si>
    <t>Number of joint ventures | Pad</t>
  </si>
  <si>
    <t>Net cash consideration</t>
  </si>
  <si>
    <t>730 5th Avenue Retail</t>
  </si>
  <si>
    <t>Payments to acquire interest in joint venture, net</t>
  </si>
  <si>
    <t>730 5th Avenue Office</t>
  </si>
  <si>
    <t>522 5th Avenue New York, New York</t>
  </si>
  <si>
    <t>Proceeds from sale of real estate</t>
  </si>
  <si>
    <t>Remaining net proceeds for business acquisition</t>
  </si>
  <si>
    <t>Ala Moana</t>
  </si>
  <si>
    <t>62.50%</t>
  </si>
  <si>
    <t>Ownership percentage in investment properties by joint venture</t>
  </si>
  <si>
    <t>25.00%</t>
  </si>
  <si>
    <t>Voting interest</t>
  </si>
  <si>
    <t>12.50%</t>
  </si>
  <si>
    <t>Net proceeds</t>
  </si>
  <si>
    <t>Joint venture proportionate gain (loss) amount</t>
  </si>
  <si>
    <t>Deferred gain</t>
  </si>
  <si>
    <t>Ala Moana | Ala Moana Joint Venture Partner</t>
  </si>
  <si>
    <t>37.50%</t>
  </si>
  <si>
    <t>Ala Moana Center</t>
  </si>
  <si>
    <t>One Stockton</t>
  </si>
  <si>
    <t>49.80%</t>
  </si>
  <si>
    <t>Prince Kuhio Plaza</t>
  </si>
  <si>
    <t>Spokane Valley Mall</t>
  </si>
  <si>
    <t>Provo Towne Centre</t>
  </si>
  <si>
    <t>75.00%</t>
  </si>
  <si>
    <t>Trails Village</t>
  </si>
  <si>
    <t>Number of transactions | transaction</t>
  </si>
  <si>
    <t>Ownership percentage for parent</t>
  </si>
  <si>
    <t>90.23%</t>
  </si>
  <si>
    <t>530 5th Avenue | Thor Equities</t>
  </si>
  <si>
    <t>Repayments of notes payable</t>
  </si>
  <si>
    <t>Ownership percentage in noncontrolling interests</t>
  </si>
  <si>
    <t>9.77%</t>
  </si>
  <si>
    <t>Common equity interest converted to preferred equity interest</t>
  </si>
  <si>
    <t>Cumulative return on preferred equity interest</t>
  </si>
  <si>
    <t>7.00%</t>
  </si>
  <si>
    <t>99.90%</t>
  </si>
  <si>
    <t>218 West 57th Street | Thor Equities</t>
  </si>
  <si>
    <t>0.10%</t>
  </si>
  <si>
    <t>97.03%</t>
  </si>
  <si>
    <t>685 Fifth Avenue | Thor Equities</t>
  </si>
  <si>
    <t>2.97%</t>
  </si>
  <si>
    <t>Fashion Show</t>
  </si>
  <si>
    <t>Authentic Brands Group, LLC</t>
  </si>
  <si>
    <t>Investment in real estate</t>
  </si>
  <si>
    <t>Lakeside Mall</t>
  </si>
  <si>
    <t>Loan satisfaction amount</t>
  </si>
  <si>
    <t>Neshaminy Mall</t>
  </si>
  <si>
    <t>Neshaminy Mall | Neshaminy Mall</t>
  </si>
  <si>
    <t>Payments to acquire notes receivable</t>
  </si>
  <si>
    <t>Seritage Growth Properties | Seritage Growth Properties</t>
  </si>
  <si>
    <t>Special rights callable amounts</t>
  </si>
  <si>
    <t>GS Portfolio Holdings</t>
  </si>
  <si>
    <t>GS Portfolio Holdings | GS Portfolio Holdings</t>
  </si>
  <si>
    <t>Consolidation, Eliminations | 530 5th Avenue</t>
  </si>
  <si>
    <t>Due to related parties</t>
  </si>
  <si>
    <t>Consolidation, Eliminations | 218 West 57th Street</t>
  </si>
  <si>
    <t>ACQUISITIONS, SALES AND JOINT VENTURE ACTIVITY - Gains And Losses From Changes In Control (Details) - USD ($) $ in Thousands</t>
  </si>
  <si>
    <t>Sep. 19, 2017</t>
  </si>
  <si>
    <t>Nov. 01, 2016</t>
  </si>
  <si>
    <t>Aug. 01, 2016</t>
  </si>
  <si>
    <t>Gain (Loss) on Sale on Change of Control of Investment Properties</t>
  </si>
  <si>
    <t>Proportionate share of previous investment</t>
  </si>
  <si>
    <t>ACQUISITIONS, SALES AND JOINT VENTURE ACTIVITY - Allocation Of Purchase Price (Details) - USD ($) $ in Millions</t>
  </si>
  <si>
    <t>Investments in real estate, including intangible assets and liabilities</t>
  </si>
  <si>
    <t>ACQUISITIONS, SALES AND JOINT VENTURE ACTIVITY - Schedule of Unobservable Quantitative Inputs (Details)</t>
  </si>
  <si>
    <t>Discount Rates</t>
  </si>
  <si>
    <t>9.00%</t>
  </si>
  <si>
    <t>Terminal capitalization rates</t>
  </si>
  <si>
    <t>16.00%</t>
  </si>
  <si>
    <t>11.00%</t>
  </si>
  <si>
    <t>17.00%</t>
  </si>
  <si>
    <t>Thor Equities | Minimum</t>
  </si>
  <si>
    <t>6.00%</t>
  </si>
  <si>
    <t>4.00%</t>
  </si>
  <si>
    <t>Thor Equities | Maximum</t>
  </si>
  <si>
    <t>5.50%</t>
  </si>
  <si>
    <t>FAIR VALUE Fair Value of Certain Operating Properties (Details) - USD ($) $ in Thousands</t>
  </si>
  <si>
    <t>Fair Value, Assets and Liabilities Measured on Recurring and Nonrecurring Basis [Line Items]</t>
  </si>
  <si>
    <t>Real Estate Investments, Fair Value Disclosure</t>
  </si>
  <si>
    <t>Market rate adjustments</t>
  </si>
  <si>
    <t>Fair Value Measurements, Non-recurring | Quoted Prices in Active Markets for Identical Assets (Level 1)</t>
  </si>
  <si>
    <t>Fair Value Measurements, Non-recurring | Significant Other Observable Inputs (Level 2)</t>
  </si>
  <si>
    <t>Total Fair Value Measurement | Fair Value Measurements, Non-recurring</t>
  </si>
  <si>
    <t>FAIR VALUE Fair Value of Financial Instruments (Details) - USD ($) $ in Thousands</t>
  </si>
  <si>
    <t>Carrying Amount</t>
  </si>
  <si>
    <t>Fixed-rate debt</t>
  </si>
  <si>
    <t>Variable-rate debt</t>
  </si>
  <si>
    <t>Total Mortgages, notes and loans payable</t>
  </si>
  <si>
    <t>Estimated Fair Value</t>
  </si>
  <si>
    <t>Total long-term debt, fair value</t>
  </si>
  <si>
    <t>Debt Instrument, Description of Variable Rate Basis</t>
  </si>
  <si>
    <t>LIBOR</t>
  </si>
  <si>
    <t>Seritage Investment</t>
  </si>
  <si>
    <t>Other Assets, Current</t>
  </si>
  <si>
    <t>Available-for-sale Equity Securities, Amortized Cost Basis</t>
  </si>
  <si>
    <t>Available-for-sale Securities, Accumulated Gross Unrealized Gain (Loss), before Tax</t>
  </si>
  <si>
    <t>UNCONSOLIDATED REAL ESTATE AFFILIATES Balance Sheet (Details) - USD ($) $ in Thousands</t>
  </si>
  <si>
    <t>Dec. 31, 2014</t>
  </si>
  <si>
    <t>Assets:</t>
  </si>
  <si>
    <t>Liabilities and Owners' Equity:</t>
  </si>
  <si>
    <t>Investment in Unconsolidated Real Estate Affiliates, Net:</t>
  </si>
  <si>
    <t>Owners' equity</t>
  </si>
  <si>
    <t>Elimination of consolidated real estate investment interest through joint venture</t>
  </si>
  <si>
    <t>Retail investment, net</t>
  </si>
  <si>
    <t>Reconciliation—Investment in Unconsolidated Real Estate Affiliates:</t>
  </si>
  <si>
    <t>Unconsolidated</t>
  </si>
  <si>
    <t>Accounts payable, accrued expenses and other liabilities</t>
  </si>
  <si>
    <t>Cumulative effect of foreign currency translation (CFCT)</t>
  </si>
  <si>
    <t>Owners' equity, excluding CFCT</t>
  </si>
  <si>
    <t>Less: joint venture partners' equity</t>
  </si>
  <si>
    <t>Plus: excess investment/basis differences</t>
  </si>
  <si>
    <t>Investment in Unconsolidated Real Estate Affiliates, net (equity method)</t>
  </si>
  <si>
    <t>Liability—Investment in Unconsolidated Real Estate Affiliates</t>
  </si>
  <si>
    <t>Cost-method Investments [Member]</t>
  </si>
  <si>
    <t>Investment in Unconsolidated Real Estate Affiliates, net (cost method)</t>
  </si>
  <si>
    <t>Joint Venture Partner</t>
  </si>
  <si>
    <t>UNCONSOLIDATED REAL ESTATE AFFILIATES Income Statement (Details) - USD ($) $ in Thousands</t>
  </si>
  <si>
    <t>3 Months Ended</t>
  </si>
  <si>
    <t>Sep. 30, 2017</t>
  </si>
  <si>
    <t>Mar. 31, 2017</t>
  </si>
  <si>
    <t>Sep. 30, 2016</t>
  </si>
  <si>
    <t>Jun. 30, 2016</t>
  </si>
  <si>
    <t>Mar. 31, 2016</t>
  </si>
  <si>
    <t>Provision for income taxes</t>
  </si>
  <si>
    <t>Income from continuing operations</t>
  </si>
  <si>
    <t>Equity In Income of Unconsolidated Real Estate Affiliates:</t>
  </si>
  <si>
    <t>Unconsolidated Real Estate Affiliates</t>
  </si>
  <si>
    <t>Condo Sales</t>
  </si>
  <si>
    <t>Condo Cost of Sales</t>
  </si>
  <si>
    <t>Equity in loss of unconsolidated joint ventures</t>
  </si>
  <si>
    <t>Joint venture partners' share of income</t>
  </si>
  <si>
    <t>Proceeds from Real Estate and Real Estate Joint Ventures</t>
  </si>
  <si>
    <t>Net Income (Loss) from Real Estate Investment Partnership</t>
  </si>
  <si>
    <t>Amortization of capital or basis differences (3)</t>
  </si>
  <si>
    <t>UNCONSOLIDATED REAL ESTATE AFFILIATES Narrative (Details)</t>
  </si>
  <si>
    <t>Mar. 24, 2016USD ($)</t>
  </si>
  <si>
    <t>Mar. 07, 2014USD ($)</t>
  </si>
  <si>
    <t>Dec. 31, 2017USD ($)propertyitem</t>
  </si>
  <si>
    <t>Dec. 31, 2015USD ($)</t>
  </si>
  <si>
    <t>Nov. 11, 2015USD ($)</t>
  </si>
  <si>
    <t>Sep. 17, 2015USD ($)</t>
  </si>
  <si>
    <t>Jun. 30, 2015USD ($)</t>
  </si>
  <si>
    <t>Condensed Combined Financial Information of Unconsolidated Real Estate Affiliates</t>
  </si>
  <si>
    <t>Asset Impairment Charges</t>
  </si>
  <si>
    <t>Noncash or Part Noncash Acquisition, Interest Acquired</t>
  </si>
  <si>
    <t>7.30%</t>
  </si>
  <si>
    <t>Share of Entity in Secured Debt</t>
  </si>
  <si>
    <t>Number of unconsolidated properties with retained debt | property</t>
  </si>
  <si>
    <t>Aggregate carrying value of retained debt, reflected as a reduction in entity's investment in Unconsolidated Real Estate Affiliates</t>
  </si>
  <si>
    <t>United States | Unconsolidated Real Estate Affiliates</t>
  </si>
  <si>
    <t>Number of joint ventures | item</t>
  </si>
  <si>
    <t>United States | Unconsolidated Real Estate Affiliates | Regional malls</t>
  </si>
  <si>
    <t>Number of real estate properties in portfolio | property</t>
  </si>
  <si>
    <t>Brazil | Unconsolidated Real Estate Affiliates</t>
  </si>
  <si>
    <t>MKB</t>
  </si>
  <si>
    <t>Ashkenazy</t>
  </si>
  <si>
    <t>AHC November 2015 Note [Member] | Ashkenazy</t>
  </si>
  <si>
    <t>AHC September 2015 Note [Member] | Ashkenazy</t>
  </si>
  <si>
    <t>MORTGAGES, NOTES AND LOANS PAYABLE Narrative (Details)</t>
  </si>
  <si>
    <t>Apr. 25, 2016USD ($)extension_optionAsset</t>
  </si>
  <si>
    <t>Dec. 31, 2017USD ($)propertytransactionAsset</t>
  </si>
  <si>
    <t>Dec. 31, 2006USD ($)</t>
  </si>
  <si>
    <t>Debt Instrument [Line Items]</t>
  </si>
  <si>
    <t>Secured debt, cross-collateralized with other properties</t>
  </si>
  <si>
    <t>Term to maturity</t>
  </si>
  <si>
    <t>Loss on extinguishment of debt</t>
  </si>
  <si>
    <t>Weighted-average interest rate (as a percent)</t>
  </si>
  <si>
    <t>4.22%</t>
  </si>
  <si>
    <t>4.12%</t>
  </si>
  <si>
    <t>Mortgage loans on real estate, new mortgage loans</t>
  </si>
  <si>
    <t>Mortgage Loans on Real Estate, Interest Rate</t>
  </si>
  <si>
    <t>3.98%</t>
  </si>
  <si>
    <t>Long-term Debt, Percentage Bearing Fixed Interest, Percentage Rate</t>
  </si>
  <si>
    <t>4.41%</t>
  </si>
  <si>
    <t>4.44%</t>
  </si>
  <si>
    <t>Outstanding letter of credit and surety bonds</t>
  </si>
  <si>
    <t>Loans Payable</t>
  </si>
  <si>
    <t>Number of Properties Mortgage Notes Paid | property</t>
  </si>
  <si>
    <t>Number of Properties Subject to Collateralized Debt Obligations | Asset</t>
  </si>
  <si>
    <t>Debt Instrument, Basis Spread on Variable Rate</t>
  </si>
  <si>
    <t>1.75%</t>
  </si>
  <si>
    <t>Percent Recourse Prior to Refinancing</t>
  </si>
  <si>
    <t>Percent Recourse Subsequent to Refinancing</t>
  </si>
  <si>
    <t>Debt Instrument Maturity Number of Extensions | extension_option</t>
  </si>
  <si>
    <t>Extension Period</t>
  </si>
  <si>
    <t>Collateralized Mortgage Note Two [Member]</t>
  </si>
  <si>
    <t>Loans Payable before Refinancing [Member]</t>
  </si>
  <si>
    <t>2 months 12 days</t>
  </si>
  <si>
    <t>1 year 2 months 12 days</t>
  </si>
  <si>
    <t>Collateralized Mortgage Note Three [Member]</t>
  </si>
  <si>
    <t>Junior Subordinated Notes</t>
  </si>
  <si>
    <t>Collateralized mortgages, notes and loans payable (4)</t>
  </si>
  <si>
    <t>Land, buildings and equipment and developments in progress (before accumulated depreciation) pledged as collateral</t>
  </si>
  <si>
    <t>Amount of recourse fixed and variable rate debt</t>
  </si>
  <si>
    <t>Repayments of Debt</t>
  </si>
  <si>
    <t>Number of properties with mortgage notes refinanced | property</t>
  </si>
  <si>
    <t>Debt, Weighted Average Interest Rate</t>
  </si>
  <si>
    <t>5.60%</t>
  </si>
  <si>
    <t>5.30%</t>
  </si>
  <si>
    <t>Thor Equities | Collateralized Mortgage Note One [Member]</t>
  </si>
  <si>
    <t>Variable Interest Entity, Not Primary Beneficiary</t>
  </si>
  <si>
    <t>Issuance of trust preferred securities</t>
  </si>
  <si>
    <t>Common securities issued to GGLP</t>
  </si>
  <si>
    <t>Purchase of Junior Subordinated Notes</t>
  </si>
  <si>
    <t>Maximum borrowing capacity</t>
  </si>
  <si>
    <t>Uncommitted accordion feature</t>
  </si>
  <si>
    <t>Minimum | Revolving credit facility (5)</t>
  </si>
  <si>
    <t>1.30%</t>
  </si>
  <si>
    <t>Debt Instrument, Interest Rate During Period</t>
  </si>
  <si>
    <t>0.30%</t>
  </si>
  <si>
    <t>Maximum | Revolving credit facility (5)</t>
  </si>
  <si>
    <t>1.90%</t>
  </si>
  <si>
    <t>0.90%</t>
  </si>
  <si>
    <t>London Interbank Offered Rate (LIBOR) | Thor Equities | Collateralized Mortgage Note One [Member]</t>
  </si>
  <si>
    <t>Debt Instrument, Interest Rate, Basis for Effective Rate</t>
  </si>
  <si>
    <t>London Interbank Offered Rate (LIBOR) | Thor Equities | Collateralized Mortgage Note Two [Member]</t>
  </si>
  <si>
    <t>London Interbank Offered Rate (LIBOR) | Thor Equities | Collateralized Mortgage Note Three [Member]</t>
  </si>
  <si>
    <t>Affiliated Entity | Thor Equities</t>
  </si>
  <si>
    <t>MORTGAGES, NOTES AND LOANS PAYABLE Mortgages, Notes, Loans Payable, and Weighted Average Interest Rate (Details) - USD ($) $ in Thousands</t>
  </si>
  <si>
    <t>Weighted-average fixed interest rate (as a percent)</t>
  </si>
  <si>
    <t>Weighted-average variable interest rate (as a percent)</t>
  </si>
  <si>
    <t>3.39%</t>
  </si>
  <si>
    <t>2.45%</t>
  </si>
  <si>
    <t>0.00%</t>
  </si>
  <si>
    <t>Junior Subordinated Notes due 2041</t>
  </si>
  <si>
    <t>2.83%</t>
  </si>
  <si>
    <t>2.34%</t>
  </si>
  <si>
    <t>Debt instrument cross collateralized | Secured debt</t>
  </si>
  <si>
    <t>Trust Preferred Securities Basis Spread on Variable Rate</t>
  </si>
  <si>
    <t>1.45%</t>
  </si>
  <si>
    <t>MORTGAGES, NOTES AND LOANS PAYABLE Unsecured Debt (Details) - USD ($) $ in Thousands</t>
  </si>
  <si>
    <t>Apr. 25, 2016</t>
  </si>
  <si>
    <t>Revolving credit facility (5) | Minimum</t>
  </si>
  <si>
    <t>Revolving credit facility (5) | Maximum</t>
  </si>
  <si>
    <t>INCOME TAXES Narrative (Details) - USD ($)</t>
  </si>
  <si>
    <t>Operating Loss Carryforwards [Line Items]</t>
  </si>
  <si>
    <t>Operating loss and tax credit carryforwards (2)</t>
  </si>
  <si>
    <t>Minimum Percentage of Ordinary Taxable Income Distribution Requirement</t>
  </si>
  <si>
    <t>90.00%</t>
  </si>
  <si>
    <t>Period of disqualification of REIT status</t>
  </si>
  <si>
    <t>4 years</t>
  </si>
  <si>
    <t>Net operating loss carryforwards</t>
  </si>
  <si>
    <t>Unrecognized Tax Benefits</t>
  </si>
  <si>
    <t>Solar And Other Tax Credits</t>
  </si>
  <si>
    <t>INCOME TAXES Provision for Income Taxes (Details) - USD ($) $ in Thousands</t>
  </si>
  <si>
    <t>Provision for income taxes from continuing operations</t>
  </si>
  <si>
    <t>Current</t>
  </si>
  <si>
    <t>Deferred</t>
  </si>
  <si>
    <t>Income Tax Expense (Benefit), Continuing Operations and Discontinued Operations</t>
  </si>
  <si>
    <t>INCOME TAXES Net Deferred Tax Assets(Liabilities) (Details) - USD ($) $ in Thousands</t>
  </si>
  <si>
    <t>Net deferred tax assets (liabilities)</t>
  </si>
  <si>
    <t>Total deferred tax assets</t>
  </si>
  <si>
    <t>Valuation allowance</t>
  </si>
  <si>
    <t>Net deferred tax assets</t>
  </si>
  <si>
    <t>Total deferred tax liabilities</t>
  </si>
  <si>
    <t>INCOME TAXES Tax Effect of Temporary Differences and Carryforwards (Details) - USD ($) $ in Thousands</t>
  </si>
  <si>
    <t>Other TRS property, primarily differences in basis of assets and liabilities</t>
  </si>
  <si>
    <t>WARRANTS Narrative (Details) - USD ($) $ / shares in Units, $ in Thousands</t>
  </si>
  <si>
    <t>Nov. 02, 2017</t>
  </si>
  <si>
    <t>Oct. 25, 2017</t>
  </si>
  <si>
    <t>Nov. 07, 2017</t>
  </si>
  <si>
    <t>Oct. 06, 2017</t>
  </si>
  <si>
    <t>Oct. 14, 2016</t>
  </si>
  <si>
    <t>Jul. 15, 2016</t>
  </si>
  <si>
    <t>Apr. 15, 2016</t>
  </si>
  <si>
    <t>Class of Warrant or Right [Line Items]</t>
  </si>
  <si>
    <t>Number of Warrants Issued to Purchase Common Stock of New GGP</t>
  </si>
  <si>
    <t>Exercise price (in dollars per share)</t>
  </si>
  <si>
    <t>Term of Warrants, in Number of Years from the Effective Date</t>
  </si>
  <si>
    <t>7 years</t>
  </si>
  <si>
    <t>Common Stock, Value, Issued</t>
  </si>
  <si>
    <t>The Brookfield Investor</t>
  </si>
  <si>
    <t>Abu Dhabi Investment Authority</t>
  </si>
  <si>
    <t>Common Stock Withheld</t>
  </si>
  <si>
    <t>Warrants Exercised, Number Of Shares</t>
  </si>
  <si>
    <t>Class Of Warrants Or Rights, Number Of Warrants Exercised</t>
  </si>
  <si>
    <t>Shares Issued, Price Per Share</t>
  </si>
  <si>
    <t>The Northern Trust Company</t>
  </si>
  <si>
    <t>Common Stock, Shares, Issued As Part Of Net Settlement Agreement</t>
  </si>
  <si>
    <t>Number of Warrants Issued at Dollars 10.75 to Purchase Common Stock of New GGP</t>
  </si>
  <si>
    <t>Pershing Square</t>
  </si>
  <si>
    <t>Number of Warrants Issued at Dollars 10.50 to Purchase Common Stock of New GGP</t>
  </si>
  <si>
    <t>WARRANTS Warrants Received by Plan Sponsors and Blackstone (Details)</t>
  </si>
  <si>
    <t>Warrants issued to purchase common stock | shares</t>
  </si>
  <si>
    <t>Exercise price (in dollars per share) | $ / shares</t>
  </si>
  <si>
    <t>Blackstone [Member]</t>
  </si>
  <si>
    <t>WARRANTS Number of Shares Issuable Upon Exercise of Outstanding Warrants (Details) - $ / shares</t>
  </si>
  <si>
    <t>Oct. 13, 2017</t>
  </si>
  <si>
    <t>Jul. 13, 2017</t>
  </si>
  <si>
    <t>Apr. 13, 2017</t>
  </si>
  <si>
    <t>Dec. 27, 2016</t>
  </si>
  <si>
    <t>Dec. 15, 2016</t>
  </si>
  <si>
    <t>Class of Warrant or Right, Number of Securities Called by Warrants or Rights</t>
  </si>
  <si>
    <t>Fairholme, Pershing Square and Blackstone [Member]</t>
  </si>
  <si>
    <t>The Brookfield Investor and Blackstone [Member]</t>
  </si>
  <si>
    <t>RENTALS UNDER OPERATING LEASES (Details) - Consolidated $ in Thousands</t>
  </si>
  <si>
    <t>Minimum future rentals</t>
  </si>
  <si>
    <t>Subsequent</t>
  </si>
  <si>
    <t>EQUITY AND REDEEMABLE NONCONTROLLING INTERESTS (Details) $ / shares in Units, $ in Thousands</t>
  </si>
  <si>
    <t>Feb. 07, 2018$ / shares</t>
  </si>
  <si>
    <t>Oct. 31, 2017$ / shares</t>
  </si>
  <si>
    <t>Aug. 02, 2017$ / shares</t>
  </si>
  <si>
    <t>May 01, 2017$ / shares</t>
  </si>
  <si>
    <t>Jan. 30, 2017$ / shares</t>
  </si>
  <si>
    <t>Dec. 13, 2016$ / shares</t>
  </si>
  <si>
    <t>Oct. 31, 2016$ / shares</t>
  </si>
  <si>
    <t>Aug. 01, 2016$ / shares</t>
  </si>
  <si>
    <t>May 02, 2016$ / shares</t>
  </si>
  <si>
    <t>Feb. 01, 2016$ / shares</t>
  </si>
  <si>
    <t>Feb. 13, 2013USD ($)$ / sharesshares</t>
  </si>
  <si>
    <t>Dec. 31, 2017USD ($)$ / sharesshares</t>
  </si>
  <si>
    <t>Sep. 30, 2017$ / shares</t>
  </si>
  <si>
    <t>Jun. 30, 2017$ / shares</t>
  </si>
  <si>
    <t>Mar. 31, 2017USD ($)$ / shares</t>
  </si>
  <si>
    <t>Dec. 31, 2016USD ($)$ / shares</t>
  </si>
  <si>
    <t>Sep. 30, 2016$ / shares</t>
  </si>
  <si>
    <t>Jun. 30, 2016$ / shares</t>
  </si>
  <si>
    <t>Mar. 31, 2016USD ($)$ / shares</t>
  </si>
  <si>
    <t>Dec. 31, 2017USD ($)Tranche$ / sharesshares</t>
  </si>
  <si>
    <t>Dec. 31, 2016USD ($)$ / sharesshares</t>
  </si>
  <si>
    <t>Dec. 31, 2015USD ($)$ / shares</t>
  </si>
  <si>
    <t>Jul. 10, 2017$ / shares</t>
  </si>
  <si>
    <t>Allocation to Noncontrolling Interests</t>
  </si>
  <si>
    <t>Distributions to preferred Operating Partnership units</t>
  </si>
  <si>
    <t>Net income allocation to noncontrolling interests in operating partnership from continuing operations (common units)</t>
  </si>
  <si>
    <t>Net Income (Loss) Distributed to General Operating Partnership LTIP Units</t>
  </si>
  <si>
    <t>Net income allocated to noncontrolling interest in consolidated real estate affiliates</t>
  </si>
  <si>
    <t>Other comprehensive loss (income) allocated to noncontrolling interests</t>
  </si>
  <si>
    <t>Number of preferred redeemable noncontrolling interests | Tranche</t>
  </si>
  <si>
    <t>Conversion ratio for convertible common units to common stock</t>
  </si>
  <si>
    <t>Unit Conversions Disclosures</t>
  </si>
  <si>
    <t>Preferred Stock, Redemption Amount</t>
  </si>
  <si>
    <t>Redemption Value</t>
  </si>
  <si>
    <t>Activity of redeemable noncontrolling interests</t>
  </si>
  <si>
    <t>Balance at the beginning of the period</t>
  </si>
  <si>
    <t>Net income (loss)</t>
  </si>
  <si>
    <t>Distributions</t>
  </si>
  <si>
    <t>Redemption of operating partnership units</t>
  </si>
  <si>
    <t>Other comprehensive income</t>
  </si>
  <si>
    <t>Fair value adjustment for redeemable noncontrolling interests in Operating Partnership</t>
  </si>
  <si>
    <t>Balance at the end of the period</t>
  </si>
  <si>
    <t>Common Stock Dividend</t>
  </si>
  <si>
    <t>Dividends declared per share (in dollars per share) | $ / shares</t>
  </si>
  <si>
    <t>Distributions paid on common stock</t>
  </si>
  <si>
    <t>Ordinary income | $ / shares</t>
  </si>
  <si>
    <t>Capital gain distributions | $ / shares</t>
  </si>
  <si>
    <t>Distributions per share | $ / shares</t>
  </si>
  <si>
    <t>Number of business days preceding the record date of dividend for enrolling in DRIP</t>
  </si>
  <si>
    <t>4 days</t>
  </si>
  <si>
    <t>Number of shares issued due to DRIP elections for dividends declared (in shares) | shares</t>
  </si>
  <si>
    <t>Redemption price per share (in dollars per share) | $ / shares</t>
  </si>
  <si>
    <t>Distributions paid on preferred stock</t>
  </si>
  <si>
    <t>Preferred Stock dividends declared (in dollars per share) | $ / shares</t>
  </si>
  <si>
    <t>Redeemable Noncontrolling Interest, Equity, Common, Carrying Amount</t>
  </si>
  <si>
    <t>Series B</t>
  </si>
  <si>
    <t>Number of Common Units for each Preferred Unit | shares</t>
  </si>
  <si>
    <t>Number of Contractual Convertible Preferred Units Outstanding | shares</t>
  </si>
  <si>
    <t>Converted Basis to Common Units Outstanding | shares</t>
  </si>
  <si>
    <t>Conversion Price (in dollars per share) | $ / shares</t>
  </si>
  <si>
    <t>Series D</t>
  </si>
  <si>
    <t>Series E</t>
  </si>
  <si>
    <t>Redeemable Preferred Stock</t>
  </si>
  <si>
    <t>Number of preferred shares redeemed through public offering | shares</t>
  </si>
  <si>
    <t>Preferred Shares Dividend (as a percent)</t>
  </si>
  <si>
    <t>6.375%</t>
  </si>
  <si>
    <t>Net proceeds from preferred shares issued after issuance costs</t>
  </si>
  <si>
    <t>Conversion of preferred share per common share issued upon conversion | shares</t>
  </si>
  <si>
    <t>Subsequent Event</t>
  </si>
  <si>
    <t>EARNINGS PER SHARE Schedule of Earnings Per Share Calculation (Details) - USD ($) shares in Thousands, $ in Thousands</t>
  </si>
  <si>
    <t>Numerators—Basic:</t>
  </si>
  <si>
    <t>Numerators—Diluted:</t>
  </si>
  <si>
    <t>Diluted net income attributable to common stockholders</t>
  </si>
  <si>
    <t>Denominators:</t>
  </si>
  <si>
    <t>Weighted-average number of common shares outstanding—basic</t>
  </si>
  <si>
    <t>Effect of dilutive securities</t>
  </si>
  <si>
    <t>Weighted-average number of common shares outstanding—diluted</t>
  </si>
  <si>
    <t>Anti-dilutive Securities:</t>
  </si>
  <si>
    <t>Anti-dilutive securities (in shares)</t>
  </si>
  <si>
    <t>Preferred Units</t>
  </si>
  <si>
    <t>Common Units</t>
  </si>
  <si>
    <t>Stock Options</t>
  </si>
  <si>
    <t>STOCK-BASED COMPENSATION PLANS Narrative (Details) - USD ($)</t>
  </si>
  <si>
    <t>Stock-Based Compensation Plans</t>
  </si>
  <si>
    <t>Share-based Compensation Arrangement by Share-based Payment Award, Options, Nonvested, Weighted Average Grant Date Fair Value</t>
  </si>
  <si>
    <t>Dividends</t>
  </si>
  <si>
    <t>Shares of common stock reserved for issuance as a percentage of outstanding shares on a fully diluted basis</t>
  </si>
  <si>
    <t>Maximum number of shares that can be granted to participant</t>
  </si>
  <si>
    <t>Share-based Compensation Arrangement by Share-based Payment Award, Expiration Period</t>
  </si>
  <si>
    <t>2 years 8 months</t>
  </si>
  <si>
    <t>Intrinsic value of options exercised in period</t>
  </si>
  <si>
    <t>Vesting period of a portion of the shares</t>
  </si>
  <si>
    <t>Share-based Compensation Arrangement by Share-based Payment Award, Options, Vested in Period, Fair Value</t>
  </si>
  <si>
    <t>Share-based Compensation Arrangement by Share-based Payment Award, Award Vesting Rights, Percentage</t>
  </si>
  <si>
    <t>Deferred Compensation Arrangement with Individual, Cash Awards Granted, Percentage</t>
  </si>
  <si>
    <t>Share-based Compensation Arrangement by Share-based Payment Award, Purchase Price of Common Stock, Percent</t>
  </si>
  <si>
    <t>LTIP Common Units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tock options</t>
  </si>
  <si>
    <t>Stock options | Certain employees | Maximum</t>
  </si>
  <si>
    <t>Restricted Stock</t>
  </si>
  <si>
    <t>Restricted Stock | Minimum</t>
  </si>
  <si>
    <t>2 years</t>
  </si>
  <si>
    <t>Restricted Stock | Maximum</t>
  </si>
  <si>
    <t>EARNINGS PER SHARE Narrative (Details) - USD ($) $ in Thousands</t>
  </si>
  <si>
    <t>Earnings Per Share, Basic and Diluted</t>
  </si>
  <si>
    <t>Treasury shares, value</t>
  </si>
  <si>
    <t>STOCK-BASED COMPENSATION PLANS Stock Option Activity for GGP Equity Plan (Details) - $ / shares</t>
  </si>
  <si>
    <t>Weighted Average Remaining Contractual Term (in years)</t>
  </si>
  <si>
    <t>4 years 5 months 18 days</t>
  </si>
  <si>
    <t>Shares</t>
  </si>
  <si>
    <t>Exercised (in shares)</t>
  </si>
  <si>
    <t>Stock options Outstanding at the beginning of the perio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tock options Outstanding at the end of the period (in dollars per share)</t>
  </si>
  <si>
    <t>STOCK-BASED COMPENSATION PLANS Weighted Average Remaining Contractual Term of Nonvested Awards (Details) - USD ($) $ / shares in Units, $ in Thousands</t>
  </si>
  <si>
    <t>Stock Options Outstanding</t>
  </si>
  <si>
    <t>Share-based Compensation Arrangement by Share-based Payment Award, Options, Vested and Expected to Vest, Outstanding, Number</t>
  </si>
  <si>
    <t>4 years 6 months 10 days</t>
  </si>
  <si>
    <t>Weighted Average Exercise Price (in dollars per share)</t>
  </si>
  <si>
    <t>Intrinsic value</t>
  </si>
  <si>
    <t>Stock Options Exercisable</t>
  </si>
  <si>
    <t>Exercisable, intrinsic value</t>
  </si>
  <si>
    <t>Range of Exercise Prices, $8.00 - $12.00</t>
  </si>
  <si>
    <t>2 years 10 months</t>
  </si>
  <si>
    <t>Exercise price range, lower range limit</t>
  </si>
  <si>
    <t>Exercise price range, upper range limit</t>
  </si>
  <si>
    <t>Range of Exercise Prices, $13.00 - $17.00</t>
  </si>
  <si>
    <t>3 years 3 months 20 days</t>
  </si>
  <si>
    <t>Range of Exercise Prices, $18.00 - $23.00</t>
  </si>
  <si>
    <t>5 years 1 month 27 days</t>
  </si>
  <si>
    <t>5 years 1 month 30 days</t>
  </si>
  <si>
    <t>Range of Exercise Prices from Dollars 24 to 30 [Member]</t>
  </si>
  <si>
    <t>6 years 4 months 20 days</t>
  </si>
  <si>
    <t>5 years 6 months 30 days</t>
  </si>
  <si>
    <t>STOCK-BASED COMPENSATION PLANS Restricted Stock Activity for Grant Year (Details) - USD ($) $ / shares in Units, $ in Millions</t>
  </si>
  <si>
    <t>Outstanding at the beginning of the year (in shares)</t>
  </si>
  <si>
    <t>Granted (in shares)</t>
  </si>
  <si>
    <t>Vested (in shares)</t>
  </si>
  <si>
    <t>Canceled (in shares)</t>
  </si>
  <si>
    <t>Outstanding at the end of the year (in shares)</t>
  </si>
  <si>
    <t>Weighted Average Grant Date Fair Value</t>
  </si>
  <si>
    <t>Outstanding at the beginning of the year (in dollars per share)</t>
  </si>
  <si>
    <t>Outstanding at the end of the year (in dollars per share)</t>
  </si>
  <si>
    <t>STOCK-BASED COMPENSATION PLANS Weighted Average Estimated Values of Options Granted (Details)</t>
  </si>
  <si>
    <t>Other Required Disclosures</t>
  </si>
  <si>
    <t>Risk-free interest rate (as a percent)</t>
  </si>
  <si>
    <t>1.52%</t>
  </si>
  <si>
    <t>Share-based Compensation Arrangement by Share-based Payment Award, Fair Value Assumptions, Expected Dividend Rate</t>
  </si>
  <si>
    <t>3.47%</t>
  </si>
  <si>
    <t>3.07%</t>
  </si>
  <si>
    <t>2.33%</t>
  </si>
  <si>
    <t>Expected volatility (as a percent)</t>
  </si>
  <si>
    <t>40.00%</t>
  </si>
  <si>
    <t>Expected life</t>
  </si>
  <si>
    <t>6 years 3 months</t>
  </si>
  <si>
    <t>STOCK-BASED COMPENSATION PLANS Compensation Expense Related to Stock-based Compensation Plans (Details) - USD ($) $ / shares in Units, $ in Thousands</t>
  </si>
  <si>
    <t>Compensation expense</t>
  </si>
  <si>
    <t>Share-based Compensation Arrangement by Share-based Payment Award, Options, Forfeitures in Period</t>
  </si>
  <si>
    <t>Share-based Compensation Arrangement by Share-based Payment Award, Options, Expirations in Period</t>
  </si>
  <si>
    <t>Property management and other costs | Stock options</t>
  </si>
  <si>
    <t>Property management and other costs | Restricted Stock</t>
  </si>
  <si>
    <t>Property management and other costs | LTIP Common Units [Member]</t>
  </si>
  <si>
    <t>General and administrative | Stock options</t>
  </si>
  <si>
    <t>General and administrative | Restricted Stock</t>
  </si>
  <si>
    <t>General and administrative | LTIP Common Units [Member]</t>
  </si>
  <si>
    <t>STOCK-BASED COMPENSATION PLANS Unrecognized Compensation Expense (Details) $ in Thousands</t>
  </si>
  <si>
    <t>Unrecognized compensation expense</t>
  </si>
  <si>
    <t>ACCOUNTS RECEIVABLE (Details) - USD ($) $ in Thousands</t>
  </si>
  <si>
    <t>Trade receivables</t>
  </si>
  <si>
    <t>Short-term tenant receivables</t>
  </si>
  <si>
    <t>Straight-line rent receivable</t>
  </si>
  <si>
    <t>Other accounts receivable</t>
  </si>
  <si>
    <t>NOTES RECEIVABLE Significant Components of Accounts and Notes Receivable, Net (Details) - USD ($) $ in Thousands</t>
  </si>
  <si>
    <t>Financing Receivable, Gross</t>
  </si>
  <si>
    <t>Accrued Investment Income Receivable</t>
  </si>
  <si>
    <t>NOTES RECEIVABLE Narrative (Details) - USD ($) $ in Thousands, shares in Millions</t>
  </si>
  <si>
    <t>Jul. 12, 2017</t>
  </si>
  <si>
    <t>Jul. 11, 2017</t>
  </si>
  <si>
    <t>May 23, 2017</t>
  </si>
  <si>
    <t>Nov. 11, 2015</t>
  </si>
  <si>
    <t>Sep. 17, 2015</t>
  </si>
  <si>
    <t>Jun. 30, 2015</t>
  </si>
  <si>
    <t>Jun. 01, 2017</t>
  </si>
  <si>
    <t>Apr. 17, 2015</t>
  </si>
  <si>
    <t>Accounts, Notes, Loans and Financing Receivable [Line Items]</t>
  </si>
  <si>
    <t>Investment Owned, Balance, Shares</t>
  </si>
  <si>
    <t>Sale of Stock, Percentage of Ownership after Transaction</t>
  </si>
  <si>
    <t>11.30%</t>
  </si>
  <si>
    <t>Sale of Stock, Consideration Received on Transaction</t>
  </si>
  <si>
    <t>Provision for Other Losses</t>
  </si>
  <si>
    <t>Note receivable interest rate stated</t>
  </si>
  <si>
    <t>8.00%</t>
  </si>
  <si>
    <t>Notes, Loans and Financing Receivable, Gross, Current</t>
  </si>
  <si>
    <t>Unconsolidated | Aliansce Shopping Centers S.A</t>
  </si>
  <si>
    <t>Effective interest rate (as a percent)</t>
  </si>
  <si>
    <t>14.00%</t>
  </si>
  <si>
    <t>6.30%</t>
  </si>
  <si>
    <t>6.60%</t>
  </si>
  <si>
    <t>Bayside May 2017 Note [Member]</t>
  </si>
  <si>
    <t>12.20%</t>
  </si>
  <si>
    <t>PREPAID EXPENSES AND OTHER ASSETS (Details) - USD ($) $ in Thousands</t>
  </si>
  <si>
    <t>Intangible assets:</t>
  </si>
  <si>
    <t>Net Carrying Amount</t>
  </si>
  <si>
    <t>Remaining prepaid expenses and other assets:</t>
  </si>
  <si>
    <t>Prepaid expenses</t>
  </si>
  <si>
    <t>Other Non Tenant Receivables</t>
  </si>
  <si>
    <t>Deferred tax, net of valuation allowanc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Balance</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headquarters office leases, net</t>
  </si>
  <si>
    <t>Above-market ground leases, net</t>
  </si>
  <si>
    <t>ACCUMULATED OTHER COMPREHENSIVE LOSS (Details) - USD ($) $ in Thousands</t>
  </si>
  <si>
    <t>Net unrealized gains on financial instruments</t>
  </si>
  <si>
    <t>COMMITMENTS AND CONTINGENCIES (Details) - USD ($) $ in Thousands</t>
  </si>
  <si>
    <t>Contractual Rent Expense [Abstract]</t>
  </si>
  <si>
    <t>Contractual rent expense, including participation rent</t>
  </si>
  <si>
    <t>Contractual rent expense, including participation rent and excluding amortization of above and below-market ground leases and straight-line rent</t>
  </si>
  <si>
    <t>Long Term Debt and Ground Leases [Abstract]</t>
  </si>
  <si>
    <t>Subsequent/ Other</t>
  </si>
  <si>
    <t>Retained debt-principal</t>
  </si>
  <si>
    <t>Purchase obligations</t>
  </si>
  <si>
    <t>Ground lease payments</t>
  </si>
  <si>
    <t>QUARTERLY FINANCIAL INFORMATION (UNAUDITED) (Details) - USD ($) $ / shares in Units, shares in Thousands, $ in Thousands</t>
  </si>
  <si>
    <t>Oct. 31, 2017</t>
  </si>
  <si>
    <t>Aug. 02, 2017</t>
  </si>
  <si>
    <t>May 01, 2017</t>
  </si>
  <si>
    <t>Jan. 30, 2017</t>
  </si>
  <si>
    <t>Dec. 13, 2016</t>
  </si>
  <si>
    <t>Oct. 31, 2016</t>
  </si>
  <si>
    <t>May 02, 2016</t>
  </si>
  <si>
    <t>Feb. 01, 2016</t>
  </si>
  <si>
    <t>Operating income (loss)</t>
  </si>
  <si>
    <t>Continuing operations (in dollars per share)</t>
  </si>
  <si>
    <t>Diluted Earnings (Loss) Per Share:</t>
  </si>
  <si>
    <t>Dividends declared per share (in dollars per share)</t>
  </si>
  <si>
    <t>Weighted-average shares outstanding:</t>
  </si>
  <si>
    <t>Basic (in shares)</t>
  </si>
  <si>
    <t>Diluted (in shares)</t>
  </si>
  <si>
    <t>SCHEDULE III - REAL ESTATE AND ACCUMULATED DEPRECIATION (Details) - USD ($) $ in Thousands</t>
  </si>
  <si>
    <t>Acquisition Cost</t>
  </si>
  <si>
    <t>Encumbrances (a)</t>
  </si>
  <si>
    <t>Buildings and Improvements</t>
  </si>
  <si>
    <t>Costs Capitalized Subsequent to Acquisition</t>
  </si>
  <si>
    <t>Gross Amounts at Which Carried at Close of Period</t>
  </si>
  <si>
    <t>Aggregate Cost of land, buildings, and improvements for federal income tax purposes</t>
  </si>
  <si>
    <t>SEC Schedule III, Reconciliation of Carrying Amount of Real Estate Investments [Roll Forward]</t>
  </si>
  <si>
    <t>Balance at beginning of period</t>
  </si>
  <si>
    <t>Additions</t>
  </si>
  <si>
    <t>Dispositions, transfers and write-offs</t>
  </si>
  <si>
    <t>Balance at end of period</t>
  </si>
  <si>
    <t>SEC Schedule III, Reconciliation of Real Estate Accumulated Depreciation [Roll Forward]</t>
  </si>
  <si>
    <t>Depreciation expense</t>
  </si>
  <si>
    <t>White Marsh Mall [Member]</t>
  </si>
  <si>
    <t>200 LaFayette</t>
  </si>
  <si>
    <t>218 W 57th Street</t>
  </si>
  <si>
    <t>830 North Michigan Avenue</t>
  </si>
  <si>
    <t>Apache Mall</t>
  </si>
  <si>
    <t>Augusta Mall</t>
  </si>
  <si>
    <t>Baybrook Mall</t>
  </si>
  <si>
    <t>Beachwood Place</t>
  </si>
  <si>
    <t>Bellis Fair</t>
  </si>
  <si>
    <t>Boise Towne Square</t>
  </si>
  <si>
    <t>Brass Mill Center</t>
  </si>
  <si>
    <t>Coastland Center</t>
  </si>
  <si>
    <t>Columbia Mall</t>
  </si>
  <si>
    <t>Columbiana Centre</t>
  </si>
  <si>
    <t>Coral Ridge Mall</t>
  </si>
  <si>
    <t>Coronado Center</t>
  </si>
  <si>
    <t>Crossroads Center</t>
  </si>
  <si>
    <t>Cumberland Mall</t>
  </si>
  <si>
    <t>Deerbrook Mall</t>
  </si>
  <si>
    <t>Eastridge Mall</t>
  </si>
  <si>
    <t>Fashion Place</t>
  </si>
  <si>
    <t>Four Seasons Town Centre</t>
  </si>
  <si>
    <t>Fox River Mall</t>
  </si>
  <si>
    <t>Glenbrook Square</t>
  </si>
  <si>
    <t>Governor's Square</t>
  </si>
  <si>
    <t>Grand Teton Mall</t>
  </si>
  <si>
    <t>Greenwood Mall</t>
  </si>
  <si>
    <t>Hulen Mall</t>
  </si>
  <si>
    <t>Jordan Creek Town Center</t>
  </si>
  <si>
    <t>Mall of Louisiana</t>
  </si>
  <si>
    <t>Mall St. Matthews</t>
  </si>
  <si>
    <t>Market Place Shopping Center</t>
  </si>
  <si>
    <t>Mayfair Mall</t>
  </si>
  <si>
    <t>Meadows Mall</t>
  </si>
  <si>
    <t>Mondawmin Mall</t>
  </si>
  <si>
    <t>North Star Mall</t>
  </si>
  <si>
    <t>Northridge Fashion Center</t>
  </si>
  <si>
    <t>NorthTown Mall</t>
  </si>
  <si>
    <t>Oak View Mall</t>
  </si>
  <si>
    <t>Oakwood Center</t>
  </si>
  <si>
    <t>Oakwood Mall</t>
  </si>
  <si>
    <t>Oglethorpe Mall</t>
  </si>
  <si>
    <t>Oxmoor Center</t>
  </si>
  <si>
    <t>Paramus Park</t>
  </si>
  <si>
    <t>Park City Center</t>
  </si>
  <si>
    <t>Park Place</t>
  </si>
  <si>
    <t>Peachtree Mall</t>
  </si>
  <si>
    <t>Pecanland Mall</t>
  </si>
  <si>
    <t>Pembroke Lakes Mall</t>
  </si>
  <si>
    <t>Pioneer Place</t>
  </si>
  <si>
    <t>Providence Place</t>
  </si>
  <si>
    <t>Quail Springs Mall</t>
  </si>
  <si>
    <t>Ridgedale Center</t>
  </si>
  <si>
    <t>River Hills Mall</t>
  </si>
  <si>
    <t>Sooner Mall</t>
  </si>
  <si>
    <t>Rivertown Crossings</t>
  </si>
  <si>
    <t>Southwest Plaza</t>
  </si>
  <si>
    <t>Staten Island Mall</t>
  </si>
  <si>
    <t>The Crossroads</t>
  </si>
  <si>
    <t>The Maine Mall</t>
  </si>
  <si>
    <t>The Mall in Columbia</t>
  </si>
  <si>
    <t>The Oaks Mall</t>
  </si>
  <si>
    <t>The Parks at Arlington</t>
  </si>
  <si>
    <t>The Shoppes at Buckland</t>
  </si>
  <si>
    <t>The Shops at La Cantera</t>
  </si>
  <si>
    <t>The Streets at SouthPoint</t>
  </si>
  <si>
    <t>Town East Mall</t>
  </si>
  <si>
    <t>Tucson Mall</t>
  </si>
  <si>
    <t>Tysons Galleria</t>
  </si>
  <si>
    <t>Valley Plaza Mall</t>
  </si>
  <si>
    <t>Visalia Mall</t>
  </si>
  <si>
    <t>Westlake Center</t>
  </si>
  <si>
    <t>Westroads Mall</t>
  </si>
  <si>
    <t>Willowbrook</t>
  </si>
  <si>
    <t>Woodbridge Center</t>
  </si>
  <si>
    <t>Office, other and construction in progress (e)</t>
  </si>
  <si>
    <t>SCHEDULE III - REAL ESTATE AND ACCUMULATED DEPRECIATION (Details 2)</t>
  </si>
  <si>
    <t>Minimum | Equipment and fixtures | Riverchase Galleria</t>
  </si>
  <si>
    <t>SEC Schedule III, Real Estate and Accumulated Depreciation [Line Items]</t>
  </si>
  <si>
    <t>Life Upon Which Latest Statement of Operation is Computed</t>
  </si>
  <si>
    <t>Minimum | Equipment and fixtures | Apache Mall</t>
  </si>
  <si>
    <t>Minimum | Equipment and fixtures | Augusta Mall</t>
  </si>
  <si>
    <t>Minimum | Equipment and fixtures | Baybrook Mall</t>
  </si>
  <si>
    <t>Minimum | Equipment and fixtures | Beachwood Place</t>
  </si>
  <si>
    <t>Minimum | Equipment and fixtures | Bellis Fair</t>
  </si>
  <si>
    <t>Minimum | Equipment and fixtures | Boise Towne Square</t>
  </si>
  <si>
    <t>Minimum | Equipment and fixtures | Brass Mill Center</t>
  </si>
  <si>
    <t>Minimum | Equipment and fixtures | Coastland Center</t>
  </si>
  <si>
    <t>Minimum | Equipment and fixtures | Columbia Mall</t>
  </si>
  <si>
    <t>Minimum | Equipment and fixtures | Columbiana Centre</t>
  </si>
  <si>
    <t>Minimum | Equipment and fixtures | Coral Ridge Mall</t>
  </si>
  <si>
    <t>Minimum | Equipment and fixtures | Coronado Center</t>
  </si>
  <si>
    <t>Minimum | Equipment and fixtures | Crossroads Center</t>
  </si>
  <si>
    <t>Minimum | Equipment and fixtures | Cumberland Mall</t>
  </si>
  <si>
    <t>Minimum | Equipment and fixtures | Deerbrook Mall</t>
  </si>
  <si>
    <t>Minimum | Equipment and fixtures | Eastridge Mall</t>
  </si>
  <si>
    <t>Minimum | Equipment and fixtures | Eastridge Mall San Jose CA</t>
  </si>
  <si>
    <t>Minimum | Equipment and fixtures | Fashion Place</t>
  </si>
  <si>
    <t>Minimum | Equipment and fixtures | Fashion Show</t>
  </si>
  <si>
    <t>Minimum | Equipment and fixtures | Four Seasons Town Centre</t>
  </si>
  <si>
    <t>Minimum | Equipment and fixtures | Fox River Mall</t>
  </si>
  <si>
    <t>Minimum | Equipment and fixtures | Glenbrook Square</t>
  </si>
  <si>
    <t>Minimum | Equipment and fixtures | Governor's Square</t>
  </si>
  <si>
    <t>Minimum | Equipment and fixtures | Grand Teton Mall</t>
  </si>
  <si>
    <t>Minimum | Equipment and fixtures | Greenwood Mall</t>
  </si>
  <si>
    <t>Minimum | Equipment and fixtures | Hulen Mall</t>
  </si>
  <si>
    <t>Minimum | Equipment and fixtures | Jordan Creek Town Center</t>
  </si>
  <si>
    <t>Minimum | Equipment and fixtures | Lakeside Mall</t>
  </si>
  <si>
    <t>Minimum | Equipment and fixtures | Mall of Louisiana</t>
  </si>
  <si>
    <t>Minimum | Equipment and fixtures | Mall St. Matthews</t>
  </si>
  <si>
    <t>Minimum | Equipment and fixtures | Market Place Shopping Center</t>
  </si>
  <si>
    <t>Minimum | Equipment and fixtures | Mayfair Mall</t>
  </si>
  <si>
    <t>Minimum | Equipment and fixtures | Meadows Mall</t>
  </si>
  <si>
    <t>Minimum | Equipment and fixtures | Mondawmin Mall</t>
  </si>
  <si>
    <t>Minimum | Equipment and fixtures | Neshaminy Mall</t>
  </si>
  <si>
    <t>Minimum | Equipment and fixtures | Newgate Mall</t>
  </si>
  <si>
    <t>Minimum | Equipment and fixtures | North Star Mall</t>
  </si>
  <si>
    <t>Minimum | Equipment and fixtures | Northridge Fashion Center</t>
  </si>
  <si>
    <t>Minimum | Equipment and fixtures | NorthTown Mall</t>
  </si>
  <si>
    <t>Minimum | Equipment and fixtures | Oak View Mall</t>
  </si>
  <si>
    <t>Minimum | Equipment and fixtures | Oakwood Center</t>
  </si>
  <si>
    <t>Minimum | Equipment and fixtures | Oakwood Mall</t>
  </si>
  <si>
    <t>Minimum | Equipment and fixtures | Oglethorpe Mall</t>
  </si>
  <si>
    <t>Minimum | Equipment and fixtures | Paramus Park</t>
  </si>
  <si>
    <t>Minimum | Equipment and fixtures | Park City Center</t>
  </si>
  <si>
    <t>Minimum | Equipment and fixtures | Park Place</t>
  </si>
  <si>
    <t>Minimum | Equipment and fixtures | Peachtree Mall</t>
  </si>
  <si>
    <t>Minimum | Equipment and fixtures | Pecanland Mall</t>
  </si>
  <si>
    <t>Minimum | Equipment and fixtures | Pembroke Lakes Mall</t>
  </si>
  <si>
    <t>Minimum | Equipment and fixtures | Pioneer Place</t>
  </si>
  <si>
    <t>Minimum | Equipment and fixtures | Prince Kuhio Plaza</t>
  </si>
  <si>
    <t>Minimum | Equipment and fixtures | Providence Place</t>
  </si>
  <si>
    <t>Minimum | Equipment and fixtures | Quail Springs Mall</t>
  </si>
  <si>
    <t>Minimum | Equipment and fixtures | Provo Towne Centre</t>
  </si>
  <si>
    <t>Minimum | Equipment and fixtures | Ridgedale Center</t>
  </si>
  <si>
    <t>Minimum | Equipment and fixtures | Red Cliffs Mall</t>
  </si>
  <si>
    <t>Minimum | Equipment and fixtures | River Hills Mall</t>
  </si>
  <si>
    <t>Minimum | Equipment and fixtures | Sooner Mall</t>
  </si>
  <si>
    <t>Minimum | Equipment and fixtures | Rivertown Crossings</t>
  </si>
  <si>
    <t>Minimum | Equipment and fixtures | Rogue Valley Mall</t>
  </si>
  <si>
    <t>Minimum | Equipment and fixtures | Spokane Valley Mall</t>
  </si>
  <si>
    <t>Minimum | Equipment and fixtures | Staten Island Mall</t>
  </si>
  <si>
    <t>Minimum | Equipment and fixtures | The Crossroads</t>
  </si>
  <si>
    <t>Minimum | Equipment and fixtures | The Maine Mall</t>
  </si>
  <si>
    <t>Minimum | Equipment and fixtures | The Mall in Columbia</t>
  </si>
  <si>
    <t>Minimum | Equipment and fixtures | The Oaks Mall</t>
  </si>
  <si>
    <t>Minimum | Equipment and fixtures | The Parks at Arlington</t>
  </si>
  <si>
    <t>Minimum | Equipment and fixtures | The Shoppes at Buckland</t>
  </si>
  <si>
    <t>Minimum | Equipment and fixtures | The Shops at La Cantera</t>
  </si>
  <si>
    <t>Minimum | Equipment and fixtures | The Streets at SouthPoint</t>
  </si>
  <si>
    <t>Minimum | Equipment and fixtures | The Shops at Fallen Timbers</t>
  </si>
  <si>
    <t>Minimum | Equipment and fixtures | Town East Mall</t>
  </si>
  <si>
    <t>Minimum | Equipment and fixtures | Tucson Mall</t>
  </si>
  <si>
    <t>Minimum | Equipment and fixtures | Tysons Galleria</t>
  </si>
  <si>
    <t>Minimum | Equipment and fixtures | Valley Plaza Mall</t>
  </si>
  <si>
    <t>Minimum | Equipment and fixtures | Woodbridge Center</t>
  </si>
  <si>
    <t>Minimum | Equipment and fixtures | Westlake Center</t>
  </si>
  <si>
    <t>Minimum | Equipment and fixtures | Westroads Mall</t>
  </si>
  <si>
    <t>Minimum | Equipment and fixtures | Visalia Mall</t>
  </si>
  <si>
    <t>Minimum | Equipment and fixtures | White Marsh Mall [Member]</t>
  </si>
  <si>
    <t>Minimum | Equipment and fixtures | Willowbrook</t>
  </si>
  <si>
    <t>Minimum | Equipment and fixtures | Office, other and construction in progress (e)</t>
  </si>
  <si>
    <t>Minimum | Buildings and improvements | Riverchase Galleria</t>
  </si>
  <si>
    <t>Minimum | Buildings and improvements | Apache Mall</t>
  </si>
  <si>
    <t>Minimum | Buildings and improvements | Augusta Mall</t>
  </si>
  <si>
    <t>Minimum | Buildings and improvements | Baybrook Mall</t>
  </si>
  <si>
    <t>Minimum | Buildings and improvements | Beachwood Place</t>
  </si>
  <si>
    <t>Minimum | Buildings and improvements | Bellis Fair</t>
  </si>
  <si>
    <t>Minimum | Buildings and improvements | Boise Towne Square</t>
  </si>
  <si>
    <t>Minimum | Buildings and improvements | Brass Mill Center</t>
  </si>
  <si>
    <t>Minimum | Buildings and improvements | Coastland Center</t>
  </si>
  <si>
    <t>Minimum | Buildings and improvements | Columbia Mall</t>
  </si>
  <si>
    <t>Minimum | Buildings and improvements | Columbiana Centre</t>
  </si>
  <si>
    <t>Minimum | Buildings and improvements | Coral Ridge Mall</t>
  </si>
  <si>
    <t>Minimum | Buildings and improvements | Coronado Center</t>
  </si>
  <si>
    <t>Minimum | Buildings and improvements | Crossroads Center</t>
  </si>
  <si>
    <t>Minimum | Buildings and improvements | Cumberland Mall</t>
  </si>
  <si>
    <t>Minimum | Buildings and improvements | Deerbrook Mall</t>
  </si>
  <si>
    <t>Minimum | Buildings and improvements | Eastridge Mall</t>
  </si>
  <si>
    <t>Minimum | Buildings and improvements | Eastridge Mall San Jose CA</t>
  </si>
  <si>
    <t>Minimum | Buildings and improvements | Fashion Place</t>
  </si>
  <si>
    <t>Minimum | Buildings and improvements | Fashion Show</t>
  </si>
  <si>
    <t>Minimum | Buildings and improvements | Four Seasons Town Centre</t>
  </si>
  <si>
    <t>Minimum | Buildings and improvements | Fox River Mall</t>
  </si>
  <si>
    <t>Minimum | Buildings and improvements | Glenbrook Square</t>
  </si>
  <si>
    <t>Minimum | Buildings and improvements | Governor's Square</t>
  </si>
  <si>
    <t>Minimum | Buildings and improvements | Grand Teton Mall</t>
  </si>
  <si>
    <t>Minimum | Buildings and improvements | Greenwood Mall</t>
  </si>
  <si>
    <t>Minimum | Buildings and improvements | Hulen Mall</t>
  </si>
  <si>
    <t>Minimum | Buildings and improvements | Jordan Creek Town Center</t>
  </si>
  <si>
    <t>Minimum | Buildings and improvements | Lakeside Mall</t>
  </si>
  <si>
    <t>Minimum | Buildings and improvements | Mall of Louisiana</t>
  </si>
  <si>
    <t>Minimum | Buildings and improvements | Mall St. Matthews</t>
  </si>
  <si>
    <t>Minimum | Buildings and improvements | Market Place Shopping Center</t>
  </si>
  <si>
    <t>Minimum | Buildings and improvements | Mayfair Mall</t>
  </si>
  <si>
    <t>Minimum | Buildings and improvements | Meadows Mall</t>
  </si>
  <si>
    <t>Minimum | Buildings and improvements | Mondawmin Mall</t>
  </si>
  <si>
    <t>Minimum | Buildings and improvements | Neshaminy Mall</t>
  </si>
  <si>
    <t>Minimum | Buildings and improvements | Newgate Mall</t>
  </si>
  <si>
    <t>Minimum | Buildings and improvements | North Star Mall</t>
  </si>
  <si>
    <t>Minimum | Buildings and improvements | Northridge Fashion Center</t>
  </si>
  <si>
    <t>Minimum | Buildings and improvements | NorthTown Mall</t>
  </si>
  <si>
    <t>Minimum | Buildings and improvements | Oak View Mall</t>
  </si>
  <si>
    <t>Minimum | Buildings and improvements | Oakwood Center</t>
  </si>
  <si>
    <t>Minimum | Buildings and improvements | Oakwood Mall</t>
  </si>
  <si>
    <t>Minimum | Buildings and improvements | Oglethorpe Mall</t>
  </si>
  <si>
    <t>Minimum | Buildings and improvements | Paramus Park</t>
  </si>
  <si>
    <t>Minimum | Buildings and improvements | Park City Center</t>
  </si>
  <si>
    <t>Minimum | Buildings and improvements | Park Place</t>
  </si>
  <si>
    <t>Minimum | Buildings and improvements | Peachtree Mall</t>
  </si>
  <si>
    <t>Minimum | Buildings and improvements | Pecanland Mall</t>
  </si>
  <si>
    <t>Minimum | Buildings and improvements | Pembroke Lakes Mall</t>
  </si>
  <si>
    <t>Minimum | Buildings and improvements | Pioneer Place</t>
  </si>
  <si>
    <t>Minimum | Buildings and improvements | Prince Kuhio Plaza</t>
  </si>
  <si>
    <t>Minimum | Buildings and improvements | Providence Place</t>
  </si>
  <si>
    <t>Minimum | Buildings and improvements | Quail Springs Mall</t>
  </si>
  <si>
    <t>Minimum | Buildings and improvements | Provo Towne Centre</t>
  </si>
  <si>
    <t>Minimum | Buildings and improvements | Ridgedale Center</t>
  </si>
  <si>
    <t>Minimum | Buildings and improvements | Red Cliffs Mall</t>
  </si>
  <si>
    <t>Minimum | Buildings and improvements | River Hills Mall</t>
  </si>
  <si>
    <t>Minimum | Buildings and improvements | Sooner Mall</t>
  </si>
  <si>
    <t>Minimum | Buildings and improvements | Rivertown Crossings</t>
  </si>
  <si>
    <t>Minimum | Buildings and improvements | Rogue Valley Mall</t>
  </si>
  <si>
    <t>Minimum | Buildings and improvements | Spokane Valley Mall</t>
  </si>
  <si>
    <t>Minimum | Buildings and improvements | Staten Island Mall</t>
  </si>
  <si>
    <t>Minimum | Buildings and improvements | The Crossroads</t>
  </si>
  <si>
    <t>Minimum | Buildings and improvements | The Maine Mall</t>
  </si>
  <si>
    <t>Minimum | Buildings and improvements | The Mall in Columbia</t>
  </si>
  <si>
    <t>Minimum | Buildings and improvements | The Oaks Mall</t>
  </si>
  <si>
    <t>Minimum | Buildings and improvements | The Parks at Arlington</t>
  </si>
  <si>
    <t>Minimum | Buildings and improvements | The Shoppes at Buckland</t>
  </si>
  <si>
    <t>Minimum | Buildings and improvements | The Shops at La Cantera</t>
  </si>
  <si>
    <t>Minimum | Buildings and improvements | The Streets at SouthPoint</t>
  </si>
  <si>
    <t>Minimum | Buildings and improvements | The Shops at Fallen Timbers</t>
  </si>
  <si>
    <t>Minimum | Buildings and improvements | Town East Mall</t>
  </si>
  <si>
    <t>Minimum | Buildings and improvements | Tucson Mall</t>
  </si>
  <si>
    <t>Minimum | Buildings and improvements | Tysons Galleria</t>
  </si>
  <si>
    <t>Minimum | Buildings and improvements | Valley Plaza Mall</t>
  </si>
  <si>
    <t>Minimum | Buildings and improvements | Woodbridge Center</t>
  </si>
  <si>
    <t>Minimum | Buildings and improvements | Westlake Center</t>
  </si>
  <si>
    <t>Minimum | Buildings and improvements | Westroads Mall</t>
  </si>
  <si>
    <t>Minimum | Buildings and improvements | Visalia Mall</t>
  </si>
  <si>
    <t>Minimum | Buildings and improvements | White Marsh Mall [Member]</t>
  </si>
  <si>
    <t>Minimum | Buildings and improvements | Willowbrook</t>
  </si>
  <si>
    <t>Minimum | Buildings and improvements | Office, other and construction in progress (e)</t>
  </si>
  <si>
    <t>Maximum | Equipment and fixtures | Riverchase Galleria</t>
  </si>
  <si>
    <t>Maximum | Equipment and fixtures | Apache Mall</t>
  </si>
  <si>
    <t>Maximum | Equipment and fixtures | Augusta Mall</t>
  </si>
  <si>
    <t>Maximum | Equipment and fixtures | Baybrook Mall</t>
  </si>
  <si>
    <t>Maximum | Equipment and fixtures | Beachwood Place</t>
  </si>
  <si>
    <t>Maximum | Equipment and fixtures | Bellis Fair</t>
  </si>
  <si>
    <t>Maximum | Equipment and fixtures | Boise Towne Square</t>
  </si>
  <si>
    <t>Maximum | Equipment and fixtures | Brass Mill Center</t>
  </si>
  <si>
    <t>Maximum | Equipment and fixtures | Coastland Center</t>
  </si>
  <si>
    <t>Maximum | Equipment and fixtures | Columbia Mall</t>
  </si>
  <si>
    <t>Maximum | Equipment and fixtures | Columbiana Centre</t>
  </si>
  <si>
    <t>Maximum | Equipment and fixtures | Coral Ridge Mall</t>
  </si>
  <si>
    <t>Maximum | Equipment and fixtures | Coronado Center</t>
  </si>
  <si>
    <t>Maximum | Equipment and fixtures | Crossroads Center</t>
  </si>
  <si>
    <t>Maximum | Equipment and fixtures | Cumberland Mall</t>
  </si>
  <si>
    <t>Maximum | Equipment and fixtures | Deerbrook Mall</t>
  </si>
  <si>
    <t>Maximum | Equipment and fixtures | Eastridge Mall</t>
  </si>
  <si>
    <t>Maximum | Equipment and fixtures | Eastridge Mall San Jose CA</t>
  </si>
  <si>
    <t>Maximum | Equipment and fixtures | Fashion Place</t>
  </si>
  <si>
    <t>Maximum | Equipment and fixtures | Fashion Show</t>
  </si>
  <si>
    <t>Maximum | Equipment and fixtures | Four Seasons Town Centre</t>
  </si>
  <si>
    <t>Maximum | Equipment and fixtures | Fox River Mall</t>
  </si>
  <si>
    <t>Maximum | Equipment and fixtures | Glenbrook Square</t>
  </si>
  <si>
    <t>Maximum | Equipment and fixtures | Governor's Square</t>
  </si>
  <si>
    <t>Maximum | Equipment and fixtures | Grand Teton Mall</t>
  </si>
  <si>
    <t>Maximum | Equipment and fixtures | Greenwood Mall</t>
  </si>
  <si>
    <t>Maximum | Equipment and fixtures | Hulen Mall</t>
  </si>
  <si>
    <t>Maximum | Equipment and fixtures | Jordan Creek Town Center</t>
  </si>
  <si>
    <t>Maximum | Equipment and fixtures | Lakeside Mall</t>
  </si>
  <si>
    <t>Maximum | Equipment and fixtures | Mall of Louisiana</t>
  </si>
  <si>
    <t>Maximum | Equipment and fixtures | Mall St. Matthews</t>
  </si>
  <si>
    <t>Maximum | Equipment and fixtures | Market Place Shopping Center</t>
  </si>
  <si>
    <t>Maximum | Equipment and fixtures | Mayfair Mall</t>
  </si>
  <si>
    <t>Maximum | Equipment and fixtures | Meadows Mall</t>
  </si>
  <si>
    <t>Maximum | Equipment and fixtures | Mondawmin Mall</t>
  </si>
  <si>
    <t>Maximum | Equipment and fixtures | Neshaminy Mall</t>
  </si>
  <si>
    <t>Maximum | Equipment and fixtures | Newgate Mall</t>
  </si>
  <si>
    <t>Maximum | Equipment and fixtures | North Star Mall</t>
  </si>
  <si>
    <t>Maximum | Equipment and fixtures | Northridge Fashion Center</t>
  </si>
  <si>
    <t>Maximum | Equipment and fixtures | NorthTown Mall</t>
  </si>
  <si>
    <t>Maximum | Equipment and fixtures | Oak View Mall</t>
  </si>
  <si>
    <t>Maximum | Equipment and fixtures | Oakwood Center</t>
  </si>
  <si>
    <t>Maximum | Equipment and fixtures | Oakwood Mall</t>
  </si>
  <si>
    <t>Maximum | Equipment and fixtures | Oglethorpe Mall</t>
  </si>
  <si>
    <t>Maximum | Equipment and fixtures | Paramus Park</t>
  </si>
  <si>
    <t>Maximum | Equipment and fixtures | Park City Center</t>
  </si>
  <si>
    <t>Maximum | Equipment and fixtures | Park Place</t>
  </si>
  <si>
    <t>Maximum | Equipment and fixtures | Peachtree Mall</t>
  </si>
  <si>
    <t>Maximum | Equipment and fixtures | Pecanland Mall</t>
  </si>
  <si>
    <t>Maximum | Equipment and fixtures | Pembroke Lakes Mall</t>
  </si>
  <si>
    <t>Maximum | Equipment and fixtures | Pioneer Place</t>
  </si>
  <si>
    <t>Maximum | Equipment and fixtures | Prince Kuhio Plaza</t>
  </si>
  <si>
    <t>Maximum | Equipment and fixtures | Providence Place</t>
  </si>
  <si>
    <t>Maximum | Equipment and fixtures | Quail Springs Mall</t>
  </si>
  <si>
    <t>Maximum | Equipment and fixtures | Provo Towne Centre</t>
  </si>
  <si>
    <t>Maximum | Equipment and fixtures | Ridgedale Center</t>
  </si>
  <si>
    <t>Maximum | Equipment and fixtures | Red Cliffs Mall</t>
  </si>
  <si>
    <t>Maximum | Equipment and fixtures | River Hills Mall</t>
  </si>
  <si>
    <t>Maximum | Equipment and fixtures | Sooner Mall</t>
  </si>
  <si>
    <t>Maximum | Equipment and fixtures | Rivertown Crossings</t>
  </si>
  <si>
    <t>Maximum | Equipment and fixtures | Rogue Valley Mall</t>
  </si>
  <si>
    <t>Maximum | Equipment and fixtures | Spokane Valley Mall</t>
  </si>
  <si>
    <t>Maximum | Equipment and fixtures | Staten Island Mall</t>
  </si>
  <si>
    <t>Maximum | Equipment and fixtures | The Crossroads</t>
  </si>
  <si>
    <t>Maximum | Equipment and fixtures | The Maine Mall</t>
  </si>
  <si>
    <t>Maximum | Equipment and fixtures | The Mall in Columbia</t>
  </si>
  <si>
    <t>Maximum | Equipment and fixtures | The Oaks Mall</t>
  </si>
  <si>
    <t>Maximum | Equipment and fixtures | The Parks at Arlington</t>
  </si>
  <si>
    <t>Maximum | Equipment and fixtures | The Shoppes at Buckland</t>
  </si>
  <si>
    <t>Maximum | Equipment and fixtures | The Shops at La Cantera</t>
  </si>
  <si>
    <t>Maximum | Equipment and fixtures | The Streets at SouthPoint</t>
  </si>
  <si>
    <t>Maximum | Equipment and fixtures | The Shops at Fallen Timbers</t>
  </si>
  <si>
    <t>Maximum | Equipment and fixtures | Town East Mall</t>
  </si>
  <si>
    <t>Maximum | Equipment and fixtures | Tucson Mall</t>
  </si>
  <si>
    <t>Maximum | Equipment and fixtures | Tysons Galleria</t>
  </si>
  <si>
    <t>Maximum | Equipment and fixtures | Valley Plaza Mall</t>
  </si>
  <si>
    <t>Maximum | Equipment and fixtures | Woodbridge Center</t>
  </si>
  <si>
    <t>Maximum | Equipment and fixtures | Westlake Center</t>
  </si>
  <si>
    <t>Maximum | Equipment and fixtures | Westroads Mall</t>
  </si>
  <si>
    <t>Maximum | Equipment and fixtures | Visalia Mall</t>
  </si>
  <si>
    <t>Maximum | Equipment and fixtures | White Marsh Mall [Member]</t>
  </si>
  <si>
    <t>Maximum | Equipment and fixtures | Willowbrook</t>
  </si>
  <si>
    <t>Maximum | Equipment and fixtures | Office, other and construction in progress (e)</t>
  </si>
  <si>
    <t>Maximum | Buildings and improvements | Riverchase Galleria</t>
  </si>
  <si>
    <t>Maximum | Buildings and improvements | Apache Mall</t>
  </si>
  <si>
    <t>Maximum | Buildings and improvements | Augusta Mall</t>
  </si>
  <si>
    <t>Maximum | Buildings and improvements | Baybrook Mall</t>
  </si>
  <si>
    <t>Maximum | Buildings and improvements | Beachwood Place</t>
  </si>
  <si>
    <t>Maximum | Buildings and improvements | Bellis Fair</t>
  </si>
  <si>
    <t>Maximum | Buildings and improvements | Boise Towne Square</t>
  </si>
  <si>
    <t>Maximum | Buildings and improvements | Brass Mill Center</t>
  </si>
  <si>
    <t>Maximum | Buildings and improvements | Coastland Center</t>
  </si>
  <si>
    <t>Maximum | Buildings and improvements | Columbia Mall</t>
  </si>
  <si>
    <t>Maximum | Buildings and improvements | Columbiana Centre</t>
  </si>
  <si>
    <t>Maximum | Buildings and improvements | Coral Ridge Mall</t>
  </si>
  <si>
    <t>Maximum | Buildings and improvements | Coronado Center</t>
  </si>
  <si>
    <t>Maximum | Buildings and improvements | Crossroads Center</t>
  </si>
  <si>
    <t>Maximum | Buildings and improvements | Cumberland Mall</t>
  </si>
  <si>
    <t>Maximum | Buildings and improvements | Deerbrook Mall</t>
  </si>
  <si>
    <t>Maximum | Buildings and improvements | Eastridge Mall</t>
  </si>
  <si>
    <t>Maximum | Buildings and improvements | Eastridge Mall San Jose CA</t>
  </si>
  <si>
    <t>Maximum | Buildings and improvements | Fashion Place</t>
  </si>
  <si>
    <t>Maximum | Buildings and improvements | Fashion Show</t>
  </si>
  <si>
    <t>Maximum | Buildings and improvements | Four Seasons Town Centre</t>
  </si>
  <si>
    <t>Maximum | Buildings and improvements | Fox River Mall</t>
  </si>
  <si>
    <t>Maximum | Buildings and improvements | Glenbrook Square</t>
  </si>
  <si>
    <t>Maximum | Buildings and improvements | Governor's Square</t>
  </si>
  <si>
    <t>Maximum | Buildings and improvements | Grand Teton Mall</t>
  </si>
  <si>
    <t>Maximum | Buildings and improvements | Greenwood Mall</t>
  </si>
  <si>
    <t>Maximum | Buildings and improvements | Hulen Mall</t>
  </si>
  <si>
    <t>Maximum | Buildings and improvements | Jordan Creek Town Center</t>
  </si>
  <si>
    <t>Maximum | Buildings and improvements | Lakeside Mall</t>
  </si>
  <si>
    <t>Maximum | Buildings and improvements | Mall of Louisiana</t>
  </si>
  <si>
    <t>Maximum | Buildings and improvements | Mall St. Matthews</t>
  </si>
  <si>
    <t>Maximum | Buildings and improvements | Market Place Shopping Center</t>
  </si>
  <si>
    <t>Maximum | Buildings and improvements | Mayfair Mall</t>
  </si>
  <si>
    <t>Maximum | Buildings and improvements | Meadows Mall</t>
  </si>
  <si>
    <t>Maximum | Buildings and improvements | Mondawmin Mall</t>
  </si>
  <si>
    <t>Maximum | Buildings and improvements | Neshaminy Mall</t>
  </si>
  <si>
    <t>Maximum | Buildings and improvements | Newgate Mall</t>
  </si>
  <si>
    <t>Maximum | Buildings and improvements | North Star Mall</t>
  </si>
  <si>
    <t>Maximum | Buildings and improvements | Northridge Fashion Center</t>
  </si>
  <si>
    <t>Maximum | Buildings and improvements | NorthTown Mall</t>
  </si>
  <si>
    <t>Maximum | Buildings and improvements | Oak View Mall</t>
  </si>
  <si>
    <t>Maximum | Buildings and improvements | Oakwood Center</t>
  </si>
  <si>
    <t>Maximum | Buildings and improvements | Oakwood Mall</t>
  </si>
  <si>
    <t>Maximum | Buildings and improvements | Oglethorpe Mall</t>
  </si>
  <si>
    <t>Maximum | Buildings and improvements | Paramus Park</t>
  </si>
  <si>
    <t>Maximum | Buildings and improvements | Park City Center</t>
  </si>
  <si>
    <t>Maximum | Buildings and improvements | Park Place</t>
  </si>
  <si>
    <t>Maximum | Buildings and improvements | Peachtree Mall</t>
  </si>
  <si>
    <t>Maximum | Buildings and improvements | Pecanland Mall</t>
  </si>
  <si>
    <t>Maximum | Buildings and improvements | Pembroke Lakes Mall</t>
  </si>
  <si>
    <t>Maximum | Buildings and improvements | Pioneer Place</t>
  </si>
  <si>
    <t>Maximum | Buildings and improvements | Prince Kuhio Plaza</t>
  </si>
  <si>
    <t>Maximum | Buildings and improvements | Providence Place</t>
  </si>
  <si>
    <t>Maximum | Buildings and improvements | Quail Springs Mall</t>
  </si>
  <si>
    <t>Maximum | Buildings and improvements | Provo Towne Centre</t>
  </si>
  <si>
    <t>Maximum | Buildings and improvements | Ridgedale Center</t>
  </si>
  <si>
    <t>Maximum | Buildings and improvements | Red Cliffs Mall</t>
  </si>
  <si>
    <t>Maximum | Buildings and improvements | River Hills Mall</t>
  </si>
  <si>
    <t>Maximum | Buildings and improvements | Sooner Mall</t>
  </si>
  <si>
    <t>Maximum | Buildings and improvements | Rivertown Crossings</t>
  </si>
  <si>
    <t>Maximum | Buildings and improvements | Rogue Valley Mall</t>
  </si>
  <si>
    <t>Maximum | Buildings and improvements | Spokane Valley Mall</t>
  </si>
  <si>
    <t>Maximum | Buildings and improvements | Staten Island Mall</t>
  </si>
  <si>
    <t>Maximum | Buildings and improvements | The Crossroads</t>
  </si>
  <si>
    <t>Maximum | Buildings and improvements | The Maine Mall</t>
  </si>
  <si>
    <t>Maximum | Buildings and improvements | The Mall in Columbia</t>
  </si>
  <si>
    <t>Maximum | Buildings and improvements | The Oaks Mall</t>
  </si>
  <si>
    <t>Maximum | Buildings and improvements | The Parks at Arlington</t>
  </si>
  <si>
    <t>Maximum | Buildings and improvements | The Shoppes at Buckland</t>
  </si>
  <si>
    <t>Maximum | Buildings and improvements | The Shops at La Cantera</t>
  </si>
  <si>
    <t>Maximum | Buildings and improvements | The Streets at SouthPoint</t>
  </si>
  <si>
    <t>Maximum | Buildings and improvements | The Shops at Fallen Timbers</t>
  </si>
  <si>
    <t>Maximum | Buildings and improvements | Town East Mall</t>
  </si>
  <si>
    <t>Maximum | Buildings and improvements | Tucson Mall</t>
  </si>
  <si>
    <t>Maximum | Buildings and improvements | Tysons Galleria</t>
  </si>
  <si>
    <t>Maximum | Buildings and improvements | Valley Plaza Mall</t>
  </si>
  <si>
    <t>Maximum | Buildings and improvements | Woodbridge Center</t>
  </si>
  <si>
    <t>Maximum | Buildings and improvements | Westlake Center</t>
  </si>
  <si>
    <t>Maximum | Buildings and improvements | Westroads Mall</t>
  </si>
  <si>
    <t>Maximum | Buildings and improvements | Visalia Mall</t>
  </si>
  <si>
    <t>Maximum | Buildings and improvements | White Marsh Mall [Member]</t>
  </si>
  <si>
    <t>Maximum | Buildings and improvements | Willowbrook</t>
  </si>
  <si>
    <t>Maximum | Buildings and improvements | Office, other and construction in progress (e)</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 formatCode="_(&quot;$ &quot;#,##0.000_);_(&quot;$ &quot;(#,##0.000)" numFmtId="170"/>
    <numFmt formatCode="_(&quot;$ &quot;#,##0.0000_);_(&quot;$ &quot;(#,##0.0000)" numFmtId="171"/>
    <numFmt formatCode="_(&quot;$ &quot;#,##0.00000_);_(&quot;$ &quot;(#,##0.00000)" numFmtId="172"/>
    <numFmt formatCode="#,##0.00000_);(#,##0.00000)" numFmtId="173"/>
    <numFmt formatCode="_(&quot;Other &quot;#,##0_);_(&quot;Oth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6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7</v>
      </c>
    </row>
    <row r="15" spans="1:4">
      <c r="A15" s="4" t="s">
        <v>25</v>
      </c>
      <c r="C15" s="5" t="n">
        <v>95701745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13874</v>
      </c>
      <c r="C3" s="7" t="n">
        <v>3066019</v>
      </c>
    </row>
    <row r="4" spans="1:3">
      <c r="A4" s="4" t="s">
        <v>33</v>
      </c>
      <c r="B4" s="5" t="n">
        <v>16957720</v>
      </c>
      <c r="C4" s="5" t="n">
        <v>16091582</v>
      </c>
    </row>
    <row r="5" spans="1:3">
      <c r="A5" s="4" t="s">
        <v>34</v>
      </c>
      <c r="B5" s="5" t="n">
        <v>-3188481</v>
      </c>
      <c r="C5" s="5" t="n">
        <v>-2737286</v>
      </c>
    </row>
    <row r="6" spans="1:3">
      <c r="A6" s="4" t="s">
        <v>35</v>
      </c>
      <c r="B6" s="5" t="n">
        <v>473118</v>
      </c>
      <c r="C6" s="5" t="n">
        <v>251616</v>
      </c>
    </row>
    <row r="7" spans="1:3">
      <c r="A7" s="4" t="s">
        <v>36</v>
      </c>
      <c r="B7" s="5" t="n">
        <v>18256231</v>
      </c>
      <c r="C7" s="5" t="n">
        <v>16671931</v>
      </c>
    </row>
    <row r="8" spans="1:3">
      <c r="A8" s="4" t="s">
        <v>37</v>
      </c>
      <c r="B8" s="5" t="n">
        <v>3377112</v>
      </c>
      <c r="C8" s="5" t="n">
        <v>3868993</v>
      </c>
    </row>
    <row r="9" spans="1:3">
      <c r="A9" s="4" t="s">
        <v>38</v>
      </c>
      <c r="B9" s="5" t="n">
        <v>21633343</v>
      </c>
      <c r="C9" s="5" t="n">
        <v>20540924</v>
      </c>
    </row>
    <row r="10" spans="1:3">
      <c r="A10" s="4" t="s">
        <v>39</v>
      </c>
      <c r="B10" s="5" t="n">
        <v>164604</v>
      </c>
      <c r="C10" s="5" t="n">
        <v>474757</v>
      </c>
    </row>
    <row r="11" spans="1:3">
      <c r="A11" s="4" t="s">
        <v>40</v>
      </c>
      <c r="B11" s="5" t="n">
        <v>334081</v>
      </c>
      <c r="C11" s="5" t="n">
        <v>322196</v>
      </c>
    </row>
    <row r="12" spans="1:3">
      <c r="A12" s="4" t="s">
        <v>41</v>
      </c>
      <c r="B12" s="5" t="n">
        <v>417558</v>
      </c>
      <c r="C12" s="5" t="n">
        <v>678496</v>
      </c>
    </row>
    <row r="13" spans="1:3">
      <c r="A13" s="4" t="s">
        <v>42</v>
      </c>
      <c r="B13" s="5" t="n">
        <v>284512</v>
      </c>
      <c r="C13" s="5" t="n">
        <v>209852</v>
      </c>
    </row>
    <row r="14" spans="1:3">
      <c r="A14" s="4" t="s">
        <v>43</v>
      </c>
      <c r="B14" s="5" t="n">
        <v>515856</v>
      </c>
      <c r="C14" s="5" t="n">
        <v>506521</v>
      </c>
    </row>
    <row r="15" spans="1:3">
      <c r="A15" s="4" t="s">
        <v>44</v>
      </c>
      <c r="B15" s="5" t="n">
        <v>23349954</v>
      </c>
      <c r="C15" s="5" t="n">
        <v>22732746</v>
      </c>
    </row>
    <row r="16" spans="1:3">
      <c r="A16" s="3" t="s">
        <v>45</v>
      </c>
    </row>
    <row r="17" spans="1:3">
      <c r="A17" s="4" t="s">
        <v>46</v>
      </c>
      <c r="B17" s="5" t="n">
        <v>12832459</v>
      </c>
      <c r="C17" s="5" t="n">
        <v>12430418</v>
      </c>
    </row>
    <row r="18" spans="1:3">
      <c r="A18" s="4" t="s">
        <v>37</v>
      </c>
      <c r="B18" s="5" t="n">
        <v>21393</v>
      </c>
      <c r="C18" s="5" t="n">
        <v>39506</v>
      </c>
    </row>
    <row r="19" spans="1:3">
      <c r="A19" s="4" t="s">
        <v>47</v>
      </c>
      <c r="B19" s="5" t="n">
        <v>919432</v>
      </c>
      <c r="C19" s="5" t="n">
        <v>655362</v>
      </c>
    </row>
    <row r="20" spans="1:3">
      <c r="A20" s="4" t="s">
        <v>48</v>
      </c>
      <c r="B20" s="5" t="n">
        <v>219508</v>
      </c>
      <c r="C20" s="5" t="n">
        <v>433961</v>
      </c>
    </row>
    <row r="21" spans="1:3">
      <c r="A21" s="4" t="s">
        <v>49</v>
      </c>
      <c r="B21" s="5" t="n">
        <v>2428</v>
      </c>
      <c r="C21" s="5" t="n">
        <v>3843</v>
      </c>
    </row>
    <row r="22" spans="1:3">
      <c r="A22" s="4" t="s">
        <v>50</v>
      </c>
      <c r="B22" s="5" t="n">
        <v>206200</v>
      </c>
      <c r="C22" s="5" t="n">
        <v>206200</v>
      </c>
    </row>
    <row r="23" spans="1:3">
      <c r="A23" s="4" t="s">
        <v>51</v>
      </c>
      <c r="B23" s="5" t="n">
        <v>14201420</v>
      </c>
      <c r="C23" s="5" t="n">
        <v>13769290</v>
      </c>
    </row>
    <row r="24" spans="1:3">
      <c r="A24" s="3" t="s">
        <v>52</v>
      </c>
    </row>
    <row r="25" spans="1:3">
      <c r="A25" s="4" t="s">
        <v>53</v>
      </c>
      <c r="B25" s="5" t="n">
        <v>52256</v>
      </c>
      <c r="C25" s="5" t="n">
        <v>144060</v>
      </c>
    </row>
    <row r="26" spans="1:3">
      <c r="A26" s="4" t="s">
        <v>54</v>
      </c>
      <c r="B26" s="5" t="n">
        <v>195870</v>
      </c>
      <c r="C26" s="5" t="n">
        <v>118667</v>
      </c>
    </row>
    <row r="27" spans="1:3">
      <c r="A27" s="4" t="s">
        <v>55</v>
      </c>
      <c r="B27" s="5" t="n">
        <v>248126</v>
      </c>
      <c r="C27" s="5" t="n">
        <v>262727</v>
      </c>
    </row>
    <row r="28" spans="1:3">
      <c r="A28" s="4" t="s">
        <v>56</v>
      </c>
      <c r="B28" s="5" t="n">
        <v>0</v>
      </c>
      <c r="C28" s="5" t="n">
        <v>0</v>
      </c>
    </row>
    <row r="29" spans="1:3">
      <c r="A29" s="3" t="s">
        <v>57</v>
      </c>
    </row>
    <row r="30" spans="1:3">
      <c r="A30" s="4" t="s">
        <v>58</v>
      </c>
      <c r="B30" s="5" t="n">
        <v>10130</v>
      </c>
      <c r="C30" s="5" t="n">
        <v>9407</v>
      </c>
    </row>
    <row r="31" spans="1:3">
      <c r="A31" s="4" t="s">
        <v>59</v>
      </c>
      <c r="B31" s="5" t="n">
        <v>242042</v>
      </c>
      <c r="C31" s="5" t="n">
        <v>242042</v>
      </c>
    </row>
    <row r="32" spans="1:3">
      <c r="A32" s="4" t="s">
        <v>60</v>
      </c>
      <c r="B32" s="5" t="n">
        <v>11845532</v>
      </c>
      <c r="C32" s="5" t="n">
        <v>11417597</v>
      </c>
    </row>
    <row r="33" spans="1:3">
      <c r="A33" s="4" t="s">
        <v>61</v>
      </c>
      <c r="B33" s="5" t="n">
        <v>-2107498</v>
      </c>
      <c r="C33" s="5" t="n">
        <v>-1824866</v>
      </c>
    </row>
    <row r="34" spans="1:3">
      <c r="A34" s="4" t="s">
        <v>62</v>
      </c>
      <c r="B34" s="5" t="n">
        <v>-71906</v>
      </c>
      <c r="C34" s="5" t="n">
        <v>-70456</v>
      </c>
    </row>
    <row r="35" spans="1:3">
      <c r="A35" s="4" t="s">
        <v>63</v>
      </c>
      <c r="B35" s="5" t="n">
        <v>-1122640</v>
      </c>
      <c r="C35" s="5" t="n">
        <v>-1137960</v>
      </c>
    </row>
    <row r="36" spans="1:3">
      <c r="A36" s="4" t="s">
        <v>64</v>
      </c>
      <c r="B36" s="5" t="n">
        <v>8795660</v>
      </c>
      <c r="C36" s="5" t="n">
        <v>8635764</v>
      </c>
    </row>
    <row r="37" spans="1:3">
      <c r="A37" s="4" t="s">
        <v>65</v>
      </c>
      <c r="B37" s="5" t="n">
        <v>55379</v>
      </c>
      <c r="C37" s="5" t="n">
        <v>33583</v>
      </c>
    </row>
    <row r="38" spans="1:3">
      <c r="A38" s="4" t="s">
        <v>66</v>
      </c>
      <c r="B38" s="5" t="n">
        <v>49369</v>
      </c>
      <c r="C38" s="5" t="n">
        <v>31382</v>
      </c>
    </row>
    <row r="39" spans="1:3">
      <c r="A39" s="4" t="s">
        <v>67</v>
      </c>
      <c r="B39" s="5" t="n">
        <v>8900408</v>
      </c>
      <c r="C39" s="5" t="n">
        <v>8700729</v>
      </c>
    </row>
    <row r="40" spans="1:3">
      <c r="A40" s="4" t="s">
        <v>68</v>
      </c>
      <c r="B40" s="7" t="n">
        <v>23349954</v>
      </c>
      <c r="C40" s="7" t="n">
        <v>22732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59</v>
      </c>
    </row>
    <row r="4" spans="1:2">
      <c r="A4" s="4" t="s">
        <v>262</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0"/>
  </cols>
  <sheetData>
    <row r="1" spans="1:2">
      <c r="A1" s="1" t="s">
        <v>69</v>
      </c>
      <c r="B1" s="2" t="s">
        <v>70</v>
      </c>
    </row>
    <row r="2" spans="1:2">
      <c r="A2" s="3" t="s">
        <v>71</v>
      </c>
    </row>
    <row r="3" spans="1:2">
      <c r="A3" s="4" t="s">
        <v>72</v>
      </c>
      <c r="B3" s="5" t="n">
        <v>11000000000</v>
      </c>
    </row>
    <row r="4" spans="1:2">
      <c r="A4" s="4" t="s">
        <v>73</v>
      </c>
      <c r="B4" s="8" t="n">
        <v>0.01</v>
      </c>
    </row>
    <row r="5" spans="1:2">
      <c r="A5" s="4" t="s">
        <v>74</v>
      </c>
      <c r="B5" s="5" t="n">
        <v>1040409045</v>
      </c>
    </row>
    <row r="6" spans="1:2">
      <c r="A6" s="4" t="s">
        <v>75</v>
      </c>
      <c r="B6" s="5" t="n">
        <v>956982536</v>
      </c>
    </row>
    <row r="7" spans="1:2">
      <c r="A7" s="4" t="s">
        <v>76</v>
      </c>
      <c r="B7" s="5" t="n">
        <v>500000000</v>
      </c>
    </row>
    <row r="8" spans="1:2">
      <c r="A8" s="4" t="s">
        <v>77</v>
      </c>
      <c r="B8" s="8" t="n">
        <v>0.01</v>
      </c>
    </row>
    <row r="9" spans="1:2">
      <c r="A9" s="4" t="s">
        <v>78</v>
      </c>
      <c r="B9" s="5" t="n">
        <v>10000000</v>
      </c>
    </row>
    <row r="10" spans="1:2">
      <c r="A10" s="4" t="s">
        <v>79</v>
      </c>
      <c r="B10" s="5" t="n">
        <v>10000000</v>
      </c>
    </row>
    <row r="11" spans="1:2">
      <c r="A11" s="4" t="s">
        <v>80</v>
      </c>
      <c r="B11" s="5" t="n">
        <v>55969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5</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455039</v>
      </c>
      <c r="C4" s="7" t="n">
        <v>1449704</v>
      </c>
      <c r="D4" s="7" t="n">
        <v>1481614</v>
      </c>
    </row>
    <row r="5" spans="1:4">
      <c r="A5" s="4" t="s">
        <v>85</v>
      </c>
      <c r="B5" s="5" t="n">
        <v>643607</v>
      </c>
      <c r="C5" s="5" t="n">
        <v>668081</v>
      </c>
      <c r="D5" s="5" t="n">
        <v>689536</v>
      </c>
    </row>
    <row r="6" spans="1:4">
      <c r="A6" s="4" t="s">
        <v>86</v>
      </c>
      <c r="B6" s="5" t="n">
        <v>34874</v>
      </c>
      <c r="C6" s="5" t="n">
        <v>42534</v>
      </c>
      <c r="D6" s="5" t="n">
        <v>44024</v>
      </c>
    </row>
    <row r="7" spans="1:4">
      <c r="A7" s="4" t="s">
        <v>87</v>
      </c>
      <c r="B7" s="5" t="n">
        <v>105144</v>
      </c>
      <c r="C7" s="5" t="n">
        <v>95814</v>
      </c>
      <c r="D7" s="5" t="n">
        <v>86595</v>
      </c>
    </row>
    <row r="8" spans="1:4">
      <c r="A8" s="4" t="s">
        <v>88</v>
      </c>
      <c r="B8" s="5" t="n">
        <v>89198</v>
      </c>
      <c r="C8" s="5" t="n">
        <v>90313</v>
      </c>
      <c r="D8" s="5" t="n">
        <v>102137</v>
      </c>
    </row>
    <row r="9" spans="1:4">
      <c r="A9" s="4" t="s">
        <v>89</v>
      </c>
      <c r="B9" s="5" t="n">
        <v>2327862</v>
      </c>
      <c r="C9" s="5" t="n">
        <v>2346446</v>
      </c>
      <c r="D9" s="5" t="n">
        <v>2403906</v>
      </c>
    </row>
    <row r="10" spans="1:4">
      <c r="A10" s="3" t="s">
        <v>90</v>
      </c>
    </row>
    <row r="11" spans="1:4">
      <c r="A11" s="4" t="s">
        <v>91</v>
      </c>
      <c r="B11" s="5" t="n">
        <v>237198</v>
      </c>
      <c r="C11" s="5" t="n">
        <v>229635</v>
      </c>
      <c r="D11" s="5" t="n">
        <v>222883</v>
      </c>
    </row>
    <row r="12" spans="1:4">
      <c r="A12" s="4" t="s">
        <v>92</v>
      </c>
      <c r="B12" s="5" t="n">
        <v>49784</v>
      </c>
      <c r="C12" s="5" t="n">
        <v>55027</v>
      </c>
      <c r="D12" s="5" t="n">
        <v>60040</v>
      </c>
    </row>
    <row r="13" spans="1:4">
      <c r="A13" s="4" t="s">
        <v>93</v>
      </c>
      <c r="B13" s="5" t="n">
        <v>11043</v>
      </c>
      <c r="C13" s="5" t="n">
        <v>13155</v>
      </c>
      <c r="D13" s="5" t="n">
        <v>21958</v>
      </c>
    </row>
    <row r="14" spans="1:4">
      <c r="A14" s="4" t="s">
        <v>94</v>
      </c>
      <c r="B14" s="5" t="n">
        <v>286168</v>
      </c>
      <c r="C14" s="5" t="n">
        <v>282591</v>
      </c>
      <c r="D14" s="5" t="n">
        <v>302797</v>
      </c>
    </row>
    <row r="15" spans="1:4">
      <c r="A15" s="4" t="s">
        <v>95</v>
      </c>
      <c r="B15" s="5" t="n">
        <v>10701</v>
      </c>
      <c r="C15" s="5" t="n">
        <v>8038</v>
      </c>
      <c r="D15" s="5" t="n">
        <v>8081</v>
      </c>
    </row>
    <row r="16" spans="1:4">
      <c r="A16" s="4" t="s">
        <v>96</v>
      </c>
      <c r="B16" s="5" t="n">
        <v>0</v>
      </c>
      <c r="C16" s="5" t="n">
        <v>29615</v>
      </c>
      <c r="D16" s="5" t="n">
        <v>0</v>
      </c>
    </row>
    <row r="17" spans="1:4">
      <c r="A17" s="4" t="s">
        <v>97</v>
      </c>
      <c r="B17" s="5" t="n">
        <v>145251</v>
      </c>
      <c r="C17" s="5" t="n">
        <v>138602</v>
      </c>
      <c r="D17" s="5" t="n">
        <v>161556</v>
      </c>
    </row>
    <row r="18" spans="1:4">
      <c r="A18" s="4" t="s">
        <v>98</v>
      </c>
      <c r="B18" s="5" t="n">
        <v>56133</v>
      </c>
      <c r="C18" s="5" t="n">
        <v>55745</v>
      </c>
      <c r="D18" s="5" t="n">
        <v>50405</v>
      </c>
    </row>
    <row r="19" spans="1:4">
      <c r="A19" s="4" t="s">
        <v>99</v>
      </c>
      <c r="B19" s="5" t="n">
        <v>0</v>
      </c>
      <c r="C19" s="5" t="n">
        <v>73039</v>
      </c>
      <c r="D19" s="5" t="n">
        <v>8604</v>
      </c>
    </row>
    <row r="20" spans="1:4">
      <c r="A20" s="4" t="s">
        <v>100</v>
      </c>
      <c r="B20" s="5" t="n">
        <v>693327</v>
      </c>
      <c r="C20" s="5" t="n">
        <v>660746</v>
      </c>
      <c r="D20" s="5" t="n">
        <v>643689</v>
      </c>
    </row>
    <row r="21" spans="1:4">
      <c r="A21" s="4" t="s">
        <v>101</v>
      </c>
      <c r="B21" s="5" t="n">
        <v>1489605</v>
      </c>
      <c r="C21" s="5" t="n">
        <v>1546193</v>
      </c>
      <c r="D21" s="5" t="n">
        <v>1480013</v>
      </c>
    </row>
    <row r="22" spans="1:4">
      <c r="A22" s="4" t="s">
        <v>102</v>
      </c>
      <c r="B22" s="5" t="n">
        <v>838257</v>
      </c>
      <c r="C22" s="5" t="n">
        <v>800253</v>
      </c>
      <c r="D22" s="5" t="n">
        <v>923893</v>
      </c>
    </row>
    <row r="23" spans="1:4">
      <c r="A23" s="4" t="s">
        <v>103</v>
      </c>
      <c r="B23" s="5" t="n">
        <v>61566</v>
      </c>
      <c r="C23" s="5" t="n">
        <v>59960</v>
      </c>
      <c r="D23" s="5" t="n">
        <v>49254</v>
      </c>
    </row>
    <row r="24" spans="1:4">
      <c r="A24" s="4" t="s">
        <v>104</v>
      </c>
      <c r="B24" s="5" t="n">
        <v>-541945</v>
      </c>
      <c r="C24" s="5" t="n">
        <v>-571200</v>
      </c>
      <c r="D24" s="5" t="n">
        <v>-607675</v>
      </c>
    </row>
    <row r="25" spans="1:4">
      <c r="A25" s="4" t="s">
        <v>105</v>
      </c>
      <c r="B25" s="5" t="n">
        <v>-819</v>
      </c>
      <c r="C25" s="5" t="n">
        <v>14087</v>
      </c>
      <c r="D25" s="5" t="n">
        <v>-44984</v>
      </c>
    </row>
    <row r="26" spans="1:4">
      <c r="A26" s="4" t="s">
        <v>106</v>
      </c>
      <c r="B26" s="5" t="n">
        <v>79056</v>
      </c>
      <c r="C26" s="5" t="n">
        <v>722904</v>
      </c>
      <c r="D26" s="5" t="n">
        <v>634367</v>
      </c>
    </row>
    <row r="27" spans="1:4">
      <c r="A27" s="4" t="s">
        <v>107</v>
      </c>
      <c r="B27" s="5" t="n">
        <v>55112</v>
      </c>
      <c r="C27" s="5" t="n">
        <v>0</v>
      </c>
      <c r="D27" s="5" t="n">
        <v>0</v>
      </c>
    </row>
    <row r="28" spans="1:4">
      <c r="A28" s="4" t="s">
        <v>108</v>
      </c>
      <c r="B28" s="5" t="n">
        <v>491227</v>
      </c>
      <c r="C28" s="5" t="n">
        <v>1026004</v>
      </c>
      <c r="D28" s="5" t="n">
        <v>954855</v>
      </c>
    </row>
    <row r="29" spans="1:4">
      <c r="A29" s="4" t="s">
        <v>109</v>
      </c>
      <c r="B29" s="5" t="n">
        <v>10896</v>
      </c>
      <c r="C29" s="5" t="n">
        <v>-901</v>
      </c>
      <c r="D29" s="5" t="n">
        <v>38334</v>
      </c>
    </row>
    <row r="30" spans="1:4">
      <c r="A30" s="4" t="s">
        <v>110</v>
      </c>
      <c r="B30" s="5" t="n">
        <v>152750</v>
      </c>
      <c r="C30" s="5" t="n">
        <v>231615</v>
      </c>
      <c r="D30" s="5" t="n">
        <v>73390</v>
      </c>
    </row>
    <row r="31" spans="1:4">
      <c r="A31" s="4" t="s">
        <v>111</v>
      </c>
      <c r="B31" s="5" t="n">
        <v>12000</v>
      </c>
      <c r="C31" s="5" t="n">
        <v>51555</v>
      </c>
      <c r="D31" s="5" t="n">
        <v>327017</v>
      </c>
    </row>
    <row r="32" spans="1:4">
      <c r="A32" s="4" t="s">
        <v>112</v>
      </c>
      <c r="B32" s="5" t="n">
        <v>666873</v>
      </c>
      <c r="C32" s="5" t="n">
        <v>1308273</v>
      </c>
      <c r="D32" s="5" t="n">
        <v>1393596</v>
      </c>
    </row>
    <row r="33" spans="1:4">
      <c r="A33" s="4" t="s">
        <v>113</v>
      </c>
      <c r="B33" s="5" t="n">
        <v>-9539</v>
      </c>
      <c r="C33" s="5" t="n">
        <v>-19906</v>
      </c>
      <c r="D33" s="5" t="n">
        <v>-19035</v>
      </c>
    </row>
    <row r="34" spans="1:4">
      <c r="A34" s="4" t="s">
        <v>114</v>
      </c>
      <c r="B34" s="5" t="n">
        <v>657334</v>
      </c>
      <c r="C34" s="5" t="n">
        <v>1288367</v>
      </c>
      <c r="D34" s="5" t="n">
        <v>1374561</v>
      </c>
    </row>
    <row r="35" spans="1:4">
      <c r="A35" s="4" t="s">
        <v>115</v>
      </c>
      <c r="B35" s="5" t="n">
        <v>-15936</v>
      </c>
      <c r="C35" s="5" t="n">
        <v>-15935</v>
      </c>
      <c r="D35" s="5" t="n">
        <v>-15937</v>
      </c>
    </row>
    <row r="36" spans="1:4">
      <c r="A36" s="4" t="s">
        <v>116</v>
      </c>
      <c r="B36" s="7" t="n">
        <v>641398</v>
      </c>
      <c r="C36" s="7" t="n">
        <v>1272432</v>
      </c>
      <c r="D36" s="7" t="n">
        <v>1358624</v>
      </c>
    </row>
    <row r="37" spans="1:4">
      <c r="A37" s="3" t="s">
        <v>117</v>
      </c>
    </row>
    <row r="38" spans="1:4">
      <c r="A38" s="4" t="s">
        <v>118</v>
      </c>
      <c r="B38" s="8" t="n">
        <v>0.72</v>
      </c>
      <c r="C38" s="8" t="n">
        <v>1.44</v>
      </c>
      <c r="D38" s="8" t="n">
        <v>1.54</v>
      </c>
    </row>
    <row r="39" spans="1:4">
      <c r="A39" s="4" t="s">
        <v>119</v>
      </c>
      <c r="B39" s="8" t="n">
        <v>0.68</v>
      </c>
      <c r="C39" s="8" t="n">
        <v>1.34</v>
      </c>
      <c r="D39" s="8" t="n">
        <v>1.43</v>
      </c>
    </row>
    <row r="40" spans="1:4">
      <c r="A40" s="3" t="s">
        <v>120</v>
      </c>
    </row>
    <row r="41" spans="1:4">
      <c r="A41" s="4" t="s">
        <v>112</v>
      </c>
      <c r="B41" s="7" t="n">
        <v>666873</v>
      </c>
      <c r="C41" s="7" t="n">
        <v>1308273</v>
      </c>
      <c r="D41" s="7" t="n">
        <v>1393596</v>
      </c>
    </row>
    <row r="42" spans="1:4">
      <c r="A42" s="3" t="s">
        <v>121</v>
      </c>
    </row>
    <row r="43" spans="1:4">
      <c r="A43" s="4" t="s">
        <v>122</v>
      </c>
      <c r="B43" s="5" t="n">
        <v>-1551</v>
      </c>
      <c r="C43" s="5" t="n">
        <v>14319</v>
      </c>
      <c r="D43" s="5" t="n">
        <v>-33292</v>
      </c>
    </row>
    <row r="44" spans="1:4">
      <c r="A44" s="4" t="s">
        <v>123</v>
      </c>
      <c r="B44" s="5" t="n">
        <v>0</v>
      </c>
      <c r="C44" s="5" t="n">
        <v>-11978</v>
      </c>
      <c r="D44" s="5" t="n">
        <v>11978</v>
      </c>
    </row>
    <row r="45" spans="1:4">
      <c r="A45" s="4" t="s">
        <v>124</v>
      </c>
      <c r="B45" s="5" t="n">
        <v>12</v>
      </c>
      <c r="C45" s="5" t="n">
        <v>5</v>
      </c>
      <c r="D45" s="5" t="n">
        <v>30</v>
      </c>
    </row>
    <row r="46" spans="1:4">
      <c r="A46" s="4" t="s">
        <v>125</v>
      </c>
      <c r="B46" s="5" t="n">
        <v>-1539</v>
      </c>
      <c r="C46" s="5" t="n">
        <v>2346</v>
      </c>
      <c r="D46" s="5" t="n">
        <v>-21284</v>
      </c>
    </row>
    <row r="47" spans="1:4">
      <c r="A47" s="4" t="s">
        <v>126</v>
      </c>
      <c r="B47" s="5" t="n">
        <v>665334</v>
      </c>
      <c r="C47" s="5" t="n">
        <v>1310619</v>
      </c>
      <c r="D47" s="5" t="n">
        <v>1372312</v>
      </c>
    </row>
    <row r="48" spans="1:4">
      <c r="A48" s="4" t="s">
        <v>127</v>
      </c>
      <c r="B48" s="5" t="n">
        <v>-9450</v>
      </c>
      <c r="C48" s="5" t="n">
        <v>-19904</v>
      </c>
      <c r="D48" s="5" t="n">
        <v>-18802</v>
      </c>
    </row>
    <row r="49" spans="1:4">
      <c r="A49" s="4" t="s">
        <v>128</v>
      </c>
      <c r="B49" s="5" t="n">
        <v>655884</v>
      </c>
      <c r="C49" s="5" t="n">
        <v>1290715</v>
      </c>
      <c r="D49" s="5" t="n">
        <v>1353510</v>
      </c>
    </row>
    <row r="50" spans="1:4">
      <c r="A50" s="4" t="s">
        <v>129</v>
      </c>
      <c r="B50" s="5" t="n">
        <v>-15936</v>
      </c>
      <c r="C50" s="5" t="n">
        <v>-15935</v>
      </c>
      <c r="D50" s="5" t="n">
        <v>-15937</v>
      </c>
    </row>
    <row r="51" spans="1:4">
      <c r="A51" s="4" t="s">
        <v>130</v>
      </c>
      <c r="B51" s="7" t="n">
        <v>639948</v>
      </c>
      <c r="C51" s="7" t="n">
        <v>1274780</v>
      </c>
      <c r="D51" s="7" t="n">
        <v>13375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133</v>
      </c>
    </row>
    <row r="8" spans="1:2">
      <c r="A8" s="3" t="s">
        <v>367</v>
      </c>
    </row>
    <row r="9" spans="1:2">
      <c r="A9" s="4" t="s">
        <v>374</v>
      </c>
      <c r="B9" s="4" t="s">
        <v>375</v>
      </c>
    </row>
    <row r="10" spans="1:2">
      <c r="A10" s="4" t="s">
        <v>376</v>
      </c>
    </row>
    <row r="11" spans="1:2">
      <c r="A11" s="3" t="s">
        <v>367</v>
      </c>
    </row>
    <row r="12" spans="1:2">
      <c r="A12" s="4" t="s">
        <v>377</v>
      </c>
      <c r="B12"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59</v>
      </c>
    </row>
    <row r="4" spans="1:2">
      <c r="A4" s="4" t="s">
        <v>401</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2</v>
      </c>
    </row>
    <row r="3" spans="1:2">
      <c r="A3" s="3" t="s">
        <v>268</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3" t="s">
        <v>282</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0"/>
    <col customWidth="1" max="7" min="7" width="46"/>
    <col customWidth="1" max="8" min="8" width="25"/>
    <col customWidth="1" max="9" min="9" width="80"/>
  </cols>
  <sheetData>
    <row r="1" spans="1:9">
      <c r="A1" s="1" t="s">
        <v>131</v>
      </c>
      <c r="B1" s="2" t="s">
        <v>132</v>
      </c>
      <c r="C1" s="2" t="s">
        <v>133</v>
      </c>
      <c r="D1" s="2" t="s">
        <v>134</v>
      </c>
      <c r="E1" s="2" t="s">
        <v>135</v>
      </c>
      <c r="F1" s="2" t="s">
        <v>136</v>
      </c>
      <c r="G1" s="2" t="s">
        <v>137</v>
      </c>
      <c r="H1" s="2" t="s">
        <v>138</v>
      </c>
      <c r="I1" s="2" t="s">
        <v>139</v>
      </c>
    </row>
    <row r="2" spans="1:9">
      <c r="A2" s="4" t="s">
        <v>140</v>
      </c>
      <c r="B2" s="7" t="n">
        <v>7685520</v>
      </c>
      <c r="C2" s="7" t="n">
        <v>9409</v>
      </c>
      <c r="D2" s="7" t="n">
        <v>242042</v>
      </c>
      <c r="E2" s="7" t="n">
        <v>11351625</v>
      </c>
      <c r="F2" s="7" t="n">
        <v>-2822740</v>
      </c>
      <c r="G2" s="7" t="n">
        <v>-51753</v>
      </c>
      <c r="H2" s="7" t="n">
        <v>-1122664</v>
      </c>
      <c r="I2" s="7" t="n">
        <v>79601</v>
      </c>
    </row>
    <row r="3" spans="1:9">
      <c r="A3" s="3" t="s">
        <v>141</v>
      </c>
    </row>
    <row r="4" spans="1:9">
      <c r="A4" s="4" t="s">
        <v>112</v>
      </c>
      <c r="B4" s="5" t="n">
        <v>1377246</v>
      </c>
      <c r="F4" s="5" t="n">
        <v>1374561</v>
      </c>
      <c r="I4" s="5" t="n">
        <v>2685</v>
      </c>
    </row>
    <row r="5" spans="1:9">
      <c r="A5" s="4" t="s">
        <v>142</v>
      </c>
      <c r="B5" s="5" t="n">
        <v>-55050</v>
      </c>
      <c r="I5" s="5" t="n">
        <v>-55050</v>
      </c>
    </row>
    <row r="6" spans="1:9">
      <c r="A6" s="4" t="s">
        <v>143</v>
      </c>
      <c r="B6" s="5" t="n">
        <v>11015</v>
      </c>
    </row>
    <row r="7" spans="1:9">
      <c r="A7" s="4" t="s">
        <v>144</v>
      </c>
      <c r="B7" s="5" t="n">
        <v>3440</v>
      </c>
      <c r="C7" s="5" t="n">
        <v>2</v>
      </c>
      <c r="E7" s="5" t="n">
        <v>3438</v>
      </c>
    </row>
    <row r="8" spans="1:9">
      <c r="A8" s="4" t="s">
        <v>145</v>
      </c>
      <c r="B8" s="5" t="n">
        <v>3250</v>
      </c>
      <c r="C8" s="5" t="n">
        <v>1</v>
      </c>
      <c r="E8" s="5" t="n">
        <v>3249</v>
      </c>
    </row>
    <row r="9" spans="1:9">
      <c r="A9" s="4" t="s">
        <v>146</v>
      </c>
      <c r="B9" s="5" t="n">
        <v>42616</v>
      </c>
      <c r="C9" s="5" t="n">
        <v>14</v>
      </c>
      <c r="E9" s="5" t="n">
        <v>42602</v>
      </c>
    </row>
    <row r="10" spans="1:9">
      <c r="A10" s="4" t="s">
        <v>147</v>
      </c>
      <c r="B10" s="5" t="n">
        <v>0</v>
      </c>
      <c r="C10" s="5" t="n">
        <v>-40</v>
      </c>
      <c r="E10" s="5" t="n">
        <v>-52871</v>
      </c>
      <c r="F10" s="5" t="n">
        <v>-49922</v>
      </c>
      <c r="H10" s="5" t="n">
        <v>102833</v>
      </c>
    </row>
    <row r="11" spans="1:9">
      <c r="A11" s="4" t="s">
        <v>148</v>
      </c>
      <c r="B11" s="5" t="n">
        <v>-109570</v>
      </c>
      <c r="H11" s="5" t="n">
        <v>-109570</v>
      </c>
    </row>
    <row r="12" spans="1:9">
      <c r="A12" s="4" t="s">
        <v>149</v>
      </c>
      <c r="B12" s="5" t="n">
        <v>487</v>
      </c>
      <c r="E12" s="5" t="n">
        <v>487</v>
      </c>
    </row>
    <row r="13" spans="1:9">
      <c r="A13" s="4" t="s">
        <v>150</v>
      </c>
      <c r="B13" s="5" t="n">
        <v>-21051</v>
      </c>
      <c r="G13" s="5" t="n">
        <v>-21051</v>
      </c>
    </row>
    <row r="14" spans="1:9">
      <c r="A14" s="4" t="s">
        <v>151</v>
      </c>
      <c r="B14" s="5" t="n">
        <v>-627511</v>
      </c>
      <c r="F14" s="5" t="n">
        <v>627511</v>
      </c>
    </row>
    <row r="15" spans="1:9">
      <c r="A15" s="4" t="s">
        <v>152</v>
      </c>
      <c r="B15" s="5" t="n">
        <v>-15937</v>
      </c>
      <c r="F15" s="5" t="n">
        <v>15937</v>
      </c>
    </row>
    <row r="16" spans="1:9">
      <c r="A16" s="4" t="s">
        <v>153</v>
      </c>
      <c r="B16" s="5" t="n">
        <v>0</v>
      </c>
    </row>
    <row r="17" spans="1:9">
      <c r="A17" s="4" t="s">
        <v>154</v>
      </c>
      <c r="B17" s="5" t="n">
        <v>13839</v>
      </c>
      <c r="E17" s="5" t="n">
        <v>13839</v>
      </c>
    </row>
    <row r="18" spans="1:9">
      <c r="A18" s="4" t="s">
        <v>155</v>
      </c>
      <c r="B18" s="5" t="n">
        <v>8308294</v>
      </c>
      <c r="C18" s="5" t="n">
        <v>9386</v>
      </c>
      <c r="D18" s="5" t="n">
        <v>242042</v>
      </c>
      <c r="E18" s="5" t="n">
        <v>11362369</v>
      </c>
      <c r="F18" s="5" t="n">
        <v>-2141549</v>
      </c>
      <c r="G18" s="5" t="n">
        <v>-72804</v>
      </c>
      <c r="H18" s="5" t="n">
        <v>-1129401</v>
      </c>
      <c r="I18" s="5" t="n">
        <v>38251</v>
      </c>
    </row>
    <row r="19" spans="1:9">
      <c r="A19" s="3" t="s">
        <v>141</v>
      </c>
    </row>
    <row r="20" spans="1:9">
      <c r="A20" s="4" t="s">
        <v>112</v>
      </c>
      <c r="B20" s="5" t="n">
        <v>1292542</v>
      </c>
      <c r="F20" s="5" t="n">
        <v>1288367</v>
      </c>
      <c r="I20" s="5" t="n">
        <v>4175</v>
      </c>
    </row>
    <row r="21" spans="1:9">
      <c r="A21" s="4" t="s">
        <v>142</v>
      </c>
      <c r="B21" s="5" t="n">
        <v>-3358</v>
      </c>
      <c r="I21" s="5" t="n">
        <v>-3358</v>
      </c>
    </row>
    <row r="22" spans="1:9">
      <c r="A22" s="4" t="s">
        <v>143</v>
      </c>
      <c r="B22" s="5" t="n">
        <v>14078</v>
      </c>
      <c r="E22" s="5" t="n">
        <v>104</v>
      </c>
      <c r="F22" s="5" t="n">
        <v>-950</v>
      </c>
      <c r="I22" s="5" t="n">
        <v>14924</v>
      </c>
    </row>
    <row r="23" spans="1:9">
      <c r="A23" s="4" t="s">
        <v>144</v>
      </c>
      <c r="B23" s="5" t="n">
        <v>3320</v>
      </c>
      <c r="C23" s="5" t="n">
        <v>3</v>
      </c>
      <c r="E23" s="5" t="n">
        <v>3317</v>
      </c>
    </row>
    <row r="24" spans="1:9">
      <c r="A24" s="4" t="s">
        <v>145</v>
      </c>
      <c r="B24" s="5" t="n">
        <v>4206</v>
      </c>
      <c r="C24" s="5" t="n">
        <v>0</v>
      </c>
      <c r="E24" s="5" t="n">
        <v>4206</v>
      </c>
    </row>
    <row r="25" spans="1:9">
      <c r="A25" s="4" t="s">
        <v>146</v>
      </c>
      <c r="B25" s="5" t="n">
        <v>58405</v>
      </c>
      <c r="C25" s="5" t="n">
        <v>31</v>
      </c>
      <c r="E25" s="5" t="n">
        <v>58374</v>
      </c>
    </row>
    <row r="26" spans="1:9">
      <c r="A26" s="4" t="s">
        <v>147</v>
      </c>
      <c r="B26" s="5" t="n">
        <v>0</v>
      </c>
      <c r="C26" s="5" t="n">
        <v>-15</v>
      </c>
      <c r="E26" s="5" t="n">
        <v>-19846</v>
      </c>
      <c r="F26" s="5" t="n">
        <v>-17805</v>
      </c>
      <c r="H26" s="5" t="n">
        <v>37666</v>
      </c>
    </row>
    <row r="27" spans="1:9">
      <c r="A27" s="4" t="s">
        <v>156</v>
      </c>
      <c r="B27" s="5" t="n">
        <v>5427</v>
      </c>
      <c r="C27" s="5" t="n">
        <v>2</v>
      </c>
      <c r="E27" s="5" t="n">
        <v>5425</v>
      </c>
    </row>
    <row r="28" spans="1:9">
      <c r="A28" s="4" t="s">
        <v>157</v>
      </c>
      <c r="B28" s="5" t="n">
        <v>-21386</v>
      </c>
      <c r="E28" s="5" t="n">
        <v>-18416</v>
      </c>
      <c r="I28" s="5" t="n">
        <v>-2970</v>
      </c>
    </row>
    <row r="29" spans="1:9">
      <c r="A29" s="4" t="s">
        <v>158</v>
      </c>
      <c r="B29" s="5" t="n">
        <v>13943</v>
      </c>
      <c r="I29" s="5" t="n">
        <v>13943</v>
      </c>
    </row>
    <row r="30" spans="1:9">
      <c r="A30" s="4" t="s">
        <v>148</v>
      </c>
      <c r="B30" s="5" t="n">
        <v>-46225</v>
      </c>
      <c r="H30" s="5" t="n">
        <v>-46225</v>
      </c>
    </row>
    <row r="31" spans="1:9">
      <c r="A31" s="4" t="s">
        <v>149</v>
      </c>
      <c r="B31" s="5" t="n">
        <v>674</v>
      </c>
      <c r="E31" s="5" t="n">
        <v>889</v>
      </c>
      <c r="F31" s="5" t="n">
        <v>-215</v>
      </c>
    </row>
    <row r="32" spans="1:9">
      <c r="A32" s="4" t="s">
        <v>150</v>
      </c>
      <c r="B32" s="5" t="n">
        <v>14242</v>
      </c>
      <c r="G32" s="5" t="n">
        <v>14242</v>
      </c>
    </row>
    <row r="33" spans="1:9">
      <c r="A33" s="4" t="s">
        <v>159</v>
      </c>
      <c r="B33" s="5" t="n">
        <v>-11894</v>
      </c>
      <c r="G33" s="5" t="n">
        <v>-11894</v>
      </c>
    </row>
    <row r="34" spans="1:9">
      <c r="A34" s="4" t="s">
        <v>151</v>
      </c>
      <c r="B34" s="5" t="n">
        <v>-936779</v>
      </c>
      <c r="F34" s="5" t="n">
        <v>-936779</v>
      </c>
    </row>
    <row r="35" spans="1:9">
      <c r="A35" s="4" t="s">
        <v>152</v>
      </c>
      <c r="B35" s="5" t="n">
        <v>-15935</v>
      </c>
      <c r="F35" s="5" t="n">
        <v>-15935</v>
      </c>
    </row>
    <row r="36" spans="1:9">
      <c r="A36" s="4" t="s">
        <v>153</v>
      </c>
      <c r="B36" s="5" t="n">
        <v>0</v>
      </c>
    </row>
    <row r="37" spans="1:9">
      <c r="A37" s="4" t="s">
        <v>154</v>
      </c>
      <c r="B37" s="5" t="n">
        <v>21175</v>
      </c>
      <c r="E37" s="5" t="n">
        <v>21175</v>
      </c>
    </row>
    <row r="38" spans="1:9">
      <c r="A38" s="4" t="s">
        <v>160</v>
      </c>
      <c r="B38" s="5" t="n">
        <v>8700729</v>
      </c>
      <c r="C38" s="5" t="n">
        <v>9407</v>
      </c>
      <c r="D38" s="5" t="n">
        <v>242042</v>
      </c>
      <c r="E38" s="5" t="n">
        <v>11417597</v>
      </c>
      <c r="F38" s="5" t="n">
        <v>-1824866</v>
      </c>
      <c r="G38" s="5" t="n">
        <v>-70456</v>
      </c>
      <c r="H38" s="5" t="n">
        <v>-1137960</v>
      </c>
      <c r="I38" s="5" t="n">
        <v>64965</v>
      </c>
    </row>
    <row r="39" spans="1:9">
      <c r="A39" s="3" t="s">
        <v>141</v>
      </c>
    </row>
    <row r="40" spans="1:9">
      <c r="A40" s="4" t="s">
        <v>112</v>
      </c>
      <c r="B40" s="5" t="n">
        <v>660176</v>
      </c>
      <c r="F40" s="5" t="n">
        <v>657334</v>
      </c>
      <c r="I40" s="5" t="n">
        <v>2842</v>
      </c>
    </row>
    <row r="41" spans="1:9">
      <c r="A41" s="4" t="s">
        <v>142</v>
      </c>
      <c r="B41" s="5" t="n">
        <v>-5597</v>
      </c>
      <c r="I41" s="5" t="n">
        <v>-5597</v>
      </c>
    </row>
    <row r="42" spans="1:9">
      <c r="A42" s="4" t="s">
        <v>143</v>
      </c>
      <c r="B42" s="5" t="n">
        <v>15827</v>
      </c>
      <c r="I42" s="5" t="n">
        <v>15827</v>
      </c>
    </row>
    <row r="43" spans="1:9">
      <c r="A43" s="4" t="s">
        <v>144</v>
      </c>
      <c r="B43" s="5" t="n">
        <v>9668</v>
      </c>
      <c r="C43" s="5" t="n">
        <v>8</v>
      </c>
      <c r="E43" s="5" t="n">
        <v>9660</v>
      </c>
    </row>
    <row r="44" spans="1:9">
      <c r="A44" s="4" t="s">
        <v>145</v>
      </c>
      <c r="B44" s="5" t="n">
        <v>3521</v>
      </c>
      <c r="C44" s="5" t="n">
        <v>1</v>
      </c>
      <c r="E44" s="5" t="n">
        <v>3520</v>
      </c>
    </row>
    <row r="45" spans="1:9">
      <c r="A45" s="4" t="s">
        <v>146</v>
      </c>
      <c r="B45" s="5" t="n">
        <v>23025</v>
      </c>
      <c r="C45" s="5" t="n">
        <v>8</v>
      </c>
      <c r="E45" s="5" t="n">
        <v>23017</v>
      </c>
    </row>
    <row r="46" spans="1:9">
      <c r="A46" s="4" t="s">
        <v>147</v>
      </c>
      <c r="B46" s="5" t="n">
        <v>0</v>
      </c>
      <c r="C46" s="5" t="n">
        <v>-133</v>
      </c>
      <c r="E46" s="5" t="n">
        <v>-174098</v>
      </c>
      <c r="F46" s="5" t="n">
        <v>-115074</v>
      </c>
      <c r="H46" s="5" t="n">
        <v>289305</v>
      </c>
    </row>
    <row r="47" spans="1:9">
      <c r="A47" s="4" t="s">
        <v>157</v>
      </c>
      <c r="B47" s="5" t="n">
        <v>10795</v>
      </c>
      <c r="I47" s="5" t="n">
        <v>10795</v>
      </c>
    </row>
    <row r="48" spans="1:9">
      <c r="A48" s="4" t="s">
        <v>158</v>
      </c>
      <c r="B48" s="5" t="n">
        <v>15258</v>
      </c>
      <c r="I48" s="5" t="n">
        <v>15258</v>
      </c>
    </row>
    <row r="49" spans="1:9">
      <c r="A49" s="4" t="s">
        <v>148</v>
      </c>
      <c r="B49" s="5" t="n">
        <v>-273985</v>
      </c>
      <c r="H49" s="5" t="n">
        <v>-273985</v>
      </c>
    </row>
    <row r="50" spans="1:9">
      <c r="A50" s="4" t="s">
        <v>149</v>
      </c>
      <c r="B50" s="5" t="n">
        <v>745</v>
      </c>
      <c r="C50" s="4" t="s">
        <v>161</v>
      </c>
      <c r="D50" s="4" t="s">
        <v>161</v>
      </c>
      <c r="E50" s="5" t="n">
        <v>1019</v>
      </c>
      <c r="F50" s="5" t="n">
        <v>-274</v>
      </c>
    </row>
    <row r="51" spans="1:9">
      <c r="A51" s="4" t="s">
        <v>150</v>
      </c>
      <c r="B51" s="5" t="n">
        <v>-1450</v>
      </c>
      <c r="G51" s="5" t="n">
        <v>-1450</v>
      </c>
    </row>
    <row r="52" spans="1:9">
      <c r="A52" s="4" t="s">
        <v>151</v>
      </c>
      <c r="B52" s="5" t="n">
        <v>-805682</v>
      </c>
      <c r="F52" s="5" t="n">
        <v>-805682</v>
      </c>
    </row>
    <row r="53" spans="1:9">
      <c r="A53" s="4" t="s">
        <v>152</v>
      </c>
      <c r="B53" s="5" t="n">
        <v>-15936</v>
      </c>
      <c r="F53" s="5" t="n">
        <v>-15936</v>
      </c>
    </row>
    <row r="54" spans="1:9">
      <c r="A54" s="4" t="s">
        <v>153</v>
      </c>
      <c r="B54" s="5" t="n">
        <v>551196</v>
      </c>
      <c r="C54" s="5" t="n">
        <v>839</v>
      </c>
      <c r="E54" s="5" t="n">
        <v>550357</v>
      </c>
    </row>
    <row r="55" spans="1:9">
      <c r="A55" s="4" t="s">
        <v>154</v>
      </c>
      <c r="B55" s="5" t="n">
        <v>12118</v>
      </c>
      <c r="E55" s="5" t="n">
        <v>12118</v>
      </c>
    </row>
    <row r="56" spans="1:9">
      <c r="A56" s="4" t="s">
        <v>162</v>
      </c>
      <c r="B56" s="5" t="n">
        <v>8900408</v>
      </c>
      <c r="C56" s="7" t="n">
        <v>10130</v>
      </c>
      <c r="D56" s="7" t="n">
        <v>242042</v>
      </c>
      <c r="E56" s="5" t="n">
        <v>11845532</v>
      </c>
      <c r="F56" s="5" t="n">
        <v>-2107498</v>
      </c>
      <c r="G56" s="7" t="n">
        <v>-71906</v>
      </c>
      <c r="H56" s="7" t="n">
        <v>-1122640</v>
      </c>
      <c r="I56" s="5" t="n">
        <v>104748</v>
      </c>
    </row>
    <row r="57" spans="1:9">
      <c r="A57" s="4" t="s">
        <v>163</v>
      </c>
      <c r="B57" s="7" t="n">
        <v>0</v>
      </c>
      <c r="E57" s="7" t="n">
        <v>2342</v>
      </c>
      <c r="F57" s="7" t="n">
        <v>-3000</v>
      </c>
      <c r="I57" s="7" t="n">
        <v>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row>
    <row r="7" spans="1:2">
      <c r="A7" s="3" t="s">
        <v>420</v>
      </c>
    </row>
    <row r="8" spans="1:2">
      <c r="A8" s="4" t="s">
        <v>421</v>
      </c>
      <c r="B8" s="4" t="s">
        <v>426</v>
      </c>
    </row>
    <row r="9" spans="1:2">
      <c r="A9" s="4" t="s">
        <v>427</v>
      </c>
    </row>
    <row r="10" spans="1:2">
      <c r="A10" s="3" t="s">
        <v>420</v>
      </c>
    </row>
    <row r="11" spans="1:2">
      <c r="A11" s="4" t="s">
        <v>428</v>
      </c>
      <c r="B11" s="5" t="n">
        <v>1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29"/>
    <col customWidth="1" max="6" min="6" width="29"/>
    <col customWidth="1" max="7" min="7" width="21"/>
    <col customWidth="1" max="8" min="8" width="21"/>
  </cols>
  <sheetData>
    <row r="1" spans="1:8">
      <c r="A1" s="1" t="s">
        <v>429</v>
      </c>
      <c r="B1" s="2" t="s">
        <v>430</v>
      </c>
      <c r="C1" s="2" t="s">
        <v>431</v>
      </c>
      <c r="D1" s="2" t="s">
        <v>432</v>
      </c>
      <c r="E1" s="2" t="s">
        <v>433</v>
      </c>
      <c r="F1" s="2" t="s">
        <v>434</v>
      </c>
      <c r="G1" s="2" t="s">
        <v>435</v>
      </c>
      <c r="H1" s="2" t="s">
        <v>436</v>
      </c>
    </row>
    <row r="2" spans="1:8">
      <c r="A2" s="3" t="s">
        <v>437</v>
      </c>
    </row>
    <row r="3" spans="1:8">
      <c r="A3" s="4" t="s">
        <v>438</v>
      </c>
      <c r="D3" s="7" t="n">
        <v>8000000</v>
      </c>
    </row>
    <row r="4" spans="1:8">
      <c r="A4" s="4" t="s">
        <v>439</v>
      </c>
      <c r="G4" s="7" t="n">
        <v>1900000</v>
      </c>
    </row>
    <row r="5" spans="1:8">
      <c r="A5" s="4" t="s">
        <v>39</v>
      </c>
      <c r="D5" s="7" t="n">
        <v>164604000</v>
      </c>
      <c r="E5" s="7" t="n">
        <v>474757000</v>
      </c>
      <c r="F5" s="7" t="n">
        <v>356895000</v>
      </c>
    </row>
    <row r="6" spans="1:8">
      <c r="A6" s="4" t="s">
        <v>440</v>
      </c>
      <c r="F6" s="5" t="n">
        <v>13100000</v>
      </c>
    </row>
    <row r="7" spans="1:8">
      <c r="A7" s="4" t="s">
        <v>441</v>
      </c>
      <c r="B7" s="4" t="s">
        <v>424</v>
      </c>
      <c r="C7" s="4" t="s">
        <v>442</v>
      </c>
      <c r="D7" s="4" t="s">
        <v>443</v>
      </c>
    </row>
    <row r="8" spans="1:8">
      <c r="A8" s="4" t="s">
        <v>444</v>
      </c>
      <c r="D8" s="7" t="n">
        <v>1294612000</v>
      </c>
      <c r="E8" s="5" t="n">
        <v>1136151000</v>
      </c>
      <c r="F8" s="5" t="n">
        <v>1068586000</v>
      </c>
    </row>
    <row r="9" spans="1:8">
      <c r="A9" s="4" t="s">
        <v>445</v>
      </c>
      <c r="D9" s="5" t="n">
        <v>-855296000</v>
      </c>
      <c r="E9" s="5" t="n">
        <v>521411000</v>
      </c>
      <c r="F9" s="5" t="n">
        <v>-313488000</v>
      </c>
    </row>
    <row r="10" spans="1:8">
      <c r="A10" s="4" t="s">
        <v>446</v>
      </c>
      <c r="D10" s="5" t="n">
        <v>-738263000</v>
      </c>
      <c r="E10" s="5" t="n">
        <v>-1564114000</v>
      </c>
      <c r="F10" s="5" t="n">
        <v>-778175000</v>
      </c>
    </row>
    <row r="11" spans="1:8">
      <c r="A11" s="4" t="s">
        <v>447</v>
      </c>
      <c r="D11" s="5" t="n">
        <v>0</v>
      </c>
      <c r="E11" s="5" t="n">
        <v>40100000</v>
      </c>
    </row>
    <row r="12" spans="1:8">
      <c r="A12" s="4" t="s">
        <v>448</v>
      </c>
      <c r="D12" s="5" t="n">
        <v>0</v>
      </c>
      <c r="E12" s="5" t="n">
        <v>130619000</v>
      </c>
      <c r="F12" s="5" t="n">
        <v>0</v>
      </c>
    </row>
    <row r="13" spans="1:8">
      <c r="A13" s="4" t="s">
        <v>99</v>
      </c>
      <c r="D13" s="7" t="n">
        <v>0</v>
      </c>
      <c r="E13" s="5" t="n">
        <v>73039000</v>
      </c>
      <c r="F13" s="7" t="n">
        <v>8604000</v>
      </c>
    </row>
    <row r="14" spans="1:8">
      <c r="A14" s="4" t="s">
        <v>449</v>
      </c>
      <c r="D14" s="4" t="s">
        <v>450</v>
      </c>
    </row>
    <row r="15" spans="1:8">
      <c r="A15" s="4" t="s">
        <v>451</v>
      </c>
      <c r="D15" s="4" t="s">
        <v>450</v>
      </c>
    </row>
    <row r="16" spans="1:8">
      <c r="A16" s="4" t="s">
        <v>452</v>
      </c>
      <c r="D16" s="5" t="n">
        <v>2</v>
      </c>
      <c r="F16" s="5" t="n">
        <v>1</v>
      </c>
    </row>
    <row r="17" spans="1:8">
      <c r="A17" s="4" t="s">
        <v>453</v>
      </c>
      <c r="F17" s="7" t="n">
        <v>3200000</v>
      </c>
    </row>
    <row r="18" spans="1:8">
      <c r="A18" s="4" t="s">
        <v>454</v>
      </c>
      <c r="F18" s="5" t="n">
        <v>1</v>
      </c>
    </row>
    <row r="19" spans="1:8">
      <c r="A19" s="4" t="s">
        <v>455</v>
      </c>
      <c r="F19" s="7" t="n">
        <v>0</v>
      </c>
    </row>
    <row r="20" spans="1:8">
      <c r="A20" s="4" t="s">
        <v>111</v>
      </c>
      <c r="D20" s="7" t="n">
        <v>12000000</v>
      </c>
      <c r="E20" s="5" t="n">
        <v>51555000</v>
      </c>
      <c r="F20" s="5" t="n">
        <v>327017000</v>
      </c>
    </row>
    <row r="21" spans="1:8">
      <c r="A21" s="4" t="s">
        <v>456</v>
      </c>
      <c r="D21" s="5" t="n">
        <v>67335000</v>
      </c>
      <c r="E21" s="5" t="n">
        <v>56948000</v>
      </c>
      <c r="F21" s="5" t="n">
        <v>81362000</v>
      </c>
    </row>
    <row r="22" spans="1:8">
      <c r="A22" s="4" t="s">
        <v>457</v>
      </c>
      <c r="D22" s="5" t="n">
        <v>231939000</v>
      </c>
      <c r="E22" s="7" t="n">
        <v>531705000</v>
      </c>
      <c r="F22" s="5" t="n">
        <v>438257000</v>
      </c>
      <c r="H22" s="7" t="n">
        <v>461334000</v>
      </c>
    </row>
    <row r="23" spans="1:8">
      <c r="A23" s="4" t="s">
        <v>458</v>
      </c>
    </row>
    <row r="24" spans="1:8">
      <c r="A24" s="3" t="s">
        <v>437</v>
      </c>
    </row>
    <row r="25" spans="1:8">
      <c r="A25" s="4" t="s">
        <v>459</v>
      </c>
      <c r="D25" s="5" t="n">
        <v>1500000000</v>
      </c>
    </row>
    <row r="26" spans="1:8">
      <c r="A26" s="4" t="s">
        <v>460</v>
      </c>
    </row>
    <row r="27" spans="1:8">
      <c r="A27" s="3" t="s">
        <v>437</v>
      </c>
    </row>
    <row r="28" spans="1:8">
      <c r="A28" s="4" t="s">
        <v>447</v>
      </c>
      <c r="D28" s="5" t="n">
        <v>6421000</v>
      </c>
    </row>
    <row r="29" spans="1:8">
      <c r="A29" s="4" t="s">
        <v>46</v>
      </c>
      <c r="D29" s="7" t="n">
        <v>0</v>
      </c>
    </row>
    <row r="30" spans="1:8">
      <c r="A30" s="4" t="s">
        <v>461</v>
      </c>
    </row>
    <row r="31" spans="1:8">
      <c r="A31" s="3" t="s">
        <v>437</v>
      </c>
    </row>
    <row r="32" spans="1:8">
      <c r="A32" s="4" t="s">
        <v>452</v>
      </c>
      <c r="E32" s="5" t="n">
        <v>3</v>
      </c>
    </row>
    <row r="33" spans="1:8">
      <c r="A33" s="4" t="s">
        <v>462</v>
      </c>
    </row>
    <row r="34" spans="1:8">
      <c r="A34" s="3" t="s">
        <v>437</v>
      </c>
    </row>
    <row r="35" spans="1:8">
      <c r="A35" s="4" t="s">
        <v>463</v>
      </c>
      <c r="D35" s="4" t="s">
        <v>464</v>
      </c>
    </row>
    <row r="36" spans="1:8">
      <c r="A36" s="4" t="s">
        <v>465</v>
      </c>
    </row>
    <row r="37" spans="1:8">
      <c r="A37" s="3" t="s">
        <v>437</v>
      </c>
    </row>
    <row r="38" spans="1:8">
      <c r="A38" s="4" t="s">
        <v>466</v>
      </c>
      <c r="D38" s="4" t="s">
        <v>467</v>
      </c>
    </row>
    <row r="39" spans="1:8">
      <c r="A39" s="4" t="s">
        <v>468</v>
      </c>
    </row>
    <row r="40" spans="1:8">
      <c r="A40" s="3" t="s">
        <v>437</v>
      </c>
    </row>
    <row r="41" spans="1:8">
      <c r="A41" s="4" t="s">
        <v>463</v>
      </c>
      <c r="D41" s="4" t="s">
        <v>469</v>
      </c>
    </row>
    <row r="42" spans="1:8">
      <c r="A42" s="4" t="s">
        <v>470</v>
      </c>
    </row>
    <row r="43" spans="1:8">
      <c r="A43" s="3" t="s">
        <v>437</v>
      </c>
    </row>
    <row r="44" spans="1:8">
      <c r="A44" s="4" t="s">
        <v>471</v>
      </c>
      <c r="D44" s="4" t="s">
        <v>472</v>
      </c>
    </row>
    <row r="45" spans="1:8">
      <c r="A45" s="4" t="s">
        <v>473</v>
      </c>
    </row>
    <row r="46" spans="1:8">
      <c r="A46" s="3" t="s">
        <v>437</v>
      </c>
    </row>
    <row r="47" spans="1:8">
      <c r="A47" s="4" t="s">
        <v>466</v>
      </c>
      <c r="D47" s="4" t="s">
        <v>469</v>
      </c>
    </row>
    <row r="48" spans="1:8">
      <c r="A48" s="4" t="s">
        <v>474</v>
      </c>
    </row>
    <row r="49" spans="1:8">
      <c r="A49" s="3" t="s">
        <v>437</v>
      </c>
    </row>
    <row r="50" spans="1:8">
      <c r="A50" s="4" t="s">
        <v>444</v>
      </c>
      <c r="E50" s="7" t="n">
        <v>3300000</v>
      </c>
      <c r="F50" s="5" t="n">
        <v>3700000</v>
      </c>
    </row>
    <row r="51" spans="1:8">
      <c r="A51" s="4" t="s">
        <v>445</v>
      </c>
      <c r="E51" s="5" t="n">
        <v>-28600000</v>
      </c>
      <c r="F51" s="5" t="n">
        <v>-700000</v>
      </c>
    </row>
    <row r="52" spans="1:8">
      <c r="A52" s="4" t="s">
        <v>446</v>
      </c>
      <c r="E52" s="7" t="n">
        <v>900000</v>
      </c>
      <c r="F52" s="7" t="n">
        <v>-10500000</v>
      </c>
    </row>
    <row r="53" spans="1:8">
      <c r="A53" s="4" t="s">
        <v>475</v>
      </c>
    </row>
    <row r="54" spans="1:8">
      <c r="A54" s="3" t="s">
        <v>437</v>
      </c>
    </row>
    <row r="55" spans="1:8">
      <c r="A55" s="4" t="s">
        <v>476</v>
      </c>
      <c r="G55" s="7" t="n">
        <v>18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62</v>
      </c>
    </row>
    <row r="4" spans="1:2">
      <c r="A4" s="3" t="s">
        <v>437</v>
      </c>
    </row>
    <row r="5" spans="1:2">
      <c r="A5" s="4" t="s">
        <v>463</v>
      </c>
      <c r="B5" s="4" t="s">
        <v>464</v>
      </c>
    </row>
    <row r="6" spans="1:2">
      <c r="A6" s="4" t="s">
        <v>478</v>
      </c>
    </row>
    <row r="7" spans="1:2">
      <c r="A7" s="3" t="s">
        <v>437</v>
      </c>
    </row>
    <row r="8" spans="1:2">
      <c r="A8" s="4" t="s">
        <v>466</v>
      </c>
      <c r="B8" s="4" t="s">
        <v>467</v>
      </c>
    </row>
    <row r="9" spans="1:2">
      <c r="A9" s="4" t="s">
        <v>479</v>
      </c>
    </row>
    <row r="10" spans="1:2">
      <c r="A10" s="3" t="s">
        <v>437</v>
      </c>
    </row>
    <row r="11" spans="1:2">
      <c r="A11" s="4" t="s">
        <v>466</v>
      </c>
      <c r="B11" s="4" t="s">
        <v>480</v>
      </c>
    </row>
    <row r="12" spans="1:2">
      <c r="A12" s="4" t="s">
        <v>468</v>
      </c>
    </row>
    <row r="13" spans="1:2">
      <c r="A13" s="3" t="s">
        <v>437</v>
      </c>
    </row>
    <row r="14" spans="1:2">
      <c r="A14" s="4" t="s">
        <v>463</v>
      </c>
      <c r="B14" s="4" t="s">
        <v>469</v>
      </c>
    </row>
    <row r="15" spans="1:2">
      <c r="A15" s="4" t="s">
        <v>481</v>
      </c>
    </row>
    <row r="16" spans="1:2">
      <c r="A16" s="3" t="s">
        <v>437</v>
      </c>
    </row>
    <row r="17" spans="1:2">
      <c r="A17" s="4" t="s">
        <v>466</v>
      </c>
      <c r="B17" s="4" t="s">
        <v>469</v>
      </c>
    </row>
    <row r="18" spans="1:2">
      <c r="A18" s="4" t="s">
        <v>482</v>
      </c>
    </row>
    <row r="19" spans="1:2">
      <c r="A19" s="3" t="s">
        <v>437</v>
      </c>
    </row>
    <row r="20" spans="1:2">
      <c r="A20" s="4" t="s">
        <v>466</v>
      </c>
      <c r="B20"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82</v>
      </c>
    </row>
    <row r="3" spans="1:4">
      <c r="A3" s="3" t="s">
        <v>485</v>
      </c>
    </row>
    <row r="4" spans="1:4">
      <c r="A4" s="4" t="s">
        <v>486</v>
      </c>
      <c r="B4" s="7" t="n">
        <v>642289</v>
      </c>
      <c r="C4" s="7" t="n">
        <v>743302</v>
      </c>
    </row>
    <row r="5" spans="1:4">
      <c r="A5" s="4" t="s">
        <v>487</v>
      </c>
      <c r="B5" s="5" t="n">
        <v>-373179</v>
      </c>
      <c r="C5" s="5" t="n">
        <v>-420457</v>
      </c>
    </row>
    <row r="6" spans="1:4">
      <c r="A6" s="4" t="s">
        <v>488</v>
      </c>
      <c r="B6" s="5" t="n">
        <v>269110</v>
      </c>
      <c r="C6" s="5" t="n">
        <v>322845</v>
      </c>
    </row>
    <row r="7" spans="1:4">
      <c r="A7" s="4" t="s">
        <v>489</v>
      </c>
      <c r="B7" s="5" t="n">
        <v>-74802</v>
      </c>
      <c r="C7" s="5" t="n">
        <v>-86979</v>
      </c>
      <c r="D7" s="7" t="n">
        <v>-137462</v>
      </c>
    </row>
    <row r="8" spans="1:4">
      <c r="A8" s="5" t="n">
        <v>2017</v>
      </c>
      <c r="B8" s="5" t="n">
        <v>46536</v>
      </c>
    </row>
    <row r="9" spans="1:4">
      <c r="A9" s="5" t="n">
        <v>2018</v>
      </c>
      <c r="B9" s="5" t="n">
        <v>28753</v>
      </c>
    </row>
    <row r="10" spans="1:4">
      <c r="A10" s="5" t="n">
        <v>2019</v>
      </c>
      <c r="B10" s="5" t="n">
        <v>19925</v>
      </c>
    </row>
    <row r="11" spans="1:4">
      <c r="A11" s="5" t="n">
        <v>2020</v>
      </c>
      <c r="B11" s="5" t="n">
        <v>14607</v>
      </c>
    </row>
    <row r="12" spans="1:4">
      <c r="A12" s="5" t="n">
        <v>2021</v>
      </c>
      <c r="B12" s="5" t="n">
        <v>13220</v>
      </c>
    </row>
    <row r="13" spans="1:4">
      <c r="A13" s="4" t="s">
        <v>490</v>
      </c>
    </row>
    <row r="14" spans="1:4">
      <c r="A14" s="3" t="s">
        <v>485</v>
      </c>
    </row>
    <row r="15" spans="1:4">
      <c r="A15" s="4" t="s">
        <v>486</v>
      </c>
      <c r="B15" s="5" t="n">
        <v>347232</v>
      </c>
      <c r="C15" s="5" t="n">
        <v>306094</v>
      </c>
    </row>
    <row r="16" spans="1:4">
      <c r="A16" s="4" t="s">
        <v>487</v>
      </c>
      <c r="B16" s="5" t="n">
        <v>-181088</v>
      </c>
      <c r="C16" s="5" t="n">
        <v>-214111</v>
      </c>
    </row>
    <row r="17" spans="1:4">
      <c r="A17" s="4" t="s">
        <v>488</v>
      </c>
      <c r="B17" s="7" t="n">
        <v>166144</v>
      </c>
      <c r="C17" s="7" t="n">
        <v>919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91</v>
      </c>
      <c r="B1" s="2" t="s">
        <v>1</v>
      </c>
    </row>
    <row r="2" spans="1:4">
      <c r="B2" s="2" t="s">
        <v>432</v>
      </c>
      <c r="C2" s="2" t="s">
        <v>492</v>
      </c>
      <c r="D2" s="2" t="s">
        <v>434</v>
      </c>
    </row>
    <row r="3" spans="1:4">
      <c r="A3" s="3" t="s">
        <v>437</v>
      </c>
    </row>
    <row r="4" spans="1:4">
      <c r="A4" s="4" t="s">
        <v>452</v>
      </c>
      <c r="B4" s="5" t="n">
        <v>2</v>
      </c>
      <c r="D4" s="5" t="n">
        <v>1</v>
      </c>
    </row>
    <row r="5" spans="1:4">
      <c r="A5" s="3" t="s">
        <v>493</v>
      </c>
    </row>
    <row r="6" spans="1:4">
      <c r="A6" s="4" t="s">
        <v>494</v>
      </c>
      <c r="B6" s="7" t="n">
        <v>2084</v>
      </c>
      <c r="C6" s="7" t="n">
        <v>11867</v>
      </c>
      <c r="D6" s="7" t="n">
        <v>27809</v>
      </c>
    </row>
    <row r="7" spans="1:4">
      <c r="A7" s="4" t="s">
        <v>495</v>
      </c>
      <c r="B7" s="5" t="n">
        <v>-23963</v>
      </c>
      <c r="C7" s="5" t="n">
        <v>-33639</v>
      </c>
      <c r="D7" s="5" t="n">
        <v>-55062</v>
      </c>
    </row>
    <row r="8" spans="1:4">
      <c r="A8" s="4" t="s">
        <v>496</v>
      </c>
      <c r="B8" s="5" t="n">
        <v>29081</v>
      </c>
      <c r="C8" s="5" t="n">
        <v>16021</v>
      </c>
      <c r="D8" s="5" t="n">
        <v>13786</v>
      </c>
    </row>
    <row r="9" spans="1:4">
      <c r="A9" s="4" t="s">
        <v>497</v>
      </c>
      <c r="B9" s="5" t="n">
        <v>231290</v>
      </c>
      <c r="C9" s="5" t="n">
        <v>226226</v>
      </c>
    </row>
    <row r="10" spans="1:4">
      <c r="A10" s="3" t="s">
        <v>498</v>
      </c>
    </row>
    <row r="11" spans="1:4">
      <c r="A11" s="4" t="s">
        <v>499</v>
      </c>
      <c r="B11" s="5" t="n">
        <v>17883</v>
      </c>
      <c r="C11" s="5" t="n">
        <v>14654</v>
      </c>
      <c r="D11" s="5" t="n">
        <v>15621</v>
      </c>
    </row>
    <row r="12" spans="1:4">
      <c r="A12" s="4" t="s">
        <v>500</v>
      </c>
      <c r="B12" s="5" t="n">
        <v>13594</v>
      </c>
      <c r="C12" s="5" t="n">
        <v>10534</v>
      </c>
      <c r="D12" s="5" t="n">
        <v>11833</v>
      </c>
    </row>
    <row r="13" spans="1:4">
      <c r="A13" s="4" t="s">
        <v>501</v>
      </c>
      <c r="B13" s="5" t="n">
        <v>-12020</v>
      </c>
      <c r="C13" s="5" t="n">
        <v>-7305</v>
      </c>
      <c r="D13" s="5" t="n">
        <v>-12800</v>
      </c>
    </row>
    <row r="14" spans="1:4">
      <c r="A14" s="4" t="s">
        <v>499</v>
      </c>
      <c r="B14" s="5" t="n">
        <v>19457</v>
      </c>
      <c r="C14" s="5" t="n">
        <v>17883</v>
      </c>
      <c r="D14" s="5" t="n">
        <v>14654</v>
      </c>
    </row>
    <row r="15" spans="1:4">
      <c r="A15" s="4" t="s">
        <v>502</v>
      </c>
    </row>
    <row r="16" spans="1:4">
      <c r="A16" s="3" t="s">
        <v>498</v>
      </c>
    </row>
    <row r="17" spans="1:4">
      <c r="A17" s="4" t="s">
        <v>503</v>
      </c>
      <c r="B17" s="7" t="n">
        <v>2900</v>
      </c>
      <c r="C17" s="7" t="n">
        <v>2400</v>
      </c>
      <c r="D17" s="7" t="n">
        <v>2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2</v>
      </c>
    </row>
    <row r="3" spans="1:4">
      <c r="A3" s="3" t="s">
        <v>227</v>
      </c>
    </row>
    <row r="4" spans="1:4">
      <c r="A4" s="4" t="s">
        <v>505</v>
      </c>
      <c r="B4" s="7" t="n">
        <v>97136</v>
      </c>
      <c r="C4" s="7" t="n">
        <v>82742</v>
      </c>
      <c r="D4" s="7" t="n">
        <v>86595</v>
      </c>
    </row>
    <row r="5" spans="1:4">
      <c r="A5" s="4" t="s">
        <v>506</v>
      </c>
      <c r="B5" s="5" t="n">
        <v>-38166</v>
      </c>
      <c r="C5" s="5" t="n">
        <v>-33049</v>
      </c>
      <c r="D5" s="5" t="n">
        <v>-30723</v>
      </c>
    </row>
    <row r="6" spans="1:4">
      <c r="A6" s="4" t="s">
        <v>507</v>
      </c>
      <c r="B6" s="7" t="n">
        <v>58970</v>
      </c>
      <c r="C6" s="7" t="n">
        <v>49693</v>
      </c>
      <c r="D6" s="7" t="n">
        <v>558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N2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3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4"/>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4"/>
    <col customWidth="1" max="40" min="40" width="21"/>
  </cols>
  <sheetData>
    <row r="1" spans="1:40">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522</v>
      </c>
      <c r="P1" s="2" t="s">
        <v>523</v>
      </c>
      <c r="Q1" s="2" t="s">
        <v>524</v>
      </c>
      <c r="R1" s="2" t="s">
        <v>525</v>
      </c>
      <c r="S1" s="2" t="s">
        <v>526</v>
      </c>
      <c r="T1" s="2" t="s">
        <v>527</v>
      </c>
      <c r="U1" s="2" t="s">
        <v>528</v>
      </c>
      <c r="V1" s="2" t="s">
        <v>529</v>
      </c>
      <c r="W1" s="2" t="s">
        <v>530</v>
      </c>
      <c r="X1" s="2" t="s">
        <v>531</v>
      </c>
      <c r="Y1" s="2" t="s">
        <v>532</v>
      </c>
      <c r="Z1" s="2" t="s">
        <v>533</v>
      </c>
      <c r="AA1" s="2" t="s">
        <v>534</v>
      </c>
      <c r="AB1" s="2" t="s">
        <v>535</v>
      </c>
      <c r="AC1" s="2" t="s">
        <v>536</v>
      </c>
      <c r="AD1" s="2" t="s">
        <v>537</v>
      </c>
      <c r="AE1" s="2" t="s">
        <v>538</v>
      </c>
      <c r="AF1" s="2" t="s">
        <v>539</v>
      </c>
      <c r="AG1" s="2" t="s">
        <v>540</v>
      </c>
      <c r="AH1" s="2" t="s">
        <v>541</v>
      </c>
      <c r="AI1" s="2" t="s">
        <v>542</v>
      </c>
      <c r="AJ1" s="2" t="s">
        <v>492</v>
      </c>
      <c r="AK1" s="2" t="s">
        <v>543</v>
      </c>
      <c r="AL1" s="2" t="s">
        <v>492</v>
      </c>
      <c r="AM1" s="2" t="s">
        <v>544</v>
      </c>
      <c r="AN1" s="2" t="s">
        <v>545</v>
      </c>
    </row>
    <row r="2" spans="1:40">
      <c r="A2" s="3" t="s">
        <v>546</v>
      </c>
    </row>
    <row r="3" spans="1:40">
      <c r="A3" s="4" t="s">
        <v>547</v>
      </c>
      <c r="B3" s="7" t="n">
        <v>16600000</v>
      </c>
      <c r="Q3" s="7" t="n">
        <v>61500000</v>
      </c>
      <c r="R3" s="7" t="n">
        <v>1250000000</v>
      </c>
      <c r="S3" s="7" t="n">
        <v>69500000</v>
      </c>
    </row>
    <row r="4" spans="1:40">
      <c r="A4" s="4" t="s">
        <v>106</v>
      </c>
      <c r="Q4" s="5" t="n">
        <v>1000000</v>
      </c>
      <c r="AK4" s="7" t="n">
        <v>79056000</v>
      </c>
      <c r="AL4" s="7" t="n">
        <v>722904000</v>
      </c>
      <c r="AM4" s="7" t="n">
        <v>634367000</v>
      </c>
    </row>
    <row r="5" spans="1:40">
      <c r="A5" s="4" t="s">
        <v>548</v>
      </c>
      <c r="AJ5" s="7" t="n">
        <v>16671931000</v>
      </c>
      <c r="AK5" s="5" t="n">
        <v>18256231000</v>
      </c>
      <c r="AL5" s="5" t="n">
        <v>16671931000</v>
      </c>
    </row>
    <row r="6" spans="1:40">
      <c r="A6" s="4" t="s">
        <v>107</v>
      </c>
      <c r="AK6" s="5" t="n">
        <v>55112000</v>
      </c>
      <c r="AL6" s="5" t="n">
        <v>0</v>
      </c>
      <c r="AM6" s="7" t="n">
        <v>0</v>
      </c>
    </row>
    <row r="7" spans="1:40">
      <c r="A7" s="4" t="s">
        <v>549</v>
      </c>
      <c r="O7" s="7" t="n">
        <v>-16600000</v>
      </c>
      <c r="R7" s="7" t="n">
        <v>-813900000</v>
      </c>
      <c r="S7" s="5" t="n">
        <v>-1400000</v>
      </c>
    </row>
    <row r="8" spans="1:40">
      <c r="A8" s="4" t="s">
        <v>550</v>
      </c>
      <c r="Q8" s="7" t="n">
        <v>6400000</v>
      </c>
      <c r="S8" s="7" t="n">
        <v>8400000</v>
      </c>
    </row>
    <row r="9" spans="1:40">
      <c r="A9" s="4" t="s">
        <v>551</v>
      </c>
      <c r="AK9" s="5" t="n">
        <v>80000000</v>
      </c>
    </row>
    <row r="10" spans="1:40">
      <c r="A10" s="4" t="s">
        <v>552</v>
      </c>
      <c r="AM10" s="5" t="n">
        <v>12</v>
      </c>
    </row>
    <row r="11" spans="1:40">
      <c r="A11" s="4" t="s">
        <v>553</v>
      </c>
      <c r="AJ11" s="5" t="n">
        <v>340079000</v>
      </c>
      <c r="AK11" s="7" t="n">
        <v>353539000</v>
      </c>
      <c r="AL11" s="5" t="n">
        <v>340079000</v>
      </c>
    </row>
    <row r="12" spans="1:40">
      <c r="A12" s="4" t="s">
        <v>441</v>
      </c>
      <c r="O12" s="4" t="s">
        <v>424</v>
      </c>
      <c r="R12" s="4" t="s">
        <v>442</v>
      </c>
      <c r="AK12" s="4" t="s">
        <v>443</v>
      </c>
    </row>
    <row r="13" spans="1:40">
      <c r="A13" s="4" t="s">
        <v>554</v>
      </c>
      <c r="AK13" s="7" t="n">
        <v>12000000</v>
      </c>
      <c r="AL13" s="5" t="n">
        <v>51555000</v>
      </c>
      <c r="AM13" s="7" t="n">
        <v>327017000</v>
      </c>
    </row>
    <row r="14" spans="1:40">
      <c r="A14" s="4" t="s">
        <v>555</v>
      </c>
      <c r="AJ14" s="5" t="n">
        <v>2107000</v>
      </c>
      <c r="AK14" s="5" t="n">
        <v>2308000</v>
      </c>
      <c r="AL14" s="7" t="n">
        <v>2107000</v>
      </c>
    </row>
    <row r="15" spans="1:40">
      <c r="A15" s="4" t="s">
        <v>556</v>
      </c>
    </row>
    <row r="16" spans="1:40">
      <c r="A16" s="3" t="s">
        <v>546</v>
      </c>
    </row>
    <row r="17" spans="1:40">
      <c r="A17" s="4" t="s">
        <v>547</v>
      </c>
      <c r="I17" s="7" t="n">
        <v>21000000</v>
      </c>
    </row>
    <row r="18" spans="1:40">
      <c r="A18" s="4" t="s">
        <v>106</v>
      </c>
      <c r="I18" s="5" t="n">
        <v>300000</v>
      </c>
    </row>
    <row r="19" spans="1:40">
      <c r="A19" s="4" t="s">
        <v>557</v>
      </c>
    </row>
    <row r="20" spans="1:40">
      <c r="A20" s="3" t="s">
        <v>546</v>
      </c>
    </row>
    <row r="21" spans="1:40">
      <c r="A21" s="4" t="s">
        <v>551</v>
      </c>
      <c r="AK21" s="5" t="n">
        <v>48100000</v>
      </c>
    </row>
    <row r="22" spans="1:40">
      <c r="A22" s="4" t="s">
        <v>558</v>
      </c>
    </row>
    <row r="23" spans="1:40">
      <c r="A23" s="3" t="s">
        <v>546</v>
      </c>
    </row>
    <row r="24" spans="1:40">
      <c r="A24" s="4" t="s">
        <v>551</v>
      </c>
      <c r="AK24" s="5" t="n">
        <v>151300000</v>
      </c>
    </row>
    <row r="25" spans="1:40">
      <c r="A25" s="4" t="s">
        <v>559</v>
      </c>
    </row>
    <row r="26" spans="1:40">
      <c r="A26" s="3" t="s">
        <v>546</v>
      </c>
    </row>
    <row r="27" spans="1:40">
      <c r="A27" s="4" t="s">
        <v>560</v>
      </c>
      <c r="D27" s="7" t="n">
        <v>-340000000</v>
      </c>
    </row>
    <row r="28" spans="1:40">
      <c r="A28" s="4" t="s">
        <v>561</v>
      </c>
      <c r="D28" s="5" t="n">
        <v>1700000</v>
      </c>
    </row>
    <row r="29" spans="1:40">
      <c r="A29" s="4" t="s">
        <v>562</v>
      </c>
      <c r="D29" s="5" t="n">
        <v>314300000</v>
      </c>
    </row>
    <row r="30" spans="1:40">
      <c r="A30" s="4" t="s">
        <v>563</v>
      </c>
    </row>
    <row r="31" spans="1:40">
      <c r="A31" s="3" t="s">
        <v>546</v>
      </c>
    </row>
    <row r="32" spans="1:40">
      <c r="A32" s="4" t="s">
        <v>564</v>
      </c>
      <c r="E32" s="5" t="n">
        <v>4</v>
      </c>
    </row>
    <row r="33" spans="1:40">
      <c r="A33" s="4" t="s">
        <v>565</v>
      </c>
    </row>
    <row r="34" spans="1:40">
      <c r="A34" s="3" t="s">
        <v>546</v>
      </c>
    </row>
    <row r="35" spans="1:40">
      <c r="A35" s="4" t="s">
        <v>566</v>
      </c>
      <c r="D35" s="5" t="n">
        <v>190100000</v>
      </c>
    </row>
    <row r="36" spans="1:40">
      <c r="A36" s="4" t="s">
        <v>567</v>
      </c>
      <c r="D36" s="5" t="n">
        <v>42900000</v>
      </c>
    </row>
    <row r="37" spans="1:40">
      <c r="A37" s="4" t="s">
        <v>568</v>
      </c>
    </row>
    <row r="38" spans="1:40">
      <c r="A38" s="3" t="s">
        <v>546</v>
      </c>
    </row>
    <row r="39" spans="1:40">
      <c r="A39" s="4" t="s">
        <v>560</v>
      </c>
      <c r="D39" s="5" t="n">
        <v>-221000000</v>
      </c>
    </row>
    <row r="40" spans="1:40">
      <c r="A40" s="4" t="s">
        <v>561</v>
      </c>
      <c r="D40" s="5" t="n">
        <v>14300000</v>
      </c>
    </row>
    <row r="41" spans="1:40">
      <c r="A41" s="4" t="s">
        <v>562</v>
      </c>
      <c r="D41" s="5" t="n">
        <v>127300000</v>
      </c>
    </row>
    <row r="42" spans="1:40">
      <c r="A42" s="4" t="s">
        <v>555</v>
      </c>
      <c r="D42" s="5" t="n">
        <v>9400000</v>
      </c>
    </row>
    <row r="43" spans="1:40">
      <c r="A43" s="4" t="s">
        <v>569</v>
      </c>
    </row>
    <row r="44" spans="1:40">
      <c r="A44" s="3" t="s">
        <v>546</v>
      </c>
    </row>
    <row r="45" spans="1:40">
      <c r="A45" s="4" t="s">
        <v>566</v>
      </c>
      <c r="D45" s="5" t="n">
        <v>250000000</v>
      </c>
    </row>
    <row r="46" spans="1:40">
      <c r="A46" s="4" t="s">
        <v>567</v>
      </c>
      <c r="D46" s="7" t="n">
        <v>51900000</v>
      </c>
    </row>
    <row r="47" spans="1:40">
      <c r="A47" s="4" t="s">
        <v>570</v>
      </c>
    </row>
    <row r="48" spans="1:40">
      <c r="A48" s="3" t="s">
        <v>546</v>
      </c>
    </row>
    <row r="49" spans="1:40">
      <c r="A49" s="4" t="s">
        <v>571</v>
      </c>
      <c r="D49" s="4" t="s">
        <v>572</v>
      </c>
    </row>
    <row r="50" spans="1:40">
      <c r="A50" s="4" t="s">
        <v>548</v>
      </c>
      <c r="D50" s="7" t="n">
        <v>104000000</v>
      </c>
    </row>
    <row r="51" spans="1:40">
      <c r="A51" s="4" t="s">
        <v>560</v>
      </c>
      <c r="D51" s="5" t="n">
        <v>-53000000</v>
      </c>
    </row>
    <row r="52" spans="1:40">
      <c r="A52" s="4" t="s">
        <v>561</v>
      </c>
      <c r="D52" s="5" t="n">
        <v>100000</v>
      </c>
    </row>
    <row r="53" spans="1:40">
      <c r="A53" s="4" t="s">
        <v>562</v>
      </c>
      <c r="D53" s="7" t="n">
        <v>51100000</v>
      </c>
    </row>
    <row r="54" spans="1:40">
      <c r="A54" s="4" t="s">
        <v>573</v>
      </c>
    </row>
    <row r="55" spans="1:40">
      <c r="A55" s="3" t="s">
        <v>546</v>
      </c>
    </row>
    <row r="56" spans="1:40">
      <c r="A56" s="4" t="s">
        <v>547</v>
      </c>
      <c r="I56" s="5" t="n">
        <v>39100000</v>
      </c>
    </row>
    <row r="57" spans="1:40">
      <c r="A57" s="4" t="s">
        <v>106</v>
      </c>
      <c r="I57" s="5" t="n">
        <v>5600000</v>
      </c>
    </row>
    <row r="58" spans="1:40">
      <c r="A58" s="4" t="s">
        <v>107</v>
      </c>
      <c r="AK58" s="7" t="n">
        <v>55100000</v>
      </c>
    </row>
    <row r="59" spans="1:40">
      <c r="A59" s="4" t="s">
        <v>550</v>
      </c>
      <c r="I59" s="7" t="n">
        <v>36300000</v>
      </c>
    </row>
    <row r="60" spans="1:40">
      <c r="A60" s="4" t="s">
        <v>574</v>
      </c>
    </row>
    <row r="61" spans="1:40">
      <c r="A61" s="3" t="s">
        <v>546</v>
      </c>
    </row>
    <row r="62" spans="1:40">
      <c r="A62" s="4" t="s">
        <v>548</v>
      </c>
      <c r="G62" s="7" t="n">
        <v>65000000</v>
      </c>
    </row>
    <row r="63" spans="1:40">
      <c r="A63" s="4" t="s">
        <v>441</v>
      </c>
      <c r="G63" s="4" t="s">
        <v>442</v>
      </c>
    </row>
    <row r="64" spans="1:40">
      <c r="A64" s="4" t="s">
        <v>575</v>
      </c>
      <c r="G64" s="7" t="n">
        <v>32500000</v>
      </c>
    </row>
    <row r="65" spans="1:40">
      <c r="A65" s="4" t="s">
        <v>576</v>
      </c>
      <c r="G65" s="4" t="s">
        <v>450</v>
      </c>
    </row>
    <row r="66" spans="1:40">
      <c r="A66" s="4" t="s">
        <v>577</v>
      </c>
      <c r="G66" s="7" t="n">
        <v>55200000</v>
      </c>
    </row>
    <row r="67" spans="1:40">
      <c r="A67" s="4" t="s">
        <v>566</v>
      </c>
      <c r="G67" s="5" t="n">
        <v>34200000</v>
      </c>
    </row>
    <row r="68" spans="1:40">
      <c r="A68" s="4" t="s">
        <v>567</v>
      </c>
      <c r="G68" s="7" t="n">
        <v>21000000</v>
      </c>
    </row>
    <row r="69" spans="1:40">
      <c r="A69" s="4" t="s">
        <v>578</v>
      </c>
    </row>
    <row r="70" spans="1:40">
      <c r="A70" s="3" t="s">
        <v>546</v>
      </c>
    </row>
    <row r="71" spans="1:40">
      <c r="A71" s="4" t="s">
        <v>575</v>
      </c>
      <c r="L71" s="7" t="n">
        <v>140000000</v>
      </c>
    </row>
    <row r="72" spans="1:40">
      <c r="A72" s="4" t="s">
        <v>579</v>
      </c>
    </row>
    <row r="73" spans="1:40">
      <c r="A73" s="3" t="s">
        <v>546</v>
      </c>
    </row>
    <row r="74" spans="1:40">
      <c r="A74" s="4" t="s">
        <v>106</v>
      </c>
      <c r="M74" s="7" t="n">
        <v>-44200000</v>
      </c>
    </row>
    <row r="75" spans="1:40">
      <c r="A75" s="4" t="s">
        <v>571</v>
      </c>
      <c r="M75" s="4" t="s">
        <v>442</v>
      </c>
    </row>
    <row r="76" spans="1:40">
      <c r="A76" s="4" t="s">
        <v>580</v>
      </c>
      <c r="M76" s="7" t="n">
        <v>33800000</v>
      </c>
    </row>
    <row r="77" spans="1:40">
      <c r="A77" s="4" t="s">
        <v>581</v>
      </c>
      <c r="M77" s="5" t="n">
        <v>110300000</v>
      </c>
    </row>
    <row r="78" spans="1:40">
      <c r="A78" s="4" t="s">
        <v>441</v>
      </c>
      <c r="AK78" s="4" t="s">
        <v>582</v>
      </c>
      <c r="AL78" s="4" t="s">
        <v>583</v>
      </c>
    </row>
    <row r="79" spans="1:40">
      <c r="A79" s="4" t="s">
        <v>575</v>
      </c>
      <c r="M79" s="5" t="n">
        <v>143500000</v>
      </c>
    </row>
    <row r="80" spans="1:40">
      <c r="A80" s="4" t="s">
        <v>577</v>
      </c>
      <c r="M80" s="5" t="n">
        <v>-78000000</v>
      </c>
    </row>
    <row r="81" spans="1:40">
      <c r="A81" s="4" t="s">
        <v>560</v>
      </c>
      <c r="M81" s="5" t="n">
        <v>-220700000</v>
      </c>
    </row>
    <row r="82" spans="1:40">
      <c r="A82" s="4" t="s">
        <v>561</v>
      </c>
      <c r="M82" s="5" t="n">
        <v>12700000</v>
      </c>
    </row>
    <row r="83" spans="1:40">
      <c r="A83" s="4" t="s">
        <v>562</v>
      </c>
      <c r="M83" s="7" t="n">
        <v>66300000</v>
      </c>
    </row>
    <row r="84" spans="1:40">
      <c r="A84" s="4" t="s">
        <v>584</v>
      </c>
    </row>
    <row r="85" spans="1:40">
      <c r="A85" s="3" t="s">
        <v>546</v>
      </c>
    </row>
    <row r="86" spans="1:40">
      <c r="A86" s="4" t="s">
        <v>585</v>
      </c>
      <c r="N86" s="5" t="n">
        <v>4</v>
      </c>
    </row>
    <row r="87" spans="1:40">
      <c r="A87" s="4" t="s">
        <v>575</v>
      </c>
      <c r="K87" s="7" t="n">
        <v>40700000</v>
      </c>
      <c r="N87" s="7" t="n">
        <v>45700000</v>
      </c>
    </row>
    <row r="88" spans="1:40">
      <c r="A88" s="4" t="s">
        <v>586</v>
      </c>
    </row>
    <row r="89" spans="1:40">
      <c r="A89" s="3" t="s">
        <v>546</v>
      </c>
    </row>
    <row r="90" spans="1:40">
      <c r="A90" s="4" t="s">
        <v>587</v>
      </c>
      <c r="P90" s="7" t="n">
        <v>80000000</v>
      </c>
    </row>
    <row r="91" spans="1:40">
      <c r="A91" s="4" t="s">
        <v>580</v>
      </c>
      <c r="P91" s="7" t="n">
        <v>20400000</v>
      </c>
    </row>
    <row r="92" spans="1:40">
      <c r="A92" s="4" t="s">
        <v>441</v>
      </c>
      <c r="B92" s="4" t="s">
        <v>588</v>
      </c>
      <c r="P92" s="4" t="s">
        <v>589</v>
      </c>
    </row>
    <row r="93" spans="1:40">
      <c r="A93" s="4" t="s">
        <v>590</v>
      </c>
      <c r="P93" s="5" t="n">
        <v>2</v>
      </c>
    </row>
    <row r="94" spans="1:40">
      <c r="A94" s="4" t="s">
        <v>591</v>
      </c>
    </row>
    <row r="95" spans="1:40">
      <c r="A95" s="3" t="s">
        <v>546</v>
      </c>
    </row>
    <row r="96" spans="1:40">
      <c r="A96" s="4" t="s">
        <v>441</v>
      </c>
      <c r="R96" s="4" t="s">
        <v>592</v>
      </c>
      <c r="AA96" s="4" t="s">
        <v>593</v>
      </c>
    </row>
    <row r="97" spans="1:40">
      <c r="A97" s="4" t="s">
        <v>594</v>
      </c>
    </row>
    <row r="98" spans="1:40">
      <c r="A98" s="3" t="s">
        <v>546</v>
      </c>
    </row>
    <row r="99" spans="1:40">
      <c r="A99" s="4" t="s">
        <v>547</v>
      </c>
      <c r="X99" s="7" t="n">
        <v>225000000</v>
      </c>
    </row>
    <row r="100" spans="1:40">
      <c r="A100" s="4" t="s">
        <v>106</v>
      </c>
      <c r="AK100" s="7" t="n">
        <v>71700000</v>
      </c>
    </row>
    <row r="101" spans="1:40">
      <c r="A101" s="4" t="s">
        <v>550</v>
      </c>
      <c r="X101" s="7" t="n">
        <v>216300000</v>
      </c>
    </row>
    <row r="102" spans="1:40">
      <c r="A102" s="4" t="s">
        <v>595</v>
      </c>
    </row>
    <row r="103" spans="1:40">
      <c r="A103" s="3" t="s">
        <v>546</v>
      </c>
    </row>
    <row r="104" spans="1:40">
      <c r="A104" s="4" t="s">
        <v>547</v>
      </c>
      <c r="Y104" s="7" t="n">
        <v>11600000</v>
      </c>
    </row>
    <row r="105" spans="1:40">
      <c r="A105" s="4" t="s">
        <v>106</v>
      </c>
      <c r="AK105" s="5" t="n">
        <v>600000</v>
      </c>
    </row>
    <row r="106" spans="1:40">
      <c r="A106" s="4" t="s">
        <v>550</v>
      </c>
      <c r="Y106" s="7" t="n">
        <v>11600000</v>
      </c>
    </row>
    <row r="107" spans="1:40">
      <c r="A107" s="4" t="s">
        <v>596</v>
      </c>
      <c r="Y107" s="4" t="s">
        <v>442</v>
      </c>
    </row>
    <row r="108" spans="1:40">
      <c r="A108" s="4" t="s">
        <v>597</v>
      </c>
    </row>
    <row r="109" spans="1:40">
      <c r="A109" s="3" t="s">
        <v>546</v>
      </c>
    </row>
    <row r="110" spans="1:40">
      <c r="A110" s="4" t="s">
        <v>441</v>
      </c>
      <c r="AA110" s="4" t="s">
        <v>598</v>
      </c>
    </row>
    <row r="111" spans="1:40">
      <c r="A111" s="4" t="s">
        <v>599</v>
      </c>
    </row>
    <row r="112" spans="1:40">
      <c r="A112" s="3" t="s">
        <v>546</v>
      </c>
    </row>
    <row r="113" spans="1:40">
      <c r="A113" s="4" t="s">
        <v>580</v>
      </c>
      <c r="AA113" s="7" t="n">
        <v>40000000</v>
      </c>
    </row>
    <row r="114" spans="1:40">
      <c r="A114" s="4" t="s">
        <v>441</v>
      </c>
      <c r="AA114" s="4" t="s">
        <v>600</v>
      </c>
    </row>
    <row r="115" spans="1:40">
      <c r="A115" s="4" t="s">
        <v>601</v>
      </c>
    </row>
    <row r="116" spans="1:40">
      <c r="A116" s="3" t="s">
        <v>546</v>
      </c>
    </row>
    <row r="117" spans="1:40">
      <c r="A117" s="4" t="s">
        <v>554</v>
      </c>
      <c r="AB117" s="7" t="n">
        <v>3100000</v>
      </c>
    </row>
    <row r="118" spans="1:40">
      <c r="A118" s="4" t="s">
        <v>602</v>
      </c>
    </row>
    <row r="119" spans="1:40">
      <c r="A119" s="3" t="s">
        <v>546</v>
      </c>
    </row>
    <row r="120" spans="1:40">
      <c r="A120" s="4" t="s">
        <v>106</v>
      </c>
      <c r="AC120" s="7" t="n">
        <v>11900000</v>
      </c>
    </row>
    <row r="121" spans="1:40">
      <c r="A121" s="4" t="s">
        <v>603</v>
      </c>
      <c r="AC121" s="5" t="n">
        <v>67000000</v>
      </c>
    </row>
    <row r="122" spans="1:40">
      <c r="A122" s="4" t="s">
        <v>550</v>
      </c>
      <c r="AC122" s="5" t="n">
        <v>49400000</v>
      </c>
    </row>
    <row r="123" spans="1:40">
      <c r="A123" s="4" t="s">
        <v>549</v>
      </c>
      <c r="AC123" s="7" t="n">
        <v>124500000</v>
      </c>
    </row>
    <row r="124" spans="1:40">
      <c r="A124" s="4" t="s">
        <v>604</v>
      </c>
    </row>
    <row r="125" spans="1:40">
      <c r="A125" s="3" t="s">
        <v>546</v>
      </c>
    </row>
    <row r="126" spans="1:40">
      <c r="A126" s="4" t="s">
        <v>441</v>
      </c>
      <c r="AA126" s="4" t="s">
        <v>593</v>
      </c>
    </row>
    <row r="127" spans="1:40">
      <c r="A127" s="4" t="s">
        <v>605</v>
      </c>
    </row>
    <row r="128" spans="1:40">
      <c r="A128" s="3" t="s">
        <v>546</v>
      </c>
    </row>
    <row r="129" spans="1:40">
      <c r="A129" s="4" t="s">
        <v>596</v>
      </c>
      <c r="AD129" s="4" t="s">
        <v>442</v>
      </c>
    </row>
    <row r="130" spans="1:40">
      <c r="A130" s="4" t="s">
        <v>551</v>
      </c>
      <c r="AD130" s="7" t="n">
        <v>204300000</v>
      </c>
      <c r="AK130" s="5" t="n">
        <v>204300000</v>
      </c>
    </row>
    <row r="131" spans="1:40">
      <c r="A131" s="4" t="s">
        <v>575</v>
      </c>
      <c r="AD131" s="5" t="n">
        <v>1780000000</v>
      </c>
    </row>
    <row r="132" spans="1:40">
      <c r="A132" s="4" t="s">
        <v>606</v>
      </c>
      <c r="AD132" s="5" t="n">
        <v>1300000000</v>
      </c>
    </row>
    <row r="133" spans="1:40">
      <c r="A133" s="4" t="s">
        <v>607</v>
      </c>
    </row>
    <row r="134" spans="1:40">
      <c r="A134" s="3" t="s">
        <v>546</v>
      </c>
    </row>
    <row r="135" spans="1:40">
      <c r="A135" s="4" t="s">
        <v>596</v>
      </c>
      <c r="AF135" s="4" t="s">
        <v>442</v>
      </c>
    </row>
    <row r="136" spans="1:40">
      <c r="A136" s="4" t="s">
        <v>608</v>
      </c>
      <c r="AF136" s="7" t="n">
        <v>14000000</v>
      </c>
    </row>
    <row r="137" spans="1:40">
      <c r="A137" s="4" t="s">
        <v>551</v>
      </c>
      <c r="AF137" s="5" t="n">
        <v>7000000</v>
      </c>
    </row>
    <row r="138" spans="1:40">
      <c r="A138" s="4" t="s">
        <v>575</v>
      </c>
      <c r="AF138" s="5" t="n">
        <v>86000000</v>
      </c>
    </row>
    <row r="139" spans="1:40">
      <c r="A139" s="4" t="s">
        <v>609</v>
      </c>
      <c r="AF139" s="7" t="n">
        <v>60000000</v>
      </c>
    </row>
    <row r="140" spans="1:40">
      <c r="A140" s="4" t="s">
        <v>610</v>
      </c>
    </row>
    <row r="141" spans="1:40">
      <c r="A141" s="3" t="s">
        <v>546</v>
      </c>
    </row>
    <row r="142" spans="1:40">
      <c r="A142" s="4" t="s">
        <v>596</v>
      </c>
      <c r="AG142" s="4" t="s">
        <v>442</v>
      </c>
    </row>
    <row r="143" spans="1:40">
      <c r="A143" s="4" t="s">
        <v>580</v>
      </c>
      <c r="AG143" s="7" t="n">
        <v>165000000</v>
      </c>
    </row>
    <row r="144" spans="1:40">
      <c r="A144" s="4" t="s">
        <v>611</v>
      </c>
      <c r="Z144" s="5" t="n">
        <v>4</v>
      </c>
    </row>
    <row r="145" spans="1:40">
      <c r="A145" s="4" t="s">
        <v>612</v>
      </c>
      <c r="Z145" s="7" t="n">
        <v>74000000</v>
      </c>
    </row>
    <row r="146" spans="1:40">
      <c r="A146" s="4" t="s">
        <v>613</v>
      </c>
    </row>
    <row r="147" spans="1:40">
      <c r="A147" s="3" t="s">
        <v>546</v>
      </c>
    </row>
    <row r="148" spans="1:40">
      <c r="A148" s="4" t="s">
        <v>551</v>
      </c>
      <c r="AK148" s="5" t="n">
        <v>104300000</v>
      </c>
    </row>
    <row r="149" spans="1:40">
      <c r="A149" s="4" t="s">
        <v>580</v>
      </c>
      <c r="AD149" s="5" t="n">
        <v>650000000</v>
      </c>
    </row>
    <row r="150" spans="1:40">
      <c r="A150" s="4" t="s">
        <v>614</v>
      </c>
      <c r="AD150" s="5" t="n">
        <v>208500000</v>
      </c>
    </row>
    <row r="151" spans="1:40">
      <c r="A151" s="4" t="s">
        <v>609</v>
      </c>
      <c r="AD151" s="5" t="n">
        <v>1250000000</v>
      </c>
    </row>
    <row r="152" spans="1:40">
      <c r="A152" s="4" t="s">
        <v>615</v>
      </c>
    </row>
    <row r="153" spans="1:40">
      <c r="A153" s="3" t="s">
        <v>546</v>
      </c>
    </row>
    <row r="154" spans="1:40">
      <c r="A154" s="4" t="s">
        <v>551</v>
      </c>
      <c r="AK154" s="5" t="n">
        <v>100000000</v>
      </c>
    </row>
    <row r="155" spans="1:40">
      <c r="A155" s="4" t="s">
        <v>575</v>
      </c>
      <c r="AD155" s="7" t="n">
        <v>475000000</v>
      </c>
    </row>
    <row r="156" spans="1:40">
      <c r="A156" s="4" t="s">
        <v>616</v>
      </c>
    </row>
    <row r="157" spans="1:40">
      <c r="A157" s="3" t="s">
        <v>546</v>
      </c>
    </row>
    <row r="158" spans="1:40">
      <c r="A158" s="4" t="s">
        <v>547</v>
      </c>
      <c r="W158" s="7" t="n">
        <v>25000000</v>
      </c>
    </row>
    <row r="159" spans="1:40">
      <c r="A159" s="4" t="s">
        <v>106</v>
      </c>
      <c r="AK159" s="5" t="n">
        <v>11000000</v>
      </c>
    </row>
    <row r="160" spans="1:40">
      <c r="A160" s="4" t="s">
        <v>617</v>
      </c>
      <c r="J160" s="7" t="n">
        <v>5400000</v>
      </c>
      <c r="W160" s="7" t="n">
        <v>10000000</v>
      </c>
    </row>
    <row r="161" spans="1:40">
      <c r="A161" s="4" t="s">
        <v>618</v>
      </c>
      <c r="H161" s="7" t="n">
        <v>9000000</v>
      </c>
    </row>
    <row r="162" spans="1:40">
      <c r="A162" s="4" t="s">
        <v>441</v>
      </c>
      <c r="W162" s="4" t="s">
        <v>598</v>
      </c>
    </row>
    <row r="163" spans="1:40">
      <c r="A163" s="4" t="s">
        <v>619</v>
      </c>
    </row>
    <row r="164" spans="1:40">
      <c r="A164" s="3" t="s">
        <v>546</v>
      </c>
    </row>
    <row r="165" spans="1:40">
      <c r="A165" s="4" t="s">
        <v>571</v>
      </c>
      <c r="AN165" s="4" t="s">
        <v>620</v>
      </c>
    </row>
    <row r="166" spans="1:40">
      <c r="A166" s="4" t="s">
        <v>621</v>
      </c>
      <c r="AH166" s="4" t="s">
        <v>622</v>
      </c>
    </row>
    <row r="167" spans="1:40">
      <c r="A167" s="4" t="s">
        <v>618</v>
      </c>
      <c r="AE167" s="7" t="n">
        <v>118500000</v>
      </c>
      <c r="AJ167" s="7" t="n">
        <v>237000000</v>
      </c>
    </row>
    <row r="168" spans="1:40">
      <c r="A168" s="4" t="s">
        <v>623</v>
      </c>
      <c r="AE168" s="4" t="s">
        <v>624</v>
      </c>
      <c r="AH168" s="4" t="s">
        <v>622</v>
      </c>
    </row>
    <row r="169" spans="1:40">
      <c r="A169" s="4" t="s">
        <v>625</v>
      </c>
      <c r="AE169" s="7" t="n">
        <v>453500000</v>
      </c>
      <c r="AH169" s="7" t="n">
        <v>907000000</v>
      </c>
    </row>
    <row r="170" spans="1:40">
      <c r="A170" s="4" t="s">
        <v>575</v>
      </c>
      <c r="AE170" s="7" t="n">
        <v>335000000</v>
      </c>
      <c r="AH170" s="5" t="n">
        <v>670000000</v>
      </c>
    </row>
    <row r="171" spans="1:40">
      <c r="A171" s="4" t="s">
        <v>626</v>
      </c>
      <c r="AH171" s="7" t="n">
        <v>584400000</v>
      </c>
    </row>
    <row r="172" spans="1:40">
      <c r="A172" s="4" t="s">
        <v>627</v>
      </c>
      <c r="AK172" s="5" t="n">
        <v>34400000</v>
      </c>
    </row>
    <row r="173" spans="1:40">
      <c r="A173" s="4" t="s">
        <v>628</v>
      </c>
    </row>
    <row r="174" spans="1:40">
      <c r="A174" s="3" t="s">
        <v>546</v>
      </c>
    </row>
    <row r="175" spans="1:40">
      <c r="A175" s="4" t="s">
        <v>571</v>
      </c>
      <c r="AN175" s="4" t="s">
        <v>629</v>
      </c>
    </row>
    <row r="176" spans="1:40">
      <c r="A176" s="4" t="s">
        <v>630</v>
      </c>
    </row>
    <row r="177" spans="1:40">
      <c r="A177" s="3" t="s">
        <v>546</v>
      </c>
    </row>
    <row r="178" spans="1:40">
      <c r="A178" s="4" t="s">
        <v>623</v>
      </c>
      <c r="AE178" s="4" t="s">
        <v>624</v>
      </c>
    </row>
    <row r="179" spans="1:40">
      <c r="A179" s="4" t="s">
        <v>554</v>
      </c>
      <c r="AK179" s="5" t="n">
        <v>17200000</v>
      </c>
    </row>
    <row r="180" spans="1:40">
      <c r="A180" s="4" t="s">
        <v>626</v>
      </c>
      <c r="AE180" s="7" t="n">
        <v>295900000</v>
      </c>
    </row>
    <row r="181" spans="1:40">
      <c r="A181" s="4" t="s">
        <v>631</v>
      </c>
    </row>
    <row r="182" spans="1:40">
      <c r="A182" s="3" t="s">
        <v>546</v>
      </c>
    </row>
    <row r="183" spans="1:40">
      <c r="A183" s="4" t="s">
        <v>547</v>
      </c>
      <c r="T183" s="7" t="n">
        <v>49800000</v>
      </c>
    </row>
    <row r="184" spans="1:40">
      <c r="A184" s="4" t="s">
        <v>106</v>
      </c>
      <c r="AK184" s="5" t="n">
        <v>22700000</v>
      </c>
    </row>
    <row r="185" spans="1:40">
      <c r="A185" s="4" t="s">
        <v>603</v>
      </c>
      <c r="AK185" s="5" t="n">
        <v>16300000</v>
      </c>
    </row>
    <row r="186" spans="1:40">
      <c r="A186" s="4" t="s">
        <v>550</v>
      </c>
      <c r="T186" s="7" t="n">
        <v>33500000</v>
      </c>
    </row>
    <row r="187" spans="1:40">
      <c r="A187" s="4" t="s">
        <v>553</v>
      </c>
      <c r="AN187" s="7" t="n">
        <v>8000000</v>
      </c>
    </row>
    <row r="188" spans="1:40">
      <c r="A188" s="4" t="s">
        <v>441</v>
      </c>
      <c r="T188" s="4" t="s">
        <v>632</v>
      </c>
    </row>
    <row r="189" spans="1:40">
      <c r="A189" s="4" t="s">
        <v>633</v>
      </c>
    </row>
    <row r="190" spans="1:40">
      <c r="A190" s="3" t="s">
        <v>546</v>
      </c>
    </row>
    <row r="191" spans="1:40">
      <c r="A191" s="4" t="s">
        <v>547</v>
      </c>
      <c r="U191" s="7" t="n">
        <v>121800000</v>
      </c>
    </row>
    <row r="192" spans="1:40">
      <c r="A192" s="4" t="s">
        <v>106</v>
      </c>
      <c r="AK192" s="5" t="n">
        <v>35200000</v>
      </c>
    </row>
    <row r="193" spans="1:40">
      <c r="A193" s="4" t="s">
        <v>550</v>
      </c>
      <c r="U193" s="7" t="n">
        <v>116000000</v>
      </c>
    </row>
    <row r="194" spans="1:40">
      <c r="A194" s="4" t="s">
        <v>634</v>
      </c>
    </row>
    <row r="195" spans="1:40">
      <c r="A195" s="3" t="s">
        <v>546</v>
      </c>
    </row>
    <row r="196" spans="1:40">
      <c r="A196" s="4" t="s">
        <v>106</v>
      </c>
      <c r="V196" s="7" t="n">
        <v>18400000</v>
      </c>
    </row>
    <row r="197" spans="1:40">
      <c r="A197" s="4" t="s">
        <v>580</v>
      </c>
      <c r="V197" s="7" t="n">
        <v>37500000</v>
      </c>
    </row>
    <row r="198" spans="1:40">
      <c r="A198" s="4" t="s">
        <v>441</v>
      </c>
      <c r="V198" s="4" t="s">
        <v>622</v>
      </c>
    </row>
    <row r="199" spans="1:40">
      <c r="A199" s="4" t="s">
        <v>635</v>
      </c>
    </row>
    <row r="200" spans="1:40">
      <c r="A200" s="3" t="s">
        <v>546</v>
      </c>
    </row>
    <row r="201" spans="1:40">
      <c r="A201" s="4" t="s">
        <v>547</v>
      </c>
      <c r="W201" s="7" t="n">
        <v>37500000</v>
      </c>
    </row>
    <row r="202" spans="1:40">
      <c r="A202" s="4" t="s">
        <v>106</v>
      </c>
      <c r="AK202" s="5" t="n">
        <v>6700000</v>
      </c>
    </row>
    <row r="203" spans="1:40">
      <c r="A203" s="4" t="s">
        <v>603</v>
      </c>
      <c r="W203" s="5" t="n">
        <v>31100000</v>
      </c>
    </row>
    <row r="204" spans="1:40">
      <c r="A204" s="4" t="s">
        <v>550</v>
      </c>
      <c r="W204" s="7" t="n">
        <v>2800000</v>
      </c>
    </row>
    <row r="205" spans="1:40">
      <c r="A205" s="4" t="s">
        <v>441</v>
      </c>
      <c r="W205" s="4" t="s">
        <v>636</v>
      </c>
    </row>
    <row r="206" spans="1:40">
      <c r="A206" s="4" t="s">
        <v>637</v>
      </c>
    </row>
    <row r="207" spans="1:40">
      <c r="A207" s="3" t="s">
        <v>546</v>
      </c>
    </row>
    <row r="208" spans="1:40">
      <c r="A208" s="4" t="s">
        <v>547</v>
      </c>
      <c r="AI208" s="7" t="n">
        <v>27600000</v>
      </c>
    </row>
    <row r="209" spans="1:40">
      <c r="A209" s="4" t="s">
        <v>603</v>
      </c>
      <c r="AI209" s="5" t="n">
        <v>5750000</v>
      </c>
    </row>
    <row r="210" spans="1:40">
      <c r="A210" s="4" t="s">
        <v>550</v>
      </c>
      <c r="AI210" s="7" t="n">
        <v>22000000</v>
      </c>
    </row>
    <row r="211" spans="1:40">
      <c r="A211" s="4" t="s">
        <v>596</v>
      </c>
      <c r="AI211" s="4" t="s">
        <v>442</v>
      </c>
    </row>
    <row r="212" spans="1:40">
      <c r="A212" s="4" t="s">
        <v>554</v>
      </c>
      <c r="AI212" s="7" t="n">
        <v>12000000</v>
      </c>
    </row>
    <row r="213" spans="1:40">
      <c r="A213" s="4" t="s">
        <v>569</v>
      </c>
    </row>
    <row r="214" spans="1:40">
      <c r="A214" s="3" t="s">
        <v>546</v>
      </c>
    </row>
    <row r="215" spans="1:40">
      <c r="A215" s="4" t="s">
        <v>638</v>
      </c>
      <c r="D215" s="5" t="n">
        <v>3</v>
      </c>
    </row>
    <row r="216" spans="1:40">
      <c r="A216" s="4" t="s">
        <v>568</v>
      </c>
    </row>
    <row r="217" spans="1:40">
      <c r="A217" s="3" t="s">
        <v>546</v>
      </c>
    </row>
    <row r="218" spans="1:40">
      <c r="A218" s="4" t="s">
        <v>548</v>
      </c>
      <c r="D218" s="7" t="n">
        <v>334000000</v>
      </c>
    </row>
    <row r="219" spans="1:40">
      <c r="A219" s="4" t="s">
        <v>639</v>
      </c>
      <c r="D219" s="4" t="s">
        <v>640</v>
      </c>
    </row>
    <row r="220" spans="1:40">
      <c r="A220" s="4" t="s">
        <v>641</v>
      </c>
    </row>
    <row r="221" spans="1:40">
      <c r="A221" s="3" t="s">
        <v>546</v>
      </c>
    </row>
    <row r="222" spans="1:40">
      <c r="A222" s="4" t="s">
        <v>642</v>
      </c>
      <c r="D222" s="7" t="n">
        <v>9750000</v>
      </c>
    </row>
    <row r="223" spans="1:40">
      <c r="A223" s="4" t="s">
        <v>643</v>
      </c>
      <c r="D223" s="4" t="s">
        <v>644</v>
      </c>
    </row>
    <row r="224" spans="1:40">
      <c r="A224" s="4" t="s">
        <v>645</v>
      </c>
      <c r="D224" s="7" t="n">
        <v>48100000</v>
      </c>
    </row>
    <row r="225" spans="1:40">
      <c r="A225" s="4" t="s">
        <v>646</v>
      </c>
      <c r="D225" s="4" t="s">
        <v>647</v>
      </c>
    </row>
    <row r="226" spans="1:40">
      <c r="A226" s="4" t="s">
        <v>570</v>
      </c>
    </row>
    <row r="227" spans="1:40">
      <c r="A227" s="3" t="s">
        <v>546</v>
      </c>
    </row>
    <row r="228" spans="1:40">
      <c r="A228" s="4" t="s">
        <v>639</v>
      </c>
      <c r="D228" s="4" t="s">
        <v>648</v>
      </c>
    </row>
    <row r="229" spans="1:40">
      <c r="A229" s="4" t="s">
        <v>649</v>
      </c>
    </row>
    <row r="230" spans="1:40">
      <c r="A230" s="3" t="s">
        <v>546</v>
      </c>
    </row>
    <row r="231" spans="1:40">
      <c r="A231" s="4" t="s">
        <v>642</v>
      </c>
      <c r="D231" s="7" t="n">
        <v>12300000</v>
      </c>
    </row>
    <row r="232" spans="1:40">
      <c r="A232" s="4" t="s">
        <v>643</v>
      </c>
      <c r="D232" s="4" t="s">
        <v>650</v>
      </c>
    </row>
    <row r="233" spans="1:40">
      <c r="A233" s="4" t="s">
        <v>559</v>
      </c>
    </row>
    <row r="234" spans="1:40">
      <c r="A234" s="3" t="s">
        <v>546</v>
      </c>
    </row>
    <row r="235" spans="1:40">
      <c r="A235" s="4" t="s">
        <v>548</v>
      </c>
      <c r="D235" s="7" t="n">
        <v>652600000</v>
      </c>
    </row>
    <row r="236" spans="1:40">
      <c r="A236" s="4" t="s">
        <v>639</v>
      </c>
      <c r="D236" s="4" t="s">
        <v>651</v>
      </c>
    </row>
    <row r="237" spans="1:40">
      <c r="A237" s="4" t="s">
        <v>652</v>
      </c>
    </row>
    <row r="238" spans="1:40">
      <c r="A238" s="3" t="s">
        <v>546</v>
      </c>
    </row>
    <row r="239" spans="1:40">
      <c r="A239" s="4" t="s">
        <v>642</v>
      </c>
      <c r="D239" s="7" t="n">
        <v>3360000</v>
      </c>
    </row>
    <row r="240" spans="1:40">
      <c r="A240" s="4" t="s">
        <v>643</v>
      </c>
      <c r="D240" s="4" t="s">
        <v>653</v>
      </c>
    </row>
    <row r="241" spans="1:40">
      <c r="A241" s="4" t="s">
        <v>645</v>
      </c>
      <c r="D241" s="7" t="n">
        <v>150000000</v>
      </c>
    </row>
    <row r="242" spans="1:40">
      <c r="A242" s="4" t="s">
        <v>646</v>
      </c>
      <c r="D242" s="4" t="s">
        <v>647</v>
      </c>
    </row>
    <row r="243" spans="1:40">
      <c r="A243" s="4" t="s">
        <v>654</v>
      </c>
    </row>
    <row r="244" spans="1:40">
      <c r="A244" s="3" t="s">
        <v>546</v>
      </c>
    </row>
    <row r="245" spans="1:40">
      <c r="A245" s="4" t="s">
        <v>106</v>
      </c>
      <c r="AK245" s="5" t="n">
        <v>634900000</v>
      </c>
    </row>
    <row r="246" spans="1:40">
      <c r="A246" s="4" t="s">
        <v>655</v>
      </c>
    </row>
    <row r="247" spans="1:40">
      <c r="A247" s="3" t="s">
        <v>546</v>
      </c>
    </row>
    <row r="248" spans="1:40">
      <c r="A248" s="4" t="s">
        <v>656</v>
      </c>
      <c r="AK248" s="5" t="n">
        <v>30500000</v>
      </c>
    </row>
    <row r="249" spans="1:40">
      <c r="A249" s="4" t="s">
        <v>657</v>
      </c>
    </row>
    <row r="250" spans="1:40">
      <c r="A250" s="3" t="s">
        <v>546</v>
      </c>
    </row>
    <row r="251" spans="1:40">
      <c r="A251" s="4" t="s">
        <v>658</v>
      </c>
      <c r="AK251" s="7" t="n">
        <v>144500000</v>
      </c>
    </row>
    <row r="252" spans="1:40">
      <c r="A252" s="4" t="s">
        <v>569</v>
      </c>
    </row>
    <row r="253" spans="1:40">
      <c r="A253" s="3" t="s">
        <v>546</v>
      </c>
    </row>
    <row r="254" spans="1:40">
      <c r="A254" s="4" t="s">
        <v>590</v>
      </c>
      <c r="D254" s="5" t="n">
        <v>3</v>
      </c>
    </row>
    <row r="255" spans="1:40">
      <c r="A255" s="4" t="s">
        <v>659</v>
      </c>
    </row>
    <row r="256" spans="1:40">
      <c r="A256" s="3" t="s">
        <v>546</v>
      </c>
    </row>
    <row r="257" spans="1:40">
      <c r="A257" s="4" t="s">
        <v>564</v>
      </c>
      <c r="C257" s="5" t="n">
        <v>2</v>
      </c>
    </row>
    <row r="258" spans="1:40">
      <c r="A258" s="4" t="s">
        <v>575</v>
      </c>
      <c r="C258" s="7" t="n">
        <v>21400000</v>
      </c>
    </row>
    <row r="259" spans="1:40">
      <c r="A259" s="4" t="s">
        <v>660</v>
      </c>
    </row>
    <row r="260" spans="1:40">
      <c r="A260" s="3" t="s">
        <v>546</v>
      </c>
    </row>
    <row r="261" spans="1:40">
      <c r="A261" s="4" t="s">
        <v>571</v>
      </c>
      <c r="C261" s="4" t="s">
        <v>450</v>
      </c>
    </row>
    <row r="262" spans="1:40">
      <c r="A262" s="4" t="s">
        <v>565</v>
      </c>
    </row>
    <row r="263" spans="1:40">
      <c r="A263" s="3" t="s">
        <v>546</v>
      </c>
    </row>
    <row r="264" spans="1:40">
      <c r="A264" s="4" t="s">
        <v>661</v>
      </c>
      <c r="E264" s="7" t="n">
        <v>127400000</v>
      </c>
    </row>
    <row r="265" spans="1:40">
      <c r="A265" s="4" t="s">
        <v>662</v>
      </c>
    </row>
    <row r="266" spans="1:40">
      <c r="A266" s="3" t="s">
        <v>546</v>
      </c>
    </row>
    <row r="267" spans="1:40">
      <c r="A267" s="4" t="s">
        <v>571</v>
      </c>
      <c r="E267" s="4" t="s">
        <v>442</v>
      </c>
    </row>
    <row r="268" spans="1:40">
      <c r="A268" s="4" t="s">
        <v>564</v>
      </c>
      <c r="E268" s="5" t="n">
        <v>8</v>
      </c>
    </row>
    <row r="269" spans="1:40">
      <c r="A269" s="4" t="s">
        <v>548</v>
      </c>
      <c r="E269" s="7" t="n">
        <v>380200000</v>
      </c>
    </row>
    <row r="270" spans="1:40">
      <c r="A270" s="4" t="s">
        <v>441</v>
      </c>
      <c r="E270" s="4" t="s">
        <v>442</v>
      </c>
    </row>
    <row r="271" spans="1:40">
      <c r="A271" s="4" t="s">
        <v>585</v>
      </c>
      <c r="E271" s="5" t="n">
        <v>12</v>
      </c>
    </row>
    <row r="272" spans="1:40">
      <c r="A272" s="4" t="s">
        <v>575</v>
      </c>
      <c r="E272" s="7" t="n">
        <v>126400000</v>
      </c>
      <c r="F272" s="7" t="n">
        <v>190100000</v>
      </c>
    </row>
    <row r="273" spans="1:40">
      <c r="A273" s="4" t="s">
        <v>663</v>
      </c>
      <c r="E273" s="5" t="n">
        <v>63700000</v>
      </c>
    </row>
    <row r="274" spans="1:40">
      <c r="A274" s="4" t="s">
        <v>664</v>
      </c>
    </row>
    <row r="275" spans="1:40">
      <c r="A275" s="3" t="s">
        <v>546</v>
      </c>
    </row>
    <row r="276" spans="1:40">
      <c r="A276" s="4" t="s">
        <v>551</v>
      </c>
      <c r="E276" s="7" t="n">
        <v>127400000</v>
      </c>
    </row>
    <row r="277" spans="1:40">
      <c r="A277" s="4" t="s">
        <v>665</v>
      </c>
    </row>
    <row r="278" spans="1:40">
      <c r="A278" s="3" t="s">
        <v>546</v>
      </c>
    </row>
    <row r="279" spans="1:40">
      <c r="A279" s="4" t="s">
        <v>564</v>
      </c>
      <c r="E279" s="5" t="n">
        <v>5</v>
      </c>
    </row>
    <row r="280" spans="1:40">
      <c r="A280" s="4" t="s">
        <v>575</v>
      </c>
      <c r="E280" s="7" t="n">
        <v>57500000</v>
      </c>
    </row>
    <row r="281" spans="1:40">
      <c r="A281" s="4" t="s">
        <v>666</v>
      </c>
    </row>
    <row r="282" spans="1:40">
      <c r="A282" s="3" t="s">
        <v>546</v>
      </c>
    </row>
    <row r="283" spans="1:40">
      <c r="A283" s="4" t="s">
        <v>667</v>
      </c>
      <c r="D283" s="7" t="n">
        <v>31000000</v>
      </c>
    </row>
    <row r="284" spans="1:40">
      <c r="A284" s="4" t="s">
        <v>668</v>
      </c>
    </row>
    <row r="285" spans="1:40">
      <c r="A285" s="3" t="s">
        <v>546</v>
      </c>
    </row>
    <row r="286" spans="1:40">
      <c r="A286" s="4" t="s">
        <v>667</v>
      </c>
      <c r="D286" s="7" t="n">
        <v>5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9</v>
      </c>
      <c r="B1" s="2" t="s">
        <v>670</v>
      </c>
      <c r="C1" s="2" t="s">
        <v>671</v>
      </c>
      <c r="D1" s="2" t="s">
        <v>672</v>
      </c>
      <c r="E1" s="2" t="s">
        <v>431</v>
      </c>
      <c r="F1" s="2" t="s">
        <v>2</v>
      </c>
      <c r="G1" s="2" t="s">
        <v>30</v>
      </c>
      <c r="H1" s="2" t="s">
        <v>82</v>
      </c>
    </row>
    <row r="2" spans="1:8">
      <c r="A2" s="3" t="s">
        <v>546</v>
      </c>
    </row>
    <row r="3" spans="1:8">
      <c r="A3" s="4" t="s">
        <v>673</v>
      </c>
      <c r="D3" s="7" t="n">
        <v>1000</v>
      </c>
      <c r="F3" s="7" t="n">
        <v>79056</v>
      </c>
      <c r="G3" s="7" t="n">
        <v>722904</v>
      </c>
      <c r="H3" s="7" t="n">
        <v>634367</v>
      </c>
    </row>
    <row r="4" spans="1:8">
      <c r="A4" s="4" t="s">
        <v>569</v>
      </c>
    </row>
    <row r="5" spans="1:8">
      <c r="A5" s="3" t="s">
        <v>546</v>
      </c>
    </row>
    <row r="6" spans="1:8">
      <c r="A6" s="4" t="s">
        <v>566</v>
      </c>
      <c r="B6" s="7" t="n">
        <v>250000</v>
      </c>
    </row>
    <row r="7" spans="1:8">
      <c r="A7" s="4" t="s">
        <v>674</v>
      </c>
      <c r="B7" s="5" t="n">
        <v>198100</v>
      </c>
    </row>
    <row r="8" spans="1:8">
      <c r="A8" s="4" t="s">
        <v>567</v>
      </c>
      <c r="B8" s="5" t="n">
        <v>51900</v>
      </c>
    </row>
    <row r="9" spans="1:8">
      <c r="A9" s="4" t="s">
        <v>565</v>
      </c>
    </row>
    <row r="10" spans="1:8">
      <c r="A10" s="3" t="s">
        <v>546</v>
      </c>
    </row>
    <row r="11" spans="1:8">
      <c r="A11" s="4" t="s">
        <v>566</v>
      </c>
      <c r="B11" s="5" t="n">
        <v>190100</v>
      </c>
    </row>
    <row r="12" spans="1:8">
      <c r="A12" s="4" t="s">
        <v>674</v>
      </c>
      <c r="B12" s="5" t="n">
        <v>147200</v>
      </c>
    </row>
    <row r="13" spans="1:8">
      <c r="A13" s="4" t="s">
        <v>567</v>
      </c>
      <c r="B13" s="7" t="n">
        <v>42900</v>
      </c>
    </row>
    <row r="14" spans="1:8">
      <c r="A14" s="4" t="s">
        <v>579</v>
      </c>
    </row>
    <row r="15" spans="1:8">
      <c r="A15" s="3" t="s">
        <v>546</v>
      </c>
    </row>
    <row r="16" spans="1:8">
      <c r="A16" s="4" t="s">
        <v>580</v>
      </c>
      <c r="C16" s="7" t="n">
        <v>33800</v>
      </c>
    </row>
    <row r="17" spans="1:8">
      <c r="A17" s="4" t="s">
        <v>674</v>
      </c>
      <c r="C17" s="5" t="n">
        <v>-78000</v>
      </c>
    </row>
    <row r="18" spans="1:8">
      <c r="A18" s="4" t="s">
        <v>673</v>
      </c>
      <c r="C18" s="7" t="n">
        <v>-44200</v>
      </c>
    </row>
    <row r="19" spans="1:8">
      <c r="A19" s="4" t="s">
        <v>654</v>
      </c>
    </row>
    <row r="20" spans="1:8">
      <c r="A20" s="3" t="s">
        <v>546</v>
      </c>
    </row>
    <row r="21" spans="1:8">
      <c r="A21" s="4" t="s">
        <v>580</v>
      </c>
      <c r="E21" s="7" t="n">
        <v>830500</v>
      </c>
    </row>
    <row r="22" spans="1:8">
      <c r="A22" s="4" t="s">
        <v>674</v>
      </c>
      <c r="E22" s="5" t="n">
        <v>-195600</v>
      </c>
    </row>
    <row r="23" spans="1:8">
      <c r="A23" s="4" t="s">
        <v>673</v>
      </c>
      <c r="E23" s="7" t="n">
        <v>634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670</v>
      </c>
      <c r="C1" s="2" t="s">
        <v>671</v>
      </c>
    </row>
    <row r="2" spans="1:3">
      <c r="A2" s="4" t="s">
        <v>570</v>
      </c>
    </row>
    <row r="3" spans="1:3">
      <c r="A3" s="3" t="s">
        <v>546</v>
      </c>
    </row>
    <row r="4" spans="1:3">
      <c r="A4" s="4" t="s">
        <v>676</v>
      </c>
      <c r="B4" s="7" t="n">
        <v>104</v>
      </c>
    </row>
    <row r="5" spans="1:3">
      <c r="A5" s="4" t="s">
        <v>560</v>
      </c>
      <c r="B5" s="5" t="n">
        <v>-53</v>
      </c>
    </row>
    <row r="6" spans="1:3">
      <c r="A6" s="4" t="s">
        <v>561</v>
      </c>
      <c r="B6" s="9" t="n">
        <v>0.1</v>
      </c>
    </row>
    <row r="7" spans="1:3">
      <c r="A7" s="4" t="s">
        <v>562</v>
      </c>
      <c r="B7" s="9" t="n">
        <v>51.1</v>
      </c>
    </row>
    <row r="8" spans="1:3">
      <c r="A8" s="4" t="s">
        <v>568</v>
      </c>
    </row>
    <row r="9" spans="1:3">
      <c r="A9" s="3" t="s">
        <v>546</v>
      </c>
    </row>
    <row r="10" spans="1:3">
      <c r="A10" s="4" t="s">
        <v>676</v>
      </c>
      <c r="B10" s="5" t="n">
        <v>334</v>
      </c>
    </row>
    <row r="11" spans="1:3">
      <c r="A11" s="4" t="s">
        <v>560</v>
      </c>
      <c r="B11" s="5" t="n">
        <v>-221</v>
      </c>
    </row>
    <row r="12" spans="1:3">
      <c r="A12" s="4" t="s">
        <v>561</v>
      </c>
      <c r="B12" s="9" t="n">
        <v>14.3</v>
      </c>
    </row>
    <row r="13" spans="1:3">
      <c r="A13" s="4" t="s">
        <v>562</v>
      </c>
      <c r="B13" s="9" t="n">
        <v>127.3</v>
      </c>
    </row>
    <row r="14" spans="1:3">
      <c r="A14" s="4" t="s">
        <v>559</v>
      </c>
    </row>
    <row r="15" spans="1:3">
      <c r="A15" s="3" t="s">
        <v>546</v>
      </c>
    </row>
    <row r="16" spans="1:3">
      <c r="A16" s="4" t="s">
        <v>676</v>
      </c>
      <c r="B16" s="9" t="n">
        <v>652.6</v>
      </c>
    </row>
    <row r="17" spans="1:3">
      <c r="A17" s="4" t="s">
        <v>560</v>
      </c>
      <c r="B17" s="5" t="n">
        <v>-340</v>
      </c>
    </row>
    <row r="18" spans="1:3">
      <c r="A18" s="4" t="s">
        <v>561</v>
      </c>
      <c r="B18" s="9" t="n">
        <v>1.7</v>
      </c>
    </row>
    <row r="19" spans="1:3">
      <c r="A19" s="4" t="s">
        <v>562</v>
      </c>
      <c r="B19" s="6" t="n">
        <v>314.3</v>
      </c>
    </row>
    <row r="20" spans="1:3">
      <c r="A20" s="4" t="s">
        <v>579</v>
      </c>
    </row>
    <row r="21" spans="1:3">
      <c r="A21" s="3" t="s">
        <v>546</v>
      </c>
    </row>
    <row r="22" spans="1:3">
      <c r="A22" s="4" t="s">
        <v>676</v>
      </c>
      <c r="C22" s="6" t="n">
        <v>274.3</v>
      </c>
    </row>
    <row r="23" spans="1:3">
      <c r="A23" s="4" t="s">
        <v>560</v>
      </c>
      <c r="C23" s="9" t="n">
        <v>-220.7</v>
      </c>
    </row>
    <row r="24" spans="1:3">
      <c r="A24" s="4" t="s">
        <v>561</v>
      </c>
      <c r="C24" s="9" t="n">
        <v>12.7</v>
      </c>
    </row>
    <row r="25" spans="1:3">
      <c r="A25" s="4" t="s">
        <v>562</v>
      </c>
      <c r="C25" s="6" t="n">
        <v>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77</v>
      </c>
      <c r="B1" s="2" t="s">
        <v>1</v>
      </c>
    </row>
    <row r="2" spans="1:2">
      <c r="B2" s="2" t="s">
        <v>2</v>
      </c>
    </row>
    <row r="3" spans="1:2">
      <c r="A3" s="4" t="s">
        <v>462</v>
      </c>
    </row>
    <row r="4" spans="1:2">
      <c r="A4" s="3" t="s">
        <v>546</v>
      </c>
    </row>
    <row r="5" spans="1:2">
      <c r="A5" s="4" t="s">
        <v>678</v>
      </c>
      <c r="B5" s="4" t="s">
        <v>679</v>
      </c>
    </row>
    <row r="6" spans="1:2">
      <c r="A6" s="4" t="s">
        <v>680</v>
      </c>
      <c r="B6" s="4" t="s">
        <v>681</v>
      </c>
    </row>
    <row r="7" spans="1:2">
      <c r="A7" s="4" t="s">
        <v>468</v>
      </c>
    </row>
    <row r="8" spans="1:2">
      <c r="A8" s="3" t="s">
        <v>546</v>
      </c>
    </row>
    <row r="9" spans="1:2">
      <c r="A9" s="4" t="s">
        <v>678</v>
      </c>
      <c r="B9" s="4" t="s">
        <v>682</v>
      </c>
    </row>
    <row r="10" spans="1:2">
      <c r="A10" s="4" t="s">
        <v>680</v>
      </c>
      <c r="B10" s="4" t="s">
        <v>683</v>
      </c>
    </row>
    <row r="11" spans="1:2">
      <c r="A11" s="4" t="s">
        <v>684</v>
      </c>
    </row>
    <row r="12" spans="1:2">
      <c r="A12" s="3" t="s">
        <v>546</v>
      </c>
    </row>
    <row r="13" spans="1:2">
      <c r="A13" s="4" t="s">
        <v>678</v>
      </c>
      <c r="B13" s="4" t="s">
        <v>685</v>
      </c>
    </row>
    <row r="14" spans="1:2">
      <c r="A14" s="4" t="s">
        <v>680</v>
      </c>
      <c r="B14" s="4" t="s">
        <v>686</v>
      </c>
    </row>
    <row r="15" spans="1:2">
      <c r="A15" s="4" t="s">
        <v>687</v>
      </c>
    </row>
    <row r="16" spans="1:2">
      <c r="A16" s="3" t="s">
        <v>546</v>
      </c>
    </row>
    <row r="17" spans="1:2">
      <c r="A17" s="4" t="s">
        <v>678</v>
      </c>
      <c r="B17" s="4" t="s">
        <v>647</v>
      </c>
    </row>
    <row r="18" spans="1:2">
      <c r="A18" s="4" t="s">
        <v>680</v>
      </c>
      <c r="B18" s="4" t="s">
        <v>6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82</v>
      </c>
    </row>
    <row r="3" spans="1:4">
      <c r="A3" s="4" t="s">
        <v>165</v>
      </c>
      <c r="B3" s="5" t="n">
        <v>451585</v>
      </c>
      <c r="C3" s="5" t="n">
        <v>61358</v>
      </c>
      <c r="D3" s="5" t="n">
        <v>1645901</v>
      </c>
    </row>
    <row r="4" spans="1:4">
      <c r="A4" s="4" t="s">
        <v>166</v>
      </c>
      <c r="B4" s="5" t="n">
        <v>787484</v>
      </c>
      <c r="C4" s="5" t="n">
        <v>342037</v>
      </c>
      <c r="D4" s="5" t="n">
        <v>216640</v>
      </c>
    </row>
    <row r="5" spans="1:4">
      <c r="A5" s="4" t="s">
        <v>167</v>
      </c>
      <c r="B5" s="5" t="n">
        <v>147475</v>
      </c>
      <c r="C5" s="5" t="n">
        <v>126825</v>
      </c>
      <c r="D5" s="5" t="n">
        <v>137247</v>
      </c>
    </row>
    <row r="6" spans="1:4">
      <c r="A6" s="4" t="s">
        <v>168</v>
      </c>
      <c r="B6" s="5" t="n">
        <v>690969</v>
      </c>
      <c r="C6" s="5" t="n">
        <v>2886986</v>
      </c>
      <c r="D6" s="5" t="n">
        <v>1432250</v>
      </c>
    </row>
    <row r="7" spans="1:4">
      <c r="A7" s="4" t="s">
        <v>169</v>
      </c>
      <c r="B7" s="5" t="n">
        <v>13278252</v>
      </c>
      <c r="C7" s="5" t="n">
        <v>1887751</v>
      </c>
      <c r="D7" s="5" t="n">
        <v>4324489</v>
      </c>
    </row>
    <row r="8" spans="1:4">
      <c r="A8" s="4" t="s">
        <v>170</v>
      </c>
      <c r="B8" s="5" t="n">
        <v>12650991</v>
      </c>
      <c r="C8" s="5" t="n">
        <v>1260490</v>
      </c>
      <c r="D8" s="5" t="n">
        <v>4053620</v>
      </c>
    </row>
    <row r="9" spans="1:4">
      <c r="A9" s="4" t="s">
        <v>171</v>
      </c>
      <c r="B9" s="5" t="n">
        <v>43732</v>
      </c>
      <c r="C9" s="5" t="n">
        <v>32381</v>
      </c>
    </row>
    <row r="10" spans="1:4">
      <c r="A10" s="4" t="s">
        <v>172</v>
      </c>
      <c r="C10" s="5" t="n">
        <v>32381</v>
      </c>
      <c r="D10" s="5" t="n">
        <v>23542</v>
      </c>
    </row>
    <row r="11" spans="1:4">
      <c r="A11" s="4" t="s">
        <v>173</v>
      </c>
      <c r="B11" s="6" t="n">
        <v>1.1</v>
      </c>
      <c r="C11" s="8" t="n">
        <v>1.06</v>
      </c>
      <c r="D11" s="8" t="n">
        <v>0.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2</v>
      </c>
    </row>
    <row r="3" spans="1:4">
      <c r="A3" s="3" t="s">
        <v>690</v>
      </c>
    </row>
    <row r="4" spans="1:4">
      <c r="A4" s="4" t="s">
        <v>440</v>
      </c>
      <c r="D4" s="7" t="n">
        <v>13100</v>
      </c>
    </row>
    <row r="5" spans="1:4">
      <c r="A5" s="4" t="s">
        <v>691</v>
      </c>
      <c r="C5" s="7" t="n">
        <v>88165</v>
      </c>
    </row>
    <row r="6" spans="1:4">
      <c r="A6" s="4" t="s">
        <v>99</v>
      </c>
      <c r="B6" s="7" t="n">
        <v>0</v>
      </c>
      <c r="C6" s="5" t="n">
        <v>-73039</v>
      </c>
      <c r="D6" s="5" t="n">
        <v>-8604</v>
      </c>
    </row>
    <row r="7" spans="1:4">
      <c r="A7" s="4" t="s">
        <v>692</v>
      </c>
      <c r="B7" s="5" t="n">
        <v>0</v>
      </c>
      <c r="C7" s="5" t="n">
        <v>27800</v>
      </c>
    </row>
    <row r="8" spans="1:4">
      <c r="A8" s="4" t="s">
        <v>123</v>
      </c>
      <c r="B8" s="7" t="n">
        <v>0</v>
      </c>
      <c r="C8" s="5" t="n">
        <v>-11978</v>
      </c>
      <c r="D8" s="7" t="n">
        <v>11978</v>
      </c>
    </row>
    <row r="9" spans="1:4">
      <c r="A9" s="4" t="s">
        <v>693</v>
      </c>
    </row>
    <row r="10" spans="1:4">
      <c r="A10" s="3" t="s">
        <v>690</v>
      </c>
    </row>
    <row r="11" spans="1:4">
      <c r="A11" s="4" t="s">
        <v>691</v>
      </c>
      <c r="C11" s="5" t="n">
        <v>0</v>
      </c>
    </row>
    <row r="12" spans="1:4">
      <c r="A12" s="4" t="s">
        <v>694</v>
      </c>
    </row>
    <row r="13" spans="1:4">
      <c r="A13" s="3" t="s">
        <v>690</v>
      </c>
    </row>
    <row r="14" spans="1:4">
      <c r="A14" s="4" t="s">
        <v>691</v>
      </c>
      <c r="C14" s="5" t="n">
        <v>131000</v>
      </c>
    </row>
    <row r="15" spans="1:4">
      <c r="A15" s="4" t="s">
        <v>695</v>
      </c>
    </row>
    <row r="16" spans="1:4">
      <c r="A16" s="3" t="s">
        <v>690</v>
      </c>
    </row>
    <row r="17" spans="1:4">
      <c r="A17" s="4" t="s">
        <v>691</v>
      </c>
      <c r="C17" s="7" t="n">
        <v>219165</v>
      </c>
    </row>
    <row r="18" spans="1:4">
      <c r="A18" s="4" t="s">
        <v>462</v>
      </c>
    </row>
    <row r="19" spans="1:4">
      <c r="A19" s="3" t="s">
        <v>690</v>
      </c>
    </row>
    <row r="20" spans="1:4">
      <c r="A20" s="4" t="s">
        <v>678</v>
      </c>
      <c r="B20" s="4" t="s">
        <v>679</v>
      </c>
    </row>
    <row r="21" spans="1:4">
      <c r="A21" s="4" t="s">
        <v>680</v>
      </c>
      <c r="B21" s="4" t="s">
        <v>681</v>
      </c>
    </row>
    <row r="22" spans="1:4">
      <c r="A22" s="4" t="s">
        <v>468</v>
      </c>
    </row>
    <row r="23" spans="1:4">
      <c r="A23" s="3" t="s">
        <v>690</v>
      </c>
    </row>
    <row r="24" spans="1:4">
      <c r="A24" s="4" t="s">
        <v>678</v>
      </c>
      <c r="B24" s="4" t="s">
        <v>682</v>
      </c>
    </row>
    <row r="25" spans="1:4">
      <c r="A25" s="4" t="s">
        <v>680</v>
      </c>
      <c r="B25" s="4" t="s">
        <v>6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0</v>
      </c>
    </row>
    <row r="3" spans="1:3">
      <c r="A3" s="3" t="s">
        <v>697</v>
      </c>
    </row>
    <row r="4" spans="1:3">
      <c r="A4" s="4" t="s">
        <v>698</v>
      </c>
      <c r="B4" s="7" t="n">
        <v>10420252</v>
      </c>
      <c r="C4" s="7" t="n">
        <v>10441166</v>
      </c>
    </row>
    <row r="5" spans="1:3">
      <c r="A5" s="4" t="s">
        <v>699</v>
      </c>
      <c r="B5" s="5" t="n">
        <v>2412207</v>
      </c>
      <c r="C5" s="5" t="n">
        <v>1989252</v>
      </c>
    </row>
    <row r="6" spans="1:3">
      <c r="A6" s="4" t="s">
        <v>700</v>
      </c>
      <c r="B6" s="5" t="n">
        <v>12832459</v>
      </c>
      <c r="C6" s="5" t="n">
        <v>12430418</v>
      </c>
    </row>
    <row r="7" spans="1:3">
      <c r="A7" s="3" t="s">
        <v>701</v>
      </c>
    </row>
    <row r="8" spans="1:3">
      <c r="A8" s="4" t="s">
        <v>698</v>
      </c>
      <c r="B8" s="5" t="n">
        <v>10467262</v>
      </c>
      <c r="C8" s="5" t="n">
        <v>10832272</v>
      </c>
    </row>
    <row r="9" spans="1:3">
      <c r="A9" s="4" t="s">
        <v>699</v>
      </c>
      <c r="B9" s="5" t="n">
        <v>2415457</v>
      </c>
      <c r="C9" s="5" t="n">
        <v>1990458</v>
      </c>
    </row>
    <row r="10" spans="1:3">
      <c r="A10" s="4" t="s">
        <v>702</v>
      </c>
      <c r="B10" s="5" t="n">
        <v>12882719</v>
      </c>
      <c r="C10" s="5" t="n">
        <v>12822730</v>
      </c>
    </row>
    <row r="11" spans="1:3">
      <c r="A11" s="4" t="s">
        <v>692</v>
      </c>
      <c r="B11" s="5" t="n">
        <v>0</v>
      </c>
      <c r="C11" s="5" t="n">
        <v>27800</v>
      </c>
    </row>
    <row r="12" spans="1:3">
      <c r="A12" s="4" t="s">
        <v>447</v>
      </c>
      <c r="B12" s="7" t="n">
        <v>0</v>
      </c>
      <c r="C12" s="5" t="n">
        <v>-40100</v>
      </c>
    </row>
    <row r="13" spans="1:3">
      <c r="A13" s="4" t="s">
        <v>703</v>
      </c>
      <c r="B13" s="4" t="s">
        <v>704</v>
      </c>
    </row>
    <row r="14" spans="1:3">
      <c r="A14" s="4" t="s">
        <v>705</v>
      </c>
    </row>
    <row r="15" spans="1:3">
      <c r="A15" s="3" t="s">
        <v>690</v>
      </c>
    </row>
    <row r="16" spans="1:3">
      <c r="A16" s="4" t="s">
        <v>706</v>
      </c>
      <c r="C16" s="5" t="n">
        <v>45278</v>
      </c>
    </row>
    <row r="17" spans="1:3">
      <c r="A17" s="4" t="s">
        <v>707</v>
      </c>
      <c r="C17" s="5" t="n">
        <v>33300</v>
      </c>
    </row>
    <row r="18" spans="1:3">
      <c r="A18" s="4" t="s">
        <v>708</v>
      </c>
      <c r="C18" s="7" t="n">
        <v>119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30</v>
      </c>
      <c r="D1" s="2" t="s">
        <v>82</v>
      </c>
      <c r="E1" s="2" t="s">
        <v>710</v>
      </c>
    </row>
    <row r="2" spans="1:5">
      <c r="A2" s="3" t="s">
        <v>711</v>
      </c>
    </row>
    <row r="3" spans="1:5">
      <c r="A3" s="4" t="s">
        <v>32</v>
      </c>
      <c r="B3" s="7" t="n">
        <v>4013874</v>
      </c>
      <c r="C3" s="7" t="n">
        <v>3066019</v>
      </c>
    </row>
    <row r="4" spans="1:5">
      <c r="A4" s="4" t="s">
        <v>33</v>
      </c>
      <c r="B4" s="5" t="n">
        <v>16957720</v>
      </c>
      <c r="C4" s="5" t="n">
        <v>16091582</v>
      </c>
    </row>
    <row r="5" spans="1:5">
      <c r="A5" s="4" t="s">
        <v>34</v>
      </c>
      <c r="B5" s="5" t="n">
        <v>-3188481</v>
      </c>
      <c r="C5" s="5" t="n">
        <v>-2737286</v>
      </c>
    </row>
    <row r="6" spans="1:5">
      <c r="A6" s="4" t="s">
        <v>35</v>
      </c>
      <c r="B6" s="5" t="n">
        <v>473118</v>
      </c>
      <c r="C6" s="5" t="n">
        <v>251616</v>
      </c>
    </row>
    <row r="7" spans="1:5">
      <c r="A7" s="4" t="s">
        <v>36</v>
      </c>
      <c r="B7" s="5" t="n">
        <v>18256231</v>
      </c>
      <c r="C7" s="5" t="n">
        <v>16671931</v>
      </c>
    </row>
    <row r="8" spans="1:5">
      <c r="A8" s="4" t="s">
        <v>38</v>
      </c>
      <c r="B8" s="5" t="n">
        <v>21633343</v>
      </c>
      <c r="C8" s="5" t="n">
        <v>20540924</v>
      </c>
    </row>
    <row r="9" spans="1:5">
      <c r="A9" s="4" t="s">
        <v>39</v>
      </c>
      <c r="B9" s="5" t="n">
        <v>164604</v>
      </c>
      <c r="C9" s="5" t="n">
        <v>474757</v>
      </c>
      <c r="D9" s="7" t="n">
        <v>356895</v>
      </c>
    </row>
    <row r="10" spans="1:5">
      <c r="A10" s="4" t="s">
        <v>40</v>
      </c>
      <c r="B10" s="5" t="n">
        <v>334081</v>
      </c>
      <c r="C10" s="5" t="n">
        <v>322196</v>
      </c>
    </row>
    <row r="11" spans="1:5">
      <c r="A11" s="4" t="s">
        <v>41</v>
      </c>
      <c r="B11" s="5" t="n">
        <v>417558</v>
      </c>
      <c r="C11" s="5" t="n">
        <v>678496</v>
      </c>
    </row>
    <row r="12" spans="1:5">
      <c r="A12" s="4" t="s">
        <v>42</v>
      </c>
      <c r="B12" s="5" t="n">
        <v>284512</v>
      </c>
      <c r="C12" s="5" t="n">
        <v>209852</v>
      </c>
    </row>
    <row r="13" spans="1:5">
      <c r="A13" s="4" t="s">
        <v>43</v>
      </c>
      <c r="B13" s="5" t="n">
        <v>515856</v>
      </c>
      <c r="C13" s="5" t="n">
        <v>506521</v>
      </c>
    </row>
    <row r="14" spans="1:5">
      <c r="A14" s="4" t="s">
        <v>44</v>
      </c>
      <c r="B14" s="5" t="n">
        <v>23349954</v>
      </c>
      <c r="C14" s="5" t="n">
        <v>22732746</v>
      </c>
    </row>
    <row r="15" spans="1:5">
      <c r="A15" s="3" t="s">
        <v>712</v>
      </c>
    </row>
    <row r="16" spans="1:5">
      <c r="A16" s="4" t="s">
        <v>68</v>
      </c>
      <c r="B16" s="5" t="n">
        <v>23349954</v>
      </c>
      <c r="C16" s="5" t="n">
        <v>22732746</v>
      </c>
    </row>
    <row r="17" spans="1:5">
      <c r="A17" s="3" t="s">
        <v>713</v>
      </c>
    </row>
    <row r="18" spans="1:5">
      <c r="A18" s="4" t="s">
        <v>714</v>
      </c>
      <c r="B18" s="5" t="n">
        <v>-8900408</v>
      </c>
      <c r="C18" s="5" t="n">
        <v>-8700729</v>
      </c>
      <c r="D18" s="7" t="n">
        <v>-8308294</v>
      </c>
      <c r="E18" s="7" t="n">
        <v>-7685520</v>
      </c>
    </row>
    <row r="19" spans="1:5">
      <c r="A19" s="4" t="s">
        <v>715</v>
      </c>
      <c r="B19" s="5" t="n">
        <v>-52305</v>
      </c>
      <c r="C19" s="5" t="n">
        <v>-27500</v>
      </c>
    </row>
    <row r="20" spans="1:5">
      <c r="A20" s="4" t="s">
        <v>716</v>
      </c>
      <c r="B20" s="5" t="n">
        <v>16091</v>
      </c>
      <c r="C20" s="5" t="n">
        <v>16146</v>
      </c>
    </row>
    <row r="21" spans="1:5">
      <c r="A21" s="4" t="s">
        <v>37</v>
      </c>
      <c r="B21" s="5" t="n">
        <v>3377112</v>
      </c>
      <c r="C21" s="5" t="n">
        <v>3868993</v>
      </c>
    </row>
    <row r="22" spans="1:5">
      <c r="A22" s="3" t="s">
        <v>717</v>
      </c>
    </row>
    <row r="23" spans="1:5">
      <c r="A23" s="4" t="s">
        <v>37</v>
      </c>
      <c r="B23" s="5" t="n">
        <v>3377112</v>
      </c>
      <c r="C23" s="5" t="n">
        <v>3868993</v>
      </c>
    </row>
    <row r="24" spans="1:5">
      <c r="A24" s="4" t="s">
        <v>718</v>
      </c>
    </row>
    <row r="25" spans="1:5">
      <c r="A25" s="3" t="s">
        <v>711</v>
      </c>
    </row>
    <row r="26" spans="1:5">
      <c r="A26" s="4" t="s">
        <v>32</v>
      </c>
      <c r="B26" s="5" t="n">
        <v>2908181</v>
      </c>
      <c r="C26" s="5" t="n">
        <v>2664736</v>
      </c>
    </row>
    <row r="27" spans="1:5">
      <c r="A27" s="4" t="s">
        <v>33</v>
      </c>
      <c r="B27" s="5" t="n">
        <v>14014665</v>
      </c>
      <c r="C27" s="5" t="n">
        <v>13555059</v>
      </c>
    </row>
    <row r="28" spans="1:5">
      <c r="A28" s="4" t="s">
        <v>34</v>
      </c>
      <c r="B28" s="5" t="n">
        <v>-3794792</v>
      </c>
      <c r="C28" s="5" t="n">
        <v>-3538776</v>
      </c>
    </row>
    <row r="29" spans="1:5">
      <c r="A29" s="4" t="s">
        <v>35</v>
      </c>
      <c r="B29" s="5" t="n">
        <v>545305</v>
      </c>
      <c r="C29" s="5" t="n">
        <v>284198</v>
      </c>
    </row>
    <row r="30" spans="1:5">
      <c r="A30" s="4" t="s">
        <v>36</v>
      </c>
      <c r="B30" s="5" t="n">
        <v>13673359</v>
      </c>
      <c r="C30" s="5" t="n">
        <v>12965217</v>
      </c>
    </row>
    <row r="31" spans="1:5">
      <c r="A31" s="4" t="s">
        <v>38</v>
      </c>
      <c r="B31" s="5" t="n">
        <v>14286495</v>
      </c>
      <c r="C31" s="5" t="n">
        <v>13468522</v>
      </c>
    </row>
    <row r="32" spans="1:5">
      <c r="A32" s="4" t="s">
        <v>39</v>
      </c>
      <c r="B32" s="5" t="n">
        <v>438664</v>
      </c>
      <c r="C32" s="5" t="n">
        <v>455862</v>
      </c>
    </row>
    <row r="33" spans="1:5">
      <c r="A33" s="4" t="s">
        <v>40</v>
      </c>
      <c r="B33" s="5" t="n">
        <v>386634</v>
      </c>
      <c r="C33" s="5" t="n">
        <v>655655</v>
      </c>
    </row>
    <row r="34" spans="1:5">
      <c r="A34" s="4" t="s">
        <v>41</v>
      </c>
      <c r="B34" s="5" t="n">
        <v>15058</v>
      </c>
      <c r="C34" s="5" t="n">
        <v>8912</v>
      </c>
    </row>
    <row r="35" spans="1:5">
      <c r="A35" s="4" t="s">
        <v>42</v>
      </c>
      <c r="B35" s="5" t="n">
        <v>339327</v>
      </c>
      <c r="C35" s="5" t="n">
        <v>321095</v>
      </c>
    </row>
    <row r="36" spans="1:5">
      <c r="A36" s="4" t="s">
        <v>43</v>
      </c>
      <c r="B36" s="5" t="n">
        <v>381980</v>
      </c>
      <c r="C36" s="5" t="n">
        <v>327645</v>
      </c>
    </row>
    <row r="37" spans="1:5">
      <c r="A37" s="4" t="s">
        <v>44</v>
      </c>
      <c r="B37" s="5" t="n">
        <v>15848158</v>
      </c>
      <c r="C37" s="5" t="n">
        <v>15237691</v>
      </c>
    </row>
    <row r="38" spans="1:5">
      <c r="A38" s="3" t="s">
        <v>712</v>
      </c>
    </row>
    <row r="39" spans="1:5">
      <c r="A39" s="4" t="s">
        <v>46</v>
      </c>
      <c r="B39" s="5" t="n">
        <v>10504799</v>
      </c>
      <c r="C39" s="5" t="n">
        <v>10476935</v>
      </c>
    </row>
    <row r="40" spans="1:5">
      <c r="A40" s="4" t="s">
        <v>719</v>
      </c>
      <c r="B40" s="5" t="n">
        <v>1115549</v>
      </c>
      <c r="C40" s="5" t="n">
        <v>595570</v>
      </c>
    </row>
    <row r="41" spans="1:5">
      <c r="A41" s="4" t="s">
        <v>720</v>
      </c>
      <c r="B41" s="5" t="n">
        <v>-38013</v>
      </c>
      <c r="C41" s="5" t="n">
        <v>-50851</v>
      </c>
    </row>
    <row r="42" spans="1:5">
      <c r="A42" s="4" t="s">
        <v>721</v>
      </c>
      <c r="B42" s="5" t="n">
        <v>4265823</v>
      </c>
      <c r="C42" s="5" t="n">
        <v>4216037</v>
      </c>
    </row>
    <row r="43" spans="1:5">
      <c r="A43" s="4" t="s">
        <v>68</v>
      </c>
      <c r="B43" s="5" t="n">
        <v>15848158</v>
      </c>
      <c r="C43" s="5" t="n">
        <v>15237691</v>
      </c>
    </row>
    <row r="44" spans="1:5">
      <c r="A44" s="3" t="s">
        <v>713</v>
      </c>
    </row>
    <row r="45" spans="1:5">
      <c r="A45" s="4" t="s">
        <v>714</v>
      </c>
      <c r="B45" s="5" t="n">
        <v>4227810</v>
      </c>
      <c r="C45" s="5" t="n">
        <v>4165186</v>
      </c>
    </row>
    <row r="46" spans="1:5">
      <c r="A46" s="4" t="s">
        <v>722</v>
      </c>
      <c r="B46" s="5" t="n">
        <v>-2413822</v>
      </c>
      <c r="C46" s="5" t="n">
        <v>-2095166</v>
      </c>
    </row>
    <row r="47" spans="1:5">
      <c r="A47" s="4" t="s">
        <v>723</v>
      </c>
      <c r="B47" s="5" t="n">
        <v>1547462</v>
      </c>
      <c r="C47" s="5" t="n">
        <v>1590821</v>
      </c>
    </row>
    <row r="48" spans="1:5">
      <c r="A48" s="4" t="s">
        <v>724</v>
      </c>
      <c r="B48" s="5" t="n">
        <v>3361450</v>
      </c>
      <c r="C48" s="5" t="n">
        <v>3660841</v>
      </c>
    </row>
    <row r="49" spans="1:5">
      <c r="A49" s="4" t="s">
        <v>37</v>
      </c>
      <c r="B49" s="5" t="n">
        <v>613136</v>
      </c>
      <c r="C49" s="5" t="n">
        <v>503305</v>
      </c>
    </row>
    <row r="50" spans="1:5">
      <c r="A50" s="3" t="s">
        <v>717</v>
      </c>
    </row>
    <row r="51" spans="1:5">
      <c r="A51" s="4" t="s">
        <v>725</v>
      </c>
      <c r="B51" s="5" t="n">
        <v>-21393</v>
      </c>
      <c r="C51" s="5" t="n">
        <v>-39506</v>
      </c>
    </row>
    <row r="52" spans="1:5">
      <c r="A52" s="4" t="s">
        <v>37</v>
      </c>
      <c r="B52" s="5" t="n">
        <v>613136</v>
      </c>
      <c r="C52" s="5" t="n">
        <v>503305</v>
      </c>
    </row>
    <row r="53" spans="1:5">
      <c r="A53" s="4" t="s">
        <v>726</v>
      </c>
    </row>
    <row r="54" spans="1:5">
      <c r="A54" s="3" t="s">
        <v>713</v>
      </c>
    </row>
    <row r="55" spans="1:5">
      <c r="A55" s="4" t="s">
        <v>727</v>
      </c>
      <c r="B55" s="5" t="n">
        <v>30483</v>
      </c>
      <c r="C55" s="5" t="n">
        <v>180000</v>
      </c>
    </row>
    <row r="56" spans="1:5">
      <c r="A56" s="4" t="s">
        <v>728</v>
      </c>
    </row>
    <row r="57" spans="1:5">
      <c r="A57" s="3" t="s">
        <v>713</v>
      </c>
    </row>
    <row r="58" spans="1:5">
      <c r="A58" s="4" t="s">
        <v>37</v>
      </c>
      <c r="B58" s="5" t="n">
        <v>3355719</v>
      </c>
      <c r="C58" s="5" t="n">
        <v>3829487</v>
      </c>
    </row>
    <row r="59" spans="1:5">
      <c r="A59" s="3" t="s">
        <v>717</v>
      </c>
    </row>
    <row r="60" spans="1:5">
      <c r="A60" s="4" t="s">
        <v>37</v>
      </c>
      <c r="B60" s="7" t="n">
        <v>3355719</v>
      </c>
      <c r="C60" s="7" t="n">
        <v>3829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730</v>
      </c>
      <c r="J1" s="2" t="s">
        <v>1</v>
      </c>
    </row>
    <row r="2" spans="1:12">
      <c r="B2" s="2" t="s">
        <v>2</v>
      </c>
      <c r="C2" s="2" t="s">
        <v>731</v>
      </c>
      <c r="D2" s="2" t="s">
        <v>4</v>
      </c>
      <c r="E2" s="2" t="s">
        <v>732</v>
      </c>
      <c r="F2" s="2" t="s">
        <v>30</v>
      </c>
      <c r="G2" s="2" t="s">
        <v>733</v>
      </c>
      <c r="H2" s="2" t="s">
        <v>734</v>
      </c>
      <c r="I2" s="2" t="s">
        <v>735</v>
      </c>
      <c r="J2" s="2" t="s">
        <v>2</v>
      </c>
      <c r="K2" s="2" t="s">
        <v>30</v>
      </c>
      <c r="L2" s="2" t="s">
        <v>82</v>
      </c>
    </row>
    <row r="3" spans="1:12">
      <c r="A3" s="3" t="s">
        <v>83</v>
      </c>
    </row>
    <row r="4" spans="1:12">
      <c r="A4" s="4" t="s">
        <v>84</v>
      </c>
      <c r="J4" s="7" t="n">
        <v>1455039</v>
      </c>
      <c r="K4" s="7" t="n">
        <v>1449704</v>
      </c>
      <c r="L4" s="7" t="n">
        <v>1481614</v>
      </c>
    </row>
    <row r="5" spans="1:12">
      <c r="A5" s="4" t="s">
        <v>85</v>
      </c>
      <c r="J5" s="5" t="n">
        <v>643607</v>
      </c>
      <c r="K5" s="5" t="n">
        <v>668081</v>
      </c>
      <c r="L5" s="5" t="n">
        <v>689536</v>
      </c>
    </row>
    <row r="6" spans="1:12">
      <c r="A6" s="4" t="s">
        <v>86</v>
      </c>
      <c r="J6" s="5" t="n">
        <v>34874</v>
      </c>
      <c r="K6" s="5" t="n">
        <v>42534</v>
      </c>
      <c r="L6" s="5" t="n">
        <v>44024</v>
      </c>
    </row>
    <row r="7" spans="1:12">
      <c r="A7" s="4" t="s">
        <v>88</v>
      </c>
      <c r="J7" s="5" t="n">
        <v>89198</v>
      </c>
      <c r="K7" s="5" t="n">
        <v>90313</v>
      </c>
      <c r="L7" s="5" t="n">
        <v>102137</v>
      </c>
    </row>
    <row r="8" spans="1:12">
      <c r="A8" s="4" t="s">
        <v>89</v>
      </c>
      <c r="B8" s="7" t="n">
        <v>627375</v>
      </c>
      <c r="C8" s="7" t="n">
        <v>578357</v>
      </c>
      <c r="D8" s="7" t="n">
        <v>555796</v>
      </c>
      <c r="E8" s="7" t="n">
        <v>566332</v>
      </c>
      <c r="F8" s="7" t="n">
        <v>610335</v>
      </c>
      <c r="G8" s="7" t="n">
        <v>554493</v>
      </c>
      <c r="H8" s="7" t="n">
        <v>574586</v>
      </c>
      <c r="I8" s="7" t="n">
        <v>607032</v>
      </c>
      <c r="J8" s="5" t="n">
        <v>2327862</v>
      </c>
      <c r="K8" s="5" t="n">
        <v>2346446</v>
      </c>
      <c r="L8" s="5" t="n">
        <v>2403906</v>
      </c>
    </row>
    <row r="9" spans="1:12">
      <c r="A9" s="3" t="s">
        <v>90</v>
      </c>
    </row>
    <row r="10" spans="1:12">
      <c r="A10" s="4" t="s">
        <v>91</v>
      </c>
      <c r="J10" s="5" t="n">
        <v>237198</v>
      </c>
      <c r="K10" s="5" t="n">
        <v>229635</v>
      </c>
      <c r="L10" s="5" t="n">
        <v>222883</v>
      </c>
    </row>
    <row r="11" spans="1:12">
      <c r="A11" s="4" t="s">
        <v>92</v>
      </c>
      <c r="J11" s="5" t="n">
        <v>49784</v>
      </c>
      <c r="K11" s="5" t="n">
        <v>55027</v>
      </c>
      <c r="L11" s="5" t="n">
        <v>60040</v>
      </c>
    </row>
    <row r="12" spans="1:12">
      <c r="A12" s="4" t="s">
        <v>93</v>
      </c>
      <c r="J12" s="5" t="n">
        <v>11043</v>
      </c>
      <c r="K12" s="5" t="n">
        <v>13155</v>
      </c>
      <c r="L12" s="5" t="n">
        <v>21958</v>
      </c>
    </row>
    <row r="13" spans="1:12">
      <c r="A13" s="4" t="s">
        <v>94</v>
      </c>
      <c r="J13" s="5" t="n">
        <v>286168</v>
      </c>
      <c r="K13" s="5" t="n">
        <v>282591</v>
      </c>
      <c r="L13" s="5" t="n">
        <v>302797</v>
      </c>
    </row>
    <row r="14" spans="1:12">
      <c r="A14" s="4" t="s">
        <v>95</v>
      </c>
      <c r="J14" s="5" t="n">
        <v>10701</v>
      </c>
      <c r="K14" s="5" t="n">
        <v>8038</v>
      </c>
      <c r="L14" s="5" t="n">
        <v>8081</v>
      </c>
    </row>
    <row r="15" spans="1:12">
      <c r="A15" s="4" t="s">
        <v>97</v>
      </c>
      <c r="J15" s="5" t="n">
        <v>145251</v>
      </c>
      <c r="K15" s="5" t="n">
        <v>138602</v>
      </c>
      <c r="L15" s="5" t="n">
        <v>161556</v>
      </c>
    </row>
    <row r="16" spans="1:12">
      <c r="A16" s="4" t="s">
        <v>98</v>
      </c>
      <c r="J16" s="5" t="n">
        <v>56133</v>
      </c>
      <c r="K16" s="5" t="n">
        <v>55745</v>
      </c>
      <c r="L16" s="5" t="n">
        <v>50405</v>
      </c>
    </row>
    <row r="17" spans="1:12">
      <c r="A17" s="4" t="s">
        <v>100</v>
      </c>
      <c r="J17" s="5" t="n">
        <v>693327</v>
      </c>
      <c r="K17" s="5" t="n">
        <v>660746</v>
      </c>
      <c r="L17" s="5" t="n">
        <v>643689</v>
      </c>
    </row>
    <row r="18" spans="1:12">
      <c r="A18" s="4" t="s">
        <v>101</v>
      </c>
      <c r="J18" s="5" t="n">
        <v>1489605</v>
      </c>
      <c r="K18" s="5" t="n">
        <v>1546193</v>
      </c>
      <c r="L18" s="5" t="n">
        <v>1480013</v>
      </c>
    </row>
    <row r="19" spans="1:12">
      <c r="A19" s="4" t="s">
        <v>102</v>
      </c>
      <c r="B19" s="5" t="n">
        <v>244291</v>
      </c>
      <c r="C19" s="5" t="n">
        <v>218306</v>
      </c>
      <c r="D19" s="5" t="n">
        <v>182793</v>
      </c>
      <c r="E19" s="5" t="n">
        <v>192869</v>
      </c>
      <c r="F19" s="5" t="n">
        <v>256818</v>
      </c>
      <c r="G19" s="5" t="n">
        <v>153417</v>
      </c>
      <c r="H19" s="5" t="n">
        <v>216035</v>
      </c>
      <c r="I19" s="5" t="n">
        <v>173980</v>
      </c>
      <c r="J19" s="5" t="n">
        <v>838257</v>
      </c>
      <c r="K19" s="5" t="n">
        <v>800253</v>
      </c>
      <c r="L19" s="5" t="n">
        <v>923893</v>
      </c>
    </row>
    <row r="20" spans="1:12">
      <c r="A20" s="4" t="s">
        <v>103</v>
      </c>
      <c r="J20" s="5" t="n">
        <v>61566</v>
      </c>
      <c r="K20" s="5" t="n">
        <v>59960</v>
      </c>
      <c r="L20" s="5" t="n">
        <v>49254</v>
      </c>
    </row>
    <row r="21" spans="1:12">
      <c r="A21" s="4" t="s">
        <v>104</v>
      </c>
      <c r="J21" s="5" t="n">
        <v>-541945</v>
      </c>
      <c r="K21" s="5" t="n">
        <v>-571200</v>
      </c>
      <c r="L21" s="5" t="n">
        <v>-607675</v>
      </c>
    </row>
    <row r="22" spans="1:12">
      <c r="A22" s="4" t="s">
        <v>736</v>
      </c>
      <c r="J22" s="5" t="n">
        <v>10896</v>
      </c>
      <c r="K22" s="5" t="n">
        <v>-901</v>
      </c>
      <c r="L22" s="5" t="n">
        <v>38334</v>
      </c>
    </row>
    <row r="23" spans="1:12">
      <c r="A23" s="4" t="s">
        <v>737</v>
      </c>
      <c r="B23" s="5" t="n">
        <v>201914</v>
      </c>
      <c r="C23" s="5" t="n">
        <v>226272</v>
      </c>
      <c r="D23" s="5" t="n">
        <v>128318</v>
      </c>
      <c r="E23" s="5" t="n">
        <v>110369</v>
      </c>
      <c r="F23" s="5" t="n">
        <v>241284</v>
      </c>
      <c r="G23" s="5" t="n">
        <v>681748</v>
      </c>
      <c r="H23" s="5" t="n">
        <v>189901</v>
      </c>
      <c r="I23" s="5" t="n">
        <v>195337</v>
      </c>
    </row>
    <row r="24" spans="1:12">
      <c r="A24" s="4" t="s">
        <v>113</v>
      </c>
      <c r="J24" s="5" t="n">
        <v>-9539</v>
      </c>
      <c r="K24" s="5" t="n">
        <v>-19906</v>
      </c>
      <c r="L24" s="5" t="n">
        <v>-19035</v>
      </c>
    </row>
    <row r="25" spans="1:12">
      <c r="A25" s="4" t="s">
        <v>116</v>
      </c>
      <c r="B25" s="5" t="n">
        <v>197614</v>
      </c>
      <c r="C25" s="5" t="n">
        <v>218729</v>
      </c>
      <c r="D25" s="5" t="n">
        <v>121879</v>
      </c>
      <c r="E25" s="5" t="n">
        <v>103176</v>
      </c>
      <c r="F25" s="5" t="n">
        <v>232476</v>
      </c>
      <c r="G25" s="5" t="n">
        <v>670194</v>
      </c>
      <c r="H25" s="5" t="n">
        <v>181962</v>
      </c>
      <c r="I25" s="5" t="n">
        <v>187796</v>
      </c>
      <c r="J25" s="5" t="n">
        <v>641398</v>
      </c>
      <c r="K25" s="5" t="n">
        <v>1272432</v>
      </c>
      <c r="L25" s="5" t="n">
        <v>1358624</v>
      </c>
    </row>
    <row r="26" spans="1:12">
      <c r="A26" s="3" t="s">
        <v>738</v>
      </c>
    </row>
    <row r="27" spans="1:12">
      <c r="A27" s="4" t="s">
        <v>116</v>
      </c>
      <c r="B27" s="7" t="n">
        <v>197614</v>
      </c>
      <c r="C27" s="7" t="n">
        <v>218729</v>
      </c>
      <c r="D27" s="7" t="n">
        <v>121879</v>
      </c>
      <c r="E27" s="7" t="n">
        <v>103176</v>
      </c>
      <c r="F27" s="7" t="n">
        <v>232476</v>
      </c>
      <c r="G27" s="7" t="n">
        <v>670194</v>
      </c>
      <c r="H27" s="7" t="n">
        <v>181962</v>
      </c>
      <c r="I27" s="7" t="n">
        <v>187796</v>
      </c>
      <c r="J27" s="5" t="n">
        <v>641398</v>
      </c>
      <c r="K27" s="5" t="n">
        <v>1272432</v>
      </c>
      <c r="L27" s="5" t="n">
        <v>1358624</v>
      </c>
    </row>
    <row r="28" spans="1:12">
      <c r="A28" s="4" t="s">
        <v>110</v>
      </c>
      <c r="J28" s="5" t="n">
        <v>152750</v>
      </c>
      <c r="K28" s="5" t="n">
        <v>231615</v>
      </c>
      <c r="L28" s="5" t="n">
        <v>73390</v>
      </c>
    </row>
    <row r="29" spans="1:12">
      <c r="A29" s="4" t="s">
        <v>739</v>
      </c>
    </row>
    <row r="30" spans="1:12">
      <c r="A30" s="3" t="s">
        <v>83</v>
      </c>
    </row>
    <row r="31" spans="1:12">
      <c r="A31" s="4" t="s">
        <v>84</v>
      </c>
      <c r="J31" s="5" t="n">
        <v>1186646</v>
      </c>
      <c r="K31" s="5" t="n">
        <v>1106691</v>
      </c>
      <c r="L31" s="5" t="n">
        <v>1011393</v>
      </c>
    </row>
    <row r="32" spans="1:12">
      <c r="A32" s="4" t="s">
        <v>85</v>
      </c>
      <c r="J32" s="5" t="n">
        <v>489307</v>
      </c>
      <c r="K32" s="5" t="n">
        <v>473357</v>
      </c>
      <c r="L32" s="5" t="n">
        <v>443905</v>
      </c>
    </row>
    <row r="33" spans="1:12">
      <c r="A33" s="4" t="s">
        <v>86</v>
      </c>
      <c r="J33" s="5" t="n">
        <v>36377</v>
      </c>
      <c r="K33" s="5" t="n">
        <v>39298</v>
      </c>
      <c r="L33" s="5" t="n">
        <v>38282</v>
      </c>
    </row>
    <row r="34" spans="1:12">
      <c r="A34" s="4" t="s">
        <v>740</v>
      </c>
      <c r="J34" s="5" t="n">
        <v>328237</v>
      </c>
      <c r="K34" s="5" t="n">
        <v>520360</v>
      </c>
      <c r="L34" s="5" t="n">
        <v>0</v>
      </c>
    </row>
    <row r="35" spans="1:12">
      <c r="A35" s="4" t="s">
        <v>88</v>
      </c>
      <c r="J35" s="5" t="n">
        <v>70497</v>
      </c>
      <c r="K35" s="5" t="n">
        <v>52511</v>
      </c>
      <c r="L35" s="5" t="n">
        <v>52027</v>
      </c>
    </row>
    <row r="36" spans="1:12">
      <c r="A36" s="4" t="s">
        <v>89</v>
      </c>
      <c r="J36" s="5" t="n">
        <v>2111064</v>
      </c>
      <c r="K36" s="5" t="n">
        <v>2192217</v>
      </c>
      <c r="L36" s="5" t="n">
        <v>1545607</v>
      </c>
    </row>
    <row r="37" spans="1:12">
      <c r="A37" s="3" t="s">
        <v>90</v>
      </c>
    </row>
    <row r="38" spans="1:12">
      <c r="A38" s="4" t="s">
        <v>91</v>
      </c>
      <c r="J38" s="5" t="n">
        <v>140944</v>
      </c>
      <c r="K38" s="5" t="n">
        <v>124355</v>
      </c>
      <c r="L38" s="5" t="n">
        <v>129593</v>
      </c>
    </row>
    <row r="39" spans="1:12">
      <c r="A39" s="4" t="s">
        <v>92</v>
      </c>
      <c r="J39" s="5" t="n">
        <v>41550</v>
      </c>
      <c r="K39" s="5" t="n">
        <v>41132</v>
      </c>
      <c r="L39" s="5" t="n">
        <v>41619</v>
      </c>
    </row>
    <row r="40" spans="1:12">
      <c r="A40" s="4" t="s">
        <v>93</v>
      </c>
      <c r="J40" s="5" t="n">
        <v>21338</v>
      </c>
      <c r="K40" s="5" t="n">
        <v>22368</v>
      </c>
      <c r="L40" s="5" t="n">
        <v>19348</v>
      </c>
    </row>
    <row r="41" spans="1:12">
      <c r="A41" s="4" t="s">
        <v>94</v>
      </c>
      <c r="J41" s="5" t="n">
        <v>230930</v>
      </c>
      <c r="K41" s="5" t="n">
        <v>214071</v>
      </c>
      <c r="L41" s="5" t="n">
        <v>214417</v>
      </c>
    </row>
    <row r="42" spans="1:12">
      <c r="A42" s="4" t="s">
        <v>741</v>
      </c>
      <c r="J42" s="5" t="n">
        <v>239528</v>
      </c>
      <c r="K42" s="5" t="n">
        <v>379401</v>
      </c>
      <c r="L42" s="5" t="n">
        <v>0</v>
      </c>
    </row>
    <row r="43" spans="1:12">
      <c r="A43" s="4" t="s">
        <v>95</v>
      </c>
      <c r="J43" s="5" t="n">
        <v>6416</v>
      </c>
      <c r="K43" s="5" t="n">
        <v>13665</v>
      </c>
      <c r="L43" s="5" t="n">
        <v>5427</v>
      </c>
    </row>
    <row r="44" spans="1:12">
      <c r="A44" s="4" t="s">
        <v>97</v>
      </c>
      <c r="J44" s="5" t="n">
        <v>84446</v>
      </c>
      <c r="K44" s="5" t="n">
        <v>71499</v>
      </c>
      <c r="L44" s="5" t="n">
        <v>64084</v>
      </c>
    </row>
    <row r="45" spans="1:12">
      <c r="A45" s="4" t="s">
        <v>98</v>
      </c>
      <c r="J45" s="5" t="n">
        <v>2101</v>
      </c>
      <c r="K45" s="5" t="n">
        <v>3198</v>
      </c>
      <c r="L45" s="5" t="n">
        <v>10245</v>
      </c>
    </row>
    <row r="46" spans="1:12">
      <c r="A46" s="4" t="s">
        <v>100</v>
      </c>
      <c r="J46" s="5" t="n">
        <v>505387</v>
      </c>
      <c r="K46" s="5" t="n">
        <v>466715</v>
      </c>
      <c r="L46" s="5" t="n">
        <v>408537</v>
      </c>
    </row>
    <row r="47" spans="1:12">
      <c r="A47" s="4" t="s">
        <v>101</v>
      </c>
      <c r="J47" s="5" t="n">
        <v>1272640</v>
      </c>
      <c r="K47" s="5" t="n">
        <v>1336404</v>
      </c>
      <c r="L47" s="5" t="n">
        <v>893270</v>
      </c>
    </row>
    <row r="48" spans="1:12">
      <c r="A48" s="4" t="s">
        <v>102</v>
      </c>
      <c r="J48" s="5" t="n">
        <v>838424</v>
      </c>
      <c r="K48" s="5" t="n">
        <v>855813</v>
      </c>
      <c r="L48" s="5" t="n">
        <v>652337</v>
      </c>
    </row>
    <row r="49" spans="1:12">
      <c r="A49" s="4" t="s">
        <v>103</v>
      </c>
      <c r="J49" s="5" t="n">
        <v>11054</v>
      </c>
      <c r="K49" s="5" t="n">
        <v>9505</v>
      </c>
      <c r="L49" s="5" t="n">
        <v>7070</v>
      </c>
    </row>
    <row r="50" spans="1:12">
      <c r="A50" s="4" t="s">
        <v>104</v>
      </c>
      <c r="J50" s="5" t="n">
        <v>-465242</v>
      </c>
      <c r="K50" s="5" t="n">
        <v>-318628</v>
      </c>
      <c r="L50" s="5" t="n">
        <v>-395114</v>
      </c>
    </row>
    <row r="51" spans="1:12">
      <c r="A51" s="4" t="s">
        <v>736</v>
      </c>
      <c r="J51" s="5" t="n">
        <v>-1312</v>
      </c>
      <c r="K51" s="5" t="n">
        <v>-1278</v>
      </c>
      <c r="L51" s="5" t="n">
        <v>-996</v>
      </c>
    </row>
    <row r="52" spans="1:12">
      <c r="A52" s="4" t="s">
        <v>742</v>
      </c>
      <c r="J52" s="5" t="n">
        <v>23553</v>
      </c>
      <c r="K52" s="5" t="n">
        <v>45057</v>
      </c>
      <c r="L52" s="5" t="n">
        <v>28513</v>
      </c>
    </row>
    <row r="53" spans="1:12">
      <c r="A53" s="4" t="s">
        <v>737</v>
      </c>
      <c r="J53" s="5" t="n">
        <v>359371</v>
      </c>
      <c r="K53" s="5" t="n">
        <v>500355</v>
      </c>
      <c r="L53" s="5" t="n">
        <v>234784</v>
      </c>
    </row>
    <row r="54" spans="1:12">
      <c r="A54" s="4" t="s">
        <v>113</v>
      </c>
      <c r="J54" s="5" t="n">
        <v>-103</v>
      </c>
      <c r="K54" s="5" t="n">
        <v>-128</v>
      </c>
      <c r="L54" s="5" t="n">
        <v>-64</v>
      </c>
    </row>
    <row r="55" spans="1:12">
      <c r="A55" s="4" t="s">
        <v>116</v>
      </c>
      <c r="J55" s="5" t="n">
        <v>359268</v>
      </c>
      <c r="K55" s="5" t="n">
        <v>500227</v>
      </c>
      <c r="L55" s="5" t="n">
        <v>234720</v>
      </c>
    </row>
    <row r="56" spans="1:12">
      <c r="A56" s="3" t="s">
        <v>738</v>
      </c>
    </row>
    <row r="57" spans="1:12">
      <c r="A57" s="4" t="s">
        <v>116</v>
      </c>
      <c r="J57" s="5" t="n">
        <v>359268</v>
      </c>
      <c r="K57" s="5" t="n">
        <v>500227</v>
      </c>
      <c r="L57" s="5" t="n">
        <v>234720</v>
      </c>
    </row>
    <row r="58" spans="1:12">
      <c r="A58" s="4" t="s">
        <v>743</v>
      </c>
      <c r="J58" s="5" t="n">
        <v>-162469</v>
      </c>
      <c r="K58" s="5" t="n">
        <v>-235544</v>
      </c>
      <c r="L58" s="5" t="n">
        <v>-112582</v>
      </c>
    </row>
    <row r="59" spans="1:12">
      <c r="A59" s="4" t="s">
        <v>744</v>
      </c>
      <c r="J59" s="5" t="n">
        <v>860</v>
      </c>
      <c r="K59" s="5" t="n">
        <v>1266</v>
      </c>
      <c r="L59" s="5" t="n">
        <v>0</v>
      </c>
    </row>
    <row r="60" spans="1:12">
      <c r="A60" s="4" t="s">
        <v>745</v>
      </c>
      <c r="J60" s="5" t="n">
        <v>-3874</v>
      </c>
      <c r="K60" s="5" t="n">
        <v>4264</v>
      </c>
      <c r="L60" s="5" t="n">
        <v>0</v>
      </c>
    </row>
    <row r="61" spans="1:12">
      <c r="A61" s="4" t="s">
        <v>746</v>
      </c>
      <c r="J61" s="5" t="n">
        <v>-41035</v>
      </c>
      <c r="K61" s="5" t="n">
        <v>-38598</v>
      </c>
      <c r="L61" s="5" t="n">
        <v>-48748</v>
      </c>
    </row>
    <row r="62" spans="1:12">
      <c r="A62" s="4" t="s">
        <v>110</v>
      </c>
      <c r="J62" s="7" t="n">
        <v>152750</v>
      </c>
      <c r="K62" s="7" t="n">
        <v>231615</v>
      </c>
      <c r="L62" s="7" t="n">
        <v>7339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33"/>
    <col customWidth="1" max="10" min="10" width="21"/>
    <col customWidth="1" max="11" min="11" width="21"/>
    <col customWidth="1" max="12" min="12" width="21"/>
    <col customWidth="1" max="13" min="13" width="21"/>
    <col customWidth="1" max="14" min="14" width="21"/>
  </cols>
  <sheetData>
    <row r="1" spans="1:14">
      <c r="A1" s="1" t="s">
        <v>747</v>
      </c>
      <c r="B1" s="2" t="s">
        <v>512</v>
      </c>
      <c r="C1" s="2" t="s">
        <v>513</v>
      </c>
      <c r="D1" s="2" t="s">
        <v>520</v>
      </c>
      <c r="E1" s="2" t="s">
        <v>430</v>
      </c>
      <c r="F1" s="2" t="s">
        <v>431</v>
      </c>
      <c r="G1" s="2" t="s">
        <v>748</v>
      </c>
      <c r="H1" s="2" t="s">
        <v>749</v>
      </c>
      <c r="I1" s="2" t="s">
        <v>750</v>
      </c>
      <c r="J1" s="2" t="s">
        <v>492</v>
      </c>
      <c r="K1" s="2" t="s">
        <v>751</v>
      </c>
      <c r="L1" s="2" t="s">
        <v>752</v>
      </c>
      <c r="M1" s="2" t="s">
        <v>753</v>
      </c>
      <c r="N1" s="2" t="s">
        <v>754</v>
      </c>
    </row>
    <row r="2" spans="1:14">
      <c r="A2" s="3" t="s">
        <v>755</v>
      </c>
    </row>
    <row r="3" spans="1:14">
      <c r="A3" s="4" t="s">
        <v>441</v>
      </c>
      <c r="E3" s="4" t="s">
        <v>424</v>
      </c>
      <c r="F3" s="4" t="s">
        <v>442</v>
      </c>
      <c r="I3" s="4" t="s">
        <v>443</v>
      </c>
    </row>
    <row r="4" spans="1:14">
      <c r="A4" s="4" t="s">
        <v>756</v>
      </c>
      <c r="K4" s="7" t="n">
        <v>3200000</v>
      </c>
    </row>
    <row r="5" spans="1:14">
      <c r="A5" s="4" t="s">
        <v>757</v>
      </c>
      <c r="I5" s="4" t="s">
        <v>758</v>
      </c>
    </row>
    <row r="6" spans="1:14">
      <c r="A6" s="4" t="s">
        <v>551</v>
      </c>
      <c r="I6" s="7" t="n">
        <v>80000000</v>
      </c>
    </row>
    <row r="7" spans="1:14">
      <c r="A7" s="4" t="s">
        <v>718</v>
      </c>
    </row>
    <row r="8" spans="1:14">
      <c r="A8" s="3" t="s">
        <v>755</v>
      </c>
    </row>
    <row r="9" spans="1:14">
      <c r="A9" s="4" t="s">
        <v>759</v>
      </c>
      <c r="I9" s="7" t="n">
        <v>5100000000</v>
      </c>
      <c r="J9" s="7" t="n">
        <v>5400000000</v>
      </c>
    </row>
    <row r="10" spans="1:14">
      <c r="A10" s="4" t="s">
        <v>760</v>
      </c>
      <c r="I10" s="5" t="n">
        <v>1</v>
      </c>
    </row>
    <row r="11" spans="1:14">
      <c r="A11" s="4" t="s">
        <v>761</v>
      </c>
      <c r="I11" s="7" t="n">
        <v>85200000</v>
      </c>
      <c r="J11" s="7" t="n">
        <v>86500000</v>
      </c>
    </row>
    <row r="12" spans="1:14">
      <c r="A12" s="4" t="s">
        <v>596</v>
      </c>
      <c r="G12" s="4" t="s">
        <v>442</v>
      </c>
    </row>
    <row r="13" spans="1:14">
      <c r="A13" s="4" t="s">
        <v>580</v>
      </c>
      <c r="G13" s="7" t="n">
        <v>43000000</v>
      </c>
    </row>
    <row r="14" spans="1:14">
      <c r="A14" s="4" t="s">
        <v>762</v>
      </c>
    </row>
    <row r="15" spans="1:14">
      <c r="A15" s="3" t="s">
        <v>755</v>
      </c>
    </row>
    <row r="16" spans="1:14">
      <c r="A16" s="4" t="s">
        <v>763</v>
      </c>
      <c r="I16" s="5" t="n">
        <v>22</v>
      </c>
    </row>
    <row r="17" spans="1:14">
      <c r="A17" s="4" t="s">
        <v>764</v>
      </c>
    </row>
    <row r="18" spans="1:14">
      <c r="A18" s="3" t="s">
        <v>755</v>
      </c>
    </row>
    <row r="19" spans="1:14">
      <c r="A19" s="4" t="s">
        <v>765</v>
      </c>
      <c r="I19" s="5" t="n">
        <v>38</v>
      </c>
    </row>
    <row r="20" spans="1:14">
      <c r="A20" s="4" t="s">
        <v>766</v>
      </c>
    </row>
    <row r="21" spans="1:14">
      <c r="A21" s="3" t="s">
        <v>755</v>
      </c>
    </row>
    <row r="22" spans="1:14">
      <c r="A22" s="4" t="s">
        <v>763</v>
      </c>
      <c r="I22" s="5" t="n">
        <v>1</v>
      </c>
    </row>
    <row r="23" spans="1:14">
      <c r="A23" s="4" t="s">
        <v>767</v>
      </c>
    </row>
    <row r="24" spans="1:14">
      <c r="A24" s="3" t="s">
        <v>755</v>
      </c>
    </row>
    <row r="25" spans="1:14">
      <c r="A25" s="4" t="s">
        <v>575</v>
      </c>
      <c r="H25" s="7" t="n">
        <v>50000000</v>
      </c>
    </row>
    <row r="26" spans="1:14">
      <c r="A26" s="4" t="s">
        <v>551</v>
      </c>
      <c r="I26" s="7" t="n">
        <v>17100000</v>
      </c>
      <c r="N26" s="7" t="n">
        <v>80000000</v>
      </c>
    </row>
    <row r="27" spans="1:14">
      <c r="A27" s="4" t="s">
        <v>579</v>
      </c>
    </row>
    <row r="28" spans="1:14">
      <c r="A28" s="3" t="s">
        <v>755</v>
      </c>
    </row>
    <row r="29" spans="1:14">
      <c r="A29" s="4" t="s">
        <v>441</v>
      </c>
      <c r="I29" s="4" t="s">
        <v>582</v>
      </c>
      <c r="J29" s="4" t="s">
        <v>583</v>
      </c>
    </row>
    <row r="30" spans="1:14">
      <c r="A30" s="4" t="s">
        <v>575</v>
      </c>
      <c r="D30" s="7" t="n">
        <v>143500000</v>
      </c>
    </row>
    <row r="31" spans="1:14">
      <c r="A31" s="4" t="s">
        <v>581</v>
      </c>
      <c r="D31" s="7" t="n">
        <v>110300000</v>
      </c>
    </row>
    <row r="32" spans="1:14">
      <c r="A32" s="4" t="s">
        <v>571</v>
      </c>
      <c r="D32" s="4" t="s">
        <v>442</v>
      </c>
    </row>
    <row r="33" spans="1:14">
      <c r="A33" s="4" t="s">
        <v>580</v>
      </c>
      <c r="D33" s="7" t="n">
        <v>33800000</v>
      </c>
    </row>
    <row r="34" spans="1:14">
      <c r="A34" s="4" t="s">
        <v>768</v>
      </c>
    </row>
    <row r="35" spans="1:14">
      <c r="A35" s="3" t="s">
        <v>755</v>
      </c>
    </row>
    <row r="36" spans="1:14">
      <c r="A36" s="4" t="s">
        <v>551</v>
      </c>
      <c r="L36" s="7" t="n">
        <v>57600000</v>
      </c>
      <c r="M36" s="7" t="n">
        <v>40400000</v>
      </c>
    </row>
    <row r="37" spans="1:14">
      <c r="A37" s="4" t="s">
        <v>769</v>
      </c>
    </row>
    <row r="38" spans="1:14">
      <c r="A38" s="3" t="s">
        <v>755</v>
      </c>
    </row>
    <row r="39" spans="1:14">
      <c r="A39" s="4" t="s">
        <v>551</v>
      </c>
      <c r="L39" s="7" t="n">
        <v>57600000</v>
      </c>
    </row>
    <row r="40" spans="1:14">
      <c r="A40" s="4" t="s">
        <v>770</v>
      </c>
    </row>
    <row r="41" spans="1:14">
      <c r="A41" s="3" t="s">
        <v>755</v>
      </c>
    </row>
    <row r="42" spans="1:14">
      <c r="A42" s="4" t="s">
        <v>551</v>
      </c>
      <c r="M42" s="7" t="n">
        <v>40400000</v>
      </c>
    </row>
    <row r="43" spans="1:14">
      <c r="A43" s="4" t="s">
        <v>662</v>
      </c>
    </row>
    <row r="44" spans="1:14">
      <c r="A44" s="3" t="s">
        <v>755</v>
      </c>
    </row>
    <row r="45" spans="1:14">
      <c r="A45" s="4" t="s">
        <v>441</v>
      </c>
      <c r="B45" s="4" t="s">
        <v>442</v>
      </c>
    </row>
    <row r="46" spans="1:14">
      <c r="A46" s="4" t="s">
        <v>575</v>
      </c>
      <c r="B46" s="7" t="n">
        <v>126400000</v>
      </c>
      <c r="C46" s="7" t="n">
        <v>190100000</v>
      </c>
    </row>
    <row r="47" spans="1:14">
      <c r="A47" s="4" t="s">
        <v>571</v>
      </c>
      <c r="B47" s="4" t="s">
        <v>442</v>
      </c>
    </row>
    <row r="48" spans="1:14">
      <c r="A48" s="4" t="s">
        <v>564</v>
      </c>
      <c r="B48" s="5"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42"/>
    <col customWidth="1" max="3" min="3" width="45"/>
    <col customWidth="1" max="4" min="4" width="29"/>
    <col customWidth="1" max="5" min="5" width="21"/>
  </cols>
  <sheetData>
    <row r="1" spans="1:5">
      <c r="A1" s="1" t="s">
        <v>771</v>
      </c>
      <c r="B1" s="2" t="s">
        <v>772</v>
      </c>
      <c r="C1" s="2" t="s">
        <v>773</v>
      </c>
      <c r="D1" s="2" t="s">
        <v>433</v>
      </c>
      <c r="E1" s="2" t="s">
        <v>774</v>
      </c>
    </row>
    <row r="2" spans="1:5">
      <c r="A2" s="3" t="s">
        <v>775</v>
      </c>
    </row>
    <row r="3" spans="1:5">
      <c r="A3" s="4" t="s">
        <v>692</v>
      </c>
      <c r="C3" s="7" t="n">
        <v>0</v>
      </c>
      <c r="D3" s="7" t="n">
        <v>27800000</v>
      </c>
    </row>
    <row r="4" spans="1:5">
      <c r="A4" s="4" t="s">
        <v>447</v>
      </c>
      <c r="C4" s="5" t="n">
        <v>0</v>
      </c>
      <c r="D4" s="5" t="n">
        <v>40100000</v>
      </c>
    </row>
    <row r="5" spans="1:5">
      <c r="A5" s="4" t="s">
        <v>776</v>
      </c>
      <c r="B5" s="7" t="n">
        <v>1400000000</v>
      </c>
    </row>
    <row r="6" spans="1:5">
      <c r="A6" s="4" t="s">
        <v>700</v>
      </c>
      <c r="C6" s="7" t="n">
        <v>12832459000</v>
      </c>
      <c r="D6" s="5" t="n">
        <v>12430418000</v>
      </c>
    </row>
    <row r="7" spans="1:5">
      <c r="A7" s="4" t="s">
        <v>777</v>
      </c>
      <c r="B7" s="4" t="s">
        <v>480</v>
      </c>
    </row>
    <row r="8" spans="1:5">
      <c r="A8" s="4" t="s">
        <v>778</v>
      </c>
      <c r="D8" s="7" t="n">
        <v>5400000</v>
      </c>
    </row>
    <row r="9" spans="1:5">
      <c r="A9" s="4" t="s">
        <v>779</v>
      </c>
      <c r="C9" s="4" t="s">
        <v>780</v>
      </c>
      <c r="D9" s="4" t="s">
        <v>781</v>
      </c>
    </row>
    <row r="10" spans="1:5">
      <c r="A10" s="4" t="s">
        <v>782</v>
      </c>
      <c r="C10" s="7" t="n">
        <v>325000000</v>
      </c>
    </row>
    <row r="11" spans="1:5">
      <c r="A11" s="4" t="s">
        <v>783</v>
      </c>
      <c r="C11" s="4" t="s">
        <v>784</v>
      </c>
    </row>
    <row r="12" spans="1:5">
      <c r="A12" s="4" t="s">
        <v>785</v>
      </c>
      <c r="C12" s="4" t="s">
        <v>786</v>
      </c>
      <c r="D12" s="4" t="s">
        <v>787</v>
      </c>
    </row>
    <row r="13" spans="1:5">
      <c r="A13" s="4" t="s">
        <v>699</v>
      </c>
      <c r="C13" s="7" t="n">
        <v>2412207000</v>
      </c>
      <c r="D13" s="7" t="n">
        <v>1989252000</v>
      </c>
    </row>
    <row r="14" spans="1:5">
      <c r="A14" s="4" t="s">
        <v>788</v>
      </c>
      <c r="C14" s="5" t="n">
        <v>51300000</v>
      </c>
      <c r="D14" s="5" t="n">
        <v>57800000</v>
      </c>
    </row>
    <row r="15" spans="1:5">
      <c r="A15" s="4" t="s">
        <v>789</v>
      </c>
      <c r="D15" s="7" t="n">
        <v>294400000</v>
      </c>
    </row>
    <row r="16" spans="1:5">
      <c r="A16" s="4" t="s">
        <v>790</v>
      </c>
      <c r="D16" s="5" t="n">
        <v>2</v>
      </c>
    </row>
    <row r="17" spans="1:5">
      <c r="A17" s="4" t="s">
        <v>551</v>
      </c>
      <c r="C17" s="7" t="n">
        <v>80000000</v>
      </c>
    </row>
    <row r="18" spans="1:5">
      <c r="A18" s="4" t="s">
        <v>791</v>
      </c>
      <c r="B18" s="5" t="n">
        <v>15</v>
      </c>
      <c r="C18" s="5" t="n">
        <v>14</v>
      </c>
    </row>
    <row r="19" spans="1:5">
      <c r="A19" s="4" t="s">
        <v>792</v>
      </c>
      <c r="B19" s="4" t="s">
        <v>793</v>
      </c>
    </row>
    <row r="20" spans="1:5">
      <c r="A20" s="4" t="s">
        <v>794</v>
      </c>
      <c r="B20" s="4" t="s">
        <v>450</v>
      </c>
    </row>
    <row r="21" spans="1:5">
      <c r="A21" s="4" t="s">
        <v>795</v>
      </c>
      <c r="B21" s="4" t="s">
        <v>442</v>
      </c>
    </row>
    <row r="22" spans="1:5">
      <c r="A22" s="4" t="s">
        <v>796</v>
      </c>
      <c r="B22" s="5" t="n">
        <v>2</v>
      </c>
    </row>
    <row r="23" spans="1:5">
      <c r="A23" s="4" t="s">
        <v>797</v>
      </c>
      <c r="B23" s="4" t="s">
        <v>472</v>
      </c>
    </row>
    <row r="24" spans="1:5">
      <c r="A24" s="4" t="s">
        <v>798</v>
      </c>
    </row>
    <row r="25" spans="1:5">
      <c r="A25" s="3" t="s">
        <v>775</v>
      </c>
    </row>
    <row r="26" spans="1:5">
      <c r="A26" s="4" t="s">
        <v>782</v>
      </c>
      <c r="C26" s="7" t="n">
        <v>190000000</v>
      </c>
    </row>
    <row r="27" spans="1:5">
      <c r="A27" s="4" t="s">
        <v>799</v>
      </c>
    </row>
    <row r="28" spans="1:5">
      <c r="A28" s="3" t="s">
        <v>775</v>
      </c>
    </row>
    <row r="29" spans="1:5">
      <c r="A29" s="4" t="s">
        <v>777</v>
      </c>
      <c r="C29" s="4" t="s">
        <v>800</v>
      </c>
      <c r="D29" s="4" t="s">
        <v>801</v>
      </c>
    </row>
    <row r="30" spans="1:5">
      <c r="A30" s="4" t="s">
        <v>802</v>
      </c>
    </row>
    <row r="31" spans="1:5">
      <c r="A31" s="3" t="s">
        <v>775</v>
      </c>
    </row>
    <row r="32" spans="1:5">
      <c r="A32" s="4" t="s">
        <v>782</v>
      </c>
      <c r="C32" s="7" t="n">
        <v>110000000</v>
      </c>
    </row>
    <row r="33" spans="1:5">
      <c r="A33" s="4" t="s">
        <v>460</v>
      </c>
    </row>
    <row r="34" spans="1:5">
      <c r="A34" s="3" t="s">
        <v>775</v>
      </c>
    </row>
    <row r="35" spans="1:5">
      <c r="A35" s="4" t="s">
        <v>447</v>
      </c>
      <c r="C35" s="5" t="n">
        <v>6421000</v>
      </c>
    </row>
    <row r="36" spans="1:5">
      <c r="A36" s="4" t="s">
        <v>803</v>
      </c>
      <c r="C36" s="5" t="n">
        <v>0</v>
      </c>
    </row>
    <row r="37" spans="1:5">
      <c r="A37" s="4" t="s">
        <v>699</v>
      </c>
      <c r="D37" s="7" t="n">
        <v>8726000</v>
      </c>
    </row>
    <row r="38" spans="1:5">
      <c r="A38" s="4" t="s">
        <v>804</v>
      </c>
    </row>
    <row r="39" spans="1:5">
      <c r="A39" s="3" t="s">
        <v>775</v>
      </c>
    </row>
    <row r="40" spans="1:5">
      <c r="A40" s="4" t="s">
        <v>805</v>
      </c>
      <c r="C40" s="5" t="n">
        <v>18100000000</v>
      </c>
    </row>
    <row r="41" spans="1:5">
      <c r="A41" s="4" t="s">
        <v>776</v>
      </c>
      <c r="C41" s="5" t="n">
        <v>1400000000</v>
      </c>
    </row>
    <row r="42" spans="1:5">
      <c r="A42" s="4" t="s">
        <v>700</v>
      </c>
      <c r="C42" s="5" t="n">
        <v>12800000000</v>
      </c>
    </row>
    <row r="43" spans="1:5">
      <c r="A43" s="4" t="s">
        <v>806</v>
      </c>
      <c r="C43" s="7" t="n">
        <v>811700000</v>
      </c>
    </row>
    <row r="44" spans="1:5">
      <c r="A44" s="4" t="s">
        <v>785</v>
      </c>
      <c r="C44" s="4" t="s">
        <v>786</v>
      </c>
      <c r="D44" s="4" t="s">
        <v>787</v>
      </c>
    </row>
    <row r="45" spans="1:5">
      <c r="A45" s="4" t="s">
        <v>699</v>
      </c>
      <c r="C45" s="7" t="n">
        <v>2418628000</v>
      </c>
      <c r="D45" s="7" t="n">
        <v>1997978000</v>
      </c>
    </row>
    <row r="46" spans="1:5">
      <c r="A46" s="4" t="s">
        <v>789</v>
      </c>
    </row>
    <row r="47" spans="1:5">
      <c r="A47" s="3" t="s">
        <v>775</v>
      </c>
    </row>
    <row r="48" spans="1:5">
      <c r="A48" s="4" t="s">
        <v>807</v>
      </c>
      <c r="C48" s="7" t="n">
        <v>73400000</v>
      </c>
    </row>
    <row r="49" spans="1:5">
      <c r="A49" s="4" t="s">
        <v>808</v>
      </c>
      <c r="C49" s="5" t="n">
        <v>1</v>
      </c>
    </row>
    <row r="50" spans="1:5">
      <c r="A50" s="4" t="s">
        <v>809</v>
      </c>
      <c r="C50" s="4" t="s">
        <v>810</v>
      </c>
      <c r="D50" s="4" t="s">
        <v>811</v>
      </c>
    </row>
    <row r="51" spans="1:5">
      <c r="A51" s="4" t="s">
        <v>790</v>
      </c>
      <c r="C51" s="5" t="n">
        <v>1</v>
      </c>
    </row>
    <row r="52" spans="1:5">
      <c r="A52" s="4" t="s">
        <v>812</v>
      </c>
    </row>
    <row r="53" spans="1:5">
      <c r="A53" s="3" t="s">
        <v>775</v>
      </c>
    </row>
    <row r="54" spans="1:5">
      <c r="A54" s="4" t="s">
        <v>782</v>
      </c>
      <c r="C54" s="7" t="n">
        <v>450000000</v>
      </c>
    </row>
    <row r="55" spans="1:5">
      <c r="A55" s="4" t="s">
        <v>813</v>
      </c>
    </row>
    <row r="56" spans="1:5">
      <c r="A56" s="3" t="s">
        <v>775</v>
      </c>
    </row>
    <row r="57" spans="1:5">
      <c r="A57" s="4" t="s">
        <v>814</v>
      </c>
      <c r="E57" s="7" t="n">
        <v>200000000</v>
      </c>
    </row>
    <row r="58" spans="1:5">
      <c r="A58" s="4" t="s">
        <v>815</v>
      </c>
      <c r="E58" s="5" t="n">
        <v>6200000</v>
      </c>
    </row>
    <row r="59" spans="1:5">
      <c r="A59" s="4" t="s">
        <v>816</v>
      </c>
      <c r="E59" s="7" t="n">
        <v>206200000</v>
      </c>
    </row>
    <row r="60" spans="1:5">
      <c r="A60" s="4" t="s">
        <v>460</v>
      </c>
    </row>
    <row r="61" spans="1:5">
      <c r="A61" s="3" t="s">
        <v>775</v>
      </c>
    </row>
    <row r="62" spans="1:5">
      <c r="A62" s="4" t="s">
        <v>817</v>
      </c>
      <c r="C62" s="5" t="n">
        <v>1100000000</v>
      </c>
    </row>
    <row r="63" spans="1:5">
      <c r="A63" s="4" t="s">
        <v>818</v>
      </c>
      <c r="C63" s="7" t="n">
        <v>1500000000</v>
      </c>
    </row>
    <row r="64" spans="1:5">
      <c r="A64" s="4" t="s">
        <v>819</v>
      </c>
    </row>
    <row r="65" spans="1:5">
      <c r="A65" s="3" t="s">
        <v>775</v>
      </c>
    </row>
    <row r="66" spans="1:5">
      <c r="A66" s="4" t="s">
        <v>792</v>
      </c>
      <c r="C66" s="4" t="s">
        <v>820</v>
      </c>
    </row>
    <row r="67" spans="1:5">
      <c r="A67" s="4" t="s">
        <v>821</v>
      </c>
      <c r="C67" s="4" t="s">
        <v>822</v>
      </c>
    </row>
    <row r="68" spans="1:5">
      <c r="A68" s="4" t="s">
        <v>823</v>
      </c>
    </row>
    <row r="69" spans="1:5">
      <c r="A69" s="3" t="s">
        <v>775</v>
      </c>
    </row>
    <row r="70" spans="1:5">
      <c r="A70" s="4" t="s">
        <v>792</v>
      </c>
      <c r="C70" s="4" t="s">
        <v>824</v>
      </c>
    </row>
    <row r="71" spans="1:5">
      <c r="A71" s="4" t="s">
        <v>821</v>
      </c>
      <c r="C71" s="4" t="s">
        <v>825</v>
      </c>
    </row>
    <row r="72" spans="1:5">
      <c r="A72" s="4" t="s">
        <v>826</v>
      </c>
    </row>
    <row r="73" spans="1:5">
      <c r="A73" s="3" t="s">
        <v>775</v>
      </c>
    </row>
    <row r="74" spans="1:5">
      <c r="A74" s="4" t="s">
        <v>827</v>
      </c>
      <c r="C74" s="10" t="n">
        <v>0.0275</v>
      </c>
    </row>
    <row r="75" spans="1:5">
      <c r="A75" s="4" t="s">
        <v>828</v>
      </c>
    </row>
    <row r="76" spans="1:5">
      <c r="A76" s="3" t="s">
        <v>775</v>
      </c>
    </row>
    <row r="77" spans="1:5">
      <c r="A77" s="4" t="s">
        <v>827</v>
      </c>
      <c r="C77" s="10" t="n">
        <v>0.0325</v>
      </c>
    </row>
    <row r="78" spans="1:5">
      <c r="A78" s="4" t="s">
        <v>829</v>
      </c>
    </row>
    <row r="79" spans="1:5">
      <c r="A79" s="3" t="s">
        <v>775</v>
      </c>
    </row>
    <row r="80" spans="1:5">
      <c r="A80" s="4" t="s">
        <v>827</v>
      </c>
      <c r="C80" s="10" t="n">
        <v>0.0325</v>
      </c>
    </row>
    <row r="81" spans="1:5">
      <c r="A81" s="4" t="s">
        <v>830</v>
      </c>
    </row>
    <row r="82" spans="1:5">
      <c r="A82" s="3" t="s">
        <v>775</v>
      </c>
    </row>
    <row r="83" spans="1:5">
      <c r="A83" s="4" t="s">
        <v>638</v>
      </c>
      <c r="C83" s="5"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0</v>
      </c>
    </row>
    <row r="2" spans="1:3">
      <c r="A2" s="3" t="s">
        <v>775</v>
      </c>
    </row>
    <row r="3" spans="1:3">
      <c r="A3" s="4" t="s">
        <v>447</v>
      </c>
      <c r="B3" s="7" t="n">
        <v>0</v>
      </c>
      <c r="C3" s="7" t="n">
        <v>-40100</v>
      </c>
    </row>
    <row r="4" spans="1:3">
      <c r="A4" s="4" t="s">
        <v>698</v>
      </c>
      <c r="B4" s="7" t="n">
        <v>10420252</v>
      </c>
      <c r="C4" s="7" t="n">
        <v>10441166</v>
      </c>
    </row>
    <row r="5" spans="1:3">
      <c r="A5" s="4" t="s">
        <v>832</v>
      </c>
      <c r="B5" s="4" t="s">
        <v>786</v>
      </c>
      <c r="C5" s="4" t="s">
        <v>787</v>
      </c>
    </row>
    <row r="6" spans="1:3">
      <c r="A6" s="4" t="s">
        <v>699</v>
      </c>
      <c r="B6" s="7" t="n">
        <v>-2412207</v>
      </c>
      <c r="C6" s="7" t="n">
        <v>-1989252</v>
      </c>
    </row>
    <row r="7" spans="1:3">
      <c r="A7" s="4" t="s">
        <v>833</v>
      </c>
      <c r="B7" s="4" t="s">
        <v>834</v>
      </c>
      <c r="C7" s="4" t="s">
        <v>835</v>
      </c>
    </row>
    <row r="8" spans="1:3">
      <c r="A8" s="4" t="s">
        <v>700</v>
      </c>
      <c r="B8" s="7" t="n">
        <v>12832459</v>
      </c>
      <c r="C8" s="7" t="n">
        <v>12430418</v>
      </c>
    </row>
    <row r="9" spans="1:3">
      <c r="A9" s="4" t="s">
        <v>779</v>
      </c>
      <c r="B9" s="4" t="s">
        <v>780</v>
      </c>
      <c r="C9" s="4" t="s">
        <v>781</v>
      </c>
    </row>
    <row r="10" spans="1:3">
      <c r="A10" s="4" t="s">
        <v>692</v>
      </c>
      <c r="B10" s="7" t="n">
        <v>0</v>
      </c>
      <c r="C10" s="7" t="n">
        <v>27800</v>
      </c>
    </row>
    <row r="11" spans="1:3">
      <c r="A11" s="4" t="s">
        <v>804</v>
      </c>
    </row>
    <row r="12" spans="1:3">
      <c r="A12" s="3" t="s">
        <v>775</v>
      </c>
    </row>
    <row r="13" spans="1:3">
      <c r="A13" s="4" t="s">
        <v>698</v>
      </c>
      <c r="B13" s="7" t="n">
        <v>10420252</v>
      </c>
      <c r="C13" s="7" t="n">
        <v>10441166</v>
      </c>
    </row>
    <row r="14" spans="1:3">
      <c r="A14" s="4" t="s">
        <v>832</v>
      </c>
      <c r="B14" s="4" t="s">
        <v>786</v>
      </c>
      <c r="C14" s="4" t="s">
        <v>787</v>
      </c>
    </row>
    <row r="15" spans="1:3">
      <c r="A15" s="4" t="s">
        <v>699</v>
      </c>
      <c r="B15" s="7" t="n">
        <v>-2418628</v>
      </c>
      <c r="C15" s="7" t="n">
        <v>-1997978</v>
      </c>
    </row>
    <row r="16" spans="1:3">
      <c r="A16" s="4" t="s">
        <v>833</v>
      </c>
      <c r="B16" s="4" t="s">
        <v>834</v>
      </c>
      <c r="C16" s="4" t="s">
        <v>835</v>
      </c>
    </row>
    <row r="17" spans="1:3">
      <c r="A17" s="4" t="s">
        <v>700</v>
      </c>
      <c r="B17" s="7" t="n">
        <v>12800000</v>
      </c>
    </row>
    <row r="18" spans="1:3">
      <c r="A18" s="4" t="s">
        <v>460</v>
      </c>
    </row>
    <row r="19" spans="1:3">
      <c r="A19" s="3" t="s">
        <v>775</v>
      </c>
    </row>
    <row r="20" spans="1:3">
      <c r="A20" s="4" t="s">
        <v>447</v>
      </c>
      <c r="B20" s="7" t="n">
        <v>-6421</v>
      </c>
    </row>
    <row r="21" spans="1:3">
      <c r="A21" s="4" t="s">
        <v>699</v>
      </c>
      <c r="C21" s="7" t="n">
        <v>-8726</v>
      </c>
    </row>
    <row r="22" spans="1:3">
      <c r="A22" s="4" t="s">
        <v>833</v>
      </c>
      <c r="B22" s="4" t="s">
        <v>836</v>
      </c>
      <c r="C22" s="4" t="s">
        <v>836</v>
      </c>
    </row>
    <row r="23" spans="1:3">
      <c r="A23" s="4" t="s">
        <v>803</v>
      </c>
      <c r="B23" s="7" t="n">
        <v>0</v>
      </c>
    </row>
    <row r="24" spans="1:3">
      <c r="A24" s="4" t="s">
        <v>837</v>
      </c>
    </row>
    <row r="25" spans="1:3">
      <c r="A25" s="3" t="s">
        <v>775</v>
      </c>
    </row>
    <row r="26" spans="1:3">
      <c r="A26" s="4" t="s">
        <v>833</v>
      </c>
      <c r="B26" s="4" t="s">
        <v>838</v>
      </c>
      <c r="C26" s="4" t="s">
        <v>839</v>
      </c>
    </row>
    <row r="27" spans="1:3">
      <c r="A27" s="4" t="s">
        <v>803</v>
      </c>
      <c r="B27" s="7" t="n">
        <v>206200</v>
      </c>
      <c r="C27" s="7" t="n">
        <v>206200</v>
      </c>
    </row>
    <row r="28" spans="1:3">
      <c r="A28" s="4" t="s">
        <v>840</v>
      </c>
    </row>
    <row r="29" spans="1:3">
      <c r="A29" s="3" t="s">
        <v>775</v>
      </c>
    </row>
    <row r="30" spans="1:3">
      <c r="A30" s="4" t="s">
        <v>699</v>
      </c>
      <c r="B30" s="7" t="n">
        <v>-1400000</v>
      </c>
    </row>
    <row r="31" spans="1:3">
      <c r="A31" s="4" t="s">
        <v>813</v>
      </c>
    </row>
    <row r="32" spans="1:3">
      <c r="A32" s="3" t="s">
        <v>775</v>
      </c>
    </row>
    <row r="33" spans="1:3">
      <c r="A33" s="4" t="s">
        <v>841</v>
      </c>
      <c r="B33" s="4" t="s">
        <v>8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844</v>
      </c>
      <c r="C1" s="2" t="s">
        <v>2</v>
      </c>
      <c r="D1" s="2" t="s">
        <v>30</v>
      </c>
    </row>
    <row r="2" spans="1:4">
      <c r="A2" s="3" t="s">
        <v>775</v>
      </c>
    </row>
    <row r="3" spans="1:4">
      <c r="A3" s="4" t="s">
        <v>447</v>
      </c>
      <c r="C3" s="7" t="n">
        <v>0</v>
      </c>
      <c r="D3" s="7" t="n">
        <v>40100</v>
      </c>
    </row>
    <row r="4" spans="1:4">
      <c r="A4" s="4" t="s">
        <v>792</v>
      </c>
      <c r="B4" s="4" t="s">
        <v>793</v>
      </c>
    </row>
    <row r="5" spans="1:4">
      <c r="A5" s="4" t="s">
        <v>779</v>
      </c>
      <c r="C5" s="4" t="s">
        <v>780</v>
      </c>
      <c r="D5" s="4" t="s">
        <v>781</v>
      </c>
    </row>
    <row r="6" spans="1:4">
      <c r="A6" s="4" t="s">
        <v>832</v>
      </c>
      <c r="C6" s="4" t="s">
        <v>786</v>
      </c>
      <c r="D6" s="4" t="s">
        <v>787</v>
      </c>
    </row>
    <row r="7" spans="1:4">
      <c r="A7" s="4" t="s">
        <v>699</v>
      </c>
      <c r="C7" s="7" t="n">
        <v>2412207</v>
      </c>
      <c r="D7" s="7" t="n">
        <v>1989252</v>
      </c>
    </row>
    <row r="8" spans="1:4">
      <c r="A8" s="4" t="s">
        <v>833</v>
      </c>
      <c r="C8" s="4" t="s">
        <v>834</v>
      </c>
      <c r="D8" s="4" t="s">
        <v>835</v>
      </c>
    </row>
    <row r="9" spans="1:4">
      <c r="A9" s="4" t="s">
        <v>692</v>
      </c>
      <c r="C9" s="7" t="n">
        <v>0</v>
      </c>
      <c r="D9" s="7" t="n">
        <v>27800</v>
      </c>
    </row>
    <row r="10" spans="1:4">
      <c r="A10" s="4" t="s">
        <v>845</v>
      </c>
    </row>
    <row r="11" spans="1:4">
      <c r="A11" s="3" t="s">
        <v>775</v>
      </c>
    </row>
    <row r="12" spans="1:4">
      <c r="A12" s="4" t="s">
        <v>792</v>
      </c>
      <c r="C12" s="4" t="s">
        <v>820</v>
      </c>
    </row>
    <row r="13" spans="1:4">
      <c r="A13" s="4" t="s">
        <v>846</v>
      </c>
    </row>
    <row r="14" spans="1:4">
      <c r="A14" s="3" t="s">
        <v>775</v>
      </c>
    </row>
    <row r="15" spans="1:4">
      <c r="A15" s="4" t="s">
        <v>792</v>
      </c>
      <c r="C15" s="4" t="s">
        <v>8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47</v>
      </c>
      <c r="B1" s="2" t="s">
        <v>1</v>
      </c>
    </row>
    <row r="2" spans="1:5">
      <c r="B2" s="2" t="s">
        <v>2</v>
      </c>
      <c r="C2" s="2" t="s">
        <v>30</v>
      </c>
      <c r="D2" s="2" t="s">
        <v>82</v>
      </c>
      <c r="E2" s="2" t="s">
        <v>710</v>
      </c>
    </row>
    <row r="3" spans="1:5">
      <c r="A3" s="3" t="s">
        <v>848</v>
      </c>
    </row>
    <row r="4" spans="1:5">
      <c r="A4" s="4" t="s">
        <v>849</v>
      </c>
      <c r="B4" s="7" t="n">
        <v>47577000</v>
      </c>
      <c r="C4" s="7" t="n">
        <v>42496000</v>
      </c>
      <c r="D4" s="7" t="n">
        <v>18541000</v>
      </c>
    </row>
    <row r="5" spans="1:5">
      <c r="A5" s="4" t="s">
        <v>850</v>
      </c>
      <c r="B5" s="4" t="s">
        <v>851</v>
      </c>
    </row>
    <row r="6" spans="1:5">
      <c r="A6" s="4" t="s">
        <v>852</v>
      </c>
      <c r="B6" s="4" t="s">
        <v>853</v>
      </c>
    </row>
    <row r="7" spans="1:5">
      <c r="A7" s="4" t="s">
        <v>854</v>
      </c>
      <c r="B7" s="7" t="n">
        <v>81600000</v>
      </c>
    </row>
    <row r="8" spans="1:5">
      <c r="A8" s="4" t="s">
        <v>855</v>
      </c>
      <c r="B8" s="5" t="n">
        <v>0</v>
      </c>
      <c r="C8" s="5" t="n">
        <v>0</v>
      </c>
      <c r="E8" s="7" t="n">
        <v>6100000</v>
      </c>
    </row>
    <row r="9" spans="1:5">
      <c r="A9" s="4" t="s">
        <v>856</v>
      </c>
    </row>
    <row r="10" spans="1:5">
      <c r="A10" s="3" t="s">
        <v>848</v>
      </c>
    </row>
    <row r="11" spans="1:5">
      <c r="A11" s="4" t="s">
        <v>849</v>
      </c>
      <c r="B11" s="7" t="n">
        <v>33600000</v>
      </c>
      <c r="C11" s="7" t="n">
        <v>20600000</v>
      </c>
      <c r="D11" s="7" t="n">
        <v>4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82</v>
      </c>
    </row>
    <row r="3" spans="1:4">
      <c r="A3" s="3" t="s">
        <v>858</v>
      </c>
    </row>
    <row r="4" spans="1:4">
      <c r="A4" s="4" t="s">
        <v>859</v>
      </c>
      <c r="B4" s="7" t="n">
        <v>8658</v>
      </c>
      <c r="C4" s="7" t="n">
        <v>804</v>
      </c>
      <c r="D4" s="7" t="n">
        <v>3134</v>
      </c>
    </row>
    <row r="5" spans="1:4">
      <c r="A5" s="4" t="s">
        <v>860</v>
      </c>
      <c r="B5" s="5" t="n">
        <v>-19554</v>
      </c>
      <c r="C5" s="5" t="n">
        <v>97</v>
      </c>
      <c r="D5" s="5" t="n">
        <v>-41468</v>
      </c>
    </row>
    <row r="6" spans="1:4">
      <c r="A6" s="4" t="s">
        <v>861</v>
      </c>
      <c r="B6" s="7" t="n">
        <v>-10896</v>
      </c>
      <c r="C6" s="7" t="n">
        <v>901</v>
      </c>
      <c r="D6" s="7" t="n">
        <v>-383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82</v>
      </c>
    </row>
    <row r="3" spans="1:4">
      <c r="A3" s="3" t="s">
        <v>175</v>
      </c>
    </row>
    <row r="4" spans="1:4">
      <c r="A4" s="4" t="s">
        <v>112</v>
      </c>
      <c r="B4" s="7" t="n">
        <v>666873</v>
      </c>
      <c r="C4" s="7" t="n">
        <v>1308273</v>
      </c>
      <c r="D4" s="7" t="n">
        <v>1393596</v>
      </c>
    </row>
    <row r="5" spans="1:4">
      <c r="A5" s="3" t="s">
        <v>176</v>
      </c>
    </row>
    <row r="6" spans="1:4">
      <c r="A6" s="4" t="s">
        <v>110</v>
      </c>
      <c r="B6" s="5" t="n">
        <v>-152750</v>
      </c>
      <c r="C6" s="5" t="n">
        <v>-231615</v>
      </c>
      <c r="D6" s="5" t="n">
        <v>-73390</v>
      </c>
    </row>
    <row r="7" spans="1:4">
      <c r="A7" s="4" t="s">
        <v>177</v>
      </c>
      <c r="B7" s="5" t="n">
        <v>237956</v>
      </c>
      <c r="C7" s="5" t="n">
        <v>120674</v>
      </c>
      <c r="D7" s="5" t="n">
        <v>87138</v>
      </c>
    </row>
    <row r="8" spans="1:4">
      <c r="A8" s="4" t="s">
        <v>95</v>
      </c>
      <c r="B8" s="5" t="n">
        <v>10701</v>
      </c>
      <c r="C8" s="5" t="n">
        <v>8038</v>
      </c>
      <c r="D8" s="5" t="n">
        <v>8081</v>
      </c>
    </row>
    <row r="9" spans="1:4">
      <c r="A9" s="4" t="s">
        <v>100</v>
      </c>
      <c r="B9" s="5" t="n">
        <v>693327</v>
      </c>
      <c r="C9" s="5" t="n">
        <v>660746</v>
      </c>
      <c r="D9" s="5" t="n">
        <v>643689</v>
      </c>
    </row>
    <row r="10" spans="1:4">
      <c r="A10" s="4" t="s">
        <v>178</v>
      </c>
      <c r="B10" s="5" t="n">
        <v>11880</v>
      </c>
      <c r="C10" s="5" t="n">
        <v>11876</v>
      </c>
      <c r="D10" s="5" t="n">
        <v>11607</v>
      </c>
    </row>
    <row r="11" spans="1:4">
      <c r="A11" s="4" t="s">
        <v>179</v>
      </c>
      <c r="B11" s="5" t="n">
        <v>-4346</v>
      </c>
      <c r="C11" s="5" t="n">
        <v>-5184</v>
      </c>
      <c r="D11" s="5" t="n">
        <v>13171</v>
      </c>
    </row>
    <row r="12" spans="1:4">
      <c r="A12" s="4" t="s">
        <v>180</v>
      </c>
      <c r="B12" s="5" t="n">
        <v>28309</v>
      </c>
      <c r="C12" s="5" t="n">
        <v>41154</v>
      </c>
      <c r="D12" s="5" t="n">
        <v>62106</v>
      </c>
    </row>
    <row r="13" spans="1:4">
      <c r="A13" s="4" t="s">
        <v>181</v>
      </c>
      <c r="B13" s="5" t="n">
        <v>-2084</v>
      </c>
      <c r="C13" s="5" t="n">
        <v>-11867</v>
      </c>
      <c r="D13" s="5" t="n">
        <v>-27809</v>
      </c>
    </row>
    <row r="14" spans="1:4">
      <c r="A14" s="4" t="s">
        <v>182</v>
      </c>
      <c r="B14" s="5" t="n">
        <v>-15532</v>
      </c>
      <c r="C14" s="5" t="n">
        <v>15353</v>
      </c>
      <c r="D14" s="5" t="n">
        <v>-42136</v>
      </c>
    </row>
    <row r="15" spans="1:4">
      <c r="A15" s="4" t="s">
        <v>183</v>
      </c>
      <c r="B15" s="5" t="n">
        <v>-5356</v>
      </c>
      <c r="C15" s="5" t="n">
        <v>-37526</v>
      </c>
      <c r="D15" s="5" t="n">
        <v>-30669</v>
      </c>
    </row>
    <row r="16" spans="1:4">
      <c r="A16" s="4" t="s">
        <v>184</v>
      </c>
      <c r="B16" s="5" t="n">
        <v>-12000</v>
      </c>
      <c r="C16" s="5" t="n">
        <v>-51555</v>
      </c>
      <c r="D16" s="5" t="n">
        <v>-327017</v>
      </c>
    </row>
    <row r="17" spans="1:4">
      <c r="A17" s="4" t="s">
        <v>106</v>
      </c>
      <c r="B17" s="5" t="n">
        <v>-79056</v>
      </c>
      <c r="C17" s="5" t="n">
        <v>-722904</v>
      </c>
      <c r="D17" s="5" t="n">
        <v>-634367</v>
      </c>
    </row>
    <row r="18" spans="1:4">
      <c r="A18" s="4" t="s">
        <v>185</v>
      </c>
      <c r="B18" s="5" t="n">
        <v>-55112</v>
      </c>
      <c r="C18" s="5" t="n">
        <v>5403</v>
      </c>
      <c r="D18" s="5" t="n">
        <v>0</v>
      </c>
    </row>
    <row r="19" spans="1:4">
      <c r="A19" s="4" t="s">
        <v>186</v>
      </c>
      <c r="B19" s="5" t="n">
        <v>0</v>
      </c>
      <c r="C19" s="5" t="n">
        <v>73039</v>
      </c>
      <c r="D19" s="5" t="n">
        <v>8604</v>
      </c>
    </row>
    <row r="20" spans="1:4">
      <c r="A20" s="4" t="s">
        <v>96</v>
      </c>
      <c r="B20" s="5" t="n">
        <v>0</v>
      </c>
      <c r="C20" s="5" t="n">
        <v>29615</v>
      </c>
      <c r="D20" s="5" t="n">
        <v>0</v>
      </c>
    </row>
    <row r="21" spans="1:4">
      <c r="A21" s="4" t="s">
        <v>187</v>
      </c>
      <c r="B21" s="5" t="n">
        <v>819</v>
      </c>
      <c r="C21" s="5" t="n">
        <v>-14087</v>
      </c>
      <c r="D21" s="5" t="n">
        <v>44984</v>
      </c>
    </row>
    <row r="22" spans="1:4">
      <c r="A22" s="3" t="s">
        <v>188</v>
      </c>
    </row>
    <row r="23" spans="1:4">
      <c r="A23" s="4" t="s">
        <v>189</v>
      </c>
      <c r="B23" s="5" t="n">
        <v>-6103</v>
      </c>
      <c r="C23" s="5" t="n">
        <v>-37489</v>
      </c>
      <c r="D23" s="5" t="n">
        <v>-30116</v>
      </c>
    </row>
    <row r="24" spans="1:4">
      <c r="A24" s="4" t="s">
        <v>43</v>
      </c>
      <c r="B24" s="5" t="n">
        <v>-40326</v>
      </c>
      <c r="C24" s="5" t="n">
        <v>-4092</v>
      </c>
      <c r="D24" s="5" t="n">
        <v>-24381</v>
      </c>
    </row>
    <row r="25" spans="1:4">
      <c r="A25" s="4" t="s">
        <v>42</v>
      </c>
      <c r="B25" s="5" t="n">
        <v>-36603</v>
      </c>
      <c r="C25" s="5" t="n">
        <v>-27888</v>
      </c>
      <c r="D25" s="5" t="n">
        <v>-42708</v>
      </c>
    </row>
    <row r="26" spans="1:4">
      <c r="A26" s="4" t="s">
        <v>47</v>
      </c>
      <c r="B26" s="5" t="n">
        <v>13777</v>
      </c>
      <c r="C26" s="5" t="n">
        <v>-27924</v>
      </c>
      <c r="D26" s="5" t="n">
        <v>-4858</v>
      </c>
    </row>
    <row r="27" spans="1:4">
      <c r="A27" s="4" t="s">
        <v>190</v>
      </c>
      <c r="B27" s="5" t="n">
        <v>40238</v>
      </c>
      <c r="C27" s="5" t="n">
        <v>34111</v>
      </c>
      <c r="D27" s="5" t="n">
        <v>33061</v>
      </c>
    </row>
    <row r="28" spans="1:4">
      <c r="A28" s="4" t="s">
        <v>191</v>
      </c>
      <c r="B28" s="5" t="n">
        <v>1294612</v>
      </c>
      <c r="C28" s="5" t="n">
        <v>1136151</v>
      </c>
      <c r="D28" s="5" t="n">
        <v>1068586</v>
      </c>
    </row>
    <row r="29" spans="1:4">
      <c r="A29" s="3" t="s">
        <v>192</v>
      </c>
    </row>
    <row r="30" spans="1:4">
      <c r="A30" s="4" t="s">
        <v>193</v>
      </c>
      <c r="B30" s="5" t="n">
        <v>-230754</v>
      </c>
      <c r="C30" s="5" t="n">
        <v>-577845</v>
      </c>
      <c r="D30" s="5" t="n">
        <v>-384270</v>
      </c>
    </row>
    <row r="31" spans="1:4">
      <c r="A31" s="4" t="s">
        <v>194</v>
      </c>
      <c r="B31" s="5" t="n">
        <v>-662762</v>
      </c>
      <c r="C31" s="5" t="n">
        <v>-547447</v>
      </c>
      <c r="D31" s="5" t="n">
        <v>-694621</v>
      </c>
    </row>
    <row r="32" spans="1:4">
      <c r="A32" s="4" t="s">
        <v>195</v>
      </c>
      <c r="B32" s="5" t="n">
        <v>166867</v>
      </c>
      <c r="C32" s="5" t="n">
        <v>82800</v>
      </c>
      <c r="D32" s="5" t="n">
        <v>145461</v>
      </c>
    </row>
    <row r="33" spans="1:4">
      <c r="A33" s="4" t="s">
        <v>196</v>
      </c>
      <c r="B33" s="5" t="n">
        <v>-121262</v>
      </c>
      <c r="C33" s="5" t="n">
        <v>-59769</v>
      </c>
      <c r="D33" s="5" t="n">
        <v>-328819</v>
      </c>
    </row>
    <row r="34" spans="1:4">
      <c r="A34" s="4" t="s">
        <v>197</v>
      </c>
      <c r="B34" s="5" t="n">
        <v>50964</v>
      </c>
      <c r="C34" s="5" t="n">
        <v>13042</v>
      </c>
      <c r="D34" s="5" t="n">
        <v>0</v>
      </c>
    </row>
    <row r="35" spans="1:4">
      <c r="A35" s="4" t="s">
        <v>198</v>
      </c>
      <c r="B35" s="5" t="n">
        <v>62007</v>
      </c>
      <c r="C35" s="5" t="n">
        <v>1699466</v>
      </c>
      <c r="D35" s="5" t="n">
        <v>1155765</v>
      </c>
    </row>
    <row r="36" spans="1:4">
      <c r="A36" s="4" t="s">
        <v>199</v>
      </c>
      <c r="B36" s="5" t="n">
        <v>-120356</v>
      </c>
      <c r="C36" s="5" t="n">
        <v>-135906</v>
      </c>
      <c r="D36" s="5" t="n">
        <v>-173704</v>
      </c>
    </row>
    <row r="37" spans="1:4">
      <c r="A37" s="4" t="s">
        <v>200</v>
      </c>
      <c r="B37" s="5" t="n">
        <v>0</v>
      </c>
      <c r="C37" s="5" t="n">
        <v>46408</v>
      </c>
      <c r="D37" s="5" t="n">
        <v>-33300</v>
      </c>
    </row>
    <row r="38" spans="1:4">
      <c r="A38" s="4" t="s">
        <v>190</v>
      </c>
      <c r="B38" s="5" t="n">
        <v>0</v>
      </c>
      <c r="C38" s="5" t="n">
        <v>662</v>
      </c>
      <c r="D38" s="5" t="n">
        <v>0</v>
      </c>
    </row>
    <row r="39" spans="1:4">
      <c r="A39" s="4" t="s">
        <v>201</v>
      </c>
      <c r="B39" s="5" t="n">
        <v>-855296</v>
      </c>
      <c r="C39" s="5" t="n">
        <v>521411</v>
      </c>
      <c r="D39" s="5" t="n">
        <v>-313488</v>
      </c>
    </row>
    <row r="40" spans="1:4">
      <c r="A40" s="3" t="s">
        <v>202</v>
      </c>
    </row>
    <row r="41" spans="1:4">
      <c r="A41" s="4" t="s">
        <v>203</v>
      </c>
      <c r="B41" s="5" t="n">
        <v>1595000</v>
      </c>
      <c r="C41" s="5" t="n">
        <v>908479</v>
      </c>
      <c r="D41" s="5" t="n">
        <v>1837440</v>
      </c>
    </row>
    <row r="42" spans="1:4">
      <c r="A42" s="4" t="s">
        <v>204</v>
      </c>
      <c r="B42" s="5" t="n">
        <v>-1579655</v>
      </c>
      <c r="C42" s="5" t="n">
        <v>-1743216</v>
      </c>
      <c r="D42" s="5" t="n">
        <v>-1831624</v>
      </c>
    </row>
    <row r="43" spans="1:4">
      <c r="A43" s="4" t="s">
        <v>205</v>
      </c>
      <c r="B43" s="5" t="n">
        <v>-3133</v>
      </c>
      <c r="C43" s="5" t="n">
        <v>-13771</v>
      </c>
      <c r="D43" s="5" t="n">
        <v>-7095</v>
      </c>
    </row>
    <row r="44" spans="1:4">
      <c r="A44" s="4" t="s">
        <v>148</v>
      </c>
      <c r="B44" s="5" t="n">
        <v>-273985</v>
      </c>
      <c r="C44" s="5" t="n">
        <v>-34021</v>
      </c>
      <c r="D44" s="5" t="n">
        <v>-109570</v>
      </c>
    </row>
    <row r="45" spans="1:4">
      <c r="A45" s="4" t="s">
        <v>153</v>
      </c>
      <c r="B45" s="5" t="n">
        <v>551196</v>
      </c>
      <c r="C45" s="5" t="n">
        <v>0</v>
      </c>
      <c r="D45" s="5" t="n">
        <v>0</v>
      </c>
    </row>
    <row r="46" spans="1:4">
      <c r="A46" s="4" t="s">
        <v>206</v>
      </c>
      <c r="B46" s="5" t="n">
        <v>15258</v>
      </c>
      <c r="C46" s="5" t="n">
        <v>0</v>
      </c>
      <c r="D46" s="5" t="n">
        <v>0</v>
      </c>
    </row>
    <row r="47" spans="1:4">
      <c r="A47" s="4" t="s">
        <v>207</v>
      </c>
      <c r="B47" s="5" t="n">
        <v>-1020018</v>
      </c>
      <c r="C47" s="5" t="n">
        <v>-680712</v>
      </c>
      <c r="D47" s="5" t="n">
        <v>-610554</v>
      </c>
    </row>
    <row r="48" spans="1:4">
      <c r="A48" s="4" t="s">
        <v>208</v>
      </c>
      <c r="B48" s="5" t="n">
        <v>-5597</v>
      </c>
      <c r="C48" s="5" t="n">
        <v>-24445</v>
      </c>
      <c r="D48" s="5" t="n">
        <v>-55050</v>
      </c>
    </row>
    <row r="49" spans="1:4">
      <c r="A49" s="4" t="s">
        <v>209</v>
      </c>
      <c r="B49" s="5" t="n">
        <v>1020</v>
      </c>
      <c r="C49" s="5" t="n">
        <v>889</v>
      </c>
      <c r="D49" s="5" t="n">
        <v>658</v>
      </c>
    </row>
    <row r="50" spans="1:4">
      <c r="A50" s="4" t="s">
        <v>210</v>
      </c>
      <c r="B50" s="5" t="n">
        <v>-15936</v>
      </c>
      <c r="C50" s="5" t="n">
        <v>-15935</v>
      </c>
      <c r="D50" s="5" t="n">
        <v>-15937</v>
      </c>
    </row>
    <row r="51" spans="1:4">
      <c r="A51" s="4" t="s">
        <v>211</v>
      </c>
      <c r="B51" s="5" t="n">
        <v>-18372</v>
      </c>
      <c r="C51" s="5" t="n">
        <v>-5545</v>
      </c>
      <c r="D51" s="5" t="n">
        <v>-950</v>
      </c>
    </row>
    <row r="52" spans="1:4">
      <c r="A52" s="4" t="s">
        <v>190</v>
      </c>
      <c r="B52" s="5" t="n">
        <v>15959</v>
      </c>
      <c r="C52" s="5" t="n">
        <v>44163</v>
      </c>
      <c r="D52" s="5" t="n">
        <v>14507</v>
      </c>
    </row>
    <row r="53" spans="1:4">
      <c r="A53" s="4" t="s">
        <v>212</v>
      </c>
      <c r="B53" s="5" t="n">
        <v>-738263</v>
      </c>
      <c r="C53" s="5" t="n">
        <v>-1564114</v>
      </c>
      <c r="D53" s="5" t="n">
        <v>-778175</v>
      </c>
    </row>
    <row r="54" spans="1:4">
      <c r="A54" s="4" t="s">
        <v>213</v>
      </c>
      <c r="B54" s="5" t="n">
        <v>-819</v>
      </c>
      <c r="C54" s="5" t="n">
        <v>0</v>
      </c>
      <c r="D54" s="5" t="n">
        <v>0</v>
      </c>
    </row>
    <row r="55" spans="1:4">
      <c r="A55" s="4" t="s">
        <v>214</v>
      </c>
      <c r="B55" s="5" t="n">
        <v>-299766</v>
      </c>
      <c r="C55" s="5" t="n">
        <v>93448</v>
      </c>
      <c r="D55" s="5" t="n">
        <v>-23077</v>
      </c>
    </row>
    <row r="56" spans="1:4">
      <c r="A56" s="4" t="s">
        <v>215</v>
      </c>
      <c r="B56" s="5" t="n">
        <v>531705</v>
      </c>
      <c r="C56" s="5" t="n">
        <v>438257</v>
      </c>
      <c r="D56" s="5" t="n">
        <v>461334</v>
      </c>
    </row>
    <row r="57" spans="1:4">
      <c r="A57" s="4" t="s">
        <v>216</v>
      </c>
      <c r="B57" s="7" t="n">
        <v>231939</v>
      </c>
      <c r="C57" s="7" t="n">
        <v>531705</v>
      </c>
      <c r="D57" s="7" t="n">
        <v>4382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0</v>
      </c>
      <c r="D1" s="2" t="s">
        <v>82</v>
      </c>
    </row>
    <row r="2" spans="1:4">
      <c r="A2" s="3" t="s">
        <v>863</v>
      </c>
    </row>
    <row r="3" spans="1:4">
      <c r="A3" s="4" t="s">
        <v>864</v>
      </c>
      <c r="B3" s="7" t="n">
        <v>29801</v>
      </c>
      <c r="C3" s="7" t="n">
        <v>22090</v>
      </c>
      <c r="D3" s="7" t="n">
        <v>34870</v>
      </c>
    </row>
    <row r="4" spans="1:4">
      <c r="A4" s="4" t="s">
        <v>865</v>
      </c>
      <c r="B4" s="5" t="n">
        <v>-8740</v>
      </c>
      <c r="C4" s="5" t="n">
        <v>-15147</v>
      </c>
      <c r="D4" s="5" t="n">
        <v>-15127</v>
      </c>
    </row>
    <row r="5" spans="1:4">
      <c r="A5" s="4" t="s">
        <v>866</v>
      </c>
      <c r="B5" s="5" t="n">
        <v>21061</v>
      </c>
      <c r="C5" s="5" t="n">
        <v>6943</v>
      </c>
      <c r="D5" s="5" t="n">
        <v>19743</v>
      </c>
    </row>
    <row r="6" spans="1:4">
      <c r="A6" s="4" t="s">
        <v>867</v>
      </c>
      <c r="B6" s="5" t="n">
        <v>-2428</v>
      </c>
      <c r="C6" s="5" t="n">
        <v>-3843</v>
      </c>
      <c r="D6" s="5" t="n">
        <v>-1289</v>
      </c>
    </row>
    <row r="7" spans="1:4">
      <c r="A7" s="4" t="s">
        <v>863</v>
      </c>
      <c r="B7" s="7" t="n">
        <v>18633</v>
      </c>
      <c r="C7" s="7" t="n">
        <v>3100</v>
      </c>
      <c r="D7" s="7" t="n">
        <v>184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0</v>
      </c>
      <c r="D1" s="2" t="s">
        <v>82</v>
      </c>
    </row>
    <row r="2" spans="1:4">
      <c r="A2" s="3" t="s">
        <v>241</v>
      </c>
    </row>
    <row r="3" spans="1:4">
      <c r="A3" s="4" t="s">
        <v>849</v>
      </c>
      <c r="B3" s="7" t="n">
        <v>47577</v>
      </c>
      <c r="C3" s="7" t="n">
        <v>42496</v>
      </c>
      <c r="D3" s="7" t="n">
        <v>18541</v>
      </c>
    </row>
    <row r="4" spans="1:4">
      <c r="A4" s="4" t="s">
        <v>869</v>
      </c>
      <c r="B4" s="5" t="n">
        <v>-20204</v>
      </c>
      <c r="C4" s="5" t="n">
        <v>-24249</v>
      </c>
      <c r="D4" s="5" t="n">
        <v>15040</v>
      </c>
    </row>
    <row r="5" spans="1:4">
      <c r="A5" s="4" t="s">
        <v>865</v>
      </c>
      <c r="B5" s="5" t="n">
        <v>-8740</v>
      </c>
      <c r="C5" s="5" t="n">
        <v>-15147</v>
      </c>
      <c r="D5" s="5" t="n">
        <v>-15127</v>
      </c>
    </row>
    <row r="6" spans="1:4">
      <c r="A6" s="4" t="s">
        <v>863</v>
      </c>
      <c r="B6" s="7" t="n">
        <v>18633</v>
      </c>
      <c r="C6" s="7" t="n">
        <v>3100</v>
      </c>
      <c r="D6" s="7" t="n">
        <v>18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70</v>
      </c>
      <c r="B1" s="2" t="s">
        <v>871</v>
      </c>
      <c r="C1" s="2" t="s">
        <v>872</v>
      </c>
      <c r="D1" s="2" t="s">
        <v>2</v>
      </c>
      <c r="E1" s="2" t="s">
        <v>873</v>
      </c>
      <c r="F1" s="2" t="s">
        <v>874</v>
      </c>
      <c r="G1" s="2" t="s">
        <v>30</v>
      </c>
      <c r="H1" s="2" t="s">
        <v>875</v>
      </c>
      <c r="I1" s="2" t="s">
        <v>876</v>
      </c>
      <c r="J1" s="2" t="s">
        <v>877</v>
      </c>
    </row>
    <row r="2" spans="1:10">
      <c r="A2" s="3" t="s">
        <v>878</v>
      </c>
    </row>
    <row r="3" spans="1:10">
      <c r="A3" s="4" t="s">
        <v>879</v>
      </c>
      <c r="D3" s="5" t="n">
        <v>73930000</v>
      </c>
      <c r="H3" s="5" t="n">
        <v>91553142</v>
      </c>
      <c r="I3" s="5" t="n">
        <v>90865607</v>
      </c>
      <c r="J3" s="5" t="n">
        <v>90288964</v>
      </c>
    </row>
    <row r="4" spans="1:10">
      <c r="A4" s="4" t="s">
        <v>880</v>
      </c>
      <c r="D4" s="8" t="n">
        <v>10.7</v>
      </c>
    </row>
    <row r="5" spans="1:10">
      <c r="A5" s="4" t="s">
        <v>881</v>
      </c>
      <c r="D5" s="4" t="s">
        <v>882</v>
      </c>
    </row>
    <row r="6" spans="1:10">
      <c r="A6" s="4" t="s">
        <v>74</v>
      </c>
      <c r="D6" s="5" t="n">
        <v>1040409045</v>
      </c>
    </row>
    <row r="7" spans="1:10">
      <c r="A7" s="4" t="s">
        <v>883</v>
      </c>
      <c r="D7" s="7" t="n">
        <v>10130</v>
      </c>
      <c r="G7" s="7" t="n">
        <v>9407</v>
      </c>
    </row>
    <row r="8" spans="1:10">
      <c r="A8" s="4" t="s">
        <v>884</v>
      </c>
    </row>
    <row r="9" spans="1:10">
      <c r="A9" s="3" t="s">
        <v>878</v>
      </c>
    </row>
    <row r="10" spans="1:10">
      <c r="A10" s="4" t="s">
        <v>880</v>
      </c>
      <c r="D10" s="8" t="n">
        <v>10.75</v>
      </c>
    </row>
    <row r="11" spans="1:10">
      <c r="A11" s="4" t="s">
        <v>885</v>
      </c>
    </row>
    <row r="12" spans="1:10">
      <c r="A12" s="3" t="s">
        <v>878</v>
      </c>
    </row>
    <row r="13" spans="1:10">
      <c r="A13" s="4" t="s">
        <v>886</v>
      </c>
      <c r="C13" s="5" t="n">
        <v>2896465</v>
      </c>
    </row>
    <row r="14" spans="1:10">
      <c r="A14" s="4" t="s">
        <v>880</v>
      </c>
      <c r="C14" s="8" t="n">
        <v>0.01</v>
      </c>
    </row>
    <row r="15" spans="1:10">
      <c r="A15" s="4" t="s">
        <v>887</v>
      </c>
      <c r="C15" s="5" t="n">
        <v>4314330</v>
      </c>
    </row>
    <row r="16" spans="1:10">
      <c r="A16" s="4" t="s">
        <v>888</v>
      </c>
      <c r="C16" s="5" t="n">
        <v>5549327</v>
      </c>
      <c r="D16" s="5" t="n">
        <v>83866187</v>
      </c>
    </row>
    <row r="17" spans="1:10">
      <c r="A17" s="4" t="s">
        <v>889</v>
      </c>
      <c r="C17" s="8" t="n">
        <v>20.6</v>
      </c>
    </row>
    <row r="18" spans="1:10">
      <c r="A18" s="4" t="s">
        <v>890</v>
      </c>
    </row>
    <row r="19" spans="1:10">
      <c r="A19" s="3" t="s">
        <v>878</v>
      </c>
    </row>
    <row r="20" spans="1:10">
      <c r="A20" s="4" t="s">
        <v>891</v>
      </c>
      <c r="E20" s="5" t="n">
        <v>10731589</v>
      </c>
    </row>
    <row r="21" spans="1:10">
      <c r="A21" s="4" t="s">
        <v>888</v>
      </c>
      <c r="B21" s="5" t="n">
        <v>8258881</v>
      </c>
    </row>
    <row r="22" spans="1:10">
      <c r="A22" s="4" t="s">
        <v>883</v>
      </c>
      <c r="E22" s="7" t="n">
        <v>88800</v>
      </c>
    </row>
    <row r="23" spans="1:10">
      <c r="A23" s="4" t="s">
        <v>884</v>
      </c>
    </row>
    <row r="24" spans="1:10">
      <c r="A24" s="3" t="s">
        <v>878</v>
      </c>
    </row>
    <row r="25" spans="1:10">
      <c r="A25" s="4" t="s">
        <v>891</v>
      </c>
      <c r="F25" s="5" t="n">
        <v>13523695</v>
      </c>
    </row>
    <row r="26" spans="1:10">
      <c r="A26" s="4" t="s">
        <v>880</v>
      </c>
      <c r="F26" s="8" t="n">
        <v>0.01</v>
      </c>
    </row>
    <row r="27" spans="1:10">
      <c r="A27" s="4" t="s">
        <v>892</v>
      </c>
      <c r="D27" s="5" t="n">
        <v>57500000</v>
      </c>
    </row>
    <row r="28" spans="1:10">
      <c r="A28" s="4" t="s">
        <v>74</v>
      </c>
      <c r="F28" s="5" t="n">
        <v>55296573</v>
      </c>
    </row>
    <row r="29" spans="1:10">
      <c r="A29" s="4" t="s">
        <v>883</v>
      </c>
      <c r="F29" s="7" t="n">
        <v>462400</v>
      </c>
    </row>
    <row r="30" spans="1:10">
      <c r="A30" s="4" t="s">
        <v>889</v>
      </c>
      <c r="F30" s="8" t="n">
        <v>21.21</v>
      </c>
    </row>
    <row r="31" spans="1:10">
      <c r="A31" s="4" t="s">
        <v>893</v>
      </c>
    </row>
    <row r="32" spans="1:10">
      <c r="A32" s="3" t="s">
        <v>878</v>
      </c>
    </row>
    <row r="33" spans="1:10">
      <c r="A33" s="4" t="s">
        <v>894</v>
      </c>
      <c r="D33" s="5" t="n">
        <v>164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895</v>
      </c>
      <c r="B1" s="2" t="s">
        <v>70</v>
      </c>
    </row>
    <row r="2" spans="1:2">
      <c r="A2" s="3" t="s">
        <v>878</v>
      </c>
    </row>
    <row r="3" spans="1:2">
      <c r="A3" s="4" t="s">
        <v>896</v>
      </c>
      <c r="B3" s="5" t="n">
        <v>73930000</v>
      </c>
    </row>
    <row r="4" spans="1:2">
      <c r="A4" s="4" t="s">
        <v>897</v>
      </c>
      <c r="B4" s="8" t="n">
        <v>10.7</v>
      </c>
    </row>
    <row r="5" spans="1:2">
      <c r="A5" s="4" t="s">
        <v>884</v>
      </c>
    </row>
    <row r="6" spans="1:2">
      <c r="A6" s="3" t="s">
        <v>878</v>
      </c>
    </row>
    <row r="7" spans="1:2">
      <c r="A7" s="4" t="s">
        <v>896</v>
      </c>
      <c r="B7" s="5" t="n">
        <v>57500000</v>
      </c>
    </row>
    <row r="8" spans="1:2">
      <c r="A8" s="4" t="s">
        <v>897</v>
      </c>
      <c r="B8" s="8" t="n">
        <v>10.75</v>
      </c>
    </row>
    <row r="9" spans="1:2">
      <c r="A9" s="4" t="s">
        <v>898</v>
      </c>
    </row>
    <row r="10" spans="1:2">
      <c r="A10" s="3" t="s">
        <v>878</v>
      </c>
    </row>
    <row r="11" spans="1:2">
      <c r="A11" s="4" t="s">
        <v>896</v>
      </c>
      <c r="B11" s="5" t="n">
        <v>16430000</v>
      </c>
    </row>
    <row r="12" spans="1:2">
      <c r="A12" s="4" t="s">
        <v>897</v>
      </c>
      <c r="B12" s="6" t="n">
        <v>1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9</v>
      </c>
      <c r="B1" s="2" t="s">
        <v>2</v>
      </c>
      <c r="C1" s="2" t="s">
        <v>900</v>
      </c>
      <c r="D1" s="2" t="s">
        <v>901</v>
      </c>
      <c r="E1" s="2" t="s">
        <v>902</v>
      </c>
      <c r="F1" s="2" t="s">
        <v>903</v>
      </c>
      <c r="G1" s="2" t="s">
        <v>904</v>
      </c>
      <c r="H1" s="2" t="s">
        <v>875</v>
      </c>
      <c r="I1" s="2" t="s">
        <v>876</v>
      </c>
      <c r="J1" s="2" t="s">
        <v>877</v>
      </c>
    </row>
    <row r="2" spans="1:10">
      <c r="A2" s="3" t="s">
        <v>878</v>
      </c>
    </row>
    <row r="3" spans="1:10">
      <c r="A3" s="4" t="s">
        <v>905</v>
      </c>
      <c r="C3" s="5" t="n">
        <v>17942385</v>
      </c>
      <c r="D3" s="5" t="n">
        <v>95057357</v>
      </c>
      <c r="E3" s="5" t="n">
        <v>94170214</v>
      </c>
      <c r="F3" s="5" t="n">
        <v>93268285</v>
      </c>
      <c r="G3" s="5" t="n">
        <v>92344178</v>
      </c>
    </row>
    <row r="4" spans="1:10">
      <c r="A4" s="4" t="s">
        <v>880</v>
      </c>
      <c r="B4" s="8" t="n">
        <v>10.7</v>
      </c>
    </row>
    <row r="5" spans="1:10">
      <c r="A5" s="4" t="s">
        <v>906</v>
      </c>
    </row>
    <row r="6" spans="1:10">
      <c r="A6" s="3" t="s">
        <v>878</v>
      </c>
    </row>
    <row r="7" spans="1:10">
      <c r="A7" s="4" t="s">
        <v>880</v>
      </c>
      <c r="I7" s="8" t="n">
        <v>8.539999999999999</v>
      </c>
      <c r="J7" s="8" t="n">
        <v>8.6</v>
      </c>
    </row>
    <row r="8" spans="1:10">
      <c r="A8" s="4" t="s">
        <v>907</v>
      </c>
    </row>
    <row r="9" spans="1:10">
      <c r="A9" s="3" t="s">
        <v>878</v>
      </c>
    </row>
    <row r="10" spans="1:10">
      <c r="A10" s="4" t="s">
        <v>880</v>
      </c>
      <c r="I10" s="8" t="n">
        <v>8.75</v>
      </c>
      <c r="J10" s="8" t="n">
        <v>8.800000000000001</v>
      </c>
    </row>
    <row r="11" spans="1:10">
      <c r="A11" s="4" t="s">
        <v>907</v>
      </c>
    </row>
    <row r="12" spans="1:10">
      <c r="A12" s="3" t="s">
        <v>878</v>
      </c>
    </row>
    <row r="13" spans="1:10">
      <c r="A13" s="4" t="s">
        <v>880</v>
      </c>
      <c r="C13" s="8" t="n">
        <v>8.27</v>
      </c>
      <c r="D13" s="8" t="n">
        <v>8.359999999999999</v>
      </c>
      <c r="E13" s="8" t="n">
        <v>8.44</v>
      </c>
      <c r="F13" s="8" t="n">
        <v>8.52</v>
      </c>
      <c r="G13" s="8" t="n">
        <v>8.609999999999999</v>
      </c>
      <c r="H13" s="8" t="n">
        <v>8.68</v>
      </c>
    </row>
    <row r="14" spans="1:10">
      <c r="A14" s="4" t="s">
        <v>906</v>
      </c>
    </row>
    <row r="15" spans="1:10">
      <c r="A15" s="3" t="s">
        <v>878</v>
      </c>
    </row>
    <row r="16" spans="1:10">
      <c r="A16" s="4" t="s">
        <v>880</v>
      </c>
      <c r="C16" s="8" t="n">
        <v>8.08</v>
      </c>
      <c r="D16" s="8" t="n">
        <v>8.17</v>
      </c>
      <c r="E16" s="8" t="n">
        <v>8.24</v>
      </c>
      <c r="F16" s="8" t="n">
        <v>8.32</v>
      </c>
      <c r="G16" s="8" t="n">
        <v>8.41</v>
      </c>
      <c r="H16" s="8" t="n">
        <v>8.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08</v>
      </c>
      <c r="B1" s="2" t="s">
        <v>543</v>
      </c>
    </row>
    <row r="2" spans="1:2">
      <c r="A2" s="3" t="s">
        <v>909</v>
      </c>
    </row>
    <row r="3" spans="1:2">
      <c r="A3" s="5" t="n">
        <v>2017</v>
      </c>
      <c r="B3" s="7" t="n">
        <v>1290268</v>
      </c>
    </row>
    <row r="4" spans="1:2">
      <c r="A4" s="5" t="n">
        <v>2018</v>
      </c>
      <c r="B4" s="5" t="n">
        <v>1168471</v>
      </c>
    </row>
    <row r="5" spans="1:2">
      <c r="A5" s="5" t="n">
        <v>2019</v>
      </c>
      <c r="B5" s="5" t="n">
        <v>1053017</v>
      </c>
    </row>
    <row r="6" spans="1:2">
      <c r="A6" s="5" t="n">
        <v>2020</v>
      </c>
      <c r="B6" s="5" t="n">
        <v>936655</v>
      </c>
    </row>
    <row r="7" spans="1:2">
      <c r="A7" s="5" t="n">
        <v>2021</v>
      </c>
      <c r="B7" s="5" t="n">
        <v>810624</v>
      </c>
    </row>
    <row r="8" spans="1:2">
      <c r="A8" s="4" t="s">
        <v>910</v>
      </c>
      <c r="B8" s="5" t="n">
        <v>2651658</v>
      </c>
    </row>
    <row r="9" spans="1:2">
      <c r="A9" s="4" t="s">
        <v>132</v>
      </c>
      <c r="B9" s="7" t="n">
        <v>7910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4"/>
    <col customWidth="1" max="10" min="10" width="23"/>
    <col customWidth="1" max="11" min="11" width="24"/>
    <col customWidth="1" max="12" min="12" width="37"/>
    <col customWidth="1" max="13" min="13" width="37"/>
    <col customWidth="1" max="14" min="14" width="24"/>
    <col customWidth="1" max="15" min="15" width="24"/>
    <col customWidth="1" max="16" min="16" width="31"/>
    <col customWidth="1" max="17" min="17" width="31"/>
    <col customWidth="1" max="18" min="18" width="24"/>
    <col customWidth="1" max="19" min="19" width="24"/>
    <col customWidth="1" max="20" min="20" width="31"/>
    <col customWidth="1" max="21" min="21" width="44"/>
    <col customWidth="1" max="22" min="22" width="37"/>
    <col customWidth="1" max="23" min="23" width="31"/>
    <col customWidth="1" max="24" min="24" width="24"/>
  </cols>
  <sheetData>
    <row r="1" spans="1:24">
      <c r="A1" s="1" t="s">
        <v>911</v>
      </c>
      <c r="B1" s="2" t="s">
        <v>912</v>
      </c>
      <c r="C1" s="2" t="s">
        <v>913</v>
      </c>
      <c r="D1" s="2" t="s">
        <v>914</v>
      </c>
      <c r="E1" s="2" t="s">
        <v>915</v>
      </c>
      <c r="F1" s="2" t="s">
        <v>916</v>
      </c>
      <c r="G1" s="2" t="s">
        <v>917</v>
      </c>
      <c r="H1" s="2" t="s">
        <v>918</v>
      </c>
      <c r="I1" s="2" t="s">
        <v>919</v>
      </c>
      <c r="J1" s="2" t="s">
        <v>920</v>
      </c>
      <c r="K1" s="2" t="s">
        <v>921</v>
      </c>
      <c r="L1" s="2" t="s">
        <v>922</v>
      </c>
      <c r="M1" s="2" t="s">
        <v>923</v>
      </c>
      <c r="N1" s="2" t="s">
        <v>924</v>
      </c>
      <c r="O1" s="2" t="s">
        <v>925</v>
      </c>
      <c r="P1" s="2" t="s">
        <v>926</v>
      </c>
      <c r="Q1" s="2" t="s">
        <v>927</v>
      </c>
      <c r="R1" s="2" t="s">
        <v>928</v>
      </c>
      <c r="S1" s="2" t="s">
        <v>929</v>
      </c>
      <c r="T1" s="2" t="s">
        <v>930</v>
      </c>
      <c r="U1" s="2" t="s">
        <v>931</v>
      </c>
      <c r="V1" s="2" t="s">
        <v>932</v>
      </c>
      <c r="W1" s="2" t="s">
        <v>933</v>
      </c>
      <c r="X1" s="2" t="s">
        <v>934</v>
      </c>
    </row>
    <row r="2" spans="1:24">
      <c r="A2" s="3" t="s">
        <v>935</v>
      </c>
    </row>
    <row r="3" spans="1:24">
      <c r="A3" s="4" t="s">
        <v>936</v>
      </c>
      <c r="U3" s="7" t="n">
        <v>-1867</v>
      </c>
      <c r="V3" s="7" t="n">
        <v>-8680</v>
      </c>
      <c r="W3" s="7" t="n">
        <v>-8884</v>
      </c>
    </row>
    <row r="4" spans="1:24">
      <c r="A4" s="4" t="s">
        <v>937</v>
      </c>
      <c r="U4" s="5" t="n">
        <v>-4830</v>
      </c>
      <c r="V4" s="5" t="n">
        <v>-7051</v>
      </c>
      <c r="W4" s="5" t="n">
        <v>-7466</v>
      </c>
    </row>
    <row r="5" spans="1:24">
      <c r="A5" s="4" t="s">
        <v>938</v>
      </c>
      <c r="U5" s="5" t="n">
        <v>-1502</v>
      </c>
      <c r="V5" s="5" t="n">
        <v>-2920</v>
      </c>
      <c r="W5" s="5" t="n">
        <v>-2524</v>
      </c>
    </row>
    <row r="6" spans="1:24">
      <c r="A6" s="4" t="s">
        <v>939</v>
      </c>
      <c r="U6" s="5" t="n">
        <v>-1340</v>
      </c>
      <c r="V6" s="5" t="n">
        <v>-1255</v>
      </c>
      <c r="W6" s="5" t="n">
        <v>-161</v>
      </c>
    </row>
    <row r="7" spans="1:24">
      <c r="A7" s="4" t="s">
        <v>113</v>
      </c>
      <c r="U7" s="5" t="n">
        <v>-9539</v>
      </c>
      <c r="V7" s="5" t="n">
        <v>-19906</v>
      </c>
      <c r="W7" s="5" t="n">
        <v>-19035</v>
      </c>
    </row>
    <row r="8" spans="1:24">
      <c r="A8" s="4" t="s">
        <v>940</v>
      </c>
      <c r="U8" s="5" t="n">
        <v>89</v>
      </c>
      <c r="V8" s="5" t="n">
        <v>2</v>
      </c>
      <c r="W8" s="5" t="n">
        <v>233</v>
      </c>
    </row>
    <row r="9" spans="1:24">
      <c r="A9" s="4" t="s">
        <v>127</v>
      </c>
      <c r="U9" s="7" t="n">
        <v>-9450</v>
      </c>
      <c r="V9" s="5" t="n">
        <v>-19904</v>
      </c>
      <c r="W9" s="5" t="n">
        <v>-18802</v>
      </c>
    </row>
    <row r="10" spans="1:24">
      <c r="A10" s="4" t="s">
        <v>941</v>
      </c>
      <c r="U10" s="5" t="n">
        <v>1</v>
      </c>
    </row>
    <row r="11" spans="1:24">
      <c r="A11" s="4" t="s">
        <v>942</v>
      </c>
      <c r="U11" s="5" t="n">
        <v>1</v>
      </c>
    </row>
    <row r="12" spans="1:24">
      <c r="A12" s="3" t="s">
        <v>943</v>
      </c>
    </row>
    <row r="13" spans="1:24">
      <c r="A13" s="4" t="s">
        <v>944</v>
      </c>
      <c r="M13" s="7" t="n">
        <v>52256</v>
      </c>
      <c r="U13" s="7" t="n">
        <v>52256</v>
      </c>
    </row>
    <row r="14" spans="1:24">
      <c r="A14" s="4" t="s">
        <v>945</v>
      </c>
      <c r="V14" s="5" t="n">
        <v>-3205</v>
      </c>
    </row>
    <row r="15" spans="1:24">
      <c r="A15" s="3" t="s">
        <v>946</v>
      </c>
    </row>
    <row r="16" spans="1:24">
      <c r="A16" s="4" t="s">
        <v>947</v>
      </c>
      <c r="P16" s="7" t="n">
        <v>262727</v>
      </c>
      <c r="T16" s="7" t="n">
        <v>287627</v>
      </c>
      <c r="U16" s="5" t="n">
        <v>262727</v>
      </c>
      <c r="V16" s="5" t="n">
        <v>287627</v>
      </c>
      <c r="W16" s="5" t="n">
        <v>299296</v>
      </c>
    </row>
    <row r="17" spans="1:24">
      <c r="A17" s="4" t="s">
        <v>948</v>
      </c>
      <c r="U17" s="5" t="n">
        <v>4830</v>
      </c>
      <c r="V17" s="5" t="n">
        <v>7051</v>
      </c>
      <c r="W17" s="5" t="n">
        <v>7466</v>
      </c>
    </row>
    <row r="18" spans="1:24">
      <c r="A18" s="4" t="s">
        <v>949</v>
      </c>
      <c r="U18" s="5" t="n">
        <v>-6573</v>
      </c>
      <c r="V18" s="5" t="n">
        <v>-5449</v>
      </c>
      <c r="W18" s="5" t="n">
        <v>-4258</v>
      </c>
    </row>
    <row r="19" spans="1:24">
      <c r="A19" s="4" t="s">
        <v>950</v>
      </c>
      <c r="U19" s="5" t="n">
        <v>-651</v>
      </c>
      <c r="V19" s="5" t="n">
        <v>-2120</v>
      </c>
      <c r="W19" s="5" t="n">
        <v>-805</v>
      </c>
    </row>
    <row r="20" spans="1:24">
      <c r="A20" s="4" t="s">
        <v>951</v>
      </c>
      <c r="U20" s="5" t="n">
        <v>-89</v>
      </c>
      <c r="V20" s="5" t="n">
        <v>-2</v>
      </c>
      <c r="W20" s="5" t="n">
        <v>-233</v>
      </c>
    </row>
    <row r="21" spans="1:24">
      <c r="A21" s="4" t="s">
        <v>952</v>
      </c>
      <c r="U21" s="5" t="n">
        <v>-12118</v>
      </c>
      <c r="V21" s="5" t="n">
        <v>-21175</v>
      </c>
      <c r="W21" s="5" t="n">
        <v>-13839</v>
      </c>
    </row>
    <row r="22" spans="1:24">
      <c r="A22" s="4" t="s">
        <v>953</v>
      </c>
      <c r="M22" s="7" t="n">
        <v>248126</v>
      </c>
      <c r="Q22" s="7" t="n">
        <v>262727</v>
      </c>
      <c r="U22" s="7" t="n">
        <v>248126</v>
      </c>
      <c r="V22" s="7" t="n">
        <v>262727</v>
      </c>
      <c r="W22" s="7" t="n">
        <v>287627</v>
      </c>
    </row>
    <row r="23" spans="1:24">
      <c r="A23" s="3" t="s">
        <v>954</v>
      </c>
    </row>
    <row r="24" spans="1:24">
      <c r="A24" s="4" t="s">
        <v>955</v>
      </c>
      <c r="C24" s="8" t="n">
        <v>0.22</v>
      </c>
      <c r="D24" s="8" t="n">
        <v>0.22</v>
      </c>
      <c r="E24" s="8" t="n">
        <v>0.22</v>
      </c>
      <c r="F24" s="8" t="n">
        <v>0.22</v>
      </c>
      <c r="G24" s="8" t="n">
        <v>0.26</v>
      </c>
      <c r="H24" s="8" t="n">
        <v>0.22</v>
      </c>
      <c r="I24" s="8" t="n">
        <v>0.2</v>
      </c>
      <c r="J24" s="8" t="n">
        <v>0.19</v>
      </c>
      <c r="K24" s="8" t="n">
        <v>0.19</v>
      </c>
      <c r="M24" s="8" t="n">
        <v>0.22</v>
      </c>
      <c r="N24" s="8" t="n">
        <v>0.22</v>
      </c>
      <c r="O24" s="8" t="n">
        <v>0.22</v>
      </c>
      <c r="P24" s="8" t="n">
        <v>0.22</v>
      </c>
      <c r="Q24" s="8" t="n">
        <v>0.48</v>
      </c>
      <c r="R24" s="8" t="n">
        <v>0.2</v>
      </c>
      <c r="S24" s="8" t="n">
        <v>0.19</v>
      </c>
      <c r="T24" s="8" t="n">
        <v>0.19</v>
      </c>
      <c r="U24" s="6" t="n">
        <v>1.1</v>
      </c>
      <c r="V24" s="8" t="n">
        <v>1.06</v>
      </c>
      <c r="W24" s="8" t="n">
        <v>0.71</v>
      </c>
    </row>
    <row r="25" spans="1:24">
      <c r="A25" s="3" t="s">
        <v>956</v>
      </c>
    </row>
    <row r="26" spans="1:24">
      <c r="A26" s="4" t="s">
        <v>957</v>
      </c>
      <c r="U26" s="11" t="n">
        <v>0.861</v>
      </c>
      <c r="V26" s="11" t="n">
        <v>0.6850000000000001</v>
      </c>
      <c r="W26" s="11" t="n">
        <v>0.752</v>
      </c>
    </row>
    <row r="27" spans="1:24">
      <c r="A27" s="4" t="s">
        <v>958</v>
      </c>
      <c r="U27" s="5" t="n">
        <v>0</v>
      </c>
      <c r="V27" s="11" t="n">
        <v>0.3</v>
      </c>
      <c r="W27" s="5" t="n">
        <v>0</v>
      </c>
    </row>
    <row r="28" spans="1:24">
      <c r="A28" s="4" t="s">
        <v>959</v>
      </c>
      <c r="U28" s="12" t="n">
        <v>0.861</v>
      </c>
      <c r="V28" s="12" t="n">
        <v>0.985</v>
      </c>
      <c r="W28" s="12" t="n">
        <v>0.752</v>
      </c>
    </row>
    <row r="29" spans="1:24">
      <c r="A29" s="4" t="s">
        <v>960</v>
      </c>
      <c r="U29" s="4" t="s">
        <v>961</v>
      </c>
    </row>
    <row r="30" spans="1:24">
      <c r="A30" s="4" t="s">
        <v>962</v>
      </c>
      <c r="U30" s="5" t="n">
        <v>43732</v>
      </c>
      <c r="V30" s="5" t="n">
        <v>32381</v>
      </c>
    </row>
    <row r="31" spans="1:24">
      <c r="A31" s="4" t="s">
        <v>963</v>
      </c>
      <c r="X31" s="7" t="n">
        <v>50</v>
      </c>
    </row>
    <row r="32" spans="1:24">
      <c r="A32" s="3" t="s">
        <v>964</v>
      </c>
    </row>
    <row r="33" spans="1:24">
      <c r="A33" s="4" t="s">
        <v>965</v>
      </c>
      <c r="C33" s="13" t="n">
        <v>0.3984</v>
      </c>
      <c r="D33" s="13" t="n">
        <v>0.3984</v>
      </c>
      <c r="E33" s="13" t="n">
        <v>0.3984</v>
      </c>
      <c r="F33" s="13" t="n">
        <v>0.3984</v>
      </c>
      <c r="H33" s="13" t="n">
        <v>0.3984</v>
      </c>
      <c r="I33" s="13" t="n">
        <v>0.3984</v>
      </c>
      <c r="J33" s="13" t="n">
        <v>0.3984</v>
      </c>
      <c r="K33" s="13" t="n">
        <v>0.3984</v>
      </c>
    </row>
    <row r="34" spans="1:24">
      <c r="A34" s="4" t="s">
        <v>966</v>
      </c>
      <c r="M34" s="7" t="n">
        <v>195870</v>
      </c>
      <c r="Q34" s="7" t="n">
        <v>118667</v>
      </c>
      <c r="U34" s="7" t="n">
        <v>195870</v>
      </c>
      <c r="V34" s="7" t="n">
        <v>118667</v>
      </c>
    </row>
    <row r="35" spans="1:24">
      <c r="A35" s="4" t="s">
        <v>53</v>
      </c>
      <c r="M35" s="7" t="n">
        <v>52256</v>
      </c>
      <c r="Q35" s="7" t="n">
        <v>144060</v>
      </c>
      <c r="U35" s="7" t="n">
        <v>52256</v>
      </c>
      <c r="V35" s="7" t="n">
        <v>144060</v>
      </c>
    </row>
    <row r="36" spans="1:24">
      <c r="A36" s="4" t="s">
        <v>967</v>
      </c>
    </row>
    <row r="37" spans="1:24">
      <c r="A37" s="3" t="s">
        <v>943</v>
      </c>
    </row>
    <row r="38" spans="1:24">
      <c r="A38" s="4" t="s">
        <v>968</v>
      </c>
      <c r="M38" s="5" t="n">
        <v>3</v>
      </c>
      <c r="U38" s="5" t="n">
        <v>3</v>
      </c>
    </row>
    <row r="39" spans="1:24">
      <c r="A39" s="4" t="s">
        <v>969</v>
      </c>
      <c r="M39" s="5" t="n">
        <v>10000</v>
      </c>
      <c r="U39" s="5" t="n">
        <v>10000</v>
      </c>
    </row>
    <row r="40" spans="1:24">
      <c r="A40" s="4" t="s">
        <v>970</v>
      </c>
      <c r="M40" s="5" t="n">
        <v>0</v>
      </c>
      <c r="U40" s="5" t="n">
        <v>0</v>
      </c>
    </row>
    <row r="41" spans="1:24">
      <c r="A41" s="4" t="s">
        <v>971</v>
      </c>
      <c r="U41" s="14" t="n">
        <v>16.6667</v>
      </c>
    </row>
    <row r="42" spans="1:24">
      <c r="A42" s="4" t="s">
        <v>944</v>
      </c>
      <c r="M42" s="7" t="n">
        <v>486</v>
      </c>
      <c r="U42" s="7" t="n">
        <v>486</v>
      </c>
    </row>
    <row r="43" spans="1:24">
      <c r="A43" s="4" t="s">
        <v>972</v>
      </c>
    </row>
    <row r="44" spans="1:24">
      <c r="A44" s="3" t="s">
        <v>943</v>
      </c>
    </row>
    <row r="45" spans="1:24">
      <c r="A45" s="4" t="s">
        <v>968</v>
      </c>
      <c r="M45" s="15" t="n">
        <v>1.50821</v>
      </c>
      <c r="U45" s="15" t="n">
        <v>1.50821</v>
      </c>
    </row>
    <row r="46" spans="1:24">
      <c r="A46" s="4" t="s">
        <v>969</v>
      </c>
      <c r="M46" s="5" t="n">
        <v>533000</v>
      </c>
      <c r="U46" s="5" t="n">
        <v>533000</v>
      </c>
    </row>
    <row r="47" spans="1:24">
      <c r="A47" s="4" t="s">
        <v>970</v>
      </c>
      <c r="M47" s="5" t="n">
        <v>835000</v>
      </c>
      <c r="U47" s="5" t="n">
        <v>835000</v>
      </c>
    </row>
    <row r="48" spans="1:24">
      <c r="A48" s="4" t="s">
        <v>971</v>
      </c>
      <c r="U48" s="14" t="n">
        <v>33.15188</v>
      </c>
    </row>
    <row r="49" spans="1:24">
      <c r="A49" s="4" t="s">
        <v>944</v>
      </c>
      <c r="M49" s="7" t="n">
        <v>26637</v>
      </c>
      <c r="U49" s="7" t="n">
        <v>26637</v>
      </c>
    </row>
    <row r="50" spans="1:24">
      <c r="A50" s="4" t="s">
        <v>973</v>
      </c>
    </row>
    <row r="51" spans="1:24">
      <c r="A51" s="3" t="s">
        <v>943</v>
      </c>
    </row>
    <row r="52" spans="1:24">
      <c r="A52" s="4" t="s">
        <v>968</v>
      </c>
      <c r="M52" s="15" t="n">
        <v>1.29836</v>
      </c>
      <c r="U52" s="15" t="n">
        <v>1.29836</v>
      </c>
    </row>
    <row r="53" spans="1:24">
      <c r="A53" s="4" t="s">
        <v>969</v>
      </c>
      <c r="M53" s="5" t="n">
        <v>503000</v>
      </c>
      <c r="U53" s="5" t="n">
        <v>503000</v>
      </c>
    </row>
    <row r="54" spans="1:24">
      <c r="A54" s="4" t="s">
        <v>970</v>
      </c>
      <c r="M54" s="5" t="n">
        <v>679000</v>
      </c>
      <c r="U54" s="5" t="n">
        <v>679000</v>
      </c>
    </row>
    <row r="55" spans="1:24">
      <c r="A55" s="4" t="s">
        <v>971</v>
      </c>
      <c r="U55" s="14" t="n">
        <v>38.51</v>
      </c>
    </row>
    <row r="56" spans="1:24">
      <c r="A56" s="4" t="s">
        <v>944</v>
      </c>
      <c r="M56" s="7" t="n">
        <v>25133</v>
      </c>
      <c r="U56" s="7" t="n">
        <v>25133</v>
      </c>
    </row>
    <row r="57" spans="1:24">
      <c r="A57" s="4" t="s">
        <v>974</v>
      </c>
    </row>
    <row r="58" spans="1:24">
      <c r="A58" s="3" t="s">
        <v>956</v>
      </c>
    </row>
    <row r="59" spans="1:24">
      <c r="A59" s="4" t="s">
        <v>975</v>
      </c>
      <c r="L59" s="5" t="n">
        <v>10000000</v>
      </c>
    </row>
    <row r="60" spans="1:24">
      <c r="A60" s="4" t="s">
        <v>976</v>
      </c>
      <c r="L60" s="4" t="s">
        <v>977</v>
      </c>
    </row>
    <row r="61" spans="1:24">
      <c r="A61" s="4" t="s">
        <v>963</v>
      </c>
      <c r="L61" s="7" t="n">
        <v>25</v>
      </c>
      <c r="M61" s="7" t="n">
        <v>25</v>
      </c>
      <c r="U61" s="7" t="n">
        <v>25</v>
      </c>
    </row>
    <row r="62" spans="1:24">
      <c r="A62" s="4" t="s">
        <v>978</v>
      </c>
      <c r="L62" s="7" t="n">
        <v>242000</v>
      </c>
    </row>
    <row r="63" spans="1:24">
      <c r="A63" s="4" t="s">
        <v>979</v>
      </c>
      <c r="M63" s="10" t="n">
        <v>2.4679</v>
      </c>
      <c r="U63" s="10" t="n">
        <v>2.4679</v>
      </c>
    </row>
    <row r="64" spans="1:24">
      <c r="A64" s="4" t="s">
        <v>980</v>
      </c>
    </row>
    <row r="65" spans="1:24">
      <c r="A65" s="3" t="s">
        <v>954</v>
      </c>
    </row>
    <row r="66" spans="1:24">
      <c r="A66" s="4" t="s">
        <v>955</v>
      </c>
      <c r="B66" s="8" t="n">
        <v>0.22</v>
      </c>
    </row>
    <row r="67" spans="1:24">
      <c r="A67" s="3" t="s">
        <v>964</v>
      </c>
    </row>
    <row r="68" spans="1:24">
      <c r="A68" s="4" t="s">
        <v>965</v>
      </c>
      <c r="B68" s="13" t="n">
        <v>0.39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730</v>
      </c>
      <c r="J1" s="2" t="s">
        <v>1</v>
      </c>
    </row>
    <row r="2" spans="1:12">
      <c r="B2" s="2" t="s">
        <v>2</v>
      </c>
      <c r="C2" s="2" t="s">
        <v>731</v>
      </c>
      <c r="D2" s="2" t="s">
        <v>4</v>
      </c>
      <c r="E2" s="2" t="s">
        <v>732</v>
      </c>
      <c r="F2" s="2" t="s">
        <v>30</v>
      </c>
      <c r="G2" s="2" t="s">
        <v>733</v>
      </c>
      <c r="H2" s="2" t="s">
        <v>734</v>
      </c>
      <c r="I2" s="2" t="s">
        <v>735</v>
      </c>
      <c r="J2" s="2" t="s">
        <v>2</v>
      </c>
      <c r="K2" s="2" t="s">
        <v>30</v>
      </c>
      <c r="L2" s="2" t="s">
        <v>82</v>
      </c>
    </row>
    <row r="3" spans="1:12">
      <c r="A3" s="3" t="s">
        <v>982</v>
      </c>
    </row>
    <row r="4" spans="1:12">
      <c r="A4" s="4" t="s">
        <v>115</v>
      </c>
      <c r="J4" s="7" t="n">
        <v>-15936</v>
      </c>
      <c r="K4" s="7" t="n">
        <v>-15935</v>
      </c>
      <c r="L4" s="7" t="n">
        <v>-15937</v>
      </c>
    </row>
    <row r="5" spans="1:12">
      <c r="A5" s="4" t="s">
        <v>112</v>
      </c>
      <c r="J5" s="5" t="n">
        <v>666873</v>
      </c>
      <c r="K5" s="5" t="n">
        <v>1308273</v>
      </c>
      <c r="L5" s="5" t="n">
        <v>1393596</v>
      </c>
    </row>
    <row r="6" spans="1:12">
      <c r="A6" s="4" t="s">
        <v>129</v>
      </c>
      <c r="J6" s="5" t="n">
        <v>-15936</v>
      </c>
      <c r="K6" s="5" t="n">
        <v>-15935</v>
      </c>
      <c r="L6" s="5" t="n">
        <v>-15937</v>
      </c>
    </row>
    <row r="7" spans="1:12">
      <c r="A7" s="4" t="s">
        <v>113</v>
      </c>
      <c r="J7" s="5" t="n">
        <v>-9539</v>
      </c>
      <c r="K7" s="5" t="n">
        <v>-19906</v>
      </c>
      <c r="L7" s="5" t="n">
        <v>-19035</v>
      </c>
    </row>
    <row r="8" spans="1:12">
      <c r="A8" s="4" t="s">
        <v>116</v>
      </c>
      <c r="B8" s="7" t="n">
        <v>197614</v>
      </c>
      <c r="C8" s="7" t="n">
        <v>218729</v>
      </c>
      <c r="D8" s="7" t="n">
        <v>121879</v>
      </c>
      <c r="E8" s="7" t="n">
        <v>103176</v>
      </c>
      <c r="F8" s="7" t="n">
        <v>232476</v>
      </c>
      <c r="G8" s="7" t="n">
        <v>670194</v>
      </c>
      <c r="H8" s="7" t="n">
        <v>181962</v>
      </c>
      <c r="I8" s="7" t="n">
        <v>187796</v>
      </c>
      <c r="J8" s="5" t="n">
        <v>641398</v>
      </c>
      <c r="K8" s="5" t="n">
        <v>1272432</v>
      </c>
      <c r="L8" s="5" t="n">
        <v>1358624</v>
      </c>
    </row>
    <row r="9" spans="1:12">
      <c r="A9" s="3" t="s">
        <v>983</v>
      </c>
    </row>
    <row r="10" spans="1:12">
      <c r="A10" s="4" t="s">
        <v>116</v>
      </c>
      <c r="B10" s="7" t="n">
        <v>197614</v>
      </c>
      <c r="C10" s="7" t="n">
        <v>218729</v>
      </c>
      <c r="D10" s="7" t="n">
        <v>121879</v>
      </c>
      <c r="E10" s="7" t="n">
        <v>103176</v>
      </c>
      <c r="F10" s="7" t="n">
        <v>232476</v>
      </c>
      <c r="G10" s="7" t="n">
        <v>670194</v>
      </c>
      <c r="H10" s="7" t="n">
        <v>181962</v>
      </c>
      <c r="I10" s="7" t="n">
        <v>187796</v>
      </c>
      <c r="J10" s="5" t="n">
        <v>641398</v>
      </c>
      <c r="K10" s="5" t="n">
        <v>1272432</v>
      </c>
      <c r="L10" s="5" t="n">
        <v>1358624</v>
      </c>
    </row>
    <row r="11" spans="1:12">
      <c r="A11" s="4" t="s">
        <v>984</v>
      </c>
      <c r="J11" s="7" t="n">
        <v>641398</v>
      </c>
      <c r="K11" s="7" t="n">
        <v>1272432</v>
      </c>
      <c r="L11" s="7" t="n">
        <v>1358624</v>
      </c>
    </row>
    <row r="12" spans="1:12">
      <c r="A12" s="3" t="s">
        <v>985</v>
      </c>
    </row>
    <row r="13" spans="1:12">
      <c r="A13" s="4" t="s">
        <v>986</v>
      </c>
      <c r="B13" s="5" t="n">
        <v>942766</v>
      </c>
      <c r="C13" s="5" t="n">
        <v>878663</v>
      </c>
      <c r="D13" s="5" t="n">
        <v>882255</v>
      </c>
      <c r="E13" s="5" t="n">
        <v>884505</v>
      </c>
      <c r="F13" s="5" t="n">
        <v>884948</v>
      </c>
      <c r="G13" s="5" t="n">
        <v>885092</v>
      </c>
      <c r="H13" s="5" t="n">
        <v>883381</v>
      </c>
      <c r="I13" s="5" t="n">
        <v>882673</v>
      </c>
      <c r="J13" s="5" t="n">
        <v>897156</v>
      </c>
      <c r="K13" s="5" t="n">
        <v>884029</v>
      </c>
      <c r="L13" s="5" t="n">
        <v>884676</v>
      </c>
    </row>
    <row r="14" spans="1:12">
      <c r="A14" s="4" t="s">
        <v>987</v>
      </c>
      <c r="J14" s="5" t="n">
        <v>50403</v>
      </c>
      <c r="K14" s="5" t="n">
        <v>68304</v>
      </c>
      <c r="L14" s="5" t="n">
        <v>66386</v>
      </c>
    </row>
    <row r="15" spans="1:12">
      <c r="A15" s="4" t="s">
        <v>988</v>
      </c>
      <c r="B15" s="5" t="n">
        <v>954947</v>
      </c>
      <c r="C15" s="5" t="n">
        <v>940184</v>
      </c>
      <c r="D15" s="5" t="n">
        <v>945325</v>
      </c>
      <c r="E15" s="5" t="n">
        <v>949516</v>
      </c>
      <c r="F15" s="5" t="n">
        <v>950301</v>
      </c>
      <c r="G15" s="5" t="n">
        <v>955856</v>
      </c>
      <c r="H15" s="5" t="n">
        <v>952290</v>
      </c>
      <c r="I15" s="5" t="n">
        <v>950154</v>
      </c>
      <c r="J15" s="5" t="n">
        <v>947559</v>
      </c>
      <c r="K15" s="5" t="n">
        <v>952333</v>
      </c>
      <c r="L15" s="5" t="n">
        <v>951062</v>
      </c>
    </row>
    <row r="16" spans="1:12">
      <c r="A16" s="3" t="s">
        <v>989</v>
      </c>
    </row>
    <row r="17" spans="1:12">
      <c r="A17" s="4" t="s">
        <v>990</v>
      </c>
      <c r="J17" s="5" t="n">
        <v>9942</v>
      </c>
      <c r="K17" s="5" t="n">
        <v>11758</v>
      </c>
      <c r="L17" s="5" t="n">
        <v>11807</v>
      </c>
    </row>
    <row r="18" spans="1:12">
      <c r="A18" s="4" t="s">
        <v>991</v>
      </c>
    </row>
    <row r="19" spans="1:12">
      <c r="A19" s="3" t="s">
        <v>989</v>
      </c>
    </row>
    <row r="20" spans="1:12">
      <c r="A20" s="4" t="s">
        <v>990</v>
      </c>
      <c r="J20" s="5" t="n">
        <v>1514</v>
      </c>
      <c r="K20" s="5" t="n">
        <v>5209</v>
      </c>
      <c r="L20" s="5" t="n">
        <v>5415</v>
      </c>
    </row>
    <row r="21" spans="1:12">
      <c r="A21" s="4" t="s">
        <v>992</v>
      </c>
    </row>
    <row r="22" spans="1:12">
      <c r="A22" s="3" t="s">
        <v>989</v>
      </c>
    </row>
    <row r="23" spans="1:12">
      <c r="A23" s="4" t="s">
        <v>990</v>
      </c>
      <c r="J23" s="5" t="n">
        <v>6592</v>
      </c>
      <c r="K23" s="5" t="n">
        <v>4782</v>
      </c>
      <c r="L23" s="5" t="n">
        <v>4783</v>
      </c>
    </row>
    <row r="24" spans="1:12">
      <c r="A24" s="4" t="s">
        <v>993</v>
      </c>
    </row>
    <row r="25" spans="1:12">
      <c r="A25" s="3" t="s">
        <v>989</v>
      </c>
    </row>
    <row r="26" spans="1:12">
      <c r="A26" s="4" t="s">
        <v>990</v>
      </c>
      <c r="J26" s="5" t="n">
        <v>1836</v>
      </c>
      <c r="K26" s="5" t="n">
        <v>1767</v>
      </c>
      <c r="L26" s="5" t="n">
        <v>160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94</v>
      </c>
      <c r="B1" s="2" t="s">
        <v>1</v>
      </c>
    </row>
    <row r="2" spans="1:5">
      <c r="B2" s="2" t="s">
        <v>2</v>
      </c>
      <c r="C2" s="2" t="s">
        <v>30</v>
      </c>
      <c r="D2" s="2" t="s">
        <v>82</v>
      </c>
      <c r="E2" s="2" t="s">
        <v>710</v>
      </c>
    </row>
    <row r="3" spans="1:5">
      <c r="A3" s="3" t="s">
        <v>995</v>
      </c>
    </row>
    <row r="4" spans="1:5">
      <c r="A4" s="4" t="s">
        <v>996</v>
      </c>
      <c r="C4" s="8" t="n">
        <v>4.52</v>
      </c>
    </row>
    <row r="5" spans="1:5">
      <c r="A5" s="4" t="s">
        <v>997</v>
      </c>
      <c r="B5" s="7" t="n">
        <v>156331</v>
      </c>
    </row>
    <row r="6" spans="1:5">
      <c r="A6" s="4" t="s">
        <v>998</v>
      </c>
      <c r="B6" s="4" t="s">
        <v>686</v>
      </c>
    </row>
    <row r="7" spans="1:5">
      <c r="A7" s="4" t="s">
        <v>999</v>
      </c>
      <c r="B7" s="5" t="n">
        <v>4000000</v>
      </c>
    </row>
    <row r="8" spans="1:5">
      <c r="A8" s="4" t="s">
        <v>1000</v>
      </c>
      <c r="B8" s="4" t="s">
        <v>1001</v>
      </c>
    </row>
    <row r="9" spans="1:5">
      <c r="A9" s="4" t="s">
        <v>1002</v>
      </c>
      <c r="B9" s="7" t="n">
        <v>3900000</v>
      </c>
      <c r="C9" s="7" t="n">
        <v>42100000</v>
      </c>
      <c r="D9" s="7" t="n">
        <v>22900000</v>
      </c>
    </row>
    <row r="10" spans="1:5">
      <c r="A10" s="4" t="s">
        <v>1003</v>
      </c>
      <c r="B10" s="4" t="s">
        <v>472</v>
      </c>
    </row>
    <row r="11" spans="1:5">
      <c r="A11" s="4" t="s">
        <v>1004</v>
      </c>
      <c r="B11" s="7" t="n">
        <v>4700000</v>
      </c>
      <c r="C11" s="7" t="n">
        <v>2000000</v>
      </c>
      <c r="D11" s="7" t="n">
        <v>3000000</v>
      </c>
    </row>
    <row r="12" spans="1:5">
      <c r="A12" s="4" t="s">
        <v>1005</v>
      </c>
      <c r="B12" s="4" t="s">
        <v>622</v>
      </c>
    </row>
    <row r="13" spans="1:5">
      <c r="A13" s="4" t="s">
        <v>1006</v>
      </c>
      <c r="B13" s="4" t="s">
        <v>598</v>
      </c>
    </row>
    <row r="14" spans="1:5">
      <c r="A14" s="4" t="s">
        <v>1007</v>
      </c>
      <c r="B14" s="4" t="s">
        <v>851</v>
      </c>
    </row>
    <row r="15" spans="1:5">
      <c r="A15" s="4" t="s">
        <v>1008</v>
      </c>
    </row>
    <row r="16" spans="1:5">
      <c r="A16" s="3" t="s">
        <v>995</v>
      </c>
    </row>
    <row r="17" spans="1:5">
      <c r="A17" s="4" t="s">
        <v>1009</v>
      </c>
      <c r="B17" s="5" t="n">
        <v>1074595000</v>
      </c>
      <c r="C17" s="5" t="n">
        <v>593200000</v>
      </c>
      <c r="D17" s="5" t="n">
        <v>0</v>
      </c>
    </row>
    <row r="18" spans="1:5">
      <c r="A18" s="4" t="s">
        <v>1010</v>
      </c>
      <c r="B18" s="7" t="n">
        <v>25590</v>
      </c>
      <c r="C18" s="7" t="n">
        <v>26070</v>
      </c>
      <c r="D18" s="7" t="n">
        <v>0</v>
      </c>
    </row>
    <row r="19" spans="1:5">
      <c r="A19" s="4" t="s">
        <v>1011</v>
      </c>
      <c r="B19" s="5" t="n">
        <v>554264000</v>
      </c>
      <c r="C19" s="5" t="n">
        <v>593200000</v>
      </c>
    </row>
    <row r="20" spans="1:5">
      <c r="A20" s="4" t="s">
        <v>1012</v>
      </c>
      <c r="B20" s="7" t="n">
        <v>25110</v>
      </c>
      <c r="C20" s="7" t="n">
        <v>26070</v>
      </c>
    </row>
    <row r="21" spans="1:5">
      <c r="A21" s="4" t="s">
        <v>1013</v>
      </c>
      <c r="B21" s="5" t="n">
        <v>0</v>
      </c>
      <c r="C21" s="5" t="n">
        <v>0</v>
      </c>
    </row>
    <row r="22" spans="1:5">
      <c r="A22" s="4" t="s">
        <v>1014</v>
      </c>
      <c r="B22" s="7" t="n">
        <v>0</v>
      </c>
      <c r="C22" s="7" t="n">
        <v>0</v>
      </c>
    </row>
    <row r="23" spans="1:5">
      <c r="A23" s="4" t="s">
        <v>1015</v>
      </c>
      <c r="B23" s="5" t="n">
        <v>-72869000</v>
      </c>
      <c r="C23" s="5" t="n">
        <v>0</v>
      </c>
    </row>
    <row r="24" spans="1:5">
      <c r="A24" s="4" t="s">
        <v>1016</v>
      </c>
      <c r="B24" s="7" t="n">
        <v>25820</v>
      </c>
      <c r="C24" s="7" t="n">
        <v>0</v>
      </c>
    </row>
    <row r="25" spans="1:5">
      <c r="A25" s="4" t="s">
        <v>1017</v>
      </c>
    </row>
    <row r="26" spans="1:5">
      <c r="A26" s="3" t="s">
        <v>995</v>
      </c>
    </row>
    <row r="27" spans="1:5">
      <c r="A27" s="4" t="s">
        <v>1009</v>
      </c>
      <c r="B27" s="5" t="n">
        <v>14427103</v>
      </c>
      <c r="C27" s="5" t="n">
        <v>15277189</v>
      </c>
      <c r="D27" s="5" t="n">
        <v>18162700</v>
      </c>
      <c r="E27" s="5" t="n">
        <v>19744224</v>
      </c>
    </row>
    <row r="28" spans="1:5">
      <c r="A28" s="4" t="s">
        <v>1010</v>
      </c>
      <c r="B28" s="8" t="n">
        <v>17.84</v>
      </c>
      <c r="C28" s="8" t="n">
        <v>17.9</v>
      </c>
      <c r="D28" s="8" t="n">
        <v>17.34</v>
      </c>
      <c r="E28" s="8" t="n">
        <v>17.18</v>
      </c>
    </row>
    <row r="29" spans="1:5">
      <c r="A29" s="4" t="s">
        <v>1011</v>
      </c>
      <c r="B29" s="5" t="n">
        <v>0</v>
      </c>
      <c r="C29" s="5" t="n">
        <v>247592</v>
      </c>
      <c r="D29" s="5" t="n">
        <v>267253</v>
      </c>
    </row>
    <row r="30" spans="1:5">
      <c r="A30" s="4" t="s">
        <v>1012</v>
      </c>
      <c r="B30" s="7" t="n">
        <v>0</v>
      </c>
      <c r="C30" s="8" t="n">
        <v>20.81</v>
      </c>
      <c r="D30" s="8" t="n">
        <v>28.86</v>
      </c>
    </row>
    <row r="31" spans="1:5">
      <c r="A31" s="4" t="s">
        <v>1018</v>
      </c>
    </row>
    <row r="32" spans="1:5">
      <c r="A32" s="3" t="s">
        <v>995</v>
      </c>
    </row>
    <row r="33" spans="1:5">
      <c r="A33" s="4" t="s">
        <v>1000</v>
      </c>
      <c r="B33" s="4" t="s">
        <v>467</v>
      </c>
    </row>
    <row r="34" spans="1:5">
      <c r="A34" s="4" t="s">
        <v>1019</v>
      </c>
    </row>
    <row r="35" spans="1:5">
      <c r="A35" s="3" t="s">
        <v>995</v>
      </c>
    </row>
    <row r="36" spans="1:5">
      <c r="A36" s="4" t="s">
        <v>1013</v>
      </c>
      <c r="B36" s="5" t="n">
        <v>-174806</v>
      </c>
      <c r="C36" s="5" t="n">
        <v>-71570</v>
      </c>
      <c r="D36" s="5" t="n">
        <v>-114563</v>
      </c>
    </row>
    <row r="37" spans="1:5">
      <c r="A37" s="4" t="s">
        <v>1014</v>
      </c>
      <c r="B37" s="8" t="n">
        <v>26.76</v>
      </c>
      <c r="C37" s="8" t="n">
        <v>28.48</v>
      </c>
      <c r="D37" s="8" t="n">
        <v>16.75</v>
      </c>
    </row>
    <row r="38" spans="1:5">
      <c r="A38" s="4" t="s">
        <v>1015</v>
      </c>
      <c r="B38" s="5" t="n">
        <v>-68221</v>
      </c>
      <c r="C38" s="5" t="n">
        <v>-10379</v>
      </c>
      <c r="D38" s="5" t="n">
        <v>-37246</v>
      </c>
    </row>
    <row r="39" spans="1:5">
      <c r="A39" s="4" t="s">
        <v>1016</v>
      </c>
      <c r="B39" s="8" t="n">
        <v>26.24</v>
      </c>
      <c r="C39" s="8" t="n">
        <v>27.28</v>
      </c>
      <c r="D39" s="8" t="n">
        <v>26.86</v>
      </c>
    </row>
    <row r="40" spans="1:5">
      <c r="A40" s="4" t="s">
        <v>1020</v>
      </c>
    </row>
    <row r="41" spans="1:5">
      <c r="A41" s="3" t="s">
        <v>995</v>
      </c>
    </row>
    <row r="42" spans="1:5">
      <c r="A42" s="4" t="s">
        <v>1003</v>
      </c>
      <c r="B42" s="4" t="s">
        <v>1021</v>
      </c>
    </row>
    <row r="43" spans="1:5">
      <c r="A43" s="4" t="s">
        <v>1022</v>
      </c>
    </row>
    <row r="44" spans="1:5">
      <c r="A44" s="3" t="s">
        <v>995</v>
      </c>
    </row>
    <row r="45" spans="1:5">
      <c r="A45" s="4" t="s">
        <v>1003</v>
      </c>
      <c r="B45" s="4" t="s">
        <v>853</v>
      </c>
    </row>
    <row r="46" spans="1:5">
      <c r="A46" s="4" t="s">
        <v>1008</v>
      </c>
    </row>
    <row r="47" spans="1:5">
      <c r="A47" s="3" t="s">
        <v>995</v>
      </c>
    </row>
    <row r="48" spans="1:5">
      <c r="A48" s="4" t="s">
        <v>1009</v>
      </c>
      <c r="B48" s="5" t="n">
        <v>3779904</v>
      </c>
      <c r="C48" s="5" t="n">
        <v>3775802</v>
      </c>
      <c r="D48" s="5" t="n">
        <v>1724747</v>
      </c>
      <c r="E48" s="5" t="n">
        <v>0</v>
      </c>
    </row>
    <row r="49" spans="1:5">
      <c r="A49" s="4" t="s">
        <v>997</v>
      </c>
      <c r="B49" s="7" t="n">
        <v>19064</v>
      </c>
    </row>
    <row r="50" spans="1:5">
      <c r="A50" s="4" t="s">
        <v>1010</v>
      </c>
      <c r="B50" s="8" t="n">
        <v>27.29</v>
      </c>
      <c r="C50" s="8" t="n">
        <v>27.4</v>
      </c>
      <c r="D50" s="8" t="n">
        <v>29.32</v>
      </c>
      <c r="E50" s="7" t="n">
        <v>0</v>
      </c>
    </row>
    <row r="51" spans="1:5">
      <c r="A51" s="4" t="s">
        <v>1011</v>
      </c>
      <c r="B51" s="5" t="n">
        <v>122547</v>
      </c>
      <c r="C51" s="5" t="n">
        <v>2089917</v>
      </c>
      <c r="D51" s="5" t="n">
        <v>1758396</v>
      </c>
    </row>
    <row r="52" spans="1:5">
      <c r="A52" s="4" t="s">
        <v>1012</v>
      </c>
      <c r="B52" s="8" t="n">
        <v>25.4</v>
      </c>
      <c r="C52" s="8" t="n">
        <v>25.84</v>
      </c>
      <c r="D52" s="8" t="n">
        <v>29.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3</v>
      </c>
      <c r="B1" s="2" t="s">
        <v>1</v>
      </c>
    </row>
    <row r="2" spans="1:4">
      <c r="B2" s="2" t="s">
        <v>2</v>
      </c>
      <c r="C2" s="2" t="s">
        <v>30</v>
      </c>
      <c r="D2" s="2" t="s">
        <v>82</v>
      </c>
    </row>
    <row r="3" spans="1:4">
      <c r="A3" s="3" t="s">
        <v>1024</v>
      </c>
    </row>
    <row r="4" spans="1:4">
      <c r="A4" s="4" t="s">
        <v>170</v>
      </c>
      <c r="B4" s="5" t="n">
        <v>12650991</v>
      </c>
      <c r="C4" s="5" t="n">
        <v>1260490</v>
      </c>
      <c r="D4" s="5" t="n">
        <v>4053620</v>
      </c>
    </row>
    <row r="5" spans="1:4">
      <c r="A5" s="4" t="s">
        <v>1025</v>
      </c>
      <c r="B5" s="7" t="n">
        <v>273985</v>
      </c>
      <c r="C5" s="7" t="n">
        <v>46225</v>
      </c>
      <c r="D5" s="7" t="n">
        <v>109570</v>
      </c>
    </row>
    <row r="6" spans="1:4">
      <c r="A6" s="4" t="s">
        <v>80</v>
      </c>
      <c r="B6" s="5" t="n">
        <v>55969390</v>
      </c>
    </row>
    <row r="7" spans="1:4">
      <c r="A7" s="4" t="s">
        <v>425</v>
      </c>
    </row>
    <row r="8" spans="1:4">
      <c r="A8" s="3" t="s">
        <v>1024</v>
      </c>
    </row>
    <row r="9" spans="1:4">
      <c r="A9" s="4" t="s">
        <v>170</v>
      </c>
      <c r="B9" s="5" t="n">
        <v>12650991</v>
      </c>
      <c r="C9" s="5" t="n">
        <v>1887751</v>
      </c>
      <c r="D9" s="5" t="n">
        <v>4324489</v>
      </c>
    </row>
    <row r="10" spans="1:4">
      <c r="A10" s="4" t="s">
        <v>1025</v>
      </c>
      <c r="B10" s="7" t="n">
        <v>273700</v>
      </c>
      <c r="C10" s="7" t="n">
        <v>46200</v>
      </c>
      <c r="D10" s="7" t="n">
        <v>109500</v>
      </c>
    </row>
    <row r="11" spans="1:4">
      <c r="A11" s="4" t="s">
        <v>80</v>
      </c>
      <c r="C11" s="5" t="n">
        <v>627261</v>
      </c>
      <c r="D11" s="5" t="n">
        <v>2708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v>
      </c>
      <c r="B1" s="2" t="s">
        <v>1</v>
      </c>
    </row>
    <row r="2" spans="1:4">
      <c r="B2" s="2" t="s">
        <v>2</v>
      </c>
      <c r="C2" s="2" t="s">
        <v>30</v>
      </c>
      <c r="D2" s="2" t="s">
        <v>82</v>
      </c>
    </row>
    <row r="3" spans="1:4">
      <c r="A3" s="3" t="s">
        <v>218</v>
      </c>
    </row>
    <row r="4" spans="1:4">
      <c r="A4" s="4" t="s">
        <v>219</v>
      </c>
      <c r="B4" s="7" t="n">
        <v>548833</v>
      </c>
      <c r="C4" s="7" t="n">
        <v>567137</v>
      </c>
      <c r="D4" s="7" t="n">
        <v>602495</v>
      </c>
    </row>
    <row r="5" spans="1:4">
      <c r="A5" s="4" t="s">
        <v>220</v>
      </c>
      <c r="B5" s="5" t="n">
        <v>11085</v>
      </c>
      <c r="C5" s="5" t="n">
        <v>5257</v>
      </c>
      <c r="D5" s="5" t="n">
        <v>12752</v>
      </c>
    </row>
    <row r="6" spans="1:4">
      <c r="A6" s="4" t="s">
        <v>221</v>
      </c>
      <c r="B6" s="5" t="n">
        <v>14957</v>
      </c>
      <c r="C6" s="5" t="n">
        <v>4150</v>
      </c>
      <c r="D6" s="5" t="n">
        <v>14286</v>
      </c>
    </row>
    <row r="7" spans="1:4">
      <c r="A7" s="4" t="s">
        <v>222</v>
      </c>
      <c r="B7" s="7" t="n">
        <v>219317</v>
      </c>
      <c r="C7" s="7" t="n">
        <v>115077</v>
      </c>
      <c r="D7" s="7" t="n">
        <v>158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6</v>
      </c>
      <c r="B1" s="2" t="s">
        <v>1</v>
      </c>
    </row>
    <row r="2" spans="1:4">
      <c r="B2" s="2" t="s">
        <v>2</v>
      </c>
      <c r="C2" s="2" t="s">
        <v>30</v>
      </c>
      <c r="D2" s="2" t="s">
        <v>82</v>
      </c>
    </row>
    <row r="3" spans="1:4">
      <c r="A3" s="3" t="s">
        <v>1017</v>
      </c>
    </row>
    <row r="4" spans="1:4">
      <c r="A4" s="4" t="s">
        <v>1027</v>
      </c>
      <c r="B4" s="4" t="s">
        <v>1028</v>
      </c>
    </row>
    <row r="5" spans="1:4">
      <c r="A5" s="3" t="s">
        <v>1029</v>
      </c>
    </row>
    <row r="6" spans="1:4">
      <c r="A6" s="4" t="s">
        <v>1030</v>
      </c>
      <c r="B6" s="5" t="n">
        <v>-690969</v>
      </c>
      <c r="C6" s="5" t="n">
        <v>-2886986</v>
      </c>
      <c r="D6" s="5" t="n">
        <v>-1432250</v>
      </c>
    </row>
    <row r="7" spans="1:4">
      <c r="A7" s="4" t="s">
        <v>1017</v>
      </c>
    </row>
    <row r="8" spans="1:4">
      <c r="A8" s="3" t="s">
        <v>1029</v>
      </c>
    </row>
    <row r="9" spans="1:4">
      <c r="A9" s="4" t="s">
        <v>1031</v>
      </c>
      <c r="B9" s="5" t="n">
        <v>15277189</v>
      </c>
      <c r="C9" s="5" t="n">
        <v>18162700</v>
      </c>
      <c r="D9" s="5" t="n">
        <v>19744224</v>
      </c>
    </row>
    <row r="10" spans="1:4">
      <c r="A10" s="4" t="s">
        <v>1011</v>
      </c>
      <c r="B10" s="5" t="n">
        <v>0</v>
      </c>
      <c r="C10" s="5" t="n">
        <v>247592</v>
      </c>
      <c r="D10" s="5" t="n">
        <v>267253</v>
      </c>
    </row>
    <row r="11" spans="1:4">
      <c r="A11" s="4" t="s">
        <v>1030</v>
      </c>
      <c r="B11" s="5" t="n">
        <v>-690969</v>
      </c>
      <c r="C11" s="5" t="n">
        <v>-2886986</v>
      </c>
      <c r="D11" s="5" t="n">
        <v>-1374512</v>
      </c>
    </row>
    <row r="12" spans="1:4">
      <c r="A12" s="4" t="s">
        <v>1032</v>
      </c>
      <c r="B12" s="5" t="n">
        <v>-153822</v>
      </c>
      <c r="C12" s="5" t="n">
        <v>-230509</v>
      </c>
      <c r="D12" s="5" t="n">
        <v>-460588</v>
      </c>
    </row>
    <row r="13" spans="1:4">
      <c r="A13" s="4" t="s">
        <v>1033</v>
      </c>
      <c r="B13" s="5" t="n">
        <v>-5295</v>
      </c>
      <c r="C13" s="5" t="n">
        <v>-15608</v>
      </c>
      <c r="D13" s="5" t="n">
        <v>-13677</v>
      </c>
    </row>
    <row r="14" spans="1:4">
      <c r="A14" s="4" t="s">
        <v>1034</v>
      </c>
      <c r="B14" s="5" t="n">
        <v>14427103</v>
      </c>
      <c r="C14" s="5" t="n">
        <v>15277189</v>
      </c>
      <c r="D14" s="5" t="n">
        <v>18162700</v>
      </c>
    </row>
    <row r="15" spans="1:4">
      <c r="A15" s="3" t="s">
        <v>1035</v>
      </c>
    </row>
    <row r="16" spans="1:4">
      <c r="A16" s="4" t="s">
        <v>1036</v>
      </c>
      <c r="B16" s="8" t="n">
        <v>17.9</v>
      </c>
      <c r="C16" s="8" t="n">
        <v>17.34</v>
      </c>
      <c r="D16" s="8" t="n">
        <v>17.18</v>
      </c>
    </row>
    <row r="17" spans="1:4">
      <c r="A17" s="4" t="s">
        <v>1037</v>
      </c>
      <c r="B17" s="5" t="n">
        <v>0</v>
      </c>
      <c r="C17" s="16" t="n">
        <v>20.81</v>
      </c>
      <c r="D17" s="16" t="n">
        <v>28.86</v>
      </c>
    </row>
    <row r="18" spans="1:4">
      <c r="A18" s="4" t="s">
        <v>1038</v>
      </c>
      <c r="B18" s="5" t="n">
        <v>18</v>
      </c>
      <c r="C18" s="16" t="n">
        <v>14.45</v>
      </c>
      <c r="D18" s="16" t="n">
        <v>16.54</v>
      </c>
    </row>
    <row r="19" spans="1:4">
      <c r="A19" s="4" t="s">
        <v>1039</v>
      </c>
      <c r="B19" s="16" t="n">
        <v>22.47</v>
      </c>
      <c r="C19" s="16" t="n">
        <v>19.94</v>
      </c>
      <c r="D19" s="16" t="n">
        <v>19.78</v>
      </c>
    </row>
    <row r="20" spans="1:4">
      <c r="A20" s="4" t="s">
        <v>1040</v>
      </c>
      <c r="B20" s="16" t="n">
        <v>28.86</v>
      </c>
      <c r="C20" s="16" t="n">
        <v>17.73</v>
      </c>
      <c r="D20" s="16" t="n">
        <v>17.17</v>
      </c>
    </row>
    <row r="21" spans="1:4">
      <c r="A21" s="4" t="s">
        <v>1041</v>
      </c>
      <c r="B21" s="8" t="n">
        <v>17.84</v>
      </c>
      <c r="C21" s="8" t="n">
        <v>17.9</v>
      </c>
      <c r="D21" s="8" t="n">
        <v>17.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42</v>
      </c>
      <c r="B1" s="2" t="s">
        <v>1</v>
      </c>
    </row>
    <row r="2" spans="1:3">
      <c r="B2" s="2" t="s">
        <v>2</v>
      </c>
      <c r="C2" s="2" t="s">
        <v>30</v>
      </c>
    </row>
    <row r="3" spans="1:3">
      <c r="A3" s="3" t="s">
        <v>1043</v>
      </c>
    </row>
    <row r="4" spans="1:3">
      <c r="A4" s="4" t="s">
        <v>1044</v>
      </c>
      <c r="B4" s="5" t="n">
        <v>14427103</v>
      </c>
    </row>
    <row r="5" spans="1:3">
      <c r="A5" s="4" t="s">
        <v>1027</v>
      </c>
      <c r="B5" s="4" t="s">
        <v>1045</v>
      </c>
    </row>
    <row r="6" spans="1:3">
      <c r="A6" s="4" t="s">
        <v>1046</v>
      </c>
      <c r="B6" s="8" t="n">
        <v>17.84</v>
      </c>
    </row>
    <row r="7" spans="1:3">
      <c r="A7" s="4" t="s">
        <v>1047</v>
      </c>
      <c r="B7" s="7" t="n">
        <v>80022</v>
      </c>
    </row>
    <row r="8" spans="1:3">
      <c r="A8" s="3" t="s">
        <v>1048</v>
      </c>
    </row>
    <row r="9" spans="1:3">
      <c r="A9" s="4" t="s">
        <v>1029</v>
      </c>
      <c r="B9" s="5" t="n">
        <v>13460162</v>
      </c>
    </row>
    <row r="10" spans="1:3">
      <c r="A10" s="4" t="s">
        <v>1027</v>
      </c>
      <c r="B10" s="4" t="s">
        <v>1028</v>
      </c>
    </row>
    <row r="11" spans="1:3">
      <c r="A11" s="4" t="s">
        <v>1046</v>
      </c>
      <c r="B11" s="8" t="n">
        <v>17.68</v>
      </c>
    </row>
    <row r="12" spans="1:3">
      <c r="A12" s="4" t="s">
        <v>1049</v>
      </c>
      <c r="B12" s="7" t="n">
        <v>76902</v>
      </c>
    </row>
    <row r="13" spans="1:3">
      <c r="A13" s="4" t="s">
        <v>1050</v>
      </c>
    </row>
    <row r="14" spans="1:3">
      <c r="A14" s="3" t="s">
        <v>1043</v>
      </c>
    </row>
    <row r="15" spans="1:3">
      <c r="A15" s="4" t="s">
        <v>1044</v>
      </c>
      <c r="B15" s="5" t="n">
        <v>1010350</v>
      </c>
    </row>
    <row r="16" spans="1:3">
      <c r="A16" s="4" t="s">
        <v>1027</v>
      </c>
      <c r="B16" s="4" t="s">
        <v>1051</v>
      </c>
    </row>
    <row r="17" spans="1:3">
      <c r="A17" s="4" t="s">
        <v>1046</v>
      </c>
      <c r="B17" s="8" t="n">
        <v>9.6</v>
      </c>
    </row>
    <row r="18" spans="1:3">
      <c r="A18" s="3" t="s">
        <v>1048</v>
      </c>
    </row>
    <row r="19" spans="1:3">
      <c r="A19" s="4" t="s">
        <v>1029</v>
      </c>
      <c r="B19" s="5" t="n">
        <v>1010350</v>
      </c>
    </row>
    <row r="20" spans="1:3">
      <c r="A20" s="4" t="s">
        <v>1027</v>
      </c>
      <c r="B20" s="4" t="s">
        <v>1051</v>
      </c>
    </row>
    <row r="21" spans="1:3">
      <c r="A21" s="4" t="s">
        <v>1046</v>
      </c>
      <c r="B21" s="8" t="n">
        <v>9.6</v>
      </c>
    </row>
    <row r="22" spans="1:3">
      <c r="A22" s="4" t="s">
        <v>1052</v>
      </c>
      <c r="B22" s="5" t="n">
        <v>8</v>
      </c>
    </row>
    <row r="23" spans="1:3">
      <c r="A23" s="4" t="s">
        <v>1053</v>
      </c>
      <c r="B23" s="7" t="n">
        <v>12</v>
      </c>
    </row>
    <row r="24" spans="1:3">
      <c r="A24" s="4" t="s">
        <v>1054</v>
      </c>
    </row>
    <row r="25" spans="1:3">
      <c r="A25" s="3" t="s">
        <v>1043</v>
      </c>
    </row>
    <row r="26" spans="1:3">
      <c r="A26" s="4" t="s">
        <v>1044</v>
      </c>
      <c r="B26" s="5" t="n">
        <v>3829926</v>
      </c>
    </row>
    <row r="27" spans="1:3">
      <c r="A27" s="4" t="s">
        <v>1027</v>
      </c>
      <c r="B27" s="4" t="s">
        <v>1055</v>
      </c>
    </row>
    <row r="28" spans="1:3">
      <c r="A28" s="4" t="s">
        <v>1046</v>
      </c>
      <c r="B28" s="8" t="n">
        <v>14.53</v>
      </c>
    </row>
    <row r="29" spans="1:3">
      <c r="A29" s="3" t="s">
        <v>1048</v>
      </c>
    </row>
    <row r="30" spans="1:3">
      <c r="A30" s="4" t="s">
        <v>1029</v>
      </c>
      <c r="B30" s="5" t="n">
        <v>3829926</v>
      </c>
    </row>
    <row r="31" spans="1:3">
      <c r="A31" s="4" t="s">
        <v>1027</v>
      </c>
      <c r="B31" s="4" t="s">
        <v>1055</v>
      </c>
    </row>
    <row r="32" spans="1:3">
      <c r="A32" s="4" t="s">
        <v>1046</v>
      </c>
      <c r="B32" s="8" t="n">
        <v>14.53</v>
      </c>
    </row>
    <row r="33" spans="1:3">
      <c r="A33" s="4" t="s">
        <v>1052</v>
      </c>
      <c r="C33" s="7" t="n">
        <v>13</v>
      </c>
    </row>
    <row r="34" spans="1:3">
      <c r="A34" s="4" t="s">
        <v>1053</v>
      </c>
      <c r="C34" s="5" t="n">
        <v>17</v>
      </c>
    </row>
    <row r="35" spans="1:3">
      <c r="A35" s="4" t="s">
        <v>1056</v>
      </c>
    </row>
    <row r="36" spans="1:3">
      <c r="A36" s="3" t="s">
        <v>1043</v>
      </c>
    </row>
    <row r="37" spans="1:3">
      <c r="A37" s="4" t="s">
        <v>1044</v>
      </c>
      <c r="B37" s="5" t="n">
        <v>9339190</v>
      </c>
    </row>
    <row r="38" spans="1:3">
      <c r="A38" s="4" t="s">
        <v>1029</v>
      </c>
      <c r="B38" s="5" t="n">
        <v>8490390</v>
      </c>
    </row>
    <row r="39" spans="1:3">
      <c r="A39" s="4" t="s">
        <v>1027</v>
      </c>
      <c r="B39" s="4" t="s">
        <v>1057</v>
      </c>
    </row>
    <row r="40" spans="1:3">
      <c r="A40" s="4" t="s">
        <v>1046</v>
      </c>
      <c r="B40" s="8" t="n">
        <v>19.82</v>
      </c>
    </row>
    <row r="41" spans="1:3">
      <c r="A41" s="3" t="s">
        <v>1048</v>
      </c>
    </row>
    <row r="42" spans="1:3">
      <c r="A42" s="4" t="s">
        <v>1027</v>
      </c>
      <c r="B42" s="4" t="s">
        <v>1058</v>
      </c>
    </row>
    <row r="43" spans="1:3">
      <c r="A43" s="4" t="s">
        <v>1046</v>
      </c>
      <c r="B43" s="8" t="n">
        <v>19.89</v>
      </c>
    </row>
    <row r="44" spans="1:3">
      <c r="A44" s="4" t="s">
        <v>1052</v>
      </c>
      <c r="C44" s="5" t="n">
        <v>18</v>
      </c>
    </row>
    <row r="45" spans="1:3">
      <c r="A45" s="4" t="s">
        <v>1053</v>
      </c>
      <c r="C45" s="7" t="n">
        <v>23</v>
      </c>
    </row>
    <row r="46" spans="1:3">
      <c r="A46" s="4" t="s">
        <v>1059</v>
      </c>
    </row>
    <row r="47" spans="1:3">
      <c r="A47" s="3" t="s">
        <v>1043</v>
      </c>
    </row>
    <row r="48" spans="1:3">
      <c r="A48" s="4" t="s">
        <v>1044</v>
      </c>
      <c r="B48" s="5" t="n">
        <v>247637</v>
      </c>
    </row>
    <row r="49" spans="1:3">
      <c r="A49" s="4" t="s">
        <v>1027</v>
      </c>
      <c r="B49" s="4" t="s">
        <v>1060</v>
      </c>
    </row>
    <row r="50" spans="1:3">
      <c r="A50" s="4" t="s">
        <v>1046</v>
      </c>
      <c r="B50" s="8" t="n">
        <v>28.24</v>
      </c>
    </row>
    <row r="51" spans="1:3">
      <c r="A51" s="3" t="s">
        <v>1048</v>
      </c>
    </row>
    <row r="52" spans="1:3">
      <c r="A52" s="4" t="s">
        <v>1029</v>
      </c>
      <c r="B52" s="5" t="n">
        <v>129496</v>
      </c>
    </row>
    <row r="53" spans="1:3">
      <c r="A53" s="4" t="s">
        <v>1027</v>
      </c>
      <c r="B53" s="4" t="s">
        <v>1061</v>
      </c>
    </row>
    <row r="54" spans="1:3">
      <c r="A54" s="4" t="s">
        <v>1046</v>
      </c>
      <c r="B54" s="8" t="n">
        <v>28.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62</v>
      </c>
      <c r="B1" s="2" t="s">
        <v>1</v>
      </c>
    </row>
    <row r="2" spans="1:4">
      <c r="B2" s="2" t="s">
        <v>2</v>
      </c>
      <c r="C2" s="2" t="s">
        <v>30</v>
      </c>
      <c r="D2" s="2" t="s">
        <v>82</v>
      </c>
    </row>
    <row r="3" spans="1:4">
      <c r="A3" s="3" t="s">
        <v>995</v>
      </c>
    </row>
    <row r="4" spans="1:4">
      <c r="A4" s="4" t="s">
        <v>1000</v>
      </c>
      <c r="B4" s="4" t="s">
        <v>1001</v>
      </c>
    </row>
    <row r="5" spans="1:4">
      <c r="A5" s="4" t="s">
        <v>1004</v>
      </c>
      <c r="B5" s="6" t="n">
        <v>4.7</v>
      </c>
      <c r="C5" s="7" t="n">
        <v>2</v>
      </c>
      <c r="D5" s="7" t="n">
        <v>3</v>
      </c>
    </row>
    <row r="6" spans="1:4">
      <c r="A6" s="4" t="s">
        <v>1019</v>
      </c>
    </row>
    <row r="7" spans="1:4">
      <c r="A7" s="3" t="s">
        <v>1029</v>
      </c>
    </row>
    <row r="8" spans="1:4">
      <c r="A8" s="4" t="s">
        <v>1063</v>
      </c>
      <c r="B8" s="5" t="n">
        <v>453596</v>
      </c>
      <c r="C8" s="5" t="n">
        <v>206219</v>
      </c>
      <c r="D8" s="5" t="n">
        <v>104142</v>
      </c>
    </row>
    <row r="9" spans="1:4">
      <c r="A9" s="4" t="s">
        <v>1064</v>
      </c>
      <c r="B9" s="5" t="n">
        <v>771960</v>
      </c>
      <c r="C9" s="5" t="n">
        <v>329326</v>
      </c>
      <c r="D9" s="5" t="n">
        <v>253886</v>
      </c>
    </row>
    <row r="10" spans="1:4">
      <c r="A10" s="4" t="s">
        <v>1065</v>
      </c>
      <c r="B10" s="5" t="n">
        <v>-174806</v>
      </c>
      <c r="C10" s="5" t="n">
        <v>-71570</v>
      </c>
      <c r="D10" s="5" t="n">
        <v>-114563</v>
      </c>
    </row>
    <row r="11" spans="1:4">
      <c r="A11" s="4" t="s">
        <v>1066</v>
      </c>
      <c r="B11" s="5" t="n">
        <v>-68221</v>
      </c>
      <c r="C11" s="5" t="n">
        <v>-10379</v>
      </c>
      <c r="D11" s="5" t="n">
        <v>-37246</v>
      </c>
    </row>
    <row r="12" spans="1:4">
      <c r="A12" s="4" t="s">
        <v>1067</v>
      </c>
      <c r="B12" s="5" t="n">
        <v>982529</v>
      </c>
      <c r="C12" s="5" t="n">
        <v>453596</v>
      </c>
      <c r="D12" s="5" t="n">
        <v>206219</v>
      </c>
    </row>
    <row r="13" spans="1:4">
      <c r="A13" s="3" t="s">
        <v>1068</v>
      </c>
    </row>
    <row r="14" spans="1:4">
      <c r="A14" s="4" t="s">
        <v>1069</v>
      </c>
      <c r="B14" s="8" t="n">
        <v>27.16</v>
      </c>
      <c r="C14" s="8" t="n">
        <v>29.16</v>
      </c>
      <c r="D14" s="8" t="n">
        <v>14.79</v>
      </c>
    </row>
    <row r="15" spans="1:4">
      <c r="A15" s="4" t="s">
        <v>1037</v>
      </c>
      <c r="B15" s="16" t="n">
        <v>24.77</v>
      </c>
      <c r="C15" s="16" t="n">
        <v>26.2</v>
      </c>
      <c r="D15" s="16" t="n">
        <v>29.12</v>
      </c>
    </row>
    <row r="16" spans="1:4">
      <c r="A16" s="4" t="s">
        <v>1014</v>
      </c>
      <c r="B16" s="16" t="n">
        <v>26.76</v>
      </c>
      <c r="C16" s="16" t="n">
        <v>28.48</v>
      </c>
      <c r="D16" s="16" t="n">
        <v>16.75</v>
      </c>
    </row>
    <row r="17" spans="1:4">
      <c r="A17" s="4" t="s">
        <v>1016</v>
      </c>
      <c r="B17" s="16" t="n">
        <v>26.24</v>
      </c>
      <c r="C17" s="16" t="n">
        <v>27.28</v>
      </c>
      <c r="D17" s="16" t="n">
        <v>26.86</v>
      </c>
    </row>
    <row r="18" spans="1:4">
      <c r="A18" s="4" t="s">
        <v>1070</v>
      </c>
      <c r="B18" s="8" t="n">
        <v>25.42</v>
      </c>
      <c r="C18" s="8" t="n">
        <v>27.16</v>
      </c>
      <c r="D18" s="8" t="n">
        <v>29.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71</v>
      </c>
      <c r="B1" s="2" t="s">
        <v>1</v>
      </c>
    </row>
    <row r="2" spans="1:4">
      <c r="B2" s="2" t="s">
        <v>2</v>
      </c>
      <c r="C2" s="2" t="s">
        <v>30</v>
      </c>
      <c r="D2" s="2" t="s">
        <v>82</v>
      </c>
    </row>
    <row r="3" spans="1:4">
      <c r="A3" s="3" t="s">
        <v>1072</v>
      </c>
    </row>
    <row r="4" spans="1:4">
      <c r="A4" s="4" t="s">
        <v>1073</v>
      </c>
      <c r="B4" s="4" t="s">
        <v>835</v>
      </c>
      <c r="C4" s="4" t="s">
        <v>1074</v>
      </c>
      <c r="D4" s="4" t="s">
        <v>793</v>
      </c>
    </row>
    <row r="5" spans="1:4">
      <c r="A5" s="4" t="s">
        <v>1075</v>
      </c>
      <c r="B5" s="4" t="s">
        <v>1076</v>
      </c>
      <c r="C5" s="4" t="s">
        <v>1077</v>
      </c>
      <c r="D5" s="4" t="s">
        <v>1078</v>
      </c>
    </row>
    <row r="6" spans="1:4">
      <c r="A6" s="4" t="s">
        <v>1079</v>
      </c>
      <c r="B6" s="4" t="s">
        <v>1080</v>
      </c>
      <c r="C6" s="4" t="s">
        <v>622</v>
      </c>
      <c r="D6" s="4" t="s">
        <v>622</v>
      </c>
    </row>
    <row r="7" spans="1:4">
      <c r="A7" s="4" t="s">
        <v>1081</v>
      </c>
      <c r="B7" s="4" t="s">
        <v>1082</v>
      </c>
      <c r="C7" s="4" t="s">
        <v>1082</v>
      </c>
      <c r="D7" s="4" t="s">
        <v>10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3</v>
      </c>
      <c r="B1" s="2" t="s">
        <v>1</v>
      </c>
    </row>
    <row r="2" spans="1:5">
      <c r="B2" s="2" t="s">
        <v>2</v>
      </c>
      <c r="C2" s="2" t="s">
        <v>30</v>
      </c>
      <c r="D2" s="2" t="s">
        <v>82</v>
      </c>
      <c r="E2" s="2" t="s">
        <v>710</v>
      </c>
    </row>
    <row r="3" spans="1:5">
      <c r="A3" s="3" t="s">
        <v>995</v>
      </c>
    </row>
    <row r="4" spans="1:5">
      <c r="A4" s="4" t="s">
        <v>1084</v>
      </c>
      <c r="B4" s="7" t="n">
        <v>40229</v>
      </c>
      <c r="C4" s="7" t="n">
        <v>35926</v>
      </c>
      <c r="D4" s="7" t="n">
        <v>32613</v>
      </c>
    </row>
    <row r="5" spans="1:5">
      <c r="A5" s="4" t="s">
        <v>168</v>
      </c>
      <c r="B5" s="5" t="n">
        <v>-690969</v>
      </c>
      <c r="C5" s="5" t="n">
        <v>-2886986</v>
      </c>
      <c r="D5" s="5" t="n">
        <v>-1432250</v>
      </c>
    </row>
    <row r="6" spans="1:5">
      <c r="A6" s="4" t="s">
        <v>1017</v>
      </c>
    </row>
    <row r="7" spans="1:5">
      <c r="A7" s="3" t="s">
        <v>995</v>
      </c>
    </row>
    <row r="8" spans="1:5">
      <c r="A8" s="4" t="s">
        <v>1009</v>
      </c>
      <c r="B8" s="5" t="n">
        <v>14427103</v>
      </c>
      <c r="C8" s="5" t="n">
        <v>15277189</v>
      </c>
      <c r="D8" s="5" t="n">
        <v>18162700</v>
      </c>
      <c r="E8" s="5" t="n">
        <v>19744224</v>
      </c>
    </row>
    <row r="9" spans="1:5">
      <c r="A9" s="4" t="s">
        <v>1010</v>
      </c>
      <c r="B9" s="8" t="n">
        <v>17.84</v>
      </c>
      <c r="C9" s="8" t="n">
        <v>17.9</v>
      </c>
      <c r="D9" s="8" t="n">
        <v>17.34</v>
      </c>
      <c r="E9" s="8" t="n">
        <v>17.18</v>
      </c>
    </row>
    <row r="10" spans="1:5">
      <c r="A10" s="4" t="s">
        <v>1011</v>
      </c>
      <c r="B10" s="5" t="n">
        <v>0</v>
      </c>
      <c r="C10" s="5" t="n">
        <v>247592</v>
      </c>
      <c r="D10" s="5" t="n">
        <v>267253</v>
      </c>
    </row>
    <row r="11" spans="1:5">
      <c r="A11" s="4" t="s">
        <v>1012</v>
      </c>
      <c r="B11" s="7" t="n">
        <v>0</v>
      </c>
      <c r="C11" s="8" t="n">
        <v>20.81</v>
      </c>
      <c r="D11" s="8" t="n">
        <v>28.86</v>
      </c>
    </row>
    <row r="12" spans="1:5">
      <c r="A12" s="4" t="s">
        <v>168</v>
      </c>
      <c r="B12" s="5" t="n">
        <v>-690969</v>
      </c>
      <c r="C12" s="5" t="n">
        <v>-2886986</v>
      </c>
      <c r="D12" s="5" t="n">
        <v>-1374512</v>
      </c>
    </row>
    <row r="13" spans="1:5">
      <c r="A13" s="4" t="s">
        <v>1038</v>
      </c>
      <c r="B13" s="7" t="n">
        <v>18</v>
      </c>
      <c r="C13" s="8" t="n">
        <v>14.45</v>
      </c>
      <c r="D13" s="8" t="n">
        <v>16.54</v>
      </c>
    </row>
    <row r="14" spans="1:5">
      <c r="A14" s="4" t="s">
        <v>1085</v>
      </c>
      <c r="B14" s="5" t="n">
        <v>-153822</v>
      </c>
      <c r="C14" s="5" t="n">
        <v>-230509</v>
      </c>
      <c r="D14" s="5" t="n">
        <v>-460588</v>
      </c>
    </row>
    <row r="15" spans="1:5">
      <c r="A15" s="4" t="s">
        <v>1039</v>
      </c>
      <c r="B15" s="8" t="n">
        <v>22.47</v>
      </c>
      <c r="C15" s="8" t="n">
        <v>19.94</v>
      </c>
      <c r="D15" s="8" t="n">
        <v>19.78</v>
      </c>
    </row>
    <row r="16" spans="1:5">
      <c r="A16" s="4" t="s">
        <v>1086</v>
      </c>
      <c r="B16" s="5" t="n">
        <v>5295</v>
      </c>
      <c r="C16" s="5" t="n">
        <v>15608</v>
      </c>
      <c r="D16" s="5" t="n">
        <v>13677</v>
      </c>
    </row>
    <row r="17" spans="1:5">
      <c r="A17" s="4" t="s">
        <v>1040</v>
      </c>
      <c r="B17" s="8" t="n">
        <v>28.86</v>
      </c>
      <c r="C17" s="8" t="n">
        <v>17.73</v>
      </c>
      <c r="D17" s="8" t="n">
        <v>17.17</v>
      </c>
    </row>
    <row r="18" spans="1:5">
      <c r="A18" s="4" t="s">
        <v>1008</v>
      </c>
    </row>
    <row r="19" spans="1:5">
      <c r="A19" s="3" t="s">
        <v>995</v>
      </c>
    </row>
    <row r="20" spans="1:5">
      <c r="A20" s="4" t="s">
        <v>1009</v>
      </c>
      <c r="B20" s="5" t="n">
        <v>3779904</v>
      </c>
      <c r="C20" s="5" t="n">
        <v>3775802</v>
      </c>
      <c r="D20" s="5" t="n">
        <v>1724747</v>
      </c>
      <c r="E20" s="5" t="n">
        <v>0</v>
      </c>
    </row>
    <row r="21" spans="1:5">
      <c r="A21" s="4" t="s">
        <v>1010</v>
      </c>
      <c r="B21" s="8" t="n">
        <v>27.29</v>
      </c>
      <c r="C21" s="8" t="n">
        <v>27.4</v>
      </c>
      <c r="D21" s="8" t="n">
        <v>29.32</v>
      </c>
      <c r="E21" s="7" t="n">
        <v>0</v>
      </c>
    </row>
    <row r="22" spans="1:5">
      <c r="A22" s="4" t="s">
        <v>1011</v>
      </c>
      <c r="B22" s="5" t="n">
        <v>122547</v>
      </c>
      <c r="C22" s="5" t="n">
        <v>2089917</v>
      </c>
      <c r="D22" s="5" t="n">
        <v>1758396</v>
      </c>
    </row>
    <row r="23" spans="1:5">
      <c r="A23" s="4" t="s">
        <v>1012</v>
      </c>
      <c r="B23" s="8" t="n">
        <v>25.4</v>
      </c>
      <c r="C23" s="8" t="n">
        <v>25.84</v>
      </c>
      <c r="D23" s="8" t="n">
        <v>29.32</v>
      </c>
    </row>
    <row r="24" spans="1:5">
      <c r="A24" s="4" t="s">
        <v>168</v>
      </c>
      <c r="B24" s="5" t="n">
        <v>-92880</v>
      </c>
      <c r="C24" s="5" t="n">
        <v>0</v>
      </c>
      <c r="D24" s="5" t="n">
        <v>0</v>
      </c>
    </row>
    <row r="25" spans="1:5">
      <c r="A25" s="4" t="s">
        <v>1038</v>
      </c>
      <c r="B25" s="8" t="n">
        <v>29.15</v>
      </c>
      <c r="C25" s="7" t="n">
        <v>0</v>
      </c>
      <c r="D25" s="7" t="n">
        <v>0</v>
      </c>
    </row>
    <row r="26" spans="1:5">
      <c r="A26" s="4" t="s">
        <v>1085</v>
      </c>
      <c r="B26" s="5" t="n">
        <v>-25565</v>
      </c>
      <c r="C26" s="5" t="n">
        <v>-38862</v>
      </c>
      <c r="D26" s="5" t="n">
        <v>-33649</v>
      </c>
    </row>
    <row r="27" spans="1:5">
      <c r="A27" s="4" t="s">
        <v>1039</v>
      </c>
      <c r="B27" s="8" t="n">
        <v>27.69</v>
      </c>
      <c r="C27" s="8" t="n">
        <v>28.95</v>
      </c>
      <c r="D27" s="8" t="n">
        <v>29.04</v>
      </c>
    </row>
    <row r="28" spans="1:5">
      <c r="A28" s="4" t="s">
        <v>1086</v>
      </c>
      <c r="B28" s="5" t="n">
        <v>0</v>
      </c>
      <c r="C28" s="5" t="n">
        <v>0</v>
      </c>
      <c r="D28" s="5" t="n">
        <v>0</v>
      </c>
    </row>
    <row r="29" spans="1:5">
      <c r="A29" s="4" t="s">
        <v>1040</v>
      </c>
      <c r="B29" s="7" t="n">
        <v>0</v>
      </c>
      <c r="C29" s="7" t="n">
        <v>0</v>
      </c>
      <c r="D29" s="7" t="n">
        <v>0</v>
      </c>
    </row>
    <row r="30" spans="1:5">
      <c r="A30" s="4" t="s">
        <v>1087</v>
      </c>
    </row>
    <row r="31" spans="1:5">
      <c r="A31" s="3" t="s">
        <v>995</v>
      </c>
    </row>
    <row r="32" spans="1:5">
      <c r="A32" s="4" t="s">
        <v>1084</v>
      </c>
      <c r="B32" s="7" t="n">
        <v>3366</v>
      </c>
      <c r="C32" s="7" t="n">
        <v>5833</v>
      </c>
      <c r="D32" s="7" t="n">
        <v>7103</v>
      </c>
    </row>
    <row r="33" spans="1:5">
      <c r="A33" s="4" t="s">
        <v>1088</v>
      </c>
    </row>
    <row r="34" spans="1:5">
      <c r="A34" s="3" t="s">
        <v>995</v>
      </c>
    </row>
    <row r="35" spans="1:5">
      <c r="A35" s="4" t="s">
        <v>1084</v>
      </c>
      <c r="B35" s="5" t="n">
        <v>5787</v>
      </c>
      <c r="C35" s="5" t="n">
        <v>2860</v>
      </c>
      <c r="D35" s="5" t="n">
        <v>2853</v>
      </c>
    </row>
    <row r="36" spans="1:5">
      <c r="A36" s="4" t="s">
        <v>1089</v>
      </c>
    </row>
    <row r="37" spans="1:5">
      <c r="A37" s="3" t="s">
        <v>995</v>
      </c>
    </row>
    <row r="38" spans="1:5">
      <c r="A38" s="4" t="s">
        <v>1084</v>
      </c>
      <c r="B38" s="5" t="n">
        <v>1366</v>
      </c>
      <c r="C38" s="5" t="n">
        <v>1346</v>
      </c>
      <c r="D38" s="5" t="n">
        <v>1046</v>
      </c>
    </row>
    <row r="39" spans="1:5">
      <c r="A39" s="4" t="s">
        <v>1090</v>
      </c>
    </row>
    <row r="40" spans="1:5">
      <c r="A40" s="3" t="s">
        <v>995</v>
      </c>
    </row>
    <row r="41" spans="1:5">
      <c r="A41" s="4" t="s">
        <v>1084</v>
      </c>
      <c r="B41" s="5" t="n">
        <v>7732</v>
      </c>
      <c r="C41" s="5" t="n">
        <v>10448</v>
      </c>
      <c r="D41" s="5" t="n">
        <v>11006</v>
      </c>
    </row>
    <row r="42" spans="1:5">
      <c r="A42" s="4" t="s">
        <v>1091</v>
      </c>
    </row>
    <row r="43" spans="1:5">
      <c r="A43" s="3" t="s">
        <v>995</v>
      </c>
    </row>
    <row r="44" spans="1:5">
      <c r="A44" s="4" t="s">
        <v>1084</v>
      </c>
      <c r="B44" s="5" t="n">
        <v>3357</v>
      </c>
      <c r="C44" s="5" t="n">
        <v>635</v>
      </c>
      <c r="D44" s="5" t="n">
        <v>603</v>
      </c>
    </row>
    <row r="45" spans="1:5">
      <c r="A45" s="4" t="s">
        <v>1092</v>
      </c>
    </row>
    <row r="46" spans="1:5">
      <c r="A46" s="3" t="s">
        <v>995</v>
      </c>
    </row>
    <row r="47" spans="1:5">
      <c r="A47" s="4" t="s">
        <v>1084</v>
      </c>
      <c r="B47" s="7" t="n">
        <v>18621</v>
      </c>
      <c r="C47" s="7" t="n">
        <v>14804</v>
      </c>
      <c r="D47" s="7" t="n">
        <v>100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43</v>
      </c>
    </row>
    <row r="2" spans="1:2">
      <c r="A2" s="3" t="s">
        <v>256</v>
      </c>
    </row>
    <row r="3" spans="1:2">
      <c r="A3" s="5" t="n">
        <v>2017</v>
      </c>
      <c r="B3" s="7" t="n">
        <v>25369</v>
      </c>
    </row>
    <row r="4" spans="1:2">
      <c r="A4" s="5" t="n">
        <v>2018</v>
      </c>
      <c r="B4" s="5" t="n">
        <v>16756</v>
      </c>
    </row>
    <row r="5" spans="1:2">
      <c r="A5" s="5" t="n">
        <v>2019</v>
      </c>
      <c r="B5" s="5" t="n">
        <v>5268</v>
      </c>
    </row>
    <row r="6" spans="1:2">
      <c r="A6" s="5" t="n">
        <v>2020</v>
      </c>
      <c r="B6" s="5" t="n">
        <v>419</v>
      </c>
    </row>
    <row r="7" spans="1:2">
      <c r="A7" s="4" t="s">
        <v>1094</v>
      </c>
      <c r="B7" s="7" t="n">
        <v>478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95</v>
      </c>
      <c r="B1" s="2" t="s">
        <v>2</v>
      </c>
      <c r="C1" s="2" t="s">
        <v>30</v>
      </c>
    </row>
    <row r="2" spans="1:3">
      <c r="A2" s="3" t="s">
        <v>259</v>
      </c>
    </row>
    <row r="3" spans="1:3">
      <c r="A3" s="4" t="s">
        <v>1096</v>
      </c>
      <c r="B3" s="7" t="n">
        <v>109968</v>
      </c>
      <c r="C3" s="7" t="n">
        <v>107107</v>
      </c>
    </row>
    <row r="4" spans="1:3">
      <c r="A4" s="4" t="s">
        <v>1097</v>
      </c>
      <c r="B4" s="5" t="n">
        <v>4776</v>
      </c>
      <c r="C4" s="5" t="n">
        <v>1414</v>
      </c>
    </row>
    <row r="5" spans="1:3">
      <c r="A5" s="4" t="s">
        <v>1098</v>
      </c>
      <c r="B5" s="5" t="n">
        <v>233630</v>
      </c>
      <c r="C5" s="5" t="n">
        <v>227859</v>
      </c>
    </row>
    <row r="6" spans="1:3">
      <c r="A6" s="4" t="s">
        <v>1099</v>
      </c>
      <c r="B6" s="5" t="n">
        <v>5165</v>
      </c>
      <c r="C6" s="5" t="n">
        <v>3699</v>
      </c>
    </row>
    <row r="7" spans="1:3">
      <c r="A7" s="4" t="s">
        <v>553</v>
      </c>
      <c r="B7" s="5" t="n">
        <v>353539</v>
      </c>
      <c r="C7" s="5" t="n">
        <v>340079</v>
      </c>
    </row>
    <row r="8" spans="1:3">
      <c r="A8" s="4" t="s">
        <v>95</v>
      </c>
      <c r="B8" s="5" t="n">
        <v>19458</v>
      </c>
      <c r="C8" s="5" t="n">
        <v>17883</v>
      </c>
    </row>
    <row r="9" spans="1:3">
      <c r="A9" s="4" t="s">
        <v>40</v>
      </c>
      <c r="B9" s="7" t="n">
        <v>334081</v>
      </c>
      <c r="C9" s="7" t="n">
        <v>3221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0</v>
      </c>
    </row>
    <row r="2" spans="1:3">
      <c r="A2" s="3" t="s">
        <v>259</v>
      </c>
    </row>
    <row r="3" spans="1:3">
      <c r="A3" s="4" t="s">
        <v>1101</v>
      </c>
      <c r="B3" s="7" t="n">
        <v>404129</v>
      </c>
      <c r="C3" s="7" t="n">
        <v>665289</v>
      </c>
    </row>
    <row r="4" spans="1:3">
      <c r="A4" s="4" t="s">
        <v>1102</v>
      </c>
      <c r="B4" s="5" t="n">
        <v>13429</v>
      </c>
      <c r="C4" s="5" t="n">
        <v>13207</v>
      </c>
    </row>
    <row r="5" spans="1:3">
      <c r="A5" s="4" t="s">
        <v>41</v>
      </c>
      <c r="B5" s="7" t="n">
        <v>417558</v>
      </c>
      <c r="C5" s="7" t="n">
        <v>6784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03</v>
      </c>
      <c r="B1" s="2" t="s">
        <v>1104</v>
      </c>
      <c r="C1" s="2" t="s">
        <v>1105</v>
      </c>
      <c r="D1" s="2" t="s">
        <v>1106</v>
      </c>
      <c r="E1" s="2" t="s">
        <v>431</v>
      </c>
      <c r="F1" s="2" t="s">
        <v>1107</v>
      </c>
      <c r="G1" s="2" t="s">
        <v>1108</v>
      </c>
      <c r="H1" s="2" t="s">
        <v>1109</v>
      </c>
      <c r="I1" s="2" t="s">
        <v>2</v>
      </c>
      <c r="J1" s="2" t="s">
        <v>30</v>
      </c>
      <c r="K1" s="2" t="s">
        <v>82</v>
      </c>
      <c r="L1" s="2" t="s">
        <v>670</v>
      </c>
      <c r="M1" s="2" t="s">
        <v>1110</v>
      </c>
      <c r="N1" s="2" t="s">
        <v>1111</v>
      </c>
    </row>
    <row r="2" spans="1:14">
      <c r="A2" s="3" t="s">
        <v>1112</v>
      </c>
    </row>
    <row r="3" spans="1:14">
      <c r="A3" s="4" t="s">
        <v>551</v>
      </c>
      <c r="I3" s="7" t="n">
        <v>80000</v>
      </c>
    </row>
    <row r="4" spans="1:14">
      <c r="A4" s="4" t="s">
        <v>757</v>
      </c>
      <c r="I4" s="4" t="s">
        <v>758</v>
      </c>
    </row>
    <row r="5" spans="1:14">
      <c r="A5" s="4" t="s">
        <v>1113</v>
      </c>
      <c r="E5" s="9" t="n">
        <v>18.3</v>
      </c>
    </row>
    <row r="6" spans="1:14">
      <c r="A6" s="4" t="s">
        <v>1114</v>
      </c>
      <c r="E6" s="4" t="s">
        <v>1115</v>
      </c>
    </row>
    <row r="7" spans="1:14">
      <c r="A7" s="4" t="s">
        <v>1116</v>
      </c>
      <c r="E7" s="7" t="n">
        <v>84900</v>
      </c>
    </row>
    <row r="8" spans="1:14">
      <c r="A8" s="4" t="s">
        <v>96</v>
      </c>
      <c r="I8" s="7" t="n">
        <v>0</v>
      </c>
      <c r="J8" s="7" t="n">
        <v>29615</v>
      </c>
      <c r="K8" s="7" t="n">
        <v>0</v>
      </c>
    </row>
    <row r="9" spans="1:14">
      <c r="A9" s="4" t="s">
        <v>1117</v>
      </c>
      <c r="J9" s="7" t="n">
        <v>7500</v>
      </c>
    </row>
    <row r="10" spans="1:14">
      <c r="A10" s="4" t="s">
        <v>768</v>
      </c>
    </row>
    <row r="11" spans="1:14">
      <c r="A11" s="3" t="s">
        <v>1112</v>
      </c>
    </row>
    <row r="12" spans="1:14">
      <c r="A12" s="4" t="s">
        <v>551</v>
      </c>
      <c r="F12" s="7" t="n">
        <v>57600</v>
      </c>
      <c r="G12" s="7" t="n">
        <v>40400</v>
      </c>
    </row>
    <row r="13" spans="1:14">
      <c r="A13" s="4" t="s">
        <v>1118</v>
      </c>
      <c r="F13" s="4" t="s">
        <v>1119</v>
      </c>
      <c r="G13" s="4" t="s">
        <v>685</v>
      </c>
    </row>
    <row r="14" spans="1:14">
      <c r="A14" s="4" t="s">
        <v>558</v>
      </c>
    </row>
    <row r="15" spans="1:14">
      <c r="A15" s="3" t="s">
        <v>1112</v>
      </c>
    </row>
    <row r="16" spans="1:14">
      <c r="A16" s="4" t="s">
        <v>551</v>
      </c>
      <c r="I16" s="5" t="n">
        <v>151300</v>
      </c>
    </row>
    <row r="17" spans="1:14">
      <c r="A17" s="4" t="s">
        <v>557</v>
      </c>
    </row>
    <row r="18" spans="1:14">
      <c r="A18" s="3" t="s">
        <v>1112</v>
      </c>
    </row>
    <row r="19" spans="1:14">
      <c r="A19" s="4" t="s">
        <v>551</v>
      </c>
      <c r="I19" s="5" t="n">
        <v>48100</v>
      </c>
    </row>
    <row r="20" spans="1:14">
      <c r="A20" s="4" t="s">
        <v>767</v>
      </c>
    </row>
    <row r="21" spans="1:14">
      <c r="A21" s="3" t="s">
        <v>1112</v>
      </c>
    </row>
    <row r="22" spans="1:14">
      <c r="A22" s="4" t="s">
        <v>551</v>
      </c>
      <c r="H22" s="7" t="n">
        <v>80000</v>
      </c>
      <c r="I22" s="5" t="n">
        <v>17100</v>
      </c>
    </row>
    <row r="23" spans="1:14">
      <c r="A23" s="4" t="s">
        <v>1118</v>
      </c>
      <c r="H23" s="4" t="s">
        <v>685</v>
      </c>
    </row>
    <row r="24" spans="1:14">
      <c r="A24" s="4" t="s">
        <v>605</v>
      </c>
    </row>
    <row r="25" spans="1:14">
      <c r="A25" s="3" t="s">
        <v>1112</v>
      </c>
    </row>
    <row r="26" spans="1:14">
      <c r="A26" s="4" t="s">
        <v>551</v>
      </c>
      <c r="I26" s="5" t="n">
        <v>204300</v>
      </c>
      <c r="N26" s="7" t="n">
        <v>204300</v>
      </c>
    </row>
    <row r="27" spans="1:14">
      <c r="A27" s="4" t="s">
        <v>613</v>
      </c>
    </row>
    <row r="28" spans="1:14">
      <c r="A28" s="3" t="s">
        <v>1112</v>
      </c>
    </row>
    <row r="29" spans="1:14">
      <c r="A29" s="4" t="s">
        <v>551</v>
      </c>
      <c r="I29" s="7" t="n">
        <v>104300</v>
      </c>
    </row>
    <row r="30" spans="1:14">
      <c r="A30" s="4" t="s">
        <v>1118</v>
      </c>
      <c r="I30" s="4" t="s">
        <v>1119</v>
      </c>
    </row>
    <row r="31" spans="1:14">
      <c r="A31" s="4" t="s">
        <v>1120</v>
      </c>
      <c r="I31" s="7" t="n">
        <v>157800</v>
      </c>
    </row>
    <row r="32" spans="1:14">
      <c r="A32" s="4" t="s">
        <v>615</v>
      </c>
    </row>
    <row r="33" spans="1:14">
      <c r="A33" s="3" t="s">
        <v>1112</v>
      </c>
    </row>
    <row r="34" spans="1:14">
      <c r="A34" s="4" t="s">
        <v>551</v>
      </c>
      <c r="I34" s="7" t="n">
        <v>100000</v>
      </c>
    </row>
    <row r="35" spans="1:14">
      <c r="A35" s="4" t="s">
        <v>1118</v>
      </c>
      <c r="I35" s="4" t="s">
        <v>1119</v>
      </c>
    </row>
    <row r="36" spans="1:14">
      <c r="A36" s="4" t="s">
        <v>1121</v>
      </c>
    </row>
    <row r="37" spans="1:14">
      <c r="A37" s="3" t="s">
        <v>1112</v>
      </c>
    </row>
    <row r="38" spans="1:14">
      <c r="A38" s="4" t="s">
        <v>41</v>
      </c>
      <c r="E38" s="7" t="n">
        <v>78900</v>
      </c>
    </row>
    <row r="39" spans="1:14">
      <c r="A39" s="4" t="s">
        <v>1122</v>
      </c>
      <c r="J39" s="4" t="s">
        <v>1123</v>
      </c>
    </row>
    <row r="40" spans="1:14">
      <c r="A40" s="4" t="s">
        <v>664</v>
      </c>
    </row>
    <row r="41" spans="1:14">
      <c r="A41" s="3" t="s">
        <v>1112</v>
      </c>
    </row>
    <row r="42" spans="1:14">
      <c r="A42" s="4" t="s">
        <v>551</v>
      </c>
      <c r="B42" s="7" t="n">
        <v>127400</v>
      </c>
    </row>
    <row r="43" spans="1:14">
      <c r="A43" s="4" t="s">
        <v>1118</v>
      </c>
      <c r="B43" s="4" t="s">
        <v>1124</v>
      </c>
      <c r="C43" s="4" t="s">
        <v>1125</v>
      </c>
    </row>
    <row r="44" spans="1:14">
      <c r="A44" s="4" t="s">
        <v>769</v>
      </c>
    </row>
    <row r="45" spans="1:14">
      <c r="A45" s="3" t="s">
        <v>1112</v>
      </c>
    </row>
    <row r="46" spans="1:14">
      <c r="A46" s="4" t="s">
        <v>551</v>
      </c>
      <c r="F46" s="7" t="n">
        <v>57600</v>
      </c>
    </row>
    <row r="47" spans="1:14">
      <c r="A47" s="4" t="s">
        <v>1102</v>
      </c>
      <c r="M47" s="7" t="n">
        <v>2600</v>
      </c>
    </row>
    <row r="48" spans="1:14">
      <c r="A48" s="4" t="s">
        <v>1126</v>
      </c>
    </row>
    <row r="49" spans="1:14">
      <c r="A49" s="3" t="s">
        <v>1112</v>
      </c>
    </row>
    <row r="50" spans="1:14">
      <c r="A50" s="4" t="s">
        <v>551</v>
      </c>
      <c r="D50" s="7" t="n">
        <v>19100</v>
      </c>
    </row>
    <row r="51" spans="1:14">
      <c r="A51" s="4" t="s">
        <v>1118</v>
      </c>
      <c r="D51" s="4" t="s">
        <v>1127</v>
      </c>
    </row>
    <row r="52" spans="1:14">
      <c r="A52" s="4" t="s">
        <v>770</v>
      </c>
    </row>
    <row r="53" spans="1:14">
      <c r="A53" s="3" t="s">
        <v>1112</v>
      </c>
    </row>
    <row r="54" spans="1:14">
      <c r="A54" s="4" t="s">
        <v>551</v>
      </c>
      <c r="G54" s="7" t="n">
        <v>40400</v>
      </c>
    </row>
    <row r="55" spans="1:14">
      <c r="A55" s="4" t="s">
        <v>1102</v>
      </c>
      <c r="M55" s="7" t="n">
        <v>1100</v>
      </c>
    </row>
    <row r="56" spans="1:14">
      <c r="A56" s="4" t="s">
        <v>668</v>
      </c>
    </row>
    <row r="57" spans="1:14">
      <c r="A57" s="3" t="s">
        <v>1112</v>
      </c>
    </row>
    <row r="58" spans="1:14">
      <c r="A58" s="4" t="s">
        <v>667</v>
      </c>
      <c r="L58" s="7" t="n">
        <v>5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28</v>
      </c>
      <c r="B1" s="2" t="s">
        <v>2</v>
      </c>
      <c r="C1" s="2" t="s">
        <v>30</v>
      </c>
      <c r="D1" s="2" t="s">
        <v>82</v>
      </c>
    </row>
    <row r="2" spans="1:4">
      <c r="A2" s="3" t="s">
        <v>1129</v>
      </c>
    </row>
    <row r="3" spans="1:4">
      <c r="A3" s="4" t="s">
        <v>486</v>
      </c>
      <c r="B3" s="7" t="n">
        <v>642289</v>
      </c>
      <c r="C3" s="7" t="n">
        <v>743302</v>
      </c>
    </row>
    <row r="4" spans="1:4">
      <c r="A4" s="4" t="s">
        <v>487</v>
      </c>
      <c r="B4" s="5" t="n">
        <v>-373179</v>
      </c>
      <c r="C4" s="5" t="n">
        <v>-420457</v>
      </c>
    </row>
    <row r="5" spans="1:4">
      <c r="A5" s="4" t="s">
        <v>1130</v>
      </c>
      <c r="B5" s="5" t="n">
        <v>269110</v>
      </c>
      <c r="C5" s="5" t="n">
        <v>322845</v>
      </c>
    </row>
    <row r="6" spans="1:4">
      <c r="A6" s="4" t="s">
        <v>456</v>
      </c>
      <c r="B6" s="5" t="n">
        <v>67335</v>
      </c>
      <c r="C6" s="5" t="n">
        <v>56948</v>
      </c>
      <c r="D6" s="7" t="n">
        <v>81362</v>
      </c>
    </row>
    <row r="7" spans="1:4">
      <c r="A7" s="3" t="s">
        <v>1131</v>
      </c>
    </row>
    <row r="8" spans="1:4">
      <c r="A8" s="4" t="s">
        <v>555</v>
      </c>
      <c r="B8" s="5" t="n">
        <v>2308</v>
      </c>
      <c r="C8" s="5" t="n">
        <v>2107</v>
      </c>
    </row>
    <row r="9" spans="1:4">
      <c r="A9" s="4" t="s">
        <v>1132</v>
      </c>
      <c r="B9" s="5" t="n">
        <v>54987</v>
      </c>
      <c r="C9" s="5" t="n">
        <v>46709</v>
      </c>
    </row>
    <row r="10" spans="1:4">
      <c r="A10" s="4" t="s">
        <v>1133</v>
      </c>
      <c r="B10" s="5" t="n">
        <v>31265</v>
      </c>
      <c r="C10" s="5" t="n">
        <v>34677</v>
      </c>
    </row>
    <row r="11" spans="1:4">
      <c r="A11" s="4" t="s">
        <v>1134</v>
      </c>
      <c r="B11" s="5" t="n">
        <v>21061</v>
      </c>
      <c r="C11" s="5" t="n">
        <v>6943</v>
      </c>
      <c r="D11" s="7" t="n">
        <v>19743</v>
      </c>
    </row>
    <row r="12" spans="1:4">
      <c r="A12" s="4" t="s">
        <v>88</v>
      </c>
      <c r="B12" s="5" t="n">
        <v>69790</v>
      </c>
      <c r="C12" s="5" t="n">
        <v>36292</v>
      </c>
    </row>
    <row r="13" spans="1:4">
      <c r="A13" s="4" t="s">
        <v>1135</v>
      </c>
      <c r="B13" s="5" t="n">
        <v>246746</v>
      </c>
      <c r="C13" s="5" t="n">
        <v>183676</v>
      </c>
    </row>
    <row r="14" spans="1:4">
      <c r="A14" s="4" t="s">
        <v>1136</v>
      </c>
      <c r="B14" s="5" t="n">
        <v>515856</v>
      </c>
      <c r="C14" s="5" t="n">
        <v>506521</v>
      </c>
    </row>
    <row r="15" spans="1:4">
      <c r="A15" s="4" t="s">
        <v>1137</v>
      </c>
    </row>
    <row r="16" spans="1:4">
      <c r="A16" s="3" t="s">
        <v>1129</v>
      </c>
    </row>
    <row r="17" spans="1:4">
      <c r="A17" s="4" t="s">
        <v>486</v>
      </c>
      <c r="B17" s="5" t="n">
        <v>411789</v>
      </c>
      <c r="C17" s="5" t="n">
        <v>512802</v>
      </c>
    </row>
    <row r="18" spans="1:4">
      <c r="A18" s="4" t="s">
        <v>487</v>
      </c>
      <c r="B18" s="5" t="n">
        <v>-313228</v>
      </c>
      <c r="C18" s="5" t="n">
        <v>-368900</v>
      </c>
    </row>
    <row r="19" spans="1:4">
      <c r="A19" s="4" t="s">
        <v>1130</v>
      </c>
      <c r="B19" s="5" t="n">
        <v>98561</v>
      </c>
      <c r="C19" s="5" t="n">
        <v>143902</v>
      </c>
    </row>
    <row r="20" spans="1:4">
      <c r="A20" s="4" t="s">
        <v>1138</v>
      </c>
    </row>
    <row r="21" spans="1:4">
      <c r="A21" s="3" t="s">
        <v>1129</v>
      </c>
    </row>
    <row r="22" spans="1:4">
      <c r="A22" s="4" t="s">
        <v>486</v>
      </c>
      <c r="B22" s="5" t="n">
        <v>118994</v>
      </c>
      <c r="C22" s="5" t="n">
        <v>118994</v>
      </c>
    </row>
    <row r="23" spans="1:4">
      <c r="A23" s="4" t="s">
        <v>487</v>
      </c>
      <c r="B23" s="5" t="n">
        <v>-14870</v>
      </c>
      <c r="C23" s="5" t="n">
        <v>-12788</v>
      </c>
    </row>
    <row r="24" spans="1:4">
      <c r="A24" s="4" t="s">
        <v>1130</v>
      </c>
      <c r="B24" s="5" t="n">
        <v>104124</v>
      </c>
      <c r="C24" s="5" t="n">
        <v>106206</v>
      </c>
    </row>
    <row r="25" spans="1:4">
      <c r="A25" s="4" t="s">
        <v>1139</v>
      </c>
    </row>
    <row r="26" spans="1:4">
      <c r="A26" s="3" t="s">
        <v>1129</v>
      </c>
    </row>
    <row r="27" spans="1:4">
      <c r="A27" s="4" t="s">
        <v>486</v>
      </c>
      <c r="B27" s="5" t="n">
        <v>111506</v>
      </c>
      <c r="C27" s="5" t="n">
        <v>111506</v>
      </c>
    </row>
    <row r="28" spans="1:4">
      <c r="A28" s="4" t="s">
        <v>487</v>
      </c>
      <c r="B28" s="5" t="n">
        <v>-45081</v>
      </c>
      <c r="C28" s="5" t="n">
        <v>-38769</v>
      </c>
    </row>
    <row r="29" spans="1:4">
      <c r="A29" s="4" t="s">
        <v>1130</v>
      </c>
      <c r="B29" s="7" t="n">
        <v>66425</v>
      </c>
      <c r="C29" s="7" t="n">
        <v>727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0</v>
      </c>
      <c r="B1" s="2" t="s">
        <v>2</v>
      </c>
      <c r="C1" s="2" t="s">
        <v>30</v>
      </c>
    </row>
    <row r="2" spans="1:3">
      <c r="A2" s="3" t="s">
        <v>1141</v>
      </c>
    </row>
    <row r="3" spans="1:3">
      <c r="A3" s="4" t="s">
        <v>1142</v>
      </c>
      <c r="B3" s="7" t="n">
        <v>363206</v>
      </c>
      <c r="C3" s="7" t="n">
        <v>291443</v>
      </c>
    </row>
    <row r="4" spans="1:3">
      <c r="A4" s="4" t="s">
        <v>1143</v>
      </c>
      <c r="B4" s="5" t="n">
        <v>-168736</v>
      </c>
      <c r="C4" s="5" t="n">
        <v>-184814</v>
      </c>
    </row>
    <row r="5" spans="1:3">
      <c r="A5" s="4" t="s">
        <v>1144</v>
      </c>
      <c r="B5" s="5" t="n">
        <v>194470</v>
      </c>
      <c r="C5" s="5" t="n">
        <v>106629</v>
      </c>
    </row>
    <row r="6" spans="1:3">
      <c r="A6" s="3" t="s">
        <v>1145</v>
      </c>
    </row>
    <row r="7" spans="1:3">
      <c r="A7" s="4" t="s">
        <v>1146</v>
      </c>
      <c r="B7" s="5" t="n">
        <v>43874</v>
      </c>
      <c r="C7" s="5" t="n">
        <v>47821</v>
      </c>
    </row>
    <row r="8" spans="1:3">
      <c r="A8" s="4" t="s">
        <v>47</v>
      </c>
      <c r="B8" s="5" t="n">
        <v>77405</v>
      </c>
      <c r="C8" s="5" t="n">
        <v>87485</v>
      </c>
    </row>
    <row r="9" spans="1:3">
      <c r="A9" s="4" t="s">
        <v>1147</v>
      </c>
      <c r="B9" s="5" t="n">
        <v>78213</v>
      </c>
      <c r="C9" s="5" t="n">
        <v>87313</v>
      </c>
    </row>
    <row r="10" spans="1:3">
      <c r="A10" s="4" t="s">
        <v>1148</v>
      </c>
      <c r="B10" s="5" t="n">
        <v>90379</v>
      </c>
      <c r="C10" s="5" t="n">
        <v>91720</v>
      </c>
    </row>
    <row r="11" spans="1:3">
      <c r="A11" s="4" t="s">
        <v>1149</v>
      </c>
      <c r="B11" s="5" t="n">
        <v>54520</v>
      </c>
      <c r="C11" s="5" t="n">
        <v>57721</v>
      </c>
    </row>
    <row r="12" spans="1:3">
      <c r="A12" s="4" t="s">
        <v>1150</v>
      </c>
      <c r="B12" s="5" t="n">
        <v>221172</v>
      </c>
      <c r="C12" s="5" t="n">
        <v>115077</v>
      </c>
    </row>
    <row r="13" spans="1:3">
      <c r="A13" s="4" t="s">
        <v>1151</v>
      </c>
      <c r="B13" s="5" t="n">
        <v>32106</v>
      </c>
      <c r="C13" s="5" t="n">
        <v>15061</v>
      </c>
    </row>
    <row r="14" spans="1:3">
      <c r="A14" s="4" t="s">
        <v>1152</v>
      </c>
      <c r="B14" s="5" t="n">
        <v>12035</v>
      </c>
      <c r="C14" s="5" t="n">
        <v>14184</v>
      </c>
    </row>
    <row r="15" spans="1:3">
      <c r="A15" s="4" t="s">
        <v>1153</v>
      </c>
      <c r="B15" s="5" t="n">
        <v>5385</v>
      </c>
      <c r="C15" s="5" t="n">
        <v>5386</v>
      </c>
    </row>
    <row r="16" spans="1:3">
      <c r="A16" s="4" t="s">
        <v>1154</v>
      </c>
      <c r="B16" s="5" t="n">
        <v>6149</v>
      </c>
      <c r="C16" s="5" t="n">
        <v>5327</v>
      </c>
    </row>
    <row r="17" spans="1:3">
      <c r="A17" s="17" t="n">
        <v>-1</v>
      </c>
      <c r="B17" s="5" t="n">
        <v>103724</v>
      </c>
      <c r="C17" s="5" t="n">
        <v>21638</v>
      </c>
    </row>
    <row r="18" spans="1:3">
      <c r="A18" s="4" t="s">
        <v>1155</v>
      </c>
      <c r="B18" s="5" t="n">
        <v>724962</v>
      </c>
      <c r="C18" s="5" t="n">
        <v>548733</v>
      </c>
    </row>
    <row r="19" spans="1:3">
      <c r="A19" s="4" t="s">
        <v>1156</v>
      </c>
      <c r="B19" s="5" t="n">
        <v>919432</v>
      </c>
      <c r="C19" s="5" t="n">
        <v>655362</v>
      </c>
    </row>
    <row r="20" spans="1:3">
      <c r="A20" s="4" t="s">
        <v>1157</v>
      </c>
    </row>
    <row r="21" spans="1:3">
      <c r="A21" s="3" t="s">
        <v>1141</v>
      </c>
    </row>
    <row r="22" spans="1:3">
      <c r="A22" s="4" t="s">
        <v>1142</v>
      </c>
      <c r="B22" s="5" t="n">
        <v>348984</v>
      </c>
      <c r="C22" s="5" t="n">
        <v>267048</v>
      </c>
    </row>
    <row r="23" spans="1:3">
      <c r="A23" s="4" t="s">
        <v>1143</v>
      </c>
      <c r="B23" s="5" t="n">
        <v>-162228</v>
      </c>
      <c r="C23" s="5" t="n">
        <v>-172210</v>
      </c>
    </row>
    <row r="24" spans="1:3">
      <c r="A24" s="4" t="s">
        <v>1144</v>
      </c>
      <c r="B24" s="5" t="n">
        <v>186756</v>
      </c>
      <c r="C24" s="5" t="n">
        <v>94838</v>
      </c>
    </row>
    <row r="25" spans="1:3">
      <c r="A25" s="4" t="s">
        <v>1158</v>
      </c>
    </row>
    <row r="26" spans="1:3">
      <c r="A26" s="3" t="s">
        <v>1141</v>
      </c>
    </row>
    <row r="27" spans="1:3">
      <c r="A27" s="4" t="s">
        <v>1142</v>
      </c>
      <c r="B27" s="5" t="n">
        <v>4342</v>
      </c>
      <c r="C27" s="5" t="n">
        <v>15268</v>
      </c>
    </row>
    <row r="28" spans="1:3">
      <c r="A28" s="4" t="s">
        <v>1143</v>
      </c>
      <c r="B28" s="5" t="n">
        <v>-3860</v>
      </c>
      <c r="C28" s="5" t="n">
        <v>-10346</v>
      </c>
    </row>
    <row r="29" spans="1:3">
      <c r="A29" s="4" t="s">
        <v>1144</v>
      </c>
      <c r="B29" s="5" t="n">
        <v>482</v>
      </c>
      <c r="C29" s="5" t="n">
        <v>4922</v>
      </c>
    </row>
    <row r="30" spans="1:3">
      <c r="A30" s="4" t="s">
        <v>1159</v>
      </c>
    </row>
    <row r="31" spans="1:3">
      <c r="A31" s="3" t="s">
        <v>1141</v>
      </c>
    </row>
    <row r="32" spans="1:3">
      <c r="A32" s="4" t="s">
        <v>1142</v>
      </c>
      <c r="B32" s="5" t="n">
        <v>9880</v>
      </c>
      <c r="C32" s="5" t="n">
        <v>9127</v>
      </c>
    </row>
    <row r="33" spans="1:3">
      <c r="A33" s="4" t="s">
        <v>1143</v>
      </c>
      <c r="B33" s="5" t="n">
        <v>-2648</v>
      </c>
      <c r="C33" s="5" t="n">
        <v>-2258</v>
      </c>
    </row>
    <row r="34" spans="1:3">
      <c r="A34" s="4" t="s">
        <v>1144</v>
      </c>
      <c r="B34" s="7" t="n">
        <v>7232</v>
      </c>
      <c r="C34" s="7" t="n">
        <v>68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60</v>
      </c>
      <c r="B1" s="2" t="s">
        <v>2</v>
      </c>
      <c r="C1" s="2" t="s">
        <v>30</v>
      </c>
    </row>
    <row r="2" spans="1:3">
      <c r="A2" s="3" t="s">
        <v>271</v>
      </c>
    </row>
    <row r="3" spans="1:3">
      <c r="A3" s="4" t="s">
        <v>1161</v>
      </c>
      <c r="B3" s="7" t="n">
        <v>116</v>
      </c>
      <c r="C3" s="7" t="n">
        <v>104</v>
      </c>
    </row>
    <row r="4" spans="1:3">
      <c r="A4" s="4" t="s">
        <v>122</v>
      </c>
      <c r="B4" s="5" t="n">
        <v>-72022</v>
      </c>
      <c r="C4" s="5" t="n">
        <v>-70560</v>
      </c>
    </row>
    <row r="5" spans="1:3">
      <c r="A5" s="4" t="s">
        <v>62</v>
      </c>
      <c r="B5" s="7" t="n">
        <v>-71906</v>
      </c>
      <c r="C5" s="7" t="n">
        <v>-704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82</v>
      </c>
    </row>
    <row r="3" spans="1:4">
      <c r="A3" s="3" t="s">
        <v>1163</v>
      </c>
    </row>
    <row r="4" spans="1:4">
      <c r="A4" s="4" t="s">
        <v>1164</v>
      </c>
      <c r="B4" s="7" t="n">
        <v>8561</v>
      </c>
      <c r="C4" s="7" t="n">
        <v>8589</v>
      </c>
      <c r="D4" s="7" t="n">
        <v>8546</v>
      </c>
    </row>
    <row r="5" spans="1:4">
      <c r="A5" s="4" t="s">
        <v>1165</v>
      </c>
      <c r="B5" s="5" t="n">
        <v>6304</v>
      </c>
      <c r="C5" s="7" t="n">
        <v>6278</v>
      </c>
      <c r="D5" s="7" t="n">
        <v>6183</v>
      </c>
    </row>
    <row r="6" spans="1:4">
      <c r="A6" s="3" t="s">
        <v>1166</v>
      </c>
    </row>
    <row r="7" spans="1:4">
      <c r="A7" s="5" t="n">
        <v>2017</v>
      </c>
      <c r="B7" s="5" t="n">
        <v>733580</v>
      </c>
    </row>
    <row r="8" spans="1:4">
      <c r="A8" s="5" t="n">
        <v>2018</v>
      </c>
      <c r="B8" s="5" t="n">
        <v>1406445</v>
      </c>
    </row>
    <row r="9" spans="1:4">
      <c r="A9" s="5" t="n">
        <v>2019</v>
      </c>
      <c r="B9" s="5" t="n">
        <v>1735816</v>
      </c>
    </row>
    <row r="10" spans="1:4">
      <c r="A10" s="5" t="n">
        <v>2020</v>
      </c>
      <c r="B10" s="5" t="n">
        <v>2949515</v>
      </c>
    </row>
    <row r="11" spans="1:4">
      <c r="A11" s="5" t="n">
        <v>2021</v>
      </c>
      <c r="B11" s="5" t="n">
        <v>1406277</v>
      </c>
    </row>
    <row r="12" spans="1:4">
      <c r="A12" s="4" t="s">
        <v>1167</v>
      </c>
      <c r="B12" s="5" t="n">
        <v>5388984</v>
      </c>
    </row>
    <row r="13" spans="1:4">
      <c r="A13" s="4" t="s">
        <v>132</v>
      </c>
      <c r="B13" s="5" t="n">
        <v>13620617</v>
      </c>
    </row>
    <row r="14" spans="1:4">
      <c r="A14" s="4" t="s">
        <v>46</v>
      </c>
    </row>
    <row r="15" spans="1:4">
      <c r="A15" s="3" t="s">
        <v>1166</v>
      </c>
    </row>
    <row r="16" spans="1:4">
      <c r="A16" s="5" t="n">
        <v>2017</v>
      </c>
      <c r="B16" s="5" t="n">
        <v>497142</v>
      </c>
    </row>
    <row r="17" spans="1:4">
      <c r="A17" s="5" t="n">
        <v>2018</v>
      </c>
      <c r="B17" s="5" t="n">
        <v>1397736</v>
      </c>
    </row>
    <row r="18" spans="1:4">
      <c r="A18" s="5" t="n">
        <v>2019</v>
      </c>
      <c r="B18" s="5" t="n">
        <v>1647378</v>
      </c>
    </row>
    <row r="19" spans="1:4">
      <c r="A19" s="5" t="n">
        <v>2020</v>
      </c>
      <c r="B19" s="5" t="n">
        <v>2942490</v>
      </c>
    </row>
    <row r="20" spans="1:4">
      <c r="A20" s="5" t="n">
        <v>2021</v>
      </c>
      <c r="B20" s="5" t="n">
        <v>1399241</v>
      </c>
    </row>
    <row r="21" spans="1:4">
      <c r="A21" s="4" t="s">
        <v>1167</v>
      </c>
      <c r="B21" s="5" t="n">
        <v>4948472</v>
      </c>
    </row>
    <row r="22" spans="1:4">
      <c r="A22" s="4" t="s">
        <v>132</v>
      </c>
      <c r="B22" s="5" t="n">
        <v>12832459</v>
      </c>
    </row>
    <row r="23" spans="1:4">
      <c r="A23" s="4" t="s">
        <v>1168</v>
      </c>
    </row>
    <row r="24" spans="1:4">
      <c r="A24" s="3" t="s">
        <v>1166</v>
      </c>
    </row>
    <row r="25" spans="1:4">
      <c r="A25" s="5" t="n">
        <v>2017</v>
      </c>
      <c r="B25" s="5" t="n">
        <v>1817</v>
      </c>
    </row>
    <row r="26" spans="1:4">
      <c r="A26" s="5" t="n">
        <v>2018</v>
      </c>
      <c r="B26" s="5" t="n">
        <v>1919</v>
      </c>
    </row>
    <row r="27" spans="1:4">
      <c r="A27" s="5" t="n">
        <v>2019</v>
      </c>
      <c r="B27" s="5" t="n">
        <v>81466</v>
      </c>
    </row>
    <row r="28" spans="1:4">
      <c r="A28" s="5" t="n">
        <v>2020</v>
      </c>
      <c r="B28" s="5" t="n">
        <v>0</v>
      </c>
    </row>
    <row r="29" spans="1:4">
      <c r="A29" s="5" t="n">
        <v>2021</v>
      </c>
      <c r="B29" s="5" t="n">
        <v>0</v>
      </c>
    </row>
    <row r="30" spans="1:4">
      <c r="A30" s="4" t="s">
        <v>1167</v>
      </c>
      <c r="B30" s="5" t="n">
        <v>0</v>
      </c>
    </row>
    <row r="31" spans="1:4">
      <c r="A31" s="4" t="s">
        <v>132</v>
      </c>
      <c r="B31" s="5" t="n">
        <v>85202</v>
      </c>
    </row>
    <row r="32" spans="1:4">
      <c r="A32" s="4" t="s">
        <v>1169</v>
      </c>
    </row>
    <row r="33" spans="1:4">
      <c r="A33" s="3" t="s">
        <v>1166</v>
      </c>
    </row>
    <row r="34" spans="1:4">
      <c r="A34" s="5" t="n">
        <v>2017</v>
      </c>
      <c r="B34" s="5" t="n">
        <v>227923</v>
      </c>
    </row>
    <row r="35" spans="1:4">
      <c r="A35" s="5" t="n">
        <v>2018</v>
      </c>
      <c r="B35" s="5" t="n">
        <v>0</v>
      </c>
    </row>
    <row r="36" spans="1:4">
      <c r="A36" s="5" t="n">
        <v>2019</v>
      </c>
      <c r="B36" s="5" t="n">
        <v>0</v>
      </c>
    </row>
    <row r="37" spans="1:4">
      <c r="A37" s="5" t="n">
        <v>2020</v>
      </c>
      <c r="B37" s="5" t="n">
        <v>0</v>
      </c>
    </row>
    <row r="38" spans="1:4">
      <c r="A38" s="5" t="n">
        <v>2021</v>
      </c>
      <c r="B38" s="5" t="n">
        <v>0</v>
      </c>
    </row>
    <row r="39" spans="1:4">
      <c r="A39" s="4" t="s">
        <v>1167</v>
      </c>
      <c r="B39" s="5" t="n">
        <v>0</v>
      </c>
    </row>
    <row r="40" spans="1:4">
      <c r="A40" s="4" t="s">
        <v>132</v>
      </c>
      <c r="B40" s="5" t="n">
        <v>227923</v>
      </c>
    </row>
    <row r="41" spans="1:4">
      <c r="A41" s="4" t="s">
        <v>1170</v>
      </c>
    </row>
    <row r="42" spans="1:4">
      <c r="A42" s="3" t="s">
        <v>1166</v>
      </c>
    </row>
    <row r="43" spans="1:4">
      <c r="A43" s="5" t="n">
        <v>2017</v>
      </c>
      <c r="B43" s="5" t="n">
        <v>6698</v>
      </c>
    </row>
    <row r="44" spans="1:4">
      <c r="A44" s="5" t="n">
        <v>2018</v>
      </c>
      <c r="B44" s="5" t="n">
        <v>6790</v>
      </c>
    </row>
    <row r="45" spans="1:4">
      <c r="A45" s="5" t="n">
        <v>2019</v>
      </c>
      <c r="B45" s="5" t="n">
        <v>6972</v>
      </c>
    </row>
    <row r="46" spans="1:4">
      <c r="A46" s="5" t="n">
        <v>2020</v>
      </c>
      <c r="B46" s="5" t="n">
        <v>7025</v>
      </c>
    </row>
    <row r="47" spans="1:4">
      <c r="A47" s="5" t="n">
        <v>2021</v>
      </c>
      <c r="B47" s="5" t="n">
        <v>7036</v>
      </c>
    </row>
    <row r="48" spans="1:4">
      <c r="A48" s="4" t="s">
        <v>1167</v>
      </c>
      <c r="B48" s="5" t="n">
        <v>234312</v>
      </c>
    </row>
    <row r="49" spans="1:4">
      <c r="A49" s="4" t="s">
        <v>132</v>
      </c>
      <c r="B49" s="5" t="n">
        <v>268833</v>
      </c>
    </row>
    <row r="50" spans="1:4">
      <c r="A50" s="4" t="s">
        <v>837</v>
      </c>
    </row>
    <row r="51" spans="1:4">
      <c r="A51" s="3" t="s">
        <v>1166</v>
      </c>
    </row>
    <row r="52" spans="1:4">
      <c r="A52" s="5" t="n">
        <v>2017</v>
      </c>
      <c r="B52" s="5" t="n">
        <v>0</v>
      </c>
    </row>
    <row r="53" spans="1:4">
      <c r="A53" s="5" t="n">
        <v>2018</v>
      </c>
      <c r="B53" s="5" t="n">
        <v>0</v>
      </c>
    </row>
    <row r="54" spans="1:4">
      <c r="A54" s="5" t="n">
        <v>2019</v>
      </c>
      <c r="B54" s="5" t="n">
        <v>0</v>
      </c>
    </row>
    <row r="55" spans="1:4">
      <c r="A55" s="5" t="n">
        <v>2020</v>
      </c>
      <c r="B55" s="5" t="n">
        <v>0</v>
      </c>
    </row>
    <row r="56" spans="1:4">
      <c r="A56" s="5" t="n">
        <v>2021</v>
      </c>
      <c r="B56" s="5" t="n">
        <v>0</v>
      </c>
    </row>
    <row r="57" spans="1:4">
      <c r="A57" s="4" t="s">
        <v>1167</v>
      </c>
      <c r="B57" s="5" t="n">
        <v>206200</v>
      </c>
    </row>
    <row r="58" spans="1:4">
      <c r="A58" s="4" t="s">
        <v>132</v>
      </c>
      <c r="B58" s="7" t="n">
        <v>206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171</v>
      </c>
      <c r="B1" s="2" t="s">
        <v>1172</v>
      </c>
      <c r="C1" s="2" t="s">
        <v>1173</v>
      </c>
      <c r="D1" s="2" t="s">
        <v>1174</v>
      </c>
      <c r="E1" s="2" t="s">
        <v>1175</v>
      </c>
      <c r="F1" s="2" t="s">
        <v>1176</v>
      </c>
      <c r="G1" s="2" t="s">
        <v>1177</v>
      </c>
      <c r="H1" s="2" t="s">
        <v>672</v>
      </c>
      <c r="I1" s="2" t="s">
        <v>1178</v>
      </c>
      <c r="J1" s="2" t="s">
        <v>1179</v>
      </c>
      <c r="K1" s="2" t="s">
        <v>2</v>
      </c>
      <c r="L1" s="2" t="s">
        <v>731</v>
      </c>
      <c r="M1" s="2" t="s">
        <v>4</v>
      </c>
      <c r="N1" s="2" t="s">
        <v>732</v>
      </c>
      <c r="O1" s="2" t="s">
        <v>30</v>
      </c>
      <c r="P1" s="2" t="s">
        <v>733</v>
      </c>
      <c r="Q1" s="2" t="s">
        <v>734</v>
      </c>
      <c r="R1" s="2" t="s">
        <v>735</v>
      </c>
      <c r="S1" s="2" t="s">
        <v>2</v>
      </c>
      <c r="T1" s="2" t="s">
        <v>30</v>
      </c>
      <c r="U1" s="2" t="s">
        <v>82</v>
      </c>
    </row>
    <row r="2" spans="1:21">
      <c r="A2" s="3" t="s">
        <v>282</v>
      </c>
    </row>
    <row r="3" spans="1:21">
      <c r="A3" s="4" t="s">
        <v>89</v>
      </c>
      <c r="K3" s="7" t="n">
        <v>627375</v>
      </c>
      <c r="L3" s="7" t="n">
        <v>578357</v>
      </c>
      <c r="M3" s="7" t="n">
        <v>555796</v>
      </c>
      <c r="N3" s="7" t="n">
        <v>566332</v>
      </c>
      <c r="O3" s="7" t="n">
        <v>610335</v>
      </c>
      <c r="P3" s="7" t="n">
        <v>554493</v>
      </c>
      <c r="Q3" s="7" t="n">
        <v>574586</v>
      </c>
      <c r="R3" s="7" t="n">
        <v>607032</v>
      </c>
      <c r="S3" s="7" t="n">
        <v>2327862</v>
      </c>
      <c r="T3" s="7" t="n">
        <v>2346446</v>
      </c>
      <c r="U3" s="7" t="n">
        <v>2403906</v>
      </c>
    </row>
    <row r="4" spans="1:21">
      <c r="A4" s="4" t="s">
        <v>1180</v>
      </c>
      <c r="K4" s="5" t="n">
        <v>244291</v>
      </c>
      <c r="L4" s="5" t="n">
        <v>218306</v>
      </c>
      <c r="M4" s="5" t="n">
        <v>182793</v>
      </c>
      <c r="N4" s="5" t="n">
        <v>192869</v>
      </c>
      <c r="O4" s="5" t="n">
        <v>256818</v>
      </c>
      <c r="P4" s="5" t="n">
        <v>153417</v>
      </c>
      <c r="Q4" s="5" t="n">
        <v>216035</v>
      </c>
      <c r="R4" s="5" t="n">
        <v>173980</v>
      </c>
      <c r="S4" s="5" t="n">
        <v>838257</v>
      </c>
      <c r="T4" s="5" t="n">
        <v>800253</v>
      </c>
      <c r="U4" s="5" t="n">
        <v>923893</v>
      </c>
    </row>
    <row r="5" spans="1:21">
      <c r="A5" s="4" t="s">
        <v>737</v>
      </c>
      <c r="K5" s="5" t="n">
        <v>201914</v>
      </c>
      <c r="L5" s="5" t="n">
        <v>226272</v>
      </c>
      <c r="M5" s="5" t="n">
        <v>128318</v>
      </c>
      <c r="N5" s="5" t="n">
        <v>110369</v>
      </c>
      <c r="O5" s="5" t="n">
        <v>241284</v>
      </c>
      <c r="P5" s="5" t="n">
        <v>681748</v>
      </c>
      <c r="Q5" s="5" t="n">
        <v>189901</v>
      </c>
      <c r="R5" s="5" t="n">
        <v>195337</v>
      </c>
    </row>
    <row r="6" spans="1:21">
      <c r="A6" s="4" t="s">
        <v>116</v>
      </c>
      <c r="K6" s="7" t="n">
        <v>197614</v>
      </c>
      <c r="L6" s="7" t="n">
        <v>218729</v>
      </c>
      <c r="M6" s="7" t="n">
        <v>121879</v>
      </c>
      <c r="N6" s="7" t="n">
        <v>103176</v>
      </c>
      <c r="O6" s="7" t="n">
        <v>232476</v>
      </c>
      <c r="P6" s="7" t="n">
        <v>670194</v>
      </c>
      <c r="Q6" s="7" t="n">
        <v>181962</v>
      </c>
      <c r="R6" s="7" t="n">
        <v>187796</v>
      </c>
      <c r="S6" s="7" t="n">
        <v>641398</v>
      </c>
      <c r="T6" s="7" t="n">
        <v>1272432</v>
      </c>
      <c r="U6" s="7" t="n">
        <v>1358624</v>
      </c>
    </row>
    <row r="7" spans="1:21">
      <c r="A7" s="3" t="s">
        <v>117</v>
      </c>
    </row>
    <row r="8" spans="1:21">
      <c r="A8" s="4" t="s">
        <v>1181</v>
      </c>
      <c r="K8" s="8" t="n">
        <v>0.21</v>
      </c>
      <c r="L8" s="8" t="n">
        <v>0.25</v>
      </c>
      <c r="M8" s="8" t="n">
        <v>0.14</v>
      </c>
      <c r="N8" s="8" t="n">
        <v>0.12</v>
      </c>
      <c r="O8" s="8" t="n">
        <v>0.26</v>
      </c>
      <c r="P8" s="8" t="n">
        <v>0.76</v>
      </c>
      <c r="Q8" s="8" t="n">
        <v>0.21</v>
      </c>
      <c r="R8" s="8" t="n">
        <v>0.21</v>
      </c>
    </row>
    <row r="9" spans="1:21">
      <c r="A9" s="3" t="s">
        <v>1182</v>
      </c>
    </row>
    <row r="10" spans="1:21">
      <c r="A10" s="4" t="s">
        <v>1181</v>
      </c>
      <c r="K10" s="16" t="n">
        <v>0.21</v>
      </c>
      <c r="L10" s="16" t="n">
        <v>0.23</v>
      </c>
      <c r="M10" s="16" t="n">
        <v>0.13</v>
      </c>
      <c r="N10" s="16" t="n">
        <v>0.11</v>
      </c>
      <c r="O10" s="16" t="n">
        <v>0.24</v>
      </c>
      <c r="P10" s="16" t="n">
        <v>0.7</v>
      </c>
      <c r="Q10" s="16" t="n">
        <v>0.19</v>
      </c>
      <c r="R10" s="16" t="n">
        <v>0.2</v>
      </c>
    </row>
    <row r="11" spans="1:21">
      <c r="A11" s="4" t="s">
        <v>1183</v>
      </c>
      <c r="B11" s="8" t="n">
        <v>0.22</v>
      </c>
      <c r="C11" s="8" t="n">
        <v>0.22</v>
      </c>
      <c r="D11" s="8" t="n">
        <v>0.22</v>
      </c>
      <c r="E11" s="8" t="n">
        <v>0.22</v>
      </c>
      <c r="F11" s="8" t="n">
        <v>0.26</v>
      </c>
      <c r="G11" s="8" t="n">
        <v>0.22</v>
      </c>
      <c r="H11" s="8" t="n">
        <v>0.2</v>
      </c>
      <c r="I11" s="8" t="n">
        <v>0.19</v>
      </c>
      <c r="J11" s="8" t="n">
        <v>0.19</v>
      </c>
      <c r="K11" s="8" t="n">
        <v>0.22</v>
      </c>
      <c r="L11" s="8" t="n">
        <v>0.22</v>
      </c>
      <c r="M11" s="8" t="n">
        <v>0.22</v>
      </c>
      <c r="N11" s="8" t="n">
        <v>0.22</v>
      </c>
      <c r="O11" s="8" t="n">
        <v>0.48</v>
      </c>
      <c r="P11" s="8" t="n">
        <v>0.2</v>
      </c>
      <c r="Q11" s="8" t="n">
        <v>0.19</v>
      </c>
      <c r="R11" s="8" t="n">
        <v>0.19</v>
      </c>
      <c r="S11" s="6" t="n">
        <v>1.1</v>
      </c>
      <c r="T11" s="8" t="n">
        <v>1.06</v>
      </c>
      <c r="U11" s="8" t="n">
        <v>0.71</v>
      </c>
    </row>
    <row r="12" spans="1:21">
      <c r="A12" s="3" t="s">
        <v>1184</v>
      </c>
    </row>
    <row r="13" spans="1:21">
      <c r="A13" s="4" t="s">
        <v>1185</v>
      </c>
      <c r="K13" s="5" t="n">
        <v>942766</v>
      </c>
      <c r="L13" s="5" t="n">
        <v>878663</v>
      </c>
      <c r="M13" s="5" t="n">
        <v>882255</v>
      </c>
      <c r="N13" s="5" t="n">
        <v>884505</v>
      </c>
      <c r="O13" s="5" t="n">
        <v>884948</v>
      </c>
      <c r="P13" s="5" t="n">
        <v>885092</v>
      </c>
      <c r="Q13" s="5" t="n">
        <v>883381</v>
      </c>
      <c r="R13" s="5" t="n">
        <v>882673</v>
      </c>
      <c r="S13" s="5" t="n">
        <v>897156</v>
      </c>
      <c r="T13" s="5" t="n">
        <v>884029</v>
      </c>
      <c r="U13" s="5" t="n">
        <v>884676</v>
      </c>
    </row>
    <row r="14" spans="1:21">
      <c r="A14" s="4" t="s">
        <v>1186</v>
      </c>
      <c r="K14" s="5" t="n">
        <v>954947</v>
      </c>
      <c r="L14" s="5" t="n">
        <v>940184</v>
      </c>
      <c r="M14" s="5" t="n">
        <v>945325</v>
      </c>
      <c r="N14" s="5" t="n">
        <v>949516</v>
      </c>
      <c r="O14" s="5" t="n">
        <v>950301</v>
      </c>
      <c r="P14" s="5" t="n">
        <v>955856</v>
      </c>
      <c r="Q14" s="5" t="n">
        <v>952290</v>
      </c>
      <c r="R14" s="5" t="n">
        <v>950154</v>
      </c>
      <c r="S14" s="5" t="n">
        <v>947559</v>
      </c>
      <c r="T14" s="5" t="n">
        <v>952333</v>
      </c>
      <c r="U14" s="5" t="n">
        <v>9510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7</v>
      </c>
      <c r="B1" s="2" t="s">
        <v>1</v>
      </c>
    </row>
    <row r="2" spans="1:6">
      <c r="B2" s="2" t="s">
        <v>2</v>
      </c>
      <c r="C2" s="2" t="s">
        <v>30</v>
      </c>
      <c r="D2" s="2" t="s">
        <v>82</v>
      </c>
      <c r="E2" s="2" t="s">
        <v>2</v>
      </c>
      <c r="F2" s="2" t="s">
        <v>30</v>
      </c>
    </row>
    <row r="3" spans="1:6">
      <c r="A3" s="3" t="s">
        <v>284</v>
      </c>
    </row>
    <row r="4" spans="1:6">
      <c r="A4" s="4" t="s">
        <v>699</v>
      </c>
      <c r="E4" s="7" t="n">
        <v>2412207</v>
      </c>
      <c r="F4" s="7" t="n">
        <v>1989252</v>
      </c>
    </row>
    <row r="5" spans="1:6">
      <c r="A5" s="3" t="s">
        <v>1188</v>
      </c>
    </row>
    <row r="6" spans="1:6">
      <c r="A6" s="4" t="s">
        <v>1189</v>
      </c>
      <c r="E6" s="5" t="n">
        <v>13038659</v>
      </c>
    </row>
    <row r="7" spans="1:6">
      <c r="A7" s="4" t="s">
        <v>32</v>
      </c>
      <c r="E7" s="5" t="n">
        <v>3985654</v>
      </c>
    </row>
    <row r="8" spans="1:6">
      <c r="A8" s="4" t="s">
        <v>1190</v>
      </c>
      <c r="E8" s="5" t="n">
        <v>15052730</v>
      </c>
    </row>
    <row r="9" spans="1:6">
      <c r="A9" s="3" t="s">
        <v>1191</v>
      </c>
    </row>
    <row r="10" spans="1:6">
      <c r="A10" s="4" t="s">
        <v>32</v>
      </c>
      <c r="E10" s="5" t="n">
        <v>28220</v>
      </c>
    </row>
    <row r="11" spans="1:6">
      <c r="A11" s="4" t="s">
        <v>1190</v>
      </c>
      <c r="E11" s="5" t="n">
        <v>2378105</v>
      </c>
    </row>
    <row r="12" spans="1:6">
      <c r="A12" s="3" t="s">
        <v>1192</v>
      </c>
    </row>
    <row r="13" spans="1:6">
      <c r="A13" s="4" t="s">
        <v>32</v>
      </c>
      <c r="E13" s="5" t="n">
        <v>4013874</v>
      </c>
    </row>
    <row r="14" spans="1:6">
      <c r="A14" s="4" t="s">
        <v>1190</v>
      </c>
      <c r="E14" s="5" t="n">
        <v>17430838</v>
      </c>
    </row>
    <row r="15" spans="1:6">
      <c r="A15" s="4" t="s">
        <v>132</v>
      </c>
      <c r="B15" s="7" t="n">
        <v>19409217</v>
      </c>
      <c r="C15" s="7" t="n">
        <v>20285046</v>
      </c>
      <c r="D15" s="7" t="n">
        <v>22977310</v>
      </c>
      <c r="E15" s="5" t="n">
        <v>21444712</v>
      </c>
      <c r="F15" s="7" t="n">
        <v>19409217</v>
      </c>
    </row>
    <row r="16" spans="1:6">
      <c r="A16" s="4" t="s">
        <v>1193</v>
      </c>
      <c r="B16" s="5" t="n">
        <v>15900000</v>
      </c>
    </row>
    <row r="17" spans="1:6">
      <c r="A17" s="3" t="s">
        <v>1194</v>
      </c>
    </row>
    <row r="18" spans="1:6">
      <c r="A18" s="4" t="s">
        <v>1195</v>
      </c>
      <c r="B18" s="5" t="n">
        <v>21444712</v>
      </c>
      <c r="C18" s="5" t="n">
        <v>19409217</v>
      </c>
      <c r="D18" s="5" t="n">
        <v>20285046</v>
      </c>
    </row>
    <row r="19" spans="1:6">
      <c r="A19" s="4" t="s">
        <v>1196</v>
      </c>
      <c r="B19" s="5" t="n">
        <v>2428887</v>
      </c>
      <c r="C19" s="5" t="n">
        <v>958651</v>
      </c>
      <c r="D19" s="5" t="n">
        <v>765960</v>
      </c>
    </row>
    <row r="20" spans="1:6">
      <c r="A20" s="4" t="s">
        <v>448</v>
      </c>
      <c r="B20" s="5" t="n">
        <v>0</v>
      </c>
      <c r="C20" s="5" t="n">
        <v>130619</v>
      </c>
      <c r="D20" s="5" t="n">
        <v>0</v>
      </c>
    </row>
    <row r="21" spans="1:6">
      <c r="A21" s="4" t="s">
        <v>1197</v>
      </c>
      <c r="B21" s="5" t="n">
        <v>393392</v>
      </c>
      <c r="C21" s="5" t="n">
        <v>1703861</v>
      </c>
      <c r="D21" s="5" t="n">
        <v>3458224</v>
      </c>
    </row>
    <row r="22" spans="1:6">
      <c r="A22" s="4" t="s">
        <v>1198</v>
      </c>
      <c r="B22" s="5" t="n">
        <v>19409217</v>
      </c>
      <c r="C22" s="5" t="n">
        <v>20285046</v>
      </c>
      <c r="D22" s="5" t="n">
        <v>22977310</v>
      </c>
    </row>
    <row r="23" spans="1:6">
      <c r="A23" s="3" t="s">
        <v>1199</v>
      </c>
    </row>
    <row r="24" spans="1:6">
      <c r="A24" s="4" t="s">
        <v>1195</v>
      </c>
      <c r="B24" s="5" t="n">
        <v>2737286</v>
      </c>
      <c r="C24" s="5" t="n">
        <v>2452127</v>
      </c>
      <c r="D24" s="5" t="n">
        <v>2280845</v>
      </c>
    </row>
    <row r="25" spans="1:6">
      <c r="A25" s="4" t="s">
        <v>1200</v>
      </c>
      <c r="B25" s="5" t="n">
        <v>644148</v>
      </c>
      <c r="C25" s="5" t="n">
        <v>620540</v>
      </c>
      <c r="D25" s="5" t="n">
        <v>607192</v>
      </c>
    </row>
    <row r="26" spans="1:6">
      <c r="A26" s="4" t="s">
        <v>1197</v>
      </c>
      <c r="B26" s="5" t="n">
        <v>192953</v>
      </c>
      <c r="C26" s="5" t="n">
        <v>335381</v>
      </c>
      <c r="D26" s="5" t="n">
        <v>435910</v>
      </c>
    </row>
    <row r="27" spans="1:6">
      <c r="A27" s="4" t="s">
        <v>1198</v>
      </c>
      <c r="B27" s="5" t="n">
        <v>3188481</v>
      </c>
      <c r="C27" s="7" t="n">
        <v>2737286</v>
      </c>
      <c r="D27" s="7" t="n">
        <v>2452127</v>
      </c>
    </row>
    <row r="28" spans="1:6">
      <c r="A28" s="4" t="s">
        <v>1201</v>
      </c>
    </row>
    <row r="29" spans="1:6">
      <c r="A29" s="3" t="s">
        <v>1188</v>
      </c>
    </row>
    <row r="30" spans="1:6">
      <c r="A30" s="4" t="s">
        <v>1189</v>
      </c>
      <c r="E30" s="5" t="n">
        <v>189811</v>
      </c>
    </row>
    <row r="31" spans="1:6">
      <c r="A31" s="4" t="s">
        <v>32</v>
      </c>
      <c r="E31" s="5" t="n">
        <v>43880</v>
      </c>
    </row>
    <row r="32" spans="1:6">
      <c r="A32" s="4" t="s">
        <v>1190</v>
      </c>
      <c r="E32" s="5" t="n">
        <v>177194</v>
      </c>
    </row>
    <row r="33" spans="1:6">
      <c r="A33" s="3" t="s">
        <v>1191</v>
      </c>
    </row>
    <row r="34" spans="1:6">
      <c r="A34" s="4" t="s">
        <v>32</v>
      </c>
      <c r="E34" s="5" t="n">
        <v>4125</v>
      </c>
    </row>
    <row r="35" spans="1:6">
      <c r="A35" s="4" t="s">
        <v>1190</v>
      </c>
      <c r="E35" s="5" t="n">
        <v>11818</v>
      </c>
    </row>
    <row r="36" spans="1:6">
      <c r="A36" s="3" t="s">
        <v>1192</v>
      </c>
    </row>
    <row r="37" spans="1:6">
      <c r="A37" s="4" t="s">
        <v>32</v>
      </c>
      <c r="E37" s="5" t="n">
        <v>48005</v>
      </c>
    </row>
    <row r="38" spans="1:6">
      <c r="A38" s="4" t="s">
        <v>1190</v>
      </c>
      <c r="E38" s="5" t="n">
        <v>189012</v>
      </c>
    </row>
    <row r="39" spans="1:6">
      <c r="A39" s="4" t="s">
        <v>132</v>
      </c>
      <c r="B39" s="5" t="n">
        <v>237017</v>
      </c>
      <c r="E39" s="5" t="n">
        <v>237017</v>
      </c>
    </row>
    <row r="40" spans="1:6">
      <c r="A40" s="3" t="s">
        <v>1194</v>
      </c>
    </row>
    <row r="41" spans="1:6">
      <c r="A41" s="4" t="s">
        <v>1195</v>
      </c>
      <c r="B41" s="5" t="n">
        <v>237017</v>
      </c>
    </row>
    <row r="42" spans="1:6">
      <c r="A42" s="3" t="s">
        <v>1199</v>
      </c>
    </row>
    <row r="43" spans="1:6">
      <c r="A43" s="4" t="s">
        <v>1198</v>
      </c>
      <c r="B43" s="5" t="n">
        <v>33333</v>
      </c>
    </row>
    <row r="44" spans="1:6">
      <c r="A44" s="4" t="s">
        <v>1202</v>
      </c>
    </row>
    <row r="45" spans="1:6">
      <c r="A45" s="3" t="s">
        <v>1188</v>
      </c>
    </row>
    <row r="46" spans="1:6">
      <c r="A46" s="4" t="s">
        <v>1189</v>
      </c>
      <c r="E46" s="5" t="n">
        <v>33000</v>
      </c>
    </row>
    <row r="47" spans="1:6">
      <c r="A47" s="4" t="s">
        <v>32</v>
      </c>
      <c r="E47" s="5" t="n">
        <v>29750</v>
      </c>
    </row>
    <row r="48" spans="1:6">
      <c r="A48" s="4" t="s">
        <v>1190</v>
      </c>
      <c r="E48" s="5" t="n">
        <v>90674</v>
      </c>
    </row>
    <row r="49" spans="1:6">
      <c r="A49" s="3" t="s">
        <v>1191</v>
      </c>
    </row>
    <row r="50" spans="1:6">
      <c r="A50" s="4" t="s">
        <v>32</v>
      </c>
      <c r="E50" s="5" t="n">
        <v>-9678</v>
      </c>
    </row>
    <row r="51" spans="1:6">
      <c r="A51" s="4" t="s">
        <v>1190</v>
      </c>
      <c r="E51" s="5" t="n">
        <v>-60874</v>
      </c>
    </row>
    <row r="52" spans="1:6">
      <c r="A52" s="3" t="s">
        <v>1192</v>
      </c>
    </row>
    <row r="53" spans="1:6">
      <c r="A53" s="4" t="s">
        <v>32</v>
      </c>
      <c r="E53" s="5" t="n">
        <v>20072</v>
      </c>
    </row>
    <row r="54" spans="1:6">
      <c r="A54" s="4" t="s">
        <v>1190</v>
      </c>
      <c r="E54" s="5" t="n">
        <v>29800</v>
      </c>
    </row>
    <row r="55" spans="1:6">
      <c r="A55" s="4" t="s">
        <v>132</v>
      </c>
      <c r="B55" s="5" t="n">
        <v>49872</v>
      </c>
      <c r="E55" s="5" t="n">
        <v>49872</v>
      </c>
    </row>
    <row r="56" spans="1:6">
      <c r="A56" s="3" t="s">
        <v>1194</v>
      </c>
    </row>
    <row r="57" spans="1:6">
      <c r="A57" s="4" t="s">
        <v>1195</v>
      </c>
      <c r="B57" s="5" t="n">
        <v>49872</v>
      </c>
    </row>
    <row r="58" spans="1:6">
      <c r="A58" s="3" t="s">
        <v>1199</v>
      </c>
    </row>
    <row r="59" spans="1:6">
      <c r="A59" s="4" t="s">
        <v>1198</v>
      </c>
      <c r="B59" s="5" t="n">
        <v>3934</v>
      </c>
    </row>
    <row r="60" spans="1:6">
      <c r="A60" s="4" t="s">
        <v>1203</v>
      </c>
    </row>
    <row r="61" spans="1:6">
      <c r="A61" s="3" t="s">
        <v>1188</v>
      </c>
    </row>
    <row r="62" spans="1:6">
      <c r="A62" s="4" t="s">
        <v>1189</v>
      </c>
      <c r="E62" s="5" t="n">
        <v>53000</v>
      </c>
    </row>
    <row r="63" spans="1:6">
      <c r="A63" s="4" t="s">
        <v>32</v>
      </c>
      <c r="E63" s="5" t="n">
        <v>66978</v>
      </c>
    </row>
    <row r="64" spans="1:6">
      <c r="A64" s="4" t="s">
        <v>1190</v>
      </c>
      <c r="E64" s="5" t="n">
        <v>37022</v>
      </c>
    </row>
    <row r="65" spans="1:6">
      <c r="A65" s="3" t="s">
        <v>1191</v>
      </c>
    </row>
    <row r="66" spans="1:6">
      <c r="A66" s="4" t="s">
        <v>32</v>
      </c>
      <c r="E66" s="5" t="n">
        <v>0</v>
      </c>
    </row>
    <row r="67" spans="1:6">
      <c r="A67" s="4" t="s">
        <v>1190</v>
      </c>
      <c r="E67" s="5" t="n">
        <v>37</v>
      </c>
    </row>
    <row r="68" spans="1:6">
      <c r="A68" s="3" t="s">
        <v>1192</v>
      </c>
    </row>
    <row r="69" spans="1:6">
      <c r="A69" s="4" t="s">
        <v>32</v>
      </c>
      <c r="E69" s="5" t="n">
        <v>66978</v>
      </c>
    </row>
    <row r="70" spans="1:6">
      <c r="A70" s="4" t="s">
        <v>1190</v>
      </c>
      <c r="E70" s="5" t="n">
        <v>37059</v>
      </c>
    </row>
    <row r="71" spans="1:6">
      <c r="A71" s="4" t="s">
        <v>132</v>
      </c>
      <c r="B71" s="5" t="n">
        <v>104037</v>
      </c>
      <c r="E71" s="5" t="n">
        <v>104037</v>
      </c>
    </row>
    <row r="72" spans="1:6">
      <c r="A72" s="3" t="s">
        <v>1194</v>
      </c>
    </row>
    <row r="73" spans="1:6">
      <c r="A73" s="4" t="s">
        <v>1195</v>
      </c>
      <c r="B73" s="5" t="n">
        <v>104037</v>
      </c>
    </row>
    <row r="74" spans="1:6">
      <c r="A74" s="3" t="s">
        <v>1199</v>
      </c>
    </row>
    <row r="75" spans="1:6">
      <c r="A75" s="4" t="s">
        <v>1198</v>
      </c>
      <c r="B75" s="5" t="n">
        <v>203</v>
      </c>
    </row>
    <row r="76" spans="1:6">
      <c r="A76" s="4" t="s">
        <v>568</v>
      </c>
    </row>
    <row r="77" spans="1:6">
      <c r="A77" s="3" t="s">
        <v>1188</v>
      </c>
    </row>
    <row r="78" spans="1:6">
      <c r="A78" s="4" t="s">
        <v>1189</v>
      </c>
      <c r="E78" s="5" t="n">
        <v>132122</v>
      </c>
    </row>
    <row r="79" spans="1:6">
      <c r="A79" s="4" t="s">
        <v>32</v>
      </c>
      <c r="E79" s="5" t="n">
        <v>289494</v>
      </c>
    </row>
    <row r="80" spans="1:6">
      <c r="A80" s="4" t="s">
        <v>1190</v>
      </c>
      <c r="E80" s="5" t="n">
        <v>99481</v>
      </c>
    </row>
    <row r="81" spans="1:6">
      <c r="A81" s="3" t="s">
        <v>1191</v>
      </c>
    </row>
    <row r="82" spans="1:6">
      <c r="A82" s="4" t="s">
        <v>32</v>
      </c>
      <c r="E82" s="5" t="n">
        <v>0</v>
      </c>
    </row>
    <row r="83" spans="1:6">
      <c r="A83" s="4" t="s">
        <v>1190</v>
      </c>
      <c r="E83" s="5" t="n">
        <v>5972</v>
      </c>
    </row>
    <row r="84" spans="1:6">
      <c r="A84" s="3" t="s">
        <v>1192</v>
      </c>
    </row>
    <row r="85" spans="1:6">
      <c r="A85" s="4" t="s">
        <v>32</v>
      </c>
      <c r="E85" s="5" t="n">
        <v>289494</v>
      </c>
    </row>
    <row r="86" spans="1:6">
      <c r="A86" s="4" t="s">
        <v>1190</v>
      </c>
      <c r="E86" s="5" t="n">
        <v>105453</v>
      </c>
    </row>
    <row r="87" spans="1:6">
      <c r="A87" s="4" t="s">
        <v>132</v>
      </c>
      <c r="B87" s="5" t="n">
        <v>394947</v>
      </c>
      <c r="E87" s="5" t="n">
        <v>394947</v>
      </c>
    </row>
    <row r="88" spans="1:6">
      <c r="A88" s="3" t="s">
        <v>1194</v>
      </c>
    </row>
    <row r="89" spans="1:6">
      <c r="A89" s="4" t="s">
        <v>1195</v>
      </c>
      <c r="B89" s="5" t="n">
        <v>394947</v>
      </c>
    </row>
    <row r="90" spans="1:6">
      <c r="A90" s="3" t="s">
        <v>1199</v>
      </c>
    </row>
    <row r="91" spans="1:6">
      <c r="A91" s="4" t="s">
        <v>1198</v>
      </c>
      <c r="B91" s="5" t="n">
        <v>1645</v>
      </c>
    </row>
    <row r="92" spans="1:6">
      <c r="A92" s="4" t="s">
        <v>578</v>
      </c>
    </row>
    <row r="93" spans="1:6">
      <c r="A93" s="3" t="s">
        <v>1188</v>
      </c>
    </row>
    <row r="94" spans="1:6">
      <c r="A94" s="4" t="s">
        <v>1189</v>
      </c>
      <c r="E94" s="5" t="n">
        <v>0</v>
      </c>
    </row>
    <row r="95" spans="1:6">
      <c r="A95" s="4" t="s">
        <v>32</v>
      </c>
      <c r="E95" s="5" t="n">
        <v>50980</v>
      </c>
    </row>
    <row r="96" spans="1:6">
      <c r="A96" s="4" t="s">
        <v>1190</v>
      </c>
      <c r="E96" s="5" t="n">
        <v>90634</v>
      </c>
    </row>
    <row r="97" spans="1:6">
      <c r="A97" s="3" t="s">
        <v>1191</v>
      </c>
    </row>
    <row r="98" spans="1:6">
      <c r="A98" s="4" t="s">
        <v>32</v>
      </c>
      <c r="E98" s="5" t="n">
        <v>0</v>
      </c>
    </row>
    <row r="99" spans="1:6">
      <c r="A99" s="4" t="s">
        <v>1190</v>
      </c>
      <c r="E99" s="5" t="n">
        <v>0</v>
      </c>
    </row>
    <row r="100" spans="1:6">
      <c r="A100" s="3" t="s">
        <v>1192</v>
      </c>
    </row>
    <row r="101" spans="1:6">
      <c r="A101" s="4" t="s">
        <v>32</v>
      </c>
      <c r="E101" s="5" t="n">
        <v>50980</v>
      </c>
    </row>
    <row r="102" spans="1:6">
      <c r="A102" s="4" t="s">
        <v>1190</v>
      </c>
      <c r="E102" s="5" t="n">
        <v>90634</v>
      </c>
    </row>
    <row r="103" spans="1:6">
      <c r="A103" s="4" t="s">
        <v>132</v>
      </c>
      <c r="B103" s="5" t="n">
        <v>141614</v>
      </c>
      <c r="E103" s="5" t="n">
        <v>141614</v>
      </c>
    </row>
    <row r="104" spans="1:6">
      <c r="A104" s="3" t="s">
        <v>1194</v>
      </c>
    </row>
    <row r="105" spans="1:6">
      <c r="A105" s="4" t="s">
        <v>1195</v>
      </c>
      <c r="B105" s="5" t="n">
        <v>141614</v>
      </c>
    </row>
    <row r="106" spans="1:6">
      <c r="A106" s="3" t="s">
        <v>1199</v>
      </c>
    </row>
    <row r="107" spans="1:6">
      <c r="A107" s="4" t="s">
        <v>1198</v>
      </c>
      <c r="B107" s="5" t="n">
        <v>3371</v>
      </c>
    </row>
    <row r="108" spans="1:6">
      <c r="A108" s="4" t="s">
        <v>559</v>
      </c>
    </row>
    <row r="109" spans="1:6">
      <c r="A109" s="3" t="s">
        <v>1188</v>
      </c>
    </row>
    <row r="110" spans="1:6">
      <c r="A110" s="4" t="s">
        <v>1189</v>
      </c>
      <c r="E110" s="5" t="n">
        <v>340000</v>
      </c>
    </row>
    <row r="111" spans="1:6">
      <c r="A111" s="4" t="s">
        <v>32</v>
      </c>
      <c r="E111" s="5" t="n">
        <v>549756</v>
      </c>
    </row>
    <row r="112" spans="1:6">
      <c r="A112" s="4" t="s">
        <v>1190</v>
      </c>
      <c r="E112" s="5" t="n">
        <v>117780</v>
      </c>
    </row>
    <row r="113" spans="1:6">
      <c r="A113" s="3" t="s">
        <v>1191</v>
      </c>
    </row>
    <row r="114" spans="1:6">
      <c r="A114" s="4" t="s">
        <v>32</v>
      </c>
      <c r="E114" s="5" t="n">
        <v>0</v>
      </c>
    </row>
    <row r="115" spans="1:6">
      <c r="A115" s="4" t="s">
        <v>1190</v>
      </c>
      <c r="E115" s="5" t="n">
        <v>725</v>
      </c>
    </row>
    <row r="116" spans="1:6">
      <c r="A116" s="3" t="s">
        <v>1192</v>
      </c>
    </row>
    <row r="117" spans="1:6">
      <c r="A117" s="4" t="s">
        <v>32</v>
      </c>
      <c r="E117" s="5" t="n">
        <v>549756</v>
      </c>
    </row>
    <row r="118" spans="1:6">
      <c r="A118" s="4" t="s">
        <v>1190</v>
      </c>
      <c r="E118" s="5" t="n">
        <v>118505</v>
      </c>
    </row>
    <row r="119" spans="1:6">
      <c r="A119" s="4" t="s">
        <v>132</v>
      </c>
      <c r="B119" s="5" t="n">
        <v>668261</v>
      </c>
      <c r="E119" s="5" t="n">
        <v>668261</v>
      </c>
    </row>
    <row r="120" spans="1:6">
      <c r="A120" s="3" t="s">
        <v>1194</v>
      </c>
    </row>
    <row r="121" spans="1:6">
      <c r="A121" s="4" t="s">
        <v>1195</v>
      </c>
      <c r="B121" s="5" t="n">
        <v>668261</v>
      </c>
    </row>
    <row r="122" spans="1:6">
      <c r="A122" s="3" t="s">
        <v>1199</v>
      </c>
    </row>
    <row r="123" spans="1:6">
      <c r="A123" s="4" t="s">
        <v>1198</v>
      </c>
      <c r="B123" s="5" t="n">
        <v>1837</v>
      </c>
    </row>
    <row r="124" spans="1:6">
      <c r="A124" s="4" t="s">
        <v>1204</v>
      </c>
    </row>
    <row r="125" spans="1:6">
      <c r="A125" s="3" t="s">
        <v>1188</v>
      </c>
    </row>
    <row r="126" spans="1:6">
      <c r="A126" s="4" t="s">
        <v>1189</v>
      </c>
      <c r="E126" s="5" t="n">
        <v>84841</v>
      </c>
    </row>
    <row r="127" spans="1:6">
      <c r="A127" s="4" t="s">
        <v>32</v>
      </c>
      <c r="E127" s="5" t="n">
        <v>33200</v>
      </c>
    </row>
    <row r="128" spans="1:6">
      <c r="A128" s="4" t="s">
        <v>1190</v>
      </c>
      <c r="E128" s="5" t="n">
        <v>123553</v>
      </c>
    </row>
    <row r="129" spans="1:6">
      <c r="A129" s="3" t="s">
        <v>1191</v>
      </c>
    </row>
    <row r="130" spans="1:6">
      <c r="A130" s="4" t="s">
        <v>32</v>
      </c>
      <c r="E130" s="5" t="n">
        <v>15298</v>
      </c>
    </row>
    <row r="131" spans="1:6">
      <c r="A131" s="4" t="s">
        <v>1190</v>
      </c>
      <c r="E131" s="5" t="n">
        <v>9071</v>
      </c>
    </row>
    <row r="132" spans="1:6">
      <c r="A132" s="3" t="s">
        <v>1192</v>
      </c>
    </row>
    <row r="133" spans="1:6">
      <c r="A133" s="4" t="s">
        <v>32</v>
      </c>
      <c r="E133" s="5" t="n">
        <v>48498</v>
      </c>
    </row>
    <row r="134" spans="1:6">
      <c r="A134" s="4" t="s">
        <v>1190</v>
      </c>
      <c r="E134" s="5" t="n">
        <v>132624</v>
      </c>
    </row>
    <row r="135" spans="1:6">
      <c r="A135" s="4" t="s">
        <v>132</v>
      </c>
      <c r="B135" s="5" t="n">
        <v>181122</v>
      </c>
      <c r="E135" s="5" t="n">
        <v>181122</v>
      </c>
    </row>
    <row r="136" spans="1:6">
      <c r="A136" s="3" t="s">
        <v>1194</v>
      </c>
    </row>
    <row r="137" spans="1:6">
      <c r="A137" s="4" t="s">
        <v>1195</v>
      </c>
      <c r="B137" s="5" t="n">
        <v>181122</v>
      </c>
    </row>
    <row r="138" spans="1:6">
      <c r="A138" s="3" t="s">
        <v>1199</v>
      </c>
    </row>
    <row r="139" spans="1:6">
      <c r="A139" s="4" t="s">
        <v>1198</v>
      </c>
      <c r="B139" s="5" t="n">
        <v>16488</v>
      </c>
    </row>
    <row r="140" spans="1:6">
      <c r="A140" s="4" t="s">
        <v>1205</v>
      </c>
    </row>
    <row r="141" spans="1:6">
      <c r="A141" s="3" t="s">
        <v>1188</v>
      </c>
    </row>
    <row r="142" spans="1:6">
      <c r="A142" s="4" t="s">
        <v>1189</v>
      </c>
      <c r="E142" s="5" t="n">
        <v>0</v>
      </c>
    </row>
    <row r="143" spans="1:6">
      <c r="A143" s="4" t="s">
        <v>32</v>
      </c>
      <c r="E143" s="5" t="n">
        <v>17738</v>
      </c>
    </row>
    <row r="144" spans="1:6">
      <c r="A144" s="4" t="s">
        <v>1190</v>
      </c>
      <c r="E144" s="5" t="n">
        <v>116663</v>
      </c>
    </row>
    <row r="145" spans="1:6">
      <c r="A145" s="3" t="s">
        <v>1191</v>
      </c>
    </row>
    <row r="146" spans="1:6">
      <c r="A146" s="4" t="s">
        <v>32</v>
      </c>
      <c r="E146" s="5" t="n">
        <v>8043</v>
      </c>
    </row>
    <row r="147" spans="1:6">
      <c r="A147" s="4" t="s">
        <v>1190</v>
      </c>
      <c r="E147" s="5" t="n">
        <v>15767</v>
      </c>
    </row>
    <row r="148" spans="1:6">
      <c r="A148" s="3" t="s">
        <v>1192</v>
      </c>
    </row>
    <row r="149" spans="1:6">
      <c r="A149" s="4" t="s">
        <v>32</v>
      </c>
      <c r="E149" s="5" t="n">
        <v>25781</v>
      </c>
    </row>
    <row r="150" spans="1:6">
      <c r="A150" s="4" t="s">
        <v>1190</v>
      </c>
      <c r="E150" s="5" t="n">
        <v>132430</v>
      </c>
    </row>
    <row r="151" spans="1:6">
      <c r="A151" s="4" t="s">
        <v>132</v>
      </c>
      <c r="B151" s="5" t="n">
        <v>158211</v>
      </c>
      <c r="E151" s="5" t="n">
        <v>158211</v>
      </c>
    </row>
    <row r="152" spans="1:6">
      <c r="A152" s="3" t="s">
        <v>1194</v>
      </c>
    </row>
    <row r="153" spans="1:6">
      <c r="A153" s="4" t="s">
        <v>1195</v>
      </c>
      <c r="B153" s="5" t="n">
        <v>158211</v>
      </c>
    </row>
    <row r="154" spans="1:6">
      <c r="A154" s="3" t="s">
        <v>1199</v>
      </c>
    </row>
    <row r="155" spans="1:6">
      <c r="A155" s="4" t="s">
        <v>1198</v>
      </c>
      <c r="B155" s="5" t="n">
        <v>30638</v>
      </c>
    </row>
    <row r="156" spans="1:6">
      <c r="A156" s="4" t="s">
        <v>1206</v>
      </c>
    </row>
    <row r="157" spans="1:6">
      <c r="A157" s="3" t="s">
        <v>1188</v>
      </c>
    </row>
    <row r="158" spans="1:6">
      <c r="A158" s="4" t="s">
        <v>1189</v>
      </c>
      <c r="E158" s="5" t="n">
        <v>169795</v>
      </c>
    </row>
    <row r="159" spans="1:6">
      <c r="A159" s="4" t="s">
        <v>32</v>
      </c>
      <c r="E159" s="5" t="n">
        <v>25450</v>
      </c>
    </row>
    <row r="160" spans="1:6">
      <c r="A160" s="4" t="s">
        <v>1190</v>
      </c>
      <c r="E160" s="5" t="n">
        <v>137376</v>
      </c>
    </row>
    <row r="161" spans="1:6">
      <c r="A161" s="3" t="s">
        <v>1191</v>
      </c>
    </row>
    <row r="162" spans="1:6">
      <c r="A162" s="4" t="s">
        <v>32</v>
      </c>
      <c r="E162" s="5" t="n">
        <v>0</v>
      </c>
    </row>
    <row r="163" spans="1:6">
      <c r="A163" s="4" t="s">
        <v>1190</v>
      </c>
      <c r="E163" s="5" t="n">
        <v>9086</v>
      </c>
    </row>
    <row r="164" spans="1:6">
      <c r="A164" s="3" t="s">
        <v>1192</v>
      </c>
    </row>
    <row r="165" spans="1:6">
      <c r="A165" s="4" t="s">
        <v>32</v>
      </c>
      <c r="E165" s="5" t="n">
        <v>25450</v>
      </c>
    </row>
    <row r="166" spans="1:6">
      <c r="A166" s="4" t="s">
        <v>1190</v>
      </c>
      <c r="E166" s="5" t="n">
        <v>146462</v>
      </c>
    </row>
    <row r="167" spans="1:6">
      <c r="A167" s="4" t="s">
        <v>132</v>
      </c>
      <c r="B167" s="5" t="n">
        <v>171912</v>
      </c>
      <c r="E167" s="5" t="n">
        <v>171912</v>
      </c>
    </row>
    <row r="168" spans="1:6">
      <c r="A168" s="3" t="s">
        <v>1194</v>
      </c>
    </row>
    <row r="169" spans="1:6">
      <c r="A169" s="4" t="s">
        <v>1195</v>
      </c>
      <c r="B169" s="5" t="n">
        <v>171912</v>
      </c>
    </row>
    <row r="170" spans="1:6">
      <c r="A170" s="3" t="s">
        <v>1199</v>
      </c>
    </row>
    <row r="171" spans="1:6">
      <c r="A171" s="4" t="s">
        <v>1198</v>
      </c>
      <c r="B171" s="5" t="n">
        <v>36525</v>
      </c>
    </row>
    <row r="172" spans="1:6">
      <c r="A172" s="4" t="s">
        <v>1207</v>
      </c>
    </row>
    <row r="173" spans="1:6">
      <c r="A173" s="3" t="s">
        <v>1188</v>
      </c>
    </row>
    <row r="174" spans="1:6">
      <c r="A174" s="4" t="s">
        <v>1189</v>
      </c>
      <c r="E174" s="5" t="n">
        <v>250214</v>
      </c>
    </row>
    <row r="175" spans="1:6">
      <c r="A175" s="4" t="s">
        <v>32</v>
      </c>
      <c r="E175" s="5" t="n">
        <v>76527</v>
      </c>
    </row>
    <row r="176" spans="1:6">
      <c r="A176" s="4" t="s">
        <v>1190</v>
      </c>
      <c r="E176" s="5" t="n">
        <v>288241</v>
      </c>
    </row>
    <row r="177" spans="1:6">
      <c r="A177" s="3" t="s">
        <v>1191</v>
      </c>
    </row>
    <row r="178" spans="1:6">
      <c r="A178" s="4" t="s">
        <v>32</v>
      </c>
      <c r="E178" s="5" t="n">
        <v>-1091</v>
      </c>
    </row>
    <row r="179" spans="1:6">
      <c r="A179" s="4" t="s">
        <v>1190</v>
      </c>
      <c r="E179" s="5" t="n">
        <v>9066</v>
      </c>
    </row>
    <row r="180" spans="1:6">
      <c r="A180" s="3" t="s">
        <v>1192</v>
      </c>
    </row>
    <row r="181" spans="1:6">
      <c r="A181" s="4" t="s">
        <v>32</v>
      </c>
      <c r="E181" s="5" t="n">
        <v>75436</v>
      </c>
    </row>
    <row r="182" spans="1:6">
      <c r="A182" s="4" t="s">
        <v>1190</v>
      </c>
      <c r="E182" s="5" t="n">
        <v>297307</v>
      </c>
    </row>
    <row r="183" spans="1:6">
      <c r="A183" s="4" t="s">
        <v>132</v>
      </c>
      <c r="B183" s="5" t="n">
        <v>372743</v>
      </c>
      <c r="E183" s="5" t="n">
        <v>372743</v>
      </c>
    </row>
    <row r="184" spans="1:6">
      <c r="A184" s="3" t="s">
        <v>1194</v>
      </c>
    </row>
    <row r="185" spans="1:6">
      <c r="A185" s="4" t="s">
        <v>1195</v>
      </c>
      <c r="B185" s="5" t="n">
        <v>372743</v>
      </c>
    </row>
    <row r="186" spans="1:6">
      <c r="A186" s="3" t="s">
        <v>1199</v>
      </c>
    </row>
    <row r="187" spans="1:6">
      <c r="A187" s="4" t="s">
        <v>1198</v>
      </c>
      <c r="B187" s="5" t="n">
        <v>57441</v>
      </c>
    </row>
    <row r="188" spans="1:6">
      <c r="A188" s="4" t="s">
        <v>1208</v>
      </c>
    </row>
    <row r="189" spans="1:6">
      <c r="A189" s="3" t="s">
        <v>1188</v>
      </c>
    </row>
    <row r="190" spans="1:6">
      <c r="A190" s="4" t="s">
        <v>1189</v>
      </c>
      <c r="E190" s="5" t="n">
        <v>216640</v>
      </c>
    </row>
    <row r="191" spans="1:6">
      <c r="A191" s="4" t="s">
        <v>32</v>
      </c>
      <c r="E191" s="5" t="n">
        <v>59156</v>
      </c>
    </row>
    <row r="192" spans="1:6">
      <c r="A192" s="4" t="s">
        <v>1190</v>
      </c>
      <c r="E192" s="5" t="n">
        <v>196205</v>
      </c>
    </row>
    <row r="193" spans="1:6">
      <c r="A193" s="3" t="s">
        <v>1191</v>
      </c>
    </row>
    <row r="194" spans="1:6">
      <c r="A194" s="4" t="s">
        <v>32</v>
      </c>
      <c r="E194" s="5" t="n">
        <v>7354</v>
      </c>
    </row>
    <row r="195" spans="1:6">
      <c r="A195" s="4" t="s">
        <v>1190</v>
      </c>
      <c r="E195" s="5" t="n">
        <v>46789</v>
      </c>
    </row>
    <row r="196" spans="1:6">
      <c r="A196" s="3" t="s">
        <v>1192</v>
      </c>
    </row>
    <row r="197" spans="1:6">
      <c r="A197" s="4" t="s">
        <v>32</v>
      </c>
      <c r="E197" s="5" t="n">
        <v>66510</v>
      </c>
    </row>
    <row r="198" spans="1:6">
      <c r="A198" s="4" t="s">
        <v>1190</v>
      </c>
      <c r="E198" s="5" t="n">
        <v>242994</v>
      </c>
    </row>
    <row r="199" spans="1:6">
      <c r="A199" s="4" t="s">
        <v>132</v>
      </c>
      <c r="B199" s="5" t="n">
        <v>309504</v>
      </c>
      <c r="E199" s="5" t="n">
        <v>309504</v>
      </c>
    </row>
    <row r="200" spans="1:6">
      <c r="A200" s="3" t="s">
        <v>1194</v>
      </c>
    </row>
    <row r="201" spans="1:6">
      <c r="A201" s="4" t="s">
        <v>1195</v>
      </c>
      <c r="B201" s="5" t="n">
        <v>309504</v>
      </c>
    </row>
    <row r="202" spans="1:6">
      <c r="A202" s="3" t="s">
        <v>1199</v>
      </c>
    </row>
    <row r="203" spans="1:6">
      <c r="A203" s="4" t="s">
        <v>1198</v>
      </c>
      <c r="B203" s="5" t="n">
        <v>40055</v>
      </c>
    </row>
    <row r="204" spans="1:6">
      <c r="A204" s="4" t="s">
        <v>1209</v>
      </c>
    </row>
    <row r="205" spans="1:6">
      <c r="A205" s="3" t="s">
        <v>1188</v>
      </c>
    </row>
    <row r="206" spans="1:6">
      <c r="A206" s="4" t="s">
        <v>1189</v>
      </c>
      <c r="E206" s="5" t="n">
        <v>84902</v>
      </c>
    </row>
    <row r="207" spans="1:6">
      <c r="A207" s="4" t="s">
        <v>32</v>
      </c>
      <c r="E207" s="5" t="n">
        <v>14122</v>
      </c>
    </row>
    <row r="208" spans="1:6">
      <c r="A208" s="4" t="s">
        <v>1190</v>
      </c>
      <c r="E208" s="5" t="n">
        <v>102033</v>
      </c>
    </row>
    <row r="209" spans="1:6">
      <c r="A209" s="3" t="s">
        <v>1191</v>
      </c>
    </row>
    <row r="210" spans="1:6">
      <c r="A210" s="4" t="s">
        <v>32</v>
      </c>
      <c r="E210" s="5" t="n">
        <v>0</v>
      </c>
    </row>
    <row r="211" spans="1:6">
      <c r="A211" s="4" t="s">
        <v>1190</v>
      </c>
      <c r="E211" s="5" t="n">
        <v>29042</v>
      </c>
    </row>
    <row r="212" spans="1:6">
      <c r="A212" s="3" t="s">
        <v>1192</v>
      </c>
    </row>
    <row r="213" spans="1:6">
      <c r="A213" s="4" t="s">
        <v>32</v>
      </c>
      <c r="E213" s="5" t="n">
        <v>14122</v>
      </c>
    </row>
    <row r="214" spans="1:6">
      <c r="A214" s="4" t="s">
        <v>1190</v>
      </c>
      <c r="E214" s="5" t="n">
        <v>131075</v>
      </c>
    </row>
    <row r="215" spans="1:6">
      <c r="A215" s="4" t="s">
        <v>132</v>
      </c>
      <c r="B215" s="5" t="n">
        <v>145197</v>
      </c>
      <c r="E215" s="5" t="n">
        <v>145197</v>
      </c>
    </row>
    <row r="216" spans="1:6">
      <c r="A216" s="3" t="s">
        <v>1194</v>
      </c>
    </row>
    <row r="217" spans="1:6">
      <c r="A217" s="4" t="s">
        <v>1195</v>
      </c>
      <c r="B217" s="5" t="n">
        <v>145197</v>
      </c>
    </row>
    <row r="218" spans="1:6">
      <c r="A218" s="3" t="s">
        <v>1199</v>
      </c>
    </row>
    <row r="219" spans="1:6">
      <c r="A219" s="4" t="s">
        <v>1198</v>
      </c>
      <c r="B219" s="5" t="n">
        <v>27406</v>
      </c>
    </row>
    <row r="220" spans="1:6">
      <c r="A220" s="4" t="s">
        <v>1210</v>
      </c>
    </row>
    <row r="221" spans="1:6">
      <c r="A221" s="3" t="s">
        <v>1188</v>
      </c>
    </row>
    <row r="222" spans="1:6">
      <c r="A222" s="4" t="s">
        <v>1189</v>
      </c>
      <c r="E222" s="5" t="n">
        <v>143816</v>
      </c>
    </row>
    <row r="223" spans="1:6">
      <c r="A223" s="4" t="s">
        <v>32</v>
      </c>
      <c r="E223" s="5" t="n">
        <v>44182</v>
      </c>
    </row>
    <row r="224" spans="1:6">
      <c r="A224" s="4" t="s">
        <v>1190</v>
      </c>
      <c r="E224" s="5" t="n">
        <v>163118</v>
      </c>
    </row>
    <row r="225" spans="1:6">
      <c r="A225" s="3" t="s">
        <v>1191</v>
      </c>
    </row>
    <row r="226" spans="1:6">
      <c r="A226" s="4" t="s">
        <v>32</v>
      </c>
      <c r="E226" s="5" t="n">
        <v>0</v>
      </c>
    </row>
    <row r="227" spans="1:6">
      <c r="A227" s="4" t="s">
        <v>1190</v>
      </c>
      <c r="E227" s="5" t="n">
        <v>10037</v>
      </c>
    </row>
    <row r="228" spans="1:6">
      <c r="A228" s="3" t="s">
        <v>1192</v>
      </c>
    </row>
    <row r="229" spans="1:6">
      <c r="A229" s="4" t="s">
        <v>32</v>
      </c>
      <c r="E229" s="5" t="n">
        <v>44182</v>
      </c>
    </row>
    <row r="230" spans="1:6">
      <c r="A230" s="4" t="s">
        <v>1190</v>
      </c>
      <c r="E230" s="5" t="n">
        <v>173155</v>
      </c>
    </row>
    <row r="231" spans="1:6">
      <c r="A231" s="4" t="s">
        <v>132</v>
      </c>
      <c r="B231" s="5" t="n">
        <v>217337</v>
      </c>
      <c r="E231" s="5" t="n">
        <v>217337</v>
      </c>
    </row>
    <row r="232" spans="1:6">
      <c r="A232" s="3" t="s">
        <v>1194</v>
      </c>
    </row>
    <row r="233" spans="1:6">
      <c r="A233" s="4" t="s">
        <v>1195</v>
      </c>
      <c r="B233" s="5" t="n">
        <v>217337</v>
      </c>
    </row>
    <row r="234" spans="1:6">
      <c r="A234" s="3" t="s">
        <v>1199</v>
      </c>
    </row>
    <row r="235" spans="1:6">
      <c r="A235" s="4" t="s">
        <v>1198</v>
      </c>
      <c r="B235" s="5" t="n">
        <v>35880</v>
      </c>
    </row>
    <row r="236" spans="1:6">
      <c r="A236" s="4" t="s">
        <v>1211</v>
      </c>
    </row>
    <row r="237" spans="1:6">
      <c r="A237" s="3" t="s">
        <v>1188</v>
      </c>
    </row>
    <row r="238" spans="1:6">
      <c r="A238" s="4" t="s">
        <v>1189</v>
      </c>
      <c r="E238" s="5" t="n">
        <v>65840</v>
      </c>
    </row>
    <row r="239" spans="1:6">
      <c r="A239" s="4" t="s">
        <v>32</v>
      </c>
      <c r="E239" s="5" t="n">
        <v>31496</v>
      </c>
    </row>
    <row r="240" spans="1:6">
      <c r="A240" s="4" t="s">
        <v>1190</v>
      </c>
      <c r="E240" s="5" t="n">
        <v>99107</v>
      </c>
    </row>
    <row r="241" spans="1:6">
      <c r="A241" s="3" t="s">
        <v>1191</v>
      </c>
    </row>
    <row r="242" spans="1:6">
      <c r="A242" s="4" t="s">
        <v>32</v>
      </c>
      <c r="E242" s="5" t="n">
        <v>0</v>
      </c>
    </row>
    <row r="243" spans="1:6">
      <c r="A243" s="4" t="s">
        <v>1190</v>
      </c>
      <c r="E243" s="5" t="n">
        <v>15877</v>
      </c>
    </row>
    <row r="244" spans="1:6">
      <c r="A244" s="3" t="s">
        <v>1192</v>
      </c>
    </row>
    <row r="245" spans="1:6">
      <c r="A245" s="4" t="s">
        <v>32</v>
      </c>
      <c r="E245" s="5" t="n">
        <v>31496</v>
      </c>
    </row>
    <row r="246" spans="1:6">
      <c r="A246" s="4" t="s">
        <v>1190</v>
      </c>
      <c r="E246" s="5" t="n">
        <v>114984</v>
      </c>
    </row>
    <row r="247" spans="1:6">
      <c r="A247" s="4" t="s">
        <v>132</v>
      </c>
      <c r="B247" s="5" t="n">
        <v>146480</v>
      </c>
      <c r="E247" s="5" t="n">
        <v>146480</v>
      </c>
    </row>
    <row r="248" spans="1:6">
      <c r="A248" s="3" t="s">
        <v>1194</v>
      </c>
    </row>
    <row r="249" spans="1:6">
      <c r="A249" s="4" t="s">
        <v>1195</v>
      </c>
      <c r="B249" s="5" t="n">
        <v>146480</v>
      </c>
    </row>
    <row r="250" spans="1:6">
      <c r="A250" s="3" t="s">
        <v>1199</v>
      </c>
    </row>
    <row r="251" spans="1:6">
      <c r="A251" s="4" t="s">
        <v>1198</v>
      </c>
      <c r="B251" s="5" t="n">
        <v>27644</v>
      </c>
    </row>
    <row r="252" spans="1:6">
      <c r="A252" s="4" t="s">
        <v>1212</v>
      </c>
    </row>
    <row r="253" spans="1:6">
      <c r="A253" s="3" t="s">
        <v>1188</v>
      </c>
    </row>
    <row r="254" spans="1:6">
      <c r="A254" s="4" t="s">
        <v>1189</v>
      </c>
      <c r="E254" s="5" t="n">
        <v>116732</v>
      </c>
    </row>
    <row r="255" spans="1:6">
      <c r="A255" s="4" t="s">
        <v>32</v>
      </c>
      <c r="E255" s="5" t="n">
        <v>24470</v>
      </c>
    </row>
    <row r="256" spans="1:6">
      <c r="A256" s="4" t="s">
        <v>1190</v>
      </c>
      <c r="E256" s="5" t="n">
        <v>166038</v>
      </c>
    </row>
    <row r="257" spans="1:6">
      <c r="A257" s="3" t="s">
        <v>1191</v>
      </c>
    </row>
    <row r="258" spans="1:6">
      <c r="A258" s="4" t="s">
        <v>32</v>
      </c>
      <c r="E258" s="5" t="n">
        <v>0</v>
      </c>
    </row>
    <row r="259" spans="1:6">
      <c r="A259" s="4" t="s">
        <v>1190</v>
      </c>
      <c r="E259" s="5" t="n">
        <v>3084</v>
      </c>
    </row>
    <row r="260" spans="1:6">
      <c r="A260" s="3" t="s">
        <v>1192</v>
      </c>
    </row>
    <row r="261" spans="1:6">
      <c r="A261" s="4" t="s">
        <v>32</v>
      </c>
      <c r="E261" s="5" t="n">
        <v>24470</v>
      </c>
    </row>
    <row r="262" spans="1:6">
      <c r="A262" s="4" t="s">
        <v>1190</v>
      </c>
      <c r="E262" s="5" t="n">
        <v>169122</v>
      </c>
    </row>
    <row r="263" spans="1:6">
      <c r="A263" s="4" t="s">
        <v>132</v>
      </c>
      <c r="B263" s="5" t="n">
        <v>193592</v>
      </c>
      <c r="E263" s="5" t="n">
        <v>193592</v>
      </c>
    </row>
    <row r="264" spans="1:6">
      <c r="A264" s="3" t="s">
        <v>1194</v>
      </c>
    </row>
    <row r="265" spans="1:6">
      <c r="A265" s="4" t="s">
        <v>1195</v>
      </c>
      <c r="B265" s="5" t="n">
        <v>193592</v>
      </c>
    </row>
    <row r="266" spans="1:6">
      <c r="A266" s="3" t="s">
        <v>1199</v>
      </c>
    </row>
    <row r="267" spans="1:6">
      <c r="A267" s="4" t="s">
        <v>1198</v>
      </c>
      <c r="B267" s="5" t="n">
        <v>32254</v>
      </c>
    </row>
    <row r="268" spans="1:6">
      <c r="A268" s="4" t="s">
        <v>1213</v>
      </c>
    </row>
    <row r="269" spans="1:6">
      <c r="A269" s="3" t="s">
        <v>1188</v>
      </c>
    </row>
    <row r="270" spans="1:6">
      <c r="A270" s="4" t="s">
        <v>1189</v>
      </c>
      <c r="E270" s="5" t="n">
        <v>0</v>
      </c>
    </row>
    <row r="271" spans="1:6">
      <c r="A271" s="4" t="s">
        <v>32</v>
      </c>
      <c r="E271" s="5" t="n">
        <v>7943</v>
      </c>
    </row>
    <row r="272" spans="1:6">
      <c r="A272" s="4" t="s">
        <v>1190</v>
      </c>
      <c r="E272" s="5" t="n">
        <v>107969</v>
      </c>
    </row>
    <row r="273" spans="1:6">
      <c r="A273" s="3" t="s">
        <v>1191</v>
      </c>
    </row>
    <row r="274" spans="1:6">
      <c r="A274" s="4" t="s">
        <v>32</v>
      </c>
      <c r="E274" s="5" t="n">
        <v>-154</v>
      </c>
    </row>
    <row r="275" spans="1:6">
      <c r="A275" s="4" t="s">
        <v>1190</v>
      </c>
      <c r="E275" s="5" t="n">
        <v>23</v>
      </c>
    </row>
    <row r="276" spans="1:6">
      <c r="A276" s="3" t="s">
        <v>1192</v>
      </c>
    </row>
    <row r="277" spans="1:6">
      <c r="A277" s="4" t="s">
        <v>32</v>
      </c>
      <c r="E277" s="5" t="n">
        <v>7789</v>
      </c>
    </row>
    <row r="278" spans="1:6">
      <c r="A278" s="4" t="s">
        <v>1190</v>
      </c>
      <c r="E278" s="5" t="n">
        <v>107992</v>
      </c>
    </row>
    <row r="279" spans="1:6">
      <c r="A279" s="4" t="s">
        <v>132</v>
      </c>
      <c r="B279" s="5" t="n">
        <v>115781</v>
      </c>
      <c r="E279" s="5" t="n">
        <v>115781</v>
      </c>
    </row>
    <row r="280" spans="1:6">
      <c r="A280" s="3" t="s">
        <v>1194</v>
      </c>
    </row>
    <row r="281" spans="1:6">
      <c r="A281" s="4" t="s">
        <v>1195</v>
      </c>
      <c r="B281" s="5" t="n">
        <v>115781</v>
      </c>
    </row>
    <row r="282" spans="1:6">
      <c r="A282" s="3" t="s">
        <v>1199</v>
      </c>
    </row>
    <row r="283" spans="1:6">
      <c r="A283" s="4" t="s">
        <v>1198</v>
      </c>
      <c r="B283" s="5" t="n">
        <v>19609</v>
      </c>
    </row>
    <row r="284" spans="1:6">
      <c r="A284" s="4" t="s">
        <v>1214</v>
      </c>
    </row>
    <row r="285" spans="1:6">
      <c r="A285" s="3" t="s">
        <v>1188</v>
      </c>
    </row>
    <row r="286" spans="1:6">
      <c r="A286" s="4" t="s">
        <v>1189</v>
      </c>
      <c r="E286" s="5" t="n">
        <v>123115</v>
      </c>
    </row>
    <row r="287" spans="1:6">
      <c r="A287" s="4" t="s">
        <v>32</v>
      </c>
      <c r="E287" s="5" t="n">
        <v>22178</v>
      </c>
    </row>
    <row r="288" spans="1:6">
      <c r="A288" s="4" t="s">
        <v>1190</v>
      </c>
      <c r="E288" s="5" t="n">
        <v>125061</v>
      </c>
    </row>
    <row r="289" spans="1:6">
      <c r="A289" s="3" t="s">
        <v>1191</v>
      </c>
    </row>
    <row r="290" spans="1:6">
      <c r="A290" s="4" t="s">
        <v>32</v>
      </c>
      <c r="E290" s="5" t="n">
        <v>0</v>
      </c>
    </row>
    <row r="291" spans="1:6">
      <c r="A291" s="4" t="s">
        <v>1190</v>
      </c>
      <c r="E291" s="5" t="n">
        <v>6447</v>
      </c>
    </row>
    <row r="292" spans="1:6">
      <c r="A292" s="3" t="s">
        <v>1192</v>
      </c>
    </row>
    <row r="293" spans="1:6">
      <c r="A293" s="4" t="s">
        <v>32</v>
      </c>
      <c r="E293" s="5" t="n">
        <v>22178</v>
      </c>
    </row>
    <row r="294" spans="1:6">
      <c r="A294" s="4" t="s">
        <v>1190</v>
      </c>
      <c r="E294" s="5" t="n">
        <v>131508</v>
      </c>
    </row>
    <row r="295" spans="1:6">
      <c r="A295" s="4" t="s">
        <v>132</v>
      </c>
      <c r="B295" s="5" t="n">
        <v>153686</v>
      </c>
      <c r="E295" s="5" t="n">
        <v>153686</v>
      </c>
    </row>
    <row r="296" spans="1:6">
      <c r="A296" s="3" t="s">
        <v>1194</v>
      </c>
    </row>
    <row r="297" spans="1:6">
      <c r="A297" s="4" t="s">
        <v>1195</v>
      </c>
      <c r="B297" s="5" t="n">
        <v>153686</v>
      </c>
    </row>
    <row r="298" spans="1:6">
      <c r="A298" s="3" t="s">
        <v>1199</v>
      </c>
    </row>
    <row r="299" spans="1:6">
      <c r="A299" s="4" t="s">
        <v>1198</v>
      </c>
      <c r="B299" s="5" t="n">
        <v>25625</v>
      </c>
    </row>
    <row r="300" spans="1:6">
      <c r="A300" s="4" t="s">
        <v>1215</v>
      </c>
    </row>
    <row r="301" spans="1:6">
      <c r="A301" s="3" t="s">
        <v>1188</v>
      </c>
    </row>
    <row r="302" spans="1:6">
      <c r="A302" s="4" t="s">
        <v>1189</v>
      </c>
      <c r="E302" s="5" t="n">
        <v>108948</v>
      </c>
    </row>
    <row r="303" spans="1:6">
      <c r="A303" s="4" t="s">
        <v>32</v>
      </c>
      <c r="E303" s="5" t="n">
        <v>20178</v>
      </c>
    </row>
    <row r="304" spans="1:6">
      <c r="A304" s="4" t="s">
        <v>1190</v>
      </c>
      <c r="E304" s="5" t="n">
        <v>134515</v>
      </c>
    </row>
    <row r="305" spans="1:6">
      <c r="A305" s="3" t="s">
        <v>1191</v>
      </c>
    </row>
    <row r="306" spans="1:6">
      <c r="A306" s="4" t="s">
        <v>32</v>
      </c>
      <c r="E306" s="5" t="n">
        <v>2219</v>
      </c>
    </row>
    <row r="307" spans="1:6">
      <c r="A307" s="4" t="s">
        <v>1190</v>
      </c>
      <c r="E307" s="5" t="n">
        <v>22805</v>
      </c>
    </row>
    <row r="308" spans="1:6">
      <c r="A308" s="3" t="s">
        <v>1192</v>
      </c>
    </row>
    <row r="309" spans="1:6">
      <c r="A309" s="4" t="s">
        <v>32</v>
      </c>
      <c r="E309" s="5" t="n">
        <v>22397</v>
      </c>
    </row>
    <row r="310" spans="1:6">
      <c r="A310" s="4" t="s">
        <v>1190</v>
      </c>
      <c r="E310" s="5" t="n">
        <v>157320</v>
      </c>
    </row>
    <row r="311" spans="1:6">
      <c r="A311" s="4" t="s">
        <v>132</v>
      </c>
      <c r="B311" s="5" t="n">
        <v>179717</v>
      </c>
      <c r="E311" s="5" t="n">
        <v>179717</v>
      </c>
    </row>
    <row r="312" spans="1:6">
      <c r="A312" s="3" t="s">
        <v>1194</v>
      </c>
    </row>
    <row r="313" spans="1:6">
      <c r="A313" s="4" t="s">
        <v>1195</v>
      </c>
      <c r="B313" s="5" t="n">
        <v>179717</v>
      </c>
    </row>
    <row r="314" spans="1:6">
      <c r="A314" s="3" t="s">
        <v>1199</v>
      </c>
    </row>
    <row r="315" spans="1:6">
      <c r="A315" s="4" t="s">
        <v>1198</v>
      </c>
      <c r="B315" s="5" t="n">
        <v>29785</v>
      </c>
    </row>
    <row r="316" spans="1:6">
      <c r="A316" s="4" t="s">
        <v>1216</v>
      </c>
    </row>
    <row r="317" spans="1:6">
      <c r="A317" s="3" t="s">
        <v>1188</v>
      </c>
    </row>
    <row r="318" spans="1:6">
      <c r="A318" s="4" t="s">
        <v>1189</v>
      </c>
      <c r="E318" s="5" t="n">
        <v>185515</v>
      </c>
    </row>
    <row r="319" spans="1:6">
      <c r="A319" s="4" t="s">
        <v>32</v>
      </c>
      <c r="E319" s="5" t="n">
        <v>28312</v>
      </c>
    </row>
    <row r="320" spans="1:6">
      <c r="A320" s="4" t="s">
        <v>1190</v>
      </c>
      <c r="E320" s="5" t="n">
        <v>153526</v>
      </c>
    </row>
    <row r="321" spans="1:6">
      <c r="A321" s="3" t="s">
        <v>1191</v>
      </c>
    </row>
    <row r="322" spans="1:6">
      <c r="A322" s="4" t="s">
        <v>32</v>
      </c>
      <c r="E322" s="5" t="n">
        <v>9328</v>
      </c>
    </row>
    <row r="323" spans="1:6">
      <c r="A323" s="4" t="s">
        <v>1190</v>
      </c>
      <c r="E323" s="5" t="n">
        <v>91706</v>
      </c>
    </row>
    <row r="324" spans="1:6">
      <c r="A324" s="3" t="s">
        <v>1192</v>
      </c>
    </row>
    <row r="325" spans="1:6">
      <c r="A325" s="4" t="s">
        <v>32</v>
      </c>
      <c r="E325" s="5" t="n">
        <v>37640</v>
      </c>
    </row>
    <row r="326" spans="1:6">
      <c r="A326" s="4" t="s">
        <v>1190</v>
      </c>
      <c r="E326" s="5" t="n">
        <v>245232</v>
      </c>
    </row>
    <row r="327" spans="1:6">
      <c r="A327" s="4" t="s">
        <v>132</v>
      </c>
      <c r="B327" s="5" t="n">
        <v>282872</v>
      </c>
      <c r="E327" s="5" t="n">
        <v>282872</v>
      </c>
    </row>
    <row r="328" spans="1:6">
      <c r="A328" s="3" t="s">
        <v>1194</v>
      </c>
    </row>
    <row r="329" spans="1:6">
      <c r="A329" s="4" t="s">
        <v>1195</v>
      </c>
      <c r="B329" s="5" t="n">
        <v>282872</v>
      </c>
    </row>
    <row r="330" spans="1:6">
      <c r="A330" s="3" t="s">
        <v>1199</v>
      </c>
    </row>
    <row r="331" spans="1:6">
      <c r="A331" s="4" t="s">
        <v>1198</v>
      </c>
      <c r="B331" s="5" t="n">
        <v>42879</v>
      </c>
    </row>
    <row r="332" spans="1:6">
      <c r="A332" s="4" t="s">
        <v>1217</v>
      </c>
    </row>
    <row r="333" spans="1:6">
      <c r="A333" s="3" t="s">
        <v>1188</v>
      </c>
    </row>
    <row r="334" spans="1:6">
      <c r="A334" s="4" t="s">
        <v>1189</v>
      </c>
      <c r="E334" s="5" t="n">
        <v>96749</v>
      </c>
    </row>
    <row r="335" spans="1:6">
      <c r="A335" s="4" t="s">
        <v>32</v>
      </c>
      <c r="E335" s="5" t="n">
        <v>15499</v>
      </c>
    </row>
    <row r="336" spans="1:6">
      <c r="A336" s="4" t="s">
        <v>1190</v>
      </c>
      <c r="E336" s="5" t="n">
        <v>103077</v>
      </c>
    </row>
    <row r="337" spans="1:6">
      <c r="A337" s="3" t="s">
        <v>1191</v>
      </c>
    </row>
    <row r="338" spans="1:6">
      <c r="A338" s="4" t="s">
        <v>32</v>
      </c>
      <c r="E338" s="5" t="n">
        <v>0</v>
      </c>
    </row>
    <row r="339" spans="1:6">
      <c r="A339" s="4" t="s">
        <v>1190</v>
      </c>
      <c r="E339" s="5" t="n">
        <v>7201</v>
      </c>
    </row>
    <row r="340" spans="1:6">
      <c r="A340" s="3" t="s">
        <v>1192</v>
      </c>
    </row>
    <row r="341" spans="1:6">
      <c r="A341" s="4" t="s">
        <v>32</v>
      </c>
      <c r="E341" s="5" t="n">
        <v>15499</v>
      </c>
    </row>
    <row r="342" spans="1:6">
      <c r="A342" s="4" t="s">
        <v>1190</v>
      </c>
      <c r="E342" s="5" t="n">
        <v>110278</v>
      </c>
    </row>
    <row r="343" spans="1:6">
      <c r="A343" s="4" t="s">
        <v>132</v>
      </c>
      <c r="B343" s="5" t="n">
        <v>125777</v>
      </c>
      <c r="E343" s="5" t="n">
        <v>125777</v>
      </c>
    </row>
    <row r="344" spans="1:6">
      <c r="A344" s="3" t="s">
        <v>1194</v>
      </c>
    </row>
    <row r="345" spans="1:6">
      <c r="A345" s="4" t="s">
        <v>1195</v>
      </c>
      <c r="B345" s="5" t="n">
        <v>125777</v>
      </c>
    </row>
    <row r="346" spans="1:6">
      <c r="A346" s="3" t="s">
        <v>1199</v>
      </c>
    </row>
    <row r="347" spans="1:6">
      <c r="A347" s="4" t="s">
        <v>1198</v>
      </c>
      <c r="B347" s="5" t="n">
        <v>21625</v>
      </c>
    </row>
    <row r="348" spans="1:6">
      <c r="A348" s="4" t="s">
        <v>1218</v>
      </c>
    </row>
    <row r="349" spans="1:6">
      <c r="A349" s="3" t="s">
        <v>1188</v>
      </c>
    </row>
    <row r="350" spans="1:6">
      <c r="A350" s="4" t="s">
        <v>1189</v>
      </c>
      <c r="E350" s="5" t="n">
        <v>159805</v>
      </c>
    </row>
    <row r="351" spans="1:6">
      <c r="A351" s="4" t="s">
        <v>32</v>
      </c>
      <c r="E351" s="5" t="n">
        <v>36913</v>
      </c>
    </row>
    <row r="352" spans="1:6">
      <c r="A352" s="4" t="s">
        <v>1190</v>
      </c>
      <c r="E352" s="5" t="n">
        <v>138795</v>
      </c>
    </row>
    <row r="353" spans="1:6">
      <c r="A353" s="3" t="s">
        <v>1191</v>
      </c>
    </row>
    <row r="354" spans="1:6">
      <c r="A354" s="4" t="s">
        <v>32</v>
      </c>
      <c r="E354" s="5" t="n">
        <v>-309</v>
      </c>
    </row>
    <row r="355" spans="1:6">
      <c r="A355" s="4" t="s">
        <v>1190</v>
      </c>
      <c r="E355" s="5" t="n">
        <v>17625</v>
      </c>
    </row>
    <row r="356" spans="1:6">
      <c r="A356" s="3" t="s">
        <v>1192</v>
      </c>
    </row>
    <row r="357" spans="1:6">
      <c r="A357" s="4" t="s">
        <v>32</v>
      </c>
      <c r="E357" s="5" t="n">
        <v>36604</v>
      </c>
    </row>
    <row r="358" spans="1:6">
      <c r="A358" s="4" t="s">
        <v>1190</v>
      </c>
      <c r="E358" s="5" t="n">
        <v>156420</v>
      </c>
    </row>
    <row r="359" spans="1:6">
      <c r="A359" s="4" t="s">
        <v>132</v>
      </c>
      <c r="B359" s="5" t="n">
        <v>193024</v>
      </c>
      <c r="E359" s="5" t="n">
        <v>193024</v>
      </c>
    </row>
    <row r="360" spans="1:6">
      <c r="A360" s="3" t="s">
        <v>1194</v>
      </c>
    </row>
    <row r="361" spans="1:6">
      <c r="A361" s="4" t="s">
        <v>1195</v>
      </c>
      <c r="B361" s="5" t="n">
        <v>193024</v>
      </c>
    </row>
    <row r="362" spans="1:6">
      <c r="A362" s="3" t="s">
        <v>1199</v>
      </c>
    </row>
    <row r="363" spans="1:6">
      <c r="A363" s="4" t="s">
        <v>1198</v>
      </c>
      <c r="B363" s="5" t="n">
        <v>34067</v>
      </c>
    </row>
    <row r="364" spans="1:6">
      <c r="A364" s="4" t="s">
        <v>1219</v>
      </c>
    </row>
    <row r="365" spans="1:6">
      <c r="A365" s="3" t="s">
        <v>1188</v>
      </c>
    </row>
    <row r="366" spans="1:6">
      <c r="A366" s="4" t="s">
        <v>1189</v>
      </c>
      <c r="E366" s="5" t="n">
        <v>137830</v>
      </c>
    </row>
    <row r="367" spans="1:6">
      <c r="A367" s="4" t="s">
        <v>32</v>
      </c>
      <c r="E367" s="5" t="n">
        <v>36761</v>
      </c>
    </row>
    <row r="368" spans="1:6">
      <c r="A368" s="4" t="s">
        <v>1190</v>
      </c>
      <c r="E368" s="5" t="n">
        <v>133448</v>
      </c>
    </row>
    <row r="369" spans="1:6">
      <c r="A369" s="3" t="s">
        <v>1191</v>
      </c>
    </row>
    <row r="370" spans="1:6">
      <c r="A370" s="4" t="s">
        <v>32</v>
      </c>
      <c r="E370" s="5" t="n">
        <v>0</v>
      </c>
    </row>
    <row r="371" spans="1:6">
      <c r="A371" s="4" t="s">
        <v>1190</v>
      </c>
      <c r="E371" s="5" t="n">
        <v>17900</v>
      </c>
    </row>
    <row r="372" spans="1:6">
      <c r="A372" s="3" t="s">
        <v>1192</v>
      </c>
    </row>
    <row r="373" spans="1:6">
      <c r="A373" s="4" t="s">
        <v>32</v>
      </c>
      <c r="E373" s="5" t="n">
        <v>36761</v>
      </c>
    </row>
    <row r="374" spans="1:6">
      <c r="A374" s="4" t="s">
        <v>1190</v>
      </c>
      <c r="E374" s="5" t="n">
        <v>151348</v>
      </c>
    </row>
    <row r="375" spans="1:6">
      <c r="A375" s="4" t="s">
        <v>132</v>
      </c>
      <c r="B375" s="5" t="n">
        <v>188109</v>
      </c>
      <c r="E375" s="5" t="n">
        <v>188109</v>
      </c>
    </row>
    <row r="376" spans="1:6">
      <c r="A376" s="3" t="s">
        <v>1194</v>
      </c>
    </row>
    <row r="377" spans="1:6">
      <c r="A377" s="4" t="s">
        <v>1195</v>
      </c>
      <c r="B377" s="5" t="n">
        <v>188109</v>
      </c>
    </row>
    <row r="378" spans="1:6">
      <c r="A378" s="3" t="s">
        <v>1199</v>
      </c>
    </row>
    <row r="379" spans="1:6">
      <c r="A379" s="4" t="s">
        <v>1198</v>
      </c>
      <c r="B379" s="5" t="n">
        <v>28284</v>
      </c>
    </row>
    <row r="380" spans="1:6">
      <c r="A380" s="4" t="s">
        <v>1220</v>
      </c>
    </row>
    <row r="381" spans="1:6">
      <c r="A381" s="3" t="s">
        <v>1188</v>
      </c>
    </row>
    <row r="382" spans="1:6">
      <c r="A382" s="4" t="s">
        <v>1189</v>
      </c>
      <c r="E382" s="5" t="n">
        <v>42822</v>
      </c>
    </row>
    <row r="383" spans="1:6">
      <c r="A383" s="4" t="s">
        <v>32</v>
      </c>
      <c r="E383" s="5" t="n">
        <v>5484</v>
      </c>
    </row>
    <row r="384" spans="1:6">
      <c r="A384" s="4" t="s">
        <v>1190</v>
      </c>
      <c r="E384" s="5" t="n">
        <v>36756</v>
      </c>
    </row>
    <row r="385" spans="1:6">
      <c r="A385" s="3" t="s">
        <v>1191</v>
      </c>
    </row>
    <row r="386" spans="1:6">
      <c r="A386" s="4" t="s">
        <v>32</v>
      </c>
      <c r="E386" s="5" t="n">
        <v>0</v>
      </c>
    </row>
    <row r="387" spans="1:6">
      <c r="A387" s="4" t="s">
        <v>1190</v>
      </c>
      <c r="E387" s="5" t="n">
        <v>9181</v>
      </c>
    </row>
    <row r="388" spans="1:6">
      <c r="A388" s="3" t="s">
        <v>1192</v>
      </c>
    </row>
    <row r="389" spans="1:6">
      <c r="A389" s="4" t="s">
        <v>32</v>
      </c>
      <c r="E389" s="5" t="n">
        <v>5484</v>
      </c>
    </row>
    <row r="390" spans="1:6">
      <c r="A390" s="4" t="s">
        <v>1190</v>
      </c>
      <c r="E390" s="5" t="n">
        <v>45937</v>
      </c>
    </row>
    <row r="391" spans="1:6">
      <c r="A391" s="4" t="s">
        <v>132</v>
      </c>
      <c r="B391" s="5" t="n">
        <v>51421</v>
      </c>
      <c r="E391" s="5" t="n">
        <v>51421</v>
      </c>
    </row>
    <row r="392" spans="1:6">
      <c r="A392" s="3" t="s">
        <v>1194</v>
      </c>
    </row>
    <row r="393" spans="1:6">
      <c r="A393" s="4" t="s">
        <v>1195</v>
      </c>
      <c r="B393" s="5" t="n">
        <v>51421</v>
      </c>
    </row>
    <row r="394" spans="1:6">
      <c r="A394" s="3" t="s">
        <v>1199</v>
      </c>
    </row>
    <row r="395" spans="1:6">
      <c r="A395" s="4" t="s">
        <v>1198</v>
      </c>
      <c r="B395" s="5" t="n">
        <v>15749</v>
      </c>
    </row>
    <row r="396" spans="1:6">
      <c r="A396" s="4" t="s">
        <v>1221</v>
      </c>
    </row>
    <row r="397" spans="1:6">
      <c r="A397" s="3" t="s">
        <v>1188</v>
      </c>
    </row>
    <row r="398" spans="1:6">
      <c r="A398" s="4" t="s">
        <v>1189</v>
      </c>
      <c r="E398" s="5" t="n">
        <v>226441</v>
      </c>
    </row>
    <row r="399" spans="1:6">
      <c r="A399" s="4" t="s">
        <v>32</v>
      </c>
      <c r="E399" s="5" t="n">
        <v>24068</v>
      </c>
    </row>
    <row r="400" spans="1:6">
      <c r="A400" s="4" t="s">
        <v>1190</v>
      </c>
      <c r="E400" s="5" t="n">
        <v>232456</v>
      </c>
    </row>
    <row r="401" spans="1:6">
      <c r="A401" s="3" t="s">
        <v>1191</v>
      </c>
    </row>
    <row r="402" spans="1:6">
      <c r="A402" s="4" t="s">
        <v>32</v>
      </c>
      <c r="E402" s="5" t="n">
        <v>2079</v>
      </c>
    </row>
    <row r="403" spans="1:6">
      <c r="A403" s="4" t="s">
        <v>1190</v>
      </c>
      <c r="E403" s="5" t="n">
        <v>70863</v>
      </c>
    </row>
    <row r="404" spans="1:6">
      <c r="A404" s="3" t="s">
        <v>1192</v>
      </c>
    </row>
    <row r="405" spans="1:6">
      <c r="A405" s="4" t="s">
        <v>32</v>
      </c>
      <c r="E405" s="5" t="n">
        <v>26147</v>
      </c>
    </row>
    <row r="406" spans="1:6">
      <c r="A406" s="4" t="s">
        <v>1190</v>
      </c>
      <c r="E406" s="5" t="n">
        <v>303319</v>
      </c>
    </row>
    <row r="407" spans="1:6">
      <c r="A407" s="4" t="s">
        <v>132</v>
      </c>
      <c r="B407" s="5" t="n">
        <v>329466</v>
      </c>
      <c r="E407" s="5" t="n">
        <v>329466</v>
      </c>
    </row>
    <row r="408" spans="1:6">
      <c r="A408" s="3" t="s">
        <v>1194</v>
      </c>
    </row>
    <row r="409" spans="1:6">
      <c r="A409" s="4" t="s">
        <v>1195</v>
      </c>
      <c r="B409" s="5" t="n">
        <v>329466</v>
      </c>
    </row>
    <row r="410" spans="1:6">
      <c r="A410" s="3" t="s">
        <v>1199</v>
      </c>
    </row>
    <row r="411" spans="1:6">
      <c r="A411" s="4" t="s">
        <v>1198</v>
      </c>
      <c r="B411" s="5" t="n">
        <v>53164</v>
      </c>
    </row>
    <row r="412" spans="1:6">
      <c r="A412" s="4" t="s">
        <v>1222</v>
      </c>
    </row>
    <row r="413" spans="1:6">
      <c r="A413" s="3" t="s">
        <v>1188</v>
      </c>
    </row>
    <row r="414" spans="1:6">
      <c r="A414" s="4" t="s">
        <v>1189</v>
      </c>
      <c r="E414" s="5" t="n">
        <v>30892</v>
      </c>
    </row>
    <row r="415" spans="1:6">
      <c r="A415" s="4" t="s">
        <v>32</v>
      </c>
      <c r="E415" s="5" t="n">
        <v>17259</v>
      </c>
    </row>
    <row r="416" spans="1:6">
      <c r="A416" s="4" t="s">
        <v>1190</v>
      </c>
      <c r="E416" s="5" t="n">
        <v>126570</v>
      </c>
    </row>
    <row r="417" spans="1:6">
      <c r="A417" s="3" t="s">
        <v>1191</v>
      </c>
    </row>
    <row r="418" spans="1:6">
      <c r="A418" s="4" t="s">
        <v>32</v>
      </c>
      <c r="E418" s="5" t="n">
        <v>0</v>
      </c>
    </row>
    <row r="419" spans="1:6">
      <c r="A419" s="4" t="s">
        <v>1190</v>
      </c>
      <c r="E419" s="5" t="n">
        <v>11611</v>
      </c>
    </row>
    <row r="420" spans="1:6">
      <c r="A420" s="3" t="s">
        <v>1192</v>
      </c>
    </row>
    <row r="421" spans="1:6">
      <c r="A421" s="4" t="s">
        <v>32</v>
      </c>
      <c r="E421" s="5" t="n">
        <v>17259</v>
      </c>
    </row>
    <row r="422" spans="1:6">
      <c r="A422" s="4" t="s">
        <v>1190</v>
      </c>
      <c r="E422" s="5" t="n">
        <v>138181</v>
      </c>
    </row>
    <row r="423" spans="1:6">
      <c r="A423" s="4" t="s">
        <v>132</v>
      </c>
      <c r="B423" s="5" t="n">
        <v>155440</v>
      </c>
      <c r="E423" s="5" t="n">
        <v>155440</v>
      </c>
    </row>
    <row r="424" spans="1:6">
      <c r="A424" s="3" t="s">
        <v>1194</v>
      </c>
    </row>
    <row r="425" spans="1:6">
      <c r="A425" s="4" t="s">
        <v>1195</v>
      </c>
      <c r="B425" s="5" t="n">
        <v>155440</v>
      </c>
    </row>
    <row r="426" spans="1:6">
      <c r="A426" s="3" t="s">
        <v>1199</v>
      </c>
    </row>
    <row r="427" spans="1:6">
      <c r="A427" s="4" t="s">
        <v>1198</v>
      </c>
      <c r="B427" s="5" t="n">
        <v>41139</v>
      </c>
    </row>
    <row r="428" spans="1:6">
      <c r="A428" s="4" t="s">
        <v>1223</v>
      </c>
    </row>
    <row r="429" spans="1:6">
      <c r="A429" s="3" t="s">
        <v>1188</v>
      </c>
    </row>
    <row r="430" spans="1:6">
      <c r="A430" s="4" t="s">
        <v>1189</v>
      </c>
      <c r="E430" s="5" t="n">
        <v>168731</v>
      </c>
    </row>
    <row r="431" spans="1:6">
      <c r="A431" s="4" t="s">
        <v>32</v>
      </c>
      <c r="E431" s="5" t="n">
        <v>42259</v>
      </c>
    </row>
    <row r="432" spans="1:6">
      <c r="A432" s="4" t="s">
        <v>1190</v>
      </c>
      <c r="E432" s="5" t="n">
        <v>217932</v>
      </c>
    </row>
    <row r="433" spans="1:6">
      <c r="A433" s="3" t="s">
        <v>1191</v>
      </c>
    </row>
    <row r="434" spans="1:6">
      <c r="A434" s="4" t="s">
        <v>32</v>
      </c>
      <c r="E434" s="5" t="n">
        <v>-103</v>
      </c>
    </row>
    <row r="435" spans="1:6">
      <c r="A435" s="4" t="s">
        <v>1190</v>
      </c>
      <c r="E435" s="5" t="n">
        <v>3194</v>
      </c>
    </row>
    <row r="436" spans="1:6">
      <c r="A436" s="3" t="s">
        <v>1192</v>
      </c>
    </row>
    <row r="437" spans="1:6">
      <c r="A437" s="4" t="s">
        <v>32</v>
      </c>
      <c r="E437" s="5" t="n">
        <v>42156</v>
      </c>
    </row>
    <row r="438" spans="1:6">
      <c r="A438" s="4" t="s">
        <v>1190</v>
      </c>
      <c r="E438" s="5" t="n">
        <v>221126</v>
      </c>
    </row>
    <row r="439" spans="1:6">
      <c r="A439" s="4" t="s">
        <v>132</v>
      </c>
      <c r="B439" s="5" t="n">
        <v>263282</v>
      </c>
      <c r="E439" s="5" t="n">
        <v>263282</v>
      </c>
    </row>
    <row r="440" spans="1:6">
      <c r="A440" s="3" t="s">
        <v>1194</v>
      </c>
    </row>
    <row r="441" spans="1:6">
      <c r="A441" s="4" t="s">
        <v>1195</v>
      </c>
      <c r="B441" s="5" t="n">
        <v>263282</v>
      </c>
    </row>
    <row r="442" spans="1:6">
      <c r="A442" s="3" t="s">
        <v>1199</v>
      </c>
    </row>
    <row r="443" spans="1:6">
      <c r="A443" s="4" t="s">
        <v>1198</v>
      </c>
      <c r="B443" s="5" t="n">
        <v>41092</v>
      </c>
    </row>
    <row r="444" spans="1:6">
      <c r="A444" s="4" t="s">
        <v>1224</v>
      </c>
    </row>
    <row r="445" spans="1:6">
      <c r="A445" s="3" t="s">
        <v>1188</v>
      </c>
    </row>
    <row r="446" spans="1:6">
      <c r="A446" s="4" t="s">
        <v>1189</v>
      </c>
      <c r="E446" s="5" t="n">
        <v>161539</v>
      </c>
    </row>
    <row r="447" spans="1:6">
      <c r="A447" s="4" t="s">
        <v>32</v>
      </c>
      <c r="E447" s="5" t="n">
        <v>30965</v>
      </c>
    </row>
    <row r="448" spans="1:6">
      <c r="A448" s="4" t="s">
        <v>1190</v>
      </c>
      <c r="E448" s="5" t="n">
        <v>147002</v>
      </c>
    </row>
    <row r="449" spans="1:6">
      <c r="A449" s="3" t="s">
        <v>1191</v>
      </c>
    </row>
    <row r="450" spans="1:6">
      <c r="A450" s="4" t="s">
        <v>32</v>
      </c>
      <c r="E450" s="5" t="n">
        <v>2302</v>
      </c>
    </row>
    <row r="451" spans="1:6">
      <c r="A451" s="4" t="s">
        <v>1190</v>
      </c>
      <c r="E451" s="5" t="n">
        <v>17351</v>
      </c>
    </row>
    <row r="452" spans="1:6">
      <c r="A452" s="3" t="s">
        <v>1192</v>
      </c>
    </row>
    <row r="453" spans="1:6">
      <c r="A453" s="4" t="s">
        <v>32</v>
      </c>
      <c r="E453" s="5" t="n">
        <v>33267</v>
      </c>
    </row>
    <row r="454" spans="1:6">
      <c r="A454" s="4" t="s">
        <v>1190</v>
      </c>
      <c r="E454" s="5" t="n">
        <v>164353</v>
      </c>
    </row>
    <row r="455" spans="1:6">
      <c r="A455" s="4" t="s">
        <v>132</v>
      </c>
      <c r="B455" s="5" t="n">
        <v>197620</v>
      </c>
      <c r="E455" s="5" t="n">
        <v>197620</v>
      </c>
    </row>
    <row r="456" spans="1:6">
      <c r="A456" s="3" t="s">
        <v>1194</v>
      </c>
    </row>
    <row r="457" spans="1:6">
      <c r="A457" s="4" t="s">
        <v>1195</v>
      </c>
      <c r="B457" s="5" t="n">
        <v>197620</v>
      </c>
    </row>
    <row r="458" spans="1:6">
      <c r="A458" s="3" t="s">
        <v>1199</v>
      </c>
    </row>
    <row r="459" spans="1:6">
      <c r="A459" s="4" t="s">
        <v>1198</v>
      </c>
      <c r="B459" s="5" t="n">
        <v>32244</v>
      </c>
    </row>
    <row r="460" spans="1:6">
      <c r="A460" s="4" t="s">
        <v>1225</v>
      </c>
    </row>
    <row r="461" spans="1:6">
      <c r="A461" s="3" t="s">
        <v>1188</v>
      </c>
    </row>
    <row r="462" spans="1:6">
      <c r="A462" s="4" t="s">
        <v>1189</v>
      </c>
      <c r="E462" s="5" t="n">
        <v>67942</v>
      </c>
    </row>
    <row r="463" spans="1:6">
      <c r="A463" s="4" t="s">
        <v>32</v>
      </c>
      <c r="E463" s="5" t="n">
        <v>18289</v>
      </c>
    </row>
    <row r="464" spans="1:6">
      <c r="A464" s="4" t="s">
        <v>1190</v>
      </c>
      <c r="E464" s="5" t="n">
        <v>123088</v>
      </c>
    </row>
    <row r="465" spans="1:6">
      <c r="A465" s="3" t="s">
        <v>1191</v>
      </c>
    </row>
    <row r="466" spans="1:6">
      <c r="A466" s="4" t="s">
        <v>32</v>
      </c>
      <c r="E466" s="5" t="n">
        <v>0</v>
      </c>
    </row>
    <row r="467" spans="1:6">
      <c r="A467" s="4" t="s">
        <v>1190</v>
      </c>
      <c r="E467" s="5" t="n">
        <v>10410</v>
      </c>
    </row>
    <row r="468" spans="1:6">
      <c r="A468" s="3" t="s">
        <v>1192</v>
      </c>
    </row>
    <row r="469" spans="1:6">
      <c r="A469" s="4" t="s">
        <v>32</v>
      </c>
      <c r="E469" s="5" t="n">
        <v>18289</v>
      </c>
    </row>
    <row r="470" spans="1:6">
      <c r="A470" s="4" t="s">
        <v>1190</v>
      </c>
      <c r="E470" s="5" t="n">
        <v>133498</v>
      </c>
    </row>
    <row r="471" spans="1:6">
      <c r="A471" s="4" t="s">
        <v>132</v>
      </c>
      <c r="B471" s="5" t="n">
        <v>151787</v>
      </c>
      <c r="E471" s="5" t="n">
        <v>151787</v>
      </c>
    </row>
    <row r="472" spans="1:6">
      <c r="A472" s="3" t="s">
        <v>1194</v>
      </c>
    </row>
    <row r="473" spans="1:6">
      <c r="A473" s="4" t="s">
        <v>1195</v>
      </c>
      <c r="B473" s="5" t="n">
        <v>151787</v>
      </c>
    </row>
    <row r="474" spans="1:6">
      <c r="A474" s="3" t="s">
        <v>1199</v>
      </c>
    </row>
    <row r="475" spans="1:6">
      <c r="A475" s="4" t="s">
        <v>1198</v>
      </c>
      <c r="B475" s="5" t="n">
        <v>41046</v>
      </c>
    </row>
    <row r="476" spans="1:6">
      <c r="A476" s="4" t="s">
        <v>1226</v>
      </c>
    </row>
    <row r="477" spans="1:6">
      <c r="A477" s="3" t="s">
        <v>1188</v>
      </c>
    </row>
    <row r="478" spans="1:6">
      <c r="A478" s="4" t="s">
        <v>1189</v>
      </c>
      <c r="E478" s="5" t="n">
        <v>44963</v>
      </c>
    </row>
    <row r="479" spans="1:6">
      <c r="A479" s="4" t="s">
        <v>32</v>
      </c>
      <c r="E479" s="5" t="n">
        <v>13066</v>
      </c>
    </row>
    <row r="480" spans="1:6">
      <c r="A480" s="4" t="s">
        <v>1190</v>
      </c>
      <c r="E480" s="5" t="n">
        <v>59658</v>
      </c>
    </row>
    <row r="481" spans="1:6">
      <c r="A481" s="3" t="s">
        <v>1191</v>
      </c>
    </row>
    <row r="482" spans="1:6">
      <c r="A482" s="4" t="s">
        <v>32</v>
      </c>
      <c r="E482" s="5" t="n">
        <v>-1073</v>
      </c>
    </row>
    <row r="483" spans="1:6">
      <c r="A483" s="4" t="s">
        <v>1190</v>
      </c>
      <c r="E483" s="5" t="n">
        <v>-3896</v>
      </c>
    </row>
    <row r="484" spans="1:6">
      <c r="A484" s="3" t="s">
        <v>1192</v>
      </c>
    </row>
    <row r="485" spans="1:6">
      <c r="A485" s="4" t="s">
        <v>32</v>
      </c>
      <c r="E485" s="5" t="n">
        <v>11993</v>
      </c>
    </row>
    <row r="486" spans="1:6">
      <c r="A486" s="4" t="s">
        <v>1190</v>
      </c>
      <c r="E486" s="5" t="n">
        <v>55762</v>
      </c>
    </row>
    <row r="487" spans="1:6">
      <c r="A487" s="4" t="s">
        <v>132</v>
      </c>
      <c r="B487" s="5" t="n">
        <v>67755</v>
      </c>
      <c r="E487" s="5" t="n">
        <v>67755</v>
      </c>
    </row>
    <row r="488" spans="1:6">
      <c r="A488" s="3" t="s">
        <v>1194</v>
      </c>
    </row>
    <row r="489" spans="1:6">
      <c r="A489" s="4" t="s">
        <v>1195</v>
      </c>
      <c r="B489" s="5" t="n">
        <v>67755</v>
      </c>
    </row>
    <row r="490" spans="1:6">
      <c r="A490" s="3" t="s">
        <v>1199</v>
      </c>
    </row>
    <row r="491" spans="1:6">
      <c r="A491" s="4" t="s">
        <v>1198</v>
      </c>
      <c r="B491" s="5" t="n">
        <v>12256</v>
      </c>
    </row>
    <row r="492" spans="1:6">
      <c r="A492" s="4" t="s">
        <v>1227</v>
      </c>
    </row>
    <row r="493" spans="1:6">
      <c r="A493" s="3" t="s">
        <v>1188</v>
      </c>
    </row>
    <row r="494" spans="1:6">
      <c r="A494" s="4" t="s">
        <v>1189</v>
      </c>
      <c r="E494" s="5" t="n">
        <v>62469</v>
      </c>
    </row>
    <row r="495" spans="1:6">
      <c r="A495" s="4" t="s">
        <v>32</v>
      </c>
      <c r="E495" s="5" t="n">
        <v>12459</v>
      </c>
    </row>
    <row r="496" spans="1:6">
      <c r="A496" s="4" t="s">
        <v>1190</v>
      </c>
      <c r="E496" s="5" t="n">
        <v>85370</v>
      </c>
    </row>
    <row r="497" spans="1:6">
      <c r="A497" s="3" t="s">
        <v>1191</v>
      </c>
    </row>
    <row r="498" spans="1:6">
      <c r="A498" s="4" t="s">
        <v>32</v>
      </c>
      <c r="E498" s="5" t="n">
        <v>1417</v>
      </c>
    </row>
    <row r="499" spans="1:6">
      <c r="A499" s="4" t="s">
        <v>1190</v>
      </c>
      <c r="E499" s="5" t="n">
        <v>6091</v>
      </c>
    </row>
    <row r="500" spans="1:6">
      <c r="A500" s="3" t="s">
        <v>1192</v>
      </c>
    </row>
    <row r="501" spans="1:6">
      <c r="A501" s="4" t="s">
        <v>32</v>
      </c>
      <c r="E501" s="5" t="n">
        <v>13876</v>
      </c>
    </row>
    <row r="502" spans="1:6">
      <c r="A502" s="4" t="s">
        <v>1190</v>
      </c>
      <c r="E502" s="5" t="n">
        <v>91461</v>
      </c>
    </row>
    <row r="503" spans="1:6">
      <c r="A503" s="4" t="s">
        <v>132</v>
      </c>
      <c r="B503" s="5" t="n">
        <v>105337</v>
      </c>
      <c r="E503" s="5" t="n">
        <v>105337</v>
      </c>
    </row>
    <row r="504" spans="1:6">
      <c r="A504" s="3" t="s">
        <v>1194</v>
      </c>
    </row>
    <row r="505" spans="1:6">
      <c r="A505" s="4" t="s">
        <v>1195</v>
      </c>
      <c r="B505" s="5" t="n">
        <v>105337</v>
      </c>
    </row>
    <row r="506" spans="1:6">
      <c r="A506" s="3" t="s">
        <v>1199</v>
      </c>
    </row>
    <row r="507" spans="1:6">
      <c r="A507" s="4" t="s">
        <v>1198</v>
      </c>
      <c r="B507" s="5" t="n">
        <v>23144</v>
      </c>
    </row>
    <row r="508" spans="1:6">
      <c r="A508" s="4" t="s">
        <v>1228</v>
      </c>
    </row>
    <row r="509" spans="1:6">
      <c r="A509" s="3" t="s">
        <v>1188</v>
      </c>
    </row>
    <row r="510" spans="1:6">
      <c r="A510" s="4" t="s">
        <v>1189</v>
      </c>
      <c r="E510" s="5" t="n">
        <v>120504</v>
      </c>
    </row>
    <row r="511" spans="1:6">
      <c r="A511" s="4" t="s">
        <v>32</v>
      </c>
      <c r="E511" s="5" t="n">
        <v>8665</v>
      </c>
    </row>
    <row r="512" spans="1:6">
      <c r="A512" s="4" t="s">
        <v>1190</v>
      </c>
      <c r="E512" s="5" t="n">
        <v>112252</v>
      </c>
    </row>
    <row r="513" spans="1:6">
      <c r="A513" s="3" t="s">
        <v>1191</v>
      </c>
    </row>
    <row r="514" spans="1:6">
      <c r="A514" s="4" t="s">
        <v>32</v>
      </c>
      <c r="E514" s="5" t="n">
        <v>0</v>
      </c>
    </row>
    <row r="515" spans="1:6">
      <c r="A515" s="4" t="s">
        <v>1190</v>
      </c>
      <c r="E515" s="5" t="n">
        <v>25842</v>
      </c>
    </row>
    <row r="516" spans="1:6">
      <c r="A516" s="3" t="s">
        <v>1192</v>
      </c>
    </row>
    <row r="517" spans="1:6">
      <c r="A517" s="4" t="s">
        <v>32</v>
      </c>
      <c r="E517" s="5" t="n">
        <v>8665</v>
      </c>
    </row>
    <row r="518" spans="1:6">
      <c r="A518" s="4" t="s">
        <v>1190</v>
      </c>
      <c r="E518" s="5" t="n">
        <v>138094</v>
      </c>
    </row>
    <row r="519" spans="1:6">
      <c r="A519" s="4" t="s">
        <v>132</v>
      </c>
      <c r="B519" s="5" t="n">
        <v>146759</v>
      </c>
      <c r="E519" s="5" t="n">
        <v>146759</v>
      </c>
    </row>
    <row r="520" spans="1:6">
      <c r="A520" s="3" t="s">
        <v>1194</v>
      </c>
    </row>
    <row r="521" spans="1:6">
      <c r="A521" s="4" t="s">
        <v>1195</v>
      </c>
      <c r="B521" s="5" t="n">
        <v>146759</v>
      </c>
    </row>
    <row r="522" spans="1:6">
      <c r="A522" s="3" t="s">
        <v>1199</v>
      </c>
    </row>
    <row r="523" spans="1:6">
      <c r="A523" s="4" t="s">
        <v>1198</v>
      </c>
      <c r="B523" s="5" t="n">
        <v>25684</v>
      </c>
    </row>
    <row r="524" spans="1:6">
      <c r="A524" s="4" t="s">
        <v>1229</v>
      </c>
    </row>
    <row r="525" spans="1:6">
      <c r="A525" s="3" t="s">
        <v>1188</v>
      </c>
    </row>
    <row r="526" spans="1:6">
      <c r="A526" s="4" t="s">
        <v>1189</v>
      </c>
      <c r="E526" s="5" t="n">
        <v>205145</v>
      </c>
    </row>
    <row r="527" spans="1:6">
      <c r="A527" s="4" t="s">
        <v>32</v>
      </c>
      <c r="E527" s="5" t="n">
        <v>54663</v>
      </c>
    </row>
    <row r="528" spans="1:6">
      <c r="A528" s="4" t="s">
        <v>1190</v>
      </c>
      <c r="E528" s="5" t="n">
        <v>262608</v>
      </c>
    </row>
    <row r="529" spans="1:6">
      <c r="A529" s="3" t="s">
        <v>1191</v>
      </c>
    </row>
    <row r="530" spans="1:6">
      <c r="A530" s="4" t="s">
        <v>32</v>
      </c>
      <c r="E530" s="5" t="n">
        <v>6042</v>
      </c>
    </row>
    <row r="531" spans="1:6">
      <c r="A531" s="4" t="s">
        <v>1190</v>
      </c>
      <c r="E531" s="5" t="n">
        <v>11432</v>
      </c>
    </row>
    <row r="532" spans="1:6">
      <c r="A532" s="3" t="s">
        <v>1192</v>
      </c>
    </row>
    <row r="533" spans="1:6">
      <c r="A533" s="4" t="s">
        <v>32</v>
      </c>
      <c r="E533" s="5" t="n">
        <v>60705</v>
      </c>
    </row>
    <row r="534" spans="1:6">
      <c r="A534" s="4" t="s">
        <v>1190</v>
      </c>
      <c r="E534" s="5" t="n">
        <v>274040</v>
      </c>
    </row>
    <row r="535" spans="1:6">
      <c r="A535" s="4" t="s">
        <v>132</v>
      </c>
      <c r="B535" s="5" t="n">
        <v>334745</v>
      </c>
      <c r="E535" s="5" t="n">
        <v>334745</v>
      </c>
    </row>
    <row r="536" spans="1:6">
      <c r="A536" s="3" t="s">
        <v>1194</v>
      </c>
    </row>
    <row r="537" spans="1:6">
      <c r="A537" s="4" t="s">
        <v>1195</v>
      </c>
      <c r="B537" s="5" t="n">
        <v>334745</v>
      </c>
    </row>
    <row r="538" spans="1:6">
      <c r="A538" s="3" t="s">
        <v>1199</v>
      </c>
    </row>
    <row r="539" spans="1:6">
      <c r="A539" s="4" t="s">
        <v>1198</v>
      </c>
      <c r="B539" s="5" t="n">
        <v>50738</v>
      </c>
    </row>
    <row r="540" spans="1:6">
      <c r="A540" s="4" t="s">
        <v>1230</v>
      </c>
    </row>
    <row r="541" spans="1:6">
      <c r="A541" s="3" t="s">
        <v>1188</v>
      </c>
    </row>
    <row r="542" spans="1:6">
      <c r="A542" s="4" t="s">
        <v>1189</v>
      </c>
      <c r="E542" s="5" t="n">
        <v>234721</v>
      </c>
    </row>
    <row r="543" spans="1:6">
      <c r="A543" s="4" t="s">
        <v>32</v>
      </c>
      <c r="E543" s="5" t="n">
        <v>54628</v>
      </c>
    </row>
    <row r="544" spans="1:6">
      <c r="A544" s="4" t="s">
        <v>1190</v>
      </c>
      <c r="E544" s="5" t="n">
        <v>219013</v>
      </c>
    </row>
    <row r="545" spans="1:6">
      <c r="A545" s="3" t="s">
        <v>1191</v>
      </c>
    </row>
    <row r="546" spans="1:6">
      <c r="A546" s="4" t="s">
        <v>32</v>
      </c>
      <c r="E546" s="5" t="n">
        <v>-90</v>
      </c>
    </row>
    <row r="547" spans="1:6">
      <c r="A547" s="4" t="s">
        <v>1190</v>
      </c>
      <c r="E547" s="5" t="n">
        <v>57196</v>
      </c>
    </row>
    <row r="548" spans="1:6">
      <c r="A548" s="3" t="s">
        <v>1192</v>
      </c>
    </row>
    <row r="549" spans="1:6">
      <c r="A549" s="4" t="s">
        <v>32</v>
      </c>
      <c r="E549" s="5" t="n">
        <v>54538</v>
      </c>
    </row>
    <row r="550" spans="1:6">
      <c r="A550" s="4" t="s">
        <v>1190</v>
      </c>
      <c r="E550" s="5" t="n">
        <v>276209</v>
      </c>
    </row>
    <row r="551" spans="1:6">
      <c r="A551" s="4" t="s">
        <v>132</v>
      </c>
      <c r="B551" s="5" t="n">
        <v>330747</v>
      </c>
      <c r="E551" s="5" t="n">
        <v>330747</v>
      </c>
    </row>
    <row r="552" spans="1:6">
      <c r="A552" s="3" t="s">
        <v>1194</v>
      </c>
    </row>
    <row r="553" spans="1:6">
      <c r="A553" s="4" t="s">
        <v>1195</v>
      </c>
      <c r="B553" s="5" t="n">
        <v>330747</v>
      </c>
    </row>
    <row r="554" spans="1:6">
      <c r="A554" s="3" t="s">
        <v>1199</v>
      </c>
    </row>
    <row r="555" spans="1:6">
      <c r="A555" s="4" t="s">
        <v>1198</v>
      </c>
      <c r="B555" s="5" t="n">
        <v>54978</v>
      </c>
    </row>
    <row r="556" spans="1:6">
      <c r="A556" s="4" t="s">
        <v>1231</v>
      </c>
    </row>
    <row r="557" spans="1:6">
      <c r="A557" s="3" t="s">
        <v>1188</v>
      </c>
    </row>
    <row r="558" spans="1:6">
      <c r="A558" s="4" t="s">
        <v>1189</v>
      </c>
      <c r="E558" s="5" t="n">
        <v>323854</v>
      </c>
    </row>
    <row r="559" spans="1:6">
      <c r="A559" s="4" t="s">
        <v>32</v>
      </c>
      <c r="E559" s="5" t="n">
        <v>88742</v>
      </c>
    </row>
    <row r="560" spans="1:6">
      <c r="A560" s="4" t="s">
        <v>1190</v>
      </c>
      <c r="E560" s="5" t="n">
        <v>319097</v>
      </c>
    </row>
    <row r="561" spans="1:6">
      <c r="A561" s="3" t="s">
        <v>1191</v>
      </c>
    </row>
    <row r="562" spans="1:6">
      <c r="A562" s="4" t="s">
        <v>32</v>
      </c>
      <c r="E562" s="5" t="n">
        <v>-141</v>
      </c>
    </row>
    <row r="563" spans="1:6">
      <c r="A563" s="4" t="s">
        <v>1190</v>
      </c>
      <c r="E563" s="5" t="n">
        <v>7123</v>
      </c>
    </row>
    <row r="564" spans="1:6">
      <c r="A564" s="3" t="s">
        <v>1192</v>
      </c>
    </row>
    <row r="565" spans="1:6">
      <c r="A565" s="4" t="s">
        <v>32</v>
      </c>
      <c r="E565" s="5" t="n">
        <v>88601</v>
      </c>
    </row>
    <row r="566" spans="1:6">
      <c r="A566" s="4" t="s">
        <v>1190</v>
      </c>
      <c r="E566" s="5" t="n">
        <v>326220</v>
      </c>
    </row>
    <row r="567" spans="1:6">
      <c r="A567" s="4" t="s">
        <v>132</v>
      </c>
      <c r="B567" s="5" t="n">
        <v>414821</v>
      </c>
      <c r="E567" s="5" t="n">
        <v>414821</v>
      </c>
    </row>
    <row r="568" spans="1:6">
      <c r="A568" s="3" t="s">
        <v>1194</v>
      </c>
    </row>
    <row r="569" spans="1:6">
      <c r="A569" s="4" t="s">
        <v>1195</v>
      </c>
      <c r="B569" s="5" t="n">
        <v>414821</v>
      </c>
    </row>
    <row r="570" spans="1:6">
      <c r="A570" s="3" t="s">
        <v>1199</v>
      </c>
    </row>
    <row r="571" spans="1:6">
      <c r="A571" s="4" t="s">
        <v>1198</v>
      </c>
      <c r="B571" s="5" t="n">
        <v>61212</v>
      </c>
    </row>
    <row r="572" spans="1:6">
      <c r="A572" s="4" t="s">
        <v>1232</v>
      </c>
    </row>
    <row r="573" spans="1:6">
      <c r="A573" s="3" t="s">
        <v>1188</v>
      </c>
    </row>
    <row r="574" spans="1:6">
      <c r="A574" s="4" t="s">
        <v>1189</v>
      </c>
      <c r="E574" s="5" t="n">
        <v>180439</v>
      </c>
    </row>
    <row r="575" spans="1:6">
      <c r="A575" s="4" t="s">
        <v>32</v>
      </c>
      <c r="E575" s="5" t="n">
        <v>42014</v>
      </c>
    </row>
    <row r="576" spans="1:6">
      <c r="A576" s="4" t="s">
        <v>1190</v>
      </c>
      <c r="E576" s="5" t="n">
        <v>155809</v>
      </c>
    </row>
    <row r="577" spans="1:6">
      <c r="A577" s="3" t="s">
        <v>1191</v>
      </c>
    </row>
    <row r="578" spans="1:6">
      <c r="A578" s="4" t="s">
        <v>32</v>
      </c>
      <c r="E578" s="5" t="n">
        <v>-6522</v>
      </c>
    </row>
    <row r="579" spans="1:6">
      <c r="A579" s="4" t="s">
        <v>1190</v>
      </c>
      <c r="E579" s="5" t="n">
        <v>17077</v>
      </c>
    </row>
    <row r="580" spans="1:6">
      <c r="A580" s="3" t="s">
        <v>1192</v>
      </c>
    </row>
    <row r="581" spans="1:6">
      <c r="A581" s="4" t="s">
        <v>32</v>
      </c>
      <c r="E581" s="5" t="n">
        <v>35492</v>
      </c>
    </row>
    <row r="582" spans="1:6">
      <c r="A582" s="4" t="s">
        <v>1190</v>
      </c>
      <c r="E582" s="5" t="n">
        <v>172886</v>
      </c>
    </row>
    <row r="583" spans="1:6">
      <c r="A583" s="4" t="s">
        <v>132</v>
      </c>
      <c r="B583" s="5" t="n">
        <v>208378</v>
      </c>
      <c r="E583" s="5" t="n">
        <v>208378</v>
      </c>
    </row>
    <row r="584" spans="1:6">
      <c r="A584" s="3" t="s">
        <v>1194</v>
      </c>
    </row>
    <row r="585" spans="1:6">
      <c r="A585" s="4" t="s">
        <v>1195</v>
      </c>
      <c r="B585" s="5" t="n">
        <v>208378</v>
      </c>
    </row>
    <row r="586" spans="1:6">
      <c r="A586" s="3" t="s">
        <v>1199</v>
      </c>
    </row>
    <row r="587" spans="1:6">
      <c r="A587" s="4" t="s">
        <v>1198</v>
      </c>
      <c r="B587" s="5" t="n">
        <v>34333</v>
      </c>
    </row>
    <row r="588" spans="1:6">
      <c r="A588" s="4" t="s">
        <v>1233</v>
      </c>
    </row>
    <row r="589" spans="1:6">
      <c r="A589" s="3" t="s">
        <v>1188</v>
      </c>
    </row>
    <row r="590" spans="1:6">
      <c r="A590" s="4" t="s">
        <v>1189</v>
      </c>
      <c r="E590" s="5" t="n">
        <v>113171</v>
      </c>
    </row>
    <row r="591" spans="1:6">
      <c r="A591" s="4" t="s">
        <v>32</v>
      </c>
      <c r="E591" s="5" t="n">
        <v>21611</v>
      </c>
    </row>
    <row r="592" spans="1:6">
      <c r="A592" s="4" t="s">
        <v>1190</v>
      </c>
      <c r="E592" s="5" t="n">
        <v>111515</v>
      </c>
    </row>
    <row r="593" spans="1:6">
      <c r="A593" s="3" t="s">
        <v>1191</v>
      </c>
    </row>
    <row r="594" spans="1:6">
      <c r="A594" s="4" t="s">
        <v>32</v>
      </c>
      <c r="E594" s="5" t="n">
        <v>0</v>
      </c>
    </row>
    <row r="595" spans="1:6">
      <c r="A595" s="4" t="s">
        <v>1190</v>
      </c>
      <c r="E595" s="5" t="n">
        <v>26529</v>
      </c>
    </row>
    <row r="596" spans="1:6">
      <c r="A596" s="3" t="s">
        <v>1192</v>
      </c>
    </row>
    <row r="597" spans="1:6">
      <c r="A597" s="4" t="s">
        <v>32</v>
      </c>
      <c r="E597" s="5" t="n">
        <v>21611</v>
      </c>
    </row>
    <row r="598" spans="1:6">
      <c r="A598" s="4" t="s">
        <v>1190</v>
      </c>
      <c r="E598" s="5" t="n">
        <v>138044</v>
      </c>
    </row>
    <row r="599" spans="1:6">
      <c r="A599" s="4" t="s">
        <v>132</v>
      </c>
      <c r="B599" s="5" t="n">
        <v>159655</v>
      </c>
      <c r="E599" s="5" t="n">
        <v>159655</v>
      </c>
    </row>
    <row r="600" spans="1:6">
      <c r="A600" s="3" t="s">
        <v>1194</v>
      </c>
    </row>
    <row r="601" spans="1:6">
      <c r="A601" s="4" t="s">
        <v>1195</v>
      </c>
      <c r="B601" s="5" t="n">
        <v>159655</v>
      </c>
    </row>
    <row r="602" spans="1:6">
      <c r="A602" s="3" t="s">
        <v>1199</v>
      </c>
    </row>
    <row r="603" spans="1:6">
      <c r="A603" s="4" t="s">
        <v>1198</v>
      </c>
      <c r="B603" s="5" t="n">
        <v>28243</v>
      </c>
    </row>
    <row r="604" spans="1:6">
      <c r="A604" s="4" t="s">
        <v>1234</v>
      </c>
    </row>
    <row r="605" spans="1:6">
      <c r="A605" s="3" t="s">
        <v>1188</v>
      </c>
    </row>
    <row r="606" spans="1:6">
      <c r="A606" s="4" t="s">
        <v>1189</v>
      </c>
      <c r="E606" s="5" t="n">
        <v>344185</v>
      </c>
    </row>
    <row r="607" spans="1:6">
      <c r="A607" s="4" t="s">
        <v>32</v>
      </c>
      <c r="E607" s="5" t="n">
        <v>84473</v>
      </c>
    </row>
    <row r="608" spans="1:6">
      <c r="A608" s="4" t="s">
        <v>1190</v>
      </c>
      <c r="E608" s="5" t="n">
        <v>352140</v>
      </c>
    </row>
    <row r="609" spans="1:6">
      <c r="A609" s="3" t="s">
        <v>1191</v>
      </c>
    </row>
    <row r="610" spans="1:6">
      <c r="A610" s="4" t="s">
        <v>32</v>
      </c>
      <c r="E610" s="5" t="n">
        <v>-1950</v>
      </c>
    </row>
    <row r="611" spans="1:6">
      <c r="A611" s="4" t="s">
        <v>1190</v>
      </c>
      <c r="E611" s="5" t="n">
        <v>44179</v>
      </c>
    </row>
    <row r="612" spans="1:6">
      <c r="A612" s="3" t="s">
        <v>1192</v>
      </c>
    </row>
    <row r="613" spans="1:6">
      <c r="A613" s="4" t="s">
        <v>32</v>
      </c>
      <c r="E613" s="5" t="n">
        <v>82523</v>
      </c>
    </row>
    <row r="614" spans="1:6">
      <c r="A614" s="4" t="s">
        <v>1190</v>
      </c>
      <c r="E614" s="5" t="n">
        <v>396319</v>
      </c>
    </row>
    <row r="615" spans="1:6">
      <c r="A615" s="4" t="s">
        <v>132</v>
      </c>
      <c r="B615" s="5" t="n">
        <v>478842</v>
      </c>
      <c r="E615" s="5" t="n">
        <v>478842</v>
      </c>
    </row>
    <row r="616" spans="1:6">
      <c r="A616" s="3" t="s">
        <v>1194</v>
      </c>
    </row>
    <row r="617" spans="1:6">
      <c r="A617" s="4" t="s">
        <v>1195</v>
      </c>
      <c r="B617" s="5" t="n">
        <v>478842</v>
      </c>
    </row>
    <row r="618" spans="1:6">
      <c r="A618" s="3" t="s">
        <v>1199</v>
      </c>
    </row>
    <row r="619" spans="1:6">
      <c r="A619" s="4" t="s">
        <v>1198</v>
      </c>
      <c r="B619" s="5" t="n">
        <v>70432</v>
      </c>
    </row>
    <row r="620" spans="1:6">
      <c r="A620" s="4" t="s">
        <v>1235</v>
      </c>
    </row>
    <row r="621" spans="1:6">
      <c r="A621" s="3" t="s">
        <v>1188</v>
      </c>
    </row>
    <row r="622" spans="1:6">
      <c r="A622" s="4" t="s">
        <v>1189</v>
      </c>
      <c r="E622" s="5" t="n">
        <v>146186</v>
      </c>
    </row>
    <row r="623" spans="1:6">
      <c r="A623" s="4" t="s">
        <v>32</v>
      </c>
      <c r="E623" s="5" t="n">
        <v>30275</v>
      </c>
    </row>
    <row r="624" spans="1:6">
      <c r="A624" s="4" t="s">
        <v>1190</v>
      </c>
      <c r="E624" s="5" t="n">
        <v>136846</v>
      </c>
    </row>
    <row r="625" spans="1:6">
      <c r="A625" s="3" t="s">
        <v>1191</v>
      </c>
    </row>
    <row r="626" spans="1:6">
      <c r="A626" s="4" t="s">
        <v>32</v>
      </c>
      <c r="E626" s="5" t="n">
        <v>0</v>
      </c>
    </row>
    <row r="627" spans="1:6">
      <c r="A627" s="4" t="s">
        <v>1190</v>
      </c>
      <c r="E627" s="5" t="n">
        <v>2247</v>
      </c>
    </row>
    <row r="628" spans="1:6">
      <c r="A628" s="3" t="s">
        <v>1192</v>
      </c>
    </row>
    <row r="629" spans="1:6">
      <c r="A629" s="4" t="s">
        <v>32</v>
      </c>
      <c r="E629" s="5" t="n">
        <v>30275</v>
      </c>
    </row>
    <row r="630" spans="1:6">
      <c r="A630" s="4" t="s">
        <v>1190</v>
      </c>
      <c r="E630" s="5" t="n">
        <v>139093</v>
      </c>
    </row>
    <row r="631" spans="1:6">
      <c r="A631" s="4" t="s">
        <v>132</v>
      </c>
      <c r="B631" s="5" t="n">
        <v>169368</v>
      </c>
      <c r="E631" s="5" t="n">
        <v>169368</v>
      </c>
    </row>
    <row r="632" spans="1:6">
      <c r="A632" s="3" t="s">
        <v>1194</v>
      </c>
    </row>
    <row r="633" spans="1:6">
      <c r="A633" s="4" t="s">
        <v>1195</v>
      </c>
      <c r="B633" s="5" t="n">
        <v>169368</v>
      </c>
    </row>
    <row r="634" spans="1:6">
      <c r="A634" s="3" t="s">
        <v>1199</v>
      </c>
    </row>
    <row r="635" spans="1:6">
      <c r="A635" s="4" t="s">
        <v>1198</v>
      </c>
      <c r="B635" s="5" t="n">
        <v>26020</v>
      </c>
    </row>
    <row r="636" spans="1:6">
      <c r="A636" s="4" t="s">
        <v>659</v>
      </c>
    </row>
    <row r="637" spans="1:6">
      <c r="A637" s="3" t="s">
        <v>1188</v>
      </c>
    </row>
    <row r="638" spans="1:6">
      <c r="A638" s="4" t="s">
        <v>1189</v>
      </c>
      <c r="E638" s="5" t="n">
        <v>84324</v>
      </c>
    </row>
    <row r="639" spans="1:6">
      <c r="A639" s="4" t="s">
        <v>32</v>
      </c>
      <c r="E639" s="5" t="n">
        <v>19707</v>
      </c>
    </row>
    <row r="640" spans="1:6">
      <c r="A640" s="4" t="s">
        <v>1190</v>
      </c>
      <c r="E640" s="5" t="n">
        <v>63348</v>
      </c>
    </row>
    <row r="641" spans="1:6">
      <c r="A641" s="3" t="s">
        <v>1191</v>
      </c>
    </row>
    <row r="642" spans="1:6">
      <c r="A642" s="4" t="s">
        <v>32</v>
      </c>
      <c r="E642" s="5" t="n">
        <v>0</v>
      </c>
    </row>
    <row r="643" spans="1:6">
      <c r="A643" s="4" t="s">
        <v>1190</v>
      </c>
      <c r="E643" s="5" t="n">
        <v>22397</v>
      </c>
    </row>
    <row r="644" spans="1:6">
      <c r="A644" s="3" t="s">
        <v>1192</v>
      </c>
    </row>
    <row r="645" spans="1:6">
      <c r="A645" s="4" t="s">
        <v>32</v>
      </c>
      <c r="E645" s="5" t="n">
        <v>19707</v>
      </c>
    </row>
    <row r="646" spans="1:6">
      <c r="A646" s="4" t="s">
        <v>1190</v>
      </c>
      <c r="E646" s="5" t="n">
        <v>85745</v>
      </c>
    </row>
    <row r="647" spans="1:6">
      <c r="A647" s="4" t="s">
        <v>132</v>
      </c>
      <c r="B647" s="5" t="n">
        <v>105452</v>
      </c>
      <c r="E647" s="5" t="n">
        <v>105452</v>
      </c>
    </row>
    <row r="648" spans="1:6">
      <c r="A648" s="3" t="s">
        <v>1194</v>
      </c>
    </row>
    <row r="649" spans="1:6">
      <c r="A649" s="4" t="s">
        <v>1195</v>
      </c>
      <c r="B649" s="5" t="n">
        <v>105452</v>
      </c>
    </row>
    <row r="650" spans="1:6">
      <c r="A650" s="3" t="s">
        <v>1199</v>
      </c>
    </row>
    <row r="651" spans="1:6">
      <c r="A651" s="4" t="s">
        <v>1198</v>
      </c>
      <c r="B651" s="5" t="n">
        <v>20448</v>
      </c>
    </row>
    <row r="652" spans="1:6">
      <c r="A652" s="4" t="s">
        <v>659</v>
      </c>
    </row>
    <row r="653" spans="1:6">
      <c r="A653" s="3" t="s">
        <v>1188</v>
      </c>
    </row>
    <row r="654" spans="1:6">
      <c r="A654" s="4" t="s">
        <v>1189</v>
      </c>
      <c r="E654" s="5" t="n">
        <v>411</v>
      </c>
    </row>
    <row r="655" spans="1:6">
      <c r="A655" s="4" t="s">
        <v>32</v>
      </c>
      <c r="E655" s="5" t="n">
        <v>11615</v>
      </c>
    </row>
    <row r="656" spans="1:6">
      <c r="A656" s="4" t="s">
        <v>1190</v>
      </c>
      <c r="E656" s="5" t="n">
        <v>48224</v>
      </c>
    </row>
    <row r="657" spans="1:6">
      <c r="A657" s="3" t="s">
        <v>1191</v>
      </c>
    </row>
    <row r="658" spans="1:6">
      <c r="A658" s="4" t="s">
        <v>32</v>
      </c>
      <c r="E658" s="5" t="n">
        <v>4401</v>
      </c>
    </row>
    <row r="659" spans="1:6">
      <c r="A659" s="4" t="s">
        <v>1190</v>
      </c>
      <c r="E659" s="5" t="n">
        <v>13943</v>
      </c>
    </row>
    <row r="660" spans="1:6">
      <c r="A660" s="3" t="s">
        <v>1192</v>
      </c>
    </row>
    <row r="661" spans="1:6">
      <c r="A661" s="4" t="s">
        <v>32</v>
      </c>
      <c r="E661" s="5" t="n">
        <v>16016</v>
      </c>
    </row>
    <row r="662" spans="1:6">
      <c r="A662" s="4" t="s">
        <v>1190</v>
      </c>
      <c r="E662" s="5" t="n">
        <v>62167</v>
      </c>
    </row>
    <row r="663" spans="1:6">
      <c r="A663" s="4" t="s">
        <v>132</v>
      </c>
      <c r="B663" s="5" t="n">
        <v>78183</v>
      </c>
      <c r="E663" s="5" t="n">
        <v>78183</v>
      </c>
    </row>
    <row r="664" spans="1:6">
      <c r="A664" s="3" t="s">
        <v>1194</v>
      </c>
    </row>
    <row r="665" spans="1:6">
      <c r="A665" s="4" t="s">
        <v>1195</v>
      </c>
      <c r="B665" s="5" t="n">
        <v>78183</v>
      </c>
    </row>
    <row r="666" spans="1:6">
      <c r="A666" s="3" t="s">
        <v>1199</v>
      </c>
    </row>
    <row r="667" spans="1:6">
      <c r="A667" s="4" t="s">
        <v>1198</v>
      </c>
      <c r="B667" s="5" t="n">
        <v>3784</v>
      </c>
    </row>
    <row r="668" spans="1:6">
      <c r="A668" s="4" t="s">
        <v>1236</v>
      </c>
    </row>
    <row r="669" spans="1:6">
      <c r="A669" s="3" t="s">
        <v>1188</v>
      </c>
    </row>
    <row r="670" spans="1:6">
      <c r="A670" s="4" t="s">
        <v>1189</v>
      </c>
      <c r="E670" s="5" t="n">
        <v>249669</v>
      </c>
    </row>
    <row r="671" spans="1:6">
      <c r="A671" s="4" t="s">
        <v>32</v>
      </c>
      <c r="E671" s="5" t="n">
        <v>57900</v>
      </c>
    </row>
    <row r="672" spans="1:6">
      <c r="A672" s="4" t="s">
        <v>1190</v>
      </c>
      <c r="E672" s="5" t="n">
        <v>228517</v>
      </c>
    </row>
    <row r="673" spans="1:6">
      <c r="A673" s="3" t="s">
        <v>1191</v>
      </c>
    </row>
    <row r="674" spans="1:6">
      <c r="A674" s="4" t="s">
        <v>32</v>
      </c>
      <c r="E674" s="5" t="n">
        <v>0</v>
      </c>
    </row>
    <row r="675" spans="1:6">
      <c r="A675" s="4" t="s">
        <v>1190</v>
      </c>
      <c r="E675" s="5" t="n">
        <v>7020</v>
      </c>
    </row>
    <row r="676" spans="1:6">
      <c r="A676" s="3" t="s">
        <v>1192</v>
      </c>
    </row>
    <row r="677" spans="1:6">
      <c r="A677" s="4" t="s">
        <v>32</v>
      </c>
      <c r="E677" s="5" t="n">
        <v>57900</v>
      </c>
    </row>
    <row r="678" spans="1:6">
      <c r="A678" s="4" t="s">
        <v>1190</v>
      </c>
      <c r="E678" s="5" t="n">
        <v>235537</v>
      </c>
    </row>
    <row r="679" spans="1:6">
      <c r="A679" s="4" t="s">
        <v>132</v>
      </c>
      <c r="B679" s="5" t="n">
        <v>293437</v>
      </c>
      <c r="E679" s="5" t="n">
        <v>293437</v>
      </c>
    </row>
    <row r="680" spans="1:6">
      <c r="A680" s="3" t="s">
        <v>1194</v>
      </c>
    </row>
    <row r="681" spans="1:6">
      <c r="A681" s="4" t="s">
        <v>1195</v>
      </c>
      <c r="B681" s="5" t="n">
        <v>293437</v>
      </c>
    </row>
    <row r="682" spans="1:6">
      <c r="A682" s="3" t="s">
        <v>1199</v>
      </c>
    </row>
    <row r="683" spans="1:6">
      <c r="A683" s="4" t="s">
        <v>1198</v>
      </c>
      <c r="B683" s="5" t="n">
        <v>49746</v>
      </c>
    </row>
    <row r="684" spans="1:6">
      <c r="A684" s="4" t="s">
        <v>1237</v>
      </c>
    </row>
    <row r="685" spans="1:6">
      <c r="A685" s="3" t="s">
        <v>1188</v>
      </c>
    </row>
    <row r="686" spans="1:6">
      <c r="A686" s="4" t="s">
        <v>1189</v>
      </c>
      <c r="E686" s="5" t="n">
        <v>305450</v>
      </c>
    </row>
    <row r="687" spans="1:6">
      <c r="A687" s="4" t="s">
        <v>32</v>
      </c>
      <c r="E687" s="5" t="n">
        <v>91135</v>
      </c>
    </row>
    <row r="688" spans="1:6">
      <c r="A688" s="4" t="s">
        <v>1190</v>
      </c>
      <c r="E688" s="5" t="n">
        <v>392422</v>
      </c>
    </row>
    <row r="689" spans="1:6">
      <c r="A689" s="3" t="s">
        <v>1191</v>
      </c>
    </row>
    <row r="690" spans="1:6">
      <c r="A690" s="4" t="s">
        <v>32</v>
      </c>
      <c r="E690" s="5" t="n">
        <v>0</v>
      </c>
    </row>
    <row r="691" spans="1:6">
      <c r="A691" s="4" t="s">
        <v>1190</v>
      </c>
      <c r="E691" s="5" t="n">
        <v>14271</v>
      </c>
    </row>
    <row r="692" spans="1:6">
      <c r="A692" s="3" t="s">
        <v>1192</v>
      </c>
    </row>
    <row r="693" spans="1:6">
      <c r="A693" s="4" t="s">
        <v>32</v>
      </c>
      <c r="E693" s="5" t="n">
        <v>91135</v>
      </c>
    </row>
    <row r="694" spans="1:6">
      <c r="A694" s="4" t="s">
        <v>1190</v>
      </c>
      <c r="E694" s="5" t="n">
        <v>406693</v>
      </c>
    </row>
    <row r="695" spans="1:6">
      <c r="A695" s="4" t="s">
        <v>132</v>
      </c>
      <c r="B695" s="5" t="n">
        <v>497828</v>
      </c>
      <c r="E695" s="5" t="n">
        <v>497828</v>
      </c>
    </row>
    <row r="696" spans="1:6">
      <c r="A696" s="3" t="s">
        <v>1194</v>
      </c>
    </row>
    <row r="697" spans="1:6">
      <c r="A697" s="4" t="s">
        <v>1195</v>
      </c>
      <c r="B697" s="5" t="n">
        <v>497828</v>
      </c>
    </row>
    <row r="698" spans="1:6">
      <c r="A698" s="3" t="s">
        <v>1199</v>
      </c>
    </row>
    <row r="699" spans="1:6">
      <c r="A699" s="4" t="s">
        <v>1198</v>
      </c>
      <c r="B699" s="5" t="n">
        <v>74162</v>
      </c>
    </row>
    <row r="700" spans="1:6">
      <c r="A700" s="4" t="s">
        <v>1238</v>
      </c>
    </row>
    <row r="701" spans="1:6">
      <c r="A701" s="3" t="s">
        <v>1188</v>
      </c>
    </row>
    <row r="702" spans="1:6">
      <c r="A702" s="4" t="s">
        <v>1189</v>
      </c>
      <c r="E702" s="5" t="n">
        <v>224145</v>
      </c>
    </row>
    <row r="703" spans="1:6">
      <c r="A703" s="4" t="s">
        <v>32</v>
      </c>
      <c r="E703" s="5" t="n">
        <v>66774</v>
      </c>
    </row>
    <row r="704" spans="1:6">
      <c r="A704" s="4" t="s">
        <v>1190</v>
      </c>
      <c r="E704" s="5" t="n">
        <v>238023</v>
      </c>
    </row>
    <row r="705" spans="1:6">
      <c r="A705" s="3" t="s">
        <v>1191</v>
      </c>
    </row>
    <row r="706" spans="1:6">
      <c r="A706" s="4" t="s">
        <v>32</v>
      </c>
      <c r="E706" s="5" t="n">
        <v>0</v>
      </c>
    </row>
    <row r="707" spans="1:6">
      <c r="A707" s="4" t="s">
        <v>1190</v>
      </c>
      <c r="E707" s="5" t="n">
        <v>34037</v>
      </c>
    </row>
    <row r="708" spans="1:6">
      <c r="A708" s="3" t="s">
        <v>1192</v>
      </c>
    </row>
    <row r="709" spans="1:6">
      <c r="A709" s="4" t="s">
        <v>32</v>
      </c>
      <c r="E709" s="5" t="n">
        <v>66774</v>
      </c>
    </row>
    <row r="710" spans="1:6">
      <c r="A710" s="4" t="s">
        <v>1190</v>
      </c>
      <c r="E710" s="5" t="n">
        <v>272060</v>
      </c>
    </row>
    <row r="711" spans="1:6">
      <c r="A711" s="4" t="s">
        <v>132</v>
      </c>
      <c r="B711" s="5" t="n">
        <v>338834</v>
      </c>
      <c r="E711" s="5" t="n">
        <v>338834</v>
      </c>
    </row>
    <row r="712" spans="1:6">
      <c r="A712" s="3" t="s">
        <v>1194</v>
      </c>
    </row>
    <row r="713" spans="1:6">
      <c r="A713" s="4" t="s">
        <v>1195</v>
      </c>
      <c r="B713" s="5" t="n">
        <v>338834</v>
      </c>
    </row>
    <row r="714" spans="1:6">
      <c r="A714" s="3" t="s">
        <v>1199</v>
      </c>
    </row>
    <row r="715" spans="1:6">
      <c r="A715" s="4" t="s">
        <v>1198</v>
      </c>
      <c r="B715" s="5" t="n">
        <v>51471</v>
      </c>
    </row>
    <row r="716" spans="1:6">
      <c r="A716" s="4" t="s">
        <v>1239</v>
      </c>
    </row>
    <row r="717" spans="1:6">
      <c r="A717" s="3" t="s">
        <v>1188</v>
      </c>
    </row>
    <row r="718" spans="1:6">
      <c r="A718" s="4" t="s">
        <v>1189</v>
      </c>
      <c r="E718" s="5" t="n">
        <v>85645</v>
      </c>
    </row>
    <row r="719" spans="1:6">
      <c r="A719" s="4" t="s">
        <v>32</v>
      </c>
      <c r="E719" s="5" t="n">
        <v>12310</v>
      </c>
    </row>
    <row r="720" spans="1:6">
      <c r="A720" s="4" t="s">
        <v>1190</v>
      </c>
      <c r="E720" s="5" t="n">
        <v>108857</v>
      </c>
    </row>
    <row r="721" spans="1:6">
      <c r="A721" s="3" t="s">
        <v>1191</v>
      </c>
    </row>
    <row r="722" spans="1:6">
      <c r="A722" s="4" t="s">
        <v>32</v>
      </c>
      <c r="E722" s="5" t="n">
        <v>0</v>
      </c>
    </row>
    <row r="723" spans="1:6">
      <c r="A723" s="4" t="s">
        <v>1190</v>
      </c>
      <c r="E723" s="5" t="n">
        <v>30269</v>
      </c>
    </row>
    <row r="724" spans="1:6">
      <c r="A724" s="3" t="s">
        <v>1192</v>
      </c>
    </row>
    <row r="725" spans="1:6">
      <c r="A725" s="4" t="s">
        <v>32</v>
      </c>
      <c r="E725" s="5" t="n">
        <v>12310</v>
      </c>
    </row>
    <row r="726" spans="1:6">
      <c r="A726" s="4" t="s">
        <v>1190</v>
      </c>
      <c r="E726" s="5" t="n">
        <v>139126</v>
      </c>
    </row>
    <row r="727" spans="1:6">
      <c r="A727" s="4" t="s">
        <v>132</v>
      </c>
      <c r="B727" s="5" t="n">
        <v>151436</v>
      </c>
      <c r="E727" s="5" t="n">
        <v>151436</v>
      </c>
    </row>
    <row r="728" spans="1:6">
      <c r="A728" s="3" t="s">
        <v>1194</v>
      </c>
    </row>
    <row r="729" spans="1:6">
      <c r="A729" s="4" t="s">
        <v>1195</v>
      </c>
      <c r="B729" s="5" t="n">
        <v>151436</v>
      </c>
    </row>
    <row r="730" spans="1:6">
      <c r="A730" s="3" t="s">
        <v>1199</v>
      </c>
    </row>
    <row r="731" spans="1:6">
      <c r="A731" s="4" t="s">
        <v>1198</v>
      </c>
      <c r="B731" s="5" t="n">
        <v>26086</v>
      </c>
    </row>
    <row r="732" spans="1:6">
      <c r="A732" s="4" t="s">
        <v>1240</v>
      </c>
    </row>
    <row r="733" spans="1:6">
      <c r="A733" s="3" t="s">
        <v>1188</v>
      </c>
    </row>
    <row r="734" spans="1:6">
      <c r="A734" s="4" t="s">
        <v>1189</v>
      </c>
      <c r="E734" s="5" t="n">
        <v>76106</v>
      </c>
    </row>
    <row r="735" spans="1:6">
      <c r="A735" s="4" t="s">
        <v>32</v>
      </c>
      <c r="E735" s="5" t="n">
        <v>20390</v>
      </c>
    </row>
    <row r="736" spans="1:6">
      <c r="A736" s="4" t="s">
        <v>1190</v>
      </c>
      <c r="E736" s="5" t="n">
        <v>107216</v>
      </c>
    </row>
    <row r="737" spans="1:6">
      <c r="A737" s="3" t="s">
        <v>1191</v>
      </c>
    </row>
    <row r="738" spans="1:6">
      <c r="A738" s="4" t="s">
        <v>32</v>
      </c>
      <c r="E738" s="5" t="n">
        <v>0</v>
      </c>
    </row>
    <row r="739" spans="1:6">
      <c r="A739" s="4" t="s">
        <v>1190</v>
      </c>
      <c r="E739" s="5" t="n">
        <v>-74</v>
      </c>
    </row>
    <row r="740" spans="1:6">
      <c r="A740" s="3" t="s">
        <v>1192</v>
      </c>
    </row>
    <row r="741" spans="1:6">
      <c r="A741" s="4" t="s">
        <v>32</v>
      </c>
      <c r="E741" s="5" t="n">
        <v>20390</v>
      </c>
    </row>
    <row r="742" spans="1:6">
      <c r="A742" s="4" t="s">
        <v>1190</v>
      </c>
      <c r="E742" s="5" t="n">
        <v>107142</v>
      </c>
    </row>
    <row r="743" spans="1:6">
      <c r="A743" s="4" t="s">
        <v>132</v>
      </c>
      <c r="B743" s="5" t="n">
        <v>127532</v>
      </c>
      <c r="E743" s="5" t="n">
        <v>127532</v>
      </c>
    </row>
    <row r="744" spans="1:6">
      <c r="A744" s="3" t="s">
        <v>1194</v>
      </c>
    </row>
    <row r="745" spans="1:6">
      <c r="A745" s="4" t="s">
        <v>1195</v>
      </c>
      <c r="B745" s="5" t="n">
        <v>127532</v>
      </c>
    </row>
    <row r="746" spans="1:6">
      <c r="A746" s="3" t="s">
        <v>1199</v>
      </c>
    </row>
    <row r="747" spans="1:6">
      <c r="A747" s="4" t="s">
        <v>1198</v>
      </c>
      <c r="B747" s="5" t="n">
        <v>18952</v>
      </c>
    </row>
    <row r="748" spans="1:6">
      <c r="A748" s="4" t="s">
        <v>1241</v>
      </c>
    </row>
    <row r="749" spans="1:6">
      <c r="A749" s="3" t="s">
        <v>1188</v>
      </c>
    </row>
    <row r="750" spans="1:6">
      <c r="A750" s="4" t="s">
        <v>1189</v>
      </c>
      <c r="E750" s="5" t="n">
        <v>85911</v>
      </c>
    </row>
    <row r="751" spans="1:6">
      <c r="A751" s="4" t="s">
        <v>32</v>
      </c>
      <c r="E751" s="5" t="n">
        <v>21105</v>
      </c>
    </row>
    <row r="752" spans="1:6">
      <c r="A752" s="4" t="s">
        <v>1190</v>
      </c>
      <c r="E752" s="5" t="n">
        <v>74228</v>
      </c>
    </row>
    <row r="753" spans="1:6">
      <c r="A753" s="3" t="s">
        <v>1191</v>
      </c>
    </row>
    <row r="754" spans="1:6">
      <c r="A754" s="4" t="s">
        <v>32</v>
      </c>
      <c r="E754" s="5" t="n">
        <v>4309</v>
      </c>
    </row>
    <row r="755" spans="1:6">
      <c r="A755" s="4" t="s">
        <v>1190</v>
      </c>
      <c r="E755" s="5" t="n">
        <v>28833</v>
      </c>
    </row>
    <row r="756" spans="1:6">
      <c r="A756" s="3" t="s">
        <v>1192</v>
      </c>
    </row>
    <row r="757" spans="1:6">
      <c r="A757" s="4" t="s">
        <v>32</v>
      </c>
      <c r="E757" s="5" t="n">
        <v>25414</v>
      </c>
    </row>
    <row r="758" spans="1:6">
      <c r="A758" s="4" t="s">
        <v>1190</v>
      </c>
      <c r="E758" s="5" t="n">
        <v>103061</v>
      </c>
    </row>
    <row r="759" spans="1:6">
      <c r="A759" s="4" t="s">
        <v>132</v>
      </c>
      <c r="B759" s="5" t="n">
        <v>128475</v>
      </c>
      <c r="E759" s="5" t="n">
        <v>128475</v>
      </c>
    </row>
    <row r="760" spans="1:6">
      <c r="A760" s="3" t="s">
        <v>1194</v>
      </c>
    </row>
    <row r="761" spans="1:6">
      <c r="A761" s="4" t="s">
        <v>1195</v>
      </c>
      <c r="B761" s="5" t="n">
        <v>128475</v>
      </c>
    </row>
    <row r="762" spans="1:6">
      <c r="A762" s="3" t="s">
        <v>1199</v>
      </c>
    </row>
    <row r="763" spans="1:6">
      <c r="A763" s="4" t="s">
        <v>1198</v>
      </c>
      <c r="B763" s="5" t="n">
        <v>23124</v>
      </c>
    </row>
    <row r="764" spans="1:6">
      <c r="A764" s="4" t="s">
        <v>1242</v>
      </c>
    </row>
    <row r="765" spans="1:6">
      <c r="A765" s="3" t="s">
        <v>1188</v>
      </c>
    </row>
    <row r="766" spans="1:6">
      <c r="A766" s="4" t="s">
        <v>1189</v>
      </c>
      <c r="E766" s="5" t="n">
        <v>70229</v>
      </c>
    </row>
    <row r="767" spans="1:6">
      <c r="A767" s="4" t="s">
        <v>32</v>
      </c>
      <c r="E767" s="5" t="n">
        <v>13786</v>
      </c>
    </row>
    <row r="768" spans="1:6">
      <c r="A768" s="4" t="s">
        <v>1190</v>
      </c>
      <c r="E768" s="5" t="n">
        <v>92114</v>
      </c>
    </row>
    <row r="769" spans="1:6">
      <c r="A769" s="3" t="s">
        <v>1191</v>
      </c>
    </row>
    <row r="770" spans="1:6">
      <c r="A770" s="4" t="s">
        <v>32</v>
      </c>
      <c r="E770" s="5" t="n">
        <v>204</v>
      </c>
    </row>
    <row r="771" spans="1:6">
      <c r="A771" s="4" t="s">
        <v>1190</v>
      </c>
      <c r="E771" s="5" t="n">
        <v>5538</v>
      </c>
    </row>
    <row r="772" spans="1:6">
      <c r="A772" s="3" t="s">
        <v>1192</v>
      </c>
    </row>
    <row r="773" spans="1:6">
      <c r="A773" s="4" t="s">
        <v>32</v>
      </c>
      <c r="E773" s="5" t="n">
        <v>13990</v>
      </c>
    </row>
    <row r="774" spans="1:6">
      <c r="A774" s="4" t="s">
        <v>1190</v>
      </c>
      <c r="E774" s="5" t="n">
        <v>97652</v>
      </c>
    </row>
    <row r="775" spans="1:6">
      <c r="A775" s="4" t="s">
        <v>132</v>
      </c>
      <c r="B775" s="5" t="n">
        <v>111642</v>
      </c>
      <c r="E775" s="5" t="n">
        <v>111642</v>
      </c>
    </row>
    <row r="776" spans="1:6">
      <c r="A776" s="3" t="s">
        <v>1194</v>
      </c>
    </row>
    <row r="777" spans="1:6">
      <c r="A777" s="4" t="s">
        <v>1195</v>
      </c>
      <c r="B777" s="5" t="n">
        <v>111642</v>
      </c>
    </row>
    <row r="778" spans="1:6">
      <c r="A778" s="3" t="s">
        <v>1199</v>
      </c>
    </row>
    <row r="779" spans="1:6">
      <c r="A779" s="4" t="s">
        <v>1198</v>
      </c>
      <c r="B779" s="5" t="n">
        <v>20261</v>
      </c>
    </row>
    <row r="780" spans="1:6">
      <c r="A780" s="4" t="s">
        <v>1243</v>
      </c>
    </row>
    <row r="781" spans="1:6">
      <c r="A781" s="3" t="s">
        <v>1188</v>
      </c>
    </row>
    <row r="782" spans="1:6">
      <c r="A782" s="4" t="s">
        <v>1189</v>
      </c>
      <c r="E782" s="5" t="n">
        <v>149808</v>
      </c>
    </row>
    <row r="783" spans="1:6">
      <c r="A783" s="4" t="s">
        <v>32</v>
      </c>
      <c r="E783" s="5" t="n">
        <v>27075</v>
      </c>
    </row>
    <row r="784" spans="1:6">
      <c r="A784" s="4" t="s">
        <v>1190</v>
      </c>
      <c r="E784" s="5" t="n">
        <v>157100</v>
      </c>
    </row>
    <row r="785" spans="1:6">
      <c r="A785" s="3" t="s">
        <v>1191</v>
      </c>
    </row>
    <row r="786" spans="1:6">
      <c r="A786" s="4" t="s">
        <v>32</v>
      </c>
      <c r="E786" s="5" t="n">
        <v>0</v>
      </c>
    </row>
    <row r="787" spans="1:6">
      <c r="A787" s="4" t="s">
        <v>1190</v>
      </c>
      <c r="E787" s="5" t="n">
        <v>1722</v>
      </c>
    </row>
    <row r="788" spans="1:6">
      <c r="A788" s="3" t="s">
        <v>1192</v>
      </c>
    </row>
    <row r="789" spans="1:6">
      <c r="A789" s="4" t="s">
        <v>32</v>
      </c>
      <c r="E789" s="5" t="n">
        <v>27075</v>
      </c>
    </row>
    <row r="790" spans="1:6">
      <c r="A790" s="4" t="s">
        <v>1190</v>
      </c>
      <c r="E790" s="5" t="n">
        <v>158822</v>
      </c>
    </row>
    <row r="791" spans="1:6">
      <c r="A791" s="4" t="s">
        <v>132</v>
      </c>
      <c r="B791" s="5" t="n">
        <v>185897</v>
      </c>
      <c r="E791" s="5" t="n">
        <v>185897</v>
      </c>
    </row>
    <row r="792" spans="1:6">
      <c r="A792" s="3" t="s">
        <v>1194</v>
      </c>
    </row>
    <row r="793" spans="1:6">
      <c r="A793" s="4" t="s">
        <v>1195</v>
      </c>
      <c r="B793" s="5" t="n">
        <v>185897</v>
      </c>
    </row>
    <row r="794" spans="1:6">
      <c r="A794" s="3" t="s">
        <v>1199</v>
      </c>
    </row>
    <row r="795" spans="1:6">
      <c r="A795" s="4" t="s">
        <v>1198</v>
      </c>
      <c r="B795" s="5" t="n">
        <v>28755</v>
      </c>
    </row>
    <row r="796" spans="1:6">
      <c r="A796" s="4" t="s">
        <v>1244</v>
      </c>
    </row>
    <row r="797" spans="1:6">
      <c r="A797" s="3" t="s">
        <v>1188</v>
      </c>
    </row>
    <row r="798" spans="1:6">
      <c r="A798" s="4" t="s">
        <v>1189</v>
      </c>
      <c r="E798" s="5" t="n">
        <v>85548</v>
      </c>
    </row>
    <row r="799" spans="1:6">
      <c r="A799" s="4" t="s">
        <v>32</v>
      </c>
      <c r="E799" s="5" t="n">
        <v>0</v>
      </c>
    </row>
    <row r="800" spans="1:6">
      <c r="A800" s="4" t="s">
        <v>1190</v>
      </c>
      <c r="E800" s="5" t="n">
        <v>117814</v>
      </c>
    </row>
    <row r="801" spans="1:6">
      <c r="A801" s="3" t="s">
        <v>1191</v>
      </c>
    </row>
    <row r="802" spans="1:6">
      <c r="A802" s="4" t="s">
        <v>32</v>
      </c>
      <c r="E802" s="5" t="n">
        <v>0</v>
      </c>
    </row>
    <row r="803" spans="1:6">
      <c r="A803" s="4" t="s">
        <v>1190</v>
      </c>
      <c r="E803" s="5" t="n">
        <v>13953</v>
      </c>
    </row>
    <row r="804" spans="1:6">
      <c r="A804" s="3" t="s">
        <v>1192</v>
      </c>
    </row>
    <row r="805" spans="1:6">
      <c r="A805" s="4" t="s">
        <v>32</v>
      </c>
      <c r="E805" s="5" t="n">
        <v>0</v>
      </c>
    </row>
    <row r="806" spans="1:6">
      <c r="A806" s="4" t="s">
        <v>1190</v>
      </c>
      <c r="E806" s="5" t="n">
        <v>131767</v>
      </c>
    </row>
    <row r="807" spans="1:6">
      <c r="A807" s="4" t="s">
        <v>132</v>
      </c>
      <c r="B807" s="5" t="n">
        <v>131767</v>
      </c>
      <c r="E807" s="5" t="n">
        <v>131767</v>
      </c>
    </row>
    <row r="808" spans="1:6">
      <c r="A808" s="3" t="s">
        <v>1194</v>
      </c>
    </row>
    <row r="809" spans="1:6">
      <c r="A809" s="4" t="s">
        <v>1195</v>
      </c>
      <c r="B809" s="5" t="n">
        <v>131767</v>
      </c>
    </row>
    <row r="810" spans="1:6">
      <c r="A810" s="3" t="s">
        <v>1199</v>
      </c>
    </row>
    <row r="811" spans="1:6">
      <c r="A811" s="4" t="s">
        <v>1198</v>
      </c>
      <c r="B811" s="5" t="n">
        <v>25956</v>
      </c>
    </row>
    <row r="812" spans="1:6">
      <c r="A812" s="4" t="s">
        <v>1245</v>
      </c>
    </row>
    <row r="813" spans="1:6">
      <c r="A813" s="3" t="s">
        <v>1188</v>
      </c>
    </row>
    <row r="814" spans="1:6">
      <c r="A814" s="4" t="s">
        <v>1189</v>
      </c>
      <c r="E814" s="5" t="n">
        <v>119570</v>
      </c>
    </row>
    <row r="815" spans="1:6">
      <c r="A815" s="4" t="s">
        <v>32</v>
      </c>
      <c r="E815" s="5" t="n">
        <v>31320</v>
      </c>
    </row>
    <row r="816" spans="1:6">
      <c r="A816" s="4" t="s">
        <v>1190</v>
      </c>
      <c r="E816" s="5" t="n">
        <v>102054</v>
      </c>
    </row>
    <row r="817" spans="1:6">
      <c r="A817" s="3" t="s">
        <v>1191</v>
      </c>
    </row>
    <row r="818" spans="1:6">
      <c r="A818" s="4" t="s">
        <v>32</v>
      </c>
      <c r="E818" s="5" t="n">
        <v>5563</v>
      </c>
    </row>
    <row r="819" spans="1:6">
      <c r="A819" s="4" t="s">
        <v>1190</v>
      </c>
      <c r="E819" s="5" t="n">
        <v>48532</v>
      </c>
    </row>
    <row r="820" spans="1:6">
      <c r="A820" s="3" t="s">
        <v>1192</v>
      </c>
    </row>
    <row r="821" spans="1:6">
      <c r="A821" s="4" t="s">
        <v>32</v>
      </c>
      <c r="E821" s="5" t="n">
        <v>36883</v>
      </c>
    </row>
    <row r="822" spans="1:6">
      <c r="A822" s="4" t="s">
        <v>1190</v>
      </c>
      <c r="E822" s="5" t="n">
        <v>150586</v>
      </c>
    </row>
    <row r="823" spans="1:6">
      <c r="A823" s="4" t="s">
        <v>132</v>
      </c>
      <c r="B823" s="5" t="n">
        <v>187469</v>
      </c>
      <c r="E823" s="5" t="n">
        <v>187469</v>
      </c>
    </row>
    <row r="824" spans="1:6">
      <c r="A824" s="3" t="s">
        <v>1194</v>
      </c>
    </row>
    <row r="825" spans="1:6">
      <c r="A825" s="4" t="s">
        <v>1195</v>
      </c>
      <c r="B825" s="5" t="n">
        <v>187469</v>
      </c>
    </row>
    <row r="826" spans="1:6">
      <c r="A826" s="3" t="s">
        <v>1199</v>
      </c>
    </row>
    <row r="827" spans="1:6">
      <c r="A827" s="4" t="s">
        <v>1198</v>
      </c>
      <c r="B827" s="5" t="n">
        <v>24504</v>
      </c>
    </row>
    <row r="828" spans="1:6">
      <c r="A828" s="4" t="s">
        <v>1246</v>
      </c>
    </row>
    <row r="829" spans="1:6">
      <c r="A829" s="3" t="s">
        <v>1188</v>
      </c>
    </row>
    <row r="830" spans="1:6">
      <c r="A830" s="4" t="s">
        <v>1189</v>
      </c>
      <c r="E830" s="5" t="n">
        <v>177419</v>
      </c>
    </row>
    <row r="831" spans="1:6">
      <c r="A831" s="4" t="s">
        <v>32</v>
      </c>
      <c r="E831" s="5" t="n">
        <v>42451</v>
      </c>
    </row>
    <row r="832" spans="1:6">
      <c r="A832" s="4" t="s">
        <v>1190</v>
      </c>
      <c r="E832" s="5" t="n">
        <v>195409</v>
      </c>
    </row>
    <row r="833" spans="1:6">
      <c r="A833" s="3" t="s">
        <v>1191</v>
      </c>
    </row>
    <row r="834" spans="1:6">
      <c r="A834" s="4" t="s">
        <v>32</v>
      </c>
      <c r="E834" s="5" t="n">
        <v>0</v>
      </c>
    </row>
    <row r="835" spans="1:6">
      <c r="A835" s="4" t="s">
        <v>1190</v>
      </c>
      <c r="E835" s="5" t="n">
        <v>4553</v>
      </c>
    </row>
    <row r="836" spans="1:6">
      <c r="A836" s="3" t="s">
        <v>1192</v>
      </c>
    </row>
    <row r="837" spans="1:6">
      <c r="A837" s="4" t="s">
        <v>32</v>
      </c>
      <c r="E837" s="5" t="n">
        <v>42451</v>
      </c>
    </row>
    <row r="838" spans="1:6">
      <c r="A838" s="4" t="s">
        <v>1190</v>
      </c>
      <c r="E838" s="5" t="n">
        <v>199962</v>
      </c>
    </row>
    <row r="839" spans="1:6">
      <c r="A839" s="4" t="s">
        <v>132</v>
      </c>
      <c r="B839" s="5" t="n">
        <v>242413</v>
      </c>
      <c r="E839" s="5" t="n">
        <v>242413</v>
      </c>
    </row>
    <row r="840" spans="1:6">
      <c r="A840" s="3" t="s">
        <v>1194</v>
      </c>
    </row>
    <row r="841" spans="1:6">
      <c r="A841" s="4" t="s">
        <v>1195</v>
      </c>
      <c r="B841" s="5" t="n">
        <v>242413</v>
      </c>
    </row>
    <row r="842" spans="1:6">
      <c r="A842" s="3" t="s">
        <v>1199</v>
      </c>
    </row>
    <row r="843" spans="1:6">
      <c r="A843" s="4" t="s">
        <v>1198</v>
      </c>
      <c r="B843" s="5" t="n">
        <v>34943</v>
      </c>
    </row>
    <row r="844" spans="1:6">
      <c r="A844" s="4" t="s">
        <v>1247</v>
      </c>
    </row>
    <row r="845" spans="1:6">
      <c r="A845" s="3" t="s">
        <v>1188</v>
      </c>
    </row>
    <row r="846" spans="1:6">
      <c r="A846" s="4" t="s">
        <v>1189</v>
      </c>
      <c r="E846" s="5" t="n">
        <v>179268</v>
      </c>
    </row>
    <row r="847" spans="1:6">
      <c r="A847" s="4" t="s">
        <v>32</v>
      </c>
      <c r="E847" s="5" t="n">
        <v>61907</v>
      </c>
    </row>
    <row r="848" spans="1:6">
      <c r="A848" s="4" t="s">
        <v>1190</v>
      </c>
      <c r="E848" s="5" t="n">
        <v>236019</v>
      </c>
    </row>
    <row r="849" spans="1:6">
      <c r="A849" s="3" t="s">
        <v>1191</v>
      </c>
    </row>
    <row r="850" spans="1:6">
      <c r="A850" s="4" t="s">
        <v>32</v>
      </c>
      <c r="E850" s="5" t="n">
        <v>0</v>
      </c>
    </row>
    <row r="851" spans="1:6">
      <c r="A851" s="4" t="s">
        <v>1190</v>
      </c>
      <c r="E851" s="5" t="n">
        <v>7893</v>
      </c>
    </row>
    <row r="852" spans="1:6">
      <c r="A852" s="3" t="s">
        <v>1192</v>
      </c>
    </row>
    <row r="853" spans="1:6">
      <c r="A853" s="4" t="s">
        <v>32</v>
      </c>
      <c r="E853" s="5" t="n">
        <v>61907</v>
      </c>
    </row>
    <row r="854" spans="1:6">
      <c r="A854" s="4" t="s">
        <v>1190</v>
      </c>
      <c r="E854" s="5" t="n">
        <v>243912</v>
      </c>
    </row>
    <row r="855" spans="1:6">
      <c r="A855" s="4" t="s">
        <v>132</v>
      </c>
      <c r="B855" s="5" t="n">
        <v>305819</v>
      </c>
      <c r="E855" s="5" t="n">
        <v>305819</v>
      </c>
    </row>
    <row r="856" spans="1:6">
      <c r="A856" s="3" t="s">
        <v>1194</v>
      </c>
    </row>
    <row r="857" spans="1:6">
      <c r="A857" s="4" t="s">
        <v>1195</v>
      </c>
      <c r="B857" s="5" t="n">
        <v>305819</v>
      </c>
    </row>
    <row r="858" spans="1:6">
      <c r="A858" s="3" t="s">
        <v>1199</v>
      </c>
    </row>
    <row r="859" spans="1:6">
      <c r="A859" s="4" t="s">
        <v>1198</v>
      </c>
      <c r="B859" s="5" t="n">
        <v>44985</v>
      </c>
    </row>
    <row r="860" spans="1:6">
      <c r="A860" s="4" t="s">
        <v>1248</v>
      </c>
    </row>
    <row r="861" spans="1:6">
      <c r="A861" s="3" t="s">
        <v>1188</v>
      </c>
    </row>
    <row r="862" spans="1:6">
      <c r="A862" s="4" t="s">
        <v>1189</v>
      </c>
      <c r="E862" s="5" t="n">
        <v>77102</v>
      </c>
    </row>
    <row r="863" spans="1:6">
      <c r="A863" s="4" t="s">
        <v>32</v>
      </c>
      <c r="E863" s="5" t="n">
        <v>13855</v>
      </c>
    </row>
    <row r="864" spans="1:6">
      <c r="A864" s="4" t="s">
        <v>1190</v>
      </c>
      <c r="E864" s="5" t="n">
        <v>92143</v>
      </c>
    </row>
    <row r="865" spans="1:6">
      <c r="A865" s="3" t="s">
        <v>1191</v>
      </c>
    </row>
    <row r="866" spans="1:6">
      <c r="A866" s="4" t="s">
        <v>32</v>
      </c>
      <c r="E866" s="5" t="n">
        <v>942</v>
      </c>
    </row>
    <row r="867" spans="1:6">
      <c r="A867" s="4" t="s">
        <v>1190</v>
      </c>
      <c r="E867" s="5" t="n">
        <v>8056</v>
      </c>
    </row>
    <row r="868" spans="1:6">
      <c r="A868" s="3" t="s">
        <v>1192</v>
      </c>
    </row>
    <row r="869" spans="1:6">
      <c r="A869" s="4" t="s">
        <v>32</v>
      </c>
      <c r="E869" s="5" t="n">
        <v>14797</v>
      </c>
    </row>
    <row r="870" spans="1:6">
      <c r="A870" s="4" t="s">
        <v>1190</v>
      </c>
      <c r="E870" s="5" t="n">
        <v>100199</v>
      </c>
    </row>
    <row r="871" spans="1:6">
      <c r="A871" s="4" t="s">
        <v>132</v>
      </c>
      <c r="B871" s="5" t="n">
        <v>114996</v>
      </c>
      <c r="E871" s="5" t="n">
        <v>114996</v>
      </c>
    </row>
    <row r="872" spans="1:6">
      <c r="A872" s="3" t="s">
        <v>1194</v>
      </c>
    </row>
    <row r="873" spans="1:6">
      <c r="A873" s="4" t="s">
        <v>1195</v>
      </c>
      <c r="B873" s="5" t="n">
        <v>114996</v>
      </c>
    </row>
    <row r="874" spans="1:6">
      <c r="A874" s="3" t="s">
        <v>1199</v>
      </c>
    </row>
    <row r="875" spans="1:6">
      <c r="A875" s="4" t="s">
        <v>1198</v>
      </c>
      <c r="B875" s="5" t="n">
        <v>19132</v>
      </c>
    </row>
    <row r="876" spans="1:6">
      <c r="A876" s="4" t="s">
        <v>1249</v>
      </c>
    </row>
    <row r="877" spans="1:6">
      <c r="A877" s="3" t="s">
        <v>1188</v>
      </c>
    </row>
    <row r="878" spans="1:6">
      <c r="A878" s="4" t="s">
        <v>1189</v>
      </c>
      <c r="E878" s="5" t="n">
        <v>85354</v>
      </c>
    </row>
    <row r="879" spans="1:6">
      <c r="A879" s="4" t="s">
        <v>32</v>
      </c>
      <c r="E879" s="5" t="n">
        <v>12943</v>
      </c>
    </row>
    <row r="880" spans="1:6">
      <c r="A880" s="4" t="s">
        <v>1190</v>
      </c>
      <c r="E880" s="5" t="n">
        <v>73231</v>
      </c>
    </row>
    <row r="881" spans="1:6">
      <c r="A881" s="3" t="s">
        <v>1191</v>
      </c>
    </row>
    <row r="882" spans="1:6">
      <c r="A882" s="4" t="s">
        <v>32</v>
      </c>
      <c r="E882" s="5" t="n">
        <v>0</v>
      </c>
    </row>
    <row r="883" spans="1:6">
      <c r="A883" s="4" t="s">
        <v>1190</v>
      </c>
      <c r="E883" s="5" t="n">
        <v>11423</v>
      </c>
    </row>
    <row r="884" spans="1:6">
      <c r="A884" s="3" t="s">
        <v>1192</v>
      </c>
    </row>
    <row r="885" spans="1:6">
      <c r="A885" s="4" t="s">
        <v>32</v>
      </c>
      <c r="E885" s="5" t="n">
        <v>12943</v>
      </c>
    </row>
    <row r="886" spans="1:6">
      <c r="A886" s="4" t="s">
        <v>1190</v>
      </c>
      <c r="E886" s="5" t="n">
        <v>84654</v>
      </c>
    </row>
    <row r="887" spans="1:6">
      <c r="A887" s="4" t="s">
        <v>132</v>
      </c>
      <c r="B887" s="5" t="n">
        <v>97597</v>
      </c>
      <c r="E887" s="5" t="n">
        <v>97597</v>
      </c>
    </row>
    <row r="888" spans="1:6">
      <c r="A888" s="3" t="s">
        <v>1194</v>
      </c>
    </row>
    <row r="889" spans="1:6">
      <c r="A889" s="4" t="s">
        <v>1195</v>
      </c>
      <c r="B889" s="5" t="n">
        <v>97597</v>
      </c>
    </row>
    <row r="890" spans="1:6">
      <c r="A890" s="3" t="s">
        <v>1199</v>
      </c>
    </row>
    <row r="891" spans="1:6">
      <c r="A891" s="4" t="s">
        <v>1198</v>
      </c>
      <c r="B891" s="5" t="n">
        <v>19541</v>
      </c>
    </row>
    <row r="892" spans="1:6">
      <c r="A892" s="4" t="s">
        <v>1250</v>
      </c>
    </row>
    <row r="893" spans="1:6">
      <c r="A893" s="3" t="s">
        <v>1188</v>
      </c>
    </row>
    <row r="894" spans="1:6">
      <c r="A894" s="4" t="s">
        <v>1189</v>
      </c>
      <c r="E894" s="5" t="n">
        <v>259223</v>
      </c>
    </row>
    <row r="895" spans="1:6">
      <c r="A895" s="4" t="s">
        <v>32</v>
      </c>
      <c r="E895" s="5" t="n">
        <v>64883</v>
      </c>
    </row>
    <row r="896" spans="1:6">
      <c r="A896" s="4" t="s">
        <v>1190</v>
      </c>
      <c r="E896" s="5" t="n">
        <v>254910</v>
      </c>
    </row>
    <row r="897" spans="1:6">
      <c r="A897" s="3" t="s">
        <v>1191</v>
      </c>
    </row>
    <row r="898" spans="1:6">
      <c r="A898" s="4" t="s">
        <v>32</v>
      </c>
      <c r="E898" s="5" t="n">
        <v>0</v>
      </c>
    </row>
    <row r="899" spans="1:6">
      <c r="A899" s="4" t="s">
        <v>1190</v>
      </c>
      <c r="E899" s="5" t="n">
        <v>29598</v>
      </c>
    </row>
    <row r="900" spans="1:6">
      <c r="A900" s="3" t="s">
        <v>1192</v>
      </c>
    </row>
    <row r="901" spans="1:6">
      <c r="A901" s="4" t="s">
        <v>32</v>
      </c>
      <c r="E901" s="5" t="n">
        <v>64883</v>
      </c>
    </row>
    <row r="902" spans="1:6">
      <c r="A902" s="4" t="s">
        <v>1190</v>
      </c>
      <c r="E902" s="5" t="n">
        <v>284508</v>
      </c>
    </row>
    <row r="903" spans="1:6">
      <c r="A903" s="4" t="s">
        <v>132</v>
      </c>
      <c r="B903" s="5" t="n">
        <v>349391</v>
      </c>
      <c r="E903" s="5" t="n">
        <v>349391</v>
      </c>
    </row>
    <row r="904" spans="1:6">
      <c r="A904" s="3" t="s">
        <v>1194</v>
      </c>
    </row>
    <row r="905" spans="1:6">
      <c r="A905" s="4" t="s">
        <v>1195</v>
      </c>
      <c r="B905" s="5" t="n">
        <v>349391</v>
      </c>
    </row>
    <row r="906" spans="1:6">
      <c r="A906" s="3" t="s">
        <v>1199</v>
      </c>
    </row>
    <row r="907" spans="1:6">
      <c r="A907" s="4" t="s">
        <v>1198</v>
      </c>
      <c r="B907" s="5" t="n">
        <v>46153</v>
      </c>
    </row>
    <row r="908" spans="1:6">
      <c r="A908" s="4" t="s">
        <v>633</v>
      </c>
    </row>
    <row r="909" spans="1:6">
      <c r="A909" s="3" t="s">
        <v>1188</v>
      </c>
    </row>
    <row r="910" spans="1:6">
      <c r="A910" s="4" t="s">
        <v>1189</v>
      </c>
      <c r="E910" s="5" t="n">
        <v>125792</v>
      </c>
    </row>
    <row r="911" spans="1:6">
      <c r="A911" s="4" t="s">
        <v>32</v>
      </c>
      <c r="E911" s="5" t="n">
        <v>21462</v>
      </c>
    </row>
    <row r="912" spans="1:6">
      <c r="A912" s="4" t="s">
        <v>1190</v>
      </c>
      <c r="E912" s="5" t="n">
        <v>97096</v>
      </c>
    </row>
    <row r="913" spans="1:6">
      <c r="A913" s="3" t="s">
        <v>1191</v>
      </c>
    </row>
    <row r="914" spans="1:6">
      <c r="A914" s="4" t="s">
        <v>32</v>
      </c>
      <c r="E914" s="5" t="n">
        <v>-3890</v>
      </c>
    </row>
    <row r="915" spans="1:6">
      <c r="A915" s="4" t="s">
        <v>1190</v>
      </c>
      <c r="E915" s="5" t="n">
        <v>107793</v>
      </c>
    </row>
    <row r="916" spans="1:6">
      <c r="A916" s="3" t="s">
        <v>1192</v>
      </c>
    </row>
    <row r="917" spans="1:6">
      <c r="A917" s="4" t="s">
        <v>32</v>
      </c>
      <c r="E917" s="5" t="n">
        <v>17572</v>
      </c>
    </row>
    <row r="918" spans="1:6">
      <c r="A918" s="4" t="s">
        <v>1190</v>
      </c>
      <c r="E918" s="5" t="n">
        <v>204889</v>
      </c>
    </row>
    <row r="919" spans="1:6">
      <c r="A919" s="4" t="s">
        <v>132</v>
      </c>
      <c r="B919" s="5" t="n">
        <v>222461</v>
      </c>
      <c r="E919" s="5" t="n">
        <v>222461</v>
      </c>
    </row>
    <row r="920" spans="1:6">
      <c r="A920" s="3" t="s">
        <v>1194</v>
      </c>
    </row>
    <row r="921" spans="1:6">
      <c r="A921" s="4" t="s">
        <v>1195</v>
      </c>
      <c r="B921" s="5" t="n">
        <v>222461</v>
      </c>
    </row>
    <row r="922" spans="1:6">
      <c r="A922" s="3" t="s">
        <v>1199</v>
      </c>
    </row>
    <row r="923" spans="1:6">
      <c r="A923" s="4" t="s">
        <v>1198</v>
      </c>
      <c r="B923" s="5" t="n">
        <v>37024</v>
      </c>
    </row>
    <row r="924" spans="1:6">
      <c r="A924" s="4" t="s">
        <v>1251</v>
      </c>
    </row>
    <row r="925" spans="1:6">
      <c r="A925" s="3" t="s">
        <v>1188</v>
      </c>
    </row>
    <row r="926" spans="1:6">
      <c r="A926" s="4" t="s">
        <v>1189</v>
      </c>
      <c r="E926" s="5" t="n">
        <v>41263</v>
      </c>
    </row>
    <row r="927" spans="1:6">
      <c r="A927" s="4" t="s">
        <v>32</v>
      </c>
      <c r="E927" s="5" t="n">
        <v>0</v>
      </c>
    </row>
    <row r="928" spans="1:6">
      <c r="A928" s="4" t="s">
        <v>1190</v>
      </c>
      <c r="E928" s="5" t="n">
        <v>52373</v>
      </c>
    </row>
    <row r="929" spans="1:6">
      <c r="A929" s="3" t="s">
        <v>1191</v>
      </c>
    </row>
    <row r="930" spans="1:6">
      <c r="A930" s="4" t="s">
        <v>32</v>
      </c>
      <c r="E930" s="5" t="n">
        <v>0</v>
      </c>
    </row>
    <row r="931" spans="1:6">
      <c r="A931" s="4" t="s">
        <v>1190</v>
      </c>
      <c r="E931" s="5" t="n">
        <v>13454</v>
      </c>
    </row>
    <row r="932" spans="1:6">
      <c r="A932" s="3" t="s">
        <v>1192</v>
      </c>
    </row>
    <row r="933" spans="1:6">
      <c r="A933" s="4" t="s">
        <v>32</v>
      </c>
      <c r="E933" s="5" t="n">
        <v>0</v>
      </c>
    </row>
    <row r="934" spans="1:6">
      <c r="A934" s="4" t="s">
        <v>1190</v>
      </c>
      <c r="E934" s="5" t="n">
        <v>65827</v>
      </c>
    </row>
    <row r="935" spans="1:6">
      <c r="A935" s="4" t="s">
        <v>132</v>
      </c>
      <c r="B935" s="5" t="n">
        <v>65827</v>
      </c>
      <c r="E935" s="5" t="n">
        <v>65827</v>
      </c>
    </row>
    <row r="936" spans="1:6">
      <c r="A936" s="3" t="s">
        <v>1194</v>
      </c>
    </row>
    <row r="937" spans="1:6">
      <c r="A937" s="4" t="s">
        <v>1195</v>
      </c>
      <c r="B937" s="5" t="n">
        <v>65827</v>
      </c>
    </row>
    <row r="938" spans="1:6">
      <c r="A938" s="3" t="s">
        <v>1199</v>
      </c>
    </row>
    <row r="939" spans="1:6">
      <c r="A939" s="4" t="s">
        <v>1198</v>
      </c>
      <c r="B939" s="5" t="n">
        <v>20583</v>
      </c>
    </row>
    <row r="940" spans="1:6">
      <c r="A940" s="4" t="s">
        <v>1252</v>
      </c>
    </row>
    <row r="941" spans="1:6">
      <c r="A941" s="3" t="s">
        <v>1188</v>
      </c>
    </row>
    <row r="942" spans="1:6">
      <c r="A942" s="4" t="s">
        <v>1189</v>
      </c>
      <c r="E942" s="5" t="n">
        <v>377584</v>
      </c>
    </row>
    <row r="943" spans="1:6">
      <c r="A943" s="4" t="s">
        <v>32</v>
      </c>
      <c r="E943" s="5" t="n">
        <v>0</v>
      </c>
    </row>
    <row r="944" spans="1:6">
      <c r="A944" s="4" t="s">
        <v>1190</v>
      </c>
      <c r="E944" s="5" t="n">
        <v>400893</v>
      </c>
    </row>
    <row r="945" spans="1:6">
      <c r="A945" s="3" t="s">
        <v>1191</v>
      </c>
    </row>
    <row r="946" spans="1:6">
      <c r="A946" s="4" t="s">
        <v>32</v>
      </c>
      <c r="E946" s="5" t="n">
        <v>0</v>
      </c>
    </row>
    <row r="947" spans="1:6">
      <c r="A947" s="4" t="s">
        <v>1190</v>
      </c>
      <c r="E947" s="5" t="n">
        <v>65094</v>
      </c>
    </row>
    <row r="948" spans="1:6">
      <c r="A948" s="3" t="s">
        <v>1192</v>
      </c>
    </row>
    <row r="949" spans="1:6">
      <c r="A949" s="4" t="s">
        <v>32</v>
      </c>
      <c r="E949" s="5" t="n">
        <v>0</v>
      </c>
    </row>
    <row r="950" spans="1:6">
      <c r="A950" s="4" t="s">
        <v>1190</v>
      </c>
      <c r="E950" s="5" t="n">
        <v>465987</v>
      </c>
    </row>
    <row r="951" spans="1:6">
      <c r="A951" s="4" t="s">
        <v>132</v>
      </c>
      <c r="B951" s="5" t="n">
        <v>465987</v>
      </c>
      <c r="E951" s="5" t="n">
        <v>465987</v>
      </c>
    </row>
    <row r="952" spans="1:6">
      <c r="A952" s="3" t="s">
        <v>1194</v>
      </c>
    </row>
    <row r="953" spans="1:6">
      <c r="A953" s="4" t="s">
        <v>1195</v>
      </c>
      <c r="B953" s="5" t="n">
        <v>465987</v>
      </c>
    </row>
    <row r="954" spans="1:6">
      <c r="A954" s="3" t="s">
        <v>1199</v>
      </c>
    </row>
    <row r="955" spans="1:6">
      <c r="A955" s="4" t="s">
        <v>1198</v>
      </c>
      <c r="B955" s="5" t="n">
        <v>79104</v>
      </c>
    </row>
    <row r="956" spans="1:6">
      <c r="A956" s="4" t="s">
        <v>1253</v>
      </c>
    </row>
    <row r="957" spans="1:6">
      <c r="A957" s="3" t="s">
        <v>1188</v>
      </c>
    </row>
    <row r="958" spans="1:6">
      <c r="A958" s="4" t="s">
        <v>1189</v>
      </c>
      <c r="E958" s="5" t="n">
        <v>67120</v>
      </c>
    </row>
    <row r="959" spans="1:6">
      <c r="A959" s="4" t="s">
        <v>32</v>
      </c>
      <c r="E959" s="5" t="n">
        <v>40523</v>
      </c>
    </row>
    <row r="960" spans="1:6">
      <c r="A960" s="4" t="s">
        <v>1190</v>
      </c>
      <c r="E960" s="5" t="n">
        <v>149571</v>
      </c>
    </row>
    <row r="961" spans="1:6">
      <c r="A961" s="3" t="s">
        <v>1191</v>
      </c>
    </row>
    <row r="962" spans="1:6">
      <c r="A962" s="4" t="s">
        <v>32</v>
      </c>
      <c r="E962" s="5" t="n">
        <v>-579</v>
      </c>
    </row>
    <row r="963" spans="1:6">
      <c r="A963" s="4" t="s">
        <v>1190</v>
      </c>
      <c r="E963" s="5" t="n">
        <v>7203</v>
      </c>
    </row>
    <row r="964" spans="1:6">
      <c r="A964" s="3" t="s">
        <v>1192</v>
      </c>
    </row>
    <row r="965" spans="1:6">
      <c r="A965" s="4" t="s">
        <v>32</v>
      </c>
      <c r="E965" s="5" t="n">
        <v>39944</v>
      </c>
    </row>
    <row r="966" spans="1:6">
      <c r="A966" s="4" t="s">
        <v>1190</v>
      </c>
      <c r="E966" s="5" t="n">
        <v>156774</v>
      </c>
    </row>
    <row r="967" spans="1:6">
      <c r="A967" s="4" t="s">
        <v>132</v>
      </c>
      <c r="B967" s="5" t="n">
        <v>196718</v>
      </c>
      <c r="E967" s="5" t="n">
        <v>196718</v>
      </c>
    </row>
    <row r="968" spans="1:6">
      <c r="A968" s="3" t="s">
        <v>1194</v>
      </c>
    </row>
    <row r="969" spans="1:6">
      <c r="A969" s="4" t="s">
        <v>1195</v>
      </c>
      <c r="B969" s="5" t="n">
        <v>196718</v>
      </c>
    </row>
    <row r="970" spans="1:6">
      <c r="A970" s="3" t="s">
        <v>1199</v>
      </c>
    </row>
    <row r="971" spans="1:6">
      <c r="A971" s="4" t="s">
        <v>1198</v>
      </c>
      <c r="B971" s="5" t="n">
        <v>26505</v>
      </c>
    </row>
    <row r="972" spans="1:6">
      <c r="A972" s="4" t="s">
        <v>1254</v>
      </c>
    </row>
    <row r="973" spans="1:6">
      <c r="A973" s="3" t="s">
        <v>1188</v>
      </c>
    </row>
    <row r="974" spans="1:6">
      <c r="A974" s="4" t="s">
        <v>1189</v>
      </c>
      <c r="E974" s="5" t="n">
        <v>0</v>
      </c>
    </row>
    <row r="975" spans="1:6">
      <c r="A975" s="4" t="s">
        <v>32</v>
      </c>
      <c r="E975" s="5" t="n">
        <v>39495</v>
      </c>
    </row>
    <row r="976" spans="1:6">
      <c r="A976" s="4" t="s">
        <v>1190</v>
      </c>
      <c r="E976" s="5" t="n">
        <v>151090</v>
      </c>
    </row>
    <row r="977" spans="1:6">
      <c r="A977" s="3" t="s">
        <v>1191</v>
      </c>
    </row>
    <row r="978" spans="1:6">
      <c r="A978" s="4" t="s">
        <v>32</v>
      </c>
      <c r="E978" s="5" t="n">
        <v>3183</v>
      </c>
    </row>
    <row r="979" spans="1:6">
      <c r="A979" s="4" t="s">
        <v>1190</v>
      </c>
      <c r="E979" s="5" t="n">
        <v>116722</v>
      </c>
    </row>
    <row r="980" spans="1:6">
      <c r="A980" s="3" t="s">
        <v>1192</v>
      </c>
    </row>
    <row r="981" spans="1:6">
      <c r="A981" s="4" t="s">
        <v>32</v>
      </c>
      <c r="E981" s="5" t="n">
        <v>42678</v>
      </c>
    </row>
    <row r="982" spans="1:6">
      <c r="A982" s="4" t="s">
        <v>1190</v>
      </c>
      <c r="E982" s="5" t="n">
        <v>267812</v>
      </c>
    </row>
    <row r="983" spans="1:6">
      <c r="A983" s="4" t="s">
        <v>132</v>
      </c>
      <c r="B983" s="5" t="n">
        <v>310490</v>
      </c>
      <c r="E983" s="5" t="n">
        <v>310490</v>
      </c>
    </row>
    <row r="984" spans="1:6">
      <c r="A984" s="3" t="s">
        <v>1194</v>
      </c>
    </row>
    <row r="985" spans="1:6">
      <c r="A985" s="4" t="s">
        <v>1195</v>
      </c>
      <c r="B985" s="5" t="n">
        <v>310490</v>
      </c>
    </row>
    <row r="986" spans="1:6">
      <c r="A986" s="3" t="s">
        <v>1199</v>
      </c>
    </row>
    <row r="987" spans="1:6">
      <c r="A987" s="4" t="s">
        <v>1198</v>
      </c>
      <c r="B987" s="5" t="n">
        <v>40695</v>
      </c>
    </row>
    <row r="988" spans="1:6">
      <c r="A988" s="4" t="s">
        <v>579</v>
      </c>
    </row>
    <row r="989" spans="1:6">
      <c r="A989" s="3" t="s">
        <v>1188</v>
      </c>
    </row>
    <row r="990" spans="1:6">
      <c r="A990" s="4" t="s">
        <v>1189</v>
      </c>
      <c r="E990" s="5" t="n">
        <v>160997</v>
      </c>
    </row>
    <row r="991" spans="1:6">
      <c r="A991" s="4" t="s">
        <v>32</v>
      </c>
      <c r="E991" s="5" t="n">
        <v>53423</v>
      </c>
    </row>
    <row r="992" spans="1:6">
      <c r="A992" s="4" t="s">
        <v>1190</v>
      </c>
      <c r="E992" s="5" t="n">
        <v>271508</v>
      </c>
    </row>
    <row r="993" spans="1:6">
      <c r="A993" s="3" t="s">
        <v>1191</v>
      </c>
    </row>
    <row r="994" spans="1:6">
      <c r="A994" s="4" t="s">
        <v>32</v>
      </c>
      <c r="E994" s="5" t="n">
        <v>-35125</v>
      </c>
    </row>
    <row r="995" spans="1:6">
      <c r="A995" s="4" t="s">
        <v>1190</v>
      </c>
      <c r="E995" s="5" t="n">
        <v>-9449</v>
      </c>
    </row>
    <row r="996" spans="1:6">
      <c r="A996" s="3" t="s">
        <v>1192</v>
      </c>
    </row>
    <row r="997" spans="1:6">
      <c r="A997" s="4" t="s">
        <v>32</v>
      </c>
      <c r="E997" s="5" t="n">
        <v>18298</v>
      </c>
    </row>
    <row r="998" spans="1:6">
      <c r="A998" s="4" t="s">
        <v>1190</v>
      </c>
      <c r="E998" s="5" t="n">
        <v>262059</v>
      </c>
    </row>
    <row r="999" spans="1:6">
      <c r="A999" s="4" t="s">
        <v>132</v>
      </c>
      <c r="B999" s="5" t="n">
        <v>280357</v>
      </c>
      <c r="E999" s="5" t="n">
        <v>280357</v>
      </c>
    </row>
    <row r="1000" spans="1:6">
      <c r="A1000" s="3" t="s">
        <v>1194</v>
      </c>
    </row>
    <row r="1001" spans="1:6">
      <c r="A1001" s="4" t="s">
        <v>1195</v>
      </c>
      <c r="B1001" s="5" t="n">
        <v>280357</v>
      </c>
    </row>
    <row r="1002" spans="1:6">
      <c r="A1002" s="3" t="s">
        <v>1199</v>
      </c>
    </row>
    <row r="1003" spans="1:6">
      <c r="A1003" s="4" t="s">
        <v>1198</v>
      </c>
      <c r="B1003" s="5" t="n">
        <v>14465</v>
      </c>
    </row>
    <row r="1004" spans="1:6">
      <c r="A1004" s="4" t="s">
        <v>1255</v>
      </c>
    </row>
    <row r="1005" spans="1:6">
      <c r="A1005" s="3" t="s">
        <v>1188</v>
      </c>
    </row>
    <row r="1006" spans="1:6">
      <c r="A1006" s="4" t="s">
        <v>1189</v>
      </c>
      <c r="E1006" s="5" t="n">
        <v>70270</v>
      </c>
    </row>
    <row r="1007" spans="1:6">
      <c r="A1007" s="4" t="s">
        <v>32</v>
      </c>
      <c r="E1007" s="5" t="n">
        <v>16207</v>
      </c>
    </row>
    <row r="1008" spans="1:6">
      <c r="A1008" s="4" t="s">
        <v>1190</v>
      </c>
      <c r="E1008" s="5" t="n">
        <v>85608</v>
      </c>
    </row>
    <row r="1009" spans="1:6">
      <c r="A1009" s="3" t="s">
        <v>1191</v>
      </c>
    </row>
    <row r="1010" spans="1:6">
      <c r="A1010" s="4" t="s">
        <v>32</v>
      </c>
      <c r="E1010" s="5" t="n">
        <v>0</v>
      </c>
    </row>
    <row r="1011" spans="1:6">
      <c r="A1011" s="4" t="s">
        <v>1190</v>
      </c>
      <c r="E1011" s="5" t="n">
        <v>9816</v>
      </c>
    </row>
    <row r="1012" spans="1:6">
      <c r="A1012" s="3" t="s">
        <v>1192</v>
      </c>
    </row>
    <row r="1013" spans="1:6">
      <c r="A1013" s="4" t="s">
        <v>32</v>
      </c>
      <c r="E1013" s="5" t="n">
        <v>16207</v>
      </c>
    </row>
    <row r="1014" spans="1:6">
      <c r="A1014" s="4" t="s">
        <v>1190</v>
      </c>
      <c r="E1014" s="5" t="n">
        <v>95424</v>
      </c>
    </row>
    <row r="1015" spans="1:6">
      <c r="A1015" s="4" t="s">
        <v>132</v>
      </c>
      <c r="B1015" s="5" t="n">
        <v>111631</v>
      </c>
      <c r="E1015" s="5" t="n">
        <v>111631</v>
      </c>
    </row>
    <row r="1016" spans="1:6">
      <c r="A1016" s="3" t="s">
        <v>1194</v>
      </c>
    </row>
    <row r="1017" spans="1:6">
      <c r="A1017" s="4" t="s">
        <v>1195</v>
      </c>
      <c r="B1017" s="5" t="n">
        <v>111631</v>
      </c>
    </row>
    <row r="1018" spans="1:6">
      <c r="A1018" s="3" t="s">
        <v>1199</v>
      </c>
    </row>
    <row r="1019" spans="1:6">
      <c r="A1019" s="4" t="s">
        <v>1198</v>
      </c>
      <c r="B1019" s="5" t="n">
        <v>17886</v>
      </c>
    </row>
    <row r="1020" spans="1:6">
      <c r="A1020" s="4" t="s">
        <v>1256</v>
      </c>
    </row>
    <row r="1021" spans="1:6">
      <c r="A1021" s="3" t="s">
        <v>1188</v>
      </c>
    </row>
    <row r="1022" spans="1:6">
      <c r="A1022" s="4" t="s">
        <v>1189</v>
      </c>
      <c r="E1022" s="5" t="n">
        <v>152432</v>
      </c>
    </row>
    <row r="1023" spans="1:6">
      <c r="A1023" s="4" t="s">
        <v>32</v>
      </c>
      <c r="E1023" s="5" t="n">
        <v>47790</v>
      </c>
    </row>
    <row r="1024" spans="1:6">
      <c r="A1024" s="4" t="s">
        <v>1190</v>
      </c>
      <c r="E1024" s="5" t="n">
        <v>181770</v>
      </c>
    </row>
    <row r="1025" spans="1:6">
      <c r="A1025" s="3" t="s">
        <v>1191</v>
      </c>
    </row>
    <row r="1026" spans="1:6">
      <c r="A1026" s="4" t="s">
        <v>32</v>
      </c>
      <c r="E1026" s="5" t="n">
        <v>-504</v>
      </c>
    </row>
    <row r="1027" spans="1:6">
      <c r="A1027" s="4" t="s">
        <v>1190</v>
      </c>
      <c r="E1027" s="5" t="n">
        <v>11072</v>
      </c>
    </row>
    <row r="1028" spans="1:6">
      <c r="A1028" s="3" t="s">
        <v>1192</v>
      </c>
    </row>
    <row r="1029" spans="1:6">
      <c r="A1029" s="4" t="s">
        <v>32</v>
      </c>
      <c r="E1029" s="5" t="n">
        <v>47286</v>
      </c>
    </row>
    <row r="1030" spans="1:6">
      <c r="A1030" s="4" t="s">
        <v>1190</v>
      </c>
      <c r="E1030" s="5" t="n">
        <v>192842</v>
      </c>
    </row>
    <row r="1031" spans="1:6">
      <c r="A1031" s="4" t="s">
        <v>132</v>
      </c>
      <c r="B1031" s="5" t="n">
        <v>240128</v>
      </c>
      <c r="E1031" s="5" t="n">
        <v>240128</v>
      </c>
    </row>
    <row r="1032" spans="1:6">
      <c r="A1032" s="3" t="s">
        <v>1194</v>
      </c>
    </row>
    <row r="1033" spans="1:6">
      <c r="A1033" s="4" t="s">
        <v>1195</v>
      </c>
      <c r="B1033" s="5" t="n">
        <v>240128</v>
      </c>
    </row>
    <row r="1034" spans="1:6">
      <c r="A1034" s="3" t="s">
        <v>1199</v>
      </c>
    </row>
    <row r="1035" spans="1:6">
      <c r="A1035" s="4" t="s">
        <v>1198</v>
      </c>
      <c r="B1035" s="5" t="n">
        <v>36788</v>
      </c>
    </row>
    <row r="1036" spans="1:6">
      <c r="A1036" s="4" t="s">
        <v>1255</v>
      </c>
    </row>
    <row r="1037" spans="1:6">
      <c r="A1037" s="3" t="s">
        <v>1188</v>
      </c>
    </row>
    <row r="1038" spans="1:6">
      <c r="A1038" s="4" t="s">
        <v>1189</v>
      </c>
      <c r="E1038" s="5" t="n">
        <v>71135</v>
      </c>
    </row>
    <row r="1039" spans="1:6">
      <c r="A1039" s="4" t="s">
        <v>32</v>
      </c>
      <c r="E1039" s="5" t="n">
        <v>9902</v>
      </c>
    </row>
    <row r="1040" spans="1:6">
      <c r="A1040" s="4" t="s">
        <v>1190</v>
      </c>
      <c r="E1040" s="5" t="n">
        <v>69570</v>
      </c>
    </row>
    <row r="1041" spans="1:6">
      <c r="A1041" s="3" t="s">
        <v>1191</v>
      </c>
    </row>
    <row r="1042" spans="1:6">
      <c r="A1042" s="4" t="s">
        <v>32</v>
      </c>
      <c r="E1042" s="5" t="n">
        <v>0</v>
      </c>
    </row>
    <row r="1043" spans="1:6">
      <c r="A1043" s="4" t="s">
        <v>1190</v>
      </c>
      <c r="E1043" s="5" t="n">
        <v>2467</v>
      </c>
    </row>
    <row r="1044" spans="1:6">
      <c r="A1044" s="3" t="s">
        <v>1192</v>
      </c>
    </row>
    <row r="1045" spans="1:6">
      <c r="A1045" s="4" t="s">
        <v>32</v>
      </c>
      <c r="E1045" s="5" t="n">
        <v>9902</v>
      </c>
    </row>
    <row r="1046" spans="1:6">
      <c r="A1046" s="4" t="s">
        <v>1190</v>
      </c>
      <c r="E1046" s="5" t="n">
        <v>72037</v>
      </c>
    </row>
    <row r="1047" spans="1:6">
      <c r="A1047" s="4" t="s">
        <v>132</v>
      </c>
      <c r="B1047" s="5" t="n">
        <v>81939</v>
      </c>
      <c r="E1047" s="5" t="n">
        <v>81939</v>
      </c>
    </row>
    <row r="1048" spans="1:6">
      <c r="A1048" s="3" t="s">
        <v>1194</v>
      </c>
    </row>
    <row r="1049" spans="1:6">
      <c r="A1049" s="4" t="s">
        <v>1195</v>
      </c>
      <c r="B1049" s="5" t="n">
        <v>81939</v>
      </c>
    </row>
    <row r="1050" spans="1:6">
      <c r="A1050" s="3" t="s">
        <v>1199</v>
      </c>
    </row>
    <row r="1051" spans="1:6">
      <c r="A1051" s="4" t="s">
        <v>1198</v>
      </c>
      <c r="B1051" s="5" t="n">
        <v>14770</v>
      </c>
    </row>
    <row r="1052" spans="1:6">
      <c r="A1052" s="4" t="s">
        <v>1257</v>
      </c>
    </row>
    <row r="1053" spans="1:6">
      <c r="A1053" s="3" t="s">
        <v>1188</v>
      </c>
    </row>
    <row r="1054" spans="1:6">
      <c r="A1054" s="4" t="s">
        <v>1189</v>
      </c>
      <c r="E1054" s="5" t="n">
        <v>114337</v>
      </c>
    </row>
    <row r="1055" spans="1:6">
      <c r="A1055" s="4" t="s">
        <v>32</v>
      </c>
      <c r="E1055" s="5" t="n">
        <v>19024</v>
      </c>
    </row>
    <row r="1056" spans="1:6">
      <c r="A1056" s="4" t="s">
        <v>1190</v>
      </c>
      <c r="E1056" s="5" t="n">
        <v>203044</v>
      </c>
    </row>
    <row r="1057" spans="1:6">
      <c r="A1057" s="3" t="s">
        <v>1191</v>
      </c>
    </row>
    <row r="1058" spans="1:6">
      <c r="A1058" s="4" t="s">
        <v>32</v>
      </c>
      <c r="E1058" s="5" t="n">
        <v>-16</v>
      </c>
    </row>
    <row r="1059" spans="1:6">
      <c r="A1059" s="4" t="s">
        <v>1190</v>
      </c>
      <c r="E1059" s="5" t="n">
        <v>-12494</v>
      </c>
    </row>
    <row r="1060" spans="1:6">
      <c r="A1060" s="3" t="s">
        <v>1192</v>
      </c>
    </row>
    <row r="1061" spans="1:6">
      <c r="A1061" s="4" t="s">
        <v>32</v>
      </c>
      <c r="E1061" s="5" t="n">
        <v>19008</v>
      </c>
    </row>
    <row r="1062" spans="1:6">
      <c r="A1062" s="4" t="s">
        <v>1190</v>
      </c>
      <c r="E1062" s="5" t="n">
        <v>190550</v>
      </c>
    </row>
    <row r="1063" spans="1:6">
      <c r="A1063" s="4" t="s">
        <v>132</v>
      </c>
      <c r="B1063" s="5" t="n">
        <v>209558</v>
      </c>
      <c r="E1063" s="5" t="n">
        <v>209558</v>
      </c>
    </row>
    <row r="1064" spans="1:6">
      <c r="A1064" s="3" t="s">
        <v>1194</v>
      </c>
    </row>
    <row r="1065" spans="1:6">
      <c r="A1065" s="4" t="s">
        <v>1195</v>
      </c>
      <c r="B1065" s="5" t="n">
        <v>209558</v>
      </c>
    </row>
    <row r="1066" spans="1:6">
      <c r="A1066" s="3" t="s">
        <v>1199</v>
      </c>
    </row>
    <row r="1067" spans="1:6">
      <c r="A1067" s="4" t="s">
        <v>1198</v>
      </c>
      <c r="B1067" s="5" t="n">
        <v>45416</v>
      </c>
    </row>
    <row r="1068" spans="1:6">
      <c r="A1068" s="4" t="s">
        <v>634</v>
      </c>
    </row>
    <row r="1069" spans="1:6">
      <c r="A1069" s="3" t="s">
        <v>1188</v>
      </c>
    </row>
    <row r="1070" spans="1:6">
      <c r="A1070" s="4" t="s">
        <v>1189</v>
      </c>
      <c r="E1070" s="5" t="n">
        <v>56914</v>
      </c>
    </row>
    <row r="1071" spans="1:6">
      <c r="A1071" s="4" t="s">
        <v>32</v>
      </c>
      <c r="E1071" s="5" t="n">
        <v>16817</v>
      </c>
    </row>
    <row r="1072" spans="1:6">
      <c r="A1072" s="4" t="s">
        <v>1190</v>
      </c>
      <c r="E1072" s="5" t="n">
        <v>100209</v>
      </c>
    </row>
    <row r="1073" spans="1:6">
      <c r="A1073" s="3" t="s">
        <v>1191</v>
      </c>
    </row>
    <row r="1074" spans="1:6">
      <c r="A1074" s="4" t="s">
        <v>32</v>
      </c>
      <c r="E1074" s="5" t="n">
        <v>0</v>
      </c>
    </row>
    <row r="1075" spans="1:6">
      <c r="A1075" s="4" t="s">
        <v>1190</v>
      </c>
      <c r="E1075" s="5" t="n">
        <v>-7979</v>
      </c>
    </row>
    <row r="1076" spans="1:6">
      <c r="A1076" s="3" t="s">
        <v>1192</v>
      </c>
    </row>
    <row r="1077" spans="1:6">
      <c r="A1077" s="4" t="s">
        <v>32</v>
      </c>
      <c r="E1077" s="5" t="n">
        <v>16817</v>
      </c>
    </row>
    <row r="1078" spans="1:6">
      <c r="A1078" s="4" t="s">
        <v>1190</v>
      </c>
      <c r="E1078" s="5" t="n">
        <v>92230</v>
      </c>
    </row>
    <row r="1079" spans="1:6">
      <c r="A1079" s="4" t="s">
        <v>132</v>
      </c>
      <c r="B1079" s="5" t="n">
        <v>109047</v>
      </c>
      <c r="E1079" s="5" t="n">
        <v>109047</v>
      </c>
    </row>
    <row r="1080" spans="1:6">
      <c r="A1080" s="3" t="s">
        <v>1194</v>
      </c>
    </row>
    <row r="1081" spans="1:6">
      <c r="A1081" s="4" t="s">
        <v>1195</v>
      </c>
      <c r="B1081" s="5" t="n">
        <v>109047</v>
      </c>
    </row>
    <row r="1082" spans="1:6">
      <c r="A1082" s="3" t="s">
        <v>1199</v>
      </c>
    </row>
    <row r="1083" spans="1:6">
      <c r="A1083" s="4" t="s">
        <v>1198</v>
      </c>
      <c r="B1083" s="5" t="n">
        <v>21580</v>
      </c>
    </row>
    <row r="1084" spans="1:6">
      <c r="A1084" s="4" t="s">
        <v>1258</v>
      </c>
    </row>
    <row r="1085" spans="1:6">
      <c r="A1085" s="3" t="s">
        <v>1188</v>
      </c>
    </row>
    <row r="1086" spans="1:6">
      <c r="A1086" s="4" t="s">
        <v>1189</v>
      </c>
      <c r="E1086" s="5" t="n">
        <v>246491</v>
      </c>
    </row>
    <row r="1087" spans="1:6">
      <c r="A1087" s="4" t="s">
        <v>32</v>
      </c>
      <c r="E1087" s="5" t="n">
        <v>102227</v>
      </c>
    </row>
    <row r="1088" spans="1:6">
      <c r="A1088" s="4" t="s">
        <v>1190</v>
      </c>
      <c r="E1088" s="5" t="n">
        <v>375612</v>
      </c>
    </row>
    <row r="1089" spans="1:6">
      <c r="A1089" s="3" t="s">
        <v>1191</v>
      </c>
    </row>
    <row r="1090" spans="1:6">
      <c r="A1090" s="4" t="s">
        <v>32</v>
      </c>
      <c r="E1090" s="5" t="n">
        <v>11118</v>
      </c>
    </row>
    <row r="1091" spans="1:6">
      <c r="A1091" s="4" t="s">
        <v>1190</v>
      </c>
      <c r="E1091" s="5" t="n">
        <v>57492</v>
      </c>
    </row>
    <row r="1092" spans="1:6">
      <c r="A1092" s="3" t="s">
        <v>1192</v>
      </c>
    </row>
    <row r="1093" spans="1:6">
      <c r="A1093" s="4" t="s">
        <v>32</v>
      </c>
      <c r="E1093" s="5" t="n">
        <v>113345</v>
      </c>
    </row>
    <row r="1094" spans="1:6">
      <c r="A1094" s="4" t="s">
        <v>1190</v>
      </c>
      <c r="E1094" s="5" t="n">
        <v>433104</v>
      </c>
    </row>
    <row r="1095" spans="1:6">
      <c r="A1095" s="4" t="s">
        <v>132</v>
      </c>
      <c r="B1095" s="5" t="n">
        <v>546449</v>
      </c>
      <c r="E1095" s="5" t="n">
        <v>546449</v>
      </c>
    </row>
    <row r="1096" spans="1:6">
      <c r="A1096" s="3" t="s">
        <v>1194</v>
      </c>
    </row>
    <row r="1097" spans="1:6">
      <c r="A1097" s="4" t="s">
        <v>1195</v>
      </c>
      <c r="B1097" s="5" t="n">
        <v>546449</v>
      </c>
    </row>
    <row r="1098" spans="1:6">
      <c r="A1098" s="3" t="s">
        <v>1199</v>
      </c>
    </row>
    <row r="1099" spans="1:6">
      <c r="A1099" s="4" t="s">
        <v>1198</v>
      </c>
      <c r="B1099" s="5" t="n">
        <v>68158</v>
      </c>
    </row>
    <row r="1100" spans="1:6">
      <c r="A1100" s="4" t="s">
        <v>1259</v>
      </c>
    </row>
    <row r="1101" spans="1:6">
      <c r="A1101" s="3" t="s">
        <v>1188</v>
      </c>
    </row>
    <row r="1102" spans="1:6">
      <c r="A1102" s="4" t="s">
        <v>1189</v>
      </c>
      <c r="E1102" s="5" t="n">
        <v>179824</v>
      </c>
    </row>
    <row r="1103" spans="1:6">
      <c r="A1103" s="4" t="s">
        <v>32</v>
      </c>
      <c r="E1103" s="5" t="n">
        <v>65962</v>
      </c>
    </row>
    <row r="1104" spans="1:6">
      <c r="A1104" s="4" t="s">
        <v>1190</v>
      </c>
      <c r="E1104" s="5" t="n">
        <v>203043</v>
      </c>
    </row>
    <row r="1105" spans="1:6">
      <c r="A1105" s="3" t="s">
        <v>1191</v>
      </c>
    </row>
    <row r="1106" spans="1:6">
      <c r="A1106" s="4" t="s">
        <v>32</v>
      </c>
      <c r="E1106" s="5" t="n">
        <v>-1686</v>
      </c>
    </row>
    <row r="1107" spans="1:6">
      <c r="A1107" s="4" t="s">
        <v>1190</v>
      </c>
      <c r="E1107" s="5" t="n">
        <v>35447</v>
      </c>
    </row>
    <row r="1108" spans="1:6">
      <c r="A1108" s="3" t="s">
        <v>1192</v>
      </c>
    </row>
    <row r="1109" spans="1:6">
      <c r="A1109" s="4" t="s">
        <v>32</v>
      </c>
      <c r="E1109" s="5" t="n">
        <v>64276</v>
      </c>
    </row>
    <row r="1110" spans="1:6">
      <c r="A1110" s="4" t="s">
        <v>1190</v>
      </c>
      <c r="E1110" s="5" t="n">
        <v>238490</v>
      </c>
    </row>
    <row r="1111" spans="1:6">
      <c r="A1111" s="4" t="s">
        <v>132</v>
      </c>
      <c r="B1111" s="5" t="n">
        <v>302766</v>
      </c>
      <c r="E1111" s="5" t="n">
        <v>302766</v>
      </c>
    </row>
    <row r="1112" spans="1:6">
      <c r="A1112" s="3" t="s">
        <v>1194</v>
      </c>
    </row>
    <row r="1113" spans="1:6">
      <c r="A1113" s="4" t="s">
        <v>1195</v>
      </c>
      <c r="B1113" s="5" t="n">
        <v>302766</v>
      </c>
    </row>
    <row r="1114" spans="1:6">
      <c r="A1114" s="3" t="s">
        <v>1199</v>
      </c>
    </row>
    <row r="1115" spans="1:6">
      <c r="A1115" s="4" t="s">
        <v>1198</v>
      </c>
      <c r="B1115" s="5" t="n">
        <v>38194</v>
      </c>
    </row>
    <row r="1116" spans="1:6">
      <c r="A1116" s="4" t="s">
        <v>1260</v>
      </c>
    </row>
    <row r="1117" spans="1:6">
      <c r="A1117" s="3" t="s">
        <v>1188</v>
      </c>
    </row>
    <row r="1118" spans="1:6">
      <c r="A1118" s="4" t="s">
        <v>1189</v>
      </c>
      <c r="E1118" s="5" t="n">
        <v>93080</v>
      </c>
    </row>
    <row r="1119" spans="1:6">
      <c r="A1119" s="4" t="s">
        <v>32</v>
      </c>
      <c r="E1119" s="5" t="n">
        <v>20261</v>
      </c>
    </row>
    <row r="1120" spans="1:6">
      <c r="A1120" s="4" t="s">
        <v>1190</v>
      </c>
      <c r="E1120" s="5" t="n">
        <v>95463</v>
      </c>
    </row>
    <row r="1121" spans="1:6">
      <c r="A1121" s="3" t="s">
        <v>1191</v>
      </c>
    </row>
    <row r="1122" spans="1:6">
      <c r="A1122" s="4" t="s">
        <v>32</v>
      </c>
      <c r="E1122" s="5" t="n">
        <v>1110</v>
      </c>
    </row>
    <row r="1123" spans="1:6">
      <c r="A1123" s="4" t="s">
        <v>1190</v>
      </c>
      <c r="E1123" s="5" t="n">
        <v>4054</v>
      </c>
    </row>
    <row r="1124" spans="1:6">
      <c r="A1124" s="3" t="s">
        <v>1192</v>
      </c>
    </row>
    <row r="1125" spans="1:6">
      <c r="A1125" s="4" t="s">
        <v>32</v>
      </c>
      <c r="E1125" s="5" t="n">
        <v>21371</v>
      </c>
    </row>
    <row r="1126" spans="1:6">
      <c r="A1126" s="4" t="s">
        <v>1190</v>
      </c>
      <c r="E1126" s="5" t="n">
        <v>99517</v>
      </c>
    </row>
    <row r="1127" spans="1:6">
      <c r="A1127" s="4" t="s">
        <v>132</v>
      </c>
      <c r="B1127" s="5" t="n">
        <v>120888</v>
      </c>
      <c r="E1127" s="5" t="n">
        <v>120888</v>
      </c>
    </row>
    <row r="1128" spans="1:6">
      <c r="A1128" s="3" t="s">
        <v>1194</v>
      </c>
    </row>
    <row r="1129" spans="1:6">
      <c r="A1129" s="4" t="s">
        <v>1195</v>
      </c>
      <c r="B1129" s="5" t="n">
        <v>120888</v>
      </c>
    </row>
    <row r="1130" spans="1:6">
      <c r="A1130" s="3" t="s">
        <v>1199</v>
      </c>
    </row>
    <row r="1131" spans="1:6">
      <c r="A1131" s="4" t="s">
        <v>1198</v>
      </c>
      <c r="B1131" s="5" t="n">
        <v>17113</v>
      </c>
    </row>
    <row r="1132" spans="1:6">
      <c r="A1132" s="4" t="s">
        <v>1261</v>
      </c>
    </row>
    <row r="1133" spans="1:6">
      <c r="A1133" s="3" t="s">
        <v>1188</v>
      </c>
    </row>
    <row r="1134" spans="1:6">
      <c r="A1134" s="4" t="s">
        <v>1189</v>
      </c>
      <c r="E1134" s="5" t="n">
        <v>75969</v>
      </c>
    </row>
    <row r="1135" spans="1:6">
      <c r="A1135" s="4" t="s">
        <v>32</v>
      </c>
      <c r="E1135" s="5" t="n">
        <v>15930</v>
      </c>
    </row>
    <row r="1136" spans="1:6">
      <c r="A1136" s="4" t="s">
        <v>1190</v>
      </c>
      <c r="E1136" s="5" t="n">
        <v>112117</v>
      </c>
    </row>
    <row r="1137" spans="1:6">
      <c r="A1137" s="3" t="s">
        <v>1191</v>
      </c>
    </row>
    <row r="1138" spans="1:6">
      <c r="A1138" s="4" t="s">
        <v>32</v>
      </c>
      <c r="E1138" s="5" t="n">
        <v>0</v>
      </c>
    </row>
    <row r="1139" spans="1:6">
      <c r="A1139" s="4" t="s">
        <v>1190</v>
      </c>
      <c r="E1139" s="5" t="n">
        <v>10722</v>
      </c>
    </row>
    <row r="1140" spans="1:6">
      <c r="A1140" s="3" t="s">
        <v>1192</v>
      </c>
    </row>
    <row r="1141" spans="1:6">
      <c r="A1141" s="4" t="s">
        <v>32</v>
      </c>
      <c r="E1141" s="5" t="n">
        <v>15930</v>
      </c>
    </row>
    <row r="1142" spans="1:6">
      <c r="A1142" s="4" t="s">
        <v>1190</v>
      </c>
      <c r="E1142" s="5" t="n">
        <v>122839</v>
      </c>
    </row>
    <row r="1143" spans="1:6">
      <c r="A1143" s="4" t="s">
        <v>132</v>
      </c>
      <c r="B1143" s="5" t="n">
        <v>138769</v>
      </c>
      <c r="E1143" s="5" t="n">
        <v>138769</v>
      </c>
    </row>
    <row r="1144" spans="1:6">
      <c r="A1144" s="3" t="s">
        <v>1194</v>
      </c>
    </row>
    <row r="1145" spans="1:6">
      <c r="A1145" s="4" t="s">
        <v>1195</v>
      </c>
      <c r="B1145" s="5" t="n">
        <v>138769</v>
      </c>
    </row>
    <row r="1146" spans="1:6">
      <c r="A1146" s="3" t="s">
        <v>1199</v>
      </c>
    </row>
    <row r="1147" spans="1:6">
      <c r="A1147" s="4" t="s">
        <v>1198</v>
      </c>
      <c r="B1147" s="5" t="n">
        <v>30112</v>
      </c>
    </row>
    <row r="1148" spans="1:6">
      <c r="A1148" s="4" t="s">
        <v>1262</v>
      </c>
    </row>
    <row r="1149" spans="1:6">
      <c r="A1149" s="3" t="s">
        <v>1188</v>
      </c>
    </row>
    <row r="1150" spans="1:6">
      <c r="A1150" s="4" t="s">
        <v>1189</v>
      </c>
      <c r="E1150" s="5" t="n">
        <v>234696</v>
      </c>
    </row>
    <row r="1151" spans="1:6">
      <c r="A1151" s="4" t="s">
        <v>32</v>
      </c>
      <c r="E1151" s="5" t="n">
        <v>36205</v>
      </c>
    </row>
    <row r="1152" spans="1:6">
      <c r="A1152" s="4" t="s">
        <v>1190</v>
      </c>
      <c r="E1152" s="5" t="n">
        <v>238067</v>
      </c>
    </row>
    <row r="1153" spans="1:6">
      <c r="A1153" s="3" t="s">
        <v>1191</v>
      </c>
    </row>
    <row r="1154" spans="1:6">
      <c r="A1154" s="4" t="s">
        <v>32</v>
      </c>
      <c r="E1154" s="5" t="n">
        <v>-1909</v>
      </c>
    </row>
    <row r="1155" spans="1:6">
      <c r="A1155" s="4" t="s">
        <v>1190</v>
      </c>
      <c r="E1155" s="5" t="n">
        <v>4465</v>
      </c>
    </row>
    <row r="1156" spans="1:6">
      <c r="A1156" s="3" t="s">
        <v>1192</v>
      </c>
    </row>
    <row r="1157" spans="1:6">
      <c r="A1157" s="4" t="s">
        <v>32</v>
      </c>
      <c r="E1157" s="5" t="n">
        <v>34296</v>
      </c>
    </row>
    <row r="1158" spans="1:6">
      <c r="A1158" s="4" t="s">
        <v>1190</v>
      </c>
      <c r="E1158" s="5" t="n">
        <v>242532</v>
      </c>
    </row>
    <row r="1159" spans="1:6">
      <c r="A1159" s="4" t="s">
        <v>132</v>
      </c>
      <c r="B1159" s="5" t="n">
        <v>276828</v>
      </c>
      <c r="E1159" s="5" t="n">
        <v>276828</v>
      </c>
    </row>
    <row r="1160" spans="1:6">
      <c r="A1160" s="3" t="s">
        <v>1194</v>
      </c>
    </row>
    <row r="1161" spans="1:6">
      <c r="A1161" s="4" t="s">
        <v>1195</v>
      </c>
      <c r="B1161" s="5" t="n">
        <v>276828</v>
      </c>
    </row>
    <row r="1162" spans="1:6">
      <c r="A1162" s="3" t="s">
        <v>1199</v>
      </c>
    </row>
    <row r="1163" spans="1:6">
      <c r="A1163" s="4" t="s">
        <v>1198</v>
      </c>
      <c r="B1163" s="5" t="n">
        <v>44237</v>
      </c>
    </row>
    <row r="1164" spans="1:6">
      <c r="A1164" s="4" t="s">
        <v>1263</v>
      </c>
    </row>
    <row r="1165" spans="1:6">
      <c r="A1165" s="3" t="s">
        <v>1188</v>
      </c>
    </row>
    <row r="1166" spans="1:6">
      <c r="A1166" s="4" t="s">
        <v>1189</v>
      </c>
      <c r="E1166" s="5" t="n">
        <v>334855</v>
      </c>
    </row>
    <row r="1167" spans="1:6">
      <c r="A1167" s="4" t="s">
        <v>32</v>
      </c>
      <c r="E1167" s="5" t="n">
        <v>124540</v>
      </c>
    </row>
    <row r="1168" spans="1:6">
      <c r="A1168" s="4" t="s">
        <v>1190</v>
      </c>
      <c r="E1168" s="5" t="n">
        <v>479171</v>
      </c>
    </row>
    <row r="1169" spans="1:6">
      <c r="A1169" s="3" t="s">
        <v>1191</v>
      </c>
    </row>
    <row r="1170" spans="1:6">
      <c r="A1170" s="4" t="s">
        <v>32</v>
      </c>
      <c r="E1170" s="5" t="n">
        <v>4124</v>
      </c>
    </row>
    <row r="1171" spans="1:6">
      <c r="A1171" s="4" t="s">
        <v>1190</v>
      </c>
      <c r="E1171" s="5" t="n">
        <v>64919</v>
      </c>
    </row>
    <row r="1172" spans="1:6">
      <c r="A1172" s="3" t="s">
        <v>1192</v>
      </c>
    </row>
    <row r="1173" spans="1:6">
      <c r="A1173" s="4" t="s">
        <v>32</v>
      </c>
      <c r="E1173" s="5" t="n">
        <v>128664</v>
      </c>
    </row>
    <row r="1174" spans="1:6">
      <c r="A1174" s="4" t="s">
        <v>1190</v>
      </c>
      <c r="E1174" s="5" t="n">
        <v>544090</v>
      </c>
    </row>
    <row r="1175" spans="1:6">
      <c r="A1175" s="4" t="s">
        <v>132</v>
      </c>
      <c r="B1175" s="5" t="n">
        <v>672754</v>
      </c>
      <c r="E1175" s="5" t="n">
        <v>672754</v>
      </c>
    </row>
    <row r="1176" spans="1:6">
      <c r="A1176" s="3" t="s">
        <v>1194</v>
      </c>
    </row>
    <row r="1177" spans="1:6">
      <c r="A1177" s="4" t="s">
        <v>1195</v>
      </c>
      <c r="B1177" s="5" t="n">
        <v>672754</v>
      </c>
    </row>
    <row r="1178" spans="1:6">
      <c r="A1178" s="3" t="s">
        <v>1199</v>
      </c>
    </row>
    <row r="1179" spans="1:6">
      <c r="A1179" s="4" t="s">
        <v>1198</v>
      </c>
      <c r="B1179" s="5" t="n">
        <v>93446</v>
      </c>
    </row>
    <row r="1180" spans="1:6">
      <c r="A1180" s="4" t="s">
        <v>1264</v>
      </c>
    </row>
    <row r="1181" spans="1:6">
      <c r="A1181" s="3" t="s">
        <v>1188</v>
      </c>
    </row>
    <row r="1182" spans="1:6">
      <c r="A1182" s="4" t="s">
        <v>1189</v>
      </c>
      <c r="E1182" s="5" t="n">
        <v>126651</v>
      </c>
    </row>
    <row r="1183" spans="1:6">
      <c r="A1183" s="4" t="s">
        <v>32</v>
      </c>
      <c r="E1183" s="5" t="n">
        <v>21954</v>
      </c>
    </row>
    <row r="1184" spans="1:6">
      <c r="A1184" s="4" t="s">
        <v>1190</v>
      </c>
      <c r="E1184" s="5" t="n">
        <v>173353</v>
      </c>
    </row>
    <row r="1185" spans="1:6">
      <c r="A1185" s="3" t="s">
        <v>1191</v>
      </c>
    </row>
    <row r="1186" spans="1:6">
      <c r="A1186" s="4" t="s">
        <v>32</v>
      </c>
      <c r="E1186" s="5" t="n">
        <v>0</v>
      </c>
    </row>
    <row r="1187" spans="1:6">
      <c r="A1187" s="4" t="s">
        <v>1190</v>
      </c>
      <c r="E1187" s="5" t="n">
        <v>-1970</v>
      </c>
    </row>
    <row r="1188" spans="1:6">
      <c r="A1188" s="3" t="s">
        <v>1192</v>
      </c>
    </row>
    <row r="1189" spans="1:6">
      <c r="A1189" s="4" t="s">
        <v>32</v>
      </c>
      <c r="E1189" s="5" t="n">
        <v>21954</v>
      </c>
    </row>
    <row r="1190" spans="1:6">
      <c r="A1190" s="4" t="s">
        <v>1190</v>
      </c>
      <c r="E1190" s="5" t="n">
        <v>171383</v>
      </c>
    </row>
    <row r="1191" spans="1:6">
      <c r="A1191" s="4" t="s">
        <v>132</v>
      </c>
      <c r="B1191" s="5" t="n">
        <v>193337</v>
      </c>
      <c r="E1191" s="5" t="n">
        <v>193337</v>
      </c>
    </row>
    <row r="1192" spans="1:6">
      <c r="A1192" s="3" t="s">
        <v>1194</v>
      </c>
    </row>
    <row r="1193" spans="1:6">
      <c r="A1193" s="4" t="s">
        <v>1195</v>
      </c>
      <c r="B1193" s="5" t="n">
        <v>193337</v>
      </c>
    </row>
    <row r="1194" spans="1:6">
      <c r="A1194" s="3" t="s">
        <v>1199</v>
      </c>
    </row>
    <row r="1195" spans="1:6">
      <c r="A1195" s="4" t="s">
        <v>1198</v>
      </c>
      <c r="B1195" s="5" t="n">
        <v>28476</v>
      </c>
    </row>
    <row r="1196" spans="1:6">
      <c r="A1196" s="4" t="s">
        <v>1265</v>
      </c>
    </row>
    <row r="1197" spans="1:6">
      <c r="A1197" s="3" t="s">
        <v>1188</v>
      </c>
    </row>
    <row r="1198" spans="1:6">
      <c r="A1198" s="4" t="s">
        <v>1189</v>
      </c>
      <c r="E1198" s="5" t="n">
        <v>247673</v>
      </c>
    </row>
    <row r="1199" spans="1:6">
      <c r="A1199" s="4" t="s">
        <v>32</v>
      </c>
      <c r="E1199" s="5" t="n">
        <v>19807</v>
      </c>
    </row>
    <row r="1200" spans="1:6">
      <c r="A1200" s="4" t="s">
        <v>1190</v>
      </c>
      <c r="E1200" s="5" t="n">
        <v>299708</v>
      </c>
    </row>
    <row r="1201" spans="1:6">
      <c r="A1201" s="3" t="s">
        <v>1191</v>
      </c>
    </row>
    <row r="1202" spans="1:6">
      <c r="A1202" s="4" t="s">
        <v>32</v>
      </c>
      <c r="E1202" s="5" t="n">
        <v>49</v>
      </c>
    </row>
    <row r="1203" spans="1:6">
      <c r="A1203" s="4" t="s">
        <v>1190</v>
      </c>
      <c r="E1203" s="5" t="n">
        <v>21070</v>
      </c>
    </row>
    <row r="1204" spans="1:6">
      <c r="A1204" s="3" t="s">
        <v>1192</v>
      </c>
    </row>
    <row r="1205" spans="1:6">
      <c r="A1205" s="4" t="s">
        <v>32</v>
      </c>
      <c r="E1205" s="5" t="n">
        <v>19856</v>
      </c>
    </row>
    <row r="1206" spans="1:6">
      <c r="A1206" s="4" t="s">
        <v>1190</v>
      </c>
      <c r="E1206" s="5" t="n">
        <v>320778</v>
      </c>
    </row>
    <row r="1207" spans="1:6">
      <c r="A1207" s="4" t="s">
        <v>132</v>
      </c>
      <c r="B1207" s="5" t="n">
        <v>340634</v>
      </c>
      <c r="E1207" s="5" t="n">
        <v>340634</v>
      </c>
    </row>
    <row r="1208" spans="1:6">
      <c r="A1208" s="3" t="s">
        <v>1194</v>
      </c>
    </row>
    <row r="1209" spans="1:6">
      <c r="A1209" s="4" t="s">
        <v>1195</v>
      </c>
      <c r="B1209" s="5" t="n">
        <v>340634</v>
      </c>
    </row>
    <row r="1210" spans="1:6">
      <c r="A1210" s="3" t="s">
        <v>1199</v>
      </c>
    </row>
    <row r="1211" spans="1:6">
      <c r="A1211" s="4" t="s">
        <v>1198</v>
      </c>
      <c r="B1211" s="5" t="n">
        <v>63193</v>
      </c>
    </row>
    <row r="1212" spans="1:6">
      <c r="A1212" s="4" t="s">
        <v>1266</v>
      </c>
    </row>
    <row r="1213" spans="1:6">
      <c r="A1213" s="3" t="s">
        <v>1188</v>
      </c>
    </row>
    <row r="1214" spans="1:6">
      <c r="A1214" s="4" t="s">
        <v>1189</v>
      </c>
      <c r="E1214" s="5" t="n">
        <v>118177</v>
      </c>
    </row>
    <row r="1215" spans="1:6">
      <c r="A1215" s="4" t="s">
        <v>32</v>
      </c>
      <c r="E1215" s="5" t="n">
        <v>35180</v>
      </c>
    </row>
    <row r="1216" spans="1:6">
      <c r="A1216" s="4" t="s">
        <v>1190</v>
      </c>
      <c r="E1216" s="5" t="n">
        <v>146474</v>
      </c>
    </row>
    <row r="1217" spans="1:6">
      <c r="A1217" s="3" t="s">
        <v>1191</v>
      </c>
    </row>
    <row r="1218" spans="1:6">
      <c r="A1218" s="4" t="s">
        <v>32</v>
      </c>
      <c r="E1218" s="5" t="n">
        <v>-280</v>
      </c>
    </row>
    <row r="1219" spans="1:6">
      <c r="A1219" s="4" t="s">
        <v>1190</v>
      </c>
      <c r="E1219" s="5" t="n">
        <v>6603</v>
      </c>
    </row>
    <row r="1220" spans="1:6">
      <c r="A1220" s="3" t="s">
        <v>1192</v>
      </c>
    </row>
    <row r="1221" spans="1:6">
      <c r="A1221" s="4" t="s">
        <v>32</v>
      </c>
      <c r="E1221" s="5" t="n">
        <v>34900</v>
      </c>
    </row>
    <row r="1222" spans="1:6">
      <c r="A1222" s="4" t="s">
        <v>1190</v>
      </c>
      <c r="E1222" s="5" t="n">
        <v>153077</v>
      </c>
    </row>
    <row r="1223" spans="1:6">
      <c r="A1223" s="4" t="s">
        <v>132</v>
      </c>
      <c r="B1223" s="5" t="n">
        <v>187977</v>
      </c>
      <c r="E1223" s="5" t="n">
        <v>187977</v>
      </c>
    </row>
    <row r="1224" spans="1:6">
      <c r="A1224" s="3" t="s">
        <v>1194</v>
      </c>
    </row>
    <row r="1225" spans="1:6">
      <c r="A1225" s="4" t="s">
        <v>1195</v>
      </c>
      <c r="B1225" s="5" t="n">
        <v>187977</v>
      </c>
    </row>
    <row r="1226" spans="1:6">
      <c r="A1226" s="3" t="s">
        <v>1199</v>
      </c>
    </row>
    <row r="1227" spans="1:6">
      <c r="A1227" s="4" t="s">
        <v>1198</v>
      </c>
      <c r="B1227" s="5" t="n">
        <v>27258</v>
      </c>
    </row>
    <row r="1228" spans="1:6">
      <c r="A1228" s="4" t="s">
        <v>1267</v>
      </c>
    </row>
    <row r="1229" spans="1:6">
      <c r="A1229" s="3" t="s">
        <v>1188</v>
      </c>
    </row>
    <row r="1230" spans="1:6">
      <c r="A1230" s="4" t="s">
        <v>1189</v>
      </c>
      <c r="E1230" s="5" t="n">
        <v>349345</v>
      </c>
    </row>
    <row r="1231" spans="1:6">
      <c r="A1231" s="4" t="s">
        <v>32</v>
      </c>
      <c r="E1231" s="5" t="n">
        <v>80016</v>
      </c>
    </row>
    <row r="1232" spans="1:6">
      <c r="A1232" s="4" t="s">
        <v>1190</v>
      </c>
      <c r="E1232" s="5" t="n">
        <v>350737</v>
      </c>
    </row>
    <row r="1233" spans="1:6">
      <c r="A1233" s="3" t="s">
        <v>1191</v>
      </c>
    </row>
    <row r="1234" spans="1:6">
      <c r="A1234" s="4" t="s">
        <v>32</v>
      </c>
      <c r="E1234" s="5" t="n">
        <v>0</v>
      </c>
    </row>
    <row r="1235" spans="1:6">
      <c r="A1235" s="4" t="s">
        <v>1190</v>
      </c>
      <c r="E1235" s="5" t="n">
        <v>29556</v>
      </c>
    </row>
    <row r="1236" spans="1:6">
      <c r="A1236" s="3" t="s">
        <v>1192</v>
      </c>
    </row>
    <row r="1237" spans="1:6">
      <c r="A1237" s="4" t="s">
        <v>32</v>
      </c>
      <c r="E1237" s="5" t="n">
        <v>80016</v>
      </c>
    </row>
    <row r="1238" spans="1:6">
      <c r="A1238" s="4" t="s">
        <v>1190</v>
      </c>
      <c r="E1238" s="5" t="n">
        <v>380293</v>
      </c>
    </row>
    <row r="1239" spans="1:6">
      <c r="A1239" s="4" t="s">
        <v>132</v>
      </c>
      <c r="B1239" s="5" t="n">
        <v>460309</v>
      </c>
      <c r="E1239" s="5" t="n">
        <v>460309</v>
      </c>
    </row>
    <row r="1240" spans="1:6">
      <c r="A1240" s="3" t="s">
        <v>1194</v>
      </c>
    </row>
    <row r="1241" spans="1:6">
      <c r="A1241" s="4" t="s">
        <v>1195</v>
      </c>
      <c r="B1241" s="5" t="n">
        <v>460309</v>
      </c>
    </row>
    <row r="1242" spans="1:6">
      <c r="A1242" s="3" t="s">
        <v>1199</v>
      </c>
    </row>
    <row r="1243" spans="1:6">
      <c r="A1243" s="4" t="s">
        <v>1198</v>
      </c>
      <c r="B1243" s="5" t="n">
        <v>79393</v>
      </c>
    </row>
    <row r="1244" spans="1:6">
      <c r="A1244" s="4" t="s">
        <v>1268</v>
      </c>
    </row>
    <row r="1245" spans="1:6">
      <c r="A1245" s="3" t="s">
        <v>1188</v>
      </c>
    </row>
    <row r="1246" spans="1:6">
      <c r="A1246" s="4" t="s">
        <v>1189</v>
      </c>
      <c r="E1246" s="5" t="n">
        <v>243404</v>
      </c>
    </row>
    <row r="1247" spans="1:6">
      <c r="A1247" s="4" t="s">
        <v>32</v>
      </c>
      <c r="E1247" s="5" t="n">
        <v>66045</v>
      </c>
    </row>
    <row r="1248" spans="1:6">
      <c r="A1248" s="4" t="s">
        <v>1190</v>
      </c>
      <c r="E1248" s="5" t="n">
        <v>242189</v>
      </c>
    </row>
    <row r="1249" spans="1:6">
      <c r="A1249" s="3" t="s">
        <v>1191</v>
      </c>
    </row>
    <row r="1250" spans="1:6">
      <c r="A1250" s="4" t="s">
        <v>32</v>
      </c>
      <c r="E1250" s="5" t="n">
        <v>-74</v>
      </c>
    </row>
    <row r="1251" spans="1:6">
      <c r="A1251" s="4" t="s">
        <v>1190</v>
      </c>
      <c r="E1251" s="5" t="n">
        <v>1095</v>
      </c>
    </row>
    <row r="1252" spans="1:6">
      <c r="A1252" s="3" t="s">
        <v>1192</v>
      </c>
    </row>
    <row r="1253" spans="1:6">
      <c r="A1253" s="4" t="s">
        <v>32</v>
      </c>
      <c r="E1253" s="5" t="n">
        <v>65971</v>
      </c>
    </row>
    <row r="1254" spans="1:6">
      <c r="A1254" s="4" t="s">
        <v>1190</v>
      </c>
      <c r="E1254" s="5" t="n">
        <v>243284</v>
      </c>
    </row>
    <row r="1255" spans="1:6">
      <c r="A1255" s="4" t="s">
        <v>132</v>
      </c>
      <c r="B1255" s="5" t="n">
        <v>309255</v>
      </c>
      <c r="E1255" s="5" t="n">
        <v>309255</v>
      </c>
    </row>
    <row r="1256" spans="1:6">
      <c r="A1256" s="3" t="s">
        <v>1194</v>
      </c>
    </row>
    <row r="1257" spans="1:6">
      <c r="A1257" s="4" t="s">
        <v>1195</v>
      </c>
      <c r="B1257" s="5" t="n">
        <v>309255</v>
      </c>
    </row>
    <row r="1258" spans="1:6">
      <c r="A1258" s="3" t="s">
        <v>1199</v>
      </c>
    </row>
    <row r="1259" spans="1:6">
      <c r="A1259" s="4" t="s">
        <v>1198</v>
      </c>
      <c r="B1259" s="5" t="n">
        <v>47421</v>
      </c>
    </row>
    <row r="1260" spans="1:6">
      <c r="A1260" s="4" t="s">
        <v>1269</v>
      </c>
    </row>
    <row r="1261" spans="1:6">
      <c r="A1261" s="3" t="s">
        <v>1188</v>
      </c>
    </row>
    <row r="1262" spans="1:6">
      <c r="A1262" s="4" t="s">
        <v>1189</v>
      </c>
      <c r="E1262" s="5" t="n">
        <v>240081</v>
      </c>
    </row>
    <row r="1263" spans="1:6">
      <c r="A1263" s="4" t="s">
        <v>32</v>
      </c>
      <c r="E1263" s="5" t="n">
        <v>84889</v>
      </c>
    </row>
    <row r="1264" spans="1:6">
      <c r="A1264" s="4" t="s">
        <v>1190</v>
      </c>
      <c r="E1264" s="5" t="n">
        <v>349315</v>
      </c>
    </row>
    <row r="1265" spans="1:6">
      <c r="A1265" s="3" t="s">
        <v>1191</v>
      </c>
    </row>
    <row r="1266" spans="1:6">
      <c r="A1266" s="4" t="s">
        <v>32</v>
      </c>
      <c r="E1266" s="5" t="n">
        <v>2315</v>
      </c>
    </row>
    <row r="1267" spans="1:6">
      <c r="A1267" s="4" t="s">
        <v>1190</v>
      </c>
      <c r="E1267" s="5" t="n">
        <v>42189</v>
      </c>
    </row>
    <row r="1268" spans="1:6">
      <c r="A1268" s="3" t="s">
        <v>1192</v>
      </c>
    </row>
    <row r="1269" spans="1:6">
      <c r="A1269" s="4" t="s">
        <v>32</v>
      </c>
      <c r="E1269" s="5" t="n">
        <v>87204</v>
      </c>
    </row>
    <row r="1270" spans="1:6">
      <c r="A1270" s="4" t="s">
        <v>1190</v>
      </c>
      <c r="E1270" s="5" t="n">
        <v>391504</v>
      </c>
    </row>
    <row r="1271" spans="1:6">
      <c r="A1271" s="4" t="s">
        <v>132</v>
      </c>
      <c r="B1271" s="5" t="n">
        <v>478708</v>
      </c>
      <c r="E1271" s="5" t="n">
        <v>478708</v>
      </c>
    </row>
    <row r="1272" spans="1:6">
      <c r="A1272" s="3" t="s">
        <v>1194</v>
      </c>
    </row>
    <row r="1273" spans="1:6">
      <c r="A1273" s="4" t="s">
        <v>1195</v>
      </c>
      <c r="B1273" s="5" t="n">
        <v>478708</v>
      </c>
    </row>
    <row r="1274" spans="1:6">
      <c r="A1274" s="3" t="s">
        <v>1199</v>
      </c>
    </row>
    <row r="1275" spans="1:6">
      <c r="A1275" s="4" t="s">
        <v>1198</v>
      </c>
      <c r="B1275" s="5" t="n">
        <v>71737</v>
      </c>
    </row>
    <row r="1276" spans="1:6">
      <c r="A1276" s="4" t="s">
        <v>1270</v>
      </c>
    </row>
    <row r="1277" spans="1:6">
      <c r="A1277" s="3" t="s">
        <v>1188</v>
      </c>
    </row>
    <row r="1278" spans="1:6">
      <c r="A1278" s="4" t="s">
        <v>1189</v>
      </c>
      <c r="E1278" s="5" t="n">
        <v>160006</v>
      </c>
    </row>
    <row r="1279" spans="1:6">
      <c r="A1279" s="4" t="s">
        <v>32</v>
      </c>
      <c r="E1279" s="5" t="n">
        <v>9928</v>
      </c>
    </row>
    <row r="1280" spans="1:6">
      <c r="A1280" s="4" t="s">
        <v>1190</v>
      </c>
      <c r="E1280" s="5" t="n">
        <v>168555</v>
      </c>
    </row>
    <row r="1281" spans="1:6">
      <c r="A1281" s="3" t="s">
        <v>1191</v>
      </c>
    </row>
    <row r="1282" spans="1:6">
      <c r="A1282" s="4" t="s">
        <v>32</v>
      </c>
      <c r="E1282" s="5" t="n">
        <v>0</v>
      </c>
    </row>
    <row r="1283" spans="1:6">
      <c r="A1283" s="4" t="s">
        <v>1190</v>
      </c>
      <c r="E1283" s="5" t="n">
        <v>9151</v>
      </c>
    </row>
    <row r="1284" spans="1:6">
      <c r="A1284" s="3" t="s">
        <v>1192</v>
      </c>
    </row>
    <row r="1285" spans="1:6">
      <c r="A1285" s="4" t="s">
        <v>32</v>
      </c>
      <c r="E1285" s="5" t="n">
        <v>9928</v>
      </c>
    </row>
    <row r="1286" spans="1:6">
      <c r="A1286" s="4" t="s">
        <v>1190</v>
      </c>
      <c r="E1286" s="5" t="n">
        <v>177706</v>
      </c>
    </row>
    <row r="1287" spans="1:6">
      <c r="A1287" s="4" t="s">
        <v>132</v>
      </c>
      <c r="B1287" s="5" t="n">
        <v>187634</v>
      </c>
      <c r="E1287" s="5" t="n">
        <v>187634</v>
      </c>
    </row>
    <row r="1288" spans="1:6">
      <c r="A1288" s="3" t="s">
        <v>1194</v>
      </c>
    </row>
    <row r="1289" spans="1:6">
      <c r="A1289" s="4" t="s">
        <v>1195</v>
      </c>
      <c r="B1289" s="5" t="n">
        <v>187634</v>
      </c>
    </row>
    <row r="1290" spans="1:6">
      <c r="A1290" s="3" t="s">
        <v>1199</v>
      </c>
    </row>
    <row r="1291" spans="1:6">
      <c r="A1291" s="4" t="s">
        <v>1198</v>
      </c>
      <c r="B1291" s="5" t="n">
        <v>34077</v>
      </c>
    </row>
    <row r="1292" spans="1:6">
      <c r="A1292" s="4" t="s">
        <v>1271</v>
      </c>
    </row>
    <row r="1293" spans="1:6">
      <c r="A1293" s="3" t="s">
        <v>1188</v>
      </c>
    </row>
    <row r="1294" spans="1:6">
      <c r="A1294" s="4" t="s">
        <v>1189</v>
      </c>
      <c r="E1294" s="5" t="n">
        <v>73955</v>
      </c>
    </row>
    <row r="1295" spans="1:6">
      <c r="A1295" s="4" t="s">
        <v>32</v>
      </c>
      <c r="E1295" s="5" t="n">
        <v>11912</v>
      </c>
    </row>
    <row r="1296" spans="1:6">
      <c r="A1296" s="4" t="s">
        <v>1190</v>
      </c>
      <c r="E1296" s="5" t="n">
        <v>80185</v>
      </c>
    </row>
    <row r="1297" spans="1:6">
      <c r="A1297" s="3" t="s">
        <v>1191</v>
      </c>
    </row>
    <row r="1298" spans="1:6">
      <c r="A1298" s="4" t="s">
        <v>32</v>
      </c>
      <c r="E1298" s="5" t="n">
        <v>0</v>
      </c>
    </row>
    <row r="1299" spans="1:6">
      <c r="A1299" s="4" t="s">
        <v>1190</v>
      </c>
      <c r="E1299" s="5" t="n">
        <v>2889</v>
      </c>
    </row>
    <row r="1300" spans="1:6">
      <c r="A1300" s="3" t="s">
        <v>1192</v>
      </c>
    </row>
    <row r="1301" spans="1:6">
      <c r="A1301" s="4" t="s">
        <v>32</v>
      </c>
      <c r="E1301" s="5" t="n">
        <v>11912</v>
      </c>
    </row>
    <row r="1302" spans="1:6">
      <c r="A1302" s="4" t="s">
        <v>1190</v>
      </c>
      <c r="E1302" s="5" t="n">
        <v>83074</v>
      </c>
    </row>
    <row r="1303" spans="1:6">
      <c r="A1303" s="4" t="s">
        <v>132</v>
      </c>
      <c r="B1303" s="5" t="n">
        <v>94986</v>
      </c>
      <c r="E1303" s="5" t="n">
        <v>94986</v>
      </c>
    </row>
    <row r="1304" spans="1:6">
      <c r="A1304" s="3" t="s">
        <v>1194</v>
      </c>
    </row>
    <row r="1305" spans="1:6">
      <c r="A1305" s="4" t="s">
        <v>1195</v>
      </c>
      <c r="B1305" s="5" t="n">
        <v>94986</v>
      </c>
    </row>
    <row r="1306" spans="1:6">
      <c r="A1306" s="3" t="s">
        <v>1199</v>
      </c>
    </row>
    <row r="1307" spans="1:6">
      <c r="A1307" s="4" t="s">
        <v>1198</v>
      </c>
      <c r="B1307" s="5" t="n">
        <v>15354</v>
      </c>
    </row>
    <row r="1308" spans="1:6">
      <c r="A1308" s="4" t="s">
        <v>1272</v>
      </c>
    </row>
    <row r="1309" spans="1:6">
      <c r="A1309" s="3" t="s">
        <v>1188</v>
      </c>
    </row>
    <row r="1310" spans="1:6">
      <c r="A1310" s="4" t="s">
        <v>1189</v>
      </c>
      <c r="E1310" s="5" t="n">
        <v>299806</v>
      </c>
    </row>
    <row r="1311" spans="1:6">
      <c r="A1311" s="4" t="s">
        <v>32</v>
      </c>
      <c r="E1311" s="5" t="n">
        <v>90317</v>
      </c>
    </row>
    <row r="1312" spans="1:6">
      <c r="A1312" s="4" t="s">
        <v>1190</v>
      </c>
      <c r="E1312" s="5" t="n">
        <v>351005</v>
      </c>
    </row>
    <row r="1313" spans="1:6">
      <c r="A1313" s="3" t="s">
        <v>1191</v>
      </c>
    </row>
    <row r="1314" spans="1:6">
      <c r="A1314" s="4" t="s">
        <v>32</v>
      </c>
      <c r="E1314" s="5" t="n">
        <v>-105</v>
      </c>
    </row>
    <row r="1315" spans="1:6">
      <c r="A1315" s="4" t="s">
        <v>1190</v>
      </c>
      <c r="E1315" s="5" t="n">
        <v>37241</v>
      </c>
    </row>
    <row r="1316" spans="1:6">
      <c r="A1316" s="3" t="s">
        <v>1192</v>
      </c>
    </row>
    <row r="1317" spans="1:6">
      <c r="A1317" s="4" t="s">
        <v>32</v>
      </c>
      <c r="E1317" s="5" t="n">
        <v>90212</v>
      </c>
    </row>
    <row r="1318" spans="1:6">
      <c r="A1318" s="4" t="s">
        <v>1190</v>
      </c>
      <c r="E1318" s="5" t="n">
        <v>388246</v>
      </c>
    </row>
    <row r="1319" spans="1:6">
      <c r="A1319" s="4" t="s">
        <v>132</v>
      </c>
      <c r="B1319" s="5" t="n">
        <v>478458</v>
      </c>
      <c r="E1319" s="5" t="n">
        <v>478458</v>
      </c>
    </row>
    <row r="1320" spans="1:6">
      <c r="A1320" s="3" t="s">
        <v>1194</v>
      </c>
    </row>
    <row r="1321" spans="1:6">
      <c r="A1321" s="4" t="s">
        <v>1195</v>
      </c>
      <c r="B1321" s="5" t="n">
        <v>478458</v>
      </c>
    </row>
    <row r="1322" spans="1:6">
      <c r="A1322" s="3" t="s">
        <v>1199</v>
      </c>
    </row>
    <row r="1323" spans="1:6">
      <c r="A1323" s="4" t="s">
        <v>1198</v>
      </c>
      <c r="B1323" s="5" t="n">
        <v>62936</v>
      </c>
    </row>
    <row r="1324" spans="1:6">
      <c r="A1324" s="4" t="s">
        <v>1273</v>
      </c>
    </row>
    <row r="1325" spans="1:6">
      <c r="A1325" s="3" t="s">
        <v>1188</v>
      </c>
    </row>
    <row r="1326" spans="1:6">
      <c r="A1326" s="4" t="s">
        <v>1189</v>
      </c>
      <c r="E1326" s="5" t="n">
        <v>239819</v>
      </c>
    </row>
    <row r="1327" spans="1:6">
      <c r="A1327" s="4" t="s">
        <v>32</v>
      </c>
      <c r="E1327" s="5" t="n">
        <v>38964</v>
      </c>
    </row>
    <row r="1328" spans="1:6">
      <c r="A1328" s="4" t="s">
        <v>1190</v>
      </c>
      <c r="E1328" s="5" t="n">
        <v>211930</v>
      </c>
    </row>
    <row r="1329" spans="1:6">
      <c r="A1329" s="3" t="s">
        <v>1191</v>
      </c>
    </row>
    <row r="1330" spans="1:6">
      <c r="A1330" s="4" t="s">
        <v>32</v>
      </c>
      <c r="E1330" s="5" t="n">
        <v>6763</v>
      </c>
    </row>
    <row r="1331" spans="1:6">
      <c r="A1331" s="4" t="s">
        <v>1190</v>
      </c>
      <c r="E1331" s="5" t="n">
        <v>41186</v>
      </c>
    </row>
    <row r="1332" spans="1:6">
      <c r="A1332" s="3" t="s">
        <v>1192</v>
      </c>
    </row>
    <row r="1333" spans="1:6">
      <c r="A1333" s="4" t="s">
        <v>32</v>
      </c>
      <c r="E1333" s="5" t="n">
        <v>45727</v>
      </c>
    </row>
    <row r="1334" spans="1:6">
      <c r="A1334" s="4" t="s">
        <v>1190</v>
      </c>
      <c r="E1334" s="5" t="n">
        <v>253116</v>
      </c>
    </row>
    <row r="1335" spans="1:6">
      <c r="A1335" s="4" t="s">
        <v>132</v>
      </c>
      <c r="B1335" s="5" t="n">
        <v>298843</v>
      </c>
      <c r="E1335" s="5" t="n">
        <v>298843</v>
      </c>
    </row>
    <row r="1336" spans="1:6">
      <c r="A1336" s="3" t="s">
        <v>1194</v>
      </c>
    </row>
    <row r="1337" spans="1:6">
      <c r="A1337" s="4" t="s">
        <v>1195</v>
      </c>
      <c r="B1337" s="5" t="n">
        <v>298843</v>
      </c>
    </row>
    <row r="1338" spans="1:6">
      <c r="A1338" s="3" t="s">
        <v>1199</v>
      </c>
    </row>
    <row r="1339" spans="1:6">
      <c r="A1339" s="4" t="s">
        <v>1198</v>
      </c>
      <c r="B1339" s="5" t="n">
        <v>40218</v>
      </c>
    </row>
    <row r="1340" spans="1:6">
      <c r="A1340" s="4" t="s">
        <v>1274</v>
      </c>
    </row>
    <row r="1341" spans="1:6">
      <c r="A1341" s="3" t="s">
        <v>1188</v>
      </c>
    </row>
    <row r="1342" spans="1:6">
      <c r="A1342" s="4" t="s">
        <v>1189</v>
      </c>
      <c r="E1342" s="5" t="n">
        <v>359482</v>
      </c>
    </row>
    <row r="1343" spans="1:6">
      <c r="A1343" s="4" t="s">
        <v>32</v>
      </c>
      <c r="E1343" s="5" t="n">
        <v>110660</v>
      </c>
    </row>
    <row r="1344" spans="1:6">
      <c r="A1344" s="4" t="s">
        <v>1190</v>
      </c>
      <c r="E1344" s="5" t="n">
        <v>419822</v>
      </c>
    </row>
    <row r="1345" spans="1:6">
      <c r="A1345" s="3" t="s">
        <v>1191</v>
      </c>
    </row>
    <row r="1346" spans="1:6">
      <c r="A1346" s="4" t="s">
        <v>32</v>
      </c>
      <c r="E1346" s="5" t="n">
        <v>0</v>
      </c>
    </row>
    <row r="1347" spans="1:6">
      <c r="A1347" s="4" t="s">
        <v>1190</v>
      </c>
      <c r="E1347" s="5" t="n">
        <v>28234</v>
      </c>
    </row>
    <row r="1348" spans="1:6">
      <c r="A1348" s="3" t="s">
        <v>1192</v>
      </c>
    </row>
    <row r="1349" spans="1:6">
      <c r="A1349" s="4" t="s">
        <v>32</v>
      </c>
      <c r="E1349" s="5" t="n">
        <v>110660</v>
      </c>
    </row>
    <row r="1350" spans="1:6">
      <c r="A1350" s="4" t="s">
        <v>1190</v>
      </c>
      <c r="E1350" s="5" t="n">
        <v>448056</v>
      </c>
    </row>
    <row r="1351" spans="1:6">
      <c r="A1351" s="4" t="s">
        <v>132</v>
      </c>
      <c r="B1351" s="5" t="n">
        <v>558716</v>
      </c>
      <c r="E1351" s="5" t="n">
        <v>558716</v>
      </c>
    </row>
    <row r="1352" spans="1:6">
      <c r="A1352" s="3" t="s">
        <v>1194</v>
      </c>
    </row>
    <row r="1353" spans="1:6">
      <c r="A1353" s="4" t="s">
        <v>1195</v>
      </c>
      <c r="B1353" s="5" t="n">
        <v>558716</v>
      </c>
    </row>
    <row r="1354" spans="1:6">
      <c r="A1354" s="3" t="s">
        <v>1199</v>
      </c>
    </row>
    <row r="1355" spans="1:6">
      <c r="A1355" s="4" t="s">
        <v>1198</v>
      </c>
      <c r="B1355" s="5" t="n">
        <v>84369</v>
      </c>
    </row>
    <row r="1356" spans="1:6">
      <c r="A1356" s="4" t="s">
        <v>1275</v>
      </c>
    </row>
    <row r="1357" spans="1:6">
      <c r="A1357" s="3" t="s">
        <v>1188</v>
      </c>
    </row>
    <row r="1358" spans="1:6">
      <c r="A1358" s="4" t="s">
        <v>1189</v>
      </c>
      <c r="E1358" s="5" t="n">
        <v>247093</v>
      </c>
    </row>
    <row r="1359" spans="1:6">
      <c r="A1359" s="4" t="s">
        <v>32</v>
      </c>
      <c r="E1359" s="5" t="n">
        <v>67825</v>
      </c>
    </row>
    <row r="1360" spans="1:6">
      <c r="A1360" s="4" t="s">
        <v>1190</v>
      </c>
      <c r="E1360" s="5" t="n">
        <v>242744</v>
      </c>
    </row>
    <row r="1361" spans="1:6">
      <c r="A1361" s="3" t="s">
        <v>1191</v>
      </c>
    </row>
    <row r="1362" spans="1:6">
      <c r="A1362" s="4" t="s">
        <v>32</v>
      </c>
      <c r="E1362" s="5" t="n">
        <v>0</v>
      </c>
    </row>
    <row r="1363" spans="1:6">
      <c r="A1363" s="4" t="s">
        <v>1190</v>
      </c>
      <c r="E1363" s="5" t="n">
        <v>38783</v>
      </c>
    </row>
    <row r="1364" spans="1:6">
      <c r="A1364" s="3" t="s">
        <v>1192</v>
      </c>
    </row>
    <row r="1365" spans="1:6">
      <c r="A1365" s="4" t="s">
        <v>32</v>
      </c>
      <c r="E1365" s="5" t="n">
        <v>67825</v>
      </c>
    </row>
    <row r="1366" spans="1:6">
      <c r="A1366" s="4" t="s">
        <v>1190</v>
      </c>
      <c r="E1366" s="5" t="n">
        <v>281527</v>
      </c>
    </row>
    <row r="1367" spans="1:6">
      <c r="A1367" s="4" t="s">
        <v>132</v>
      </c>
      <c r="B1367" s="5" t="n">
        <v>349352</v>
      </c>
      <c r="E1367" s="5" t="n">
        <v>349352</v>
      </c>
    </row>
    <row r="1368" spans="1:6">
      <c r="A1368" s="3" t="s">
        <v>1194</v>
      </c>
    </row>
    <row r="1369" spans="1:6">
      <c r="A1369" s="4" t="s">
        <v>1195</v>
      </c>
      <c r="B1369" s="5" t="n">
        <v>349352</v>
      </c>
    </row>
    <row r="1370" spans="1:6">
      <c r="A1370" s="3" t="s">
        <v>1199</v>
      </c>
    </row>
    <row r="1371" spans="1:6">
      <c r="A1371" s="4" t="s">
        <v>1198</v>
      </c>
      <c r="B1371" s="5" t="n">
        <v>88049</v>
      </c>
    </row>
    <row r="1372" spans="1:6">
      <c r="A1372" s="4" t="s">
        <v>1275</v>
      </c>
    </row>
    <row r="1373" spans="1:6">
      <c r="A1373" s="3" t="s">
        <v>1188</v>
      </c>
    </row>
    <row r="1374" spans="1:6">
      <c r="A1374" s="4" t="s">
        <v>1189</v>
      </c>
      <c r="E1374" s="5" t="n">
        <v>245618</v>
      </c>
    </row>
    <row r="1375" spans="1:6">
      <c r="A1375" s="4" t="s">
        <v>32</v>
      </c>
      <c r="E1375" s="5" t="n">
        <v>2071</v>
      </c>
    </row>
    <row r="1376" spans="1:6">
      <c r="A1376" s="4" t="s">
        <v>1190</v>
      </c>
      <c r="E1376" s="5" t="n">
        <v>193815</v>
      </c>
    </row>
    <row r="1377" spans="1:6">
      <c r="A1377" s="3" t="s">
        <v>1191</v>
      </c>
    </row>
    <row r="1378" spans="1:6">
      <c r="A1378" s="4" t="s">
        <v>32</v>
      </c>
      <c r="E1378" s="5" t="n">
        <v>0</v>
      </c>
    </row>
    <row r="1379" spans="1:6">
      <c r="A1379" s="4" t="s">
        <v>1190</v>
      </c>
      <c r="E1379" s="5" t="n">
        <v>80778</v>
      </c>
    </row>
    <row r="1380" spans="1:6">
      <c r="A1380" s="3" t="s">
        <v>1192</v>
      </c>
    </row>
    <row r="1381" spans="1:6">
      <c r="A1381" s="4" t="s">
        <v>32</v>
      </c>
      <c r="E1381" s="5" t="n">
        <v>2071</v>
      </c>
    </row>
    <row r="1382" spans="1:6">
      <c r="A1382" s="4" t="s">
        <v>1190</v>
      </c>
      <c r="E1382" s="5" t="n">
        <v>274593</v>
      </c>
    </row>
    <row r="1383" spans="1:6">
      <c r="A1383" s="4" t="s">
        <v>132</v>
      </c>
      <c r="B1383" s="5" t="n">
        <v>276664</v>
      </c>
      <c r="E1383" s="5" t="n">
        <v>276664</v>
      </c>
    </row>
    <row r="1384" spans="1:6">
      <c r="A1384" s="3" t="s">
        <v>1194</v>
      </c>
    </row>
    <row r="1385" spans="1:6">
      <c r="A1385" s="4" t="s">
        <v>1195</v>
      </c>
      <c r="B1385" s="5" t="n">
        <v>276664</v>
      </c>
    </row>
    <row r="1386" spans="1:6">
      <c r="A1386" s="3" t="s">
        <v>1199</v>
      </c>
    </row>
    <row r="1387" spans="1:6">
      <c r="A1387" s="4" t="s">
        <v>1198</v>
      </c>
      <c r="B1387" s="5" t="n">
        <v>49772</v>
      </c>
    </row>
    <row r="1388" spans="1:6">
      <c r="A1388" s="4" t="s">
        <v>1276</v>
      </c>
    </row>
    <row r="1389" spans="1:6">
      <c r="A1389" s="3" t="s">
        <v>1188</v>
      </c>
    </row>
    <row r="1390" spans="1:6">
      <c r="A1390" s="4" t="s">
        <v>1189</v>
      </c>
      <c r="E1390" s="5" t="n">
        <v>13854</v>
      </c>
    </row>
    <row r="1391" spans="1:6">
      <c r="A1391" s="4" t="s">
        <v>32</v>
      </c>
      <c r="E1391" s="5" t="n">
        <v>21448</v>
      </c>
    </row>
    <row r="1392" spans="1:6">
      <c r="A1392" s="4" t="s">
        <v>1190</v>
      </c>
      <c r="E1392" s="5" t="n">
        <v>61894</v>
      </c>
    </row>
    <row r="1393" spans="1:6">
      <c r="A1393" s="3" t="s">
        <v>1191</v>
      </c>
    </row>
    <row r="1394" spans="1:6">
      <c r="A1394" s="4" t="s">
        <v>32</v>
      </c>
      <c r="E1394" s="5" t="n">
        <v>6030</v>
      </c>
    </row>
    <row r="1395" spans="1:6">
      <c r="A1395" s="4" t="s">
        <v>1190</v>
      </c>
      <c r="E1395" s="5" t="n">
        <v>720299</v>
      </c>
    </row>
    <row r="1396" spans="1:6">
      <c r="A1396" s="3" t="s">
        <v>1192</v>
      </c>
    </row>
    <row r="1397" spans="1:6">
      <c r="A1397" s="4" t="s">
        <v>32</v>
      </c>
      <c r="E1397" s="5" t="n">
        <v>27478</v>
      </c>
    </row>
    <row r="1398" spans="1:6">
      <c r="A1398" s="4" t="s">
        <v>1190</v>
      </c>
      <c r="E1398" s="5" t="n">
        <v>782196</v>
      </c>
    </row>
    <row r="1399" spans="1:6">
      <c r="A1399" s="4" t="s">
        <v>132</v>
      </c>
      <c r="B1399" s="5" t="n">
        <v>809674</v>
      </c>
      <c r="E1399" s="5" t="n">
        <v>809674</v>
      </c>
    </row>
    <row r="1400" spans="1:6">
      <c r="A1400" s="3" t="s">
        <v>1194</v>
      </c>
    </row>
    <row r="1401" spans="1:6">
      <c r="A1401" s="4" t="s">
        <v>1195</v>
      </c>
      <c r="B1401" s="5" t="n">
        <v>809674</v>
      </c>
    </row>
    <row r="1402" spans="1:6">
      <c r="A1402" s="3" t="s">
        <v>1199</v>
      </c>
    </row>
    <row r="1403" spans="1:6">
      <c r="A1403" s="4" t="s">
        <v>1198</v>
      </c>
      <c r="B1403" s="5" t="n">
        <v>100419</v>
      </c>
    </row>
    <row r="1404" spans="1:6">
      <c r="A1404" s="4" t="s">
        <v>1272</v>
      </c>
    </row>
    <row r="1405" spans="1:6">
      <c r="A1405" s="3" t="s">
        <v>1188</v>
      </c>
    </row>
    <row r="1406" spans="1:6">
      <c r="A1406" s="4" t="s">
        <v>1189</v>
      </c>
      <c r="E1406" s="5" t="n">
        <v>45975</v>
      </c>
    </row>
    <row r="1407" spans="1:6">
      <c r="A1407" s="4" t="s">
        <v>32</v>
      </c>
      <c r="E1407" s="5" t="n">
        <v>19055</v>
      </c>
    </row>
    <row r="1408" spans="1:6">
      <c r="A1408" s="4" t="s">
        <v>1190</v>
      </c>
      <c r="E1408" s="5" t="n">
        <v>129295</v>
      </c>
    </row>
    <row r="1409" spans="1:6">
      <c r="A1409" s="3" t="s">
        <v>1191</v>
      </c>
    </row>
    <row r="1410" spans="1:6">
      <c r="A1410" s="4" t="s">
        <v>32</v>
      </c>
      <c r="E1410" s="5" t="n">
        <v>-14819</v>
      </c>
    </row>
    <row r="1411" spans="1:6">
      <c r="A1411" s="4" t="s">
        <v>1190</v>
      </c>
      <c r="E1411" s="5" t="n">
        <v>-63840</v>
      </c>
    </row>
    <row r="1412" spans="1:6">
      <c r="A1412" s="3" t="s">
        <v>1192</v>
      </c>
    </row>
    <row r="1413" spans="1:6">
      <c r="A1413" s="4" t="s">
        <v>32</v>
      </c>
      <c r="E1413" s="5" t="n">
        <v>4236</v>
      </c>
    </row>
    <row r="1414" spans="1:6">
      <c r="A1414" s="4" t="s">
        <v>1190</v>
      </c>
      <c r="E1414" s="5" t="n">
        <v>65455</v>
      </c>
    </row>
    <row r="1415" spans="1:6">
      <c r="A1415" s="4" t="s">
        <v>132</v>
      </c>
      <c r="B1415" s="5" t="n">
        <v>69691</v>
      </c>
      <c r="E1415" s="5" t="n">
        <v>69691</v>
      </c>
    </row>
    <row r="1416" spans="1:6">
      <c r="A1416" s="3" t="s">
        <v>1194</v>
      </c>
    </row>
    <row r="1417" spans="1:6">
      <c r="A1417" s="4" t="s">
        <v>1195</v>
      </c>
      <c r="B1417" s="5" t="n">
        <v>69691</v>
      </c>
    </row>
    <row r="1418" spans="1:6">
      <c r="A1418" s="3" t="s">
        <v>1199</v>
      </c>
    </row>
    <row r="1419" spans="1:6">
      <c r="A1419" s="4" t="s">
        <v>1198</v>
      </c>
      <c r="B1419" s="5" t="n">
        <v>13465</v>
      </c>
    </row>
    <row r="1420" spans="1:6">
      <c r="A1420" s="4" t="s">
        <v>1273</v>
      </c>
    </row>
    <row r="1421" spans="1:6">
      <c r="A1421" s="3" t="s">
        <v>1188</v>
      </c>
    </row>
    <row r="1422" spans="1:6">
      <c r="A1422" s="4" t="s">
        <v>1189</v>
      </c>
      <c r="E1422" s="5" t="n">
        <v>143100</v>
      </c>
    </row>
    <row r="1423" spans="1:6">
      <c r="A1423" s="4" t="s">
        <v>32</v>
      </c>
      <c r="E1423" s="5" t="n">
        <v>32776</v>
      </c>
    </row>
    <row r="1424" spans="1:6">
      <c r="A1424" s="4" t="s">
        <v>1190</v>
      </c>
      <c r="E1424" s="5" t="n">
        <v>184253</v>
      </c>
    </row>
    <row r="1425" spans="1:6">
      <c r="A1425" s="3" t="s">
        <v>1191</v>
      </c>
    </row>
    <row r="1426" spans="1:6">
      <c r="A1426" s="4" t="s">
        <v>32</v>
      </c>
      <c r="E1426" s="5" t="n">
        <v>0</v>
      </c>
    </row>
    <row r="1427" spans="1:6">
      <c r="A1427" s="4" t="s">
        <v>1190</v>
      </c>
      <c r="E1427" s="5" t="n">
        <v>36445</v>
      </c>
    </row>
    <row r="1428" spans="1:6">
      <c r="A1428" s="3" t="s">
        <v>1192</v>
      </c>
    </row>
    <row r="1429" spans="1:6">
      <c r="A1429" s="4" t="s">
        <v>32</v>
      </c>
      <c r="E1429" s="5" t="n">
        <v>32776</v>
      </c>
    </row>
    <row r="1430" spans="1:6">
      <c r="A1430" s="4" t="s">
        <v>1190</v>
      </c>
      <c r="E1430" s="5" t="n">
        <v>220698</v>
      </c>
    </row>
    <row r="1431" spans="1:6">
      <c r="A1431" s="4" t="s">
        <v>132</v>
      </c>
      <c r="B1431" s="5" t="n">
        <v>253474</v>
      </c>
      <c r="E1431" s="5" t="n">
        <v>253474</v>
      </c>
    </row>
    <row r="1432" spans="1:6">
      <c r="A1432" s="3" t="s">
        <v>1194</v>
      </c>
    </row>
    <row r="1433" spans="1:6">
      <c r="A1433" s="4" t="s">
        <v>1195</v>
      </c>
      <c r="B1433" s="5" t="n">
        <v>253474</v>
      </c>
    </row>
    <row r="1434" spans="1:6">
      <c r="A1434" s="3" t="s">
        <v>1199</v>
      </c>
    </row>
    <row r="1435" spans="1:6">
      <c r="A1435" s="4" t="s">
        <v>1198</v>
      </c>
      <c r="B1435" s="7" t="n">
        <v>42263</v>
      </c>
    </row>
    <row r="1436" spans="1:6">
      <c r="A1436" s="4" t="s">
        <v>840</v>
      </c>
    </row>
    <row r="1437" spans="1:6">
      <c r="A1437" s="3" t="s">
        <v>284</v>
      </c>
    </row>
    <row r="1438" spans="1:6">
      <c r="A1438" s="4" t="s">
        <v>699</v>
      </c>
      <c r="E1438" s="7" t="n">
        <v>14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58"/>
  <sheetViews>
    <sheetView workbookViewId="0">
      <selection activeCell="A1" sqref="A1"/>
    </sheetView>
  </sheetViews>
  <sheetFormatPr baseColWidth="8" defaultRowHeight="15" outlineLevelCol="0"/>
  <cols>
    <col customWidth="1" max="1" min="1" width="80"/>
    <col customWidth="1" max="2" min="2" width="16"/>
  </cols>
  <sheetData>
    <row r="1" spans="1:2">
      <c r="A1" s="1" t="s">
        <v>1277</v>
      </c>
      <c r="B1" s="2" t="s">
        <v>1</v>
      </c>
    </row>
    <row r="2" spans="1:2">
      <c r="B2" s="2" t="s">
        <v>2</v>
      </c>
    </row>
    <row r="3" spans="1:2">
      <c r="A3" s="4" t="s">
        <v>1278</v>
      </c>
    </row>
    <row r="4" spans="1:2">
      <c r="A4" s="3" t="s">
        <v>1279</v>
      </c>
    </row>
    <row r="5" spans="1:2">
      <c r="A5" s="4" t="s">
        <v>1280</v>
      </c>
      <c r="B5" s="4" t="s">
        <v>480</v>
      </c>
    </row>
    <row r="6" spans="1:2">
      <c r="A6" s="4" t="s">
        <v>1281</v>
      </c>
    </row>
    <row r="7" spans="1:2">
      <c r="A7" s="3" t="s">
        <v>1279</v>
      </c>
    </row>
    <row r="8" spans="1:2">
      <c r="A8" s="4" t="s">
        <v>1280</v>
      </c>
      <c r="B8" s="4" t="s">
        <v>480</v>
      </c>
    </row>
    <row r="9" spans="1:2">
      <c r="A9" s="4" t="s">
        <v>1282</v>
      </c>
    </row>
    <row r="10" spans="1:2">
      <c r="A10" s="3" t="s">
        <v>1279</v>
      </c>
    </row>
    <row r="11" spans="1:2">
      <c r="A11" s="4" t="s">
        <v>1280</v>
      </c>
      <c r="B11" s="4" t="s">
        <v>480</v>
      </c>
    </row>
    <row r="12" spans="1:2">
      <c r="A12" s="4" t="s">
        <v>1283</v>
      </c>
    </row>
    <row r="13" spans="1:2">
      <c r="A13" s="3" t="s">
        <v>1279</v>
      </c>
    </row>
    <row r="14" spans="1:2">
      <c r="A14" s="4" t="s">
        <v>1280</v>
      </c>
      <c r="B14" s="4" t="s">
        <v>480</v>
      </c>
    </row>
    <row r="15" spans="1:2">
      <c r="A15" s="4" t="s">
        <v>1284</v>
      </c>
    </row>
    <row r="16" spans="1:2">
      <c r="A16" s="3" t="s">
        <v>1279</v>
      </c>
    </row>
    <row r="17" spans="1:2">
      <c r="A17" s="4" t="s">
        <v>1280</v>
      </c>
      <c r="B17" s="4" t="s">
        <v>480</v>
      </c>
    </row>
    <row r="18" spans="1:2">
      <c r="A18" s="4" t="s">
        <v>1285</v>
      </c>
    </row>
    <row r="19" spans="1:2">
      <c r="A19" s="3" t="s">
        <v>1279</v>
      </c>
    </row>
    <row r="20" spans="1:2">
      <c r="A20" s="4" t="s">
        <v>1280</v>
      </c>
      <c r="B20" s="4" t="s">
        <v>480</v>
      </c>
    </row>
    <row r="21" spans="1:2">
      <c r="A21" s="4" t="s">
        <v>1286</v>
      </c>
    </row>
    <row r="22" spans="1:2">
      <c r="A22" s="3" t="s">
        <v>1279</v>
      </c>
    </row>
    <row r="23" spans="1:2">
      <c r="A23" s="4" t="s">
        <v>1280</v>
      </c>
      <c r="B23" s="4" t="s">
        <v>480</v>
      </c>
    </row>
    <row r="24" spans="1:2">
      <c r="A24" s="4" t="s">
        <v>1287</v>
      </c>
    </row>
    <row r="25" spans="1:2">
      <c r="A25" s="3" t="s">
        <v>1279</v>
      </c>
    </row>
    <row r="26" spans="1:2">
      <c r="A26" s="4" t="s">
        <v>1280</v>
      </c>
      <c r="B26" s="4" t="s">
        <v>480</v>
      </c>
    </row>
    <row r="27" spans="1:2">
      <c r="A27" s="4" t="s">
        <v>1288</v>
      </c>
    </row>
    <row r="28" spans="1:2">
      <c r="A28" s="3" t="s">
        <v>1279</v>
      </c>
    </row>
    <row r="29" spans="1:2">
      <c r="A29" s="4" t="s">
        <v>1280</v>
      </c>
      <c r="B29" s="4" t="s">
        <v>480</v>
      </c>
    </row>
    <row r="30" spans="1:2">
      <c r="A30" s="4" t="s">
        <v>1289</v>
      </c>
    </row>
    <row r="31" spans="1:2">
      <c r="A31" s="3" t="s">
        <v>1279</v>
      </c>
    </row>
    <row r="32" spans="1:2">
      <c r="A32" s="4" t="s">
        <v>1280</v>
      </c>
      <c r="B32" s="4" t="s">
        <v>480</v>
      </c>
    </row>
    <row r="33" spans="1:2">
      <c r="A33" s="4" t="s">
        <v>1290</v>
      </c>
    </row>
    <row r="34" spans="1:2">
      <c r="A34" s="3" t="s">
        <v>1279</v>
      </c>
    </row>
    <row r="35" spans="1:2">
      <c r="A35" s="4" t="s">
        <v>1280</v>
      </c>
      <c r="B35" s="4" t="s">
        <v>480</v>
      </c>
    </row>
    <row r="36" spans="1:2">
      <c r="A36" s="4" t="s">
        <v>1291</v>
      </c>
    </row>
    <row r="37" spans="1:2">
      <c r="A37" s="3" t="s">
        <v>1279</v>
      </c>
    </row>
    <row r="38" spans="1:2">
      <c r="A38" s="4" t="s">
        <v>1280</v>
      </c>
      <c r="B38" s="4" t="s">
        <v>480</v>
      </c>
    </row>
    <row r="39" spans="1:2">
      <c r="A39" s="4" t="s">
        <v>1292</v>
      </c>
    </row>
    <row r="40" spans="1:2">
      <c r="A40" s="3" t="s">
        <v>1279</v>
      </c>
    </row>
    <row r="41" spans="1:2">
      <c r="A41" s="4" t="s">
        <v>1280</v>
      </c>
      <c r="B41" s="4" t="s">
        <v>480</v>
      </c>
    </row>
    <row r="42" spans="1:2">
      <c r="A42" s="4" t="s">
        <v>1293</v>
      </c>
    </row>
    <row r="43" spans="1:2">
      <c r="A43" s="3" t="s">
        <v>1279</v>
      </c>
    </row>
    <row r="44" spans="1:2">
      <c r="A44" s="4" t="s">
        <v>1280</v>
      </c>
      <c r="B44" s="4" t="s">
        <v>480</v>
      </c>
    </row>
    <row r="45" spans="1:2">
      <c r="A45" s="4" t="s">
        <v>1294</v>
      </c>
    </row>
    <row r="46" spans="1:2">
      <c r="A46" s="3" t="s">
        <v>1279</v>
      </c>
    </row>
    <row r="47" spans="1:2">
      <c r="A47" s="4" t="s">
        <v>1280</v>
      </c>
      <c r="B47" s="4" t="s">
        <v>480</v>
      </c>
    </row>
    <row r="48" spans="1:2">
      <c r="A48" s="4" t="s">
        <v>1295</v>
      </c>
    </row>
    <row r="49" spans="1:2">
      <c r="A49" s="3" t="s">
        <v>1279</v>
      </c>
    </row>
    <row r="50" spans="1:2">
      <c r="A50" s="4" t="s">
        <v>1280</v>
      </c>
      <c r="B50" s="4" t="s">
        <v>480</v>
      </c>
    </row>
    <row r="51" spans="1:2">
      <c r="A51" s="4" t="s">
        <v>1296</v>
      </c>
    </row>
    <row r="52" spans="1:2">
      <c r="A52" s="3" t="s">
        <v>1279</v>
      </c>
    </row>
    <row r="53" spans="1:2">
      <c r="A53" s="4" t="s">
        <v>1280</v>
      </c>
      <c r="B53" s="4" t="s">
        <v>480</v>
      </c>
    </row>
    <row r="54" spans="1:2">
      <c r="A54" s="4" t="s">
        <v>1297</v>
      </c>
    </row>
    <row r="55" spans="1:2">
      <c r="A55" s="3" t="s">
        <v>1279</v>
      </c>
    </row>
    <row r="56" spans="1:2">
      <c r="A56" s="4" t="s">
        <v>1280</v>
      </c>
      <c r="B56" s="4" t="s">
        <v>480</v>
      </c>
    </row>
    <row r="57" spans="1:2">
      <c r="A57" s="4" t="s">
        <v>1298</v>
      </c>
    </row>
    <row r="58" spans="1:2">
      <c r="A58" s="3" t="s">
        <v>1279</v>
      </c>
    </row>
    <row r="59" spans="1:2">
      <c r="A59" s="4" t="s">
        <v>1280</v>
      </c>
      <c r="B59" s="4" t="s">
        <v>480</v>
      </c>
    </row>
    <row r="60" spans="1:2">
      <c r="A60" s="4" t="s">
        <v>1299</v>
      </c>
    </row>
    <row r="61" spans="1:2">
      <c r="A61" s="3" t="s">
        <v>1279</v>
      </c>
    </row>
    <row r="62" spans="1:2">
      <c r="A62" s="4" t="s">
        <v>1280</v>
      </c>
      <c r="B62" s="4" t="s">
        <v>480</v>
      </c>
    </row>
    <row r="63" spans="1:2">
      <c r="A63" s="4" t="s">
        <v>1300</v>
      </c>
    </row>
    <row r="64" spans="1:2">
      <c r="A64" s="3" t="s">
        <v>1279</v>
      </c>
    </row>
    <row r="65" spans="1:2">
      <c r="A65" s="4" t="s">
        <v>1280</v>
      </c>
      <c r="B65" s="4" t="s">
        <v>480</v>
      </c>
    </row>
    <row r="66" spans="1:2">
      <c r="A66" s="4" t="s">
        <v>1301</v>
      </c>
    </row>
    <row r="67" spans="1:2">
      <c r="A67" s="3" t="s">
        <v>1279</v>
      </c>
    </row>
    <row r="68" spans="1:2">
      <c r="A68" s="4" t="s">
        <v>1280</v>
      </c>
      <c r="B68" s="4" t="s">
        <v>480</v>
      </c>
    </row>
    <row r="69" spans="1:2">
      <c r="A69" s="4" t="s">
        <v>1302</v>
      </c>
    </row>
    <row r="70" spans="1:2">
      <c r="A70" s="3" t="s">
        <v>1279</v>
      </c>
    </row>
    <row r="71" spans="1:2">
      <c r="A71" s="4" t="s">
        <v>1280</v>
      </c>
      <c r="B71" s="4" t="s">
        <v>480</v>
      </c>
    </row>
    <row r="72" spans="1:2">
      <c r="A72" s="4" t="s">
        <v>1303</v>
      </c>
    </row>
    <row r="73" spans="1:2">
      <c r="A73" s="3" t="s">
        <v>1279</v>
      </c>
    </row>
    <row r="74" spans="1:2">
      <c r="A74" s="4" t="s">
        <v>1280</v>
      </c>
      <c r="B74" s="4" t="s">
        <v>480</v>
      </c>
    </row>
    <row r="75" spans="1:2">
      <c r="A75" s="4" t="s">
        <v>1304</v>
      </c>
    </row>
    <row r="76" spans="1:2">
      <c r="A76" s="3" t="s">
        <v>1279</v>
      </c>
    </row>
    <row r="77" spans="1:2">
      <c r="A77" s="4" t="s">
        <v>1280</v>
      </c>
      <c r="B77" s="4" t="s">
        <v>480</v>
      </c>
    </row>
    <row r="78" spans="1:2">
      <c r="A78" s="4" t="s">
        <v>1305</v>
      </c>
    </row>
    <row r="79" spans="1:2">
      <c r="A79" s="3" t="s">
        <v>1279</v>
      </c>
    </row>
    <row r="80" spans="1:2">
      <c r="A80" s="4" t="s">
        <v>1280</v>
      </c>
      <c r="B80" s="4" t="s">
        <v>480</v>
      </c>
    </row>
    <row r="81" spans="1:2">
      <c r="A81" s="4" t="s">
        <v>1306</v>
      </c>
    </row>
    <row r="82" spans="1:2">
      <c r="A82" s="3" t="s">
        <v>1279</v>
      </c>
    </row>
    <row r="83" spans="1:2">
      <c r="A83" s="4" t="s">
        <v>1280</v>
      </c>
      <c r="B83" s="4" t="s">
        <v>480</v>
      </c>
    </row>
    <row r="84" spans="1:2">
      <c r="A84" s="4" t="s">
        <v>1307</v>
      </c>
    </row>
    <row r="85" spans="1:2">
      <c r="A85" s="3" t="s">
        <v>1279</v>
      </c>
    </row>
    <row r="86" spans="1:2">
      <c r="A86" s="4" t="s">
        <v>1280</v>
      </c>
      <c r="B86" s="4" t="s">
        <v>480</v>
      </c>
    </row>
    <row r="87" spans="1:2">
      <c r="A87" s="4" t="s">
        <v>1308</v>
      </c>
    </row>
    <row r="88" spans="1:2">
      <c r="A88" s="3" t="s">
        <v>1279</v>
      </c>
    </row>
    <row r="89" spans="1:2">
      <c r="A89" s="4" t="s">
        <v>1280</v>
      </c>
      <c r="B89" s="4" t="s">
        <v>480</v>
      </c>
    </row>
    <row r="90" spans="1:2">
      <c r="A90" s="4" t="s">
        <v>1309</v>
      </c>
    </row>
    <row r="91" spans="1:2">
      <c r="A91" s="3" t="s">
        <v>1279</v>
      </c>
    </row>
    <row r="92" spans="1:2">
      <c r="A92" s="4" t="s">
        <v>1280</v>
      </c>
      <c r="B92" s="4" t="s">
        <v>480</v>
      </c>
    </row>
    <row r="93" spans="1:2">
      <c r="A93" s="4" t="s">
        <v>1310</v>
      </c>
    </row>
    <row r="94" spans="1:2">
      <c r="A94" s="3" t="s">
        <v>1279</v>
      </c>
    </row>
    <row r="95" spans="1:2">
      <c r="A95" s="4" t="s">
        <v>1280</v>
      </c>
      <c r="B95" s="4" t="s">
        <v>480</v>
      </c>
    </row>
    <row r="96" spans="1:2">
      <c r="A96" s="4" t="s">
        <v>1311</v>
      </c>
    </row>
    <row r="97" spans="1:2">
      <c r="A97" s="3" t="s">
        <v>1279</v>
      </c>
    </row>
    <row r="98" spans="1:2">
      <c r="A98" s="4" t="s">
        <v>1280</v>
      </c>
      <c r="B98" s="4" t="s">
        <v>480</v>
      </c>
    </row>
    <row r="99" spans="1:2">
      <c r="A99" s="4" t="s">
        <v>1312</v>
      </c>
    </row>
    <row r="100" spans="1:2">
      <c r="A100" s="3" t="s">
        <v>1279</v>
      </c>
    </row>
    <row r="101" spans="1:2">
      <c r="A101" s="4" t="s">
        <v>1280</v>
      </c>
      <c r="B101" s="4" t="s">
        <v>480</v>
      </c>
    </row>
    <row r="102" spans="1:2">
      <c r="A102" s="4" t="s">
        <v>1313</v>
      </c>
    </row>
    <row r="103" spans="1:2">
      <c r="A103" s="3" t="s">
        <v>1279</v>
      </c>
    </row>
    <row r="104" spans="1:2">
      <c r="A104" s="4" t="s">
        <v>1280</v>
      </c>
      <c r="B104" s="4" t="s">
        <v>480</v>
      </c>
    </row>
    <row r="105" spans="1:2">
      <c r="A105" s="4" t="s">
        <v>1314</v>
      </c>
    </row>
    <row r="106" spans="1:2">
      <c r="A106" s="3" t="s">
        <v>1279</v>
      </c>
    </row>
    <row r="107" spans="1:2">
      <c r="A107" s="4" t="s">
        <v>1280</v>
      </c>
      <c r="B107" s="4" t="s">
        <v>480</v>
      </c>
    </row>
    <row r="108" spans="1:2">
      <c r="A108" s="4" t="s">
        <v>1315</v>
      </c>
    </row>
    <row r="109" spans="1:2">
      <c r="A109" s="3" t="s">
        <v>1279</v>
      </c>
    </row>
    <row r="110" spans="1:2">
      <c r="A110" s="4" t="s">
        <v>1280</v>
      </c>
      <c r="B110" s="4" t="s">
        <v>480</v>
      </c>
    </row>
    <row r="111" spans="1:2">
      <c r="A111" s="4" t="s">
        <v>1316</v>
      </c>
    </row>
    <row r="112" spans="1:2">
      <c r="A112" s="3" t="s">
        <v>1279</v>
      </c>
    </row>
    <row r="113" spans="1:2">
      <c r="A113" s="4" t="s">
        <v>1280</v>
      </c>
      <c r="B113" s="4" t="s">
        <v>480</v>
      </c>
    </row>
    <row r="114" spans="1:2">
      <c r="A114" s="4" t="s">
        <v>1317</v>
      </c>
    </row>
    <row r="115" spans="1:2">
      <c r="A115" s="3" t="s">
        <v>1279</v>
      </c>
    </row>
    <row r="116" spans="1:2">
      <c r="A116" s="4" t="s">
        <v>1280</v>
      </c>
      <c r="B116" s="4" t="s">
        <v>480</v>
      </c>
    </row>
    <row r="117" spans="1:2">
      <c r="A117" s="4" t="s">
        <v>1318</v>
      </c>
    </row>
    <row r="118" spans="1:2">
      <c r="A118" s="3" t="s">
        <v>1279</v>
      </c>
    </row>
    <row r="119" spans="1:2">
      <c r="A119" s="4" t="s">
        <v>1280</v>
      </c>
      <c r="B119" s="4" t="s">
        <v>480</v>
      </c>
    </row>
    <row r="120" spans="1:2">
      <c r="A120" s="4" t="s">
        <v>1319</v>
      </c>
    </row>
    <row r="121" spans="1:2">
      <c r="A121" s="3" t="s">
        <v>1279</v>
      </c>
    </row>
    <row r="122" spans="1:2">
      <c r="A122" s="4" t="s">
        <v>1280</v>
      </c>
      <c r="B122" s="4" t="s">
        <v>480</v>
      </c>
    </row>
    <row r="123" spans="1:2">
      <c r="A123" s="4" t="s">
        <v>1320</v>
      </c>
    </row>
    <row r="124" spans="1:2">
      <c r="A124" s="3" t="s">
        <v>1279</v>
      </c>
    </row>
    <row r="125" spans="1:2">
      <c r="A125" s="4" t="s">
        <v>1280</v>
      </c>
      <c r="B125" s="4" t="s">
        <v>480</v>
      </c>
    </row>
    <row r="126" spans="1:2">
      <c r="A126" s="4" t="s">
        <v>1321</v>
      </c>
    </row>
    <row r="127" spans="1:2">
      <c r="A127" s="3" t="s">
        <v>1279</v>
      </c>
    </row>
    <row r="128" spans="1:2">
      <c r="A128" s="4" t="s">
        <v>1280</v>
      </c>
      <c r="B128" s="4" t="s">
        <v>480</v>
      </c>
    </row>
    <row r="129" spans="1:2">
      <c r="A129" s="4" t="s">
        <v>1322</v>
      </c>
    </row>
    <row r="130" spans="1:2">
      <c r="A130" s="3" t="s">
        <v>1279</v>
      </c>
    </row>
    <row r="131" spans="1:2">
      <c r="A131" s="4" t="s">
        <v>1280</v>
      </c>
      <c r="B131" s="4" t="s">
        <v>480</v>
      </c>
    </row>
    <row r="132" spans="1:2">
      <c r="A132" s="4" t="s">
        <v>1323</v>
      </c>
    </row>
    <row r="133" spans="1:2">
      <c r="A133" s="3" t="s">
        <v>1279</v>
      </c>
    </row>
    <row r="134" spans="1:2">
      <c r="A134" s="4" t="s">
        <v>1280</v>
      </c>
      <c r="B134" s="4" t="s">
        <v>480</v>
      </c>
    </row>
    <row r="135" spans="1:2">
      <c r="A135" s="4" t="s">
        <v>1323</v>
      </c>
    </row>
    <row r="136" spans="1:2">
      <c r="A136" s="3" t="s">
        <v>1279</v>
      </c>
    </row>
    <row r="137" spans="1:2">
      <c r="A137" s="4" t="s">
        <v>1280</v>
      </c>
      <c r="B137" s="4" t="s">
        <v>480</v>
      </c>
    </row>
    <row r="138" spans="1:2">
      <c r="A138" s="4" t="s">
        <v>1324</v>
      </c>
    </row>
    <row r="139" spans="1:2">
      <c r="A139" s="3" t="s">
        <v>1279</v>
      </c>
    </row>
    <row r="140" spans="1:2">
      <c r="A140" s="4" t="s">
        <v>1280</v>
      </c>
      <c r="B140" s="4" t="s">
        <v>480</v>
      </c>
    </row>
    <row r="141" spans="1:2">
      <c r="A141" s="4" t="s">
        <v>1325</v>
      </c>
    </row>
    <row r="142" spans="1:2">
      <c r="A142" s="3" t="s">
        <v>1279</v>
      </c>
    </row>
    <row r="143" spans="1:2">
      <c r="A143" s="4" t="s">
        <v>1280</v>
      </c>
      <c r="B143" s="4" t="s">
        <v>480</v>
      </c>
    </row>
    <row r="144" spans="1:2">
      <c r="A144" s="4" t="s">
        <v>1326</v>
      </c>
    </row>
    <row r="145" spans="1:2">
      <c r="A145" s="3" t="s">
        <v>1279</v>
      </c>
    </row>
    <row r="146" spans="1:2">
      <c r="A146" s="4" t="s">
        <v>1280</v>
      </c>
      <c r="B146" s="4" t="s">
        <v>480</v>
      </c>
    </row>
    <row r="147" spans="1:2">
      <c r="A147" s="4" t="s">
        <v>1327</v>
      </c>
    </row>
    <row r="148" spans="1:2">
      <c r="A148" s="3" t="s">
        <v>1279</v>
      </c>
    </row>
    <row r="149" spans="1:2">
      <c r="A149" s="4" t="s">
        <v>1280</v>
      </c>
      <c r="B149" s="4" t="s">
        <v>480</v>
      </c>
    </row>
    <row r="150" spans="1:2">
      <c r="A150" s="4" t="s">
        <v>1328</v>
      </c>
    </row>
    <row r="151" spans="1:2">
      <c r="A151" s="3" t="s">
        <v>1279</v>
      </c>
    </row>
    <row r="152" spans="1:2">
      <c r="A152" s="4" t="s">
        <v>1280</v>
      </c>
      <c r="B152" s="4" t="s">
        <v>480</v>
      </c>
    </row>
    <row r="153" spans="1:2">
      <c r="A153" s="4" t="s">
        <v>1329</v>
      </c>
    </row>
    <row r="154" spans="1:2">
      <c r="A154" s="3" t="s">
        <v>1279</v>
      </c>
    </row>
    <row r="155" spans="1:2">
      <c r="A155" s="4" t="s">
        <v>1280</v>
      </c>
      <c r="B155" s="4" t="s">
        <v>480</v>
      </c>
    </row>
    <row r="156" spans="1:2">
      <c r="A156" s="4" t="s">
        <v>1330</v>
      </c>
    </row>
    <row r="157" spans="1:2">
      <c r="A157" s="3" t="s">
        <v>1279</v>
      </c>
    </row>
    <row r="158" spans="1:2">
      <c r="A158" s="4" t="s">
        <v>1280</v>
      </c>
      <c r="B158" s="4" t="s">
        <v>480</v>
      </c>
    </row>
    <row r="159" spans="1:2">
      <c r="A159" s="4" t="s">
        <v>1331</v>
      </c>
    </row>
    <row r="160" spans="1:2">
      <c r="A160" s="3" t="s">
        <v>1279</v>
      </c>
    </row>
    <row r="161" spans="1:2">
      <c r="A161" s="4" t="s">
        <v>1280</v>
      </c>
      <c r="B161" s="4" t="s">
        <v>480</v>
      </c>
    </row>
    <row r="162" spans="1:2">
      <c r="A162" s="4" t="s">
        <v>1332</v>
      </c>
    </row>
    <row r="163" spans="1:2">
      <c r="A163" s="3" t="s">
        <v>1279</v>
      </c>
    </row>
    <row r="164" spans="1:2">
      <c r="A164" s="4" t="s">
        <v>1280</v>
      </c>
      <c r="B164" s="4" t="s">
        <v>480</v>
      </c>
    </row>
    <row r="165" spans="1:2">
      <c r="A165" s="4" t="s">
        <v>1333</v>
      </c>
    </row>
    <row r="166" spans="1:2">
      <c r="A166" s="3" t="s">
        <v>1279</v>
      </c>
    </row>
    <row r="167" spans="1:2">
      <c r="A167" s="4" t="s">
        <v>1280</v>
      </c>
      <c r="B167" s="4" t="s">
        <v>480</v>
      </c>
    </row>
    <row r="168" spans="1:2">
      <c r="A168" s="4" t="s">
        <v>1334</v>
      </c>
    </row>
    <row r="169" spans="1:2">
      <c r="A169" s="3" t="s">
        <v>1279</v>
      </c>
    </row>
    <row r="170" spans="1:2">
      <c r="A170" s="4" t="s">
        <v>1280</v>
      </c>
      <c r="B170" s="4" t="s">
        <v>480</v>
      </c>
    </row>
    <row r="171" spans="1:2">
      <c r="A171" s="4" t="s">
        <v>1335</v>
      </c>
    </row>
    <row r="172" spans="1:2">
      <c r="A172" s="3" t="s">
        <v>1279</v>
      </c>
    </row>
    <row r="173" spans="1:2">
      <c r="A173" s="4" t="s">
        <v>1280</v>
      </c>
      <c r="B173" s="4" t="s">
        <v>480</v>
      </c>
    </row>
    <row r="174" spans="1:2">
      <c r="A174" s="4" t="s">
        <v>1336</v>
      </c>
    </row>
    <row r="175" spans="1:2">
      <c r="A175" s="3" t="s">
        <v>1279</v>
      </c>
    </row>
    <row r="176" spans="1:2">
      <c r="A176" s="4" t="s">
        <v>1280</v>
      </c>
      <c r="B176" s="4" t="s">
        <v>480</v>
      </c>
    </row>
    <row r="177" spans="1:2">
      <c r="A177" s="4" t="s">
        <v>1337</v>
      </c>
    </row>
    <row r="178" spans="1:2">
      <c r="A178" s="3" t="s">
        <v>1279</v>
      </c>
    </row>
    <row r="179" spans="1:2">
      <c r="A179" s="4" t="s">
        <v>1280</v>
      </c>
      <c r="B179" s="4" t="s">
        <v>480</v>
      </c>
    </row>
    <row r="180" spans="1:2">
      <c r="A180" s="4" t="s">
        <v>1338</v>
      </c>
    </row>
    <row r="181" spans="1:2">
      <c r="A181" s="3" t="s">
        <v>1279</v>
      </c>
    </row>
    <row r="182" spans="1:2">
      <c r="A182" s="4" t="s">
        <v>1280</v>
      </c>
      <c r="B182" s="4" t="s">
        <v>480</v>
      </c>
    </row>
    <row r="183" spans="1:2">
      <c r="A183" s="4" t="s">
        <v>1339</v>
      </c>
    </row>
    <row r="184" spans="1:2">
      <c r="A184" s="3" t="s">
        <v>1279</v>
      </c>
    </row>
    <row r="185" spans="1:2">
      <c r="A185" s="4" t="s">
        <v>1280</v>
      </c>
      <c r="B185" s="4" t="s">
        <v>480</v>
      </c>
    </row>
    <row r="186" spans="1:2">
      <c r="A186" s="4" t="s">
        <v>1340</v>
      </c>
    </row>
    <row r="187" spans="1:2">
      <c r="A187" s="3" t="s">
        <v>1279</v>
      </c>
    </row>
    <row r="188" spans="1:2">
      <c r="A188" s="4" t="s">
        <v>1280</v>
      </c>
      <c r="B188" s="4" t="s">
        <v>480</v>
      </c>
    </row>
    <row r="189" spans="1:2">
      <c r="A189" s="4" t="s">
        <v>1338</v>
      </c>
    </row>
    <row r="190" spans="1:2">
      <c r="A190" s="3" t="s">
        <v>1279</v>
      </c>
    </row>
    <row r="191" spans="1:2">
      <c r="A191" s="4" t="s">
        <v>1280</v>
      </c>
      <c r="B191" s="4" t="s">
        <v>480</v>
      </c>
    </row>
    <row r="192" spans="1:2">
      <c r="A192" s="4" t="s">
        <v>1341</v>
      </c>
    </row>
    <row r="193" spans="1:2">
      <c r="A193" s="3" t="s">
        <v>1279</v>
      </c>
    </row>
    <row r="194" spans="1:2">
      <c r="A194" s="4" t="s">
        <v>1280</v>
      </c>
      <c r="B194" s="4" t="s">
        <v>480</v>
      </c>
    </row>
    <row r="195" spans="1:2">
      <c r="A195" s="4" t="s">
        <v>1342</v>
      </c>
    </row>
    <row r="196" spans="1:2">
      <c r="A196" s="3" t="s">
        <v>1279</v>
      </c>
    </row>
    <row r="197" spans="1:2">
      <c r="A197" s="4" t="s">
        <v>1280</v>
      </c>
      <c r="B197" s="4" t="s">
        <v>480</v>
      </c>
    </row>
    <row r="198" spans="1:2">
      <c r="A198" s="4" t="s">
        <v>1343</v>
      </c>
    </row>
    <row r="199" spans="1:2">
      <c r="A199" s="3" t="s">
        <v>1279</v>
      </c>
    </row>
    <row r="200" spans="1:2">
      <c r="A200" s="4" t="s">
        <v>1280</v>
      </c>
      <c r="B200" s="4" t="s">
        <v>480</v>
      </c>
    </row>
    <row r="201" spans="1:2">
      <c r="A201" s="4" t="s">
        <v>1344</v>
      </c>
    </row>
    <row r="202" spans="1:2">
      <c r="A202" s="3" t="s">
        <v>1279</v>
      </c>
    </row>
    <row r="203" spans="1:2">
      <c r="A203" s="4" t="s">
        <v>1280</v>
      </c>
      <c r="B203" s="4" t="s">
        <v>480</v>
      </c>
    </row>
    <row r="204" spans="1:2">
      <c r="A204" s="4" t="s">
        <v>1345</v>
      </c>
    </row>
    <row r="205" spans="1:2">
      <c r="A205" s="3" t="s">
        <v>1279</v>
      </c>
    </row>
    <row r="206" spans="1:2">
      <c r="A206" s="4" t="s">
        <v>1280</v>
      </c>
      <c r="B206" s="4" t="s">
        <v>480</v>
      </c>
    </row>
    <row r="207" spans="1:2">
      <c r="A207" s="4" t="s">
        <v>1346</v>
      </c>
    </row>
    <row r="208" spans="1:2">
      <c r="A208" s="3" t="s">
        <v>1279</v>
      </c>
    </row>
    <row r="209" spans="1:2">
      <c r="A209" s="4" t="s">
        <v>1280</v>
      </c>
      <c r="B209" s="4" t="s">
        <v>480</v>
      </c>
    </row>
    <row r="210" spans="1:2">
      <c r="A210" s="4" t="s">
        <v>1347</v>
      </c>
    </row>
    <row r="211" spans="1:2">
      <c r="A211" s="3" t="s">
        <v>1279</v>
      </c>
    </row>
    <row r="212" spans="1:2">
      <c r="A212" s="4" t="s">
        <v>1280</v>
      </c>
      <c r="B212" s="4" t="s">
        <v>480</v>
      </c>
    </row>
    <row r="213" spans="1:2">
      <c r="A213" s="4" t="s">
        <v>1348</v>
      </c>
    </row>
    <row r="214" spans="1:2">
      <c r="A214" s="3" t="s">
        <v>1279</v>
      </c>
    </row>
    <row r="215" spans="1:2">
      <c r="A215" s="4" t="s">
        <v>1280</v>
      </c>
      <c r="B215" s="4" t="s">
        <v>480</v>
      </c>
    </row>
    <row r="216" spans="1:2">
      <c r="A216" s="4" t="s">
        <v>1349</v>
      </c>
    </row>
    <row r="217" spans="1:2">
      <c r="A217" s="3" t="s">
        <v>1279</v>
      </c>
    </row>
    <row r="218" spans="1:2">
      <c r="A218" s="4" t="s">
        <v>1280</v>
      </c>
      <c r="B218" s="4" t="s">
        <v>480</v>
      </c>
    </row>
    <row r="219" spans="1:2">
      <c r="A219" s="4" t="s">
        <v>1350</v>
      </c>
    </row>
    <row r="220" spans="1:2">
      <c r="A220" s="3" t="s">
        <v>1279</v>
      </c>
    </row>
    <row r="221" spans="1:2">
      <c r="A221" s="4" t="s">
        <v>1280</v>
      </c>
      <c r="B221" s="4" t="s">
        <v>480</v>
      </c>
    </row>
    <row r="222" spans="1:2">
      <c r="A222" s="4" t="s">
        <v>1351</v>
      </c>
    </row>
    <row r="223" spans="1:2">
      <c r="A223" s="3" t="s">
        <v>1279</v>
      </c>
    </row>
    <row r="224" spans="1:2">
      <c r="A224" s="4" t="s">
        <v>1280</v>
      </c>
      <c r="B224" s="4" t="s">
        <v>480</v>
      </c>
    </row>
    <row r="225" spans="1:2">
      <c r="A225" s="4" t="s">
        <v>1352</v>
      </c>
    </row>
    <row r="226" spans="1:2">
      <c r="A226" s="3" t="s">
        <v>1279</v>
      </c>
    </row>
    <row r="227" spans="1:2">
      <c r="A227" s="4" t="s">
        <v>1280</v>
      </c>
      <c r="B227" s="4" t="s">
        <v>480</v>
      </c>
    </row>
    <row r="228" spans="1:2">
      <c r="A228" s="4" t="s">
        <v>1353</v>
      </c>
    </row>
    <row r="229" spans="1:2">
      <c r="A229" s="3" t="s">
        <v>1279</v>
      </c>
    </row>
    <row r="230" spans="1:2">
      <c r="A230" s="4" t="s">
        <v>1280</v>
      </c>
      <c r="B230" s="4" t="s">
        <v>480</v>
      </c>
    </row>
    <row r="231" spans="1:2">
      <c r="A231" s="4" t="s">
        <v>1354</v>
      </c>
    </row>
    <row r="232" spans="1:2">
      <c r="A232" s="3" t="s">
        <v>1279</v>
      </c>
    </row>
    <row r="233" spans="1:2">
      <c r="A233" s="4" t="s">
        <v>1280</v>
      </c>
      <c r="B233" s="4" t="s">
        <v>480</v>
      </c>
    </row>
    <row r="234" spans="1:2">
      <c r="A234" s="4" t="s">
        <v>1355</v>
      </c>
    </row>
    <row r="235" spans="1:2">
      <c r="A235" s="3" t="s">
        <v>1279</v>
      </c>
    </row>
    <row r="236" spans="1:2">
      <c r="A236" s="4" t="s">
        <v>1280</v>
      </c>
      <c r="B236" s="4" t="s">
        <v>480</v>
      </c>
    </row>
    <row r="237" spans="1:2">
      <c r="A237" s="4" t="s">
        <v>1356</v>
      </c>
    </row>
    <row r="238" spans="1:2">
      <c r="A238" s="3" t="s">
        <v>1279</v>
      </c>
    </row>
    <row r="239" spans="1:2">
      <c r="A239" s="4" t="s">
        <v>1280</v>
      </c>
      <c r="B239" s="4" t="s">
        <v>480</v>
      </c>
    </row>
    <row r="240" spans="1:2">
      <c r="A240" s="4" t="s">
        <v>1357</v>
      </c>
    </row>
    <row r="241" spans="1:2">
      <c r="A241" s="3" t="s">
        <v>1279</v>
      </c>
    </row>
    <row r="242" spans="1:2">
      <c r="A242" s="4" t="s">
        <v>1280</v>
      </c>
      <c r="B242" s="4" t="s">
        <v>480</v>
      </c>
    </row>
    <row r="243" spans="1:2">
      <c r="A243" s="4" t="s">
        <v>1358</v>
      </c>
    </row>
    <row r="244" spans="1:2">
      <c r="A244" s="3" t="s">
        <v>1279</v>
      </c>
    </row>
    <row r="245" spans="1:2">
      <c r="A245" s="4" t="s">
        <v>1280</v>
      </c>
      <c r="B245" s="4" t="s">
        <v>480</v>
      </c>
    </row>
    <row r="246" spans="1:2">
      <c r="A246" s="4" t="s">
        <v>1359</v>
      </c>
    </row>
    <row r="247" spans="1:2">
      <c r="A247" s="3" t="s">
        <v>1279</v>
      </c>
    </row>
    <row r="248" spans="1:2">
      <c r="A248" s="4" t="s">
        <v>1280</v>
      </c>
      <c r="B248" s="4" t="s">
        <v>480</v>
      </c>
    </row>
    <row r="249" spans="1:2">
      <c r="A249" s="4" t="s">
        <v>1357</v>
      </c>
    </row>
    <row r="250" spans="1:2">
      <c r="A250" s="3" t="s">
        <v>1279</v>
      </c>
    </row>
    <row r="251" spans="1:2">
      <c r="A251" s="4" t="s">
        <v>1280</v>
      </c>
      <c r="B251" s="4" t="s">
        <v>480</v>
      </c>
    </row>
    <row r="252" spans="1:2">
      <c r="A252" s="4" t="s">
        <v>1358</v>
      </c>
    </row>
    <row r="253" spans="1:2">
      <c r="A253" s="3" t="s">
        <v>1279</v>
      </c>
    </row>
    <row r="254" spans="1:2">
      <c r="A254" s="4" t="s">
        <v>1280</v>
      </c>
      <c r="B254" s="4" t="s">
        <v>480</v>
      </c>
    </row>
    <row r="255" spans="1:2">
      <c r="A255" s="4" t="s">
        <v>1360</v>
      </c>
    </row>
    <row r="256" spans="1:2">
      <c r="A256" s="3" t="s">
        <v>1279</v>
      </c>
    </row>
    <row r="257" spans="1:2">
      <c r="A257" s="4" t="s">
        <v>1280</v>
      </c>
      <c r="B257" s="4" t="s">
        <v>480</v>
      </c>
    </row>
    <row r="258" spans="1:2">
      <c r="A258" s="4" t="s">
        <v>1361</v>
      </c>
    </row>
    <row r="259" spans="1:2">
      <c r="A259" s="3" t="s">
        <v>1279</v>
      </c>
    </row>
    <row r="260" spans="1:2">
      <c r="A260" s="4" t="s">
        <v>1280</v>
      </c>
      <c r="B260" s="4" t="s">
        <v>480</v>
      </c>
    </row>
    <row r="261" spans="1:2">
      <c r="A261" s="4" t="s">
        <v>1356</v>
      </c>
    </row>
    <row r="262" spans="1:2">
      <c r="A262" s="3" t="s">
        <v>1279</v>
      </c>
    </row>
    <row r="263" spans="1:2">
      <c r="A263" s="4" t="s">
        <v>1280</v>
      </c>
      <c r="B263" s="4" t="s">
        <v>480</v>
      </c>
    </row>
    <row r="264" spans="1:2">
      <c r="A264" s="4" t="s">
        <v>1362</v>
      </c>
    </row>
    <row r="265" spans="1:2">
      <c r="A265" s="3" t="s">
        <v>1279</v>
      </c>
    </row>
    <row r="266" spans="1:2">
      <c r="A266" s="4" t="s">
        <v>1280</v>
      </c>
      <c r="B266" s="4" t="s">
        <v>480</v>
      </c>
    </row>
    <row r="267" spans="1:2">
      <c r="A267" s="4" t="s">
        <v>1363</v>
      </c>
    </row>
    <row r="268" spans="1:2">
      <c r="A268" s="3" t="s">
        <v>1279</v>
      </c>
    </row>
    <row r="269" spans="1:2">
      <c r="A269" s="4" t="s">
        <v>1280</v>
      </c>
      <c r="B269" s="4" t="s">
        <v>467</v>
      </c>
    </row>
    <row r="270" spans="1:2">
      <c r="A270" s="4" t="s">
        <v>1364</v>
      </c>
    </row>
    <row r="271" spans="1:2">
      <c r="A271" s="3" t="s">
        <v>1279</v>
      </c>
    </row>
    <row r="272" spans="1:2">
      <c r="A272" s="4" t="s">
        <v>1280</v>
      </c>
      <c r="B272" s="4" t="s">
        <v>467</v>
      </c>
    </row>
    <row r="273" spans="1:2">
      <c r="A273" s="4" t="s">
        <v>1365</v>
      </c>
    </row>
    <row r="274" spans="1:2">
      <c r="A274" s="3" t="s">
        <v>1279</v>
      </c>
    </row>
    <row r="275" spans="1:2">
      <c r="A275" s="4" t="s">
        <v>1280</v>
      </c>
      <c r="B275" s="4" t="s">
        <v>467</v>
      </c>
    </row>
    <row r="276" spans="1:2">
      <c r="A276" s="4" t="s">
        <v>1366</v>
      </c>
    </row>
    <row r="277" spans="1:2">
      <c r="A277" s="3" t="s">
        <v>1279</v>
      </c>
    </row>
    <row r="278" spans="1:2">
      <c r="A278" s="4" t="s">
        <v>1280</v>
      </c>
      <c r="B278" s="4" t="s">
        <v>467</v>
      </c>
    </row>
    <row r="279" spans="1:2">
      <c r="A279" s="4" t="s">
        <v>1367</v>
      </c>
    </row>
    <row r="280" spans="1:2">
      <c r="A280" s="3" t="s">
        <v>1279</v>
      </c>
    </row>
    <row r="281" spans="1:2">
      <c r="A281" s="4" t="s">
        <v>1280</v>
      </c>
      <c r="B281" s="4" t="s">
        <v>467</v>
      </c>
    </row>
    <row r="282" spans="1:2">
      <c r="A282" s="4" t="s">
        <v>1368</v>
      </c>
    </row>
    <row r="283" spans="1:2">
      <c r="A283" s="3" t="s">
        <v>1279</v>
      </c>
    </row>
    <row r="284" spans="1:2">
      <c r="A284" s="4" t="s">
        <v>1280</v>
      </c>
      <c r="B284" s="4" t="s">
        <v>467</v>
      </c>
    </row>
    <row r="285" spans="1:2">
      <c r="A285" s="4" t="s">
        <v>1369</v>
      </c>
    </row>
    <row r="286" spans="1:2">
      <c r="A286" s="3" t="s">
        <v>1279</v>
      </c>
    </row>
    <row r="287" spans="1:2">
      <c r="A287" s="4" t="s">
        <v>1280</v>
      </c>
      <c r="B287" s="4" t="s">
        <v>467</v>
      </c>
    </row>
    <row r="288" spans="1:2">
      <c r="A288" s="4" t="s">
        <v>1370</v>
      </c>
    </row>
    <row r="289" spans="1:2">
      <c r="A289" s="3" t="s">
        <v>1279</v>
      </c>
    </row>
    <row r="290" spans="1:2">
      <c r="A290" s="4" t="s">
        <v>1280</v>
      </c>
      <c r="B290" s="4" t="s">
        <v>467</v>
      </c>
    </row>
    <row r="291" spans="1:2">
      <c r="A291" s="4" t="s">
        <v>1371</v>
      </c>
    </row>
    <row r="292" spans="1:2">
      <c r="A292" s="3" t="s">
        <v>1279</v>
      </c>
    </row>
    <row r="293" spans="1:2">
      <c r="A293" s="4" t="s">
        <v>1280</v>
      </c>
      <c r="B293" s="4" t="s">
        <v>467</v>
      </c>
    </row>
    <row r="294" spans="1:2">
      <c r="A294" s="4" t="s">
        <v>1372</v>
      </c>
    </row>
    <row r="295" spans="1:2">
      <c r="A295" s="3" t="s">
        <v>1279</v>
      </c>
    </row>
    <row r="296" spans="1:2">
      <c r="A296" s="4" t="s">
        <v>1280</v>
      </c>
      <c r="B296" s="4" t="s">
        <v>467</v>
      </c>
    </row>
    <row r="297" spans="1:2">
      <c r="A297" s="4" t="s">
        <v>1373</v>
      </c>
    </row>
    <row r="298" spans="1:2">
      <c r="A298" s="3" t="s">
        <v>1279</v>
      </c>
    </row>
    <row r="299" spans="1:2">
      <c r="A299" s="4" t="s">
        <v>1280</v>
      </c>
      <c r="B299" s="4" t="s">
        <v>467</v>
      </c>
    </row>
    <row r="300" spans="1:2">
      <c r="A300" s="4" t="s">
        <v>1374</v>
      </c>
    </row>
    <row r="301" spans="1:2">
      <c r="A301" s="3" t="s">
        <v>1279</v>
      </c>
    </row>
    <row r="302" spans="1:2">
      <c r="A302" s="4" t="s">
        <v>1280</v>
      </c>
      <c r="B302" s="4" t="s">
        <v>467</v>
      </c>
    </row>
    <row r="303" spans="1:2">
      <c r="A303" s="4" t="s">
        <v>1375</v>
      </c>
    </row>
    <row r="304" spans="1:2">
      <c r="A304" s="3" t="s">
        <v>1279</v>
      </c>
    </row>
    <row r="305" spans="1:2">
      <c r="A305" s="4" t="s">
        <v>1280</v>
      </c>
      <c r="B305" s="4" t="s">
        <v>467</v>
      </c>
    </row>
    <row r="306" spans="1:2">
      <c r="A306" s="4" t="s">
        <v>1376</v>
      </c>
    </row>
    <row r="307" spans="1:2">
      <c r="A307" s="3" t="s">
        <v>1279</v>
      </c>
    </row>
    <row r="308" spans="1:2">
      <c r="A308" s="4" t="s">
        <v>1280</v>
      </c>
      <c r="B308" s="4" t="s">
        <v>467</v>
      </c>
    </row>
    <row r="309" spans="1:2">
      <c r="A309" s="4" t="s">
        <v>1377</v>
      </c>
    </row>
    <row r="310" spans="1:2">
      <c r="A310" s="3" t="s">
        <v>1279</v>
      </c>
    </row>
    <row r="311" spans="1:2">
      <c r="A311" s="4" t="s">
        <v>1280</v>
      </c>
      <c r="B311" s="4" t="s">
        <v>467</v>
      </c>
    </row>
    <row r="312" spans="1:2">
      <c r="A312" s="4" t="s">
        <v>1378</v>
      </c>
    </row>
    <row r="313" spans="1:2">
      <c r="A313" s="3" t="s">
        <v>1279</v>
      </c>
    </row>
    <row r="314" spans="1:2">
      <c r="A314" s="4" t="s">
        <v>1280</v>
      </c>
      <c r="B314" s="4" t="s">
        <v>467</v>
      </c>
    </row>
    <row r="315" spans="1:2">
      <c r="A315" s="4" t="s">
        <v>1379</v>
      </c>
    </row>
    <row r="316" spans="1:2">
      <c r="A316" s="3" t="s">
        <v>1279</v>
      </c>
    </row>
    <row r="317" spans="1:2">
      <c r="A317" s="4" t="s">
        <v>1280</v>
      </c>
      <c r="B317" s="4" t="s">
        <v>467</v>
      </c>
    </row>
    <row r="318" spans="1:2">
      <c r="A318" s="4" t="s">
        <v>1380</v>
      </c>
    </row>
    <row r="319" spans="1:2">
      <c r="A319" s="3" t="s">
        <v>1279</v>
      </c>
    </row>
    <row r="320" spans="1:2">
      <c r="A320" s="4" t="s">
        <v>1280</v>
      </c>
      <c r="B320" s="4" t="s">
        <v>467</v>
      </c>
    </row>
    <row r="321" spans="1:2">
      <c r="A321" s="4" t="s">
        <v>1381</v>
      </c>
    </row>
    <row r="322" spans="1:2">
      <c r="A322" s="3" t="s">
        <v>1279</v>
      </c>
    </row>
    <row r="323" spans="1:2">
      <c r="A323" s="4" t="s">
        <v>1280</v>
      </c>
      <c r="B323" s="4" t="s">
        <v>467</v>
      </c>
    </row>
    <row r="324" spans="1:2">
      <c r="A324" s="4" t="s">
        <v>1382</v>
      </c>
    </row>
    <row r="325" spans="1:2">
      <c r="A325" s="3" t="s">
        <v>1279</v>
      </c>
    </row>
    <row r="326" spans="1:2">
      <c r="A326" s="4" t="s">
        <v>1280</v>
      </c>
      <c r="B326" s="4" t="s">
        <v>467</v>
      </c>
    </row>
    <row r="327" spans="1:2">
      <c r="A327" s="4" t="s">
        <v>1383</v>
      </c>
    </row>
    <row r="328" spans="1:2">
      <c r="A328" s="3" t="s">
        <v>1279</v>
      </c>
    </row>
    <row r="329" spans="1:2">
      <c r="A329" s="4" t="s">
        <v>1280</v>
      </c>
      <c r="B329" s="4" t="s">
        <v>467</v>
      </c>
    </row>
    <row r="330" spans="1:2">
      <c r="A330" s="4" t="s">
        <v>1384</v>
      </c>
    </row>
    <row r="331" spans="1:2">
      <c r="A331" s="3" t="s">
        <v>1279</v>
      </c>
    </row>
    <row r="332" spans="1:2">
      <c r="A332" s="4" t="s">
        <v>1280</v>
      </c>
      <c r="B332" s="4" t="s">
        <v>467</v>
      </c>
    </row>
    <row r="333" spans="1:2">
      <c r="A333" s="4" t="s">
        <v>1385</v>
      </c>
    </row>
    <row r="334" spans="1:2">
      <c r="A334" s="3" t="s">
        <v>1279</v>
      </c>
    </row>
    <row r="335" spans="1:2">
      <c r="A335" s="4" t="s">
        <v>1280</v>
      </c>
      <c r="B335" s="4" t="s">
        <v>467</v>
      </c>
    </row>
    <row r="336" spans="1:2">
      <c r="A336" s="4" t="s">
        <v>1386</v>
      </c>
    </row>
    <row r="337" spans="1:2">
      <c r="A337" s="3" t="s">
        <v>1279</v>
      </c>
    </row>
    <row r="338" spans="1:2">
      <c r="A338" s="4" t="s">
        <v>1280</v>
      </c>
      <c r="B338" s="4" t="s">
        <v>467</v>
      </c>
    </row>
    <row r="339" spans="1:2">
      <c r="A339" s="4" t="s">
        <v>1387</v>
      </c>
    </row>
    <row r="340" spans="1:2">
      <c r="A340" s="3" t="s">
        <v>1279</v>
      </c>
    </row>
    <row r="341" spans="1:2">
      <c r="A341" s="4" t="s">
        <v>1280</v>
      </c>
      <c r="B341" s="4" t="s">
        <v>467</v>
      </c>
    </row>
    <row r="342" spans="1:2">
      <c r="A342" s="4" t="s">
        <v>1388</v>
      </c>
    </row>
    <row r="343" spans="1:2">
      <c r="A343" s="3" t="s">
        <v>1279</v>
      </c>
    </row>
    <row r="344" spans="1:2">
      <c r="A344" s="4" t="s">
        <v>1280</v>
      </c>
      <c r="B344" s="4" t="s">
        <v>467</v>
      </c>
    </row>
    <row r="345" spans="1:2">
      <c r="A345" s="4" t="s">
        <v>1389</v>
      </c>
    </row>
    <row r="346" spans="1:2">
      <c r="A346" s="3" t="s">
        <v>1279</v>
      </c>
    </row>
    <row r="347" spans="1:2">
      <c r="A347" s="4" t="s">
        <v>1280</v>
      </c>
      <c r="B347" s="4" t="s">
        <v>467</v>
      </c>
    </row>
    <row r="348" spans="1:2">
      <c r="A348" s="4" t="s">
        <v>1390</v>
      </c>
    </row>
    <row r="349" spans="1:2">
      <c r="A349" s="3" t="s">
        <v>1279</v>
      </c>
    </row>
    <row r="350" spans="1:2">
      <c r="A350" s="4" t="s">
        <v>1280</v>
      </c>
      <c r="B350" s="4" t="s">
        <v>467</v>
      </c>
    </row>
    <row r="351" spans="1:2">
      <c r="A351" s="4" t="s">
        <v>1391</v>
      </c>
    </row>
    <row r="352" spans="1:2">
      <c r="A352" s="3" t="s">
        <v>1279</v>
      </c>
    </row>
    <row r="353" spans="1:2">
      <c r="A353" s="4" t="s">
        <v>1280</v>
      </c>
      <c r="B353" s="4" t="s">
        <v>467</v>
      </c>
    </row>
    <row r="354" spans="1:2">
      <c r="A354" s="4" t="s">
        <v>1392</v>
      </c>
    </row>
    <row r="355" spans="1:2">
      <c r="A355" s="3" t="s">
        <v>1279</v>
      </c>
    </row>
    <row r="356" spans="1:2">
      <c r="A356" s="4" t="s">
        <v>1280</v>
      </c>
      <c r="B356" s="4" t="s">
        <v>467</v>
      </c>
    </row>
    <row r="357" spans="1:2">
      <c r="A357" s="4" t="s">
        <v>1393</v>
      </c>
    </row>
    <row r="358" spans="1:2">
      <c r="A358" s="3" t="s">
        <v>1279</v>
      </c>
    </row>
    <row r="359" spans="1:2">
      <c r="A359" s="4" t="s">
        <v>1280</v>
      </c>
      <c r="B359" s="4" t="s">
        <v>467</v>
      </c>
    </row>
    <row r="360" spans="1:2">
      <c r="A360" s="4" t="s">
        <v>1394</v>
      </c>
    </row>
    <row r="361" spans="1:2">
      <c r="A361" s="3" t="s">
        <v>1279</v>
      </c>
    </row>
    <row r="362" spans="1:2">
      <c r="A362" s="4" t="s">
        <v>1280</v>
      </c>
      <c r="B362" s="4" t="s">
        <v>467</v>
      </c>
    </row>
    <row r="363" spans="1:2">
      <c r="A363" s="4" t="s">
        <v>1395</v>
      </c>
    </row>
    <row r="364" spans="1:2">
      <c r="A364" s="3" t="s">
        <v>1279</v>
      </c>
    </row>
    <row r="365" spans="1:2">
      <c r="A365" s="4" t="s">
        <v>1280</v>
      </c>
      <c r="B365" s="4" t="s">
        <v>467</v>
      </c>
    </row>
    <row r="366" spans="1:2">
      <c r="A366" s="4" t="s">
        <v>1396</v>
      </c>
    </row>
    <row r="367" spans="1:2">
      <c r="A367" s="3" t="s">
        <v>1279</v>
      </c>
    </row>
    <row r="368" spans="1:2">
      <c r="A368" s="4" t="s">
        <v>1280</v>
      </c>
      <c r="B368" s="4" t="s">
        <v>467</v>
      </c>
    </row>
    <row r="369" spans="1:2">
      <c r="A369" s="4" t="s">
        <v>1397</v>
      </c>
    </row>
    <row r="370" spans="1:2">
      <c r="A370" s="3" t="s">
        <v>1279</v>
      </c>
    </row>
    <row r="371" spans="1:2">
      <c r="A371" s="4" t="s">
        <v>1280</v>
      </c>
      <c r="B371" s="4" t="s">
        <v>467</v>
      </c>
    </row>
    <row r="372" spans="1:2">
      <c r="A372" s="4" t="s">
        <v>1398</v>
      </c>
    </row>
    <row r="373" spans="1:2">
      <c r="A373" s="3" t="s">
        <v>1279</v>
      </c>
    </row>
    <row r="374" spans="1:2">
      <c r="A374" s="4" t="s">
        <v>1280</v>
      </c>
      <c r="B374" s="4" t="s">
        <v>467</v>
      </c>
    </row>
    <row r="375" spans="1:2">
      <c r="A375" s="4" t="s">
        <v>1399</v>
      </c>
    </row>
    <row r="376" spans="1:2">
      <c r="A376" s="3" t="s">
        <v>1279</v>
      </c>
    </row>
    <row r="377" spans="1:2">
      <c r="A377" s="4" t="s">
        <v>1280</v>
      </c>
      <c r="B377" s="4" t="s">
        <v>467</v>
      </c>
    </row>
    <row r="378" spans="1:2">
      <c r="A378" s="4" t="s">
        <v>1400</v>
      </c>
    </row>
    <row r="379" spans="1:2">
      <c r="A379" s="3" t="s">
        <v>1279</v>
      </c>
    </row>
    <row r="380" spans="1:2">
      <c r="A380" s="4" t="s">
        <v>1280</v>
      </c>
      <c r="B380" s="4" t="s">
        <v>467</v>
      </c>
    </row>
    <row r="381" spans="1:2">
      <c r="A381" s="4" t="s">
        <v>1401</v>
      </c>
    </row>
    <row r="382" spans="1:2">
      <c r="A382" s="3" t="s">
        <v>1279</v>
      </c>
    </row>
    <row r="383" spans="1:2">
      <c r="A383" s="4" t="s">
        <v>1280</v>
      </c>
      <c r="B383" s="4" t="s">
        <v>467</v>
      </c>
    </row>
    <row r="384" spans="1:2">
      <c r="A384" s="4" t="s">
        <v>1402</v>
      </c>
    </row>
    <row r="385" spans="1:2">
      <c r="A385" s="3" t="s">
        <v>1279</v>
      </c>
    </row>
    <row r="386" spans="1:2">
      <c r="A386" s="4" t="s">
        <v>1280</v>
      </c>
      <c r="B386" s="4" t="s">
        <v>467</v>
      </c>
    </row>
    <row r="387" spans="1:2">
      <c r="A387" s="4" t="s">
        <v>1403</v>
      </c>
    </row>
    <row r="388" spans="1:2">
      <c r="A388" s="3" t="s">
        <v>1279</v>
      </c>
    </row>
    <row r="389" spans="1:2">
      <c r="A389" s="4" t="s">
        <v>1280</v>
      </c>
      <c r="B389" s="4" t="s">
        <v>467</v>
      </c>
    </row>
    <row r="390" spans="1:2">
      <c r="A390" s="4" t="s">
        <v>1404</v>
      </c>
    </row>
    <row r="391" spans="1:2">
      <c r="A391" s="3" t="s">
        <v>1279</v>
      </c>
    </row>
    <row r="392" spans="1:2">
      <c r="A392" s="4" t="s">
        <v>1280</v>
      </c>
      <c r="B392" s="4" t="s">
        <v>467</v>
      </c>
    </row>
    <row r="393" spans="1:2">
      <c r="A393" s="4" t="s">
        <v>1405</v>
      </c>
    </row>
    <row r="394" spans="1:2">
      <c r="A394" s="3" t="s">
        <v>1279</v>
      </c>
    </row>
    <row r="395" spans="1:2">
      <c r="A395" s="4" t="s">
        <v>1280</v>
      </c>
      <c r="B395" s="4" t="s">
        <v>467</v>
      </c>
    </row>
    <row r="396" spans="1:2">
      <c r="A396" s="4" t="s">
        <v>1406</v>
      </c>
    </row>
    <row r="397" spans="1:2">
      <c r="A397" s="3" t="s">
        <v>1279</v>
      </c>
    </row>
    <row r="398" spans="1:2">
      <c r="A398" s="4" t="s">
        <v>1280</v>
      </c>
      <c r="B398" s="4" t="s">
        <v>467</v>
      </c>
    </row>
    <row r="399" spans="1:2">
      <c r="A399" s="4" t="s">
        <v>1406</v>
      </c>
    </row>
    <row r="400" spans="1:2">
      <c r="A400" s="3" t="s">
        <v>1279</v>
      </c>
    </row>
    <row r="401" spans="1:2">
      <c r="A401" s="4" t="s">
        <v>1280</v>
      </c>
      <c r="B401" s="4" t="s">
        <v>467</v>
      </c>
    </row>
    <row r="402" spans="1:2">
      <c r="A402" s="4" t="s">
        <v>1407</v>
      </c>
    </row>
    <row r="403" spans="1:2">
      <c r="A403" s="3" t="s">
        <v>1279</v>
      </c>
    </row>
    <row r="404" spans="1:2">
      <c r="A404" s="4" t="s">
        <v>1280</v>
      </c>
      <c r="B404" s="4" t="s">
        <v>467</v>
      </c>
    </row>
    <row r="405" spans="1:2">
      <c r="A405" s="4" t="s">
        <v>1408</v>
      </c>
    </row>
    <row r="406" spans="1:2">
      <c r="A406" s="3" t="s">
        <v>1279</v>
      </c>
    </row>
    <row r="407" spans="1:2">
      <c r="A407" s="4" t="s">
        <v>1280</v>
      </c>
      <c r="B407" s="4" t="s">
        <v>467</v>
      </c>
    </row>
    <row r="408" spans="1:2">
      <c r="A408" s="4" t="s">
        <v>1409</v>
      </c>
    </row>
    <row r="409" spans="1:2">
      <c r="A409" s="3" t="s">
        <v>1279</v>
      </c>
    </row>
    <row r="410" spans="1:2">
      <c r="A410" s="4" t="s">
        <v>1280</v>
      </c>
      <c r="B410" s="4" t="s">
        <v>467</v>
      </c>
    </row>
    <row r="411" spans="1:2">
      <c r="A411" s="4" t="s">
        <v>1410</v>
      </c>
    </row>
    <row r="412" spans="1:2">
      <c r="A412" s="3" t="s">
        <v>1279</v>
      </c>
    </row>
    <row r="413" spans="1:2">
      <c r="A413" s="4" t="s">
        <v>1280</v>
      </c>
      <c r="B413" s="4" t="s">
        <v>467</v>
      </c>
    </row>
    <row r="414" spans="1:2">
      <c r="A414" s="4" t="s">
        <v>1411</v>
      </c>
    </row>
    <row r="415" spans="1:2">
      <c r="A415" s="3" t="s">
        <v>1279</v>
      </c>
    </row>
    <row r="416" spans="1:2">
      <c r="A416" s="4" t="s">
        <v>1280</v>
      </c>
      <c r="B416" s="4" t="s">
        <v>467</v>
      </c>
    </row>
    <row r="417" spans="1:2">
      <c r="A417" s="4" t="s">
        <v>1412</v>
      </c>
    </row>
    <row r="418" spans="1:2">
      <c r="A418" s="3" t="s">
        <v>1279</v>
      </c>
    </row>
    <row r="419" spans="1:2">
      <c r="A419" s="4" t="s">
        <v>1280</v>
      </c>
      <c r="B419" s="4" t="s">
        <v>467</v>
      </c>
    </row>
    <row r="420" spans="1:2">
      <c r="A420" s="4" t="s">
        <v>1413</v>
      </c>
    </row>
    <row r="421" spans="1:2">
      <c r="A421" s="3" t="s">
        <v>1279</v>
      </c>
    </row>
    <row r="422" spans="1:2">
      <c r="A422" s="4" t="s">
        <v>1280</v>
      </c>
      <c r="B422" s="4" t="s">
        <v>467</v>
      </c>
    </row>
    <row r="423" spans="1:2">
      <c r="A423" s="4" t="s">
        <v>1414</v>
      </c>
    </row>
    <row r="424" spans="1:2">
      <c r="A424" s="3" t="s">
        <v>1279</v>
      </c>
    </row>
    <row r="425" spans="1:2">
      <c r="A425" s="4" t="s">
        <v>1280</v>
      </c>
      <c r="B425" s="4" t="s">
        <v>467</v>
      </c>
    </row>
    <row r="426" spans="1:2">
      <c r="A426" s="4" t="s">
        <v>1415</v>
      </c>
    </row>
    <row r="427" spans="1:2">
      <c r="A427" s="3" t="s">
        <v>1279</v>
      </c>
    </row>
    <row r="428" spans="1:2">
      <c r="A428" s="4" t="s">
        <v>1280</v>
      </c>
      <c r="B428" s="4" t="s">
        <v>467</v>
      </c>
    </row>
    <row r="429" spans="1:2">
      <c r="A429" s="4" t="s">
        <v>1416</v>
      </c>
    </row>
    <row r="430" spans="1:2">
      <c r="A430" s="3" t="s">
        <v>1279</v>
      </c>
    </row>
    <row r="431" spans="1:2">
      <c r="A431" s="4" t="s">
        <v>1280</v>
      </c>
      <c r="B431" s="4" t="s">
        <v>467</v>
      </c>
    </row>
    <row r="432" spans="1:2">
      <c r="A432" s="4" t="s">
        <v>1417</v>
      </c>
    </row>
    <row r="433" spans="1:2">
      <c r="A433" s="3" t="s">
        <v>1279</v>
      </c>
    </row>
    <row r="434" spans="1:2">
      <c r="A434" s="4" t="s">
        <v>1280</v>
      </c>
      <c r="B434" s="4" t="s">
        <v>467</v>
      </c>
    </row>
    <row r="435" spans="1:2">
      <c r="A435" s="4" t="s">
        <v>1418</v>
      </c>
    </row>
    <row r="436" spans="1:2">
      <c r="A436" s="3" t="s">
        <v>1279</v>
      </c>
    </row>
    <row r="437" spans="1:2">
      <c r="A437" s="4" t="s">
        <v>1280</v>
      </c>
      <c r="B437" s="4" t="s">
        <v>467</v>
      </c>
    </row>
    <row r="438" spans="1:2">
      <c r="A438" s="4" t="s">
        <v>1419</v>
      </c>
    </row>
    <row r="439" spans="1:2">
      <c r="A439" s="3" t="s">
        <v>1279</v>
      </c>
    </row>
    <row r="440" spans="1:2">
      <c r="A440" s="4" t="s">
        <v>1280</v>
      </c>
      <c r="B440" s="4" t="s">
        <v>467</v>
      </c>
    </row>
    <row r="441" spans="1:2">
      <c r="A441" s="4" t="s">
        <v>1420</v>
      </c>
    </row>
    <row r="442" spans="1:2">
      <c r="A442" s="3" t="s">
        <v>1279</v>
      </c>
    </row>
    <row r="443" spans="1:2">
      <c r="A443" s="4" t="s">
        <v>1280</v>
      </c>
      <c r="B443" s="4" t="s">
        <v>467</v>
      </c>
    </row>
    <row r="444" spans="1:2">
      <c r="A444" s="4" t="s">
        <v>1421</v>
      </c>
    </row>
    <row r="445" spans="1:2">
      <c r="A445" s="3" t="s">
        <v>1279</v>
      </c>
    </row>
    <row r="446" spans="1:2">
      <c r="A446" s="4" t="s">
        <v>1280</v>
      </c>
      <c r="B446" s="4" t="s">
        <v>467</v>
      </c>
    </row>
    <row r="447" spans="1:2">
      <c r="A447" s="4" t="s">
        <v>1422</v>
      </c>
    </row>
    <row r="448" spans="1:2">
      <c r="A448" s="3" t="s">
        <v>1279</v>
      </c>
    </row>
    <row r="449" spans="1:2">
      <c r="A449" s="4" t="s">
        <v>1280</v>
      </c>
      <c r="B449" s="4" t="s">
        <v>467</v>
      </c>
    </row>
    <row r="450" spans="1:2">
      <c r="A450" s="4" t="s">
        <v>1423</v>
      </c>
    </row>
    <row r="451" spans="1:2">
      <c r="A451" s="3" t="s">
        <v>1279</v>
      </c>
    </row>
    <row r="452" spans="1:2">
      <c r="A452" s="4" t="s">
        <v>1280</v>
      </c>
      <c r="B452" s="4" t="s">
        <v>467</v>
      </c>
    </row>
    <row r="453" spans="1:2">
      <c r="A453" s="4" t="s">
        <v>1421</v>
      </c>
    </row>
    <row r="454" spans="1:2">
      <c r="A454" s="3" t="s">
        <v>1279</v>
      </c>
    </row>
    <row r="455" spans="1:2">
      <c r="A455" s="4" t="s">
        <v>1280</v>
      </c>
      <c r="B455" s="4" t="s">
        <v>467</v>
      </c>
    </row>
    <row r="456" spans="1:2">
      <c r="A456" s="4" t="s">
        <v>1424</v>
      </c>
    </row>
    <row r="457" spans="1:2">
      <c r="A457" s="3" t="s">
        <v>1279</v>
      </c>
    </row>
    <row r="458" spans="1:2">
      <c r="A458" s="4" t="s">
        <v>1280</v>
      </c>
      <c r="B458" s="4" t="s">
        <v>467</v>
      </c>
    </row>
    <row r="459" spans="1:2">
      <c r="A459" s="4" t="s">
        <v>1425</v>
      </c>
    </row>
    <row r="460" spans="1:2">
      <c r="A460" s="3" t="s">
        <v>1279</v>
      </c>
    </row>
    <row r="461" spans="1:2">
      <c r="A461" s="4" t="s">
        <v>1280</v>
      </c>
      <c r="B461" s="4" t="s">
        <v>467</v>
      </c>
    </row>
    <row r="462" spans="1:2">
      <c r="A462" s="4" t="s">
        <v>1426</v>
      </c>
    </row>
    <row r="463" spans="1:2">
      <c r="A463" s="3" t="s">
        <v>1279</v>
      </c>
    </row>
    <row r="464" spans="1:2">
      <c r="A464" s="4" t="s">
        <v>1280</v>
      </c>
      <c r="B464" s="4" t="s">
        <v>467</v>
      </c>
    </row>
    <row r="465" spans="1:2">
      <c r="A465" s="4" t="s">
        <v>1427</v>
      </c>
    </row>
    <row r="466" spans="1:2">
      <c r="A466" s="3" t="s">
        <v>1279</v>
      </c>
    </row>
    <row r="467" spans="1:2">
      <c r="A467" s="4" t="s">
        <v>1280</v>
      </c>
      <c r="B467" s="4" t="s">
        <v>467</v>
      </c>
    </row>
    <row r="468" spans="1:2">
      <c r="A468" s="4" t="s">
        <v>1428</v>
      </c>
    </row>
    <row r="469" spans="1:2">
      <c r="A469" s="3" t="s">
        <v>1279</v>
      </c>
    </row>
    <row r="470" spans="1:2">
      <c r="A470" s="4" t="s">
        <v>1280</v>
      </c>
      <c r="B470" s="4" t="s">
        <v>467</v>
      </c>
    </row>
    <row r="471" spans="1:2">
      <c r="A471" s="4" t="s">
        <v>1429</v>
      </c>
    </row>
    <row r="472" spans="1:2">
      <c r="A472" s="3" t="s">
        <v>1279</v>
      </c>
    </row>
    <row r="473" spans="1:2">
      <c r="A473" s="4" t="s">
        <v>1280</v>
      </c>
      <c r="B473" s="4" t="s">
        <v>467</v>
      </c>
    </row>
    <row r="474" spans="1:2">
      <c r="A474" s="4" t="s">
        <v>1430</v>
      </c>
    </row>
    <row r="475" spans="1:2">
      <c r="A475" s="3" t="s">
        <v>1279</v>
      </c>
    </row>
    <row r="476" spans="1:2">
      <c r="A476" s="4" t="s">
        <v>1280</v>
      </c>
      <c r="B476" s="4" t="s">
        <v>467</v>
      </c>
    </row>
    <row r="477" spans="1:2">
      <c r="A477" s="4" t="s">
        <v>1431</v>
      </c>
    </row>
    <row r="478" spans="1:2">
      <c r="A478" s="3" t="s">
        <v>1279</v>
      </c>
    </row>
    <row r="479" spans="1:2">
      <c r="A479" s="4" t="s">
        <v>1280</v>
      </c>
      <c r="B479" s="4" t="s">
        <v>467</v>
      </c>
    </row>
    <row r="480" spans="1:2">
      <c r="A480" s="4" t="s">
        <v>1432</v>
      </c>
    </row>
    <row r="481" spans="1:2">
      <c r="A481" s="3" t="s">
        <v>1279</v>
      </c>
    </row>
    <row r="482" spans="1:2">
      <c r="A482" s="4" t="s">
        <v>1280</v>
      </c>
      <c r="B482" s="4" t="s">
        <v>467</v>
      </c>
    </row>
    <row r="483" spans="1:2">
      <c r="A483" s="4" t="s">
        <v>1433</v>
      </c>
    </row>
    <row r="484" spans="1:2">
      <c r="A484" s="3" t="s">
        <v>1279</v>
      </c>
    </row>
    <row r="485" spans="1:2">
      <c r="A485" s="4" t="s">
        <v>1280</v>
      </c>
      <c r="B485" s="4" t="s">
        <v>467</v>
      </c>
    </row>
    <row r="486" spans="1:2">
      <c r="A486" s="4" t="s">
        <v>1434</v>
      </c>
    </row>
    <row r="487" spans="1:2">
      <c r="A487" s="3" t="s">
        <v>1279</v>
      </c>
    </row>
    <row r="488" spans="1:2">
      <c r="A488" s="4" t="s">
        <v>1280</v>
      </c>
      <c r="B488" s="4" t="s">
        <v>467</v>
      </c>
    </row>
    <row r="489" spans="1:2">
      <c r="A489" s="4" t="s">
        <v>1435</v>
      </c>
    </row>
    <row r="490" spans="1:2">
      <c r="A490" s="3" t="s">
        <v>1279</v>
      </c>
    </row>
    <row r="491" spans="1:2">
      <c r="A491" s="4" t="s">
        <v>1280</v>
      </c>
      <c r="B491" s="4" t="s">
        <v>467</v>
      </c>
    </row>
    <row r="492" spans="1:2">
      <c r="A492" s="4" t="s">
        <v>1436</v>
      </c>
    </row>
    <row r="493" spans="1:2">
      <c r="A493" s="3" t="s">
        <v>1279</v>
      </c>
    </row>
    <row r="494" spans="1:2">
      <c r="A494" s="4" t="s">
        <v>1280</v>
      </c>
      <c r="B494" s="4" t="s">
        <v>467</v>
      </c>
    </row>
    <row r="495" spans="1:2">
      <c r="A495" s="4" t="s">
        <v>1437</v>
      </c>
    </row>
    <row r="496" spans="1:2">
      <c r="A496" s="3" t="s">
        <v>1279</v>
      </c>
    </row>
    <row r="497" spans="1:2">
      <c r="A497" s="4" t="s">
        <v>1280</v>
      </c>
      <c r="B497" s="4" t="s">
        <v>467</v>
      </c>
    </row>
    <row r="498" spans="1:2">
      <c r="A498" s="4" t="s">
        <v>1438</v>
      </c>
    </row>
    <row r="499" spans="1:2">
      <c r="A499" s="3" t="s">
        <v>1279</v>
      </c>
    </row>
    <row r="500" spans="1:2">
      <c r="A500" s="4" t="s">
        <v>1280</v>
      </c>
      <c r="B500" s="4" t="s">
        <v>467</v>
      </c>
    </row>
    <row r="501" spans="1:2">
      <c r="A501" s="4" t="s">
        <v>1439</v>
      </c>
    </row>
    <row r="502" spans="1:2">
      <c r="A502" s="3" t="s">
        <v>1279</v>
      </c>
    </row>
    <row r="503" spans="1:2">
      <c r="A503" s="4" t="s">
        <v>1280</v>
      </c>
      <c r="B503" s="4" t="s">
        <v>467</v>
      </c>
    </row>
    <row r="504" spans="1:2">
      <c r="A504" s="4" t="s">
        <v>1440</v>
      </c>
    </row>
    <row r="505" spans="1:2">
      <c r="A505" s="3" t="s">
        <v>1279</v>
      </c>
    </row>
    <row r="506" spans="1:2">
      <c r="A506" s="4" t="s">
        <v>1280</v>
      </c>
      <c r="B506" s="4" t="s">
        <v>467</v>
      </c>
    </row>
    <row r="507" spans="1:2">
      <c r="A507" s="4" t="s">
        <v>1441</v>
      </c>
    </row>
    <row r="508" spans="1:2">
      <c r="A508" s="3" t="s">
        <v>1279</v>
      </c>
    </row>
    <row r="509" spans="1:2">
      <c r="A509" s="4" t="s">
        <v>1280</v>
      </c>
      <c r="B509" s="4" t="s">
        <v>467</v>
      </c>
    </row>
    <row r="510" spans="1:2">
      <c r="A510" s="4" t="s">
        <v>1442</v>
      </c>
    </row>
    <row r="511" spans="1:2">
      <c r="A511" s="3" t="s">
        <v>1279</v>
      </c>
    </row>
    <row r="512" spans="1:2">
      <c r="A512" s="4" t="s">
        <v>1280</v>
      </c>
      <c r="B512" s="4" t="s">
        <v>467</v>
      </c>
    </row>
    <row r="513" spans="1:2">
      <c r="A513" s="4" t="s">
        <v>1440</v>
      </c>
    </row>
    <row r="514" spans="1:2">
      <c r="A514" s="3" t="s">
        <v>1279</v>
      </c>
    </row>
    <row r="515" spans="1:2">
      <c r="A515" s="4" t="s">
        <v>1280</v>
      </c>
      <c r="B515" s="4" t="s">
        <v>467</v>
      </c>
    </row>
    <row r="516" spans="1:2">
      <c r="A516" s="4" t="s">
        <v>1441</v>
      </c>
    </row>
    <row r="517" spans="1:2">
      <c r="A517" s="3" t="s">
        <v>1279</v>
      </c>
    </row>
    <row r="518" spans="1:2">
      <c r="A518" s="4" t="s">
        <v>1280</v>
      </c>
      <c r="B518" s="4" t="s">
        <v>467</v>
      </c>
    </row>
    <row r="519" spans="1:2">
      <c r="A519" s="4" t="s">
        <v>1443</v>
      </c>
    </row>
    <row r="520" spans="1:2">
      <c r="A520" s="3" t="s">
        <v>1279</v>
      </c>
    </row>
    <row r="521" spans="1:2">
      <c r="A521" s="4" t="s">
        <v>1280</v>
      </c>
      <c r="B521" s="4" t="s">
        <v>467</v>
      </c>
    </row>
    <row r="522" spans="1:2">
      <c r="A522" s="4" t="s">
        <v>1444</v>
      </c>
    </row>
    <row r="523" spans="1:2">
      <c r="A523" s="3" t="s">
        <v>1279</v>
      </c>
    </row>
    <row r="524" spans="1:2">
      <c r="A524" s="4" t="s">
        <v>1280</v>
      </c>
      <c r="B524" s="4" t="s">
        <v>467</v>
      </c>
    </row>
    <row r="525" spans="1:2">
      <c r="A525" s="4" t="s">
        <v>1439</v>
      </c>
    </row>
    <row r="526" spans="1:2">
      <c r="A526" s="3" t="s">
        <v>1279</v>
      </c>
    </row>
    <row r="527" spans="1:2">
      <c r="A527" s="4" t="s">
        <v>1280</v>
      </c>
      <c r="B527" s="4" t="s">
        <v>467</v>
      </c>
    </row>
    <row r="528" spans="1:2">
      <c r="A528" s="4" t="s">
        <v>1445</v>
      </c>
    </row>
    <row r="529" spans="1:2">
      <c r="A529" s="3" t="s">
        <v>1279</v>
      </c>
    </row>
    <row r="530" spans="1:2">
      <c r="A530" s="4" t="s">
        <v>1280</v>
      </c>
      <c r="B530" s="4" t="s">
        <v>467</v>
      </c>
    </row>
    <row r="531" spans="1:2">
      <c r="A531" s="4" t="s">
        <v>1446</v>
      </c>
    </row>
    <row r="532" spans="1:2">
      <c r="A532" s="3" t="s">
        <v>1279</v>
      </c>
    </row>
    <row r="533" spans="1:2">
      <c r="A533" s="4" t="s">
        <v>1280</v>
      </c>
      <c r="B533" s="4" t="s">
        <v>483</v>
      </c>
    </row>
    <row r="534" spans="1:2">
      <c r="A534" s="4" t="s">
        <v>1447</v>
      </c>
    </row>
    <row r="535" spans="1:2">
      <c r="A535" s="3" t="s">
        <v>1279</v>
      </c>
    </row>
    <row r="536" spans="1:2">
      <c r="A536" s="4" t="s">
        <v>1280</v>
      </c>
      <c r="B536" s="4" t="s">
        <v>483</v>
      </c>
    </row>
    <row r="537" spans="1:2">
      <c r="A537" s="4" t="s">
        <v>1448</v>
      </c>
    </row>
    <row r="538" spans="1:2">
      <c r="A538" s="3" t="s">
        <v>1279</v>
      </c>
    </row>
    <row r="539" spans="1:2">
      <c r="A539" s="4" t="s">
        <v>1280</v>
      </c>
      <c r="B539" s="4" t="s">
        <v>483</v>
      </c>
    </row>
    <row r="540" spans="1:2">
      <c r="A540" s="4" t="s">
        <v>1449</v>
      </c>
    </row>
    <row r="541" spans="1:2">
      <c r="A541" s="3" t="s">
        <v>1279</v>
      </c>
    </row>
    <row r="542" spans="1:2">
      <c r="A542" s="4" t="s">
        <v>1280</v>
      </c>
      <c r="B542" s="4" t="s">
        <v>483</v>
      </c>
    </row>
    <row r="543" spans="1:2">
      <c r="A543" s="4" t="s">
        <v>1450</v>
      </c>
    </row>
    <row r="544" spans="1:2">
      <c r="A544" s="3" t="s">
        <v>1279</v>
      </c>
    </row>
    <row r="545" spans="1:2">
      <c r="A545" s="4" t="s">
        <v>1280</v>
      </c>
      <c r="B545" s="4" t="s">
        <v>483</v>
      </c>
    </row>
    <row r="546" spans="1:2">
      <c r="A546" s="4" t="s">
        <v>1451</v>
      </c>
    </row>
    <row r="547" spans="1:2">
      <c r="A547" s="3" t="s">
        <v>1279</v>
      </c>
    </row>
    <row r="548" spans="1:2">
      <c r="A548" s="4" t="s">
        <v>1280</v>
      </c>
      <c r="B548" s="4" t="s">
        <v>483</v>
      </c>
    </row>
    <row r="549" spans="1:2">
      <c r="A549" s="4" t="s">
        <v>1452</v>
      </c>
    </row>
    <row r="550" spans="1:2">
      <c r="A550" s="3" t="s">
        <v>1279</v>
      </c>
    </row>
    <row r="551" spans="1:2">
      <c r="A551" s="4" t="s">
        <v>1280</v>
      </c>
      <c r="B551" s="4" t="s">
        <v>483</v>
      </c>
    </row>
    <row r="552" spans="1:2">
      <c r="A552" s="4" t="s">
        <v>1453</v>
      </c>
    </row>
    <row r="553" spans="1:2">
      <c r="A553" s="3" t="s">
        <v>1279</v>
      </c>
    </row>
    <row r="554" spans="1:2">
      <c r="A554" s="4" t="s">
        <v>1280</v>
      </c>
      <c r="B554" s="4" t="s">
        <v>483</v>
      </c>
    </row>
    <row r="555" spans="1:2">
      <c r="A555" s="4" t="s">
        <v>1454</v>
      </c>
    </row>
    <row r="556" spans="1:2">
      <c r="A556" s="3" t="s">
        <v>1279</v>
      </c>
    </row>
    <row r="557" spans="1:2">
      <c r="A557" s="4" t="s">
        <v>1280</v>
      </c>
      <c r="B557" s="4" t="s">
        <v>483</v>
      </c>
    </row>
    <row r="558" spans="1:2">
      <c r="A558" s="4" t="s">
        <v>1455</v>
      </c>
    </row>
    <row r="559" spans="1:2">
      <c r="A559" s="3" t="s">
        <v>1279</v>
      </c>
    </row>
    <row r="560" spans="1:2">
      <c r="A560" s="4" t="s">
        <v>1280</v>
      </c>
      <c r="B560" s="4" t="s">
        <v>483</v>
      </c>
    </row>
    <row r="561" spans="1:2">
      <c r="A561" s="4" t="s">
        <v>1456</v>
      </c>
    </row>
    <row r="562" spans="1:2">
      <c r="A562" s="3" t="s">
        <v>1279</v>
      </c>
    </row>
    <row r="563" spans="1:2">
      <c r="A563" s="4" t="s">
        <v>1280</v>
      </c>
      <c r="B563" s="4" t="s">
        <v>483</v>
      </c>
    </row>
    <row r="564" spans="1:2">
      <c r="A564" s="4" t="s">
        <v>1457</v>
      </c>
    </row>
    <row r="565" spans="1:2">
      <c r="A565" s="3" t="s">
        <v>1279</v>
      </c>
    </row>
    <row r="566" spans="1:2">
      <c r="A566" s="4" t="s">
        <v>1280</v>
      </c>
      <c r="B566" s="4" t="s">
        <v>483</v>
      </c>
    </row>
    <row r="567" spans="1:2">
      <c r="A567" s="4" t="s">
        <v>1458</v>
      </c>
    </row>
    <row r="568" spans="1:2">
      <c r="A568" s="3" t="s">
        <v>1279</v>
      </c>
    </row>
    <row r="569" spans="1:2">
      <c r="A569" s="4" t="s">
        <v>1280</v>
      </c>
      <c r="B569" s="4" t="s">
        <v>483</v>
      </c>
    </row>
    <row r="570" spans="1:2">
      <c r="A570" s="4" t="s">
        <v>1459</v>
      </c>
    </row>
    <row r="571" spans="1:2">
      <c r="A571" s="3" t="s">
        <v>1279</v>
      </c>
    </row>
    <row r="572" spans="1:2">
      <c r="A572" s="4" t="s">
        <v>1280</v>
      </c>
      <c r="B572" s="4" t="s">
        <v>483</v>
      </c>
    </row>
    <row r="573" spans="1:2">
      <c r="A573" s="4" t="s">
        <v>1460</v>
      </c>
    </row>
    <row r="574" spans="1:2">
      <c r="A574" s="3" t="s">
        <v>1279</v>
      </c>
    </row>
    <row r="575" spans="1:2">
      <c r="A575" s="4" t="s">
        <v>1280</v>
      </c>
      <c r="B575" s="4" t="s">
        <v>483</v>
      </c>
    </row>
    <row r="576" spans="1:2">
      <c r="A576" s="4" t="s">
        <v>1461</v>
      </c>
    </row>
    <row r="577" spans="1:2">
      <c r="A577" s="3" t="s">
        <v>1279</v>
      </c>
    </row>
    <row r="578" spans="1:2">
      <c r="A578" s="4" t="s">
        <v>1280</v>
      </c>
      <c r="B578" s="4" t="s">
        <v>483</v>
      </c>
    </row>
    <row r="579" spans="1:2">
      <c r="A579" s="4" t="s">
        <v>1462</v>
      </c>
    </row>
    <row r="580" spans="1:2">
      <c r="A580" s="3" t="s">
        <v>1279</v>
      </c>
    </row>
    <row r="581" spans="1:2">
      <c r="A581" s="4" t="s">
        <v>1280</v>
      </c>
      <c r="B581" s="4" t="s">
        <v>483</v>
      </c>
    </row>
    <row r="582" spans="1:2">
      <c r="A582" s="4" t="s">
        <v>1463</v>
      </c>
    </row>
    <row r="583" spans="1:2">
      <c r="A583" s="3" t="s">
        <v>1279</v>
      </c>
    </row>
    <row r="584" spans="1:2">
      <c r="A584" s="4" t="s">
        <v>1280</v>
      </c>
      <c r="B584" s="4" t="s">
        <v>483</v>
      </c>
    </row>
    <row r="585" spans="1:2">
      <c r="A585" s="4" t="s">
        <v>1464</v>
      </c>
    </row>
    <row r="586" spans="1:2">
      <c r="A586" s="3" t="s">
        <v>1279</v>
      </c>
    </row>
    <row r="587" spans="1:2">
      <c r="A587" s="4" t="s">
        <v>1280</v>
      </c>
      <c r="B587" s="4" t="s">
        <v>483</v>
      </c>
    </row>
    <row r="588" spans="1:2">
      <c r="A588" s="4" t="s">
        <v>1465</v>
      </c>
    </row>
    <row r="589" spans="1:2">
      <c r="A589" s="3" t="s">
        <v>1279</v>
      </c>
    </row>
    <row r="590" spans="1:2">
      <c r="A590" s="4" t="s">
        <v>1280</v>
      </c>
      <c r="B590" s="4" t="s">
        <v>483</v>
      </c>
    </row>
    <row r="591" spans="1:2">
      <c r="A591" s="4" t="s">
        <v>1466</v>
      </c>
    </row>
    <row r="592" spans="1:2">
      <c r="A592" s="3" t="s">
        <v>1279</v>
      </c>
    </row>
    <row r="593" spans="1:2">
      <c r="A593" s="4" t="s">
        <v>1280</v>
      </c>
      <c r="B593" s="4" t="s">
        <v>483</v>
      </c>
    </row>
    <row r="594" spans="1:2">
      <c r="A594" s="4" t="s">
        <v>1467</v>
      </c>
    </row>
    <row r="595" spans="1:2">
      <c r="A595" s="3" t="s">
        <v>1279</v>
      </c>
    </row>
    <row r="596" spans="1:2">
      <c r="A596" s="4" t="s">
        <v>1280</v>
      </c>
      <c r="B596" s="4" t="s">
        <v>483</v>
      </c>
    </row>
    <row r="597" spans="1:2">
      <c r="A597" s="4" t="s">
        <v>1468</v>
      </c>
    </row>
    <row r="598" spans="1:2">
      <c r="A598" s="3" t="s">
        <v>1279</v>
      </c>
    </row>
    <row r="599" spans="1:2">
      <c r="A599" s="4" t="s">
        <v>1280</v>
      </c>
      <c r="B599" s="4" t="s">
        <v>483</v>
      </c>
    </row>
    <row r="600" spans="1:2">
      <c r="A600" s="4" t="s">
        <v>1469</v>
      </c>
    </row>
    <row r="601" spans="1:2">
      <c r="A601" s="3" t="s">
        <v>1279</v>
      </c>
    </row>
    <row r="602" spans="1:2">
      <c r="A602" s="4" t="s">
        <v>1280</v>
      </c>
      <c r="B602" s="4" t="s">
        <v>483</v>
      </c>
    </row>
    <row r="603" spans="1:2">
      <c r="A603" s="4" t="s">
        <v>1470</v>
      </c>
    </row>
    <row r="604" spans="1:2">
      <c r="A604" s="3" t="s">
        <v>1279</v>
      </c>
    </row>
    <row r="605" spans="1:2">
      <c r="A605" s="4" t="s">
        <v>1280</v>
      </c>
      <c r="B605" s="4" t="s">
        <v>483</v>
      </c>
    </row>
    <row r="606" spans="1:2">
      <c r="A606" s="4" t="s">
        <v>1471</v>
      </c>
    </row>
    <row r="607" spans="1:2">
      <c r="A607" s="3" t="s">
        <v>1279</v>
      </c>
    </row>
    <row r="608" spans="1:2">
      <c r="A608" s="4" t="s">
        <v>1280</v>
      </c>
      <c r="B608" s="4" t="s">
        <v>483</v>
      </c>
    </row>
    <row r="609" spans="1:2">
      <c r="A609" s="4" t="s">
        <v>1472</v>
      </c>
    </row>
    <row r="610" spans="1:2">
      <c r="A610" s="3" t="s">
        <v>1279</v>
      </c>
    </row>
    <row r="611" spans="1:2">
      <c r="A611" s="4" t="s">
        <v>1280</v>
      </c>
      <c r="B611" s="4" t="s">
        <v>483</v>
      </c>
    </row>
    <row r="612" spans="1:2">
      <c r="A612" s="4" t="s">
        <v>1473</v>
      </c>
    </row>
    <row r="613" spans="1:2">
      <c r="A613" s="3" t="s">
        <v>1279</v>
      </c>
    </row>
    <row r="614" spans="1:2">
      <c r="A614" s="4" t="s">
        <v>1280</v>
      </c>
      <c r="B614" s="4" t="s">
        <v>483</v>
      </c>
    </row>
    <row r="615" spans="1:2">
      <c r="A615" s="4" t="s">
        <v>1474</v>
      </c>
    </row>
    <row r="616" spans="1:2">
      <c r="A616" s="3" t="s">
        <v>1279</v>
      </c>
    </row>
    <row r="617" spans="1:2">
      <c r="A617" s="4" t="s">
        <v>1280</v>
      </c>
      <c r="B617" s="4" t="s">
        <v>483</v>
      </c>
    </row>
    <row r="618" spans="1:2">
      <c r="A618" s="4" t="s">
        <v>1475</v>
      </c>
    </row>
    <row r="619" spans="1:2">
      <c r="A619" s="3" t="s">
        <v>1279</v>
      </c>
    </row>
    <row r="620" spans="1:2">
      <c r="A620" s="4" t="s">
        <v>1280</v>
      </c>
      <c r="B620" s="4" t="s">
        <v>483</v>
      </c>
    </row>
    <row r="621" spans="1:2">
      <c r="A621" s="4" t="s">
        <v>1476</v>
      </c>
    </row>
    <row r="622" spans="1:2">
      <c r="A622" s="3" t="s">
        <v>1279</v>
      </c>
    </row>
    <row r="623" spans="1:2">
      <c r="A623" s="4" t="s">
        <v>1280</v>
      </c>
      <c r="B623" s="4" t="s">
        <v>483</v>
      </c>
    </row>
    <row r="624" spans="1:2">
      <c r="A624" s="4" t="s">
        <v>1477</v>
      </c>
    </row>
    <row r="625" spans="1:2">
      <c r="A625" s="3" t="s">
        <v>1279</v>
      </c>
    </row>
    <row r="626" spans="1:2">
      <c r="A626" s="4" t="s">
        <v>1280</v>
      </c>
      <c r="B626" s="4" t="s">
        <v>483</v>
      </c>
    </row>
    <row r="627" spans="1:2">
      <c r="A627" s="4" t="s">
        <v>1478</v>
      </c>
    </row>
    <row r="628" spans="1:2">
      <c r="A628" s="3" t="s">
        <v>1279</v>
      </c>
    </row>
    <row r="629" spans="1:2">
      <c r="A629" s="4" t="s">
        <v>1280</v>
      </c>
      <c r="B629" s="4" t="s">
        <v>483</v>
      </c>
    </row>
    <row r="630" spans="1:2">
      <c r="A630" s="4" t="s">
        <v>1479</v>
      </c>
    </row>
    <row r="631" spans="1:2">
      <c r="A631" s="3" t="s">
        <v>1279</v>
      </c>
    </row>
    <row r="632" spans="1:2">
      <c r="A632" s="4" t="s">
        <v>1280</v>
      </c>
      <c r="B632" s="4" t="s">
        <v>483</v>
      </c>
    </row>
    <row r="633" spans="1:2">
      <c r="A633" s="4" t="s">
        <v>1480</v>
      </c>
    </row>
    <row r="634" spans="1:2">
      <c r="A634" s="3" t="s">
        <v>1279</v>
      </c>
    </row>
    <row r="635" spans="1:2">
      <c r="A635" s="4" t="s">
        <v>1280</v>
      </c>
      <c r="B635" s="4" t="s">
        <v>483</v>
      </c>
    </row>
    <row r="636" spans="1:2">
      <c r="A636" s="4" t="s">
        <v>1481</v>
      </c>
    </row>
    <row r="637" spans="1:2">
      <c r="A637" s="3" t="s">
        <v>1279</v>
      </c>
    </row>
    <row r="638" spans="1:2">
      <c r="A638" s="4" t="s">
        <v>1280</v>
      </c>
      <c r="B638" s="4" t="s">
        <v>483</v>
      </c>
    </row>
    <row r="639" spans="1:2">
      <c r="A639" s="4" t="s">
        <v>1482</v>
      </c>
    </row>
    <row r="640" spans="1:2">
      <c r="A640" s="3" t="s">
        <v>1279</v>
      </c>
    </row>
    <row r="641" spans="1:2">
      <c r="A641" s="4" t="s">
        <v>1280</v>
      </c>
      <c r="B641" s="4" t="s">
        <v>483</v>
      </c>
    </row>
    <row r="642" spans="1:2">
      <c r="A642" s="4" t="s">
        <v>1483</v>
      </c>
    </row>
    <row r="643" spans="1:2">
      <c r="A643" s="3" t="s">
        <v>1279</v>
      </c>
    </row>
    <row r="644" spans="1:2">
      <c r="A644" s="4" t="s">
        <v>1280</v>
      </c>
      <c r="B644" s="4" t="s">
        <v>483</v>
      </c>
    </row>
    <row r="645" spans="1:2">
      <c r="A645" s="4" t="s">
        <v>1484</v>
      </c>
    </row>
    <row r="646" spans="1:2">
      <c r="A646" s="3" t="s">
        <v>1279</v>
      </c>
    </row>
    <row r="647" spans="1:2">
      <c r="A647" s="4" t="s">
        <v>1280</v>
      </c>
      <c r="B647" s="4" t="s">
        <v>483</v>
      </c>
    </row>
    <row r="648" spans="1:2">
      <c r="A648" s="4" t="s">
        <v>1485</v>
      </c>
    </row>
    <row r="649" spans="1:2">
      <c r="A649" s="3" t="s">
        <v>1279</v>
      </c>
    </row>
    <row r="650" spans="1:2">
      <c r="A650" s="4" t="s">
        <v>1280</v>
      </c>
      <c r="B650" s="4" t="s">
        <v>483</v>
      </c>
    </row>
    <row r="651" spans="1:2">
      <c r="A651" s="4" t="s">
        <v>1486</v>
      </c>
    </row>
    <row r="652" spans="1:2">
      <c r="A652" s="3" t="s">
        <v>1279</v>
      </c>
    </row>
    <row r="653" spans="1:2">
      <c r="A653" s="4" t="s">
        <v>1280</v>
      </c>
      <c r="B653" s="4" t="s">
        <v>483</v>
      </c>
    </row>
    <row r="654" spans="1:2">
      <c r="A654" s="4" t="s">
        <v>1487</v>
      </c>
    </row>
    <row r="655" spans="1:2">
      <c r="A655" s="3" t="s">
        <v>1279</v>
      </c>
    </row>
    <row r="656" spans="1:2">
      <c r="A656" s="4" t="s">
        <v>1280</v>
      </c>
      <c r="B656" s="4" t="s">
        <v>483</v>
      </c>
    </row>
    <row r="657" spans="1:2">
      <c r="A657" s="4" t="s">
        <v>1488</v>
      </c>
    </row>
    <row r="658" spans="1:2">
      <c r="A658" s="3" t="s">
        <v>1279</v>
      </c>
    </row>
    <row r="659" spans="1:2">
      <c r="A659" s="4" t="s">
        <v>1280</v>
      </c>
      <c r="B659" s="4" t="s">
        <v>483</v>
      </c>
    </row>
    <row r="660" spans="1:2">
      <c r="A660" s="4" t="s">
        <v>1489</v>
      </c>
    </row>
    <row r="661" spans="1:2">
      <c r="A661" s="3" t="s">
        <v>1279</v>
      </c>
    </row>
    <row r="662" spans="1:2">
      <c r="A662" s="4" t="s">
        <v>1280</v>
      </c>
      <c r="B662" s="4" t="s">
        <v>483</v>
      </c>
    </row>
    <row r="663" spans="1:2">
      <c r="A663" s="4" t="s">
        <v>1489</v>
      </c>
    </row>
    <row r="664" spans="1:2">
      <c r="A664" s="3" t="s">
        <v>1279</v>
      </c>
    </row>
    <row r="665" spans="1:2">
      <c r="A665" s="4" t="s">
        <v>1280</v>
      </c>
      <c r="B665" s="4" t="s">
        <v>483</v>
      </c>
    </row>
    <row r="666" spans="1:2">
      <c r="A666" s="4" t="s">
        <v>1490</v>
      </c>
    </row>
    <row r="667" spans="1:2">
      <c r="A667" s="3" t="s">
        <v>1279</v>
      </c>
    </row>
    <row r="668" spans="1:2">
      <c r="A668" s="4" t="s">
        <v>1280</v>
      </c>
      <c r="B668" s="4" t="s">
        <v>483</v>
      </c>
    </row>
    <row r="669" spans="1:2">
      <c r="A669" s="4" t="s">
        <v>1491</v>
      </c>
    </row>
    <row r="670" spans="1:2">
      <c r="A670" s="3" t="s">
        <v>1279</v>
      </c>
    </row>
    <row r="671" spans="1:2">
      <c r="A671" s="4" t="s">
        <v>1280</v>
      </c>
      <c r="B671" s="4" t="s">
        <v>483</v>
      </c>
    </row>
    <row r="672" spans="1:2">
      <c r="A672" s="4" t="s">
        <v>1492</v>
      </c>
    </row>
    <row r="673" spans="1:2">
      <c r="A673" s="3" t="s">
        <v>1279</v>
      </c>
    </row>
    <row r="674" spans="1:2">
      <c r="A674" s="4" t="s">
        <v>1280</v>
      </c>
      <c r="B674" s="4" t="s">
        <v>483</v>
      </c>
    </row>
    <row r="675" spans="1:2">
      <c r="A675" s="4" t="s">
        <v>1493</v>
      </c>
    </row>
    <row r="676" spans="1:2">
      <c r="A676" s="3" t="s">
        <v>1279</v>
      </c>
    </row>
    <row r="677" spans="1:2">
      <c r="A677" s="4" t="s">
        <v>1280</v>
      </c>
      <c r="B677" s="4" t="s">
        <v>483</v>
      </c>
    </row>
    <row r="678" spans="1:2">
      <c r="A678" s="4" t="s">
        <v>1494</v>
      </c>
    </row>
    <row r="679" spans="1:2">
      <c r="A679" s="3" t="s">
        <v>1279</v>
      </c>
    </row>
    <row r="680" spans="1:2">
      <c r="A680" s="4" t="s">
        <v>1280</v>
      </c>
      <c r="B680" s="4" t="s">
        <v>483</v>
      </c>
    </row>
    <row r="681" spans="1:2">
      <c r="A681" s="4" t="s">
        <v>1495</v>
      </c>
    </row>
    <row r="682" spans="1:2">
      <c r="A682" s="3" t="s">
        <v>1279</v>
      </c>
    </row>
    <row r="683" spans="1:2">
      <c r="A683" s="4" t="s">
        <v>1280</v>
      </c>
      <c r="B683" s="4" t="s">
        <v>483</v>
      </c>
    </row>
    <row r="684" spans="1:2">
      <c r="A684" s="4" t="s">
        <v>1496</v>
      </c>
    </row>
    <row r="685" spans="1:2">
      <c r="A685" s="3" t="s">
        <v>1279</v>
      </c>
    </row>
    <row r="686" spans="1:2">
      <c r="A686" s="4" t="s">
        <v>1280</v>
      </c>
      <c r="B686" s="4" t="s">
        <v>483</v>
      </c>
    </row>
    <row r="687" spans="1:2">
      <c r="A687" s="4" t="s">
        <v>1497</v>
      </c>
    </row>
    <row r="688" spans="1:2">
      <c r="A688" s="3" t="s">
        <v>1279</v>
      </c>
    </row>
    <row r="689" spans="1:2">
      <c r="A689" s="4" t="s">
        <v>1280</v>
      </c>
      <c r="B689" s="4" t="s">
        <v>483</v>
      </c>
    </row>
    <row r="690" spans="1:2">
      <c r="A690" s="4" t="s">
        <v>1498</v>
      </c>
    </row>
    <row r="691" spans="1:2">
      <c r="A691" s="3" t="s">
        <v>1279</v>
      </c>
    </row>
    <row r="692" spans="1:2">
      <c r="A692" s="4" t="s">
        <v>1280</v>
      </c>
      <c r="B692" s="4" t="s">
        <v>483</v>
      </c>
    </row>
    <row r="693" spans="1:2">
      <c r="A693" s="4" t="s">
        <v>1499</v>
      </c>
    </row>
    <row r="694" spans="1:2">
      <c r="A694" s="3" t="s">
        <v>1279</v>
      </c>
    </row>
    <row r="695" spans="1:2">
      <c r="A695" s="4" t="s">
        <v>1280</v>
      </c>
      <c r="B695" s="4" t="s">
        <v>483</v>
      </c>
    </row>
    <row r="696" spans="1:2">
      <c r="A696" s="4" t="s">
        <v>1500</v>
      </c>
    </row>
    <row r="697" spans="1:2">
      <c r="A697" s="3" t="s">
        <v>1279</v>
      </c>
    </row>
    <row r="698" spans="1:2">
      <c r="A698" s="4" t="s">
        <v>1280</v>
      </c>
      <c r="B698" s="4" t="s">
        <v>483</v>
      </c>
    </row>
    <row r="699" spans="1:2">
      <c r="A699" s="4" t="s">
        <v>1501</v>
      </c>
    </row>
    <row r="700" spans="1:2">
      <c r="A700" s="3" t="s">
        <v>1279</v>
      </c>
    </row>
    <row r="701" spans="1:2">
      <c r="A701" s="4" t="s">
        <v>1280</v>
      </c>
      <c r="B701" s="4" t="s">
        <v>483</v>
      </c>
    </row>
    <row r="702" spans="1:2">
      <c r="A702" s="4" t="s">
        <v>1502</v>
      </c>
    </row>
    <row r="703" spans="1:2">
      <c r="A703" s="3" t="s">
        <v>1279</v>
      </c>
    </row>
    <row r="704" spans="1:2">
      <c r="A704" s="4" t="s">
        <v>1280</v>
      </c>
      <c r="B704" s="4" t="s">
        <v>483</v>
      </c>
    </row>
    <row r="705" spans="1:2">
      <c r="A705" s="4" t="s">
        <v>1503</v>
      </c>
    </row>
    <row r="706" spans="1:2">
      <c r="A706" s="3" t="s">
        <v>1279</v>
      </c>
    </row>
    <row r="707" spans="1:2">
      <c r="A707" s="4" t="s">
        <v>1280</v>
      </c>
      <c r="B707" s="4" t="s">
        <v>483</v>
      </c>
    </row>
    <row r="708" spans="1:2">
      <c r="A708" s="4" t="s">
        <v>1504</v>
      </c>
    </row>
    <row r="709" spans="1:2">
      <c r="A709" s="3" t="s">
        <v>1279</v>
      </c>
    </row>
    <row r="710" spans="1:2">
      <c r="A710" s="4" t="s">
        <v>1280</v>
      </c>
      <c r="B710" s="4" t="s">
        <v>483</v>
      </c>
    </row>
    <row r="711" spans="1:2">
      <c r="A711" s="4" t="s">
        <v>1505</v>
      </c>
    </row>
    <row r="712" spans="1:2">
      <c r="A712" s="3" t="s">
        <v>1279</v>
      </c>
    </row>
    <row r="713" spans="1:2">
      <c r="A713" s="4" t="s">
        <v>1280</v>
      </c>
      <c r="B713" s="4" t="s">
        <v>483</v>
      </c>
    </row>
    <row r="714" spans="1:2">
      <c r="A714" s="4" t="s">
        <v>1506</v>
      </c>
    </row>
    <row r="715" spans="1:2">
      <c r="A715" s="3" t="s">
        <v>1279</v>
      </c>
    </row>
    <row r="716" spans="1:2">
      <c r="A716" s="4" t="s">
        <v>1280</v>
      </c>
      <c r="B716" s="4" t="s">
        <v>483</v>
      </c>
    </row>
    <row r="717" spans="1:2">
      <c r="A717" s="4" t="s">
        <v>1504</v>
      </c>
    </row>
    <row r="718" spans="1:2">
      <c r="A718" s="3" t="s">
        <v>1279</v>
      </c>
    </row>
    <row r="719" spans="1:2">
      <c r="A719" s="4" t="s">
        <v>1280</v>
      </c>
      <c r="B719" s="4" t="s">
        <v>483</v>
      </c>
    </row>
    <row r="720" spans="1:2">
      <c r="A720" s="4" t="s">
        <v>1507</v>
      </c>
    </row>
    <row r="721" spans="1:2">
      <c r="A721" s="3" t="s">
        <v>1279</v>
      </c>
    </row>
    <row r="722" spans="1:2">
      <c r="A722" s="4" t="s">
        <v>1280</v>
      </c>
      <c r="B722" s="4" t="s">
        <v>483</v>
      </c>
    </row>
    <row r="723" spans="1:2">
      <c r="A723" s="4" t="s">
        <v>1508</v>
      </c>
    </row>
    <row r="724" spans="1:2">
      <c r="A724" s="3" t="s">
        <v>1279</v>
      </c>
    </row>
    <row r="725" spans="1:2">
      <c r="A725" s="4" t="s">
        <v>1280</v>
      </c>
      <c r="B725" s="4" t="s">
        <v>483</v>
      </c>
    </row>
    <row r="726" spans="1:2">
      <c r="A726" s="4" t="s">
        <v>1509</v>
      </c>
    </row>
    <row r="727" spans="1:2">
      <c r="A727" s="3" t="s">
        <v>1279</v>
      </c>
    </row>
    <row r="728" spans="1:2">
      <c r="A728" s="4" t="s">
        <v>1280</v>
      </c>
      <c r="B728" s="4" t="s">
        <v>483</v>
      </c>
    </row>
    <row r="729" spans="1:2">
      <c r="A729" s="4" t="s">
        <v>1510</v>
      </c>
    </row>
    <row r="730" spans="1:2">
      <c r="A730" s="3" t="s">
        <v>1279</v>
      </c>
    </row>
    <row r="731" spans="1:2">
      <c r="A731" s="4" t="s">
        <v>1280</v>
      </c>
      <c r="B731" s="4" t="s">
        <v>483</v>
      </c>
    </row>
    <row r="732" spans="1:2">
      <c r="A732" s="4" t="s">
        <v>1511</v>
      </c>
    </row>
    <row r="733" spans="1:2">
      <c r="A733" s="3" t="s">
        <v>1279</v>
      </c>
    </row>
    <row r="734" spans="1:2">
      <c r="A734" s="4" t="s">
        <v>1280</v>
      </c>
      <c r="B734" s="4" t="s">
        <v>483</v>
      </c>
    </row>
    <row r="735" spans="1:2">
      <c r="A735" s="4" t="s">
        <v>1512</v>
      </c>
    </row>
    <row r="736" spans="1:2">
      <c r="A736" s="3" t="s">
        <v>1279</v>
      </c>
    </row>
    <row r="737" spans="1:2">
      <c r="A737" s="4" t="s">
        <v>1280</v>
      </c>
      <c r="B737" s="4" t="s">
        <v>483</v>
      </c>
    </row>
    <row r="738" spans="1:2">
      <c r="A738" s="4" t="s">
        <v>1513</v>
      </c>
    </row>
    <row r="739" spans="1:2">
      <c r="A739" s="3" t="s">
        <v>1279</v>
      </c>
    </row>
    <row r="740" spans="1:2">
      <c r="A740" s="4" t="s">
        <v>1280</v>
      </c>
      <c r="B740" s="4" t="s">
        <v>483</v>
      </c>
    </row>
    <row r="741" spans="1:2">
      <c r="A741" s="4" t="s">
        <v>1514</v>
      </c>
    </row>
    <row r="742" spans="1:2">
      <c r="A742" s="3" t="s">
        <v>1279</v>
      </c>
    </row>
    <row r="743" spans="1:2">
      <c r="A743" s="4" t="s">
        <v>1280</v>
      </c>
      <c r="B743" s="4" t="s">
        <v>483</v>
      </c>
    </row>
    <row r="744" spans="1:2">
      <c r="A744" s="4" t="s">
        <v>1515</v>
      </c>
    </row>
    <row r="745" spans="1:2">
      <c r="A745" s="3" t="s">
        <v>1279</v>
      </c>
    </row>
    <row r="746" spans="1:2">
      <c r="A746" s="4" t="s">
        <v>1280</v>
      </c>
      <c r="B746" s="4" t="s">
        <v>483</v>
      </c>
    </row>
    <row r="747" spans="1:2">
      <c r="A747" s="4" t="s">
        <v>1516</v>
      </c>
    </row>
    <row r="748" spans="1:2">
      <c r="A748" s="3" t="s">
        <v>1279</v>
      </c>
    </row>
    <row r="749" spans="1:2">
      <c r="A749" s="4" t="s">
        <v>1280</v>
      </c>
      <c r="B749" s="4" t="s">
        <v>483</v>
      </c>
    </row>
    <row r="750" spans="1:2">
      <c r="A750" s="4" t="s">
        <v>1517</v>
      </c>
    </row>
    <row r="751" spans="1:2">
      <c r="A751" s="3" t="s">
        <v>1279</v>
      </c>
    </row>
    <row r="752" spans="1:2">
      <c r="A752" s="4" t="s">
        <v>1280</v>
      </c>
      <c r="B752" s="4" t="s">
        <v>483</v>
      </c>
    </row>
    <row r="753" spans="1:2">
      <c r="A753" s="4" t="s">
        <v>1518</v>
      </c>
    </row>
    <row r="754" spans="1:2">
      <c r="A754" s="3" t="s">
        <v>1279</v>
      </c>
    </row>
    <row r="755" spans="1:2">
      <c r="A755" s="4" t="s">
        <v>1280</v>
      </c>
      <c r="B755" s="4" t="s">
        <v>483</v>
      </c>
    </row>
    <row r="756" spans="1:2">
      <c r="A756" s="4" t="s">
        <v>1519</v>
      </c>
    </row>
    <row r="757" spans="1:2">
      <c r="A757" s="3" t="s">
        <v>1279</v>
      </c>
    </row>
    <row r="758" spans="1:2">
      <c r="A758" s="4" t="s">
        <v>1280</v>
      </c>
      <c r="B758" s="4" t="s">
        <v>483</v>
      </c>
    </row>
    <row r="759" spans="1:2">
      <c r="A759" s="4" t="s">
        <v>1520</v>
      </c>
    </row>
    <row r="760" spans="1:2">
      <c r="A760" s="3" t="s">
        <v>1279</v>
      </c>
    </row>
    <row r="761" spans="1:2">
      <c r="A761" s="4" t="s">
        <v>1280</v>
      </c>
      <c r="B761" s="4" t="s">
        <v>483</v>
      </c>
    </row>
    <row r="762" spans="1:2">
      <c r="A762" s="4" t="s">
        <v>1521</v>
      </c>
    </row>
    <row r="763" spans="1:2">
      <c r="A763" s="3" t="s">
        <v>1279</v>
      </c>
    </row>
    <row r="764" spans="1:2">
      <c r="A764" s="4" t="s">
        <v>1280</v>
      </c>
      <c r="B764" s="4" t="s">
        <v>483</v>
      </c>
    </row>
    <row r="765" spans="1:2">
      <c r="A765" s="4" t="s">
        <v>1522</v>
      </c>
    </row>
    <row r="766" spans="1:2">
      <c r="A766" s="3" t="s">
        <v>1279</v>
      </c>
    </row>
    <row r="767" spans="1:2">
      <c r="A767" s="4" t="s">
        <v>1280</v>
      </c>
      <c r="B767" s="4" t="s">
        <v>483</v>
      </c>
    </row>
    <row r="768" spans="1:2">
      <c r="A768" s="4" t="s">
        <v>1523</v>
      </c>
    </row>
    <row r="769" spans="1:2">
      <c r="A769" s="3" t="s">
        <v>1279</v>
      </c>
    </row>
    <row r="770" spans="1:2">
      <c r="A770" s="4" t="s">
        <v>1280</v>
      </c>
      <c r="B770" s="4" t="s">
        <v>483</v>
      </c>
    </row>
    <row r="771" spans="1:2">
      <c r="A771" s="4" t="s">
        <v>1524</v>
      </c>
    </row>
    <row r="772" spans="1:2">
      <c r="A772" s="3" t="s">
        <v>1279</v>
      </c>
    </row>
    <row r="773" spans="1:2">
      <c r="A773" s="4" t="s">
        <v>1280</v>
      </c>
      <c r="B773" s="4" t="s">
        <v>483</v>
      </c>
    </row>
    <row r="774" spans="1:2">
      <c r="A774" s="4" t="s">
        <v>1525</v>
      </c>
    </row>
    <row r="775" spans="1:2">
      <c r="A775" s="3" t="s">
        <v>1279</v>
      </c>
    </row>
    <row r="776" spans="1:2">
      <c r="A776" s="4" t="s">
        <v>1280</v>
      </c>
      <c r="B776" s="4" t="s">
        <v>483</v>
      </c>
    </row>
    <row r="777" spans="1:2">
      <c r="A777" s="4" t="s">
        <v>1523</v>
      </c>
    </row>
    <row r="778" spans="1:2">
      <c r="A778" s="3" t="s">
        <v>1279</v>
      </c>
    </row>
    <row r="779" spans="1:2">
      <c r="A779" s="4" t="s">
        <v>1280</v>
      </c>
      <c r="B779" s="4" t="s">
        <v>483</v>
      </c>
    </row>
    <row r="780" spans="1:2">
      <c r="A780" s="4" t="s">
        <v>1524</v>
      </c>
    </row>
    <row r="781" spans="1:2">
      <c r="A781" s="3" t="s">
        <v>1279</v>
      </c>
    </row>
    <row r="782" spans="1:2">
      <c r="A782" s="4" t="s">
        <v>1280</v>
      </c>
      <c r="B782" s="4" t="s">
        <v>483</v>
      </c>
    </row>
    <row r="783" spans="1:2">
      <c r="A783" s="4" t="s">
        <v>1526</v>
      </c>
    </row>
    <row r="784" spans="1:2">
      <c r="A784" s="3" t="s">
        <v>1279</v>
      </c>
    </row>
    <row r="785" spans="1:2">
      <c r="A785" s="4" t="s">
        <v>1280</v>
      </c>
      <c r="B785" s="4" t="s">
        <v>483</v>
      </c>
    </row>
    <row r="786" spans="1:2">
      <c r="A786" s="4" t="s">
        <v>1527</v>
      </c>
    </row>
    <row r="787" spans="1:2">
      <c r="A787" s="3" t="s">
        <v>1279</v>
      </c>
    </row>
    <row r="788" spans="1:2">
      <c r="A788" s="4" t="s">
        <v>1280</v>
      </c>
      <c r="B788" s="4" t="s">
        <v>483</v>
      </c>
    </row>
    <row r="789" spans="1:2">
      <c r="A789" s="4" t="s">
        <v>1522</v>
      </c>
    </row>
    <row r="790" spans="1:2">
      <c r="A790" s="3" t="s">
        <v>1279</v>
      </c>
    </row>
    <row r="791" spans="1:2">
      <c r="A791" s="4" t="s">
        <v>1280</v>
      </c>
      <c r="B791" s="4" t="s">
        <v>483</v>
      </c>
    </row>
    <row r="792" spans="1:2">
      <c r="A792" s="4" t="s">
        <v>1528</v>
      </c>
    </row>
    <row r="793" spans="1:2">
      <c r="A793" s="3" t="s">
        <v>1279</v>
      </c>
    </row>
    <row r="794" spans="1:2">
      <c r="A794" s="4" t="s">
        <v>1280</v>
      </c>
      <c r="B794" s="4" t="s">
        <v>483</v>
      </c>
    </row>
    <row r="795" spans="1:2">
      <c r="A795" s="4" t="s">
        <v>1529</v>
      </c>
    </row>
    <row r="796" spans="1:2">
      <c r="A796" s="3" t="s">
        <v>1279</v>
      </c>
    </row>
    <row r="797" spans="1:2">
      <c r="A797" s="4" t="s">
        <v>1280</v>
      </c>
      <c r="B797" s="4" t="s">
        <v>469</v>
      </c>
    </row>
    <row r="798" spans="1:2">
      <c r="A798" s="4" t="s">
        <v>1530</v>
      </c>
    </row>
    <row r="799" spans="1:2">
      <c r="A799" s="3" t="s">
        <v>1279</v>
      </c>
    </row>
    <row r="800" spans="1:2">
      <c r="A800" s="4" t="s">
        <v>1280</v>
      </c>
      <c r="B800" s="4" t="s">
        <v>469</v>
      </c>
    </row>
    <row r="801" spans="1:2">
      <c r="A801" s="4" t="s">
        <v>1531</v>
      </c>
    </row>
    <row r="802" spans="1:2">
      <c r="A802" s="3" t="s">
        <v>1279</v>
      </c>
    </row>
    <row r="803" spans="1:2">
      <c r="A803" s="4" t="s">
        <v>1280</v>
      </c>
      <c r="B803" s="4" t="s">
        <v>469</v>
      </c>
    </row>
    <row r="804" spans="1:2">
      <c r="A804" s="4" t="s">
        <v>1532</v>
      </c>
    </row>
    <row r="805" spans="1:2">
      <c r="A805" s="3" t="s">
        <v>1279</v>
      </c>
    </row>
    <row r="806" spans="1:2">
      <c r="A806" s="4" t="s">
        <v>1280</v>
      </c>
      <c r="B806" s="4" t="s">
        <v>469</v>
      </c>
    </row>
    <row r="807" spans="1:2">
      <c r="A807" s="4" t="s">
        <v>1533</v>
      </c>
    </row>
    <row r="808" spans="1:2">
      <c r="A808" s="3" t="s">
        <v>1279</v>
      </c>
    </row>
    <row r="809" spans="1:2">
      <c r="A809" s="4" t="s">
        <v>1280</v>
      </c>
      <c r="B809" s="4" t="s">
        <v>469</v>
      </c>
    </row>
    <row r="810" spans="1:2">
      <c r="A810" s="4" t="s">
        <v>1534</v>
      </c>
    </row>
    <row r="811" spans="1:2">
      <c r="A811" s="3" t="s">
        <v>1279</v>
      </c>
    </row>
    <row r="812" spans="1:2">
      <c r="A812" s="4" t="s">
        <v>1280</v>
      </c>
      <c r="B812" s="4" t="s">
        <v>469</v>
      </c>
    </row>
    <row r="813" spans="1:2">
      <c r="A813" s="4" t="s">
        <v>1535</v>
      </c>
    </row>
    <row r="814" spans="1:2">
      <c r="A814" s="3" t="s">
        <v>1279</v>
      </c>
    </row>
    <row r="815" spans="1:2">
      <c r="A815" s="4" t="s">
        <v>1280</v>
      </c>
      <c r="B815" s="4" t="s">
        <v>469</v>
      </c>
    </row>
    <row r="816" spans="1:2">
      <c r="A816" s="4" t="s">
        <v>1536</v>
      </c>
    </row>
    <row r="817" spans="1:2">
      <c r="A817" s="3" t="s">
        <v>1279</v>
      </c>
    </row>
    <row r="818" spans="1:2">
      <c r="A818" s="4" t="s">
        <v>1280</v>
      </c>
      <c r="B818" s="4" t="s">
        <v>469</v>
      </c>
    </row>
    <row r="819" spans="1:2">
      <c r="A819" s="4" t="s">
        <v>1537</v>
      </c>
    </row>
    <row r="820" spans="1:2">
      <c r="A820" s="3" t="s">
        <v>1279</v>
      </c>
    </row>
    <row r="821" spans="1:2">
      <c r="A821" s="4" t="s">
        <v>1280</v>
      </c>
      <c r="B821" s="4" t="s">
        <v>469</v>
      </c>
    </row>
    <row r="822" spans="1:2">
      <c r="A822" s="4" t="s">
        <v>1538</v>
      </c>
    </row>
    <row r="823" spans="1:2">
      <c r="A823" s="3" t="s">
        <v>1279</v>
      </c>
    </row>
    <row r="824" spans="1:2">
      <c r="A824" s="4" t="s">
        <v>1280</v>
      </c>
      <c r="B824" s="4" t="s">
        <v>469</v>
      </c>
    </row>
    <row r="825" spans="1:2">
      <c r="A825" s="4" t="s">
        <v>1539</v>
      </c>
    </row>
    <row r="826" spans="1:2">
      <c r="A826" s="3" t="s">
        <v>1279</v>
      </c>
    </row>
    <row r="827" spans="1:2">
      <c r="A827" s="4" t="s">
        <v>1280</v>
      </c>
      <c r="B827" s="4" t="s">
        <v>469</v>
      </c>
    </row>
    <row r="828" spans="1:2">
      <c r="A828" s="4" t="s">
        <v>1540</v>
      </c>
    </row>
    <row r="829" spans="1:2">
      <c r="A829" s="3" t="s">
        <v>1279</v>
      </c>
    </row>
    <row r="830" spans="1:2">
      <c r="A830" s="4" t="s">
        <v>1280</v>
      </c>
      <c r="B830" s="4" t="s">
        <v>469</v>
      </c>
    </row>
    <row r="831" spans="1:2">
      <c r="A831" s="4" t="s">
        <v>1541</v>
      </c>
    </row>
    <row r="832" spans="1:2">
      <c r="A832" s="3" t="s">
        <v>1279</v>
      </c>
    </row>
    <row r="833" spans="1:2">
      <c r="A833" s="4" t="s">
        <v>1280</v>
      </c>
      <c r="B833" s="4" t="s">
        <v>469</v>
      </c>
    </row>
    <row r="834" spans="1:2">
      <c r="A834" s="4" t="s">
        <v>1542</v>
      </c>
    </row>
    <row r="835" spans="1:2">
      <c r="A835" s="3" t="s">
        <v>1279</v>
      </c>
    </row>
    <row r="836" spans="1:2">
      <c r="A836" s="4" t="s">
        <v>1280</v>
      </c>
      <c r="B836" s="4" t="s">
        <v>469</v>
      </c>
    </row>
    <row r="837" spans="1:2">
      <c r="A837" s="4" t="s">
        <v>1543</v>
      </c>
    </row>
    <row r="838" spans="1:2">
      <c r="A838" s="3" t="s">
        <v>1279</v>
      </c>
    </row>
    <row r="839" spans="1:2">
      <c r="A839" s="4" t="s">
        <v>1280</v>
      </c>
      <c r="B839" s="4" t="s">
        <v>469</v>
      </c>
    </row>
    <row r="840" spans="1:2">
      <c r="A840" s="4" t="s">
        <v>1544</v>
      </c>
    </row>
    <row r="841" spans="1:2">
      <c r="A841" s="3" t="s">
        <v>1279</v>
      </c>
    </row>
    <row r="842" spans="1:2">
      <c r="A842" s="4" t="s">
        <v>1280</v>
      </c>
      <c r="B842" s="4" t="s">
        <v>469</v>
      </c>
    </row>
    <row r="843" spans="1:2">
      <c r="A843" s="4" t="s">
        <v>1545</v>
      </c>
    </row>
    <row r="844" spans="1:2">
      <c r="A844" s="3" t="s">
        <v>1279</v>
      </c>
    </row>
    <row r="845" spans="1:2">
      <c r="A845" s="4" t="s">
        <v>1280</v>
      </c>
      <c r="B845" s="4" t="s">
        <v>469</v>
      </c>
    </row>
    <row r="846" spans="1:2">
      <c r="A846" s="4" t="s">
        <v>1546</v>
      </c>
    </row>
    <row r="847" spans="1:2">
      <c r="A847" s="3" t="s">
        <v>1279</v>
      </c>
    </row>
    <row r="848" spans="1:2">
      <c r="A848" s="4" t="s">
        <v>1280</v>
      </c>
      <c r="B848" s="4" t="s">
        <v>469</v>
      </c>
    </row>
    <row r="849" spans="1:2">
      <c r="A849" s="4" t="s">
        <v>1547</v>
      </c>
    </row>
    <row r="850" spans="1:2">
      <c r="A850" s="3" t="s">
        <v>1279</v>
      </c>
    </row>
    <row r="851" spans="1:2">
      <c r="A851" s="4" t="s">
        <v>1280</v>
      </c>
      <c r="B851" s="4" t="s">
        <v>469</v>
      </c>
    </row>
    <row r="852" spans="1:2">
      <c r="A852" s="4" t="s">
        <v>1548</v>
      </c>
    </row>
    <row r="853" spans="1:2">
      <c r="A853" s="3" t="s">
        <v>1279</v>
      </c>
    </row>
    <row r="854" spans="1:2">
      <c r="A854" s="4" t="s">
        <v>1280</v>
      </c>
      <c r="B854" s="4" t="s">
        <v>469</v>
      </c>
    </row>
    <row r="855" spans="1:2">
      <c r="A855" s="4" t="s">
        <v>1549</v>
      </c>
    </row>
    <row r="856" spans="1:2">
      <c r="A856" s="3" t="s">
        <v>1279</v>
      </c>
    </row>
    <row r="857" spans="1:2">
      <c r="A857" s="4" t="s">
        <v>1280</v>
      </c>
      <c r="B857" s="4" t="s">
        <v>469</v>
      </c>
    </row>
    <row r="858" spans="1:2">
      <c r="A858" s="4" t="s">
        <v>1550</v>
      </c>
    </row>
    <row r="859" spans="1:2">
      <c r="A859" s="3" t="s">
        <v>1279</v>
      </c>
    </row>
    <row r="860" spans="1:2">
      <c r="A860" s="4" t="s">
        <v>1280</v>
      </c>
      <c r="B860" s="4" t="s">
        <v>469</v>
      </c>
    </row>
    <row r="861" spans="1:2">
      <c r="A861" s="4" t="s">
        <v>1551</v>
      </c>
    </row>
    <row r="862" spans="1:2">
      <c r="A862" s="3" t="s">
        <v>1279</v>
      </c>
    </row>
    <row r="863" spans="1:2">
      <c r="A863" s="4" t="s">
        <v>1280</v>
      </c>
      <c r="B863" s="4" t="s">
        <v>469</v>
      </c>
    </row>
    <row r="864" spans="1:2">
      <c r="A864" s="4" t="s">
        <v>1552</v>
      </c>
    </row>
    <row r="865" spans="1:2">
      <c r="A865" s="3" t="s">
        <v>1279</v>
      </c>
    </row>
    <row r="866" spans="1:2">
      <c r="A866" s="4" t="s">
        <v>1280</v>
      </c>
      <c r="B866" s="4" t="s">
        <v>469</v>
      </c>
    </row>
    <row r="867" spans="1:2">
      <c r="A867" s="4" t="s">
        <v>1553</v>
      </c>
    </row>
    <row r="868" spans="1:2">
      <c r="A868" s="3" t="s">
        <v>1279</v>
      </c>
    </row>
    <row r="869" spans="1:2">
      <c r="A869" s="4" t="s">
        <v>1280</v>
      </c>
      <c r="B869" s="4" t="s">
        <v>469</v>
      </c>
    </row>
    <row r="870" spans="1:2">
      <c r="A870" s="4" t="s">
        <v>1554</v>
      </c>
    </row>
    <row r="871" spans="1:2">
      <c r="A871" s="3" t="s">
        <v>1279</v>
      </c>
    </row>
    <row r="872" spans="1:2">
      <c r="A872" s="4" t="s">
        <v>1280</v>
      </c>
      <c r="B872" s="4" t="s">
        <v>469</v>
      </c>
    </row>
    <row r="873" spans="1:2">
      <c r="A873" s="4" t="s">
        <v>1555</v>
      </c>
    </row>
    <row r="874" spans="1:2">
      <c r="A874" s="3" t="s">
        <v>1279</v>
      </c>
    </row>
    <row r="875" spans="1:2">
      <c r="A875" s="4" t="s">
        <v>1280</v>
      </c>
      <c r="B875" s="4" t="s">
        <v>469</v>
      </c>
    </row>
    <row r="876" spans="1:2">
      <c r="A876" s="4" t="s">
        <v>1556</v>
      </c>
    </row>
    <row r="877" spans="1:2">
      <c r="A877" s="3" t="s">
        <v>1279</v>
      </c>
    </row>
    <row r="878" spans="1:2">
      <c r="A878" s="4" t="s">
        <v>1280</v>
      </c>
      <c r="B878" s="4" t="s">
        <v>469</v>
      </c>
    </row>
    <row r="879" spans="1:2">
      <c r="A879" s="4" t="s">
        <v>1557</v>
      </c>
    </row>
    <row r="880" spans="1:2">
      <c r="A880" s="3" t="s">
        <v>1279</v>
      </c>
    </row>
    <row r="881" spans="1:2">
      <c r="A881" s="4" t="s">
        <v>1280</v>
      </c>
      <c r="B881" s="4" t="s">
        <v>469</v>
      </c>
    </row>
    <row r="882" spans="1:2">
      <c r="A882" s="4" t="s">
        <v>1558</v>
      </c>
    </row>
    <row r="883" spans="1:2">
      <c r="A883" s="3" t="s">
        <v>1279</v>
      </c>
    </row>
    <row r="884" spans="1:2">
      <c r="A884" s="4" t="s">
        <v>1280</v>
      </c>
      <c r="B884" s="4" t="s">
        <v>469</v>
      </c>
    </row>
    <row r="885" spans="1:2">
      <c r="A885" s="4" t="s">
        <v>1559</v>
      </c>
    </row>
    <row r="886" spans="1:2">
      <c r="A886" s="3" t="s">
        <v>1279</v>
      </c>
    </row>
    <row r="887" spans="1:2">
      <c r="A887" s="4" t="s">
        <v>1280</v>
      </c>
      <c r="B887" s="4" t="s">
        <v>469</v>
      </c>
    </row>
    <row r="888" spans="1:2">
      <c r="A888" s="4" t="s">
        <v>1560</v>
      </c>
    </row>
    <row r="889" spans="1:2">
      <c r="A889" s="3" t="s">
        <v>1279</v>
      </c>
    </row>
    <row r="890" spans="1:2">
      <c r="A890" s="4" t="s">
        <v>1280</v>
      </c>
      <c r="B890" s="4" t="s">
        <v>469</v>
      </c>
    </row>
    <row r="891" spans="1:2">
      <c r="A891" s="4" t="s">
        <v>1561</v>
      </c>
    </row>
    <row r="892" spans="1:2">
      <c r="A892" s="3" t="s">
        <v>1279</v>
      </c>
    </row>
    <row r="893" spans="1:2">
      <c r="A893" s="4" t="s">
        <v>1280</v>
      </c>
      <c r="B893" s="4" t="s">
        <v>469</v>
      </c>
    </row>
    <row r="894" spans="1:2">
      <c r="A894" s="4" t="s">
        <v>1562</v>
      </c>
    </row>
    <row r="895" spans="1:2">
      <c r="A895" s="3" t="s">
        <v>1279</v>
      </c>
    </row>
    <row r="896" spans="1:2">
      <c r="A896" s="4" t="s">
        <v>1280</v>
      </c>
      <c r="B896" s="4" t="s">
        <v>469</v>
      </c>
    </row>
    <row r="897" spans="1:2">
      <c r="A897" s="4" t="s">
        <v>1563</v>
      </c>
    </row>
    <row r="898" spans="1:2">
      <c r="A898" s="3" t="s">
        <v>1279</v>
      </c>
    </row>
    <row r="899" spans="1:2">
      <c r="A899" s="4" t="s">
        <v>1280</v>
      </c>
      <c r="B899" s="4" t="s">
        <v>469</v>
      </c>
    </row>
    <row r="900" spans="1:2">
      <c r="A900" s="4" t="s">
        <v>1564</v>
      </c>
    </row>
    <row r="901" spans="1:2">
      <c r="A901" s="3" t="s">
        <v>1279</v>
      </c>
    </row>
    <row r="902" spans="1:2">
      <c r="A902" s="4" t="s">
        <v>1280</v>
      </c>
      <c r="B902" s="4" t="s">
        <v>469</v>
      </c>
    </row>
    <row r="903" spans="1:2">
      <c r="A903" s="4" t="s">
        <v>1565</v>
      </c>
    </row>
    <row r="904" spans="1:2">
      <c r="A904" s="3" t="s">
        <v>1279</v>
      </c>
    </row>
    <row r="905" spans="1:2">
      <c r="A905" s="4" t="s">
        <v>1280</v>
      </c>
      <c r="B905" s="4" t="s">
        <v>469</v>
      </c>
    </row>
    <row r="906" spans="1:2">
      <c r="A906" s="4" t="s">
        <v>1566</v>
      </c>
    </row>
    <row r="907" spans="1:2">
      <c r="A907" s="3" t="s">
        <v>1279</v>
      </c>
    </row>
    <row r="908" spans="1:2">
      <c r="A908" s="4" t="s">
        <v>1280</v>
      </c>
      <c r="B908" s="4" t="s">
        <v>469</v>
      </c>
    </row>
    <row r="909" spans="1:2">
      <c r="A909" s="4" t="s">
        <v>1567</v>
      </c>
    </row>
    <row r="910" spans="1:2">
      <c r="A910" s="3" t="s">
        <v>1279</v>
      </c>
    </row>
    <row r="911" spans="1:2">
      <c r="A911" s="4" t="s">
        <v>1280</v>
      </c>
      <c r="B911" s="4" t="s">
        <v>469</v>
      </c>
    </row>
    <row r="912" spans="1:2">
      <c r="A912" s="4" t="s">
        <v>1568</v>
      </c>
    </row>
    <row r="913" spans="1:2">
      <c r="A913" s="3" t="s">
        <v>1279</v>
      </c>
    </row>
    <row r="914" spans="1:2">
      <c r="A914" s="4" t="s">
        <v>1280</v>
      </c>
      <c r="B914" s="4" t="s">
        <v>469</v>
      </c>
    </row>
    <row r="915" spans="1:2">
      <c r="A915" s="4" t="s">
        <v>1569</v>
      </c>
    </row>
    <row r="916" spans="1:2">
      <c r="A916" s="3" t="s">
        <v>1279</v>
      </c>
    </row>
    <row r="917" spans="1:2">
      <c r="A917" s="4" t="s">
        <v>1280</v>
      </c>
      <c r="B917" s="4" t="s">
        <v>469</v>
      </c>
    </row>
    <row r="918" spans="1:2">
      <c r="A918" s="4" t="s">
        <v>1570</v>
      </c>
    </row>
    <row r="919" spans="1:2">
      <c r="A919" s="3" t="s">
        <v>1279</v>
      </c>
    </row>
    <row r="920" spans="1:2">
      <c r="A920" s="4" t="s">
        <v>1280</v>
      </c>
      <c r="B920" s="4" t="s">
        <v>469</v>
      </c>
    </row>
    <row r="921" spans="1:2">
      <c r="A921" s="4" t="s">
        <v>1571</v>
      </c>
    </row>
    <row r="922" spans="1:2">
      <c r="A922" s="3" t="s">
        <v>1279</v>
      </c>
    </row>
    <row r="923" spans="1:2">
      <c r="A923" s="4" t="s">
        <v>1280</v>
      </c>
      <c r="B923" s="4" t="s">
        <v>469</v>
      </c>
    </row>
    <row r="924" spans="1:2">
      <c r="A924" s="4" t="s">
        <v>1572</v>
      </c>
    </row>
    <row r="925" spans="1:2">
      <c r="A925" s="3" t="s">
        <v>1279</v>
      </c>
    </row>
    <row r="926" spans="1:2">
      <c r="A926" s="4" t="s">
        <v>1280</v>
      </c>
      <c r="B926" s="4" t="s">
        <v>469</v>
      </c>
    </row>
    <row r="927" spans="1:2">
      <c r="A927" s="4" t="s">
        <v>1572</v>
      </c>
    </row>
    <row r="928" spans="1:2">
      <c r="A928" s="3" t="s">
        <v>1279</v>
      </c>
    </row>
    <row r="929" spans="1:2">
      <c r="A929" s="4" t="s">
        <v>1280</v>
      </c>
      <c r="B929" s="4" t="s">
        <v>469</v>
      </c>
    </row>
    <row r="930" spans="1:2">
      <c r="A930" s="4" t="s">
        <v>1573</v>
      </c>
    </row>
    <row r="931" spans="1:2">
      <c r="A931" s="3" t="s">
        <v>1279</v>
      </c>
    </row>
    <row r="932" spans="1:2">
      <c r="A932" s="4" t="s">
        <v>1280</v>
      </c>
      <c r="B932" s="4" t="s">
        <v>469</v>
      </c>
    </row>
    <row r="933" spans="1:2">
      <c r="A933" s="4" t="s">
        <v>1574</v>
      </c>
    </row>
    <row r="934" spans="1:2">
      <c r="A934" s="3" t="s">
        <v>1279</v>
      </c>
    </row>
    <row r="935" spans="1:2">
      <c r="A935" s="4" t="s">
        <v>1280</v>
      </c>
      <c r="B935" s="4" t="s">
        <v>469</v>
      </c>
    </row>
    <row r="936" spans="1:2">
      <c r="A936" s="4" t="s">
        <v>1575</v>
      </c>
    </row>
    <row r="937" spans="1:2">
      <c r="A937" s="3" t="s">
        <v>1279</v>
      </c>
    </row>
    <row r="938" spans="1:2">
      <c r="A938" s="4" t="s">
        <v>1280</v>
      </c>
      <c r="B938" s="4" t="s">
        <v>469</v>
      </c>
    </row>
    <row r="939" spans="1:2">
      <c r="A939" s="4" t="s">
        <v>1576</v>
      </c>
    </row>
    <row r="940" spans="1:2">
      <c r="A940" s="3" t="s">
        <v>1279</v>
      </c>
    </row>
    <row r="941" spans="1:2">
      <c r="A941" s="4" t="s">
        <v>1280</v>
      </c>
      <c r="B941" s="4" t="s">
        <v>469</v>
      </c>
    </row>
    <row r="942" spans="1:2">
      <c r="A942" s="4" t="s">
        <v>1577</v>
      </c>
    </row>
    <row r="943" spans="1:2">
      <c r="A943" s="3" t="s">
        <v>1279</v>
      </c>
    </row>
    <row r="944" spans="1:2">
      <c r="A944" s="4" t="s">
        <v>1280</v>
      </c>
      <c r="B944" s="4" t="s">
        <v>469</v>
      </c>
    </row>
    <row r="945" spans="1:2">
      <c r="A945" s="4" t="s">
        <v>1578</v>
      </c>
    </row>
    <row r="946" spans="1:2">
      <c r="A946" s="3" t="s">
        <v>1279</v>
      </c>
    </row>
    <row r="947" spans="1:2">
      <c r="A947" s="4" t="s">
        <v>1280</v>
      </c>
      <c r="B947" s="4" t="s">
        <v>469</v>
      </c>
    </row>
    <row r="948" spans="1:2">
      <c r="A948" s="4" t="s">
        <v>1579</v>
      </c>
    </row>
    <row r="949" spans="1:2">
      <c r="A949" s="3" t="s">
        <v>1279</v>
      </c>
    </row>
    <row r="950" spans="1:2">
      <c r="A950" s="4" t="s">
        <v>1280</v>
      </c>
      <c r="B950" s="4" t="s">
        <v>469</v>
      </c>
    </row>
    <row r="951" spans="1:2">
      <c r="A951" s="4" t="s">
        <v>1580</v>
      </c>
    </row>
    <row r="952" spans="1:2">
      <c r="A952" s="3" t="s">
        <v>1279</v>
      </c>
    </row>
    <row r="953" spans="1:2">
      <c r="A953" s="4" t="s">
        <v>1280</v>
      </c>
      <c r="B953" s="4" t="s">
        <v>469</v>
      </c>
    </row>
    <row r="954" spans="1:2">
      <c r="A954" s="4" t="s">
        <v>1581</v>
      </c>
    </row>
    <row r="955" spans="1:2">
      <c r="A955" s="3" t="s">
        <v>1279</v>
      </c>
    </row>
    <row r="956" spans="1:2">
      <c r="A956" s="4" t="s">
        <v>1280</v>
      </c>
      <c r="B956" s="4" t="s">
        <v>469</v>
      </c>
    </row>
    <row r="957" spans="1:2">
      <c r="A957" s="4" t="s">
        <v>1582</v>
      </c>
    </row>
    <row r="958" spans="1:2">
      <c r="A958" s="3" t="s">
        <v>1279</v>
      </c>
    </row>
    <row r="959" spans="1:2">
      <c r="A959" s="4" t="s">
        <v>1280</v>
      </c>
      <c r="B959" s="4" t="s">
        <v>469</v>
      </c>
    </row>
    <row r="960" spans="1:2">
      <c r="A960" s="4" t="s">
        <v>1583</v>
      </c>
    </row>
    <row r="961" spans="1:2">
      <c r="A961" s="3" t="s">
        <v>1279</v>
      </c>
    </row>
    <row r="962" spans="1:2">
      <c r="A962" s="4" t="s">
        <v>1280</v>
      </c>
      <c r="B962" s="4" t="s">
        <v>469</v>
      </c>
    </row>
    <row r="963" spans="1:2">
      <c r="A963" s="4" t="s">
        <v>1584</v>
      </c>
    </row>
    <row r="964" spans="1:2">
      <c r="A964" s="3" t="s">
        <v>1279</v>
      </c>
    </row>
    <row r="965" spans="1:2">
      <c r="A965" s="4" t="s">
        <v>1280</v>
      </c>
      <c r="B965" s="4" t="s">
        <v>469</v>
      </c>
    </row>
    <row r="966" spans="1:2">
      <c r="A966" s="4" t="s">
        <v>1585</v>
      </c>
    </row>
    <row r="967" spans="1:2">
      <c r="A967" s="3" t="s">
        <v>1279</v>
      </c>
    </row>
    <row r="968" spans="1:2">
      <c r="A968" s="4" t="s">
        <v>1280</v>
      </c>
      <c r="B968" s="4" t="s">
        <v>469</v>
      </c>
    </row>
    <row r="969" spans="1:2">
      <c r="A969" s="4" t="s">
        <v>1586</v>
      </c>
    </row>
    <row r="970" spans="1:2">
      <c r="A970" s="3" t="s">
        <v>1279</v>
      </c>
    </row>
    <row r="971" spans="1:2">
      <c r="A971" s="4" t="s">
        <v>1280</v>
      </c>
      <c r="B971" s="4" t="s">
        <v>469</v>
      </c>
    </row>
    <row r="972" spans="1:2">
      <c r="A972" s="4" t="s">
        <v>1587</v>
      </c>
    </row>
    <row r="973" spans="1:2">
      <c r="A973" s="3" t="s">
        <v>1279</v>
      </c>
    </row>
    <row r="974" spans="1:2">
      <c r="A974" s="4" t="s">
        <v>1280</v>
      </c>
      <c r="B974" s="4" t="s">
        <v>469</v>
      </c>
    </row>
    <row r="975" spans="1:2">
      <c r="A975" s="4" t="s">
        <v>1588</v>
      </c>
    </row>
    <row r="976" spans="1:2">
      <c r="A976" s="3" t="s">
        <v>1279</v>
      </c>
    </row>
    <row r="977" spans="1:2">
      <c r="A977" s="4" t="s">
        <v>1280</v>
      </c>
      <c r="B977" s="4" t="s">
        <v>469</v>
      </c>
    </row>
    <row r="978" spans="1:2">
      <c r="A978" s="4" t="s">
        <v>1589</v>
      </c>
    </row>
    <row r="979" spans="1:2">
      <c r="A979" s="3" t="s">
        <v>1279</v>
      </c>
    </row>
    <row r="980" spans="1:2">
      <c r="A980" s="4" t="s">
        <v>1280</v>
      </c>
      <c r="B980" s="4" t="s">
        <v>469</v>
      </c>
    </row>
    <row r="981" spans="1:2">
      <c r="A981" s="4" t="s">
        <v>1587</v>
      </c>
    </row>
    <row r="982" spans="1:2">
      <c r="A982" s="3" t="s">
        <v>1279</v>
      </c>
    </row>
    <row r="983" spans="1:2">
      <c r="A983" s="4" t="s">
        <v>1280</v>
      </c>
      <c r="B983" s="4" t="s">
        <v>469</v>
      </c>
    </row>
    <row r="984" spans="1:2">
      <c r="A984" s="4" t="s">
        <v>1590</v>
      </c>
    </row>
    <row r="985" spans="1:2">
      <c r="A985" s="3" t="s">
        <v>1279</v>
      </c>
    </row>
    <row r="986" spans="1:2">
      <c r="A986" s="4" t="s">
        <v>1280</v>
      </c>
      <c r="B986" s="4" t="s">
        <v>469</v>
      </c>
    </row>
    <row r="987" spans="1:2">
      <c r="A987" s="4" t="s">
        <v>1591</v>
      </c>
    </row>
    <row r="988" spans="1:2">
      <c r="A988" s="3" t="s">
        <v>1279</v>
      </c>
    </row>
    <row r="989" spans="1:2">
      <c r="A989" s="4" t="s">
        <v>1280</v>
      </c>
      <c r="B989" s="4" t="s">
        <v>469</v>
      </c>
    </row>
    <row r="990" spans="1:2">
      <c r="A990" s="4" t="s">
        <v>1592</v>
      </c>
    </row>
    <row r="991" spans="1:2">
      <c r="A991" s="3" t="s">
        <v>1279</v>
      </c>
    </row>
    <row r="992" spans="1:2">
      <c r="A992" s="4" t="s">
        <v>1280</v>
      </c>
      <c r="B992" s="4" t="s">
        <v>469</v>
      </c>
    </row>
    <row r="993" spans="1:2">
      <c r="A993" s="4" t="s">
        <v>1593</v>
      </c>
    </row>
    <row r="994" spans="1:2">
      <c r="A994" s="3" t="s">
        <v>1279</v>
      </c>
    </row>
    <row r="995" spans="1:2">
      <c r="A995" s="4" t="s">
        <v>1280</v>
      </c>
      <c r="B995" s="4" t="s">
        <v>469</v>
      </c>
    </row>
    <row r="996" spans="1:2">
      <c r="A996" s="4" t="s">
        <v>1594</v>
      </c>
    </row>
    <row r="997" spans="1:2">
      <c r="A997" s="3" t="s">
        <v>1279</v>
      </c>
    </row>
    <row r="998" spans="1:2">
      <c r="A998" s="4" t="s">
        <v>1280</v>
      </c>
      <c r="B998" s="4" t="s">
        <v>469</v>
      </c>
    </row>
    <row r="999" spans="1:2">
      <c r="A999" s="4" t="s">
        <v>1595</v>
      </c>
    </row>
    <row r="1000" spans="1:2">
      <c r="A1000" s="3" t="s">
        <v>1279</v>
      </c>
    </row>
    <row r="1001" spans="1:2">
      <c r="A1001" s="4" t="s">
        <v>1280</v>
      </c>
      <c r="B1001" s="4" t="s">
        <v>469</v>
      </c>
    </row>
    <row r="1002" spans="1:2">
      <c r="A1002" s="4" t="s">
        <v>1596</v>
      </c>
    </row>
    <row r="1003" spans="1:2">
      <c r="A1003" s="3" t="s">
        <v>1279</v>
      </c>
    </row>
    <row r="1004" spans="1:2">
      <c r="A1004" s="4" t="s">
        <v>1280</v>
      </c>
      <c r="B1004" s="4" t="s">
        <v>469</v>
      </c>
    </row>
    <row r="1005" spans="1:2">
      <c r="A1005" s="4" t="s">
        <v>1597</v>
      </c>
    </row>
    <row r="1006" spans="1:2">
      <c r="A1006" s="3" t="s">
        <v>1279</v>
      </c>
    </row>
    <row r="1007" spans="1:2">
      <c r="A1007" s="4" t="s">
        <v>1280</v>
      </c>
      <c r="B1007" s="4" t="s">
        <v>469</v>
      </c>
    </row>
    <row r="1008" spans="1:2">
      <c r="A1008" s="4" t="s">
        <v>1598</v>
      </c>
    </row>
    <row r="1009" spans="1:2">
      <c r="A1009" s="3" t="s">
        <v>1279</v>
      </c>
    </row>
    <row r="1010" spans="1:2">
      <c r="A1010" s="4" t="s">
        <v>1280</v>
      </c>
      <c r="B1010" s="4" t="s">
        <v>469</v>
      </c>
    </row>
    <row r="1011" spans="1:2">
      <c r="A1011" s="4" t="s">
        <v>1599</v>
      </c>
    </row>
    <row r="1012" spans="1:2">
      <c r="A1012" s="3" t="s">
        <v>1279</v>
      </c>
    </row>
    <row r="1013" spans="1:2">
      <c r="A1013" s="4" t="s">
        <v>1280</v>
      </c>
      <c r="B1013" s="4" t="s">
        <v>469</v>
      </c>
    </row>
    <row r="1014" spans="1:2">
      <c r="A1014" s="4" t="s">
        <v>1600</v>
      </c>
    </row>
    <row r="1015" spans="1:2">
      <c r="A1015" s="3" t="s">
        <v>1279</v>
      </c>
    </row>
    <row r="1016" spans="1:2">
      <c r="A1016" s="4" t="s">
        <v>1280</v>
      </c>
      <c r="B1016" s="4" t="s">
        <v>469</v>
      </c>
    </row>
    <row r="1017" spans="1:2">
      <c r="A1017" s="4" t="s">
        <v>1601</v>
      </c>
    </row>
    <row r="1018" spans="1:2">
      <c r="A1018" s="3" t="s">
        <v>1279</v>
      </c>
    </row>
    <row r="1019" spans="1:2">
      <c r="A1019" s="4" t="s">
        <v>1280</v>
      </c>
      <c r="B1019" s="4" t="s">
        <v>469</v>
      </c>
    </row>
    <row r="1020" spans="1:2">
      <c r="A1020" s="4" t="s">
        <v>1602</v>
      </c>
    </row>
    <row r="1021" spans="1:2">
      <c r="A1021" s="3" t="s">
        <v>1279</v>
      </c>
    </row>
    <row r="1022" spans="1:2">
      <c r="A1022" s="4" t="s">
        <v>1280</v>
      </c>
      <c r="B1022" s="4" t="s">
        <v>469</v>
      </c>
    </row>
    <row r="1023" spans="1:2">
      <c r="A1023" s="4" t="s">
        <v>1603</v>
      </c>
    </row>
    <row r="1024" spans="1:2">
      <c r="A1024" s="3" t="s">
        <v>1279</v>
      </c>
    </row>
    <row r="1025" spans="1:2">
      <c r="A1025" s="4" t="s">
        <v>1280</v>
      </c>
      <c r="B1025" s="4" t="s">
        <v>469</v>
      </c>
    </row>
    <row r="1026" spans="1:2">
      <c r="A1026" s="4" t="s">
        <v>1604</v>
      </c>
    </row>
    <row r="1027" spans="1:2">
      <c r="A1027" s="3" t="s">
        <v>1279</v>
      </c>
    </row>
    <row r="1028" spans="1:2">
      <c r="A1028" s="4" t="s">
        <v>1280</v>
      </c>
      <c r="B1028" s="4" t="s">
        <v>469</v>
      </c>
    </row>
    <row r="1029" spans="1:2">
      <c r="A1029" s="4" t="s">
        <v>1605</v>
      </c>
    </row>
    <row r="1030" spans="1:2">
      <c r="A1030" s="3" t="s">
        <v>1279</v>
      </c>
    </row>
    <row r="1031" spans="1:2">
      <c r="A1031" s="4" t="s">
        <v>1280</v>
      </c>
      <c r="B1031" s="4" t="s">
        <v>469</v>
      </c>
    </row>
    <row r="1032" spans="1:2">
      <c r="A1032" s="4" t="s">
        <v>1606</v>
      </c>
    </row>
    <row r="1033" spans="1:2">
      <c r="A1033" s="3" t="s">
        <v>1279</v>
      </c>
    </row>
    <row r="1034" spans="1:2">
      <c r="A1034" s="4" t="s">
        <v>1280</v>
      </c>
      <c r="B1034" s="4" t="s">
        <v>469</v>
      </c>
    </row>
    <row r="1035" spans="1:2">
      <c r="A1035" s="4" t="s">
        <v>1607</v>
      </c>
    </row>
    <row r="1036" spans="1:2">
      <c r="A1036" s="3" t="s">
        <v>1279</v>
      </c>
    </row>
    <row r="1037" spans="1:2">
      <c r="A1037" s="4" t="s">
        <v>1280</v>
      </c>
      <c r="B1037" s="4" t="s">
        <v>469</v>
      </c>
    </row>
    <row r="1038" spans="1:2">
      <c r="A1038" s="4" t="s">
        <v>1608</v>
      </c>
    </row>
    <row r="1039" spans="1:2">
      <c r="A1039" s="3" t="s">
        <v>1279</v>
      </c>
    </row>
    <row r="1040" spans="1:2">
      <c r="A1040" s="4" t="s">
        <v>1280</v>
      </c>
      <c r="B1040" s="4" t="s">
        <v>469</v>
      </c>
    </row>
    <row r="1041" spans="1:2">
      <c r="A1041" s="4" t="s">
        <v>1606</v>
      </c>
    </row>
    <row r="1042" spans="1:2">
      <c r="A1042" s="3" t="s">
        <v>1279</v>
      </c>
    </row>
    <row r="1043" spans="1:2">
      <c r="A1043" s="4" t="s">
        <v>1280</v>
      </c>
      <c r="B1043" s="4" t="s">
        <v>469</v>
      </c>
    </row>
    <row r="1044" spans="1:2">
      <c r="A1044" s="4" t="s">
        <v>1607</v>
      </c>
    </row>
    <row r="1045" spans="1:2">
      <c r="A1045" s="3" t="s">
        <v>1279</v>
      </c>
    </row>
    <row r="1046" spans="1:2">
      <c r="A1046" s="4" t="s">
        <v>1280</v>
      </c>
      <c r="B1046" s="4" t="s">
        <v>469</v>
      </c>
    </row>
    <row r="1047" spans="1:2">
      <c r="A1047" s="4" t="s">
        <v>1609</v>
      </c>
    </row>
    <row r="1048" spans="1:2">
      <c r="A1048" s="3" t="s">
        <v>1279</v>
      </c>
    </row>
    <row r="1049" spans="1:2">
      <c r="A1049" s="4" t="s">
        <v>1280</v>
      </c>
      <c r="B1049" s="4" t="s">
        <v>469</v>
      </c>
    </row>
    <row r="1050" spans="1:2">
      <c r="A1050" s="4" t="s">
        <v>1610</v>
      </c>
    </row>
    <row r="1051" spans="1:2">
      <c r="A1051" s="3" t="s">
        <v>1279</v>
      </c>
    </row>
    <row r="1052" spans="1:2">
      <c r="A1052" s="4" t="s">
        <v>1280</v>
      </c>
      <c r="B1052" s="4" t="s">
        <v>469</v>
      </c>
    </row>
    <row r="1053" spans="1:2">
      <c r="A1053" s="4" t="s">
        <v>1605</v>
      </c>
    </row>
    <row r="1054" spans="1:2">
      <c r="A1054" s="3" t="s">
        <v>1279</v>
      </c>
    </row>
    <row r="1055" spans="1:2">
      <c r="A1055" s="4" t="s">
        <v>1280</v>
      </c>
      <c r="B1055" s="4" t="s">
        <v>469</v>
      </c>
    </row>
    <row r="1056" spans="1:2">
      <c r="A1056" s="4" t="s">
        <v>1611</v>
      </c>
    </row>
    <row r="1057" spans="1:2">
      <c r="A1057" s="3" t="s">
        <v>1279</v>
      </c>
    </row>
    <row r="1058" spans="1:2">
      <c r="A1058" s="4" t="s">
        <v>1280</v>
      </c>
      <c r="B1058" s="4" t="s">
        <v>4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6:12:42Z</dcterms:created>
  <dcterms:modified xmlns:dcterms="http://purl.org/dc/terms/" xmlns:xsi="http://www.w3.org/2001/XMLSchema-instance" xsi:type="dcterms:W3CDTF">2018-02-22T06:12:42Z</dcterms:modified>
</cp:coreProperties>
</file>